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Override ContentType="application/vnd.openxmlformats-officedocument.spreadsheetml.worksheet+xml" PartName="/xl/worksheets/sheet180.xml"/>
  <Override ContentType="application/vnd.openxmlformats-officedocument.spreadsheetml.worksheet+xml" PartName="/xl/worksheets/sheet181.xml"/>
  <Override ContentType="application/vnd.openxmlformats-officedocument.spreadsheetml.worksheet+xml" PartName="/xl/worksheets/sheet182.xml"/>
  <Override ContentType="application/vnd.openxmlformats-officedocument.spreadsheetml.worksheet+xml" PartName="/xl/worksheets/sheet183.xml"/>
  <Override ContentType="application/vnd.openxmlformats-officedocument.spreadsheetml.worksheet+xml" PartName="/xl/worksheets/sheet184.xml"/>
  <Override ContentType="application/vnd.openxmlformats-officedocument.spreadsheetml.worksheet+xml" PartName="/xl/worksheets/sheet185.xml"/>
  <Override ContentType="application/vnd.openxmlformats-officedocument.spreadsheetml.worksheet+xml" PartName="/xl/worksheets/sheet186.xml"/>
  <Override ContentType="application/vnd.openxmlformats-officedocument.spreadsheetml.worksheet+xml" PartName="/xl/worksheets/sheet187.xml"/>
  <Override ContentType="application/vnd.openxmlformats-officedocument.spreadsheetml.worksheet+xml" PartName="/xl/worksheets/sheet18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Prof"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Statement of Changes in Consoli" sheetId="6" state="visible" r:id="rId6"/>
    <sheet xmlns:r="http://schemas.openxmlformats.org/officeDocument/2006/relationships" name="Nature, Principal Activities an" sheetId="7" state="visible" r:id="rId7"/>
    <sheet xmlns:r="http://schemas.openxmlformats.org/officeDocument/2006/relationships" name="Basis of Presentation" sheetId="8" state="visible" r:id="rId8"/>
    <sheet xmlns:r="http://schemas.openxmlformats.org/officeDocument/2006/relationships" name="Business Combinations" sheetId="9" state="visible" r:id="rId9"/>
    <sheet xmlns:r="http://schemas.openxmlformats.org/officeDocument/2006/relationships" name="Significant Accounting Policies" sheetId="10" state="visible" r:id="rId10"/>
    <sheet xmlns:r="http://schemas.openxmlformats.org/officeDocument/2006/relationships" name="Financial Risk Management Polic" sheetId="11" state="visible" r:id="rId11"/>
    <sheet xmlns:r="http://schemas.openxmlformats.org/officeDocument/2006/relationships" name="Segment Reporting" sheetId="12" state="visible" r:id="rId12"/>
    <sheet xmlns:r="http://schemas.openxmlformats.org/officeDocument/2006/relationships" name="Goodwill" sheetId="13" state="visible" r:id="rId13"/>
    <sheet xmlns:r="http://schemas.openxmlformats.org/officeDocument/2006/relationships" name="Other Intangible Assets" sheetId="14" state="visible" r:id="rId14"/>
    <sheet xmlns:r="http://schemas.openxmlformats.org/officeDocument/2006/relationships" name="Property, Plant and Equipment" sheetId="15" state="visible" r:id="rId15"/>
    <sheet xmlns:r="http://schemas.openxmlformats.org/officeDocument/2006/relationships" name="Equity Accounted Investees" sheetId="16" state="visible" r:id="rId16"/>
    <sheet xmlns:r="http://schemas.openxmlformats.org/officeDocument/2006/relationships" name="Financial Assets" sheetId="17" state="visible" r:id="rId17"/>
    <sheet xmlns:r="http://schemas.openxmlformats.org/officeDocument/2006/relationships" name="Inventories" sheetId="18" state="visible" r:id="rId18"/>
    <sheet xmlns:r="http://schemas.openxmlformats.org/officeDocument/2006/relationships" name="Trade and Other Receivables" sheetId="19" state="visible" r:id="rId19"/>
    <sheet xmlns:r="http://schemas.openxmlformats.org/officeDocument/2006/relationships" name="Cash and Cash Equivalents" sheetId="20" state="visible" r:id="rId20"/>
    <sheet xmlns:r="http://schemas.openxmlformats.org/officeDocument/2006/relationships" name="Equity" sheetId="21" state="visible" r:id="rId21"/>
    <sheet xmlns:r="http://schemas.openxmlformats.org/officeDocument/2006/relationships" name="Earnings Per Share" sheetId="22" state="visible" r:id="rId22"/>
    <sheet xmlns:r="http://schemas.openxmlformats.org/officeDocument/2006/relationships" name="Non-Controlling Interests" sheetId="23" state="visible" r:id="rId23"/>
    <sheet xmlns:r="http://schemas.openxmlformats.org/officeDocument/2006/relationships" name="Grants" sheetId="24" state="visible" r:id="rId24"/>
    <sheet xmlns:r="http://schemas.openxmlformats.org/officeDocument/2006/relationships" name="Provisions" sheetId="25" state="visible" r:id="rId25"/>
    <sheet xmlns:r="http://schemas.openxmlformats.org/officeDocument/2006/relationships" name="Financial Liabilities" sheetId="26" state="visible" r:id="rId26"/>
    <sheet xmlns:r="http://schemas.openxmlformats.org/officeDocument/2006/relationships" name="Trade and Other Payables" sheetId="27" state="visible" r:id="rId27"/>
    <sheet xmlns:r="http://schemas.openxmlformats.org/officeDocument/2006/relationships" name="Other Current Liabilities" sheetId="28" state="visible" r:id="rId28"/>
    <sheet xmlns:r="http://schemas.openxmlformats.org/officeDocument/2006/relationships" name="Net Revenues" sheetId="29" state="visible" r:id="rId29"/>
    <sheet xmlns:r="http://schemas.openxmlformats.org/officeDocument/2006/relationships" name="Personnel Expenses" sheetId="30" state="visible" r:id="rId30"/>
    <sheet xmlns:r="http://schemas.openxmlformats.org/officeDocument/2006/relationships" name="Expenses by Nature" sheetId="31" state="visible" r:id="rId31"/>
    <sheet xmlns:r="http://schemas.openxmlformats.org/officeDocument/2006/relationships" name="Finance Result" sheetId="32" state="visible" r:id="rId32"/>
    <sheet xmlns:r="http://schemas.openxmlformats.org/officeDocument/2006/relationships" name="Taxation" sheetId="33" state="visible" r:id="rId33"/>
    <sheet xmlns:r="http://schemas.openxmlformats.org/officeDocument/2006/relationships" name="Operating Leases" sheetId="34" state="visible" r:id="rId34"/>
    <sheet xmlns:r="http://schemas.openxmlformats.org/officeDocument/2006/relationships" name="Other Commitments with Third Pa" sheetId="35" state="visible" r:id="rId35"/>
    <sheet xmlns:r="http://schemas.openxmlformats.org/officeDocument/2006/relationships" name="Financial Instruments" sheetId="36" state="visible" r:id="rId36"/>
    <sheet xmlns:r="http://schemas.openxmlformats.org/officeDocument/2006/relationships" name="Balances and Transactions with " sheetId="37" state="visible" r:id="rId37"/>
    <sheet xmlns:r="http://schemas.openxmlformats.org/officeDocument/2006/relationships" name="Subsequent events" sheetId="38" state="visible" r:id="rId38"/>
    <sheet xmlns:r="http://schemas.openxmlformats.org/officeDocument/2006/relationships" name="Appendix I" sheetId="39" state="visible" r:id="rId39"/>
    <sheet xmlns:r="http://schemas.openxmlformats.org/officeDocument/2006/relationships" name="Appendix II" sheetId="40" state="visible" r:id="rId40"/>
    <sheet xmlns:r="http://schemas.openxmlformats.org/officeDocument/2006/relationships" name="Appendix III" sheetId="41" state="visible" r:id="rId41"/>
    <sheet xmlns:r="http://schemas.openxmlformats.org/officeDocument/2006/relationships" name="Appendix IV" sheetId="42" state="visible" r:id="rId42"/>
    <sheet xmlns:r="http://schemas.openxmlformats.org/officeDocument/2006/relationships" name="Appendix V" sheetId="43" state="visible" r:id="rId43"/>
    <sheet xmlns:r="http://schemas.openxmlformats.org/officeDocument/2006/relationships" name="Significant Accounting Polici_2" sheetId="44" state="visible" r:id="rId44"/>
    <sheet xmlns:r="http://schemas.openxmlformats.org/officeDocument/2006/relationships" name="Basis of Presentation (Tables)" sheetId="45" state="visible" r:id="rId45"/>
    <sheet xmlns:r="http://schemas.openxmlformats.org/officeDocument/2006/relationships" name="Business Combinations (Tables)" sheetId="46" state="visible" r:id="rId46"/>
    <sheet xmlns:r="http://schemas.openxmlformats.org/officeDocument/2006/relationships" name="Significant Accounting Polici_3" sheetId="47" state="visible" r:id="rId47"/>
    <sheet xmlns:r="http://schemas.openxmlformats.org/officeDocument/2006/relationships" name="Financial Risk Management Pol_2" sheetId="48" state="visible" r:id="rId48"/>
    <sheet xmlns:r="http://schemas.openxmlformats.org/officeDocument/2006/relationships" name="Segment Reporting (Tables)" sheetId="49" state="visible" r:id="rId49"/>
    <sheet xmlns:r="http://schemas.openxmlformats.org/officeDocument/2006/relationships" name="Goodwill (Tables)" sheetId="50" state="visible" r:id="rId50"/>
    <sheet xmlns:r="http://schemas.openxmlformats.org/officeDocument/2006/relationships" name="Other Intangible Assets (Tables" sheetId="51" state="visible" r:id="rId51"/>
    <sheet xmlns:r="http://schemas.openxmlformats.org/officeDocument/2006/relationships" name="Property, Plant and Equipment (" sheetId="52" state="visible" r:id="rId52"/>
    <sheet xmlns:r="http://schemas.openxmlformats.org/officeDocument/2006/relationships" name="Equity Accounted Investees (Tab" sheetId="53" state="visible" r:id="rId53"/>
    <sheet xmlns:r="http://schemas.openxmlformats.org/officeDocument/2006/relationships" name="Financial Assets (Tables)" sheetId="54" state="visible" r:id="rId54"/>
    <sheet xmlns:r="http://schemas.openxmlformats.org/officeDocument/2006/relationships" name="Inventories (Tables)" sheetId="55" state="visible" r:id="rId55"/>
    <sheet xmlns:r="http://schemas.openxmlformats.org/officeDocument/2006/relationships" name="Trade and Other Receivables (Ta" sheetId="56" state="visible" r:id="rId56"/>
    <sheet xmlns:r="http://schemas.openxmlformats.org/officeDocument/2006/relationships" name="Cash and Cash Equivalents (Tabl" sheetId="57" state="visible" r:id="rId57"/>
    <sheet xmlns:r="http://schemas.openxmlformats.org/officeDocument/2006/relationships" name="Equity (Tables)" sheetId="58" state="visible" r:id="rId58"/>
    <sheet xmlns:r="http://schemas.openxmlformats.org/officeDocument/2006/relationships" name="Earnings Per Share (Tables)" sheetId="59" state="visible" r:id="rId59"/>
    <sheet xmlns:r="http://schemas.openxmlformats.org/officeDocument/2006/relationships" name="Non-Controlling Interests (Tabl" sheetId="60" state="visible" r:id="rId60"/>
    <sheet xmlns:r="http://schemas.openxmlformats.org/officeDocument/2006/relationships" name="Grants (Tables)" sheetId="61" state="visible" r:id="rId61"/>
    <sheet xmlns:r="http://schemas.openxmlformats.org/officeDocument/2006/relationships" name="Provision (Tables)" sheetId="62" state="visible" r:id="rId62"/>
    <sheet xmlns:r="http://schemas.openxmlformats.org/officeDocument/2006/relationships" name="Financial Liabilities (Tables)" sheetId="63" state="visible" r:id="rId63"/>
    <sheet xmlns:r="http://schemas.openxmlformats.org/officeDocument/2006/relationships" name="Trade and Other Payables (Table" sheetId="64" state="visible" r:id="rId64"/>
    <sheet xmlns:r="http://schemas.openxmlformats.org/officeDocument/2006/relationships" name="Other Current Liabilities (Tabl" sheetId="65" state="visible" r:id="rId65"/>
    <sheet xmlns:r="http://schemas.openxmlformats.org/officeDocument/2006/relationships" name="Net Revenues (Tables)" sheetId="66" state="visible" r:id="rId66"/>
    <sheet xmlns:r="http://schemas.openxmlformats.org/officeDocument/2006/relationships" name="Personnel Expenses (Tables)" sheetId="67" state="visible" r:id="rId67"/>
    <sheet xmlns:r="http://schemas.openxmlformats.org/officeDocument/2006/relationships" name="Expenses by Nature (Tables)" sheetId="68" state="visible" r:id="rId68"/>
    <sheet xmlns:r="http://schemas.openxmlformats.org/officeDocument/2006/relationships" name="Finance Result (Tables)" sheetId="69" state="visible" r:id="rId69"/>
    <sheet xmlns:r="http://schemas.openxmlformats.org/officeDocument/2006/relationships" name="Taxation (Tables)" sheetId="70" state="visible" r:id="rId70"/>
    <sheet xmlns:r="http://schemas.openxmlformats.org/officeDocument/2006/relationships" name="Operating Leases (Tables)" sheetId="71" state="visible" r:id="rId71"/>
    <sheet xmlns:r="http://schemas.openxmlformats.org/officeDocument/2006/relationships" name="Other Commitments with Third _2" sheetId="72" state="visible" r:id="rId72"/>
    <sheet xmlns:r="http://schemas.openxmlformats.org/officeDocument/2006/relationships" name="Financial Instruments (Tables)" sheetId="73" state="visible" r:id="rId73"/>
    <sheet xmlns:r="http://schemas.openxmlformats.org/officeDocument/2006/relationships" name="Balances and Transactions wit_2" sheetId="74" state="visible" r:id="rId74"/>
    <sheet xmlns:r="http://schemas.openxmlformats.org/officeDocument/2006/relationships" name="Appendix I (Tables)" sheetId="75" state="visible" r:id="rId75"/>
    <sheet xmlns:r="http://schemas.openxmlformats.org/officeDocument/2006/relationships" name="Appendix II (Tables)" sheetId="76" state="visible" r:id="rId76"/>
    <sheet xmlns:r="http://schemas.openxmlformats.org/officeDocument/2006/relationships" name="Appendix III (Tables)" sheetId="77" state="visible" r:id="rId77"/>
    <sheet xmlns:r="http://schemas.openxmlformats.org/officeDocument/2006/relationships" name="Appendix IV (Tables)" sheetId="78" state="visible" r:id="rId78"/>
    <sheet xmlns:r="http://schemas.openxmlformats.org/officeDocument/2006/relationships" name="Appendix V (Tables)" sheetId="79" state="visible" r:id="rId79"/>
    <sheet xmlns:r="http://schemas.openxmlformats.org/officeDocument/2006/relationships" name="Nature, Principal Activities _2" sheetId="80" state="visible" r:id="rId80"/>
    <sheet xmlns:r="http://schemas.openxmlformats.org/officeDocument/2006/relationships" name="Basis of Presentation (Details)" sheetId="81" state="visible" r:id="rId81"/>
    <sheet xmlns:r="http://schemas.openxmlformats.org/officeDocument/2006/relationships" name="Basis of Presentation - IFRS 9 " sheetId="82" state="visible" r:id="rId82"/>
    <sheet xmlns:r="http://schemas.openxmlformats.org/officeDocument/2006/relationships" name="Basis of Presentation - IFRS 16" sheetId="83" state="visible" r:id="rId83"/>
    <sheet xmlns:r="http://schemas.openxmlformats.org/officeDocument/2006/relationships" name="Basis of Presentation - Reconci" sheetId="84" state="visible" r:id="rId84"/>
    <sheet xmlns:r="http://schemas.openxmlformats.org/officeDocument/2006/relationships" name="Business Combinations - Cost, F" sheetId="85" state="visible" r:id="rId85"/>
    <sheet xmlns:r="http://schemas.openxmlformats.org/officeDocument/2006/relationships" name="Business Combinations - Amounts" sheetId="86" state="visible" r:id="rId86"/>
    <sheet xmlns:r="http://schemas.openxmlformats.org/officeDocument/2006/relationships" name="Significant Accounting Polici_4" sheetId="87" state="visible" r:id="rId87"/>
    <sheet xmlns:r="http://schemas.openxmlformats.org/officeDocument/2006/relationships" name="Significant Accounting Polici_5" sheetId="88" state="visible" r:id="rId88"/>
    <sheet xmlns:r="http://schemas.openxmlformats.org/officeDocument/2006/relationships" name="Significant Accounting Polici_6" sheetId="89" state="visible" r:id="rId89"/>
    <sheet xmlns:r="http://schemas.openxmlformats.org/officeDocument/2006/relationships" name="Financial Risk Management Pol_3" sheetId="90" state="visible" r:id="rId90"/>
    <sheet xmlns:r="http://schemas.openxmlformats.org/officeDocument/2006/relationships" name="Financial Risk Management Pol_4" sheetId="91" state="visible" r:id="rId91"/>
    <sheet xmlns:r="http://schemas.openxmlformats.org/officeDocument/2006/relationships" name="Segment Reporting - Additional " sheetId="92" state="visible" r:id="rId92"/>
    <sheet xmlns:r="http://schemas.openxmlformats.org/officeDocument/2006/relationships" name="Segment Reporting - Net Sales b" sheetId="93" state="visible" r:id="rId93"/>
    <sheet xmlns:r="http://schemas.openxmlformats.org/officeDocument/2006/relationships" name="Segment Reporting - Main Custom" sheetId="94" state="visible" r:id="rId94"/>
    <sheet xmlns:r="http://schemas.openxmlformats.org/officeDocument/2006/relationships" name="Goodwill - Details of and movem" sheetId="95" state="visible" r:id="rId95"/>
    <sheet xmlns:r="http://schemas.openxmlformats.org/officeDocument/2006/relationships" name="Goodwill - Impairment testing (" sheetId="96" state="visible" r:id="rId96"/>
    <sheet xmlns:r="http://schemas.openxmlformats.org/officeDocument/2006/relationships" name="Other Intangible Assets - Curre" sheetId="97" state="visible" r:id="rId97"/>
    <sheet xmlns:r="http://schemas.openxmlformats.org/officeDocument/2006/relationships" name="Other Intangible Assets - Other" sheetId="98" state="visible" r:id="rId98"/>
    <sheet xmlns:r="http://schemas.openxmlformats.org/officeDocument/2006/relationships" name="Property, Plant and Equipment -" sheetId="99" state="visible" r:id="rId99"/>
    <sheet xmlns:r="http://schemas.openxmlformats.org/officeDocument/2006/relationships" name="Property, Plant and Equipment_2" sheetId="100" state="visible" r:id="rId100"/>
    <sheet xmlns:r="http://schemas.openxmlformats.org/officeDocument/2006/relationships" name="Property, Plant and Equipment_3" sheetId="101" state="visible" r:id="rId101"/>
    <sheet xmlns:r="http://schemas.openxmlformats.org/officeDocument/2006/relationships" name="Property, Plant and Equipment_4" sheetId="102" state="visible" r:id="rId102"/>
    <sheet xmlns:r="http://schemas.openxmlformats.org/officeDocument/2006/relationships" name="Equity Accounted Investees - Ow" sheetId="103" state="visible" r:id="rId103"/>
    <sheet xmlns:r="http://schemas.openxmlformats.org/officeDocument/2006/relationships" name="Equity Accounted Investees - Mo" sheetId="104" state="visible" r:id="rId104"/>
    <sheet xmlns:r="http://schemas.openxmlformats.org/officeDocument/2006/relationships" name="Equity Accounted Investees - Me" sheetId="105" state="visible" r:id="rId105"/>
    <sheet xmlns:r="http://schemas.openxmlformats.org/officeDocument/2006/relationships" name="Equity Accounted Investees - Gi" sheetId="106" state="visible" r:id="rId106"/>
    <sheet xmlns:r="http://schemas.openxmlformats.org/officeDocument/2006/relationships" name="Equity Accounted Investees - Ac" sheetId="107" state="visible" r:id="rId107"/>
    <sheet xmlns:r="http://schemas.openxmlformats.org/officeDocument/2006/relationships" name="Equity Accounted Investees - Si" sheetId="108" state="visible" r:id="rId108"/>
    <sheet xmlns:r="http://schemas.openxmlformats.org/officeDocument/2006/relationships" name="Equity Accounted Investees - In" sheetId="109" state="visible" r:id="rId109"/>
    <sheet xmlns:r="http://schemas.openxmlformats.org/officeDocument/2006/relationships" name="Equity Accounted Investees - Ki" sheetId="110" state="visible" r:id="rId110"/>
    <sheet xmlns:r="http://schemas.openxmlformats.org/officeDocument/2006/relationships" name="Financial Assets - Non current " sheetId="111" state="visible" r:id="rId111"/>
    <sheet xmlns:r="http://schemas.openxmlformats.org/officeDocument/2006/relationships" name="Financial Assets - Other curren" sheetId="112" state="visible" r:id="rId112"/>
    <sheet xmlns:r="http://schemas.openxmlformats.org/officeDocument/2006/relationships" name="Financial Assets - Financial in" sheetId="113" state="visible" r:id="rId113"/>
    <sheet xmlns:r="http://schemas.openxmlformats.org/officeDocument/2006/relationships" name="Inventories (Details)" sheetId="114" state="visible" r:id="rId114"/>
    <sheet xmlns:r="http://schemas.openxmlformats.org/officeDocument/2006/relationships" name="Trade and Other Receivables - S" sheetId="115" state="visible" r:id="rId115"/>
    <sheet xmlns:r="http://schemas.openxmlformats.org/officeDocument/2006/relationships" name="Trade and Other Receivables - O" sheetId="116" state="visible" r:id="rId116"/>
    <sheet xmlns:r="http://schemas.openxmlformats.org/officeDocument/2006/relationships" name="Cash and Cash Equivalents (Deta" sheetId="117" state="visible" r:id="rId117"/>
    <sheet xmlns:r="http://schemas.openxmlformats.org/officeDocument/2006/relationships" name="Equity - Share Capital - Genera" sheetId="118" state="visible" r:id="rId118"/>
    <sheet xmlns:r="http://schemas.openxmlformats.org/officeDocument/2006/relationships" name="Equity - Share Capital - Class " sheetId="119" state="visible" r:id="rId119"/>
    <sheet xmlns:r="http://schemas.openxmlformats.org/officeDocument/2006/relationships" name="Equity - Share Capital - Moveme" sheetId="120" state="visible" r:id="rId120"/>
    <sheet xmlns:r="http://schemas.openxmlformats.org/officeDocument/2006/relationships" name="Equity - Reserves - Drawdown of" sheetId="121" state="visible" r:id="rId121"/>
    <sheet xmlns:r="http://schemas.openxmlformats.org/officeDocument/2006/relationships" name="Equity - Reserves - Subsidiarie" sheetId="122" state="visible" r:id="rId122"/>
    <sheet xmlns:r="http://schemas.openxmlformats.org/officeDocument/2006/relationships" name="Equity - Reserves - Legal Reser" sheetId="123" state="visible" r:id="rId123"/>
    <sheet xmlns:r="http://schemas.openxmlformats.org/officeDocument/2006/relationships" name="Equity - Treasury Stock - Class" sheetId="124" state="visible" r:id="rId124"/>
    <sheet xmlns:r="http://schemas.openxmlformats.org/officeDocument/2006/relationships" name="Equity - Treasury Stock - Tabul" sheetId="125" state="visible" r:id="rId125"/>
    <sheet xmlns:r="http://schemas.openxmlformats.org/officeDocument/2006/relationships" name="Equity - Treasury Stock - Tab_2" sheetId="126" state="visible" r:id="rId126"/>
    <sheet xmlns:r="http://schemas.openxmlformats.org/officeDocument/2006/relationships" name="Equity - Treasury Stock - Addit" sheetId="127" state="visible" r:id="rId127"/>
    <sheet xmlns:r="http://schemas.openxmlformats.org/officeDocument/2006/relationships" name="Equity - Distribution of Profit" sheetId="128" state="visible" r:id="rId128"/>
    <sheet xmlns:r="http://schemas.openxmlformats.org/officeDocument/2006/relationships" name="Equity - Distribution of Prof_2" sheetId="129" state="visible" r:id="rId129"/>
    <sheet xmlns:r="http://schemas.openxmlformats.org/officeDocument/2006/relationships" name="Equity - Distribution of Prof_3" sheetId="130" state="visible" r:id="rId130"/>
    <sheet xmlns:r="http://schemas.openxmlformats.org/officeDocument/2006/relationships" name="Equity - Distribution of Prof_4" sheetId="131" state="visible" r:id="rId131"/>
    <sheet xmlns:r="http://schemas.openxmlformats.org/officeDocument/2006/relationships" name="Equity - Distribution of Prof_5" sheetId="132" state="visible" r:id="rId132"/>
    <sheet xmlns:r="http://schemas.openxmlformats.org/officeDocument/2006/relationships" name="Equity - Restricted Share Unit " sheetId="133" state="visible" r:id="rId133"/>
    <sheet xmlns:r="http://schemas.openxmlformats.org/officeDocument/2006/relationships" name="Earnings Per Share - Calculatio" sheetId="134" state="visible" r:id="rId134"/>
    <sheet xmlns:r="http://schemas.openxmlformats.org/officeDocument/2006/relationships" name="Earnings Per Share - Weighted A" sheetId="135" state="visible" r:id="rId135"/>
    <sheet xmlns:r="http://schemas.openxmlformats.org/officeDocument/2006/relationships" name="Earnings Per Share - Calculat_2" sheetId="136" state="visible" r:id="rId136"/>
    <sheet xmlns:r="http://schemas.openxmlformats.org/officeDocument/2006/relationships" name="Earnings Per Share - Weighted_2" sheetId="137" state="visible" r:id="rId137"/>
    <sheet xmlns:r="http://schemas.openxmlformats.org/officeDocument/2006/relationships" name="Non-Controlling Interests (Deta" sheetId="138" state="visible" r:id="rId138"/>
    <sheet xmlns:r="http://schemas.openxmlformats.org/officeDocument/2006/relationships" name="Grants (Details)" sheetId="139" state="visible" r:id="rId139"/>
    <sheet xmlns:r="http://schemas.openxmlformats.org/officeDocument/2006/relationships" name="Provisions - Summary (Details)" sheetId="140" state="visible" r:id="rId140"/>
    <sheet xmlns:r="http://schemas.openxmlformats.org/officeDocument/2006/relationships" name="Provisions - Non-current provis" sheetId="141" state="visible" r:id="rId141"/>
    <sheet xmlns:r="http://schemas.openxmlformats.org/officeDocument/2006/relationships" name="Provisions - Current provisions" sheetId="142" state="visible" r:id="rId142"/>
    <sheet xmlns:r="http://schemas.openxmlformats.org/officeDocument/2006/relationships" name="Financial Liabilities - Summary" sheetId="143" state="visible" r:id="rId143"/>
    <sheet xmlns:r="http://schemas.openxmlformats.org/officeDocument/2006/relationships" name="Financial Liabilities - Other (" sheetId="144" state="visible" r:id="rId144"/>
    <sheet xmlns:r="http://schemas.openxmlformats.org/officeDocument/2006/relationships" name="Financial Liabilities - Senior " sheetId="145" state="visible" r:id="rId145"/>
    <sheet xmlns:r="http://schemas.openxmlformats.org/officeDocument/2006/relationships" name="Financial Liabilities - Movemen" sheetId="146" state="visible" r:id="rId146"/>
    <sheet xmlns:r="http://schemas.openxmlformats.org/officeDocument/2006/relationships" name="Financial Liabilities - Promiss" sheetId="147" state="visible" r:id="rId147"/>
    <sheet xmlns:r="http://schemas.openxmlformats.org/officeDocument/2006/relationships" name="Financial Liabilities - Loans a" sheetId="148" state="visible" r:id="rId148"/>
    <sheet xmlns:r="http://schemas.openxmlformats.org/officeDocument/2006/relationships" name="Financial Liabilities - Senio_2" sheetId="149" state="visible" r:id="rId149"/>
    <sheet xmlns:r="http://schemas.openxmlformats.org/officeDocument/2006/relationships" name="Financial Liabilities - Revolvi" sheetId="150" state="visible" r:id="rId150"/>
    <sheet xmlns:r="http://schemas.openxmlformats.org/officeDocument/2006/relationships" name="Financial Liabilities - Finance" sheetId="151" state="visible" r:id="rId151"/>
    <sheet xmlns:r="http://schemas.openxmlformats.org/officeDocument/2006/relationships" name="Financial Liabilities - Other F" sheetId="152" state="visible" r:id="rId152"/>
    <sheet xmlns:r="http://schemas.openxmlformats.org/officeDocument/2006/relationships" name="Financial Liabilities - Changes" sheetId="153" state="visible" r:id="rId153"/>
    <sheet xmlns:r="http://schemas.openxmlformats.org/officeDocument/2006/relationships" name="Trade and Other Payables (Detai" sheetId="154" state="visible" r:id="rId154"/>
    <sheet xmlns:r="http://schemas.openxmlformats.org/officeDocument/2006/relationships" name="Other Current Liabilities (Deta" sheetId="155" state="visible" r:id="rId155"/>
    <sheet xmlns:r="http://schemas.openxmlformats.org/officeDocument/2006/relationships" name="Net Revenues - Distribution by " sheetId="156" state="visible" r:id="rId156"/>
    <sheet xmlns:r="http://schemas.openxmlformats.org/officeDocument/2006/relationships" name="Net Revenues - Geographical Dis" sheetId="157" state="visible" r:id="rId157"/>
    <sheet xmlns:r="http://schemas.openxmlformats.org/officeDocument/2006/relationships" name="Net Revenues - Discounts and Ot" sheetId="158" state="visible" r:id="rId158"/>
    <sheet xmlns:r="http://schemas.openxmlformats.org/officeDocument/2006/relationships" name="Net Revenues - Movement in Disc" sheetId="159" state="visible" r:id="rId159"/>
    <sheet xmlns:r="http://schemas.openxmlformats.org/officeDocument/2006/relationships" name="Personnel Expenses (Details)" sheetId="160" state="visible" r:id="rId160"/>
    <sheet xmlns:r="http://schemas.openxmlformats.org/officeDocument/2006/relationships" name="Expenses by Nature - Amortizati" sheetId="161" state="visible" r:id="rId161"/>
    <sheet xmlns:r="http://schemas.openxmlformats.org/officeDocument/2006/relationships" name="Expenses by Nature - Other Oper" sheetId="162" state="visible" r:id="rId162"/>
    <sheet xmlns:r="http://schemas.openxmlformats.org/officeDocument/2006/relationships" name="Expenses by Nature - Other Op_2" sheetId="163" state="visible" r:id="rId163"/>
    <sheet xmlns:r="http://schemas.openxmlformats.org/officeDocument/2006/relationships" name="Finance Result (Details)" sheetId="164" state="visible" r:id="rId164"/>
    <sheet xmlns:r="http://schemas.openxmlformats.org/officeDocument/2006/relationships" name="Taxation - Reconciliation of Ac" sheetId="165" state="visible" r:id="rId165"/>
    <sheet xmlns:r="http://schemas.openxmlformats.org/officeDocument/2006/relationships" name="Taxation - Income Tax Expense -" sheetId="166" state="visible" r:id="rId166"/>
    <sheet xmlns:r="http://schemas.openxmlformats.org/officeDocument/2006/relationships" name="Taxation - Deferred Tax Assets " sheetId="167" state="visible" r:id="rId167"/>
    <sheet xmlns:r="http://schemas.openxmlformats.org/officeDocument/2006/relationships" name="Taxation - Movement in Deferred" sheetId="168" state="visible" r:id="rId168"/>
    <sheet xmlns:r="http://schemas.openxmlformats.org/officeDocument/2006/relationships" name="Taxation - Deferred Tax Asset_2" sheetId="169" state="visible" r:id="rId169"/>
    <sheet xmlns:r="http://schemas.openxmlformats.org/officeDocument/2006/relationships" name="Operating Leases (Details)" sheetId="170" state="visible" r:id="rId170"/>
    <sheet xmlns:r="http://schemas.openxmlformats.org/officeDocument/2006/relationships" name="Other Commitments with Third _3" sheetId="171" state="visible" r:id="rId171"/>
    <sheet xmlns:r="http://schemas.openxmlformats.org/officeDocument/2006/relationships" name="Other Commitments with Third _4" sheetId="172" state="visible" r:id="rId172"/>
    <sheet xmlns:r="http://schemas.openxmlformats.org/officeDocument/2006/relationships" name="Financial Instruments - Classif" sheetId="173" state="visible" r:id="rId173"/>
    <sheet xmlns:r="http://schemas.openxmlformats.org/officeDocument/2006/relationships" name="Financial Instruments - Financi" sheetId="174" state="visible" r:id="rId174"/>
    <sheet xmlns:r="http://schemas.openxmlformats.org/officeDocument/2006/relationships" name="Financial Instruments - Maximum" sheetId="175" state="visible" r:id="rId175"/>
    <sheet xmlns:r="http://schemas.openxmlformats.org/officeDocument/2006/relationships" name="Financial Instruments - Credit " sheetId="176" state="visible" r:id="rId176"/>
    <sheet xmlns:r="http://schemas.openxmlformats.org/officeDocument/2006/relationships" name="Financial Instruments - Trade R" sheetId="177" state="visible" r:id="rId177"/>
    <sheet xmlns:r="http://schemas.openxmlformats.org/officeDocument/2006/relationships" name="Financial Instruments - Contrac" sheetId="178" state="visible" r:id="rId178"/>
    <sheet xmlns:r="http://schemas.openxmlformats.org/officeDocument/2006/relationships" name="Financial Instruments - Currenc" sheetId="179" state="visible" r:id="rId179"/>
    <sheet xmlns:r="http://schemas.openxmlformats.org/officeDocument/2006/relationships" name="Financial Instruments - Interes" sheetId="180" state="visible" r:id="rId180"/>
    <sheet xmlns:r="http://schemas.openxmlformats.org/officeDocument/2006/relationships" name="Balances and Transactions wit_3" sheetId="181" state="visible" r:id="rId181"/>
    <sheet xmlns:r="http://schemas.openxmlformats.org/officeDocument/2006/relationships" name="Subsequent events (Details)" sheetId="182" state="visible" r:id="rId182"/>
    <sheet xmlns:r="http://schemas.openxmlformats.org/officeDocument/2006/relationships" name="Appendix I - Information on Gro" sheetId="183" state="visible" r:id="rId183"/>
    <sheet xmlns:r="http://schemas.openxmlformats.org/officeDocument/2006/relationships" name="Appendix II - Operating Segment" sheetId="184" state="visible" r:id="rId184"/>
    <sheet xmlns:r="http://schemas.openxmlformats.org/officeDocument/2006/relationships" name="Appendix II - Reporting by Geog" sheetId="185" state="visible" r:id="rId185"/>
    <sheet xmlns:r="http://schemas.openxmlformats.org/officeDocument/2006/relationships" name="Appendix III - Changes in Other" sheetId="186" state="visible" r:id="rId186"/>
    <sheet xmlns:r="http://schemas.openxmlformats.org/officeDocument/2006/relationships" name="Appendix IV - Movement in Prope" sheetId="187" state="visible" r:id="rId187"/>
    <sheet xmlns:r="http://schemas.openxmlformats.org/officeDocument/2006/relationships" name="Appendix V - Statement of Liqui" sheetId="188" state="visible" r:id="rId188"/>
  </sheets>
  <definedNames/>
  <calcPr calcId="124519" fullCalcOnLoad="1"/>
</workbook>
</file>

<file path=xl/sharedStrings.xml><?xml version="1.0" encoding="utf-8"?>
<sst xmlns="http://schemas.openxmlformats.org/spreadsheetml/2006/main" uniqueCount="1811">
  <si>
    <t>Document and Entity Information</t>
  </si>
  <si>
    <t>12 Months Ended</t>
  </si>
  <si>
    <t>Dec. 31, 2018shares</t>
  </si>
  <si>
    <t>Statement</t>
  </si>
  <si>
    <t>Entity Registrant Name</t>
  </si>
  <si>
    <t>Grifols SA</t>
  </si>
  <si>
    <t>Entity Central Index Key</t>
  </si>
  <si>
    <t>0001438569</t>
  </si>
  <si>
    <t>Document Type</t>
  </si>
  <si>
    <t>20-F</t>
  </si>
  <si>
    <t>Document Period End Date</t>
  </si>
  <si>
    <t>Dec. 31,
		2018</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Document Fiscal Year Focus</t>
  </si>
  <si>
    <t>2018</t>
  </si>
  <si>
    <t>Document Fiscal Period Focus</t>
  </si>
  <si>
    <t>FY</t>
  </si>
  <si>
    <t>Entity Emerging Growth Company</t>
  </si>
  <si>
    <t>Entity Shell Company</t>
  </si>
  <si>
    <t>Class A, Ordinary shares</t>
  </si>
  <si>
    <t>Entity Common Stock, Shares Outstanding</t>
  </si>
  <si>
    <t>Class B, Preference shares</t>
  </si>
  <si>
    <t>Consolidated Balance Sheets - EUR (€) € in Thousands</t>
  </si>
  <si>
    <t>Dec. 31, 2018</t>
  </si>
  <si>
    <t>Dec. 31, 2017</t>
  </si>
  <si>
    <t>Non-current assets</t>
  </si>
  <si>
    <t>Goodwill</t>
  </si>
  <si>
    <t>Other intangible assets</t>
  </si>
  <si>
    <t>Property, plant and equipment</t>
  </si>
  <si>
    <t>Investments in equity-accounted investees</t>
  </si>
  <si>
    <t>Non-current financial assets</t>
  </si>
  <si>
    <t>Non-current financial assets measured at fair value</t>
  </si>
  <si>
    <t>Non-current financial assets not measured at fair value</t>
  </si>
  <si>
    <t>Total non-current financial assets</t>
  </si>
  <si>
    <t>Deferred tax assets</t>
  </si>
  <si>
    <t>Total non-current assets</t>
  </si>
  <si>
    <t>Current assets</t>
  </si>
  <si>
    <t>Inventories</t>
  </si>
  <si>
    <t>Trade and other receivables</t>
  </si>
  <si>
    <t>Trade receivables</t>
  </si>
  <si>
    <t>Other receivables</t>
  </si>
  <si>
    <t>Current income tax assets</t>
  </si>
  <si>
    <t>Total trade and other receivables</t>
  </si>
  <si>
    <t>Other current financial assets</t>
  </si>
  <si>
    <t>Current financial assets measured at fair value</t>
  </si>
  <si>
    <t>Current financial assets not measured at fair value</t>
  </si>
  <si>
    <t>Total current financial assets</t>
  </si>
  <si>
    <t>Other current assets</t>
  </si>
  <si>
    <t>Cash and cash equivalents</t>
  </si>
  <si>
    <t>Total current assets</t>
  </si>
  <si>
    <t>Total assets</t>
  </si>
  <si>
    <t>Equity and liabilities</t>
  </si>
  <si>
    <t>Share capital</t>
  </si>
  <si>
    <t>Share premium</t>
  </si>
  <si>
    <t>Reserves</t>
  </si>
  <si>
    <t>Treasury stock</t>
  </si>
  <si>
    <t>Interim dividend</t>
  </si>
  <si>
    <t>Profit for the year attributable to the Parent</t>
  </si>
  <si>
    <t>Total equity</t>
  </si>
  <si>
    <t>Available for sale financial assets</t>
  </si>
  <si>
    <t>Other comprehensive Income</t>
  </si>
  <si>
    <t>Translation differences</t>
  </si>
  <si>
    <t>Other comprehensive expenses</t>
  </si>
  <si>
    <t>Equity attributable to the Parent</t>
  </si>
  <si>
    <t>Non-controlling interests</t>
  </si>
  <si>
    <t>Non-current liabilities</t>
  </si>
  <si>
    <t>Grants</t>
  </si>
  <si>
    <t>Provisions</t>
  </si>
  <si>
    <t>Non-current financial liabilities</t>
  </si>
  <si>
    <t>Other non-current liabilities</t>
  </si>
  <si>
    <t>Deferred tax liabilities</t>
  </si>
  <si>
    <t>Total non-current liabilities</t>
  </si>
  <si>
    <t>Current liabilities</t>
  </si>
  <si>
    <t>Current financial liabilities</t>
  </si>
  <si>
    <t>Current debts with related companies</t>
  </si>
  <si>
    <t>Trade and Other Payables</t>
  </si>
  <si>
    <t>Suppliers</t>
  </si>
  <si>
    <t>Other payables</t>
  </si>
  <si>
    <t>Current income tax liabilities</t>
  </si>
  <si>
    <t>Total trade and other payables</t>
  </si>
  <si>
    <t>Other current liabilities</t>
  </si>
  <si>
    <t>Total current liabilities</t>
  </si>
  <si>
    <t>Total liabilities</t>
  </si>
  <si>
    <t>Total equity and liabilities</t>
  </si>
  <si>
    <t>Consolidated Statements of Profit and Loss - EUR (€) € in Thousands</t>
  </si>
  <si>
    <t>Dec. 31, 2016</t>
  </si>
  <si>
    <t>Continuing Operations</t>
  </si>
  <si>
    <t>Net revenue</t>
  </si>
  <si>
    <t>Cost of sales</t>
  </si>
  <si>
    <t>Gross profit</t>
  </si>
  <si>
    <t>Research and Development</t>
  </si>
  <si>
    <t>Selling, General and Administration expenses</t>
  </si>
  <si>
    <t>Operating Expenses</t>
  </si>
  <si>
    <t>Operating Result</t>
  </si>
  <si>
    <t>Finance income</t>
  </si>
  <si>
    <t>Finance costs</t>
  </si>
  <si>
    <t>Change in fair value of financial instruments</t>
  </si>
  <si>
    <t>Impairment and gains / (losses) on disposal of financial instruments</t>
  </si>
  <si>
    <t>Exchange differences</t>
  </si>
  <si>
    <t>Finance result</t>
  </si>
  <si>
    <t>Share of losses of equity accounted investees</t>
  </si>
  <si>
    <t>Profit before income tax from continuing operations</t>
  </si>
  <si>
    <t>Income tax expense</t>
  </si>
  <si>
    <t>Profit after income tax from continuing operations</t>
  </si>
  <si>
    <t>Consolidated profit for the year</t>
  </si>
  <si>
    <t>Profit attributable to the Parent</t>
  </si>
  <si>
    <t>Loss attributable to non-controlling interest</t>
  </si>
  <si>
    <t>Basic earnings per share (Euros)</t>
  </si>
  <si>
    <t>Diluted earnings per share (Euros)</t>
  </si>
  <si>
    <t>Consolidated Statements of Comprehensive Income - EUR (€) € in Thousands</t>
  </si>
  <si>
    <t>Consolidated Statements of Comprehensive Income</t>
  </si>
  <si>
    <t>Profit for the year after tax</t>
  </si>
  <si>
    <t>Items for reclassification to profit or loss</t>
  </si>
  <si>
    <t>Translation differences / Cash Flow Hedge</t>
  </si>
  <si>
    <t>Available for sale financial Assets</t>
  </si>
  <si>
    <t>Equity accounted investees / Translation differences</t>
  </si>
  <si>
    <t>Cash flow hedges - effective part of changes in fair value</t>
  </si>
  <si>
    <t>Cash flow hedges - amounts taken to profit or loss</t>
  </si>
  <si>
    <t>Other comprehensive income</t>
  </si>
  <si>
    <t>Tax effect</t>
  </si>
  <si>
    <t>Other comprehensive income / (expense) for the year</t>
  </si>
  <si>
    <t>Total comprehensive income for the year</t>
  </si>
  <si>
    <t>Total comprehensive income attributable to the Parent</t>
  </si>
  <si>
    <t>Total comprehensive expense attributable to the non-controlling interests</t>
  </si>
  <si>
    <t>Consolidated Statements of Cash Flows - EUR (€) € in Thousands</t>
  </si>
  <si>
    <t>Cash flows from operating activities</t>
  </si>
  <si>
    <t>Profit before tax</t>
  </si>
  <si>
    <t>Adjustments for:</t>
  </si>
  <si>
    <t>Amortization and depreciation</t>
  </si>
  <si>
    <t>Other adjustments:</t>
  </si>
  <si>
    <t>(Profit) / losses on equity accounted investments</t>
  </si>
  <si>
    <t>Impairment of assets and net provision charges</t>
  </si>
  <si>
    <t>(Profit) / losses on disposal of fixed assets</t>
  </si>
  <si>
    <t>Government grants taken to income</t>
  </si>
  <si>
    <t>Finance cost / (income)</t>
  </si>
  <si>
    <t>Other adjustments</t>
  </si>
  <si>
    <t>Change in operating assets and liabilities</t>
  </si>
  <si>
    <t>Change in inventories</t>
  </si>
  <si>
    <t>Change in trade and other receivables</t>
  </si>
  <si>
    <t>Change in current financial assets and other current assets</t>
  </si>
  <si>
    <t>Change in current trade and other payables</t>
  </si>
  <si>
    <t>Other cash flows used in operating activities</t>
  </si>
  <si>
    <t>Interest paid</t>
  </si>
  <si>
    <t>Interest recovered</t>
  </si>
  <si>
    <t>Income tax (paid) / received</t>
  </si>
  <si>
    <t>Other recovered (paid)</t>
  </si>
  <si>
    <t>Net cash from operating activities</t>
  </si>
  <si>
    <t>Cash flows from investing activities</t>
  </si>
  <si>
    <t>Payments for investments</t>
  </si>
  <si>
    <t>Group companies, associates and business units (notes 3, 2 (b) and 10)</t>
  </si>
  <si>
    <t>Property, plant and equipment and intangibles</t>
  </si>
  <si>
    <t>Intangible assets</t>
  </si>
  <si>
    <t>Other financial assets</t>
  </si>
  <si>
    <t>Proceeds from sale of investments</t>
  </si>
  <si>
    <t>Net cash used in investing activities</t>
  </si>
  <si>
    <t>Cash flows from financing activities</t>
  </si>
  <si>
    <t>Proceeds from and payments for equity instruments</t>
  </si>
  <si>
    <t>Payments for treasury stock</t>
  </si>
  <si>
    <t>Sales of treasury stock</t>
  </si>
  <si>
    <t>Proceeds from and payments for financial liability instruments</t>
  </si>
  <si>
    <t>Issue</t>
  </si>
  <si>
    <t>Redemption and repayment</t>
  </si>
  <si>
    <t>Dividends and interest on other equity instruments</t>
  </si>
  <si>
    <t>Dividends paid</t>
  </si>
  <si>
    <t>Dividends received</t>
  </si>
  <si>
    <t>Other cash flows from / (used in) financing activities</t>
  </si>
  <si>
    <t>Financing costs included on the amortised costs of the debt</t>
  </si>
  <si>
    <t>Other amounts from / (used in) financing activities</t>
  </si>
  <si>
    <t>Transaction with minority interests with no loss of control</t>
  </si>
  <si>
    <t>Net cash from/(used in) financing activities</t>
  </si>
  <si>
    <t>Effect of exchange rate fluctuations on cash</t>
  </si>
  <si>
    <t>Net increase in cash and cash equivalents</t>
  </si>
  <si>
    <t>Cash and cash equivalents at beginning of the year</t>
  </si>
  <si>
    <t>Cash and cash equivalents at year end</t>
  </si>
  <si>
    <t>Statement of Changes in Consolidated Equity - EUR (€) € in Thousands</t>
  </si>
  <si>
    <t>Equity attributable to parent</t>
  </si>
  <si>
    <t>Profit attributable to parent</t>
  </si>
  <si>
    <t>Cash flow hedges</t>
  </si>
  <si>
    <t>Total</t>
  </si>
  <si>
    <t>Balance at beginning of the year at Dec. 31, 2015</t>
  </si>
  <si>
    <t>Profit/(loss) for the year</t>
  </si>
  <si>
    <t>Net change in treasury stock</t>
  </si>
  <si>
    <t>Acquisition of non-controlling interests</t>
  </si>
  <si>
    <t>Other changes</t>
  </si>
  <si>
    <t>Distribution of prior year profit, reserves</t>
  </si>
  <si>
    <t>Distribution of prior year profit, dividends</t>
  </si>
  <si>
    <t>Distribution of prior year profit, interim dividend</t>
  </si>
  <si>
    <t>Operations with shareholders or owners</t>
  </si>
  <si>
    <t>Balance at end of the year at Dec. 31, 2016</t>
  </si>
  <si>
    <t>Balance at end of the year at Dec. 31, 2017</t>
  </si>
  <si>
    <t>Balance adjusted at the end of year at Dec. 31, 2017</t>
  </si>
  <si>
    <t>Impact of new IFRS | Impact of new IFRS</t>
  </si>
  <si>
    <t>Balance at end of the year at Dec. 31, 2018</t>
  </si>
  <si>
    <t>Nature, Principal Activities and Subsidiaries</t>
  </si>
  <si>
    <t>(1) Nature, Principal Activities and Subsidiaries
Grifols, S.A. (hereinafter the Company) was incorporated with limited liability under Spanish law on 22 June 1987. Its registered and tax offices are in Barcelona. The Company’s statutory activity consists of providing corporate and business administrative, management and control services, as well as investing in assets and property. Its principal activity involves rendering administrative, management and control services to its subsidiaries.
On 17 May 2006 the Company completed its flotation on the Spanish securities market, which was conducted through the public offering of 71,000,000 ordinary shares of Euros 0.50 par value each and a share premium of Euros 3.90 per share. The total capital increase (including the share premium) amounted to Euros 312.4 million, equivalent to a price of Euros 4.40 per share.
The Company’s shares were floated on the Spanish stock exchange IBEX‑35 index on 2 January 2008.
All of the Company’s shares are listed on the Barcelona, Madrid, Valencia and Bilbao securities markets and on the Spanish Automated Quotation System (SIBE/Continuous Market). On 2 June 2011, Class B non-voting shares were listed on the NASDAQ (USA) and on the Spanish Automated Quotation System (SIBE/Continuous Market).
Grifols, S.A. is the Parent of the subsidiaries listed in Appendix I of this note to the consolidated Financial statements.
Grifols, S.A. and subsidiaries (hereinafter the Group) act on an integrated basis and under common management and their principal activity is the procurement, manufacture, preparation and sale of therapeutic products, especially haemoderivatives.
The main factory locations of the Group’s Spanish companies are in Parets del Vallés (Barcelona) and Torres de Cotilla (Murcia), while the US companies are located in Los Angeles (California), Clayton (North Carolina), Emeryville (California), and San Diego (California).
The Company aims to reinforce its strategic presence in China. In this regards, Grifols is currently in talks with Shangai RAAS Blood Products to explore a possible corporate transaction and reached an agreement with Boya-Pharmaceutical to open plasma centers in China.</t>
  </si>
  <si>
    <t>Basis of Presentation</t>
  </si>
  <si>
    <t>(2) Basis of Presentation
The Consolidated Financial Statements have been prepared on the basis of the accounting records of Grifols, S.A. and of the Group companies. The Consolidated Financial Statements for 2018 have been prepared under International Financial Reporting Standards as issued by the International Accounting Standard Board (IFRS-IASB) which for Grifols Group purposes, are identical to the standards as endorsed by the International Financial Reporting Standards as adopted by the European Union (IFRS-EU) to present fairly the consolidated equity and consolidated financial position of Grifols, S.A. and subsidiaries at 31 December 2018, as well as the consolidated results from their operations, consolidated cash flows and consolidated changes in equity for the year then ended.
The Group adopted IFRS-EU for the first time on 1 January 2004 and has been preparing its Financial statements under International Financial Reporting Standards, as adopted by the European Union (IFRS-EU) as required by capital market regulations governing the presentation of financial statements by companies whose debt or own equity instruments are listed on a regulated market.
The Board of Directors of Grifols, S.A. considers that these consolidated Financial statements of 2018 authorized for issue at their meeting held on 3 April 2019, will be approved by the shareholders without any modifications.
In accordance with the provision of section 357 of the Irish Companies Act 2014, the Company has irrevocably guaranteed all liabilities of an Irish subsidiary undertaking, Grifols Worldwide Operations Limited (Ireland) (see Appendix I), for the financial year ended 31 December 2018 as referred to in subsection 1(b) of that Act, for the purposes of enabling Grifols Worldwide Operations Limited to claim exemption from the requirement to file their own Financial statements in Ireland.
(a)
Relevant accounting estimates, assumptions and judgments used when applying accounting principles
The preparation of the consolidated Financial statements in conformity with IFRS-IASB requires management to make judgments, estimates and assumptions that affect the application of Group accounting policies. The following notes include a summary of the relevant accounting estimates and judgments used to apply accounting policies which have the most significant effect on the amounts recognized in the consolidated Financial statements.
·
Assumptions used to test non-current assets and goodwill for impairment. Relevant cash generating units are tested annually for impairment. These are based on risk-adjusted future cash flows discounted using appropriate interest rates. The key assumptions used are specified in note 7. Assumptions relating to risk-adjusted future cash flows and discount rates are based on business forecasts and are therefore inherently subjective. Future events could cause a change in business forecasts, with a consequent adverse effect on the future results of the Group. To the extent considered a reasonably possible change in key assumptions could result in an impairment of goodwill, a sensitivity analysis has been disclosed to show the effect of changes to these assumptions and the effect of the cash generating unit (CGU) on the recoverable amount.
·
Determination the fair value of assets, liabilities and contingent liabilities related to business combinations. Details of the fair value methods used by the Group are provided in note 3.
·
Evaluation of the capitalization of development costs (see note 4(h)). The key assumption is related to the estimation of sufficient future economic benefits of the projects.
·
Evaluation of provisions and contingencies. Key assumptions relate to the evaluation of the likelihood of an outflow of resources due to a past event, as well as to the evaluation of the best estimate of the likely outcome. These estimates take into account the specific circumstances of each dispute and relevant external advice and therefore are inherently subjective and could change substantially over time as new facts arise and each dispute progresses. Details of the status of various uncertainties involved in significant unresolved disputes are set out in note 29.
·
Evaluation of the recoverability of tax credits, including tax loss carryforwards and rights for deductions. Deferred tax assets are recognized to the extent that future taxable profits will be available against which the temporary differences can be utilized, based on management’s assumptions relating to the amount and timing of future taxable profits (see notes 4(t) and 27).
·
Analysis that the refinancing of debt and bonds does not result in a new financial liability.
No changes have been made to prior year judgments relating to existing uncertainties.
The Group is also exposed to interest rate and currency risks. Refer to sensitivity analysis in note 30.
(b)
Basis of consolidation
Appendix I shows details of the percentages of direct or indirect ownership of subsidiaries by the Company at 31 December 2018, 2017 and 2016, as well as the consolidation method used in each case for preparation of the accompanying consolidated Financial statements.
Subsidiaries in which the Company directly or indirectly owns the majority of equity or voting rights have been fully consolidated. Associates in which the Company owns between 20% and 50% of share capital and over which it has no control but does have significant influence, have been accounted for under the equity method.
Although the Group holds 30% of the shares with voting rights of Grifols Malaysia Sdn Bhd, it controls the majority of the economic and voting rights of Grifols Malaysia Sdn Bhd through a contract with the other shareholder and a pledge on its shares. As a consequence it has been fully consolidated.
Grifols (Thailand) Ltd. has two classes of shares and it grants the majority of voting rights to the class of shares held by the Group. As a consequence it has been fully consolidated.
Changes in associates and jointly controlled entities are detailed in note 10.
Changes in subsidiaries
In 2018:
·
On 28 December 2018, Grifols sold Biotest US Corporation and Haema AG to Scranton Enterprises B.V. for a global amount of US Dollars 538,014 thousand. Scranton is an existing shareholder of Grifols (see note 3(b)).
·
On 1 August 2018, Grifols, through its subsidiary Grifols Shared Services North America, Inc. has completed the acquisition of 100% of the shares in Biotest US Corporation for a price of US Dollars 286,454 thousand, after obtaining the consent of the US Federal Trade Commission (see note 3).
·
On 19 March 2018, Grifols entered into an agreement with Aton GmbH for the purchase of 100% of the shares of German based pharmaceutical company Haema AG, in exchange for a purchase price of Euros 220,191 thousand on a debt free basis. The closing of this transaction took place in June 2018 (see note 3).
·
On 26 January 2018, Grifols through its subsidiary Grifols Shared Services North America, Inc, suscribed a capital increase in the amount of US Dollars 98 million in the U.S company Goetech LLC, based in Denver, Colorado, trading as Medkeeper. As a result, Grifols holds a 54.76% interest in Medkeeper. Grifols and a majority position on the board of directors.
·
On 12 January 2018 the Group acquired the remaining 50% of the voting rights of Aigües Minerals de Vilajuïga, S.A. and consequently Grifols holds 100% of the voting rights for a total amount of Euros 550 thousand.
In 2017:
·
On 4 December 2017, Progenika Biopharma, S.A., transferred the total shares of Abyntek Biopharma, S.L. to a third party. No profit or loss was recognized on this transaction.
·
On 11 October 2017, Grifols Diagnostic Solutions, Inc. acquired an additional 0.98% interest in Progenika Biopharma, S.A. from its non-controlling interests for a total amount of Euros 644 thousand in the form of a cash payment. As a result, Grifols owed 90.23% of Progenika’s share capital at 31 December 2017.
·
On 24 July 2017, Grifols acquired an additional 40% interest in Kiro Grifols, S.L. for a purchase price of Euros 12.8 million. With this new acquisition, Grifols reached a 90% interest in equity of Kiro Grifols S.L. (see note 3(b)).
·
On 13 March 2017, Progenika Latina, S.A. de C.V., was wound up. The assets and liabilities of Progenika Latina. S.A. de C.V were integrated into Progenika Biopharma, S.A.
·
On 31 January 2017, Grifols closed the transaction for the asset purchase agreement to acquire Hologic’s business of NAT (Nucleic Acid Testing) donor screening unit, previously agreed on 14 December 2016, for a total amount of US Dollars 1,865 million (see note 3(a)).
·
On 5 January 2017, the Group incorporated a new company called Chiquito Acquisition Corp.
·
With effect as of 1 January 2017, Grifols Diagnostic Solutions, Inc. and Progenika, Inc. entered into a merger agreement. The surviving company was Grifols Diagnostic Solutions, Inc.
In 2016 Grifols incorporated the following companies:
·
PBS Acquisition Corp. (USA)
·
Grifols Diagnostics Equipment Taiwan Limited (Taiwan)
·
Grifols Innovation and New Technologies Limited (Ireland)
·
On 12 December 2016, the Group company Grifols Innovation and New Technologies Limited subscribed to an increase in the share capital of VCN Biosciences, S.L. amounting to Euros 5 million. Following this capital increase, Grifols’ interest rose to 81.34% in 2016. Grifols subscribed to another capital increase on 16 November 2015 through the Group company Gri-Cel, S.A. for an amount of Euros 2,549 thousand (see note 3 (d)).
·
With effect as of 1 November 2016, Grifols Brasil, Lda. and Gri-Cei, S.A. Produtos para Trasfusao entered into a merger agreement. The surviving company was Grifols Brasil, Lda.
·
In August 2016 and July 2015 Araclon Biotech, S.L. carried out two share capital increases of Euros 6.7 million and Euros 6 million, respectively. After the latter capital increase Grifols’ interest rose to 73.22% (see note 15 (c)).
·
In July 2016 the Group acquired an additional 20% of the assets of Medion Diagnostics AG. in exchange for 59,951 treasury stocks (Class B Shares) from its non-controlling interests. After this acquisition, Grifols’ interest rose to 100%.
·
On 3 March, 2016 the Group executed the call option on 32.93% of the shares in Progenika Biopharma, S.A. for Euros 25 million following the exercise of call and put options agreed in February 2013. Grifols paid 50% of this investment in Grifols B shares (876,777 shares) and the remaining 50% in cash. The Group guaranteed the selling shareholders the option to repurchase the Class B shares during the first five days following the sale date. As a result of this transaction, Grifols owns 89.25% of Progenika Biopharma, S.A.'s share capital at 31 December 2016.
·
With effect as of 1 January 2016, Progenika Biopharma, S.A. and Brainco Biopharma, S.L. entered into a merger agreement. The surviving company was Progenika Biopharma, S.A.
(c)
Amendments to IFRS in 2018, 2017 and 2016
In accordance with IFRS, the following should be noted in connection with the scope of application of IFRS and the preparation of these consolidated Financial statements of the Group.
Effective date in 2016
Mandatory application for annual periods beginning on or after:
Standards
IASB effective date
EU effective date
IAS 16
Clarification of Acceptable Methods of Depreciation and Amortisation (issued on 12 May 2014)
1 January 2016
1 January 2016
IFRS 11
Accounting for Acquisitions of Interests in Joint Operations (issued on 6 May 2014)
1 January 2016
1 January 2016
IAS 27
Equity Method in Separate Financial Statements (issued on 12 August 2014)
1 January 2016
1 January 2016
Various
Annual Improvements to IFRSs 2012‑2014 cycle (issued on 25 September 2014)
1 January 2016
1 January 2016
IAS 1
Disclosure Initiative (issued on 18 December 2014)
1 January 2016
1 January 2016
Effective date in 2017
Mandatory application for annual periods beginning on or after:
Standards
IASB effective date
EU effective date
IAS 12
Recognition of Deferred Tax Assets for Unrealized Losses (issued on 19 January 2016)
1 January 2017
1 January 2017
IAS 7
Disclosure Initiative (issued on 29 January 2016)
1 January 2017
1 January 2017
Various
Annual improvements to IFRSs 2014 - 2016 cycle (issued on 8 December 2016) - IFRS 12
1 January 2017
1 January 2017
Effective date in 2018
Mandatory application for annual periods beginning on or after:
Standards
IASB effective date
EU effective date
IFRS 15
Revenue from contracts with Customers (issued on 28 May 2014)
1 January 2018
1 January 2018
IFRS 15
Clarification to IFRS15 Revenue from Contracts with Customers (issued on 12 April 2016)
1 January 2018
1 January 2018
IFRS 9
Financial instruments (issued on 24 July 2014)
1 January 2018
1 January 2018
IFRS 2
Classification and Measurement of Share-based Payment Transactions (issued on 20 June 2016)
1 January 2018
1 January 2018
IFRS 4
Applying IFRS 9 Financial Instruments with IFRS 4 Insurance Contracts (issued on 12 September 2016)
1 January 2018
1 January 2018
IFRIC 22
IFRIC 22 Interpretation: Foreign currency translations and Advance Consideration (issued on 8 December 2016)
1 January 2018
1 January 2018
IAS 40
Amendments to IAS 40: Transfers of Investment Property (issued on 8 December 2016)
1 January 2018
1 January 2018
Various
Annual improvements to IFRSs 2014 - 2016 cycle (issued on 8 December 2016)
1 January 2018
1 January 2018
The application of these standards and interpretations has had some impacts on these consolidated Financial statements, which are detailed below:
IFRS 9 Financial Instruments
IFRS 9 Financial Instruments was applied on 1 January, 2018 without any restatements of the comparative figures relative for the prior year. The impacts of the first-time adoption, recognized directly in equity, are as follows:
·
Classification and measurement of financial assets:
In general terms, based on the analysis of the new classification based on the business model, the majority of financial assets have continued to be measured at amortized cost, the main exception being equity instruments, which are measured at fair value through profit or loss.
·
Impairment of financial assets:
For trade receivables the Group uses the simplified approach, estimating lifetime expected credit losses, while for all other financial assets the Group has used the general approach for calculating expected credit losses. In both cases, due to the customers' credit rating, as well as the internal classification systems currently in place for new customers, and considering that collection periods are mostly under 30 days, the adoption of IFRS 9 does not have a significant impact.
·
Modification or exchanges of financial liabilities that do not result in derecognition of liabilities
According to the IASB's interpretation published in October 2017, when a financial liability measured at amortized cost is modified or exchanged and does not result in the derecognition of the financial liability, a gain or loss should be recognized in profit or loss, calculated as the difference between the original contractual cash flows from the liability and the new modified cash flows, discounted at the original effective interest rate of the liability.
IFRS 9 must be applied retrospectively as of 1 January 2018, therefore any gains or losses from the modification of financial liabilities that arise from applying the new standard in years prior to 1 January 2018 have been recognized in reserves at that date and the comparative period has not been re-expressed. Grifols has retrospectively calculated the impact of adopting IFRS 9 on the refinancing of its senior debt and unsecured senior corporate notes in 2014 and 2017. As a result of these new calculations, the 2014 refinancing of both debts did not cause the derecognition of the respective liabilities, therefore generating an adjustment to profit and loss in that year. Considering the retroactive adjustment generated in 2014, the 2017 refinancing of senior debt did not result in the derecognition of the financial liability either. However, the refinancing of the unsecured senior corporate notes led to derecognition of the liability as it did not pass the new quantitative test. The adoption of IFRS 9 has entailed a positive impact on reserves of Euros 24,636 thousand.
Details of the impacts on reserves due to the application of IFRS 9 application are as follows:
Thousand of Euros
Impact
Senior Unsecured Noted
IAS 39
IFRS 9
01/01/2018
Total Debt
853,667
1,000,000
146,333
Deferred Expenses
(41,035)
Negative Impact in reserves
105,298
Thousand of Euros
Impact
Senior Secured Debt
IAS 39
IFRS 9
01/01/2018
Total Debt
3,375,157
3,226,244
(148,913)
Deferred Expenses
18,979
Positive impact in reserves
(129,934)
Thousand of Euros
Impact
Total Impact
IAS 39
IFRS 9
01/01/2018
Total Debt
4,228,824
4,226,244
(2,580)
Deferred Expenses
(22,056)
Positive impact in reserves
(24,636)
IFRS 15 Revenue from Contracts with Customers.
IFRS 15 provides a framework that replaces the previous guides on revenue recognition. According to the new criteria, a five-step model should be used to determine the timing and amounts of revenue recognition:
Step 1: Identify the contract.
Step 2: Identify the performance obligations in the contract.
Step 3: Determine the transaction price.
Step 4: Allocate the transaction price to the performance obligations in the contract.
Step 5: Recognize revenue.
This new model specifies that revenue should be recognized when (or as) control of the goods or services is transferred from an entity to customers, for the amount the entity expects to be entitled to receive. Depending on whether certain criteria are met, revenue is recognized over time, reflecting that the entity has satisfied the performance obligation, or at a point in time, when control of the goods or services is transferred to customers.
Based on the analysis and implementation at 1 January 2018, there has been no impact from adopting IFRS 15 Revenue from Contracts with Customers.
Standards issued but not effective in 2018
Mandatory application for annual periods
Standards
IASB effective date
EU effective date
IFRS 16
Leases (Issued on 13 January 2016)
1 January 2019
1 January 2019
IFRIC 23
Uncertainty over Income Tax Treatments (issued on 7 June 2017)
1 January 2019
1 January 2019
IFRS 9
Amendment to IFRS 9: Prepayment Features with Negative Compensation (issued on 12 October 2017)
1 January 2019
1 January 2019
IAS 28
Amendment to IAS 28: Long-term interests in Associates and Joint Ventures (issued on 12 October 2017)
1 January 2019
pending
Various
Annual Improvements to IFRS Standards 2015-2017 Cycle (issued on 12 December 2017)
1 January 2019
pending
IFRS 17
Insurance Contracts (issued on 18 May 2017)
1 January 2021
pending
IAS 19
Amendment to IAS19: Plan Amendment, Curtailment or Settlemet (issued on 7 February 2018)
1 January 2019
pending
IFRS 3
Amendment to IFRS 3: Definition of a business (issued on 22 October 2018)
1 January 2020
pending
IAS 1
Amendments to IAS 1 and IAS 8: Definition of material (issued on 31 October 2018)
1 January 2020
pending
IFRS 1
Amendments to the Conceptual Framework for Financial Reporting (issued on 29 March 2018)
1 January 2020
pending
The application of these standards and interpretations, except for IFRS 16 "Leases", is not expected to have any significant impacts on the consolidated Financial statements.
IFRS 16 “Leases”
IFRS 16 brings in a single model for lease accounting by lessees in the statement of financial position. A lessee recognises a right-of-use asset representing its right to use the underlying asset and a lease liability representing its obligation to make lease payments. There are optional exemptions for short-term leases and leases of low value items. Lessor accounting remains similar to the current standard. Lessors continue to classify leases as finance or operating leases.
IFRS 16 replaces existing guidance on leases, including IAS 17 Leases, IFRIC 4 Determining whether an arrangement contains a lease, SIC-15 Operating leases-Incentives and SIC-27 Evaluating the substance of transactions involving the legal form of a lease.
IFRS 16 is mandatory for all financial years starting on or after 1 January 2019. It may be adopted in advance by companies that already use IFRS 15 Revenue from contracts with customers prior to the date of first-time application of IFRS 16. The Group will first-time adopt IFRS 16 on 1 January 2019 and is in the process of estimating the impact on the consolidated Financial statements. The main policies, estimates and criteria for the application of IFRS 16 are as follows:
·
Scope: this IFRS 16 evaluation considers all the contracts in which the Group acts as lessee, except for the contracts between Group companies and the cancelable contracts.
·
Transition approach: The Group has opted to implement IFRS 16 using the modified retrospective approach, whereby the right-of-use asset is measured at an amount equal to the lease liability, adjusted by the amount of any prepaid or accrued lease payments relating to that lease recognized in the consolidated statement of financial position immediately before the date of initial application. When applying this modified retrospective approach, the Group does not re-express the comparative information.
·
Discount rates: For financial lease contracts, Grifols will discount lease payments using the implicit interest rate. For operating lease agreements, lease payments will be discounted using the incremental borrowing rate. The incremental borrowing rate is the rate of interest that a lessee would have to pay to borrow over a similar term, and with a similar security, the funds necessary to obtain an asset of a similar value to the right-of-use asset in a similar economic environment.
An incremental effective interest rate has been applied and varies from 2.07% to 8.18% depending on the geographical area and the term of the lease agreement at the date of initial application.
·
Lease term for each agreement: The term considered for the leases depends, fundamentally, on whether or not the lease contract contains a period of mandatory compliance, as well as unilateral termination and or renewal clauses that grant the Group the right to terminate early or to extend the agreements.
The Group leases several buildings, equipment and vehicles. Leases agreements are usually made for fixed periods, as shown below:
Average lease term
Real Estate and land
10 to 15 years
Donor centers
13 to 15 years
PC's and hardware
3 to 5 years
Machinery
4 to 5 years
Vehicles
3 to 5 years
The lease terms of the agreements are negotiated on an individual basis and contain a wide range of terms and conditions.
·
Accounting policies applied during transition: The Group has employed the following practical solutions when applying the simplified method to leases previously carried as operating leases under IAS 17 Leases:
·
Non-application of IFRS 16 to agreements that were not previously deemed to contain a lease under IAS 17 and IFRIC 4 “Determining whether an arrangement contains a lease”.
·
Exclusion of the initial direct costs from the measurement of the right-of-use asset on the date of first-time adoption.
·
Exclusion of leases that expire within 12 months as from the date of first-time adoption.
·
Exclusion of leases in which the underlying asset has a low value.
·
Estimated effect of adoption: At 1 January 2019, the Group has non-cancellable operating lease commitments of Euros 400,579 thousand for buildings and warehouses (see note 28). Of these commitments, approximately Euros 4,822 thousand of these commitments relate to short-term leases which will be recognized on a straight-line basis as expense in profit and loss. For the remaining lease commitments, the Group expects to recognise right-of-use assets of approximately Euros 648,345 thousand at 1 January, 2019 (after adjustments for prepayments, dismantling costs and accrued lease payments recognized as at 31 December 2018 by an amount of approximately Euros 16,898 thousand) and lease liabilities of Euros 664,948 thousand.
·
Total net assets will be approximately Euros 16,603 thousand lower, and net current assets will be Euros 43,318 thousand lower due to, mainly, the presentation of a portion of the liability as a current liability.
The Group expects net profit before tax to fall by approximately Euros 15,500 thousand in 2019 due to the adoption of the new Standard for the lease agreements for buildings and warehouses. EBITDA is expected to increase by approximately Euros 60,281 thousand, as the operating lease payments were included in EBITDA but the amortisation charges on right-of-use assets and interest on the lease liability are excluded from this measurement.
Operating cash flows will increase and cash flows from financing will decrease by approximately Euros 60,281 thousand, since the repayment of principal on the lease liabilities and interest will be classified as cash flows from financing activities.
In addition, Grifols has performed the reconciliation of lease liabilities for buildings and warehouses in relation to leases which had previously been classified as operating leases under IAS 17 (related to non-cancelable agreements and renewals) and lease liabilities under IFRS 16:
01/01/2019
Thousands of Euros
Operating lease commitments existing as at 31 December 2018
400,579
Periods covered by an option to extend the lease by the Group
579,261
Discounting using the Group's incremental borrowing rate
(311,116)
finance lease liabilities recognised as at 31 December 2018
1,395
Short-term leases recognised on a straight-line basis as expense
(4,822)
Others
(349)
Lease liability recognised as at 1 January 2019
664,948
The Group’s activities as a lessor are immaterial, and therefore the Group does not expect any significant impact on the consolidated Financial statements.</t>
  </si>
  <si>
    <t>Business Combinations</t>
  </si>
  <si>
    <t>Business combinations</t>
  </si>
  <si>
    <t>(3) Business Combinations
2018
(a)
Acquisition of assets used in donor centers from Kedplasma
In August and December of 2018, Grifols through its company Biomat USA, Inc. acquired the assets used in the operation of six donor centers from Kedplasma LLC. The purchase price agreed was Euros 20,939 thousand and Euros 21,841 thousand, respectively. These amounts have been provisionally allocated to goodwill in the consolidated balance sheet, considering that the initial accounting has not been completed at the end of the reporting period.
(b)
Biotest Acquisition
On 1 August 2018, Grifols, through its subsidiary Grifols Shared Services North America, Inc. completed the acquisition of 100% of the shares in Biotest US Corporation for a price of US Dollars 286,454 thousand, after obtaining the consent of the US Federal Trade Commission. Grifols has acquired the shares from Biotest Divestiture Trust.
Biotest USA owns a plasma collection business in the USA with 24 plasma collection centers throughout the territory. In the preceding financial year, it obtained approximately 850,000 liters of plasma.
Details of the aggregate business combination cost, the fair value of the net assets acquired and goodwill at the acquisition date are provided below:
Thousands of Euros
Thousands of US Dollars
Total business combination cost
245,126
286,454
Fair value of net assets acquired
114,463
133,761
Goodwill (excess of the cost of the business combination over the fair value of net assets acquired)
130,663
152,693
The amounts determined at the date of acquisition of assets, liabilities and contingent liabilities were as follows:
Fair value
Thousands of Euros
Thousands of US Dollars
Cash and cash equivalents
5,876
6,867
Trade and other receivables
15,114
17,663
Inventories
18,235
21,309
Other assets
2,438
2,849
Intangible assets (note 8)
19,511
22,800
Goodwill
5,571
6,510
Property, Plant and equipment (note 9)
22,190
25,931
Deferred tax assets
33,917
39,635
Financial assets
10,975
12,825
Total assets
133,827
156,389
Trade and other payables
(5,322)
(6,219)
Other liabilities
(4,249)
(4,965)
Deferred tax liability
(4,878)
(5,700)
Long-term liabilities
(4,915)
(5,744)
Total liabilities and contingent liabilities
(19,364)
(22,628)
Total net assets acquired
114,463
133,761
Goodwill (note 7)
130,663
152,693
Total business combination cost
245,126
286,454
The resulting goodwill has been allocated to the Bioscience segment.
If the acquisition had taken place on 1 January 2018, the net amount of the Group´s revenue and profit would have increased by Euros 90,216 thousand and Euros 5,592 thousand, respectively.
The revenue and profit of Biotest between the acquisition date and 31 December 2018 amounted to Euros 73,747 thousand and Euros 7,473 thousand, respectively.
On 28 December 2018, Grifols sold Biotest US Corporation and Haema AG to Scranton Enterprises B.V. for the global amount of US Dollars 538,014 thousand (see note 1), Scranton is an existing shareholder of Grifols (see note 31). The current sale of Biotest and Haema to Scranton took place for the same price, at the current US Dollar/Euro exchange rate, and under the same terms and conditions existing when Grifols acquired both companies.
The sale of Biotest and Haema has not resulted in a loss of control for the Group. In assessing the existence of control, Grifols has considered the potential voting rights to determine whether it has power and therefore control. The Group holds potential voting rights arising from the repurchase options of the shares and they are substantive, based on the following:
·
The sale contract includes a call option for Grifols which grants the irrevocable and exclusive right (not an obligation) to be able to acquire the shares sold to Scranton (both at the same time) at any time from the effective date of sale.
·
The purchase option has been negotiated jointly in the same sale agreement of the entities.
·
The price of exercising the call option will be equal to the higher of: a) the price at which Grifols sold them plus costs incurred in the transaction and plus the increase in working capital and (b) the amount of the debt that Scranton owns the date on which Grifols exercises the option (principal plus interest plus any other cost to be able to cancel said loan). Considering that the projections for the entities are for growth and an improvement in their results is expected, it is concluded that said call option is "in the money" since their market price is estimated to be higher than that agreed in the call option.
·
Even if a nullity clause on the call option is included in the case of default by the buyer (standard clause included in financing agreements), it has been considered remote since Grifols will have the capacity to exercise said call option in the remediation period of 90 days.
·
There are no agreements between shareholders that establish that the relevant decisions are approved in a different manner than by majority vote.
·
There is a commitment from Grifols to provide support services in the plasma collection business of the donation centers for their subsequent sale and thus ensure that these companies will continue to operate effectively, as well as ensuring the continuity and growth of said entities. Likewise, there is a "Plasma Supply Agreement" agreement whereby the plasma to be produced by these entities will be almost entirely to meet the needs of Grifols. There is no exclusivity of sale.
The aforementioned are indicators of Grifols' power over these entities, even after their sale, considering that the repurchase options are susceptible to being exercised and Grifols would have the financial capacity to carry them out.
Consequently, the sale of the entities does not result in a loss of control, which is why the entities continue to consolidate, recording the sale as a transaction in equity without any impact on the consolidated statements of profit and loss.
(c)
Haema AG
On 19 March 2018, Grifols has entered into an agreement with Aton GmbH for the purchase of 100% of the shares of the German based pharmaceutical company Haema AG, in exchange for a purchase price of Euros 220,191 thousand on a debt free basis. This transaction was closed in June 2018.
With this acquisition, and subject to the conditions being met, Grifols will acquire Haema’s business, based on the collection of plasma for fractionation, which includes 35 plasma collection centers located throughout Germany, and three more centers under construction. Haema’s headquarters are located in Leipzig measuring approximately 24,000 m² (which include administration, production, storage and power station buildings) and also has a central laboratory in Berlin.
Haema employs about 1,100 people and collected almost 800,000 liters of plasma in the preceding financial year, coming from approximately 1 million donations.
Details of the aggregate business combination cost, the fair value of the net assets acquired and goodwill at the acquisition date are provided below:
Thousands of Euros
Total business combination cost
Fair value of net assets acquired
Goodwill (excess of the cost of the business combination over the fair value of net assets acquired)
The amounts determined at the date of acquisition of assets, liabilities and contingent liabilities were as follows:
Fair value
Thousands of Euros
Cash and cash equivalents
7,727
Trade and other receivables
10,321
Inventories
5,535
Other assets
836
Intangible assets (note 8)
1,518
Property, Plant and equipment (note 9)
25,407
Total assets
51,344
Trade and other payables
(1,795)
Contingent liabilities
(492)
Total liabilities and contingent liabilities
(2,287)
Total net assets acquired
49,057
Goodwill (note 7)
171,134
Total business combination cost
220,191
The resulting goodwill has been allocated to the Bioscience segment.
If the acquisition had taken place on 1 January, 2018, the net amount of the Group´s revenue would have increased by Euros 39,517 thousand and the Group´s profit would not have deferred significantly.
The revenue and profit of Haema AG between the acquisition date and 31 December 2018 amounted to Euros 46,758 thousand and Euros 53 thousand, respectively.
On 28 December 2018, Grifols sold Haema AG to Scranton Enterprises B.V (see note 3 (b) for more details).
(d)
Goetech, LLC Acquisition (“MedKeeper”)
On 26 January 2018, Grifols through its subsidiary Grifols Shared Services North America, Inc, suscribed a capital increase for an amount of US Dollars 98 million in the U.S company Goetech LLC, with headquarters in Denver, Colorado, and trading as Medkeeper. As a result of this transaction, Grifols held 51% interest in Medkeeper and also holds a majority position on the board of directors.
The acquisition agreement includes the repurchase of own shares by Medkeeper from the non-controlling shareholder in the amount of US Dollars 14 million (in 2 business days) and US Dollars 20 million (in two years). The agreement grants a call option to Grifols to acquire the remaining non-controlling stake for a term of three years and Medkeeper has a put option to sell this stake to Grifols, which may be executed at the end of the three-year period.
As the non-controlling shareholders do not currently have access to the economic rewards associated with the underlying ownership interests related to shares under the put and call commitment, we have applied the advance-acquisition method. Under this method we recognize the agreement as an advance acquisition of the underlying non-controlling interest, as if the put option had already been exercised by the non-controlling shareholders.
Medkeeper´s core business is the development and distribution of web and mobile-based platforms for hospital pharmacies that improve quality standards, productivity in the processes, control systems and monitoring different preparations, while increasing patient safety.
This investment will enhance the activity of the Grifols Hospital Division and it is part of the strategy to underpin this division into the U.S. market.
Details of the aggregate business combination cost, the fair value of the net assets acquired and goodwill at the acquisition date are provided below:
Thousands of Euros
Thousands of US Dollars
Cost of the business combination
First repurchase of non-controlling interests
11,475
14,000
Second repurchase of non-controlling interests (discounted amount)
14,952
18,241
Purchase of remaining non-controlling interests
42,998
52,458
Total business combination cost
69,425
84,699
Fair value of net assets acquired
14,104
17,207
Goodwill (excess of the cost of the business combination over the fair value of net assets acquired) (note 7)
55,321
67,492
The amounts determined at the date of acquisition of assets, liabilities and contingent liabilities were as follows:
Fair value
Thousands of Euros
Thousands of US Dollars
Intangible assets (note 8)
30,561
37,285
Property, Plant and equipment (note 9)
67
82
Other non-current assets
2,350
2,867
Other current assets
4,453
5,433
Total assets
37,432
45,667
Non-current liabilities
(2,186)
(2,667)
Current liabilities
(7,711)
(9,407)
Deferred tax liability
(13,431)
(16,386)
Total liabilities and contingent liabilities
(23,328)
(28,460)
Total net assets acquired
14,104
17,207
The resulting goodwill has been allocated to the Hospital segment.
If the acquisition had taken place on 1 January, 2018, the net amount of the Group´s revenue and profit would not have deferred significantly.
The revenue and profit of Goetech LLC between the acquisition date and 31 December 2018 amounted to Euros 9,210 thousand and Euros 1,778 thousand, respectively.
(e)
Plasmavita Healthcare GmbH
In 2017, Grifols incorporated PLASMAVITA GmbH, a joint venture between Grifols (50%) and two European partners (50%). The company aims to set up at least 10 plasma centers in Germany. The share capital amounts to Euros 25,000, divided into 25,000 nominal shares of Euro 1 each, subscribed by both parties at Euros 12,500 each. During 2018, Grifols contributes an amount of Euros 10,000 thousand, which can be increased by an additional Euros 10 million, which will be used to finance the project.
(f)
Aigües Minerals de Vilajuïga, S.A.
On 1 June 2017 the Group announced the acquisition of 50% of the voting rights in Aigües Minerals de Vilajuïga, S.A. a company based in Vilajuïga, Girona, Spain.
On 12 January 2018 the Group acquired the remaining 50% of the voting rights and consequently Grifols holds 100% of the voting rights for a total amount of Euros 550 thousand.
Aigües Minerals de Vilajuïga, S.A.’s principal activity is the collection and use of mineral-medicinal waters and the procurement of all necessary administrative concessions in order to facilitate the extraction of these waters and find the best way to exploit them.
2017
(a)
Hologic Acquisition
On 14 December 2016 Grifols entered into an asset purchase agreement to acquire assets corresponding to Hologic’s NAT (Nucleic Acid Testing) business donor screening unit for US Dollars 1,865 million. The transaction was closed on 31 January 2017. The agreement encompasses the acquisition of the Hologic business engaged in research, development and manufacture of assays and instruments based on NAT technology for transfusion and transplantation screening. In addition, it was agreed to cancel the existing joint-collaboration agreement for the commercialization of NAT donor screening products by Grifols. NAT technology makes it possible to detect the presence of infectious agents in blood and plasma donations, contributing to greater transfusion safety.
The transaction is structured through the purchase of assets by Grifols Diagnostic Solutions, Inc., a U.S. incorporated and wholly-owned subsidiary of Grifols, S.A.
The assets acquired comprise a plant in San Diego, California (United States) as well as development rights, licenses to patents and access to product manufacturers.
Grifols consolidates itself as one of the only vertically integrated providers capable of offering comprehensive solutions to blood and plasma donation centers.
This acquisition strengthens cash flows and positively impacts the Group’s margins. The sales revenues of the Diagnostic Division will not change as a result of the acquisition due to the existing commercialization agreement between Grifols and Hologic in place since 2014, under which Grifols commercializes this line of business.
It is expected that this acquisition will strengthen the position of the Grifols Diagnostic Division in transfusion medicine and will increase significantly the profitability of Grifols Diagnostic Division having a direct impact on the Group’s EBITDA margin. By streamlining and integrating the NAT business, operational efficiency will be in terms of production, R&amp;D, overheads and administrative expenses.
Details of the aggregate business combination cost, the fair value of the net assets acquired and goodwill at the acquisition date are provided below:
Thousands of Euros
Thousands of US Dollars
Cost of the business combination
Payment in cash
1,734,077
1,865,000
Result of the cancellation of the existing contract
41,894
45,057
Total business combination cost
1,775,971
1,910,057
Fair value of net assets acquired
309,551
332,923
Goodwill (excess of the cost of the business combination over the fair value of net assets acquired) (see note 7)
1,466,420
1,577,134
As part of the purchase price allocation, the Company determined that the identifiable intangible assets were developed technology and IPR&amp;D. The fair value of the intangible assets was estimated using the income approach. The cash flows were based on estimates used to price the transaction and the discount rates applied were benchmarked with reference to the implied rate of return from the transaction model and the weighted average cost of capital.
The developed technology assets are comprised of know-how, patents and technologies embedded in revenue. The Company applied the Relief-from-Royalty Method to determine its fair value.
IPR&amp;D projects relate to in-progress projects that have not reached technological feasibility as of the acquisition date. All of the IPR&amp;D assets were valued using the Multiple-Period Excess Earnings Method approach.
The excess of the purchase price over the estimated fair value of the net assets acquired was recorded as goodwill. The factors contributing to the recognition of the amount of goodwill were the acquired workforce, cost savings and benefits arising from the vertical integration of the business that will lead to efficiencies in R&amp;D, commercial and manufacturing activities.
The expenses incurred in this transaction in 2017 amounted to approximately Euros 13 million (Euros 5.1 million in 2016).
The amounts determined at the date of acquisition of assets, liabilities and contingent liabilities were as follows:
Fair Value
Thousands of Euros
Thousands of US Dollars
R&amp;D in progress
137,756
148,157
Other Intangible assets
142,174
152,908
Property, plant and equipment
24,569
26,424
Deferred Tax Assets (note 27)
16,736
18,000
Inventories
30,157
32,434
Total Assets
351,392
377,923
Current Provisions (note 19 (b))
41,841
45,000
Total liabilities and contingent liabilities
41,841
45,000
Total net assets acquired
309,551
332,923
The resulting goodwill has been allocated to the Diagnostic segment.
(b)
Kiro Grifols, S.L.
On 25 July 2017 the Group acquired an additional 40% interest in Kiro Grifols, S.L for an amount of Euros 12.8 million. In September 2014 the Group subscribed a capital increase in Kiro Grifols, S.L for an amount of Euros 21 million, by virtue of which Grifols acquired 50% of Kiro Grifols, S.L.’s economic and voting rights.
As a result, Grifols owns a 90% interest in Kiro Grifols. S.L. The remaining 10% will continue to be held by Socios Fundadores Kiro, S.L. a company wholly owned by cooperatives of the Mondragon Corporation.
Grifols also entered into a joint venture &amp; shareholders’ agreement (the “Joint Venture Agreement”) with Kiro Grifols’ partners: Mondragon Innovacion S.P.E, S.A.; Mondragon Assembly, S.Coop. and Agrupación de Fundición y Utillaje, S.Coop.. This agreement governs, among other matters, the capital increase subscribed by Grifols and the managing and governing bodies of Kiro Grifols, whether these are the Board of Directors or any other internal managing and governing bodies.
(c)
Kedplasma
On 27 December 2016 Grifols entered into an agreement to acquire six new Plasma Donor Centers to the company Kedplasma, LLC, with a purchase price of US Dollars 47 million. These centers were handed over in February 2017.
Aggregate details of the combination cost, fair value of the net assets acquired and goodwill at the acquisition date are as follows:
Thousands of Euros
Thousands of US Dollars
Cost of the business combination
Payment in cash
44,238
47,083
Total business combination cost
44,238
47,083
Fair value of net assets acquired
4,137
4,403
Goodwill (excess of the cost of the business combination over the fair value of net assets acquired) (note 7)
40,101
42,680
The fair value of net assets acquired includes property, plant and equipment amounting to Euros 3,698 thousand.
Goodwill is allocated to the Bioscience segment and includes the plasma donor data base, FDA licenses and workforce retained.
At 31 December 2016, the Group advanced the sum of US Dollars 15 million related to this acquisition.
2016
During 2016, no significant business combinations were made for the Group.</t>
  </si>
  <si>
    <t>Significant Accounting Policies</t>
  </si>
  <si>
    <t>(4) Significant Accounting Policies
(a) Subsidiaries and associates
Subsidiaries are entities, including special purpose entities (SPE), over which the Group exercises control, either directly or indirectly, through subsidiaries. The Group controls a subsidiary when it has the substantive rights in force that provide the ability to manage relevant activities. The Group is exposed or has the right to variable returns for its involvement in the subsidiaries when the returns obtained vary depending on the economic performance of the subsidiaries.
The income, expenses and cash flows of subsidiaries are included in the consolidated Financial statements from the date of acquisition, which is when the Group takes control. Subsidiaries are excluded from the consolidated Group from the date on which control is lost.
Transactions and balances with Group companies and unrealized gains or losses have been eliminated upon consolidation.
The accounting policies of subsidiaries have been adapted to those of the Group for transactions and other events in similar circumstances.
The Financial statements of consolidated subsidiaries have been prepared as of the same date and for the same reporting period as the Financial statements of the Company.
Associates are entities over which the Company, either directly or indirectly through subsidiaries, exercises significant influence. Significant influence is the power to participate in the financial and operating policy decisions of the investee but is not control or joint control over those entities. The existence of potential voting rights that are exercisable or convertible at the end of each reporting period, including potential voting rights held by the Group or other entities, are considered when assessing whether an entity has significant influence.
Investments in associates are initially recognized at acquisition cost, including any cost directly attributable to the acquisition and any consideration receivable or payable contingent on future events or on compliance with certain conditions.
Subsequently, investments in associates are accounted for using the equity method from the date that significant influence commences until the date that significant influence ceases.
The excess of the cost of the investment over the Group’s share of the fair values of the identifiable net assets is recognized as goodwill, which is included in the carrying amount of the investment. Any shortfall, once the cost of the investment and the identification and measurement of the associate’s net assets have been evaluated, is recognized as income when determining the investor’s share of the profit and loss of the associate for the year in which it was acquired.
The accounting policies of associates have been harmonized in terms of timing and measurement, applying the policies described for subsidiaries.
The Group’s share of the profit and loss of an associate from the date of acquisition is recognized as an increase or decrease in the value of the investments, with a credit or debit to share of the profit and loss for the year of “equity-accounted investees” in the consolidated statement of profit and loss (consolidated statement of comprehensive income). The Group’s share of other comprehensive income of associates from the date of acquisition is recognized as an increase or decrease in the investments in associates with a balancing entry recognized by type in other comprehensive income. The distribution of dividends is recognized as a decrease in the value of the investment. The Group’s share of profit and loss, including impairment losses recognized by the associates, is calculated based on income and expenses arising from application of the acquisition method.
When the Group's share of the losses in an investment accounted for using the equity method equals or exceeds its interest in the entity, the Group does not recognize additional losses, unless it has incurred in obligations or made payments on behalf of the other entity.
The Group’s share of the profit and loss of an associate and changes in equity is calculated to the extent of the Group’s interest in the associate at year end and does not reflect the possible exercise or conversion of potential voting rights. However, the Group’s share is calculated taking into account the possible exercise of potential voting rights and other derivative financial instruments which, in substance, currently allow access to the economic benefits associated with the interests held, such as entitlement to a share in future dividends and changes in the value of associates.
Information on the subsidiaries and associates included in the consolidated Group is presented in Appendix I.
(b) Business combinations
On the date of transition to IFRS-EU, 1 January 2004, the Group applied the exception permitted under IFRS 1 “First-time adoption of International Financial Reporting Standards”, whereby only those business combinations performed as from 1 January 2004 have been recognized using the acquisition method. Entities acquired prior to that date were recognized in accordance with accounting prevailing at that time, taking into account the necessary corrections and adjustments at the transition date.
The Group applies the revised IFRS 3 “Business combinations” in transactions made subsequent to 1 January 2010.
The Group applies the acquisition method for business combinations.
The acquisition date is the date on which the Group obtains control of the acquiree.
Business combinations made subsequent to 1 January 2010
The cost of the business combination is calculated as the sum of the acquisition-date fair values of the assets transferred, the liabilities incurred or assumed, equity instruments issued and any additional consideration contingent on future events or the fulfilment of certain conditions, in exchange for control of the acquiree.
The consideration paid excludes all amounts that do not form part of the exchange for the acquired business. Acquisition-related costs are accounted for as expenses when incurred. Share increase costs are recognized as equity when the increase takes place and borrowing costs are deducted from the financial liability when it is recognized.
At the acquisition date the Group recognizes at fair value the assets acquired and liabilities assumed. Liabilities assumed include any contingent liabilities that represent present obligations arising from past events for which the fair value can be reliably measured. The Group also recognizes indemnification assets transferred by the seller at the same time and following the same measurement criteria as the item that is subject to indemnification from the acquired business, taking into consideration, where applicable, the insolvency risk and any contractual limit on the indemnity amount.
This criterion does not include non-current assets or disposal groups of assets which are classified as held for sale, long-term defined benefit employee benefit liabilities, share-based payment transactions, deferred tax assets and liabilities and intangible assets arising from the acquisition of previously transferred rights.
Assumed assets and liabilities are classified and designated for subsequent measurement in accordance with the contractual terms, economic conditions, operating or accounting policies and other factors that exist at the acquisition date, except for leases and insurance contracts.
The excess between the consideration transferred and the value of net assets acquired and liabilities assumed, less the value assigned to non-controlling interests, is recognized as goodwill. Where applicable, any shortfall, after evaluating the consideration transferred, the value assigned to non-controlling interests and the identification and measurement of net assets acquired, is recognized in profit and loss.
When a business combination has been provisionally determined, net identifiable assets have initially been recognized at their provisional value, and any adjustments made during the measurement period have been recorded as if they had been known at that date. Where applicable, comparative figures for the prior year have been restated. Adjustments to the provisional values only reflect information relating to events and circumstances existing at the acquisition date and which, had they been known, would have affected the amounts recognized at that date. Once this period has elapsed, adjustments are only made to initial values when errors must be corrected. Any potential benefits arising from tax losses and other deferred tax assets of the acquiree that have not been recorded as they did not qualify for recognition at the acquisition date, are accounted for as income tax revenue, provided the adjustments were not made during the measurement period.
The contingent consideration is classified in accordance with underlying contractual terms as a financial asset or financial liability, equity instrument or provision. Provided that subsequent changes to the fair value of a financial asset or financial liability do not relate to an adjustment of the measurement period, they are recognized in consolidated profit and loss. The contingent consideration classified, where applicable, as equity is not subject to subsequent change, with settlement being recognized in equity. The contingent consideration classified, where applicable, as a provision is recognized subsequently in accordance with the relevant measurement standard.
Business combinations made prior to 1 January 2010
The cost of the business combination is calculated as the sum of the acquisition-date fair values of the assets transferred, the liabilities incurred or assumed, and equity instruments issued by the Group, in exchange for control of the acquiree, plus any costs directly attributable to the business combination. Any additional consideration contingent on future events or the fulfilment of certain conditions is included in the cost of the combination provided that it is probable that an outflow of resources embodying economic benefits will be required and the amount of the obligation can be reliably estimated. Subsequent recognition of contingent considerations or subsequent variations to contingent considerations is recognized as a prospective adjustment to the cost of the business combination.
Where the cost of the business combination exceeds the Group’s interest in the fair value of the identifiable net assets of the entity acquired, the difference is recognized as goodwill, whilst the shortfall, once the costs of the business combination and the fair values of net assets acquired have been reconsidered, is recognized in profit and loss.
(c) Non-controlling interests
Non-controlling interests in subsidiaries acquired after 1 January 2004 are recognized at the acquisition date at the proportional part of the fair value of the identifiable net assets. Non-controlling interests in subsidiaries acquired prior to the transition date were recognized at the proportional part of the equity of the subsidiaries at the date of first consolidation.
Non-controlling interests are disclosed in the consolidated balance sheet under equity separately from equity attributable to the Parent. Non-controlling interests’ share in consolidated profit and loss for the year (and in consolidated comprehensive income for the year) is disclosed separately in the consolidated statement of profit and loss (consolidated statement of comprehensive income).
The consolidated profit and loss for the year, consolidated comprehensive income and changes in equity of the subsidiaries attributable to the Group and non-controlling interests after consolidation adjustments and eliminations, is determined in accordance with the percentage ownership at year end, without considering the possible exercise or conversion of potential voting rights. However, Group and non-controlling interests are calculated taking into account the possible exercise of potential voting rights and other derivative financial instruments which, in substance, currently allow access to the economic benefits associated with the interests held, such as entitlement to a share in future dividends and changes in the value of subsidiaries.
Profit and loss and each component of other comprehensive income are assigned to equity attributable to shareholders of the Parent and to non-controlling interests in proportion to their interest, although this implies a balance receivable from non-controlling interests. Agreements signed between the Group and the non-controlling interests are recognized as a separate transaction.
The increase and reduction of non-controlling interests in a subsidiary in which control is retained is recognized as an equity instrument transaction. Consequently, no new acquisition cost arises on increases, nor is a gain recorded on reductions; rather, the difference between the consideration transferred or received and the carrying amount of the non-controlling interests is recognized in the reserves of the investor, without prejudice to reclassifying consolidation reserves and reallocating other comprehensive income between the Group and the non-controlling interests. When a Group’s interest in a subsidiary diminishes, non-controlling interests are recognized at their share of the net consolidated assets, including goodwill.
(d) Joint arrangements
Joint arrangements are those in which there is a contractual agreement to share the control over an economic activity, in such a way that the decisions over relevant activities require the unanimous consent of the Group and the remaining venturers. Under IFRS 11 "Joint arrangements" investments in joint arrangements are classified as joint operations or joint ventures. The classification depends on the contractual rights and obligations of each investor, rather than on the legal structure of the joint agreement.
Interests in joint ventures are accounted for using the equity method, after initially being recognized at cost in the consolidated balance sheet.
The acquisition cost of investments in joint arrangements is determined consistently with that established for investments in associates.
(e) Foreign currency transactions and balances
(i)
Functional and presentation currency
The consolidated Financial statements are presented in thousands of Euros, which is the functional and presentation currency of the Parent.
(ii)
Foreign currency transactions, balances and cash flows
Foreign currency transactions are translated into the functional currency using the previous month’s exchange rate for all transactions performed during the current month. This method does not differ significantly from applying the exchange rate at the date of the transaction.
Monetary assets and liabilities denominated in foreign currencies have been translated into thousands of Euros at the closing rate, while non-monetary assets and liabilities measured at historical cost have been translated at the exchange rate prevailing at the transaction date. Non-monetary assets measured at fair value have been translated into thousands of Euros at the exchange rate at the date that the fair value was determined.
In the consolidated statement of cash flows, cash flows from foreign currency transactions have been translated into thousands of Euros at the exchange rates prevailing at the dates the cash flows occur. The effect of exchange rate fluctuations on cash and cash equivalents denominated in foreign currencies is recognized separately in the statement of cash flows as “Effect of exchange rate fluctuations on cash and cash equivalents”.
Exchange gains and losses arising on the settlement of foreign currency transactions and the translation into thousands of Euros of monetary assets and liabilities denominated in foreign currencies are recognized in profit and loss.
(iii)
Translation of foreign operations
The translation into thousands of Euros of foreign operations for which the functional currency is not the currency of a hyperinflationary economy is based on the following criteria:
·
Assets and liabilities, including goodwill and net asset adjustments derived from the acquisition of the operations, including comparative amounts, are translated at the closing rate at the reporting date;
·
Income and expenses, including comparative amounts, are translated using the previous month’s exchange rate for all transactions performed during the current month. This method does not differ significantly from using the exchange rate at the date of the transaction;
·
Translation differences resulting from application of the above criteria are recognized in other comprehensive income.
(f) Borrowing costs
In accordance with IAS 23 “Borrowing Costs”, since 1 January 2009 the Group recognizes borrowing costs directly attributable to the purchase, construction or production of qualifying assets as an increase in the value of these assets. Qualifying assets are those which require a substantial period of time before they can be used or sold. To the extent that funds are borrowed specifically for the purpose of obtaining a qualifying asset, the amount of borrowing costs eligible for capitalization is determined as the actual borrowing costs incurred, less any investment income on the temporary investment of those funds. Capitalized borrowing costs corresponding to general borrowing are calculated as the weighted average of the qualifying assets without considering specific funds. The amount of borrowing costs capitalized cannot exceed the amount of borrowing costs incurred during that period. The capitalized borrowing costs include adjustments to the carrying amount of financial liabilities arising from the effective portion of hedges entered into by the Group.
The Group begins capitalizing borrowing costs as part of the cost of a qualifying asset when it incurs expenditure for the asset, interest is accrued, and it undertakes activities that are necessary to prepare the asset for its intended use or sale, and ceases capitalizing borrowing costs when all or substantially all the activities necessary to prepare the qualifying asset for its intended use or sale are complete. Nevertheless, capitalization of borrowing costs is suspended when active development is interrupted for extended periods.
The remaining interest costs are recognized as an expense in the year in which they are incurred.
(g) Property, plant and equipment
(i)
Initial recognition
Property, plant and equipment are recognized at cost or deemed cost, less accumulated depreciation and any accumulated impairment losses. Land is not subject to depreciation. The cost of self-constructed assets is determined using the same principles as for an acquired asset, while also considering the criteria applicable to production costs of inventories. Capitalized production costs are recognized by allocating the costs attributable to the asset to “Self-constructed non-current assets” in the consolidated statement of profit and loss.
(ii)
Depreciation
Property, plant and equipment are depreciated by allocating the depreciable amount of an asset on a systematic basis over its useful life. The depreciable amount is the cost or deemed cost of an asset, less its residual value. The Group determines the depreciation charge separately for each item for a component of property, plant and equipment with a cost that is significant in relation to the total cost of the asset.
Property, plant and equipment are depreciated using the following criteria:
Depreciation method
Rates
Buildings
Straight line
1% - 3%
Other property, technical equipment and machinery
Straight line
4% - 10%
Other property, plant and equipment
Straight line
7% - 33%
The Group reviews residual values, useful lives and depreciation methods at each financial year end. Changes to initially established criteria are accounted for as a change in accounting estimates.
(iii)
Subsequent recognition
Subsequent to initial recognition of the asset, only those costs incurred which will probably generate future profits and for which the amount may reliably be measured are capitalized. Costs of day-to-day servicing are recognized in profit and loss as incurred.
Replacements of property, plant and equipment which qualify for capitalization are recognized as a reduction in the carrying amount of the items replaced. Where the cost of the replaced items has not been depreciated independently and it is not possible to determine the respective carrying amount, the replacement cost is used as indicative of the cost of items at the time of acquisition or construction.
(iv)
Impairment
The Group tests for impairment and reversals of impairment losses on property, plant and equipment based on the criteria set out in note 4(i) below.
(h) Intangible assets
(i)
Goodwill
Goodwill is generated on the business combinations and is calculated using the criteria described in the section on business combinations.
Goodwill is not amortized, but is tested for impairment annually or more frequently whenever there is an indication that goodwill may be impaired. Goodwill acquired in business combinations is allocated to the cash-generating units (CGUs) or groups of CGUs which are expected to benefit from the synergies of the business combination and the criteria described in note 7 are applied. After initial recognition, goodwill is measured at cost less any accumulated impairment losses. Gains and losses on the sale of an entity include the carrying amount of the goodwill related to the entity sold.
(ii)
Internally generated intangible assets
Any research and development expenditure incurred during the research phase of projects is recognized as an expense when incurred.
Costs related with development activities are capitalized when:
·
The Group has technical studies that demonstrate the feasibility of the production process;
·
The Group has undertaken a commitment to complete production of the asset, to make it available for sale or internal use;
·
The asset will generate sufficient future economic benefits;
·
The Group has sufficient technical and financial resources to complete development of the asset and has devised budget control and cost accounting systems that enable monitoring of budgetary costs, modifications and the expenditure actually attributable to the different projects.
The cost of internally generated assets by the Group is calculated using the same criteria established for determining production costs of inventories. The production cost is capitalized by allocating the costs attributable to the asset to self-constructed non-current assets in the consolidated statement of profit and loss.
Expenditure on activities that contribute to increasing the value of the different businesses in which the Group as a whole operates is expensed when incurred. Replacements or subsequent costs incurred on intangible assets are generally recognized as an expense, except where they increase the future economic benefits expected to be generated by the assets.
Development costs previously recognized as an expense are not recognized as an asset in a subsequent period.
(iii)
Other intangible assets
Other intangible assets are carried at cost, or at fair value if they arise on business combinations, less accumulated amortization and impairment losses.
Intangible assets with indefinite useful lives are not amortized but tested for impairment at least annually.
(iv)
Intangible assets acquired in business combinations
The cost of the identifiable intangible assets acquired in Biotest's business combination includes the fair value of the current contracts.
The cost of identifiable intangible assets acquired in the business combination of Hologic includes the fair value of the R&amp;D projects and the Intellectual Property-Patents.
The cost of identifiable intangible assets acquired in the business combination of Novartis includes the fair value of the existing royalty agreements.
The cost of identifiable intangible assets acquired in the Progenika business combination includes the fair value of currently marketed products sold and which are classified under “Other intangible assets”and “Research and Development”.
The cost of identifiable intangible assets acquired in the Talecris business combination includes the fair value of currently marketed products sold and which are classified under “Other intangible assets”.
(v)
Useful life and amortization rates
The Group assesses whether the useful life of each intangible asset acquired is finite or indefinite. An intangible asset is regarded as having an indefinite useful life when there is no foreseeable limit to the period over which the asset will generate net cash inflows.
Intangible assets with finite useful lives are amortized by allocating the depreciable amount of an asset on a systematic basis over its useful life, by applying the following criteria:
Amortisation method
Rates
Development expenses
Straight line
10%
Concessions, patents, licences, trademarks and similar
Straight line
4% - 20%
Computer software
Straight line
33%
Currently marketed products
Straight line
3% - 10%
The depreciable amount is the cost or deemed cost of an asset, less its residual value.
The Group does not consider the residual value of its intangible assets to be material. The Group reviews the residual value, useful life and amortization method for intangible assets at each financial year end. Changes to initially established criteria are accounted for as a change in accounting estimates.
(i) Impairment of goodwill, other intangible assets and other non-financial assets subject to depreciation or amortization
The Group evaluates whether there are indications of possible impairment losses on non-financial assets subject to amortization or depreciation, to verify whether the carrying amount of these assets exceeds the recoverable amount.
The Group tests goodwill, intangible assets with indefinite useful lives and intangible assets with finite useful lives that are not available for use for potential impairment at least annually, irrespective of whether there is any indication that the assets may be impaired.
The recoverable amount of the assets is the higher of their fair value less costs of disposal and their value in use. An asset’s value in use is calculated based on an estimate of the future cash flows expected to derive from the use of the asset, expectations about possible variations in the amount or timing of those future cash flows, the time value of money, the price for bearing the uncertainty inherent in the asset and other factors that market participants would reflect in pricing the future cash flows deriving from the asset.
Negative differences arising from comparison of the carrying amounts of the assets with their recoverable amounts are recognized in the consolidated statement of profit and loss. Recoverable amount is determined for each individual asset, unless the asset does not generate cash inflows that are largely independent of those from other assets or groups of assets. If this is the case, recoverable amount is determined for the cash-generating unit (CGU) to which the asset belongs.
Impairment losses recognized for cash-generating units are first allocated to reduce, where applicable, the carrying amount of goodwill allocated to the CGU and then to the other assets of the CGU pro rata on the basis of the carrying amount of each asset. The carrying amount of each asset may not be reduced below the highest of its fair value less costs of disposal, its value in use and zero.
At the end of each reporting period the Group assesses whether there is any indication that an impairment loss recognized in prior periods may no longer exist or may have decreased. Impairment losses on goodwill are not reversible. Impairment losses on other assets are only reversed if there has been a change in the estimates used to calculate the recoverable amount of the asset.
A reversal of an impairment loss is recognized in consolidated profit and loss. The increased carrying amount of an asset attributable to a reversal of an impairment loss may not exceed the carrying amount that would have been determined, net of depreciation or amortization, had no impairment loss been recognized.
A reversal of an impairment loss for a CGU is allocated to the assets of each unit, except goodwill, pro rata with the carrying amounts of those assets. The carrying amount of an asset may not be increased above the lower of its recoverable amount and the carrying amount that would have been disclosed, net of amortization or depreciation, had no impairment loss been recognized.
(j) Leases
(i)
Lessee accounting records
The Group has rights to use certain assets through lease contracts.
Leases in which the Group assumes substantially all the risks and rewards incidental to ownership are classified as finance leases, otherwise they are classified as operating leases.
·
Finance leases
At the commencement of the lease term, the Group recognizes finance leases as assets and liabilities at the lower of the fair value of the leased asset and the present value of the minimum lease payments. Initial direct costs are added to the asset’s carrying amount. Minimum lease payments are apportioned between the finance charge and the reduction of the outstanding liability. The finance charge is allocated to each period during the lease term so as to produce a constant periodic rate of interest on the remaining balance of the liability. Contingent rents are recognized as an expense in the years in which they are incurred. Property, plant and equipment acquired through a finance lease is amortized over the useful life of the asset or within the term of the lease, whichever is less, if there is no reasonable certainty that the group will obtain the property at the end of the term of the lease.
·
Operating leases
Lease payments under an operating lease (excluding incentives) are recognized as an expense on a straight-line basis unless another systematic basis is representative of the time pattern of the user’s benefit.
(ii)
Leasehold investments
Non-current investments in properties leased from third parties are recognized on the basis of the same criteria for property, plant and equipment. Investments are amortized over the lower of their useful lives and the term of the lease contract. The lease term is consistent with that established for recognition of the lease.
(iii)
Sale and leaseback transactions
Any profit on sale and leaseback transactions that meet the conditions of a finance lease is deferred over the term of the lease.
When the leaseback is classified as an operating lease:
·
If the transaction is established at fair value, any profit and loss on the sale is recognized immediately in the consolidated statement of profit and loss for the year;
·
If the sale price is below fair value, any profit and loss is recognized immediately in the consolidated statement of profit and loss. However, if the loss is compensated for by future lease payments at below market price, it is deferred in proportion to the lease payments over the period for which the asset is to be used.
(k) Financial instruments
(i)
Classification of the financial instruments
Financial instruments are classified at the time of their initial recognition as a financial asset, a financial liability or an equity instrument, in accordance with the economic substance of the contractual agreement and with the definitions of financial assets, financial liabilities or equity instruments indicated in IAS 32 “Financial instruments: Presentation”.
For purposes of its valuation, the Group classifies financial instruments in the categories of financial assets and financial liabilities at fair value through profit or loss, separating those initially designated from those held for trading or mandatorily measured at fair value through profit or loss, financial assets and financial liabilities valued at amortized cost and financial assets measured at fair value through other comprehensive income, separating the equity instruments designated as such, from other financial assets. The classification depends on the Group's business model to manage the financial assets and the contractual terms of the cash flows.
The Group classifies a financial asset at amortized cost if it is held in the framework of a business model whose objective is to hold financial assets to obtain contractual cash flows and the contractual terms of the financial asset give rise, on specified dates, to cash flows which are only principal and interest payments on the outstanding principal amount (OPIP).
The Group classifies a financial asset at fair value through changes</t>
  </si>
  <si>
    <t>Financial Risk Management Policy</t>
  </si>
  <si>
    <t>(5) Financial Risk Management Policy
(a)
General
The Group is exposed to the following risks associated with the use of financial instruments:
·
Credit risk
·
Liquidity risk
·
Market risk: includes interest rate risk, currency risk and other price risks.
This note provides information on the Group’s exposure to each of these risks, the Group’s objectives and procedures to measure and mitigate this risk, and the Group’s capital management strategy. More exhaustive quantitative information is disclosed in note 30 to the consolidated Financial statements.
The Group’s risk management policies are established to identify and analyse the risks faced by the Group, define appropriate risk limits and controls and to control risks and comply with limits. Risk management policies and procedures are reviewed regularly so that they reflect changes in market conditions and the Group’s activities. The Group’s management procedures and rules are designed to create a strict and constructive control environment in which all employees understand their duties and obligations.
The Group’s Audit Committee supervises how management controls compliance with the Group’s risk management procedures and policies and reviews whether the risk management policy is suitable considering the risks to which the Group is exposed. This committee is assisted by Internal Audit which acts as supervisor. Internal Audit performs regular and ad hoc reviews of the risk management controls and procedures and reports its findings to the Audit Committee.
Credit risk
Credit risk is the risk to which the Group is exposed in the event that a customer or counterparty to a financial instrument fails to discharge a contractual obligation, and mainly results from trade receivables and the Group’s investments in financial assets.
Trade receivables
The Group does not predict any significant insolvency risks as a result of delays in receiving payment from some European countries due to their current economic situation. The main risk in these countries is that of late payments, which is mitigated through the possibility of claiming interest as foreseen by prevailing legislation. No significant bad debt or late payment issues have been detected for sales to private entities.
The Group recognizes impairment based on its best estimate of the expected losses on trade and other receivables. The main impairment losses recognized are due to specific losses relating to individually identified risks. At year end, these impairment losses are immaterial.
Details of exposure to credit risk are disclosed in note 30.
Liquidity risk
Liquidity risk is the risk that the Group cannot meet its financial obligations as they fall due. The Group’s approach to managing liquidity is to ensure where possible, that it always has sufficient liquidity to settle its obligations at the maturity date, both in normal conditions and in times of tension, to avoid incurring unacceptable losses or tarnishing the Group’s reputation.
The Group manages liquidity risk on a prudent basis, based on availability of cash and sufficient committed unused long-term credit facilities, enabling the Group to implement its business plans and carry out operations using stable and secure sources of financing.
At 31 December 2018 the Group has total cash and cash equivalents of Euros 1,033,792 thousand (Euros 886,521 thousand at 31 December 2017). The Group also has approximately Euros 404,808 thousand in unused credit facilities (Euros 381,165 thousand at 31 December 2017), including Euros 262,008 thousand on the revolving credit facility (Euros 250,146 thousand at 31 December 2017).
The structure of the Group's debt consists mainly of a non-current loan of US Dollars 5,992 million with institutional investors and banks divided into two tranches (Tranche A and Tranche B), in a US Dollars 300 million undrawn revolving credit facility and unsecured senior corporate notes for an amount of Euros 1,000 million.
As in previous years, the Group continues with its quarterly program for optimization of working capital, which is mainly based on contracts to sell receivables without recourse.
2018:
In September 2018 the Group received an additional non-current loan from the European Investment Bank totaling Euros 85,000 thousand. The loan will be used to support certain investments in R&amp;D which are mainly focused on searching for new therapeutic for plasmatic proteins. Financial terms include a fixed interest rate for a period of 10 years with a grace period of two years. At 31 December 2018, the carrying amount of the loans obtained from the European Investment Bank is Euros 244,375 thousand (Euros 170,000 thousand at 31 December 2017).
2017:
On 5 December 2017 the Group received an additional loan from the European Investment Bank of up to Euros 85,000 thousand at a fixed interest rate for a period of 10 years with a grace period of 2 years. The loan will be used to support certain investments in R&amp;D which are mainly focused on searching for new applications for plasmatic proteins. On 28 October 2015, the Group received its first loan from the same entity under the same terms, for a total amount of Euros 100,000 thousand.
On 18 April 2017 the Group concluded the refinancing process of the Senior Unsecured Notes. The total note issuance amounted to Euros 1,000 million.
On 6 February 2017 the Group concluded the refinancing process of its senior debt. The total debt refinanced amounts to US Dollars 6,300 million (Euros 5,800 million), including the US Dollars 1,816 million loan obtained for the acquisition of Hologic's transfusional diagnostics unit. Following the refinancing process, Grifols' debt structure consisted of a US Dollars 6,000 million long-term loan with institutional investors and banks segmented in two tranches (Term Loan A and Term Loan B), and a US Dollars 300 million undrawn revolving credit facility.
Market risk
Market risk comprises the risk of changes in market prices, for example, exchange rates, interest rates, or the prices of equity instruments affecting the Group’s revenues or the value of financial instruments it holds. The objective of managing market risk is to manage and control the Group’s exposure to this risk within reasonable parameters at the same time as optimising returns.
(i)
Currency risk
The Group operates internationally and is therefore exposed to currency risk when operating with foreign currencies, especially with regard to the US Dollar which is used in a significant percentage of transactions in foreign functional currencies. Currency risk is associated with future commercial transactions, recognized assets and liabilities, and net investments in foreign operations.
The Group holds significant investments in foreign operations, the net assets of which are exposed to currency risk. The conversion risk affecting net assets of the Group’s foreign operations in US Dollars is mitigated primarily through borrowings in this foreign currency.
The Group’s main exposure to currency risk is with regard to the US Dollar, which is used in a significant percentage of transactions in foreign functional currencies.
Details of the Group’s exposure to currency risk at 31 December 2018 and 2017 of the most significant financial instruments are shown in note 30.
(ii)
Interest rate risk
The Group’s interest rate risks arise from current and non-current borrowings. Borrowings at variable interest rates expose the Group to cash flow interest rate risks. Fixed-rate borrowings expose the Group to fair value interest rate risk.
The objective of the management of interest rate risk is to achieve a balance in the structure of the debt, keeping part of the external resources issued at a fixed rate and covering part of the variable rate debt through hedges.
A significant part of the financing obtained accrues interest at fixed rates. This fixed interest debt (Senior Unsecured Notes) amounts to Euros 1,000 million, which represents approximately 54% of the Group’s total debt in Euros. The additional loans of Euros 244,375 thousand received from the European Investment Bank represent approximately 13% of the Group’s total debt in Euros.
Senior debt in Euros represents approximately 12% of the Group’s total Senior debt at 31 December 2018 and 31 December 2017.
Total fixed-interest debt represents 19% of total debt at 31 December 2018 (19% at 31 December 2017).
(iii)
Market price risk
Price risk affecting raw materials is mitigated by the vertical integration of the haemoderivatives business in a highly-concentrated sector.
(b)
Capital management
The directors’ policy is to maintain a solid capital base in order to ensure investor, creditor and market confidence and sustain future business development. The board of directors defines and proposes the level of dividends paid to shareholders.
The directors consider various arguments to calculate capital structure:
·
The directors control capital performance using rates of returns on equity (ROE). At 31 December 2018 the ROE stood at 14% (18% at 31 December 2017). The ROE is calculated by dividing profit attributable to the Parent by the equity attributable to the Parent.
Thousand of Euros
2018
2017
Profit attributable to the parent
596,642
662,700
Equity attributable to the Parent
4,225,554
3,629,079
ROE
14
%
18
%
·
In accordance with the senior secured debt contract, the Group is subject to compliance with some covenants. At 31 December 2018 and 2017, the Group complies with the covenants.
·
Consideration of the Company’s credit rating (see note 20 (d)).
The Parent held Class A and B treasury stock equivalent to 0.6% of its capital at 31 December 2018 (0.6% at 31 December 2017). The Group does not have a formal plan for repurchasing shares.</t>
  </si>
  <si>
    <t>Segment Reporting</t>
  </si>
  <si>
    <t>(6) Segment Reporting
In accordance with IFRS 8 “Operating Segments”, financial information for operating segments is reported in the accompanying Appendix II, which forms an integral part of this note to the consolidated Financial statements.
Group companies are divided into four areas: companies from the industrial area, companies from the commercial area, companies from the services area and companies from the research area. Within each of these areas, activities are organized based on the nature of the products and services manufactured and marketed.
Assets, liabilities, income and expenses for segments include directly and reliably attributable items. Items which are not attributed to segments by the Group are:
·
Balance sheet: cash and cash equivalents, current income tax assets and liabilities, deferred tax assets and liabilities and loans and borrowings.
·
Statement of profit and loss: finance result and income tax.
(a)
Operating segments
The operating segments defined by the steering committee are as follows:
·
Bioscience: including all activities related with products derived from human plasma for therapeutic use.
·
Hospital: comprising all non-biological pharmaceutical products and medical supplies manufactured by Group companies earmarked for hospital pharmacy. Products related with this business which the Group does not manufacture but markets as supplementary to its own products are also included.
·
Diagnostic: including the marketing of diagnostic testing equipment, reagents and other equipment, manufactured by Group or other companies.
·
Bio Supplies: since January 2017, the company is including all transactions related to biological products for non-therapeutic use, Kedrion production agreements, and third-party plasma sales channeled through Haema and Biotest in the new Bio Supplies Division resulting in a reclassification from Bioscience Division to Bio Supplies Division.
·
Others: including the rendering of manufacturing services to third party companies.
As a result of the creation of the new Bio Supplies segment and the Intersegments, the Group has reviewed the allocation of balances and transactions by segments. The comparative figures for 2016 have been restated accordingly.
Details of net sales by groups of products for 2018, 2017 and 2016 are as follows:
Thousands of Euros
31/12/2018
31/12/2017
31/12/2016
Bioscience
Haemoderivatives
3,516,704
3,228,275
Diagnostic
Transfusional medicine
650,180
640,443
Other diagnostic
19,797
23,540
Hospital
Fluid therapy and nutrition
52,574
46,210
Hospital supplies
58,014
52,373
Bio supplies
167,004
24,387
Others
22,451
34,602
Total
4,486,724
4,049,830
The Group has concluded that hemoderivative products are sufficiently alike to be considered as a whole for the following reasons:
·
All these products are human plasma derivatives and are manufactured in a similar way.
·
The customers and methods used to distribute these products are similar.
·
All these products are subject to the same regulations regarding production and the same regulatory environment.
(b)
Geographical information
Geographical information is grouped into four areas:
·
United States of America and Canada
·
Spain
·
Rest of the European Union
·
Rest of the world
The definition of these four segments is mainly due to the geographical level that the Group sets to manage its revenue as they respond to specific economic scenarios. The main framework of the Group is consistent with this geographical segment grouping, including the monitoring of its commercial operations and its information systems.
The financial information reported for geographical areas is based on sales to third parties in these markets as well as the location of assets.
(c)
Main customers
In 2018 the revenue of two Bioscience segment customers represents approximately 23.1% of the Group’s total revenues. For 2017 and 2016 one Bioscience segment customer represented 11.0% and 10.7% of the Group’s total revenue, respectively.</t>
  </si>
  <si>
    <t>(7) Goodwill
Details of and movement in this caption of the consolidated balance sheet at 31 December 2017 are as follows:
Thousands of Euros
Balance at
Business
Translation
Balance at
Segment
31/12/2016
Combination
differences
31/12/2017
Net value
Grifols UK.Ltd. (UK)
Bioscience
8,025
—
(280)
7,745
Grifols Italia.S.p.A. (Italy)
Bioscience
6,118
—
—
6,118
Biomat USA, Inc.(USA)
Bioscience
193,039
40,101
(27,886)
205,254
Grifols Australia Pty Ltd. (Australia) / Medion Diagnostics AG (Switzerland)
Diagnostic
10,134
—
(591)
9,543
Grifols Therapeutics, Inc. (USA)
Bioscience
2,108,139
—
(255,234)
1,852,905
Araclon Biotech, S.L. (Spain)
Diagnostic
6,000
—
—
6,000
Progenika Biopharma, S.A. (Spain)
Diagnostic
40,516
—
—
40,516
Grifols Diagnostic (Novartis &amp; Hologic) (USA, Spain and Hong Kong)
Diagnostic
1,272,024
1,466,420
(302,537)
2,435,907
Kiro Grifols S.L. (Spain)
Hospital
—
26,510
—
26,510
3,643,995
1,533,031
(586,528)
4,590,498
(See note 3)
Details of and movement in this caption of the consolidated balance sheet at 31 December 2018 are as follows:
Thousands of Euros
Balance at
Business
Translation
Balance at
Segment
31/12/2017
Combination
Disposals
differences
31/12/2018
Net value
Grifols UK.Ltd. (UK)
Bioscience
7,745
—
—
(63)
7,682
Grifols Italia.S.p.A. (Italy)
Bioscience
6,118
—
—
—
6,118
Biomat USA, Inc.(USA)
Bioscience
205,254
42,780
(2,827)
9,907
255,114
Grifols Australia Pty Ltd. (Australia) / Medion Diagnostics AG (Switzerland)
Diagnostic
9,543
—
—
(272)
9,271
Grifols Therapeutics, Inc. (USA)
Bioscience
1,852,905
—
—
87,871
1,940,776
Araclon Biotech, S.L. (Spain)
Diagnostic
6,000
—
—
—
6,000
Progenika Biopharma, S.A. (Spain)
Diagnostic
40,516
—
—
—
40,516
Grifols Diagnostic (Novartis &amp; Hologic) (USA, Spain and Hong Kong)
Diagnostic
2,435,907
—
—
114,349
2,550,256
Kiro Grifols S.L. (Spain)
Hospital
26,510
(2,134)
—
—
24,376
Goetech LLC (USA)
Hospital
—
55,321
—
3,624
58,945
Haema AG (Germany)
Bioscience
—
171,134
—
—
171,134
Biotest Pharma Corp (USA)
Bioscience
—
136,234
—
2,808
139,042
4,590,498
403,335
(2,827)
218,224
5,209,230
(See note 3)
Impairment testing:
As a result of the acquisition of Talecris in 2011, and for impairment testing purposes, the Group combines the CGUs allocated to the Bioscience segment, grouping them together at segment level, because substantial synergies were expected to arise on the acquisition of Talecris, and due to the vertical integration of the business and the lack of an independent organized market for the products. Because the synergies benefit the Bioscience segment globally they cannot be allocated to individual CGUs. The Bioscience segment represents the lowest level to which goodwill is allocated and is subject to control by Group management for internal control purposes.
Since the acquisition of Novartis’ Diagnostic business unit in 2014, the Group combines Araclon, Progenika, Australia and Hologic’s share of NAT donor screening unit acquisition into a single CGU for the Diagnostic business as the acquisition is supporting not only the vertically integration business but also cross-selling opportunities. In addition, for management purposes, the Group’s management is focused on the business more than geographical areas or individual companies.
Due to the acquisition of an additional 40% stake of Kiro Grifols S.L. and a 51% stake of Goetech LLC (Medkeeper), the Group decided to group Kiro Grifols S.L., Laboratorios Grifols S.L. and Medkeeper into a single CGU for the Hospital business since the acquisitions are supporting cross-selling opportunities.
The CGUs established by Management are:
·
Bioscience
·
Diagnostic
·
Hospital
The recoverable amount of the Bioscience CGU was calculated based on its value in use calculated as the present value of the future cash flows discounted at a discount rate considering the related inherent risk.
The recoverable amount of the Diagnostic CGU was calculated based on its fair value less costs of disposal calculated as the present value of the future cash flows discounted at a discount rate considering the related inherent risk.
The recoverable amount of the Hospital CGU was calculated based on its fair value less costs of disposal calculated as the present value of the future cash flows discounted at a discount rate considering the related inherent risk.
This value in use and fair value less costs of disposal calculations use cash flow projections for five years based on the financial budgets approved by management. Cash flows estimated as of the year in which stable growth in the CGU has been reached are extrapolated using the estimated growth rates indicated below.
The key assumptions used in calculating impairment of the CGUs for 2017 were as follows:
Perpetual Growth rate
Pre-tax discount rate
Bioscience
2
%
9.50
%
Diagnostic
2
%
10.60
%
Hospital
1.40
%
13.30
%
The key assumptions used in calculating impairment of the CGUs for 2018 have been as follows:
Perpetual Growth rate
Pre-tax discount rate
Bioscience
2
%
8.90
%
Diagnostic
2
%
9.40
%
Hospital
1.50
%
13.10
%
Management determined budgeted gross margins based on past experience, investments in progress which would imply significant growth in production capacity and its forecast international market development. Perpetual growth rates are coherent with the forecasts included in industry reports. The discount rate used reflects specific risks related to the CGU.
As the recoverable amount of the Bioscience CGU is much higher than the carrying amount of the Bioscience segment’s assets, specific information from the impairment test sensitivity analysis is not included.
At 31 December 2018 Grifols’ stock market capitalization totals Euros 13,978 million (Euros 15,379 million at 31 December 2017).</t>
  </si>
  <si>
    <t>Other Intangible Assets</t>
  </si>
  <si>
    <t>(8) Other Intangible Assets
Details of other intangible assets and movement during the years ended 31 December 2018 and 2017 are included in Appendix III, which forms an integral part of these notes to the consolidated Financial statements.
Intangible assets acquired from Talecris mainly include currently marketed products. Identifiable intangible assets correspond to Gamunex and have been recognized at fair value at the acquisition date of Talecris and classified as currently marketed products. Intangible assets recognized comprise the rights on the Gamunex product, its commercialization and distribution license, trademark, as well as relations with hospitals. Each of these components is closely linked and fully complementary, are subject to similar risks and have a similar regulatory approval process.
Intangible assets acquired from Progenika mainly include currently marketed products. Identifiable intangible assets correspond to blood, immunology and cardiovascular genotyping. These assets have been recognized at fair value at the acquisition date of Progenika and classified as currently marketed products.
The cost and accumulated amortization of currently marketed products acquired from Talecris and Progenika at 31 December 2017 is as follows:
Thousands of Euros
Balance at
Translation
Balance at
31/12/2016
Additions
differences
31/12/2017
Cost of currently marketed products - Gamunex
1,138,412
—
(137,828)
1,000,584
Cost of currently marketed products - Progenika
23,792
—
—
23,792
Accumulated amortisation of currently marketed products - Gamunex
(211,871)
(35,837)
28,136
(219,572)
Accumulated amortisation of currently marketed products - Progenika
(9,117)
(2,379)
—
(11,496)
Carrying amount of currently marketed products
941,216
(38,216)
(109,692)
793,308
The cost and accumulated amortization of currently marketed products acquired from Talecris and Progenika at 31 December 2018 is as follows:
Thousands of Euros
Balance at
Translation
Balance at
31/12/2017
Additions
differences
31/12/2018
Cost of currently marketed products - Gamunex
1,000,584
—
47,451
1,048,035
Cost of currently marketed products - Progenika
23,792
—
—
23,792
Accumulated amortisation of currently marketed products - Gamunex
(219,572)
(33,775)
(11,573)
(264,920)
Accumulated amortisation of currently marketed products - Progenika
(11,496)
(2,379)
—
(13,875)
Carrying amount of currently marketed products
793,308
(36,154)
35,878
793,032
The estimated useful life of the currently marketed products acquired from Talecris is considered limited, has been estimated at 30 years on the basis of the expected life cycle of the product (Gamunex) and is amortized on a straight-line basis.
At 31 December 2018 the residual useful life of currently marketed products is 22 years and 5 months (23 years and 5 months at 31 December 2017).
The estimated useful life of the currently marketed products acquired from Progenika is considered limited, has been estimated at 10 years on the basis of the expected life cycle of the product and is amortized on a straight-line basis.
At 31 December 2018 the residual useful life of currently marketed products acquired from Progenika is 4 years and 2 months (5 years and 2 months at 31 December 2017).
(a)
Self — constructed intangible assets
At 31 December 2018 the Group has recognized Euros 58,254 thousand as self-constructed intangible assets (Euros 49,782 thousand at 31 December 2017).
(b)
Purchase commitments
At 31 December 2018 the Group has intangible asset purchase commitments amounting to Euros 589 thousand (Euros 1,199 thousand at 31 December 2017).
(c)
Intangible assets with indefinite useful lives and other intangibles in progress
At 31 December 2018 the Group recognizes plasma center licenses with indefinite useful lives under intangible assets for a carrying amount of Euros 26,917 thousand (Euros 26,631 thousand at 31 December 2017).
The Group has also an amount of Euros 206,087 thousand as development costs in progress (Euros 183,281 thousand at 31 December 2017).
(d)
Result on disposal of intangible assets
Total profit on disposals of intangible assets in 2018 amount to Euros 8,101 thousand (Euros 83 thousand of loss in 2017) and mainly corresponds to the sale of plasma centers to Kedplasma.
(e)
Impairment testing
Indefinite-lived intangible assets have been allocated to the cash-generating unit (CGU) of the Bioscience segment. These assets have been tested for impairment together with goodwill (see note 7).
Impairment testing has been analyzed for each of the intangible assets in progress by calculating its recoverable amount based on their fair value.
On 29 January 2018 (prior to the date that the 2017 consolidated Financial statements were authorized for issued) Aradigm communicated that it had not obtained the approval of the Antimicrobial Drugs Advisory Committee of the US Food and Drug Administration (FDA) for Linahiq TM . As the Committee did not recommend it as a treatment for non-cystic fibrosis bronchiectasis patients with chronic lung Pseudomonas aeruginosa infections, the intangible assets related to the product have been totally impaired and recognized as R&amp;D expense in the statement of profit and loss for 2017 for an amount of Euros 63,675 thousand. In 2017 the investment in this company and the bonds that the Group held with the company were impaired.</t>
  </si>
  <si>
    <t>Property, Plant and Equipment</t>
  </si>
  <si>
    <t>(9) Property, Plant and Equipment
Details of property, plant and equipment and movement in the consolidated balance sheet at 31 December 2018 and 2017 are included in Appendix IV, which forms an integral part of this note to the consolidated Financial statements.
Property, plant and development under construction at 31 December 2018 and 2017 mainly comprise investments made to extend the companies’ equipment and to increase their productive capacity.
In 2018, the Group has capitalized interests for a total amount of Euros 8,955 thousand (Euros 8,839 thousand in 2017)
a)
Insurance
Group policy is to contract sufficient insurance coverage for the risk of damage to property, plant and equipment. At 31 December 2018 the Group has a combined insurance policy for all Group companies, which more than adequately covers the carrying amount of all the Group’s assets.
b)
Losses on disposal of property, plant and equipment
Total losses incurred on disposals of property, plant and equipment for 2018 amount to Euros 1,401 thousand (Euros 1,468 thousand of loss in 2017).
c)
Assets under finance lease
The Group contracted the following types of property, plant and equipment under finance leases at 31 December 2017:
Thousands of Euros
Accumulated
Cost
depreciation
Carrying amount
Land and buildings
2,545
(815)
1,730
Plant and machinery
14,249
(6,564)
7,685
16,794
(7,379)
9,415
The Group has contracted the following types of property, plant and equipment under finance leases at 31 December 2018:
Thousands of Euros
Accumulated
Cost
depreciation
Carrying amount
Land and buildings
2,389
(898)
1,491
Plant and machinery
15,690
(7,237)
8,453
18,079
(8,135)
9,944
Details of minimum lease payments and the present value of finance lease liabilities, disclosed by maturity date, are detailed in note 20 (c).
d)
Self - constructed property, plant and equipment
At 31 December 2018 the Group has recognized Euros 66,995 thousand as self -constructed property, plant and equipment (Euros 52,218 thousand at 31 December 2017).
e)
Purchase commitments
At 31 December 2018 the Group has property, plant and equipment purchase commitments amounting to Euros 47,148 thousand (Euros 39,675 thousand at 31 December 2017).
f)
Impairment
A group of assets forming part of the Hospital segment has been tested for impairment due to the decrease in the results of the segment and no impairment has been observed. The recoverable amount of the aforementioned assets is calculated based on the fair value less cost of disposal, using cash flow projections based on five-year financial budgets approved by management. Cash flows estimated as of the year in which stable growth has been reached by the assets are extrapolated using a pre-tax discount rate of 10.1% and a perpetual growth rate of 2% (12.2% and 2% respectively in fiscal year 2017).</t>
  </si>
  <si>
    <t>Equity Accounted Investees</t>
  </si>
  <si>
    <t>(10) Equity Accounted Investees
Details of this caption in the consolidated balance sheet at 31 December 2018 and 2017 are as follows:
Thousands of
Thousands of
Euros
Euros
% ownership
31/12/2018
% ownership
31/12/2017
Alkahest, Inc.
47.58
%
28,336
47.58
%
30,559
Albajuna Therapeutics, S.L
30.00
%
1,106
30.00
%
1,956
Interstate Blood Bank, Inc.
49.19
%
29,595
49.19
%
27,936
Bio Blood Components Inc.
48.97
%
38,223
48.97
%
32,960
Plasma Biological Services, LLC
48.90
%
21,809
48.90
%
23,010
Singulex, Inc.
19.33
%
19,256
19.33
%
29,322
GigaGen, Inc
43.96
%
28,363
43.96
%
29,047
Access Biologicals LLC
49.00
%
47,742
49.00
%
44,219
Aigües de Vilajuïga, S.A.
—
—
50.00
%
—
Plasmavita HealthCare
50.00
%
9,920
—
—
Mecwins, S.A.
24.99
%
2,555
—
—
226,905
219,009
Movement in the investments in equity-accounted investees for the years ended at 31 December 2018, 2017 and 2016 have been as follows:
Thousands of Euros
2018
2017
2016
Balance at 1 January
219,009
201,345
76,728
Acquisitions
12,222
80,685
136,072
Transfers
500
(16,000)
(29,059)
Share of profit / (losses)
(11,038)
(13,195)
6,933
Share of other comprehensive income / translation differences
9,270
(27,134)
10,671
Losses for Impairment
—
(6,692)
—
Collected dividends
(3,058)
—
—
Balance at 31 December
226,905
219,009
201,345
Mecwins, S.A.
On 22 October, 2018 Grifols has allocated Euros 2 million to the capital increase of Mecwins through Progenika Biopharma, reaching 24.99% of the total capital.
Mecwins is a spin-off of the Institute of Micro and Nanotechnology of the Center for Scientific Research (CSIC), specialized in the development of innovative nanotechnological analysis tools for the diagnosis and prognosis of diseases.
Mecwins has developed ultrasensitive optical reading immunoassay technology from nanosensors for the detection of protein biomarkers in blood. This technology has potential applications in fields such as oncology, cardiovascular and infectious diseases.
The injection of capital, in which CRB Inverbio has also participated with an additional Euros 2 million, will enable Mecwins to start developing pre-commercial prototypes of this technology and for Grifols to position itself in the field of nanotechnology applied to diagnosis.
Plasmavita Healthcare GmbH
Refer to note 3 for details of this investment.
GigaGen Inc.
On 5 July 2017, Grifols through its 100% subsidiary Grifols Innovation and New Technologies Limited (“GIANT”) acquired a 43.96% shareholding in GigaGen, Inc., a company based in San Francisco (USA) for the amount of US Dollars 35 million.
GIANT and GigaGen entered into a Research and Collaboration Agreement whereby in exchange of a collaboration fee of US Dollars 15 million in the aggregate, GigaGen will commit to carry out research activities to develop recombinant polyclonal immunoglobulin therapies derived from human B cells for the treatment of human diseases.
Movement in Gigagen’s equity-accounted investment for the years ended 31 December 2018 and 2017 is as follows:
Thousand of Euros
31/12/2018
31/12/2017
Balance at 1 January
29,047
—
Acquisitions
—
31,752
Share of profit / (losses)
(1,562)
(804)
Share of other comprehensive income / translation differences
878
(1,595)
Pérdidas por deterioro de valor
—
(306)
Balance at 31 December
28,363
29,047
Access Biologicals LLC.
On 12 January 2017, the group announced the acquisition of 49% of the voting rights in Access Biologicals LLC, a company based in San Diego, California, USA, for the amount of US Dollars 51 million. Grifols entered into an option agreement to purchase the remaining 51% voting rights in five years, in 2022. Grifols also signed a supply agreement to sell to Access Biologicals biological products not meant for therapeutic use.
The principal business activity of Access Biologicals is the collection and manufacturing of an extensive portfolio of biologicals products. Combined with closed-loop material sourcing, it provides critical support for various markets such as in-vitro diagnostic manufacturing, biopharmaceutical, cell culture and diagnostic research &amp; development.
Movement in Access Biological’s equity-accounted investment for the years ended 31 December 2017 and 2018 is as follows:
Thousand of Euros
31/12/2018
31/12/2017
Balance at 1 January
44,219
—
Acquisitions
—
48,383
Share of profit / (losses)
3,039
1,830
Share of other comprehensive income / translation differences
2,073
(5,994)
Collected dividends
(1,589)
—
Balance at 31 December
47,742
44,219
Singulex, Inc.
On 17 May 2016 Grifols subscribed and paid a capital increase for an amount of US Dollars 50 million (Euros 44,107 thousand) in the US company Singulex, Inc. (“Singulex”). As a result, Grifols holds a 19.33% common stock interest in Singulex on a fully diluted basis at a pre-money valuation of US Dollars 200 million. Grifols will be entitled to appoint a director to serve the board of directors of Singulex. As a result, Singulex granted Grifols an exclusive worldwide license for the use and sale of Singulex’ technology for the blood donor and plasma screening to further ensure the safety of blood and plasma products.
Movement in Singulex, Inc.’s equity-accounted investment for the years ended 31 December 2018 and 2017 is as follows:
Thousand of Euros
31/12/2018
31/12/2017
Balance at 1 January
29,322
43,329
Share of profit / (losses)
(10,975)
(9,335)
Share of other comprehensive income / translation differences
909
(4,672)
Balance at 31 December
19,256
29,322
Interstate Blood Bank, Inc., Bio-Blood Components, Inc. and Plasma Biological Services, Llc.
On 11 May 2016 Grifols acquired a 49.19% stake in Interstate Blood Bank, Inc. (IBBI), 48.97% of Bio-Blood Components, Inc. (Bio-Blood) and 48.90% of Plasma Biological Services, LLC. (PBS) (“IBBI Group”), a group based in Memphis, USA, for the price of US Dollars 100 million (Euros 88,215 thousand). GWWO also entered into an option agreement to purchase the remaining stakes for a price of US Dollars 100 million for an option price of US Dollars 10 million (Euros 9,007 thousand) (see notes 11 and 30). The purchase price and the call right were paid upon signature of the contract. The principal business activity of IBBI and its affiliates is the collection of plasma for the plasma fractionation industry, with 23 plasma collection centers, 9 blood donation centers and one laboratory.
Movement in Interstate Blood Bank, Inc., Bio-blood Components, Inc. and Plasma Biological Services, LLC.’s equity-accounted investment for the years ended 31 December 2017 and 2018 is as follows:
Thousands of Euros
Thousands of Euros
31/12/2018
31/12/2017
IBBI
Bio-Blood
PBS
IBBI
Bio-Blood
PBS
TOTAL 2018
TOTAL 2017
Balance at 1 January
27,936
32,960
23,010
31,090
38,725
25,890
83,906
95,705
Share of profit / (losses)
1,830
3,492
(2,181)
635
(1,181)
270
3,141
(276)
Share of other comprehensive income / translation differences
1,298
1,771
980
(3,789)
(4,584)
(3,150)
4,049
(11,523)
Collected dividend
(1,469)
—
—
—
—
—
(1,469)
—
Balance at 31 December
29,595
38,223
21,809
27,936
32,960
23,010
89,627
83,906
Kiro Grifols, S.L.
On 25 July 2017 the Group acquired an additional 40% interest in Kiro Grifols, S.L (formerly Kiro Robotics, S.L.) for an amount of Euros 12.8 million. With this new acquisition, Grifols owns 90% in Kiro Grifols S.L., which is now considered part of the group, and starts using the global consolidation method instead of the equity method (see note 3(b)).</t>
  </si>
  <si>
    <t>Financial Assets</t>
  </si>
  <si>
    <t>(11) Financial Assets
Details of non-current financial assets on the consolidated balance sheet at 31 December 2018 and 2017 are as follows:
Thousands of Euros
31/12/2018
31/12/2017
Non-current derivatives (see note 30)
—
8,338
Financial investments in shares with stock market (a)
7
38,708
Total Non-current financial assets measured at fair value
7
47,046
Non-current guarantee deposits
5,566
4,820
Other non-current financial assets
1,908
1,346
Non-current loans to related parties (see note 31)
82,969
—
Non-current loans to EEAA (c) (see note 31)
17,151
16,677
Total Non-current financial assets measured at amortized cost
107,594
22,843
Details of other current financial assets on the consolidated balance sheet at 31 December 2018 and 2017 are as follows:
Thousands of Euros
31/12/2018
31/12/2017
Current derivatives (b) (see note 30)
19,934
—
Total Non-current financial assets measured at fair value
19,934
—
Thousands of Euros
31/12/2018
31/12/2017
Deposits and guarantees
822
702
Current loans to third parties
56
59
Current loans to associates (c) (see note 31)
33,153
9,977
Total other current financial assets
34,031
10,738
(a)
Within the framework of its integrated R &amp; D &amp; I strategy, which assesses the adequacy of the various projects, Grifols made the decision to divest in TiGenix and participated in the takeover bid by Takeda in the first half of 2018. Divestment has generated a cash inflow of Euros 70.1 million and a positive impact on the consolidated profit of Euros 32 million (see note 26).
(b)
At 31 December 2018, current derivatives correspond to the purchase options described below:
·
Option to purchase the non-acquired shares of Interstate Blood Bank, Inc., Bio-Blood Components, Inc. and Plasma Biological Services, LLC. The purchase option may be exercised by the Group by written notification at any time between 1 February 2019 and 30 April 2019 (see note 30).
·
Option to purchase Biotest Pharmaceuticals Corporation over two donation centers of ADMA Centers. The execution of the purchase option was executed on 1 January 2019 (see note 30).
(c)
On 2 October 2017 the Group’s subsidiary Grifols Diagnostic Solutions, Inc. granted a loan to Singulex Inc. of US Dollars 20,000 thousand (Euros 16,676 thousand), that bear at an interest rate of 5% and mature on 19 September 2019. In the first half of 2018, the Group made an additional contribution amounting to US Dollars 12,339 (Euros 11,063 thousand). The Group owns 19.33% of the common stock of Singulex Inc.
On 8 February 2017, the subsidiary Grifols Worldwide Operations granted a loan of US Dollars 11,000 thousand (Euros 10,809 thousand) to Interstate Blood Bank Inc, with interest at a rate of 4% and due on 6 February 2022. The Group owns 49.19 % of the capital of Interstate Blood Bank Inc.</t>
  </si>
  <si>
    <t>(12) Inventories
Details of inventories at 31 December 2018 and 2017 are as follows:
Thousands of Euros
31/12/2018
31/12/2017
Goods for resale
118,876
105,013
Raw materials and supplies
647,399
454,371
Work in progress and semi-finished goods
744,436
592,612
Finished goods
438,649
477,297
1,949,360
1,629,293
Movement in the inventory provision was as follows:
Thousands of Euros
31/12/2018
31/12/2017
31/12/2016
Balance at 1 January
35,764
33,069
22,614
Net charge for the year
10,398
8,232
8,878
Cancellations for the year
(558)
(357)
(20)
Translation differences
3,236
(5,180)
1,597
Balance at 31 December
48,840
35,764
33,069</t>
  </si>
  <si>
    <t>Trade and Other Receivables</t>
  </si>
  <si>
    <t>(13) Trade and Other Receivables
Details at 31 December 2018 and 2017 are as follows:
Thousands of Euros
31/12/2018
31/12/2017
Trade receivables
289,316
302,685
Receivables from associates (note 31)
382
3,219
Bad debt provision (note 30)
(20,531)
(19,706)
Trade receivables
269,167
286,198
Other receivables (note 30)
9,901
7,485
Personnel
2,082
566
Advance payments (note 30)
35,426
11,181
Taxation authorities, VAT recoverable
42,707
20,105
Other public entities
2,302
1,344
Other receivables
92,418
40,681
Current income tax assets
42,205
59,531
403,790
386,410
Other receivables
During 2018, 2017 and 2016 certain companies of the Grifols Group have sold receivables from several public entities, without recourse, to certain financial institutions. Under some of these contracts, the Group receives an initial payment which usually amounts to 90% of the nominal amount of the receivables sold less the associated sale and purchase costs. The deferred collection (equivalent to the rest of the nominal amount) will be made by the Group once the financial institution has collected the nominal amount of the receivables (or the interest, if the balances are received after more than 36 months, depending on the terms of each particular contract) and this amount is recognized in the consolidated balance sheet as a balance receivable from the financial institution. The deferred amount (equivalent to the continuing involvement) totals Euros 1,220 thousand at 31 December 2018 (Euros 1,800 thousand at 31 December 2017), which does not differ significantly from its fair value and coincides with the amount of maximum exposure to losses. The financial institution makes the initial payment when the sale is completed and therefore, the bad debt risk associated with this part of the nominal amount of the receivables is transferred. The Group has transferred the credit risk and control of the receivables to certain financial institutions and has therefore derecognized the asset transferred in the consolidated balance sheet, as the risks and rewards inherent to ownership have not been substantially retained.
Certain foreign Group companies have also entered into a contract to sell receivables without recourse to various financial institutions.
Total balances receivable without recourse sold to financial institutions through the aforementioned contracts in 2018 amount to Euros 1,188,216 thousand (Euros 912,204 thousand in 2017 and Euros 870,324 thousand in 2016).
The finance cost of these operations for the Group totals approximately Euros 6,053 thousand which has been recognized under finance costs in the consolidated statement of profit and loss for 2018 (Euros 3,973 thousand in 2017 and Euros 4,885 thousand in 2016) (see note 26).
Details of balances with related parties are shown in note 31.</t>
  </si>
  <si>
    <t>Cash and Cash Equivalents</t>
  </si>
  <si>
    <t>(14) Cash and Cash Equivalents
Details of this caption of the consolidated balance sheet at 31 December 2018 and 2017 are as follows:
Thousands of Euros
31/12/2018
31/12/2017
Current deposits
441,614
655,463
Cash in hand and at banks
592,178
231,058
Total cash and cash equivalents
1,033,792
886,521</t>
  </si>
  <si>
    <t>Equity</t>
  </si>
  <si>
    <t>(15) Equity
Details of consolidated equity and movement are shown in the consolidated statement of changes in equity.
(a)
Share capital
At 31 December 2018 and 2017, the Company’s share capital amounts to Euros 119,603,705 and comprises:
·
Class A shares: 426,129,798 ordinary shares of Euros 0.25 par value each, subscribed and fully paid and of the same class and series.
·
Class B shares: 261,425,110 non-voting preference shares of 0.05 Euros par value each, of the same class and series, and with the preferential rights set forth in the Company’s by-laws.
The main characteristics of the Class B shares are as follows:
·
Each Class B share entitles its holder to receive a minimum annual preferred dividend out of the distributable profits at the end of each year equal to Euros 0.01 per Class B share provided that the aggregate preferred dividend does not exceed the distributable profits of that year and a distribution of dividends has been approved by the Company’s shareholders. This preferred dividend is not cumulative if sufficient distributable profits are not obtained in the period.
·
Each Class B share is entitled to receive, in addition to the above-mentioned preferred dividend, the same dividends and other distributions as for one Grifols ordinary share.
·
Each Class B share entitles the holder to its redemption under certain circumstances, if a takeover bid for all or part of the shares in the Company has been made, except if holders of Class B shares have been entitled to participate in the bid on the same terms as holders of Class A shares. The redemption terms and conditions reflected in the Company’s by-laws limit the amount that may be redeemed, requiring that sufficient distributable reserves be available, and limit the percentage of shares to be redeemed in line with the ordinary shares to which the bid is addressed.
·
In the event the Company were to be wound up and liquidated, each Class B share entitles the holder to receive, before any amounts are paid to holders of ordinary shares, an amount equal to the sum of (i) the par value of the Class B share, and (ii) the share premium paid for the Class B share when it was subscribed. In addition to the Class B liquidation preference amount, each holder is entitled to receive the same liquidation amount that is paid for each ordinary share.
These shares are freely transferable.
Since 23 July 2012 the ADSs (American Depositary Shares) representing Grifols’ Class B shares (non-voting shares) have had an exchange ratio of 1:1 in relation to Class B shares, ie.1 ADS represents 1 Class B share. The previous rate was 2 ADS per 1 Class B share.
The Company’s knowledge of its shareholders is based on information provided voluntarily or in compliance with applicable legislation. According to the information available to the Company, there are no interests representing more than 10% of the Company’s total capital at 31 December 2018 and 2017.
At 31 December 2018 and 2017, the number of outstanding shares is equal to the total number of Company shares, less treasury stock.
Movement in outstanding shares during 2017 is as follows:
Class A shares
Class B shares
Balance at 1 January 2017
426,129,798
256,694,375
(Acquisition) / disposal of treasury stock (note 15 (d))
—
432,929
Balance at 31 December 2017
426,129,798
257,127,304
Movement in outstanding shares during 2018 is as follows:
Class A shares
Class B shares
Balance at 1 January 2018
426,129,798
257,127,304
(Acquisition) / disposal of treasury stock (note 15 (d))
—
479,355
Balance at 31 December 2018
426,129,798
257,606,659
(b)
Share premium
Movement in the share premium is described in the consolidated statement of changes in equity, which forms an integral part of this note to the consolidated Financial statements.
(c)
Reserves
The drawdown of accumulated gains is subject to legislation applicable to each of the Group companies. At 31 December 2018, Euros 35,613 thousand equivalent to the carrying amount of development costs pending amortization of certain Spanish companies (Euros 40,061 thousand at 31 December 2017) (see note 8) are, in accordance with applicable legislation, restricted reserves which cannot be distributed until these development costs have been amortized.
In July 2016 the Group acquired an additional 20% of the assets of Medion Diagnostics AG in exchange for 59,951 treasury stocks (Class B Shares) from its non-controlling interests. After these capital increases, Grifols’ interest rose to 100% in 2016. The difference between the share capital increase carried out by the Group and the non-controlling interest was recognized as a Euros 0.6 million decrease in reserves.
In August 2016 Araclon Biotech, S.L. increased capital by an amount of Euros 6.7 million. As a result, the Group increased its investment from 70.83% to 73.22%. The difference between the share capital increase carried out by the Group and the non-controlling interest was recognized as a Euros 1.7 million decrease in reserves.
On 12 December 2016, the Group subscribed a share capital increase in the capital of VCN Biosciences, S.L. of Euros 5 million. After this capital increase, Grifols interest rose to 81.34% in 2016. The difference between the share capital increase carried out by the Group and the non-controlling interest was recognized as a Euros 1 million decrease in reserves.
In October 2017, the Group acquired 12,020 Progenika Biopharma, S.A. shares As a result, the Group has increased its investment from 89.25% to 90.23%. The difference between the share capital increase carried out by the Group and the non-controlling interest has been recognized as a Euros 374 thousand decrease in reserves.
In June 2018, Grifols made the decision to divest in TiGenix and participated in the takeover bid made by Takeda in the first half of 2018. This divestment has generated a positive impact on reserves of Euros 4,900 thousand and a negative impact of Euros 4,900 thousand in "Other comprehensive income".
In June 2018, Grifols executed the purchase option for 6.41% of the shares of Progenika owned by Ekarpen Private Equity, S.A. for an amount of Euros 5,300 thousand. As a result, the Group increased its interest from 90.23% to 96.64%. The difference between the acquisition carried out by the Group and the non-controlling interest was recognized in reserves.
In September 2018, the Group acquired 41,387 shares of Progenika Biopharma, S.A for an amount of Euros 4,333 thousand. As a result, the Group increased its interest from 96.64% to 99.99%. The difference between the acquisition carried out by the Group and the non-controlling interest was recognized against reserves.
At 31 December 2018 and 2017 reserves include the IFRS-EU first-time adoption revaluation reserves and legal reserve of certain Group companies.
Legal reserve
Companies in Spain are obliged to transfer 10% of each year’s profits to a legal reserve until this reserve reaches an amount equal to 20% of share capital. This reserve is not distributable to shareholders and may only be used to offset losses if no other reserves are available. Under certain conditions it may be used to increase share capital provided that the balance left on the reserve is at least equal to 10% of the nominal value of the total share capital after the increase.
At 31 December 2018 and 2017 the legal reserve of the Company amounts to Euros 23,921 thousand, which corresponds to 20% of the share capital.
Distribution of the legal reserves of Spanish companies is subject to the same restrictions as those of the Company and at 31 December 2018 the balance of the legal reserve of other Spanish companies amounts to Euros 2,527 thousand (Euros 2,416 thousand at 31 December 2017).
Other foreign Group companies have a legal reserve amounting to Euros 843 thousand at 31 December 2018 (Euros 731 thousand at 31 December 2017).
(d)
Treasury stock
At 31 December 2018 and December 2017 the Company does not have any Class A treasury stock.
Movement in Class B treasury stock during 2017 was as follows:
No. of Class B shares
Thousands of Euros
Balance at 1 January 2017
4,730,735
68,710
Disposal Class B shares
(432,929)
(6,288)
Balance at 31 December 2017
4,297,806
62,422
Movement in Class B treasury stock during 2018 is as follows:
No. of Class B shares
Thousands of Euros
Balance at 1 January 2018
4,297,806
62,422
Disposal Class B shares
(479,355)
(6,981)
Balance at 31 December 2018
3,818,451
55,441
In March 2018 the Group delivered 480,661 treasury stocks (Class B shares) to eligible employees as compensation for the Restricted Share Unit Retention Plan (see note 29).
In March 2017 the Group delivered 432,929 treasury stocks (Class B shares) to eligible employees as a compensation for the Restricted Share Unit Retention Plan (see note 29).
The Parent held Class B treasury stock equivalent to 0.6% of its capital at 31 December 2018 (0.6% at 31 December 2017).
(e)
Distribution of profit
The profits of Grifols, S.A. and subsidiaries will be distributed as agreed by respective shareholders at their general meetings.
The proposed distribution of profit of the Parent Grifols, S.A. for the years ended 31 December 2018, and the distribution of profit approved for 2017, presented at the general meeting held on 25 May 2018, is as follows:
Thousands of Euros
31/12/2018
31/12/2017
Voluntary reserve
91,059
76,247
Dividends
238,659
265,080
Profit of the Parent
329,718
341,327
The following dividends were paid in 2017:
31/12/2017
% of par value
Euros per share
Thousands of Euros
Ordinary shares
54
%
0.14
57,790
Non-voting shares
271
%
0.14
34,870
Non-voting shares (preferred dividend)
20
%
0.01
2,614
Total dividends paid
95,274
31/12/2017
% of par value
Euros per share
Thousands of Euros
Ordinary shares (interim dividend)
72
%
0.18
76,703
Non-voting shares (interim dividend)
360
%
0.18
46,283
Total interim dividends paid
122,986
The following dividends were paid in 2018:
31/12/2018
% of par value
Euros per share
Thousands of Euros
Ordinary shares
82
%
0.20
86,929
Non-voting shares
408
%
0.20
52,551
Non-voting shares (preferred dividend)
20
%
0.01
2,614
Total dividends paid
142,094
31/12/2018
% of par value
Euros per share
Thousands of Euros
Ordinary shares (interim dividend)
80
%
0.2
85,226
Non-voting shares (interim dividend)
400
%
0.2
51,521
Total interim dividends paid
136,747
At the meeting held on 26 October, 2018, the Board of Directors of Grifols approved the distribution of interim dividend for 2018, of Euros 0.20 for each Class A and B share, recognizing a total of Euros 136,747 thousand as interim dividend.
At the meeting held on 27 October 2017, the Board of Directors of Grifols approved the distribution of interim dividend for 2017 of Euros 0.18 for each Class A and B share, recognizing a total of Euros 122,986 thousand as interim dividend.
These amounts to be distributed did not exceed the profits generated by the Company since the end of the last reporting period, less the estimated income tax payable on these profits, in accordance with article 277 of the Revised Spanish Companies Act.
The Statement of Liquidity for Distribution of Interim Dividend of Grifols, S.A. prepared in accordance with legal requirements and which shows the existence of sufficient liquidity to be able to distribute the aforementioned interim dividend is provided in Appendix V.
At a general meeting held on 25 May 2018 the shareholders approved the distribution of a preferred dividend of Euros 0.01 for every Class B non-voting share.
The distribution of the profit for the years ended 31 December 2017 and 2018 is presented in the consolidated statement of changes in equity.
(f)
Restricted Share Unit Retention Plan
The Group has set up a Restricted Share Unit Retention Plan (hereinafter RSU Plan) for certain employees (see note 29). This commitment will be settled using equity instruments and the cumulative accrual amounts to Euros 12,652 thousand at 31 December 2018 (Euros 13,871 thousand at 31 December 2017).</t>
  </si>
  <si>
    <t>Earnings Per Share</t>
  </si>
  <si>
    <t>(16) Earnings Per Share
The calculation of basic earnings per share is based on the profit for the year attributable to the shareholders of the Parent divided by the weighted average number of ordinary shares in circulation throughout the year, excluding treasury stock.
Details of the calculation of basic earnings per share are as follows:
Thousands of Euros
31/12/2018
31/12/2017
31/12/2016
Profit for the year attributable to shareholders of the Parent (thousands of Euros)
596,642
662,700
545,456
Weighted average number of ordinary shares outstanding
684,709,377
684,197,276
683,225,815
Basic earnings per share (Euros per share)
0.87
0.97
0.80
The weighted average of the ordinary shares outstanding (basic) has been calculated taking into consideration the share split carried out on 4 January 2016 as follows:
Number of shares
31/12/2018
31/12/2017
31/12/2016
Issued shares outstanding at 1 January
684,346,294
683,854,491
683,516,338
Effect of shares issued
—
—
—
Effect of treasury stock
363,083
342,785
(290,523)
Average weighted number of ordinary shares outstanding (basic) at 31 December
684,709,377
684,197,276
683,225,815
Diluted earnings per share are calculated by dividing profit for the year attributable to shareholders of the Parent by the weighted average number of ordinary shares in circulation considering the diluting effects of potential ordinary shares.
The RSU Plan granted by the Group and payable in shares, assumes the existence of dilutive potential shares. Diluted earnings per share have been calculated as follows:
Thousands of Euros
31/12/2018
31/12/2017
31/12/2016
Profit for the year attributable to shareholders of the Parent (thousands of Euros)
596,642
662,700
545,456
Weighted average number of ordinary shares outstanding (diluted)
684,686,164
684,243,891
684,170,887
Diluted earnings per share (Euros per share)
0.87
0.97
0.80
The weighted average number of ordinary shares outstanding diluted has been calculated as follows:
Number of shares
31/12/2018
31/12/2017
31/12/2016
Issued shares outstanding at 1 January
684,346,294
683,854,491
683,988,460
Effect of RSU shares
(23,213)
46,615
472,950
Effect of shares issued
—
—
—
Effect of treasury stock
363,083
342,785
(290,523)
Average weighted number of ordinary shares outstanding (diluted) at 31 December
684,686,164
684,243,891
684,170,887</t>
  </si>
  <si>
    <t>Non-Controlling Interests</t>
  </si>
  <si>
    <t>(17) Non-Controlling Interests
Details of non-controlling interests and movement at 31 December 2017 are as follows:
Thousands of Euros
Business
Combination /
Additions to
Balance at
Consolidated
Translation
Balance at
31/12/2016
Additions
Disposals
Group
differences
31/12/2017
Grifols (Thailand) Pte Ltd
3,354
433
(77)
—
(131)
3,579
Grifols Malaysia Sdn Bhd
1,172
229
—
—
(29)
1,372
Araclon Biotech, S.A.
140
(1,617)
—
—
—
(1,477)
Progenika Biopharma, S.A.
1,211
(60)
(298)
—
27
880
Abyntek Biopharma, S.L.
(73)
45
28
—
—
—
VCN Bioscience, S.L
693
(272)
--
—
—
421
Kiro Grifols , S.L.
—
(144)
--
255
—
111
6,497
(1,386)
(347)
255
(133)
4,886
Details of non-controlling interests and movement at 31 December 2018 are as follows:
Thousands of Euros
Business
Combination /
Additions to
Balance at
Consolidated
Translation
Balance at
31/12/2017
Additions
Disposals
Group
differences
31/12/2018
Grifols (Thailand) Pte Ltd
3,579
193
(43)
—
206
3,935
Grifols Malaysia Sdn Bhd
1,372
326
—
—
37
1,735
Araclon Biotech, S.A.
(1,477)
(2,011)
—
—
—
(3,488)
Progenika Biopharma, S.A.
880
—
(871)
—
—
9
VCN Bioscience, S.L
421
(281)
—
—
—
140
Kiro Grifols , S.L.
111
(463)
—
—
—
(352)
Haema AG
—
—
—
220,190
—
220,190
Biotest Pharma Corp
—
—
—
249,691
(810)
248,881
4,886
(2,236)
(914)
469,881
(567)
471,050</t>
  </si>
  <si>
    <t>(18) Grants
Details are as follows:
Thousands of Euros
31/12/2018
31/12/2017
Capital grants
11,149
11,010
Interest rate grants (preference loans) (See note 20 (e))
696
812
11,845
11,822
Interest-rate grants (preference loans) reflect the implicit interest on loans extended by the Spanish Ministry of Science and Technology as these are interest free.
Grants totaling Euros 1,166 thousand have been recognized in the consolidated statement of profit and loss for the year ended at 31 December 2018 (Euros 323 thousand for the year ended at 31 December 2017).</t>
  </si>
  <si>
    <t>(19) Provisions
Details of provisions at 31 December 2018 and 2017 are as follows:
Thousands of Euros
31/12/2018
31/12/2017
Non-current provisions (a)
Provisions for pensions and similar obligations
5,296
4,742
Other provisions
818
1,021
Non-current provisions
6,114
5,763
Thousands of Euros
31/12/2018
31/12/2017
Current provisions (b)
Trade provisions
80,055
106,995
Current provisions
80,055
106,995
(a) Non-current provisions
At 31 December 2018, 2017 and 2016 provisions for pensions and similar obligations mainly comprise a provision made by certain foreign subsidiaries in respect of labor commitments with certain employees.
Movement in provisions during 2016 was as follows:
Thousands of Euros
Balance at
Translation
Balance at
31/12/2015
Net charge
Cancellations
Reclassifications
differences
31/12/2016
Non-current provisions
4,980
(399)
(281)
814
4
5,118
4,980
(399)
(281)
814
4
5,118
Movement in provisions during 2017 was as follows:
Thousands of Euros
Balance at
Business
Translation
Balance at
31/12/2016
combination
Net charge
Cancellations
Reclassifications
differences
31/12/2017
Non-current provisions
5,118
23
422
(23)
290
(67)
5,763
5,118
23
422
(23)
290
(67)
5,763
Movement in provisions during 2018 is as follows:
Thousands of Euros
Balance at
Translation
Balance at
31/12/2017
Net charge
Cancellations
Reclassifications
differences
31/12/2018
Non-current provisions
5,763
635
(565)
277
4
6,114
5,763
635
(565)
277
4
6,114
(b) Current provisions
Movement in trade provisions during 2016 was as follows:
Thousands of Euros
Balance at
Balance at
31/12/2015
Net charge
Cancellations
Translation differences
31/12/2016
Trade provisions
123,049
(28,481)
(6,417)
1,437
89,588
123,049
(28,481)
(6,417)
1,437
89,588
Movement in trade provisions during 2017 was as follows:
Thousands of Euros
Balance at
Business
Translation
Balance at
31/12/2016
Combination
Net charge
Cancellations
Reclassification
differences
31/12/2017
Trade provisions
89,588
41,841
(4,812)
(2,886)
(2,600)
(14,136)
106,995
89,588
41,841
(4,812)
(2,886)
(2,600)
(14,136)
106,995
Movement in trade provisions during 2018 is as follows:
Thousands of Euros
Balance at
Balance at
31/12/2017
Net charge
Cancellations
Translation differences
31/12/2018
Trade provisions
106,995
(30,668)
(290)
4,018
80,055
106,995
(30,668)
(290)
4,018
80,055</t>
  </si>
  <si>
    <t>Financial Liabilities</t>
  </si>
  <si>
    <t>(20) Financial Liabilities
This note provides information on the contractual conditions of the Group's financial liabilities, which are measured at amortized cost. For further information on exposure to interest rate risk, currency risk and liquidity risk and the fair values of financial liabilities, please refer to note 30.
Details at 31 December 2018 and 2017 are as follows:
Thousands of Euros
Financial liabilities
31/12/2018
31/12/2017
Non-current obligations (a)
1,000,000
853,667
Senior secured debt (b)
4,771,285
4,849,882
Other loans (b)
239,686
169,214
Finance lease liabilities (c)
9,537
5,415
Other non-current financial liabilities (e)
78,955
23,637
Total non-current financial liabilities
6,099,463
5,901,815
Current obligations (a)
102,978
95,538
Senior secured debt (b)
129,955
4,057
Other loans (b)
24,839
29,527
Finance lease liabilities (c)
3,348
3,945
Other current financial liabilities (e)
16,262
22,003
Total current financial liabilities
277,382
155,070
In September 2018, Grifols obtained a new non-current loan from the European Investment Bank totaling Euros 85,000 thousand that will be used by Grifols to support its investments in R&amp;D, mainly focused on the search for new therapeutic indications for plasma-derived protein therapies. The financial terms include a fixed interest rate, a maturity of 10 years with a grace period of 2 years. At 31 December 2018, the carrying amount of the loans obtained from the European Investment Bank amounts to Euros 244,375 thousand (Euros 170,000 thousand at 31 December, 2017).
On 5 December 2017 the Group received a loan from the European Investment Bank totaling Euros 85 million, falling due in 10 years, at a fixed rate and with a grace period of 2 years. The loan will be used to support certain investments the Group's R&amp;D which are mainly focused on searching for new applications for plasmatic proteins.
On 28 October 2015, the Group received its first loan from the same entity and with the same terms for a total amount of Euros 100 million.
On 18 April 2017 the Group concluded the refinancing process of the Senior Unsecured Notes. The total note issuance amounted to Euros 1,000 million.
On 6 February 2017 the Group concluded the refinancing process of its senior debt. The total debt refinanced amounts to US Dollars 6,300 million (Euros 5,800 million), including the US Dollars 1,816 million loan obtained for the acquisition of Hologic's transfusional diagnostics unit. Following the refinancing process, Grifols’ debt structure consisted of a US Dollars 6,000 million non-current loan from institutional investors and banks segmented in two tranches (Term Loan A and Term Loan B), and a US Dollars 300 million undrawn revolving credit facility.
Retrospectively as of 1 January 2018, Grifols has calculated the impact of the entry into force of the new IFRS 9 on the refinancing process of the Senior Unsecured Notes and the Senior debt, concluding that the refinancing of the notes caused a derecognition of the liability as they did not pass the new quantitative test, whereas the senior debt did not result in a derecognition of the liability.
According to the IASB’s interpretation published in October 2017, when a financial liability measured at amortized cost is modified or exchanged and does not result in the derecognition of the financial liability, a gain or loss should be recognized in profit or loss, calculated as the difference between the original contractual cash flows from the liability and the modified cash flows, discounted at the original effective interest rate of the liability. Due to the retrospective effect of IFRS 9, any gains or losses from the modification of financial liabilities that arise from applying the new standard in years prior to 1 January 2018 have been recognized in reserves, generating a positive net impact of Euros 24,636 thousand (see note 2 (c)).
(a)
Senior Unsecured Notes
On 18 April 2017, Grifols, S.A., issued US Dollars 1,000 million of Senior Unsecured Notes (the “Notes”) that will mature in 2025 and will bear annual interest at a rate of 3.20%. These notes replaced 97.1 % of the Senior Unsecured Notes issued in 2014 by Grifols Worldwide Operations Limited, a wholly-owned subsidiary of Grifols S.A., amounting to US Dollars 1,000 million, with a maturity in 2022 and with interest rate of 5.25% that was owned by a financial institution. The remaining 2.9% of the existing notes was redeemed before the exchange by an amount of Euros 26,618 thousand. The corresponding deferred costs of the notes have been recognized in profit and loss in 2017. On 2 May 2017 the Notes were admitted to listing on the Irish Stock Exchange.
Due to the implementation of IFRS 9, the refinancing of unsecured corporate notes has resulted in the decrease of liabilities by not passing the new quantitative test (see note 2).
Details of movement in the Senior Unsecured Notes at 31 December 2017 are as follows:
Thousands of Euros
Opening outstanding
Translation
Closing outstanding
balance 01/01/17
Refinancing
Repayments
differences
balance 31/12/17
Senior Unsecured Notes (nominal amount)
948,677
108,597
(26,618)
(30,656)
1,000,000
Total
948,677
108,597
(26,618)
(30,656)
1,000,000
At 31 December 2018 and 2017 the current obligations caption includes the issue of bearer promissory notes to Group employees, as follows:
31/12/2017
Promissory
Interest
Nominal amount
notes subscribed
Buy back
pending accrual
Maturity
of promissory
Interest
(Thousands of
(Thousands of
(Thousands of
Issue date
date
notes (Euros)
rate
Euros)
Euros)
Euros)
Issue of bearer promissory notes
05/05/17
04/05/18
3,000
3.00
%
92,109
(906)
(909)
31/12/2018
Promissory
Interest
Nominal amount
notes subscribed
Buy back
pending accrual
Maturity
of promissory
Interest
(Thousands of
(Thousands
(Thousands of
Issue date
date
notes (Euros)
rate
Euros)
of Euros)
Euros)
Issue of bearer promissory notes
05/05/18
04/05/19
3,000
4.00
%
99,990
(1,041)
(1,304)
(b)
Loans and borrowings
Details of loans and borrowings at 31 December 2018 and 2017 are as follows:
Thousands of Euros
31/12/2018
31/12/2017
Credit
Currency
Interest rate
Date awarded
Maturity date
Amount extended
Carrying amount
Amount extended
Carrying amount
Senior debt - Tranche A
US Dollars
Libor + 1.75%
31/01/2017
31/01/2023
2,052,403
1,949,782
1,959,476
1,959,476
Senior debt - Tranche A
Euros
Euribor + 1.75%
31/01/2017
31/01/2023
607,000
576,650
607,000
607,000
Senior debt - Tranche B
US Dollars
Libor + 2.25%
31/01/2017
31/01/2025
2,620,087
2,548,035
2,501,459
2,457,684
Total senior debt
5,279,490
5,074,467
5,067,935
5,024,160
EIB Loan
Euros
2.40%
20/11/2015
20/11/2025
100,000
63,750
100,000
74,375
EIB Loan
Euros
2.02%
22/12/2017
22/12/2027
85,000
85,000
85,000
85,000
EIB Loan
Euros
2.15%
25/09/2018
25/09/2028
85,000
85,000
—
—
Total EIB Loan
270,000
233,750
185,000
159,375
Revolving Credit
US Dollars
Libor + 1.75%
31/01/2017
31/01/2023
262,009
—
250,146
—
Total Revolving Credit
262,009
—
250,146
—
Other non-current loans
Euros
Euribor-Euribor+2.30%
25/03/2010
30/09/2024
26,680
5,936
33,180
9,839
Loan transaction costs
—
(303,182)
—
(174,278)
Non-current loans and borrowings
5,838,179
5,010,971
5,536,261
5,019,096
Senior debt - Tranche A
US Dollars
Libor + 1.75%
31/01/2017
31/01/2023
(*)
102,621
(*)
—
Senior debt - Tranche A
Euros
Euribor + 1.75%
31/01/2017
31/01/2023
(*)
30,350
(*)
—
Senior debt - Tranche B
US Dollars
Libor + 2.25%
31/01/2017
31/01/2025
(*)
26,201
(*)
25,015
Total senior debt
—
159,172
—
25,015
EIB Loan
Euros
2.40%
20/11/2015
20/11/2025
(*)
10,625
(*)
10,625
Total EIB Loan
—
10,625
—
10,625
Other current loans
0,10% - 4,62%
144,571
14,214
131,700
18,902
Loan transaction costs
—
(29,217)
—
(20,958)
Current loans and borrowings
144,571
154,794
131,700
33,584
(*)
Current loans and borrowings include accrued interest amounting to Euros 2,546 thousand at 31 December 2018 (Euros 1,713 thousand at 31 December 2017).
On 6 February 2017 the Group refinanced its Senior Secured Debt with the existing lenders and obtained the additional debt for the acquisition of Hologic by an amount of US Dollars 1,816 million. The new senior debt consisted of a Term Loan A (“TLA”), which amounted US Dollars 2,350 million and Euros 607 million with a 1.75% margin over Libor and Euribor respectively and maturity in 2023 and quasi-bullet amortization structure, and a Term Loan B (“TLB”) which amounted US Dollars 3,000 million with a 2.25% margin over Libor and maturity in 2025. The borrowers of the total debt are Grifols Worldwide Operations Limited and Grifols, S.A. for the Term Loan A and Grifols Worldwide Operations USA, Inc. for the Term Loan B.
The present value discounted from cash flows under the new agreement, including any fees paid and discounted using the original effective interest rate differed by less than 10% of the present value discounted from cash flows remaining in the original debt, whereby it is considered that the debt instrument has not been substantially modified.
The costs of refinancing the senior debt amounted to Euros 84.8 million. Based on an analysis of the quantitative and qualitative factors, the Group concluded that the renegotiation of the terms of the senior debt did not imply a derecognition of the liability. The difference between the amortized cost of the debt applying the new IFRS 9 is Euros 332,399 thousand less than its nominal amount.
The terms and conditions of the senior secured debt are as follows:
·
Tranche A: six year loan divided into two tranches: US Tranche A and Tranche A in Euros.
·
US Tranche A :
·
Original principal amount of US Dollars 2,350 million.
·
Applicable margin of 175 basis points (bp) linked to US Libor.
·
Quasi-bullet amortization structure.
·
Maturity in 2023.
·
Tranche A in Euros :
·
Original principal amount of Euros 607 million.
·
Applicable margin of 175 basis ponts (bp) linked to Euribor.
·
Quasi-bullet amortization structure.
·
Maturity in 2023.
Details of Tranche A by maturity at 31 December 2018 are as follows:
US Tranche A
Tranche A in Euros
Maturity
Principal in thousands of US Dollars
Principal in thousands of Euros
Principal in thousands of Euros
2019
117,500
102,621
30,350
2020
235,000
205,240
60,700
2021
235,000
205,240
60,700
2022
1,321,875
1,154,476
341,437
2023
440,625
384,826
113,813
Total
2,350,000
2,052,403
607,000
·
Tranche B : Senior Debt Loan repayable in eight years.
·
US Tranche B :
·
Original principal amount of US Dollars 3,000 million.
·
Applicable margin of 225 basis points (bp) linked to US Libor.
·
Quasi-bullet amortization structure.
·
Maturity in 2025.
Details of Tranche B by maturity at 31 December 2018 are as follows:
US Tranche B
Principal in thousands
Principal in thousands
Maturity
Currency
of US Dollars
of Euros
2019
US Dollars
30,000
26,201
2020
US Dollars
30,000
26,201
2021
US Dollars
30,000
26,201
2022
US Dollars
30,000
26,201
2023
US Dollars
30,000
26,201
2024
US Dollars
30,000
26,201
2025
US Dollars
2,767,500
2,417,030
Total
US Dollars
2,947,500
2,574,236
·
US Dollars 300 million committed credit revolving facility: Amount maturing on 2023 and applicable margin of 175 basis points (bp) pegged to US Libor. At 31 December 2018 and 2017 no amount has been drawn down on this facility.
The issue of senior unsecured notes and senior secured debt is subject to compliance with a leverage ratio covenant. At 31 December 2018 the Group complies with this covenant.
Both the Senior Term Loans and the Revolving Loans are guaranteed by Grifols, S.A. and certain significant subsidiaries of Grifols, S.A. that together with Grifols, S.A. represent, in the aggregate, at least 80% of the consolidated assets and consolidated EBITDA of Grifols, S.A. and its subsidiaries.
The Notes have been issued by Grifols S.A. and are guaranteed on a senior unsecured basis by subsidiaries of Grifols, S.A. that are guarantors and co-borrower under the New Credit Facilities. The guarantors are Grifols Worldwide Operations Limited, Biomat USA, Inc., Grifols Biologicals Inc., Grifols Shared Services North America, Inc., Grifols Diagnostic Solutions Inc., Grifols Therapeutics, Inc., Instituto Grifols, S.A., Grifols Worldwide Operations USA, Inc and Grifols USA, Llc.
(c)
Finance lease liabilities
Details of minimum payments and the present value of finance lease liabilities, by maturity date, are as follows:
Thousands of Euros
31/12/2018
31/12/2017
Minimum
Minimum
payments
Interest
Present Value
payments
Interest
Present Value
Maturity at:
Less than one year
3,576
228
3,348
4,305
360
3,945
Two years
3,339
123
3,216
2,636
179
2,457
Three years
2,606
82
2,524
1,461
88
1,373
Four years
1,971
53
1,918
814
60
754
Five years
1,578
32
1,546
369
42
327
More than five years
351
18
333
550
46
504
Total
13,421
536
12,885
10,135
775
9,360
(d)
Credit rating
In December 2018 and December 2017 Moody’s Investors Service has confirmed the ‘Ba3’ corporate family rating, ‘Ba2’ rating to the senior secured bank debt and ‘B2’ rating to the unsecured notes that were used to refinance the existing debt structure. The outlook is confirmed as stable.
In December 2018 and December 2017 Standard &amp; Poor’s has confirmed its ‘BB’ rating on Grifols and has assigned ‘BB+’ and ‘B+’ issue ratings to Grifols’ senior secured debt and senior unsecured notes that were used to refinance the existing debt structure. The outlook for the rating is stable.
(e)
Other financial liabilities
At 31 December 2018 “other financial liabilities” include interest-free loans extended by governmental institutions amounting to Euros 16,559 thousand (Euros 20,306 thousand at 31 December 2017). The portion of the loans considered a grant and still to be taken to profit and loss amounts to Euros 696 thousand (Euros 812 thousand at 31 December 2017) (see note 18).
At 31 December 2017, "other current financial liabilities” included an amount of Euros 5,000 thousand related to the remaining call option extended by the Group and the shareholders of Progenika with maturity in 2018. This option was executed in June 2018.
At 31 December 2018 and 2017 “other current financial liabilities” also include approximately Euros 6,704 thousand and Euros 3,056 thousand, respectively, which have been collected directly from Spanish Social Security affiliated bodies and transferred to financial institutions (see note 13).
Details of the maturity of other financial liabilities are as follows:
Thousands of Euros
31/12/2018
31/12/2017
Maturity at:
Up to one year
16,262
22,003
Two years
21,460
10,818
Three years
49,602
3,787
Four years
2,916
2,794
Five years
1,799
2,247
Over five years
3,178
3,991
95,217
45,640
(f)
Changes in liabilities derived from financing activities
Thousand of Euros
Senior Secured
debt &amp; Other
Finance lease
Other financial
Obligations
loans
liabilities
liabilities
Total
Book value at January 1, 2017
926,941
3,948,154
9,945
57,096
4,942,136
New financing
1,092,109
5,666,300
—
8,661
6,767,070
Refunds
(1,003,104)
(3,936,799)
(780)
(21,838)
(4,962,521)
Bear of interests
61,944
198,588
505
1,020
262,057
Other movements
(57,484)
(84,917)
—
—
(142,401)
Collection / Payment of interests
(44,432)
(162,647)
—
—
(207,079)
Business combination
—
—
—
2,163
2,163
Foreign exchange differences
(26,769)
(575,999)
(310)
(1,462)
(604,540)
Balance at December 31, 2017
949,205
5,052,680
9,360
45,640
6,056,885
New financing
99,990
85,000
—
6,789
191,779
Refunds
(92,244)
(45,225)
(1,001)
(20,041)
(158,511)
Bear of interests
31,694
253,673
409
865
286,641
Other movements (note 2)
146,333
(141,998)
—
—
4,335
Collection / Payment of interests
(32,000)
(193,146)
—
—
(225,146)
Business combination
—
—
4,007
57,816
61,823
Foreign exchange differences
—
154,781
110
4,148
159,039
Balance at December 31, 2018
1,102,978
5,165,765
12,885
95,217
6,376,845</t>
  </si>
  <si>
    <t>(21) Trade and Other Payables
Details are as follows:
Thousands of Euros
31/12/2018
31/12/2017
Suppliers
561,883
423,096
VAT payable
8,954
8,827
Taxation authorities, withholdings payable
26,299
24,084
Social security payable
12,787
11,741
Other public entities
111,776
97,068
Other payables
159,816
141,720
Current income tax liabilities
1,917
6,709
723,616
571,525
Suppliers
Details of balances with related parties are shown in note 31.
The Group’s exposure to currency risk and liquidity risk associated with trade and other payables is described in note 30.</t>
  </si>
  <si>
    <t>Other Current Liabilities</t>
  </si>
  <si>
    <t>(22) Other Current Liabilities
Details at 31 December are as follows:
Thousands of Euros
31/12/2018
31/12/2017
Salaries payable
153,160
129,519
Other payables
504
649
Deferred income
8,912
4,284
Advances received
6,613
9,945
Other current liabilities
169,189
144,397</t>
  </si>
  <si>
    <t>Net Revenues</t>
  </si>
  <si>
    <t>(23) Net Revenues
Net revenues are mainly generated from the sale of goods.
The distribution of net consolidated revenues for 2018, 2017 and 2016 by segment is as follows:
Thousands of Euros
31/12/2018
31/12/2017
31/12/2016
Bioscience
3,516,704
3,429,785
3,195,424
Diagnostic
702,265
732,369
691,701
Hospital
119,454
105,649
102,251
Bio supplies
167,004
66,791
57,239
Others
22,451
18,263
34,601
Intersegments
(41,154)
(34,784)
(31,386)
4,486,724
4,318,073
4,049,830
As a result of the creation of Bio Supplies segment and the Intersegments in 2017, the Group has reviewed the allocation of balances and transactions by segments. The comparative figures for 2016 have been restated accordingly.
The geographical distribution of net consolidated revenues is as follows:
Thousands of Euros
31/12/2018
31/12/2017
31/12/2016
USA and Canada
2,974,429
2,896,505
2,707,579
Spain
264,913
242,894
225,273
European Union
535,361
444,089
426,223
Rest of the world
712,021
734,585
690,755
Consolidated
4,486,724
4,318,073
4,049,830
Details of discounts and other reductions in gross income are as follows:
Thousands of Euros
31/12/2018
31/12/2017
31/12/2016
Gross sales
5,588,257
5,322,618
4,882,615
Chargebacks
(923,023)
(826,775)
(652,564)
Cash discounts
(62,518)
(57,512)
(51,953)
Volume rebates
(46,922)
(43,274)
(51,242)
Medicare and Medicaid
(40,343)
(41,722)
(47,820)
Other discounts
(28,727)
(35,262)
(29,206)
Net sales
4,486,724
4,318,073
4,049,830
Movement in discounts and other reductions in gross income during 2016 were as follows:
Thousands of Euros
Cash
Volume
Medicare /
Other
Chargebacks
discounts
rebates
Medicaid
discounts
Total
Balance at 31 December 2015
126,178
5,902
29,680
12,468
5,367
179,595
Current estimate related to sales made in current and prior year
652,564
51,953
51,242
47,820
29,206
832,785
(1)
(Actual returns or credits in current period related to sales made in current period)
(693,458)
(51,733)
(27,409)
(24,988)
(27,243)
(824,831)
(2)
(Actual returns or credits in current period related to sales made in prior periods)
—
(248)
(27,732)
(14,401)
(2,986)
(45,367)
(3)
Translation differences
1,965
758
726
858
98
4,405
Balance at 31 December 2016
87,249
6,632
26,507
21,757
4,442
146,587
Movement in discounts and other reductions to gross income during 2017 were as follows:
Thousands of Euros
Cash
Volume
Medicare /
Other
Chargebacks
discounts
rebates
Medicaid
discounts
Total
Balance at 31 December 2016
87,249
6,632
26,507
21,757
4,442
146,587
Current estimate related to sales made in current and prior year
826,775
57,512
43,274
41,722
35,262
1,004,545
(1)
(Actual returns or credits in current period related to sales made in current period)
(795,449)
(52,270)
(28,976)
(28,198)
(26,072)
(930,965)
(2)
(Actual returns or credits in current period related to sales made in prior periods)
31
(6,024)
(20,210)
(16,659)
(2,864)
(45,726)
(3)
Translation differences
(12,716)
(736)
(2,604)
(2,418)
(625)
(19,099)
Balance at 31 December 2017
105,890
5,114
17,991
16,204
10,143
155,342
Movement in discounts and other reductions to gross income during 2018 were as follows:
Thousands of Euros
Cash
Volume
Medicare /
Other
Chargebacks
discounts
rebates
Medicaid
discounts
Total
Balance at 31 December 2017
105,890
5,114
17,991
16,204
10,143
155,342
Current estimate related to sales made in current and prior year
923,023
62,518
46,922
40,343
28,727
1,101,533
(1)
(Actual returns or credits in current period related to sales made in current period)
(957,695)
(56,568)
(24,648)
(21,324)
(26,493)
(1,086,728)
(2)
(Actual returns or credits in current period related to sales made in prior periods)
—
(4,909)
(16,384)
(13,232)
(3,781)
(38,306)
(3)
Translation differences
3,957
286
916
950
241
6,350
Balance at 31 December 2018
75,175
6,441
24,797
22,941
8,837
138,191
(1)
Net impact in income statement: estimate for the current year plus prior years’ adjustments. Adjustments made during the year corresponding to prior years’ estimates have not been significant.
(2)
Amounts credited and posted against provisions for current period
(3)
Amounts credited and posted against provisions for prior period</t>
  </si>
  <si>
    <t>Personnel Expenses</t>
  </si>
  <si>
    <t>(24) Personnel Expenses
Details of personnel expenses by function are as follows:
Thousands of Euros
31/12/2018
31/12/2017
31/12/2016
Cost of sales
810,512
731,192
635,577
Research and development
93,817
90,495
77,988
Selling, general &amp; administration expenses
345,224
323,880
314,348
1,249,553
1,145,567
1,027,913
Details by nature are as follows:
Thousands of Euros
31/12/2018
31/12/2017
31/12/2016
Wages and salaries
1,000,682
917,810
822,384
Contributions to pension plans (see note 29)
21,363
20,347
18,486
Other social charges
29,055
27,679
25,074
Social Security
198,453
179,731
161,969
1,249,553
1,145,567
1,027,913</t>
  </si>
  <si>
    <t>Expenses by Nature</t>
  </si>
  <si>
    <t>(25) Expenses by Nature
(a) Amortization and depreciation
Expenses for the amortization and depreciation of intangible assets and property, plant and equipment, incurred during 2018, 2017 and 2016 classified by functions are as follows:
Thousands of Euros
31/12/2018
31/12/2017
31/12/2016
Cost of sales
146,530
135,186
126,998
Research and development
19,836
14,721
13,050
Selling, general &amp; administration expenses
62,243
65,583
61,821
228,609
215,490
201,869
(b) Other operating income and expenses
Other operating income and expenses incurred during 2018, 2017 and 2016 by function are as follows:
Thousands of Euros
31/12/2018
31/12/2017
31/12/2016
Cost of sales
432,803
416,020
454,097
Research and development
152,670
129,579
113,078
Selling, general &amp; administration expenses
410,753
460,959
393,523
996,226
1,006,558
960,698
Details by nature are as follows:
Thousands of Euros
31/12/2018
31/12/2017
31/12/2016
Changes in trade provisions
(23,125)
3,648
(22,069)
Professional services
211,305
211,579
190,003
Commissions
21,941
18,473
20,147
Supplies and auxiliary materials
149,831
131,932
119,014
Operating leases (note 28)
84,299
80,136
74,945
Freight
112,340
105,292
96,680
Repair and maintenance expenses
107,806
103,518
89,797
Advertising
44,659
49,893
51,233
Insurance
22,632
21,529
20,008
Royalties
10,726
11,241
9,217
Travel expenses
51,428
58,171
53,239
External services
53,391
82,699
43,231
R&amp;D Expenses
100,889
89,977
78,379
Other
48,104
38,470
136,874
Other operating income&amp;expenses
996,226
1,006,558
960,698</t>
  </si>
  <si>
    <t>Finance Result</t>
  </si>
  <si>
    <t>(26) Finance Result
Details are as follows:
Thousands of Euros
31/12/2018
31/12/2017
31/12/2016
Finance income
13,995
9,678
9,934
Finance cost from Senior Unsecured Notes
(35,471)
(65,189)
(73,491)
Finance cost from senior debt
(247,646)
(193,183)
(168,332)
Finance cost from sale of receivables (note 13)
(6,053)
(3,973)
(4,885)
Capitalized interest
8,955
8,839
13,019
Other finance costs
(13,058)
(9,838)
(11,140)
Finance costs
(293,273)
(263,344)
(244,829)
Change in fair value of financial derivatives (note 30)
—
(3,752)
(7,610)
Impairment and gains / (losses) on disposal of financial instruments
30,280
(18,844)
—
Exchange differences
(8,246)
(11,472)
8,916
Finance result
(257,244)
(287,734)
(233,589)
On 29 January 2018 (prior to the date on which the 2017 consolidated Financial statements were authorized to issue) Aradigm communicated that it had not obtained the approval of the Antimicrobial Drugs Advisory Committee of the US Food and Drug Administration for Linahiq TM . As a result, the financial assets related to the convertible note of Aradigm have been totally impaired totaling Euros 14,477 thousand at 31 December 2017. This amount was recognized in “Impairment and gains/(losses) on disposal of financial instruments” in the consolidated statement of profit and loss.
During 2018 the Group has capitalized interest at a rate of between 4.61% and 5.18% based on the financing received (between 4.26% and 4.87% during 2017) (see note 4 (f)).</t>
  </si>
  <si>
    <t>Taxation</t>
  </si>
  <si>
    <t>(27) Taxation
Grifols, S.A. is authorized to file consolidated tax returns in Spain with Diagnostic Grifols, S.A., Grifols Movaco, S.A., Laboratorios Grifols, S.A., Instituto Grifols, S.A., Grifols Worldwide Operations Spain, S.A. (formerly Logister, S.A), Biomat, S.A., Grifols Viajes, S.A., Grifols International, S.A., Grifols Engineering, S.A., Gri-Cel, S.A., Gripdan Invest, S.L. and VCN Biosciences, S.L. Grifols, S.A., in its capacity as Parent, is responsible for the filing and settlement of the consolidated tax return. Under prevailing tax law, Spanish companies pay 25% tax, which may be reduced by certain deductions.
The North American company Grifols Shared Services North America, Inc. is also authorized to file consolidated tax returns in the USA with Grifols Biologicals Inc., Grifols USA, LLC., Biomat USA, Inc., Grifols Therapeutics Inc. and Talecris Plasma Resources, Inc. The profits of the companies domiciled in the USA, determined in accordance with prevailing tax legislation, are subject to tax of approximately 22.4% of taxable income, which may be reduced by certain deductions.
(a)
Reconciliation of accounting and taxable income
Details of the income tax expense and income tax related to profit for the year are as follows:
Thousands of Euros
31/12/2018
31/12/2017
31/12/2016
Profit before income tax from continuing operations
725,842
695,722
712,752
Tax at 25%
181,461
173,931
178,188
Permanent differences
(2,000)
17,163
8,019
Effect of different tax rates
(29,543)
40,981
14,509
Tax credits (deductions)
(18,226)
(16,092)
(20,163)
Impact related to the US tax legistation modifications
—
(171,169)
—
Prior year income tax expense
381
(8,614)
928
Other income tax expenses/(income)
(637)
(1,792)
(13,272)
Total income tax expense
131,436
34,408
168,209
Deferred tax
(21,189)
(149,444)
(40,161)
Current tax
152,625
183,851
208,370
Total income tax expense
131,436
34,407
168,209
The effect of the different tax rates is basically due to a change of country mix in profits
On 22 December 2017, a tax reform was approved in the United States that took effect on 1 January 2018.
The Group carried out an exercise to identify changes in the tax reform affecting its subsidiaries in the USA and an assessment of the impact that these changes will have on the manner in which the deferred taxes will revert as of 31 December 2017. In the analysis performed, the main impact comes from the change in tax rates to be applied to deferred taxes as of 31 December 2017, which have fallen from a rate of 35% to 21% for fiscal years beginning on or after 1 January 2018. The impact recorded in the "income tax expense" caption amounted to Euros 171 million in 2017.
(b)
Deferred tax assets and liabilities
Details of deferred tax assets and liabilities are as follows:
Thousands of Euros
Tax effect
31/12/2018
31/12/2017
31/12/2016
Assets
Provisions
7,936
4,564
3,696
Inventories
41,029
35,619
39,297
Tax credits (deductions)
57,357
49,467
37,685
Tax loss carryforwards
32,769
6,179
10,717
Other
8,611
7,513
3,393
Subtotal, assets
147,702
103,342
94,788
Goodwill
(24,691)
(22,346)
(19,136)
Fixed assets, amortisation and depreciation
(3,922)
(7,780)
(7,062)
Intangible assets
(6,550)
(7,059)
(1,371)
Subtotal, net liabilities
(35,163)
(37,185)
(27,569)
Deferred assets, net
112,539
66,157
67,219
Liabilities
Goodwill
(150,644)
(105,963)
(131,039)
Intangible assets
(220,752)
(201,921)
(392,388)
Fixed assets
(99,819)
(95,029)
(158,060)
Debt cancellation costs
(42,319)
(70,503)
(64,762)
Inventories
—
—
(1,175)
Subtotal, liabilities
(513,534)
(473,416)
(747,424)
Tax loss carryforwards
20,833
15,384
40,358
Provisions
53,290
47,404
61,252
Inventories
5,644
5,063
—
Other
29,369
16,653
45,168
Subtotal, net assets
109,135
84,504
146,778
Net deferred Liabilities
(404,398)
(388,912)
(600,646)
Movement in deferred tax assets and liabilities is as follows:
Thousands of Euros
Deferred tax assets and liabilities
31/12/2018
31/12/2017
31/12/2016
Balance at 1 January
(322,755)
(533,427)
(564,771)
Movements during the year
21,189
149,444
40,161
Movements in equity during the year
—
—
—
Business combination (note 3)
21,328
16,736
—
Translation differences
(11,621)
44,492
(8,817)
Balance at 31 December
(291,859)
(322,755)
(533,427)
The Spanish companies have opted to apply accelerated depreciation to certain additions to property, plant and equipment, which has resulted in the corresponding deferred tax liability.
The remaining assets and liabilities recognized in 2018, 2017 and 2016 were recognized in the statement of profit and loss.
Estimated net deferred tax assets to be reversed in a period of less than 12 months amount to Euros 27,097 thousand at 31 December 2018 (Euros 51,930 thousand at 31 December 2017).
The majority of the tax deductions pending application from Spanish companies related mainly to research and development, mature in 18 years.
Tax credits derived from the US companies are available for 20 years from their date of origin whilst tax credits from Spanish companies registered in the Basque Country are available for 15 years and other remaining Spanish companies have no maturity date.
The Group has not recognized as deferred tax assets the tax effect of the unused tax loss carryforwards of Group companies, which amount to Euros 55,282 thousand (Euros 51,169 thousand at 31 December 2017).
The commitments from Spanish companies from the reversal of deferred tax related to provisions of investments in subsidiaries are not significant.
(c)
Years open to inspection
Under prevailing legislation, taxes cannot be considered to be definitively settled until the returns filed have been inspected by the taxation authorities, or the prescription period has elapsed.
The main tax audits currently open in the Group are as follows:
·
Grifols Shared Services North America, Inc. and subsidiaries: notification of an inspection of State Income Tax in North Carolina and New York states (fiscal years 2012 to 2015). During 2017, this inspection was closed and the Group without any significant adjustment.
·
Grifols Shared Services North America, Inc. and subsidiaries: In 2018 has been notified of an inspection related to the State Income Tax of the fiscal year 2016.
Group management does not expect any significant liability to derive from these inspections.</t>
  </si>
  <si>
    <t>Operating Leases</t>
  </si>
  <si>
    <t>(28) Operating Leases
(a)
Operating leases (as lessee)
At 31 December 2018, 2017 and 2016 the Group leases buildings and warehouses from third parties under operating leases.
Operating lease instalments of Euros 84,299 thousand were recognized as an expense in 2018 (Euros 80,136 thousand in 2017 and Euros 74,945 thousand in 2016) and fully comprise minimum lease payments.
Future minimum payments on non-cancellable operating leases at 31 December 2018, 2017 and 2016 are as follows:
Thousands of Euros
31/12/2018
31/12/2017
31/12/2016
Maturity at:
Up to 1 year
63,959
46,541
56,869
Between 1 and 5 years
200,156
156,897
181,076
More than 5 years
136,464
58,905
112,986
Total future minimum payments
400,579
262,343
350,931
(b)
Operating leases (as lessor)
At 31 December 2018, 2017 and 2016 the Group has no lease contracts as lessor.</t>
  </si>
  <si>
    <t>Other Commitments with Third Parties and Other Contingent Liabilities</t>
  </si>
  <si>
    <t>(29) Other Commitments with Third Parties and Other Contingent Liabilities
(a)
Guarantees
The Group has no significant guarantees extended to third parties.
(b)
Guarantees committed with third parties
The Group has no significant guarantees extended to third parties, except for those described in note 20.
(c)
Obligations with personnel
The Group’s annual contribution to defined contribution pension plans of Spanish Group companies for 2018 has amounted to Euros 777 thousand (Euros 725 thousand for 2017).
In successive years this contribution will be defined through labor negotiations.
In the event that control is taken of the Company, the Group has agreements with 69 employees/directors whereby they can unilaterally rescind their employment contracts with the Company and are entitled to termination benefits ranging from 2 to 5 years’ salary.
The Group has contracts with six executives entitling them to termination benefits ranging from one to four years of their salary in different circumstances.
Restricted Share Unit Retention Plan
For the annual bonus, the Group established a Restricted Share Unit Retention Plan (RSU Plan), for eligible employees. Under this plan, employees can choose to receive up to 50% of their yearly bonus in non-voting Class B ordinary shares (Grifols Class B Shares) or Grifols American Depositary Shares (Grifols ADS), and the Group will match this with an additional 50% of the employee’s choice of RSUs.
Grifols Class B Shares and Grifols ADS are valued at grant date.
These RSU’s will have a vesting period of 2 years and 1 day and, subsequently, the RSU’s will be exchanged for Grifols Class B Shares or Grifols ADS (American Depositary Share representing 1 Class B Share).
If an eligible employee leaves the Company or is terminated before the vesting period, he/she will not be entitled to the additional RSU’s.
At 31 December 2018, the Group has settled the RSU plan of 2015 for an amount of Euros 7,914 thousand.
This commitment is treated as equity instrument and the amount totals Euros 12,652 thousand at 31 December 2018 (Euros 13,871 thousand at 31 December 2017).
Savings plan and profit-sharing plan
The Group has a defined contribution plan (savings plan), which qualifies as a deferred salary arrangement under Section 401 (k) of the Internal Revenue Code (IRC). Once eligible, employees may elect to contribute a portion of their salaries to the savings plan, subject to certain limitations. The Group matches 100% of the first 3% of employee contributions and 50% of the next 2%. Group and employee contributions are fully vested when contributed. The total cost of matching contributions to the savings plan was US Dollars 20.7 million for 2018 (US Dollars 18.9 million in 2017).
Other plans
The Group has a defined benefit pension plan for certain Talecris Biotherapeutics, GmbH employees in Germany as required by statutory law. The pension cost relating to this plan is not material for the periods presented.
(d)
Purchase commitments
Details of the Group’s commitments at 31 December 2018 are as follows:
Thousands of Euros
2019
179,766
2020
166,163
2021
149,318
2022
4,143
2023
1,067
More than 5 years
(e)
Judicial procedures and arbitration
Details of legal proceedings in which the Company or Group companies are involved are as follows:
·
bioMérieux, S.A., et ano. v. Hologic, Inc. et al., Case No. 1:17-cv-102 (M.D.N.C); Case No. 18-21-LPS-CJB (D. Del.): On 3 February 2017, bioMérieux, S.A and bioMérieux, Inc. filed suit against Hologic, Inc. (“Hologic”), Grifols, S.A. (“GSA”), and GDS in the U.S. District Court for the Middle District of North Carolina, alleging infringement of U.S. Patent Nos. 8,697,352 and 9,074,262 by virtue of defendants’ activities with respect to the Procleix HIV-1/HCV Assay®, Procleix Ultrio Assay®, and Procleix Ultrio Plus® products. Hologic and GDS filed a motion to dismiss for failure to state a claim on 3 April 2017. As a result of a claim of improper venue, the case was transferred to the U.S. District Court for the District of Delaware in early 2018. Hologic and GDS pursued defenses of failure to state a claim, non-infringement, invalidity, and that the infringement claims are contractually barred under a Non-Assertion Agreement. On 31 May 2018, Hologic, GDS and GSA filed a motion to sever and stay their contractual defense under the Non-Assertion Agreement pending resolution of the liability issues. Hologic and GDS filed a Motion to Dismiss for failure to state a claim and GSA filed a Motion to Dismiss for lack of personal jurisdiction. The Court denied Hologic's and GDS' Motions to Dismiss on 25 September 2018, and denied GSA's Motion to Dismiss on 26 September 2018. On September 28, 2018, bioMérieux filed an amended complaint. Requests for Institution of Inter Parties Review were filed by Hologic with the Patent and Trademark Appeals Board on 12 February 2018, and were also denied. Requests for rehearing of the Patent and Trademark Appeals Decisions were filed on 10 September 2018 and 24 September 2018. Discovery has been initiated and is scheduled to be completed by 15 February 2019. Based on the amounts as of today's date, the Group does not believe that the aforementioned litigation could result in a material impact on these financial statements.
·
Enzo Life Sciences, Inc. v. Hologic, Inc. et al., Case No. 1:16-cv-00894-LPS (D. Del.): On 4 October 2016, Enzo Life Sciences, Inc. (“Enzo”) filed suit against Hologic in the U.S. District Court for the District of Delaware, alleging infringement of U.S. Patent No. 6,221,581 (the "'581 Patent") by virtue of Hologic’s activities with respect to Progensa®, Procleix®, and Aptima®products. On 9 November 2017, the Court granted Enzo’s motion to amend its complaint to add GSA and GDS as defendants with respect to the Procleix® products at issue. Hologic and GDS answered the complaint, alleging non-infringement and invalidity among their defenses. GSA filed a Motion to Dismiss for lack of personal jurisdiction, which was denied on 26 September 2018. A Request for Institution of Inter Parties Review was also filed by Hologic and denied by the Patent and Trademark Appeals Board on 18 April 2018. Trial was scheduled for September 2019. Fact discovery was nearly complete and depositions of key witnesses were scheduled. However, these activities were taken off calendar at the request of Enzo after issuance of the 15 October 2018 Court Order and Opinion on Claim Construction narrowing the scope of the ‘581 Patent claims such that the products at issue would not infringe the ‘581 Patent. On 5 November 2018, the Court entered final judgement in favor of Hologic, GSA and GDS following the filing of a Joint Stipulation of Noninfringement. Enzo intends to appeal the Court’s claim construction ruling. Based on the amounts as of today's date, the Group does not believe that the aforementioned litigation could result in a material impact on these financial statements.
·
Concerning the acquisition in 2014 of the transfusional Diagnostic unit and after an internal investigation by the Company, no abnormal commercial or contractual practices have been found.</t>
  </si>
  <si>
    <t>Financial Instruments</t>
  </si>
  <si>
    <t>(30) Financial Instruments
Classification
Disclosure of financial instruments by nature, category and fair value is as follows:
Thousand of Euros
31/12/2017
Carrying amount
Fair Value
Financial
Available for
Loans and
instruments
sale financial
Debts and
receivables
held for trading
assets
payables
Total
Level 1
Level 2
Level 3
Total
Non-current financial assets
—
—
—
38,708
—
—
38,708
Financial derivatives
—
—
—
8,338
—
—
8,338
8,338
Financial assets measured at fair value
—
—
47,046
Non-current financial assets
—
—
—
22,843
Other current financial assets
—
—
—
10,738
Trade and other receivables
—
—
—
304,864
Cash and cash equivalents
—
—
—
886,521
Financial assets not measured at fair value
—
—
—
1,224,966
Senior Unsecured Notes
—
—
—
(858,911)
(858,911)
(1,018,130)
—
—
(1,018,130)
Promissory Notes
—
—
—
(90,294)
(90,294)
Senior secured debt
—
—
—
(4,853,939)
(4,853,939)
—
(5,063,769)
—
(5,063,769)
Other bank loans
—
—
—
(198,741)
(198,741)
Finance lease payables
—
—
—
(9,360)
(9,360)
Other financial liabilities
—
—
—
(45,640)
(45,640)
Trade and other payables
—
—
—
(423,096)
(423,096)
Other current liabilities
—
—
—
(14,879)
(14,879)
Financial liabilities not measured at fair value
—
—
—
(6,494,860)
(6,494,860)
1,224,966
8,338
38,708
(6,494,860)
(5,222,848)
The Group does not provide details of the fair value of certain financial instruments as their carrying amount is very similar to their fair value because of its short term.
Thousand of Euros
31/12/2018
Carrying amount
Fair Value
Financial assets
Financial
Financial
Other
at amortised
assets at
liabilities at
financial
costs
FVTPL
amortised costs
liabilities
Total
Level 1
Level 2
Level 3
Total
Non-current financial assets
—
7
—
—
7
7
—
—
7
Current Financial derivatives
—
19,934
—
—
19,934
—
—
19,934
19,934
Financial assets measured at fair value
—
19,941
—
—
19,941
Non-current financial assets
107,594
—
—
—
107,594
Other current financial assets
34,031
—
—
—
34,031
Trade and other receivables
361,585
—
—
—
361,585
Cash and cash equivalents
1,033,792
—
—
—
1,033,792
Financial assets not measured at fair value
1,537,002
—
—
—
1,537,002
Senior Unsecured Notes
—
—
(1,005,333)
—
(1,005,333)
(985,480)
—
—
(985,480)
Promissory Notes
—
—
(97,645)
—
(97,645)
Senior secured debt
—
—
(4,901,240)
—
(4,901,240)
—
(5,055,323)
—
(5,055,323)
Other bank loans
—
—
(264,525)
—
(264,525)
Finance lease payables
—
—
(12,885)
—
(12,885)
Other financial liabilities
—
—
(95,217)
—
(95,217)
Debts with associates
—
—
(7,079)
—
(7,079)
Other non-current debts
—
—
—
(1,301)
(1,301)
Trade and other payables
—
—
—
(721,699)
(721,699)
Other current liabilities
—
—
—
(169,189)
(169,189)
Financial liabilities not measured at fair value
—
—
(6,383,924)
(892,189)
(7,276,113)
1,537,002
19,941
(6,383,924)
(892,189)
(5,719,170)
The Group does not provide details of the fair value of certain financial instruments as their carrying amount is very similar to their fair value because of its short term.
Financial derivatives
At 31 December 2018 and 2017 the Group has recognized the following derivatives:
Notional
Notional
Thousands of Euros
amount at
amount at
Value at
Value at
Financial derivatives
Currency
31/12/2018
31/12/2017
31/12/18
31/12/17
Maturity
Call Option (Interstate Blood Bank,Inc., Bio-Blood Components, Inc and Plasma Biological Services, LLC)
US Dollar
N/A
N/A
8,733
8,338
30/04/2019
Call Option (ADMA Centers)
US Dollar
N/A
N/A
11,201
—
01/01/2019
Total Assets
19,934
8,338
On 11 May 2016 the Group paid an aggregate amount equal to US Dollars 10,000 thousand (Euros 8,960 thousand at the exchange rate at the date of acquisition) in respect of the call option for the Interstate Blood Bank, Inc. shares, Bio-Blood Components, Inc. shares and Plasma Biological Services, LLC. shares that are not owned by the Group. The call option can be exercised by the Group by delivering written notice of its intention at any time on or after 1 February 2019 and on or before 30 April 2019 (see note 11).
On 6 June 2017, Biotest Pharmaceuticals Corporation agreed to purchase from ADMA Biologics all of its rights, titles and interests in two donation centers located in Georgia, USA. On 1 August 2018, Grifols acquired Biotest and its net assets (including the purchase option). The execution of the purchase option was carried out on 1 January 2019.
Financial derivatives are valued based on generally accepted valuation techniques (level 3 in the fair value hierarchy), using to the greatest extent data from the market and to a lesser extent specific data of the Group.
Derivative financial instruments that do not meet the hedge accounting requirements are classified and measured as financial assets or financial liabilities at fair value through profit and loss.
Credit risk
(a)
Exposure to credit risk
The carrying amount of financial assets represents the maximum exposure to credit risk. At 31 December 2018 and 2017 the maximum level of exposure to credit risk is as follows:
Thousands of Euros
Carrying amount
Note
31/12/2018
31/12/2017
Non-current financial assets
11
107,601
69,889
Other current financial assets
11
53,965
10,738
Trade receivables
13
269,167
286,198
Other receivables
13
45,327
18,666
Cash and cash equivalents
14
1,033,792
886,521
1,509,852
1,272,012
The maximum level of exposure to risk associated with receivables at 31 December 2018 and 2017, by geographical area, is as follows.
Thousands of Euros
Carrying amount
31/12/2018
31/12/2017
Spain
46,025
63,505
EU countries
48,354
53,403
United States of America
79,829
65,068
Other European countries
14,289
5,761
Other regions
125,997
117,127
314,494
304,864
(b)
Impairment losses
A breakdown of the trade receivables net of the bad debt provision by ageing as of 31 December 2017 is as follows:
Thousands of Euros
Total net trade
Total gross carrying
receivable third
ECL Rate
amount
Provision
party
Not matured
0.19
%
224,476
(35)
224,441
Past due 0-30 days
0.19
%
41,145
(7,476)
33,669
Past due 31-60 days
0.62
%
12,904
(3)
12,901
Past due 61-90 days
2.03
%
715
(8)
707
Past due 91-180 days
3.01
%
4,293
(35)
4,258
Past due 181-365 days
8.52
%
7,468
(2,110)
5,358
More than one year
100.00
%
7,260
(2,971)
4,289
Customers with objective evidence of
impairment
7,643
(7,068)
575
305,904
(19,706)
286,198
A breakdown of the trade receivables net of the bad debt provision by seniority as of December 31, 2018 is as follows:
Thousands of Euros
Total net trade
Total gross carrying
receivable third
ECL Rate
amount
Provision
party
Not matured
0.19
%
180,448
(335)
180,113
Past due 0-30 days
0.19
%
52,310
(92)
52,218
Past due 31-60 days
0.62
%
11,125
(67)
11,058
Past due 61-90 days
2.03
%
10,729
(208)
10,521
Past due 91-180 days
3.01
%
12,158
(353)
11,805
Past due 181-365 days
8.52
%
4,158
(1,222)
2,936
More than one year
100.00
%
7,549
(7,033)
516
Customers with objective evidence of impairment
11,221
(11,221)
—
289,698
(20,531)
269,167
Unimpaired receivables that are past due mainly relate to public entities.
Movement in the bad debt provision was as follows:
Thousands of Euros
31/12/2018
31/12/2017
31/12/2016
Opening balance
19,706
17,987
13,210
Net charges for the year
6,443
8,003
6,411
Net cancellations for the year
(5,650)
(4,732)
(2,217)
Translation differences
32
(1,552)
583
Closing balance
20,531
19,706
17,987
An analysis of the concentration of credit risk is provided in note 5 (a).
Liquidity risk
The management of the liquidity risk is explained in note 5.
Details of the contractual maturity dates of financial liabilities including committed interest calculated using interest rate forward curves are as follows:
Thousands of Euros
Carrying
amount at
Contractual
6 months
6 - 12
1-2
2 - 5
More than
Carrying amount
Note
31/12/17
flows
or less
months
years
years
5 years
Financial liabilities
Bank loans
20
5,052,680
6,138,673
105,584
106,492
322,421
3,115,887
2,488,289
Other financial liabilities
20
45,640
45,642
19,393
2,610
10,758
10,497
2,384
Bonds and other marketable securities
20
949,205
1,331,203
107,203
16,000
32,000
128,000
1,048,000
Finance lease payables
20
9,360
10,136
2,192
2,113
2,602
2,790
439
Payable to suppliers
21
423,096
423,096
423,020
76
—
—
—
Other current liabilities
22
14,878
14,878
14,462
416
—
—
—
Total
6,494,859
7,963,628
671,854
127,707
367,781
3,257,174
3,539,112
Thousands of Euros
Carrying
amount at
Contractual
6 months
6 - 12
1-2
2 - 5
More than
Carrying amount
Note
31/12/18
flows
or less
months
years
years
5 years
Financial liabilities
Bank loans
20
5,165,765
6,522,083
195,568
202,437
522,040
3,086,734
2,515,304
Other financial liabilities
20
95,217
95,218
14,167
2,095
21,324
55,863
1,769
Bonds and other marketable securities
20
1,102,978
1,305,645
113,645
16,000
32,000
128,000
1,016,000
Finance lease payables
20
12,885
13,423
1,946
1,630
3,367
5,655
825
Debts with associates
31
7,079
7,079
—
7,079
—
—
—
Payable to suppliers
21
561,883
561,884
561,559
325
—
—
—
Other current liabilities
22
16,029
16,028
15,861
167
—
—
—
Total
6,961,836
8,521,360
902,746
229,733
578,731
3,276,252
3,533,898
Currency risk
The Group’s exposure to currency risk is as follows:
Thousands of Euros
31/12/2017
Euros (*)
Dollars (**)
Trade receivables
3,596
22,936
Receivables from Group companies
103,338
7,619
Loans to Group companies
34,140
91,566
Cash and cash equivalents
63,981
2,172
Trade payables
(14,213)
(3,582)
Payables to Group companies
(42,296)
(11,241)
Loans from Group companies
(22,913)
(3,953)
Bank loans
(85,000)
—
Balance sheet exposure
40,633
105,517
(*) Balances in Euros in subsidiaries with US Dollars functional currency
(**) Balances in US Dollars in subsidiaries with Euros functional currency
Thousands of Euros
31/12/2018
Euros (*)
Dollars (**)
Trade receivables
2,691
45,801
Receivables from Group companies
54,903
6,291
Loans to Group companies
40,387
4,343
Cash and cash equivalents
120,281
1,296
Trade payables
(13,354)
(6,113)
Payables to Group companies
(60,363)
(63,932)
Loans from Group companies
(94,771)
(4,336)
Bank loans
(74,375)
—
Balance sheet exposure
(24,601)
(16,650)
(*) Balances in Euros in subsidiaries with US Dollars functional currency
(**) Balances in US Dollars in subsidiaries with Euros functional currency
The most significant exchange rates applied at 2018 and 2017 year ends are as follows:
Closing exchange rate
Euros
31/12/2018
31/12/2017
US Dollars
1.1450
1.1993
A sensitivity analysis for foreign exchange fluctuations is as follows:
Had the US Dollar strengthened by 10% against the Euro at 31 December 2018, equity would have increased by Euros 506,131 thousand (Euros 416,116 thousand at 31 December 2017) and profit due to foreign exchange differences would have increased by Euros 4,125 thousand (Euros 14,615 thousand at 31 December 2017). This analysis assumes that all other variables are held constant, especially that interest rates remain constant.
A 10% weakening of the US Dollar against the Euro at 31 December 2018 and 2017 would have had the opposite effect for the amounts shown above, all other variables being held constant.
Interest rate risk
(a)
Interest-rate profile
To date, the profile of interest on interest-bearing financial instruments is as follows:
Thousands of Euros
31/12/2018
31/12/2017
Fixed-interest financial instruments
Financial liabilities
(1,244,375)
(1,170,000)
(1,244,375)
(1,170,000)
Variable-interest financial instruments
Financial liabilities
(5,233,638)
(5,049,382)
(5,233,638)
(5,049,382)
(6,478,013)
(6,219,382)
(b)
Sensitivity analysis
If the interest rate had been 100 basis points higher during 2018, the interest expense would have increased by Euros 53,082 thousand.
If the interest rate had been 100 basis points higher during 2017, the interest expense would have increased by Euros 52,999 thousand. As the Group does not have any derivatives in place, the net effect on cash interest payments would have increased by the same amount.</t>
  </si>
  <si>
    <t>Balances and Transactions with Related Parties</t>
  </si>
  <si>
    <t>(31) Balances and Transactions with Related Parties
Details of balances with related parties are as follows:
Thousands of Euros
31/12/2018
31/12/2017
Receivables from associates (note 13)
382
3,219
Trade payables associates
(15,796)
(4,583)
Loans to associates (note 11)
50,304
26,654
Loans to other related parties (note 11)
82,969
—
Debts with associates
(7,079)
—
Debts with key management personnel
(4,425)
(6,164)
Payables to members of the board of directors
—
(463)
Payables to other related parties
(7,706)
(9,187)
98,649
9,476
Payables are included in trade and other payables (see note 21).
(a)
Group transactions with related parties
Group transactions with related parties during 2016 were as follows:
Thousands of Euros
Key management
Other related
Board of directors
Associates
personnel
parties
of the Company
Net sales
193
—
—
—
Purchases
(35,569)
—
—
—
Other service expenses
(7,591)
—
(5,325)
(905)
Operating lease expense
—
—
(5,281)
—
Remuneration
—
(10,287)
—
(3,668)
R&amp;D agreements
(10,188)
—
—
—
Finance result
1,946
—
—
—
(51,209)
(10,287)
(10,606)
(4,573)
Group transactions with related parties during 2017 were as follows:
Thousands of Euros
Key management
Other related
Board of directors
Associates
personnel
parties
of the Company
Net sales
3,009
—
—
—
Purchases
(68,335)
—
—
—
Other service expenses
(11,798)
—
(7,100)
(939)
Operating lease expense
—
—
(5,426)
—
Remuneration
—
(13,672)
—
(5,755)
R&amp;D agreements
(164)
—
—
—
Finance Result
152
—
—
—
(77,136)
(13,672)
(12,526)
(6,694)
Group transactions with related parties during 2018 are as follows:
Thousands of Euros
Key management
Other related
Board of directors
Associates
personnel
parties
of the Company
Net sales
5,846
—
—
—
Purchases
(97,941)
—
—
—
Other service expenses
(21,065)
—
(4,282)
(844)
Operating lease expense
—
—
(5,469)
—
Remuneration
—
(16,070)
—
(5,848)
R&amp;D agreements
(50)
—
—
—
Sale of investments (note 3)
—
—
469,881
—
Finance result
3,372
—
—
—
(109,838)
(16,070)
460,130
(6,692)
Every year the Group contributes 0.7% of its profits before tax to a non-profit organization.
“Other service expenses” include contributions to non-profit organizations totaling Euros 4,282 thousand in 2018 (Euros 7,100 thousand in 2017 and Euros 5,325 thousand in 2016).
During 2011 one of the Company’s directors signed a three-year consulting services contract. The director received annual fees of US Dollars 1 million for these services and an additional bonus of US Dollars 2 million for complying with certain conditions. In the years 2014, 2015, 2017 and 2018 the contract has been renewed, the amount of the fees corresponds to US Dollars 1 million per year. The contract has an expiration date of 31 March 2019.
On 28 December 2018, the Group sold Biotest and Haema to Scranton Enterprises B.V (shareholder of Grifols) for US Dollars 538,014 thousand (see note 3). For the payment of the mentioned amount of the sale, Scranton signed a loan contract dated 28 December 2018 for an amount of US Dollars 95,000 thousand (Euros 82,969 thousand) with Grifols Worldwide Operations Limited. The compensation is 2%+EURIBOR and due on 28 December 2025.
Directors representing shareholders´ interests have received remuneration of Euros 1,640 thousand in 2018 (Euros 1,881 thousand in 2017).
The Group has not extended any advances or loans to the members of the board of directors or key management personnel nor has it assumed any guarantee commitments on their behalf. It has also not assumed any pension or life insurance obligations on behalf of former or current members of the board of directors or key management personnel. In addition, certain Company directors and key management personnel have termination benefit commitments (see note 29 (c)).
(b)
Conflicts of interest concerning the directors
The Company’s directors and their related parties have not entered into any conflict of interest that should have been reported in accordance with article 229 of the revised Spanish Companies Act.</t>
  </si>
  <si>
    <t>Subsequent events</t>
  </si>
  <si>
    <t>(32) Subsequent events
Acquisition of ownership interest in Shanghai RAAS
Grifols reported in November 2018 that it had started conversations with Shanghai RAAS Blood Products Co Ltd. ("SR") in order to make an investment in this company, which is listed in Shenzhen Stock Exchange (People's Republic of China). On March 7, 2019 Grifols and SR signed an agreement for asset purchase by share issue, according to which:
·
Grifols will acquire 26.2% voting and economic rights in SR. Grifols will contribute 45% economic rights and 40% voting rights in its subsidiary Grifols Diagnostic Solutions Inc. that is wholly owned by Grifols and, therefore, Grifols, S.A will continue to hold 55% economic rights and 60% voting rights in Grifols Diagnostic Solutions Inc.
·
After the consummation of the transaction, the main shareholders in SR will be Creat Group Co. Ltd. ("Creat"), (ca. 26.7%), Grifols (ca. 26.2%) and RAAS China Limited (ca. 25.8%). Other minority and institutional investors will hold the remaining shares.
·
Grifols will have the right to appoint three directors in SR and SR will have the right to appoint one director in Grifols Diagnostic Solutions Inc.
·
Grifols will have a veto right on certain decisions such as issue of shares, disposal of assets, mergers and modification of the articles of association, including anti-dilution clauses to protect Grifols' stake. To this end, reinforced quorum will be included in SR's articles of association.
·
Creat has agreed not to sell its stake in SR to a competitor of Grifols and Grifols will not be able to sell its stake in Grifols Diagnostic Solutions Inc. to any Chinese company.
Moreover, Grifols and SR have entered into an exclusive strategic alliance agreement, which sets up the international manufacturing and quality standards SR needs to meet. Grifols will appoint a quality person to provide advice on and follow compliance with such agreed quality standards.
SR will be the exclusive distributor of Grifols bioscience and diagnostic products in China.
In exchange of royalties, Grifols, S.A will provide technological and know-how support in Bioscience and Diagnostic fields to SR for use in China. Grifols will also provide engineering services to SR in exchange of fees. SR commits to use Grifols Diagnostic NAT technology in its plasma collection businesses.
This transaction is subject to the approval of the regulatory authorities of the People's Republic of China and the United States of America. The transaction is expected to be closed in the second half of 2019.</t>
  </si>
  <si>
    <t>Appendix I</t>
  </si>
  <si>
    <t>APPENDIX I
GRIFOLS, S.A. AND SUBSIDIARIES
Information on Group Companies, Associates and others for the years ended 31 December 2018, 2017 and 2016
Acquisition /
31/12/2018
31/12/2017
31/12/2016
Registered
Incorporation
% shares
% shares
% shares
Name
Offices
date
Activity
Statutory Activity
Direct
Indirect
Direct
Indirect
Direct
Indirect
Fully Consolidated Companies
Diagnostic Grifols, S.A.
Polígono Levante
1987
Industrial
Development and manufacture of diagnostic equipment, instruments and reagents.
—
100.000
%
—
100.000
%
—
100.000
%
Instituto Grifols, S.A.
Polígono Levante
1987
Industrial
Plasma fractioning and the manufacture of haemoderivative pharmaceutical products.
99.998
%
0.002
%
99.998
%
0.002
%
99.998
%
0.002
%
Grifols Worldwide Operations Spain, S.A (formerly Logister, S.A.) Merged with Grifols International in 2018
Polígono Levante
1987
Services
Manufacture, sale and purchase, commercialisation and distribution of all types of computer products and materials.
—
—
—
100.000
%
—
100.000
%
Laboratorios Grifols, S.A.
Polígono Levante
1989
Industrial
Production of glass- and plastic-packaged parenteral solutions, parenteral and enteral nutrition products and blood extraction equipment and bags.
99.999
%
0.001
%
99.999
%
0.001
%
99.999
%
0.001
%
Biomat, S.A.
Polígono Levante
1991
Industrial
Analysis and certification of the quality of plasma used by Instituto Grifols, S.A. It also provides transfusion centres with plasma virus inactivation services (I.P.T.H).
99.900
%
0.100
%
99.900
%
0.100
%
99.900
%
0.100
%
Grifols Engineering, S.A.
Polígono Levante
2000
Industrial
Design and development of the Group’s manufacturing installations and part of the equipment and machinery used at these premises. The company also renders engineering services to external companies.
99.950
%
0.050
%
99.950
%
0.050
%
99.950
%
0.050
%
Biomat USA, Inc.
2410 Lillyvale Avenue
2002
Industrial
Procuring human plasma.
—
100.000
%
—
100.000
%
—
100.000
%
Grifols Biologicals LLC.
5555 Valley Boulevard
2003
Industrial
Plasma fractioning and the production of haemoderivatives.
—
100.000
%
—
100.000
%
—
100.000
%
Grifols Australia Pty Ltd.
Unit 5/80 Fairbank
2009
Industrial
Distribution of pharmaceutical products and the development and manufacture of reagents for diagnostics.
100.000
%
—
100.000
%
—
100.000
%
—
Medion Grifols Diagnostic AG
Bonnstrasse,9
2009
Industrial
Development and manufacturing activities in the area of biotechnology and diagnostics.
—
100.000
%
—
100.000
%
—
100.000
%
Grifols Therapeutics LLC.
4101 Research Commons
2011
Industrial
Plasma fractioning and the production of haemoderivatives.
—
100.000
%
—
100.000
%
—
100.000
%
Talecris Plasma Resources, Inc.
4101 Research Commons
2011
Industrial
Procuring human plasma.
—
100.000
%
—
100.000
%
—
100.000
%
Grifols Worldwide Operations Limited
Grange Castle Business Park,
2012
Industrial
Packaging, labelling, storage, distribution, manufacture and development of pharmaceutical products and rendering of financial services to Group companies.
100.000
%
—
100.000
%
—
100.000
%
—
Progenika Biopharma, S.A.
Parque Tecnológico de Vizcaya,
2013
Industrial
Development, production and commercialisation of biotechnological solutions.
99.998
%
—
—
90.230
%
—
89.250
%
Progenika Latina, S.A. de CV
Periferico Sur Nº 4118 Int 8 Col.
2013
Industrial
Development, production and commercialisation of biotechnological solutions.
—
—
—
—
—
89.250
%
Progenika Inc. (Merged with Grifols Diagnostic Solutions Inc. in 2017)
Corporation Service Company, 2711
2013
Industrial
Development, production and commercialisation of genetic tools, diagnostic equipment and therapeutic systems and products for personalised medicine and the highest quality healthcare in general.
—
—
—
—
—
89.250
%
Abyntek Biopharma, S.L.
Parque Tecnológico de Vizcaya,
2013
Industrial
Research, development and transfer of biotechnological products and processes, as well as the commercialiation of products and services related to the biosciences.
—
—
—
—
—
80.370
%
Asociación I+D Progenika
Parque Tecnológico de Vizcaya,
2013
Industrial
Coordination, representation, management and promotion of the common interests of associated companies, in addition to contributing to the development, growth and internationalisation of its associates and of the biosciences sector in the Basque Country.
—
99.998
%
—
90.230
%
—
89.250
%
Grifols Diagnostics Solutions Inc (formerly G-C Diagnostics Corp.)
4560 Horton Street
2013
Industrial
Manufacture and sale of blood testing products
100.000
%
—
100.000
%
—
100.000
%
—
Grifols Worldwide Operations USA Inc.
13111 Temple Avenue, City of
2014
Industrial
The manufacture, warehousing, and logistical support for biological products.
—
100.000
%
—
100.000
%
—
100.000
%
Grifols Asia Pacific Pte, Ltd
501 Orchard Road nº20-01
2003
Commercial
Distribution and sale of medical and pharmaceutical products.
100.000
%
—
100.000
%
—
100.000
%
—
Grifols Movaco, S.A.
Polígono Levante
1987
Commercial
Distribution and sale of reagents, chemical products and other pharmaceutical specialities, and of medical and surgical materials, equipment and instruments for use by laboratories and health centres.
99.999
%
0.001
%
99.999
%
0.001
%
99.999
%
0.001
%
Grifols Portugal Productos Farmacéuticos e Hospitalares, Lda.
Rua de Sao Sebastiao,2
1988
Commercial
Import, export and commercialisation of pharmaceutical and hospital equipment and products, particularly Grifols products.
0.010
%
99.990
%
0.010
%
99.990
%
0.010
%
99.990
%
Grifols Chile, S.A.
Avda. Americo Vespucio, 2242
1990
Commercial
Development of pharmaceutical businesses, which can involve the import, production, commercialisation and export of related products.
99.000
%
—
99.000
%
—
99.000
%
—
Grifols USA, LLC.
2410 Lillyvale Avenue
1990
Commercial
Distribution and marketing of company products.
—
100.000
%
—
100.000
%
—
100.000
%
Grifols Argentina, S.A.
Bartolomé Mitre 3690/3790,
1991
Commercial
Clinical and biological research. Preparation of reagents and therapeutic and diet products. Manufacture and commercialisation of other pharmaceutical specialities.
95.010
%
4.990
%
95.010
%
4.990
%
95.010
%
4.990
%
Grifols s.r.o.
Calle Zitna,2
1992
Commercial
Purchase, sale and distribution of chemical-pharmaceutical products, including human plasma.
100.000
%
—
100.000
%
—
100.000
%
—
Grifols (Thailand) Ltd
191 Silom Complex Building,
2003
Commercial
Import, export and distribution of pharmaceutical products.
—
48.000
%
—
48.000
%
—
48.000
%
Grifols Malaysia Sdn Bhd
Level 18, The Gardens North
2003
Commercial
Distribution and sale of pharmaceutical products.
—
30.000
%
—
30.000
%
—
30.000
%
Grifols International, S.A.
Polígono Levante
1997
Commercial
Coordination of the marketing, sales and logistics for all the Group’s subsidiaries operating in other countries.
99.998
%
0.002
%
99.998
%
0.002
%
99.998
%
0.002
%
Grifols Italia S.p.A
Via Carducci, 62d
1997
Commercial
Purchase, sale and distribution of chemical-pharmaceutical products.
100.000
%
—
100.000
%
—
100.000
%
—
Grifols UK Ltd.
Gregory Rowcliffe &amp; Milners, 1
1997
Commercial
Distribution and sale of therapeutic and other pharmaceutical products, especially haemoderivatives.
100.000
%
—
100.000
%
—
100.000
%
—
Grifols Brasil, Lda.
Rua Umuarama, 263
1998
Commercial
Import and export, preparation, distribution and sale of pharmaceutical and chemical products for laboratory and hospital use, and medical-surgical equipment and instruments.
100.000
%
—
100.000
%
—
100.000
%
—
Grifols France, S.A.R.L.
Arteparc, Rue de la Belle du Canet,
1999
Commercial
Commercialisation of chemical and healthcare products.
99.990
%
0.010
%
99.990
%
0.010
%
99.990
%
0.010
%
Grifols Polska Sp.z.o.o.
Grzybowska 87 street00-844
2003
Commercial
Distribution and sale of pharmaceutical, cosmetic and other products.
100.000
%
—
100.000
%
—
100.000
%
—
Logística Grifols, S.A. de C.V.
Calle Eugenio Cuzin, nº 909-913
2008
Commercial
Manufacture and commercialisation of pharmaceutical products for human and veterinary use.
99.990
%
0.010
%
99.990
%
0.010
%
99.990
%
0.010
%
Grifols México, S.A. de C.V.
Calle Eugenio Cuzin, nº 909-913
1993
Commercial
Production, manufacture, adaptation, conditioning, sale and purchase, commissioning, representation and consignment of all kinds of pharmaceutical products and the acquisition of machinery, equipment, raw materials, tools, movable goods and property for the aforementioned purposes.
99.980
%
0.020
%
99.980
%
0.020
%
99.980
%
0.020
%
Medion Diagnostics GmbH
Lochamer Schlag, 12D
2009
Commercial
Distribution and sale of biotechnological and diagnostic products.
—
100.000
%
—
100.000
%
—
100.000
%
Grifols Nordic, AB
Sveavägen 166
2010
Commercial
Research and development, production and marketing of pharmaceutical products, medical devices and any other asset deriving from the aforementioned activities.
100.000
%
—
100.000
%
—
100.000
%
—
Grifols Colombia, Ltda
Carrera 7 No. 71 52 Torre B piso 9
2010
Commercial
Sale, commercialisation and distribution of medicines, pharmaceutical (including but not limited to haemoderivatives) and hospital products, medical devices, biomedical equipment, laboratory instruments and reagents for diagnosis and/or healthcare software.
99.990
%
0.010
%
99.990
%
0.010
%
99.990
%
0.010
%
Grifols Deutschland GmbH
Lyoner Strasse 15, D-
2011
Commercial
Procurement of the official permits and necessary approval for the production, commercialisation and distribution of products deriving from blood plasma, as well as the import, export, distribution and sale of reagents and chemical and pharmaceutical products, especially for laboratories and health centres and surgical and medical equipment and instruments.
100.000
%
—
100.000
%
—
100.000
%
—
Grifols Canada, Ltd.
5060 Spectrum Way, Suite 405
2011
Commercial
Distribution and sale of biotechnological products.
—
100.000
%
—
100.000
%
—
100.000
%
Grifols Pharmaceutical Technology (Shanghai) Co., Ltd.
Unit 901-902, Tower 2, No. 1539,
2013
Commercial
Pharmaceutical consultancy services (except for diagnosis), technical and logistical consultancy services, business management and marketing consultancy services.
100.000
%
—
100.000
%
—
100.000
%
—
Grifols Switzerland AG
Steinengraben, 5
2013
Commercial
Research, development, import and export and commercialisation of pharmaceutical products, devices and diagnostic instruments.
100.000
%
—
100.000
%
—
100.000
%
—
Grifols (H.K.), Limited
Units 1505-7 Bershire House, 25
2014
Commercial
Distribution and sale of diagnostic products.
—
100.000
%
—
100.000
%
—
100.000
%
Grifols Japan K.K.
Hilton Plaza West Office Tower,
2014
Commercial
Research, development, import and export and commercialisation of pharmaceutical products, devices and diagnostic instruments.
100.000
%
—
100.000
%
—
100.000
%
—
Grifols India Healthcare Private Ltd
Regus Business Centre
2014
Commercial
Distribution and sale of pharmaceutical products.
99.990
%
0.010
%
99.990
%
0.010
%
99.990
%
0.010
%
Grifols Diagnostics Equipment Taiwan Limited
8F., No.367, Fuxing N. RD.,
2016
Commercial
Distribution and sale of diagnostic products.
100.000
%
—
100.000
%
—
100.000
%
—
Grifols Viajes, S.A.
Can Guasch, 2
1995
Services
Travel agency exclusively serving Group companies.
99.900
%
0.100
%
99.900
%
0.100
%
99.900
%
0.100
%
Squadron Reinsurance Designated Activity Company
The Metropolitan Building, 3rd Fl.
2003
Services
Reinsurance of Group companies’ insurance policies.
—
100.000
%
—
100.000
%
—
100.000
%
Grifols Shared Services North America, Inc.
2410 Lillivale Avenue
2011
Services
Support services for the collection, manufacture, sale and distribution of plasma derivatives and related products.
100.000
%
—
100.000
%
—
100.000
%
—
Gripdan Invest, S.L
Avenida Diagonal 477 Barcelona,
2015
Services
Manufacturing buildings for rent
100.000
%
—
100.000
%
—
100.000
%
—
Gri-Cel, S.A.
Avenida de la Generalitat 152
2009
Research
Research and development in the field of regenerative medicine, awarding of research grants, subscription to collaboration agreements with entities and participation in projects in the area of regenerative medicine.
0.001
%
99.999
%
0.001
%
99.999
%
0.001
%
99.999
%
Araclon Biotech, S.L.
Paseo de Sagasta, 17 2º izqda.
2012
Research
Creation and commercialisation of a blood diagnosis kit for the detection of Alzheimer’s and development of effective immunotherapy (vaccine) against this disease.
—
73.220
%
—
73.220
%
—
73.220
%
VCN Bioscience, S.L.
Avenida de la Generalitat 152
2012
Research
Research and development of therapeutic approaches for tumours for which there is currently no effective treatment.
—
81.340
%
—
81.340
%
—
81.340
%
Grifols Innovation and New Technologies Limited
Grange Castle Business Park,
2016
Research
Research and experimental development on biotechnology
—
100.000
%
—
100.000
%
—
100.000
%
PBS Acquisition Corp.
2711 Centerville Road Suite 400,
2016
Services
Engage in any lawful act or activity for which corporations may be organized under the DGCL (Delaware Code)
—
100.000
%
—
100.000
%
—
100.000
%
Kiro Grifols S.L
Polígono Bainuetxe, 5, 2º planta, Aretxabaleta, Guipúzcoa Spain
2014
Research
Development of machines and equipment to automate and control key points of hospital processes, and hospital pharmacy processes.
90.000
%
—
90.000
%
—
—
—
Chiquito Acquisition Corp.
2711 Centerville Road Suite 400, Wilmington, Delaware, County of New Castle, United States
2017
Corporate
Engage in any lawful act or activity for which a corporation may be organized under the General Corporation Law of the State of Delaware, as amended from time to time (the "DGCL").
—
100.000
%
—
100.000
%
—
—
Aigües Minerals de Vilajuiga, S.A.
Carrer Sant Sebastià, 2, 17493 Vilajuïga, Girona
2017
Industrial
Collection and use of mineral-medicinal waters and achievement of all necessary administrative concessions in order to facilitate their industrial extraction and find the best way to take advantage of them.
100.000
%
—
%
—
—
—
—
Goetech LLC (D/B/A Medkeeper)
7600 Grandview Avenue, Suite 210, Arvada, CO 80002
2018
Industrial
Development and distribution of web and mobile-based platforms for hospital pharmacies
—
54.760
%
—
—
—
—
Haema, AG
LandsteinerstraBe 1, 04103 Leipzig - Germany
2018
Industrial
Procuring human plasma.
—
—
—
—
—
—
Biotest Pharmaceutical Corporation
901 Yamato Rd., Suite 101, Boca Raton FL 33431 - USA
2018
Industrial
Obtaining human plasma.
—
—
—
—
—
—
Biotest US Corporation
901 Yamato Rd., Suite 101, Boca Raton FL 33431 - USA
2018
Corporate
Corporate services to Biotest Pharmaceutical Corporation
—
—
—
—
—
—
Acquisition /
31/12/2018
31/12/2017
31/12/2016
Incorporation
% shares
% shares
% shares
Name
Registered Offices
date
Activity
Statutory Activity
Direct
Indirect
Direct
Indirect
Direct
Indirect
Equity Method consolidated companies and others
Aradigm Corporation
3929 Point Eden Way
2013
Research
Development and commercialisation of drugs delivered by inhalation for the prevention and treatment of severe respiratory diseases.
—
35.130
%
—
35.130
%
—
35.130
%
TiGenix N.V.
Romeinse straat 12 bus 2,
2013
Research
Research and development of therapies based on stem cells taken from adipose tissue.
—
—
—
14.180
%
—
16.130
%
Mecwins, S.L.
Avenida Fernandos Casas
2013
Research
Research and production of nanotechnological, biotechnological and chemical solutions.
—
24.990
%
—
8.420
%
—
8.420
%
Kiro Grifols S.L
Polígono Bainuetxe, 5, 2º planta, Aretxabaleta,
2014
Research
Development of machines and equipment to automate and control key points of hospital processes, and hospital pharmacy processes.
—
—
—
—
50.000
%
—
Alkahest, Inc.
3500 South DuPont Hwy,
2015
Research
Development novel plasma-based products for the treatment of cognitive decline in aging and disorders of the central nervous system (CNS).
—
47.580
%
—
47.580
%
—
47.580
%
Albajuna Therapeutics, S.L
Hospital Germans Trias i
2016
Research
Development and manufacture of therapeutic antibodies against HIV.
—
30.000
%
—
30.000
%
—
30.000
%
Interstate Blood Bank, Inc.
5700 Pleasantville Road
2016
Industrial
Procuring human plasma.
—
49.190
%
—
49.190
%
—
49.190
%
Bio Blood Components Inc.
5700 Pleasantville Road
2016
Industrial
Procuring human plasma.
—
48.972
%
—
48.972
%
—
48.972
%
Plasma Biological Services, LLC
5700 Pleasantville Road
2016
Industrial
Procuring human plasma.
—
48.900
%
—
48.900
%
—
48.900
%
Singulex, Inc.
4041 Forest Park Avenue
2016
Research
Development of the Single Molecule Counting (SMC™) technology for clinical diagnostic and scientific discovery.
—
19.330
%
—
19.330
%
—
20.000
%
Aigües Minerals de Vilajuiga, S.A.
Carrer Sant Sebastià, 2, 17493 Vilajuïga, Girona
2017
Industrial
Collection and use of mineral-medicinal waters and achievement of all necessary administrative concessions in order to facilitate their industrial extraction and find the best way to take advantage of them.
—
—
50.000
%
—
—
—
Access Biologicals, LLC.
995 Park Center Dr, Vista, CA 92081, USA
2017
Industrial
Manufacture of biological products, including specific sera and plasma-derived reagents, which are used by biotechnology and biopharmaceutical companies for in-vitro diagnostics, cell culture, and research and development in the diagnostic field.
—
49.000
%
—
49.000
%
—
—
Access Biologicals IC-DISC, Inc.
995 Park Center Dr, Vista, CA 92081, USA
2017
Industrial
Manufacture of biological products, including specific sera and plasma-derived reagents, which are used by biotechnology and biopharmaceutical companies for in-vitro diagnostics, cell culture, and research and development in the diagnostic field.
—
49.000
%
—
49.000
%
—
—
Access Cell Culture, LLC.
995 Park Center Dr, Vista, CA 92081, USA
2017
Industrial
Manufacture of biological products, including specific sera and plasma-derived reagents, which are used by biotechnology and biopharmaceutical companies for in-vitro diagnostics, cell culture, and research and development in the diagnostic field.
—
49.000
%
—
49.000
%
—
—
Access Manufacturing, LLC.
995 Park Center Dr, Vista, CA 92081, USA
2017
Industrial
Manufacture of biological products, including specific sera and plasma-derived reagents, which are used by biotechnology and biopharmaceutical companies for in-vitro diagnostics, cell culture, and research and development in the diagnostic field.
—
49.000
%
—
49.000
%
—
—
Access Plasma, LLC.
995 Park Center Dr, Vista, CA 92081, USA
2017
Industrial
Manufacture of biological products, including specific sera and plasma-derived reagents, which are used by biotechnology and biopharmaceutical companies for in-vitro diagnostics, cell culture, and research and development in the diagnostic field.
—
49.000
%
—
49.000
%
—
—
GigaGen Inc.
407 Cabot Road
2017
Industrial
Engage in any lawful act or activity for which corporations may be organized under General Corporation Law.
—
43.960
%
—
43.960
%
—
—
Plasmavita Healthcare GmbH
Colmarer Strasse 22, 60528 Frankfurt am Main - Germany
2018
Industrial
Procuring human plasma.
—
50.000
%
—
—
—
—</t>
  </si>
  <si>
    <t>Appendix II</t>
  </si>
  <si>
    <t>APPENDIX II
GRIFOLS, S.A. AND SUBSIDIARIES
Operating Segments for the years ended 31 December 2018, 2017 and 2016
(Expressed in thousands of Euros)
Bioscience
Hospital
Diagnostic
Bio Supplies
Others
Intersegments
Consolidated
2018
2017
2016
2018
2017
2016
2018
2017
2016
2018
2017
2016
2018
2017
2016
2018
2017
2016
2018
2017
2016
Revenues from external customers
3,516,704
3,429,785
3,195,424
119,454
105,649
102,251
702,265
732,369
691,701
167,004
66,791
57,239
22,451
18,263
34,601
(41,154)
(34,784)
(31,386)
4,486,724
4,318,073
4,049,830
Total operating income
3,516,704
3,429,785
3,195,424
119,454
105,649
102,251
702,265
732,369
691,701
167,004
66,791
57,239
22,451
18,263
34,601
(41,154)
(34,784)
(31,386)
4,486,724
4,318,073
4,049,830
Profit/(Loss) for the segment
902,402
985,495
913,840
(12,587)
(9,766)
(8,765)
215,990
248,080
97,320
36,824
35,598
33,794
19,788
(9,632)
44,324
(5,764)
(12,305)
(1,316)
1,156,653
1,237,470
1,079,197
Unallocated expenses
(162,529)
(234,127)
(139,789)
Operating profit
994,124
1,003,343
939,408
Finance result
(257,244)
(287,734)
(233,589)
Share of profit/(loss) of equity accounted investee
2,839
(10,434)
(9,396)
—
2,112
(5,611)
(10,975)
(9,335)
—
3,039
1,830
—
(5,941)
(4,060)
21,940
—
—
—
(11,038)
(19,887)
6,933
Income tax expense
(131,436)
(34,408)
(168,209)
Profit for the year after tax
594,406
661,314
544,543
Segment assets
6,928,220
6,007,153
6,524,922
250,543
145,477
86,590
3,526,136
3,356,185
1,909,447
117,673
7,409
8,378
54,363
60,449
40,160
(29,281)
(22,196)
(11,964)
10,847,654
9,554,477
8,557,533
Equity accounted investments
99,547
83,905
104,996
—
—
13,888
19,256
29,322
43,330
47,742
44,220
—
60,360
61,562
39,131
—
—
—
226,905
219,009
201,345
Unallocated assets
—
—
—
—
—
—
—
—
—
—
—
—
—
—
—
—
—
—
1,402,487
1,146,778
1,370,894
Total assets
12,477,046
10,920,264
10,129,772
Segment liabilities
764,377
423,415
411,604
32,767
13,560
8,415
230,517
192,720
186,389
6,427
—
—
34,698
26,903
1,843
—
—
—
1,068,786
656,598
608,251
Unallocated liabilities
—
—
—
—
—
—
—
—
—
—
—
—
—
—
—
—
—
—
6,711,656
6,629,701
5,793,543
Total liabilities
7,780,442
7,286,299
6,401,794
Other information:
Amortisation and depreciation allocated
156,893
157,478
152,821
10,819
6,436
5,915
44,030
40,815
32,180
5,656
—
—
1,941
2,237
3,445
—
—
—
219,339
206,966
194,361
Amortisation and depreciation unallocated
—
—
—
—
—
—
—
—
—
—
—
—
—
—
—
—
—
—
9,270
8,524
7,508
Expenses that do not require cash payments allocated
172,648
7,049
16,219
297
(514)
306
(27,651)
(4,423)
(2,001)
28
—
—
—
—
(32,534)
—
—
—
145,322
2,112
(18,010)
Expenses that do not require cash payments unallocated
—
—
—
—
—
—
—
—
—
—
—
—
—
—
—
—
—
—
1,339
(58,752)
4,608
Additions for the year of property, plant &amp; equipment and intangible assets allocated
220,531
227,635
197,741
15,354
10,429
9,193
58,064
70,032
89,760
2,050
198
84
883
20,911
13,313
—
—
—
296,882
329,205
310,091
Additions for the year of property, plant &amp; equipment and intangible assets unallocated
—
—
—
—
—
—
—
—
—
—
—
—
—
—
—
—
—
—
19,795
11,268
12,011
* As a result of the creation of Bio Supplies segment and intersegments, the Group has reviewed the allocation of balances and transactions by segments. The comparative figure for year 2016 have been restated accordingly.
This appendix forms an integral part of note 6 to the consolidated financial statements.
APPENDIX II
GRIFOLS, S.A. AND SUBSIDIARIES
Reporting by geographical area
for the years ended 31 December 2018, 2017 and 2016
(Expressed in thousands of Euros)
Spain
Rest of European Union
USA + Canada
Rest of World
Consolidated
2018
2017
2016
2018
2017
2016
2018
2017
2016
2018
2017
2016
2018
2017
2016
Net Revenue
264,913
242,894
225,273
535,361
444,089
426,223
2,974,429
2,896,505
2,707,579
712,021
734,585
690,755
4,486,724
4,318,073
4,049,830
Assets by geographical area
898,599
899,223
847,467
3,177,781
2,397,200
2,467,295
8,133,108
7,341,174
6,535,420
267,558
282,667
279,590
12,477,046
10,920,264
10,129,772
Other information:
Additions for the year of property, plant &amp; equipment and intangible assets
70,639
62,271
73,365
69,534
80,910
39,603
166,353
188,557
190,358
10,151
8,735
18,776
316,677
340,473
322,102
This appendix forms an integral part of note 6 to the consolidated financial statements.</t>
  </si>
  <si>
    <t>Appendix III</t>
  </si>
  <si>
    <t>APPENDIX III
GRIFOLS, S.A. AND SUBSIDIARIES
Changes in Other Intangible Assets
for the year ended
31 December 2018
(Expressed in thousands of Euros)
Balances at
Business
Translation
Balances at
12/31/2017
Additions
combinations
Transfers
Disposals
differences
12/31/2018
Development costs
311,694
—
—
(36)
10,215
377,312
Concessions, patents, licenses brands &amp; similar
182,885
—
6,225
—
(757)
8,057
196,410
Computer software
174,945
34,319
(762)
(1,116)
6,785
234,423
Currently marketed products
1,024,376
—
—
—
—
47,451
1,071,827
Other intangible assets
147,307
48
19,749
—
—
7,664
174,768
Total cost of intangible assets
1,841,207
75,739
60,293
(762)
(1,909)
80,172
2,054,740
Accum. amort. of development costs
(79,349)
(10,660)
—
—
—
(98)
(90,107)
Accum. amort of concessions, patents, licenses, brands &amp; similar
(29,783)
(6,132)
—
—
—
(845)
(36,760)
Accum. amort. of computer software
(106,319)
(12,918)
(5,872)
—
1,116
(2,660)
(126,653)
Accum. amort. of currently marketed products
(231,068)
(36,154)
—
—
—
(11,573)
(278,795)
Accum. amort. of other intangible assets
(61,966)
(5,536)
—
246
—
(3,297)
(70,553)
Total accum. amort intangible assets
(508,485)
(71,400)
(5,872)
246
1,116
(18,473)
(602,868)
Impairment of other intangible assets
(63,380)
—
—
—
—
(2,955)
(66,335)
Carrying amount of intangible assets
1,269,342
4,339
54,421
(516)
(793)
58,744
1,385,537
(See note 3)
This appendix forms an integral part of note 8 to the consolidated financial statements.
APPENDIX III
GRIFOLS, S.A. AND SUBSIDIARIES
Changes in Other Intangible Assets
for the year ended
31 December 2017
(Expressed in thousands of Euros)
Balances at
Business
Translation
Balances at
12/31/2016
Additions
combinations *
Transfers
Disposals
differences
12/31/2017
Development costs
142,693
43,152
142,529
—
(81)
(16,599)
311,694
Concessions, patents, licenses brands &amp; similar
60,471
—
142,174
—
—
(19,760)
182,885
Computer software
168,623
19,626
26
529
(126)
(13,733)
174,945
Currently marketed products
1,162,204
—
—
—
—
(137,828)
1,024,376
Other intangible assets
148,682
17,348
—
—
—
(18,723)
147,307
Total cost of intangible assets
1,682,673
80,126
284,729
529
(207)
(206,643)
1,841,207
Accum. amort. of development costs
(72,073)
(5,834)
—
—
—
(1,442)
(79,349)
Accum. amort of concessions, patents, licenses, brands &amp; similar
(24,994)
(6,004)
—
—
—
1,215
(29,783)
Accum. amort. of computer software
(99,927)
(13,549)
—
—
111
7,046
(106,319)
Accum. amort. of currently marketed products
(220,988)
(38,216)
—
—
—
28,136
(231,068)
Accum. amort. of other intangible assets
(69,389)
(865)
—
—
—
8,288
(61,966)
Total accum. amort intangible assets
(487,371)
(64,468)
—
—
111
43,243
(508,485)
Impairment of other intangible assets
—
(64,734)
—
—
—
1,354
(63,380)
Carrying amount of intangible assets
1,195,302
(49,076)
284,729
529
(96)
(162,046)
1,269,342
(See note 3)
This appendix forms an integral part of note 8 to the consolidated financial statements.</t>
  </si>
  <si>
    <t>Appendix IV</t>
  </si>
  <si>
    <t>APPENDIX IV
GRIFOLS, S.A. AND SUBSIDIARIES
Movement in Property, Plant and Equipment
for the year ended
31 December 2018
(Expressed in thousands of Euros)
Balances at
Translation
Balances at
31/12/2017
Additions
Business combination
Transfers
Disposals
differences
31/12/2018
Cost:
Land and buildings
673,534
1,223
19,344
6,051
(280)
26,540
726,412
Plant and machinery
1,704,679
57,699
79,003
100,961
(15,855)
58,366
1,984,853
Fixed Assets under construction
262,119
182,016
1,746
(106,473)
—
5,983
345,391
2,640,332
240,938
100,093
539
(16,135)
90,889
3,056,656
Accumulated depreciation:
Buildings
(66,765)
(15,224)
(4,682)
—
222
(2,929)
(89,378)
Plant and machinery
(810,782)
(141,985)
(46,995)
(23)
13,025
(25,975)
(1,012,735)
(877,547)
(157,209)
(51,677)
(23)
13,247
(28,904)
(1,102,113)
Impairment of other property, plant and equipment
(2,732)
81
—
—
—
91
(2,560)
Carrying amount
1,760,053
83,810
48,416
516
(2,888)
62,076
1,951,983
(See note 3)
This appendix forms an integral part of note 9 to the consolidated financial statements.
APPENDIX IV
GRIFOLS, S.A. AND SUBSIDIARIES
Movement in Property, Plant and Equipment
for the year ended
31 December 2017
(Expressed in thousands of Euros)
Balances at
Translation
Balances at
31/12/2016
Additions
Business combination
Transfers
Disposals
differences
31/12/2017
Cost:
Land and buildings
687,856
28,503
19,628
12,694
(823)
(74,324)
673,534
Plant and machinery
1,655,837
82,234
9,068
123,816
(10,098)
(156,178)
1,704,679
Fixed Assets under construction
275,003
149,610
555
(137,073)
—
(25,976)
262,119
2,618,696
260,347
29,251
(563)
(10,921)
(256,478)
2,640,332
Accumulated depreciation:
Buildings
(59,376)
(14,708)
—
—
710
6,609
(66,765)
Plant and machinery
(746,268)
(136,314)
—
34
7,993
63,773
(810,782)
(805,644)
(151,022)
—
34
8,703
70,382
(877,547)
Impairment of other property, plant and equipment
(3,200)
258
—
—
—
210
(2,732)
Carrying amount
1,809,852
109,583
29,251
(529)
(2,218)
(185,886)
1,760,053</t>
  </si>
  <si>
    <t>Appendix V</t>
  </si>
  <si>
    <t>APPENDIX V
GRIFOLS, S.A. AND SUBSIDIARIES
Statement of Liquidity for Distribution of Interim Dividend 2018
(Expressed in thousands of Euros)
Thousands of Euros
Forecast profits distributable for 2018:
Projected profits net of taxes until 31/12/2018
258,091
Less, charge required to legal reserve
—
Estimated profits distributable for 2018
258,091
Interim dividend distributed
136,747
Forecast cash for the period 26 October 2018 to 26 October 2019:
Cash balances at 26 October 2018
—
Projected amounts collected
572,263
Projected payments, including interim dividend
544,112
Projected cash balances at 26 October 2019
28,151
This appendix forms an integral part of note 15 to the consolidated financial statements.
APPENDIX V
GRIFOLS, S.A. AND SUBSIDIARIES
Statement of Liquidity for Distribution of Interim Dividend 2017
(Expressed in thousands of Euros)
Thousands of Euros
Forecast profits distributable for 2017:
Projected profits net of taxes until 31/12/2017
273,472
Less, charge required to legal reserve
—
Estimated profits distributable for 2017
273,472
Interim dividend distributed
122,986
Forecast cash for the period 15 December 2017 to 15 December 2018:
Cash balances at 15 December 2017
—
Projected amounts collected
475,209
Projected payments, including interim dividend
468,117
Projected cash balances at 15 December 2018
7,092
This appendix forms an integral part of note 15 to the consolidated financial statements.</t>
  </si>
  <si>
    <t>Significant Accounting Policies (Policies)</t>
  </si>
  <si>
    <t>Subsidiaries and associates</t>
  </si>
  <si>
    <t>(a) Subsidiaries and associates
Subsidiaries are entities, including special purpose entities (SPE), over which the Group exercises control, either directly or indirectly, through subsidiaries. The Group controls a subsidiary when it has the substantive rights in force that provide the ability to manage relevant activities. The Group is exposed or has the right to variable returns for its involvement in the subsidiaries when the returns obtained vary depending on the economic performance of the subsidiaries.
The income, expenses and cash flows of subsidiaries are included in the consolidated Financial statements from the date of acquisition, which is when the Group takes control. Subsidiaries are excluded from the consolidated Group from the date on which control is lost.
Transactions and balances with Group companies and unrealized gains or losses have been eliminated upon consolidation.
The accounting policies of subsidiaries have been adapted to those of the Group for transactions and other events in similar circumstances.
The Financial statements of consolidated subsidiaries have been prepared as of the same date and for the same reporting period as the Financial statements of the Company.
Associates are entities over which the Company, either directly or indirectly through subsidiaries, exercises significant influence. Significant influence is the power to participate in the financial and operating policy decisions of the investee but is not control or joint control over those entities. The existence of potential voting rights that are exercisable or convertible at the end of each reporting period, including potential voting rights held by the Group or other entities, are considered when assessing whether an entity has significant influence.
Investments in associates are initially recognized at acquisition cost, including any cost directly attributable to the acquisition and any consideration receivable or payable contingent on future events or on compliance with certain conditions.
Subsequently, investments in associates are accounted for using the equity method from the date that significant influence commences until the date that significant influence ceases.
The excess of the cost of the investment over the Group’s share of the fair values of the identifiable net assets is recognized as goodwill, which is included in the carrying amount of the investment. Any shortfall, once the cost of the investment and the identification and measurement of the associate’s net assets have been evaluated, is recognized as income when determining the investor’s share of the profit and loss of the associate for the year in which it was acquired.
The accounting policies of associates have been harmonized in terms of timing and measurement, applying the policies described for subsidiaries.
The Group’s share of the profit and loss of an associate from the date of acquisition is recognized as an increase or decrease in the value of the investments, with a credit or debit to share of the profit and loss for the year of “equity-accounted investees” in the consolidated statement of profit and loss (consolidated statement of comprehensive income). The Group’s share of other comprehensive income of associates from the date of acquisition is recognized as an increase or decrease in the investments in associates with a balancing entry recognized by type in other comprehensive income. The distribution of dividends is recognized as a decrease in the value of the investment. The Group’s share of profit and loss, including impairment losses recognized by the associates, is calculated based on income and expenses arising from application of the acquisition method.
When the Group's share of the losses in an investment accounted for using the equity method equals or exceeds its interest in the entity, the Group does not recognize additional losses, unless it has incurred in obligations or made payments on behalf of the other entity.
The Group’s share of the profit and loss of an associate and changes in equity is calculated to the extent of the Group’s interest in the associate at year end and does not reflect the possible exercise or conversion of potential voting rights. However, the Group’s share is calculated taking into account the possible exercise of potential voting rights and other derivative financial instruments which, in substance, currently allow access to the economic benefits associated with the interests held, such as entitlement to a share in future dividends and changes in the value of associates.
Information on the subsidiaries and associates included in the consolidated Group is presented in Appendix I.</t>
  </si>
  <si>
    <t>(b) Business combinations
On the date of transition to IFRS-EU, 1 January 2004, the Group applied the exception permitted under IFRS 1 “First-time adoption of International Financial Reporting Standards”, whereby only those business combinations performed as from 1 January 2004 have been recognized using the acquisition method. Entities acquired prior to that date were recognized in accordance with accounting prevailing at that time, taking into account the necessary corrections and adjustments at the transition date.
The Group applies the revised IFRS 3 “Business combinations” in transactions made subsequent to 1 January 2010.
The Group applies the acquisition method for business combinations.
The acquisition date is the date on which the Group obtains control of the acquiree.
Business combinations made subsequent to 1 January 2010
The cost of the business combination is calculated as the sum of the acquisition-date fair values of the assets transferred, the liabilities incurred or assumed, equity instruments issued and any additional consideration contingent on future events or the fulfilment of certain conditions, in exchange for control of the acquiree.
The consideration paid excludes all amounts that do not form part of the exchange for the acquired business. Acquisition-related costs are accounted for as expenses when incurred. Share increase costs are recognized as equity when the increase takes place and borrowing costs are deducted from the financial liability when it is recognized.
At the acquisition date the Group recognizes at fair value the assets acquired and liabilities assumed. Liabilities assumed include any contingent liabilities that represent present obligations arising from past events for which the fair value can be reliably measured. The Group also recognizes indemnification assets transferred by the seller at the same time and following the same measurement criteria as the item that is subject to indemnification from the acquired business, taking into consideration, where applicable, the insolvency risk and any contractual limit on the indemnity amount.
This criterion does not include non-current assets or disposal groups of assets which are classified as held for sale, long-term defined benefit employee benefit liabilities, share-based payment transactions, deferred tax assets and liabilities and intangible assets arising from the acquisition of previously transferred rights.
Assumed assets and liabilities are classified and designated for subsequent measurement in accordance with the contractual terms, economic conditions, operating or accounting policies and other factors that exist at the acquisition date, except for leases and insurance contracts.
The excess between the consideration transferred and the value of net assets acquired and liabilities assumed, less the value assigned to non-controlling interests, is recognized as goodwill. Where applicable, any shortfall, after evaluating the consideration transferred, the value assigned to non-controlling interests and the identification and measurement of net assets acquired, is recognized in profit and loss.
When a business combination has been provisionally determined, net identifiable assets have initially been recognized at their provisional value, and any adjustments made during the measurement period have been recorded as if they had been known at that date. Where applicable, comparative figures for the prior year have been restated. Adjustments to the provisional values only reflect information relating to events and circumstances existing at the acquisition date and which, had they been known, would have affected the amounts recognized at that date. Once this period has elapsed, adjustments are only made to initial values when errors must be corrected. Any potential benefits arising from tax losses and other deferred tax assets of the acquiree that have not been recorded as they did not qualify for recognition at the acquisition date, are accounted for as income tax revenue, provided the adjustments were not made during the measurement period.
The contingent consideration is classified in accordance with underlying contractual terms as a financial asset or financial liability, equity instrument or provision. Provided that subsequent changes to the fair value of a financial asset or financial liability do not relate to an adjustment of the measurement period, they are recognized in consolidated profit and loss. The contingent consideration classified, where applicable, as equity is not subject to subsequent change, with settlement being recognized in equity. The contingent consideration classified, where applicable, as a provision is recognized subsequently in accordance with the relevant measurement standard.
Business combinations made prior to 1 January 2010
The cost of the business combination is calculated as the sum of the acquisition-date fair values of the assets transferred, the liabilities incurred or assumed, and equity instruments issued by the Group, in exchange for control of the acquiree, plus any costs directly attributable to the business combination. Any additional consideration contingent on future events or the fulfilment of certain conditions is included in the cost of the combination provided that it is probable that an outflow of resources embodying economic benefits will be required and the amount of the obligation can be reliably estimated. Subsequent recognition of contingent considerations or subsequent variations to contingent considerations is recognized as a prospective adjustment to the cost of the business combination.
Where the cost of the business combination exceeds the Group’s interest in the fair value of the identifiable net assets of the entity acquired, the difference is recognized as goodwill, whilst the shortfall, once the costs of the business combination and the fair values of net assets acquired have been reconsidered, is recognized in profit and loss.</t>
  </si>
  <si>
    <t>(c) Non-controlling interests
Non-controlling interests in subsidiaries acquired after 1 January 2004 are recognized at the acquisition date at the proportional part of the fair value of the identifiable net assets. Non-controlling interests in subsidiaries acquired prior to the transition date were recognized at the proportional part of the equity of the subsidiaries at the date of first consolidation.
Non-controlling interests are disclosed in the consolidated balance sheet under equity separately from equity attributable to the Parent. Non-controlling interests’ share in consolidated profit and loss for the year (and in consolidated comprehensive income for the year) is disclosed separately in the consolidated statement of profit and loss (consolidated statement of comprehensive income).
The consolidated profit and loss for the year, consolidated comprehensive income and changes in equity of the subsidiaries attributable to the Group and non-controlling interests after consolidation adjustments and eliminations, is determined in accordance with the percentage ownership at year end, without considering the possible exercise or conversion of potential voting rights. However, Group and non-controlling interests are calculated taking into account the possible exercise of potential voting rights and other derivative financial instruments which, in substance, currently allow access to the economic benefits associated with the interests held, such as entitlement to a share in future dividends and changes in the value of subsidiaries.
Profit and loss and each component of other comprehensive income are assigned to equity attributable to shareholders of the Parent and to non-controlling interests in proportion to their interest, although this implies a balance receivable from non-controlling interests. Agreements signed between the Group and the non-controlling interests are recognized as a separate transaction.
The increase and reduction of non-controlling interests in a subsidiary in which control is retained is recognized as an equity instrument transaction. Consequently, no new acquisition cost arises on increases, nor is a gain recorded on reductions; rather, the difference between the consideration transferred or received and the carrying amount of the non-controlling interests is recognized in the reserves of the investor, without prejudice to reclassifying consolidation reserves and reallocating other comprehensive income between the Group and the non-controlling interests. When a Group’s interest in a subsidiary diminishes, non-controlling interests are recognized at their share of the net consolidated assets, including goodwill.</t>
  </si>
  <si>
    <t>Joint arrangements</t>
  </si>
  <si>
    <t>(d) Joint arrangements
Joint arrangements are those in which there is a contractual agreement to share the control over an economic activity, in such a way that the decisions over relevant activities require the unanimous consent of the Group and the remaining venturers. Under IFRS 11 "Joint arrangements" investments in joint arrangements are classified as joint operations or joint ventures. The classification depends on the contractual rights and obligations of each investor, rather than on the legal structure of the joint agreement.
Interests in joint ventures are accounted for using the equity method, after initially being recognized at cost in the consolidated balance sheet.
The acquisition cost of investments in joint arrangements is determined consistently with that established for investments in associates.</t>
  </si>
  <si>
    <t>Foreign currency transactions and balances</t>
  </si>
  <si>
    <t>(e) Foreign currency transactions and balances
(i)
Functional and presentation currency
The consolidated Financial statements are presented in thousands of Euros, which is the functional and presentation currency of the Parent.
(ii)
Foreign currency transactions, balances and cash flows
Foreign currency transactions are translated into the functional currency using the previous month’s exchange rate for all transactions performed during the current month. This method does not differ significantly from applying the exchange rate at the date of the transaction.
Monetary assets and liabilities denominated in foreign currencies have been translated into thousands of Euros at the closing rate, while non-monetary assets and liabilities measured at historical cost have been translated at the exchange rate prevailing at the transaction date. Non-monetary assets measured at fair value have been translated into thousands of Euros at the exchange rate at the date that the fair value was determined.
In the consolidated statement of cash flows, cash flows from foreign currency transactions have been translated into thousands of Euros at the exchange rates prevailing at the dates the cash flows occur. The effect of exchange rate fluctuations on cash and cash equivalents denominated in foreign currencies is recognized separately in the statement of cash flows as “Effect of exchange rate fluctuations on cash and cash equivalents”.
Exchange gains and losses arising on the settlement of foreign currency transactions and the translation into thousands of Euros of monetary assets and liabilities denominated in foreign currencies are recognized in profit and loss.
(iii)
Translation of foreign operations
The translation into thousands of Euros of foreign operations for which the functional currency is not the currency of a hyperinflationary economy is based on the following criteria:
·
Assets and liabilities, including goodwill and net asset adjustments derived from the acquisition of the operations, including comparative amounts, are translated at the closing rate at the reporting date;
·
Income and expenses, including comparative amounts, are translated using the previous month’s exchange rate for all transactions performed during the current month. This method does not differ significantly from using the exchange rate at the date of the transaction;
·
Translation differences resulting from application of the above criteria are recognized in other comprehensive income.</t>
  </si>
  <si>
    <t>Borrowing costs</t>
  </si>
  <si>
    <t>(f) Borrowing costs
In accordance with IAS 23 “Borrowing Costs”, since 1 January 2009 the Group recognizes borrowing costs directly attributable to the purchase, construction or production of qualifying assets as an increase in the value of these assets. Qualifying assets are those which require a substantial period of time before they can be used or sold. To the extent that funds are borrowed specifically for the purpose of obtaining a qualifying asset, the amount of borrowing costs eligible for capitalization is determined as the actual borrowing costs incurred, less any investment income on the temporary investment of those funds. Capitalized borrowing costs corresponding to general borrowing are calculated as the weighted average of the qualifying assets without considering specific funds. The amount of borrowing costs capitalized cannot exceed the amount of borrowing costs incurred during that period. The capitalized borrowing costs include adjustments to the carrying amount of financial liabilities arising from the effective portion of hedges entered into by the Group.
The Group begins capitalizing borrowing costs as part of the cost of a qualifying asset when it incurs expenditure for the asset, interest is accrued, and it undertakes activities that are necessary to prepare the asset for its intended use or sale, and ceases capitalizing borrowing costs when all or substantially all the activities necessary to prepare the qualifying asset for its intended use or sale are complete. Nevertheless, capitalization of borrowing costs is suspended when active development is interrupted for extended periods.
The remaining interest costs are recognized as an expense in the year in which they are incurred.</t>
  </si>
  <si>
    <t>(g) Property, plant and equipment
(i)
Initial recognition
Property, plant and equipment are recognized at cost or deemed cost, less accumulated depreciation and any accumulated impairment losses. Land is not subject to depreciation. The cost of self-constructed assets is determined using the same principles as for an acquired asset, while also considering the criteria applicable to production costs of inventories. Capitalized production costs are recognized by allocating the costs attributable to the asset to “Self-constructed non-current assets” in the consolidated statement of profit and loss.
(ii)
Depreciation
Property, plant and equipment are depreciated by allocating the depreciable amount of an asset on a systematic basis over its useful life. The depreciable amount is the cost or deemed cost of an asset, less its residual value. The Group determines the depreciation charge separately for each item for a component of property, plant and equipment with a cost that is significant in relation to the total cost of the asset.
Property, plant and equipment are depreciated using the following criteria:
Depreciation method
Rates
Buildings
Straight line
1% - 3%
Other property, technical equipment and machinery
Straight line
4% - 10%
Other property, plant and equipment
Straight line
7% - 33%
The Group reviews residual values, useful lives and depreciation methods at each financial year end. Changes to initially established criteria are accounted for as a change in accounting estimates.
(iii)
Subsequent recognition
Subsequent to initial recognition of the asset, only those costs incurred which will probably generate future profits and for which the amount may reliably be measured are capitalized. Costs of day-to-day servicing are recognized in profit and loss as incurred.
Replacements of property, plant and equipment which qualify for capitalization are recognized as a reduction in the carrying amount of the items replaced. Where the cost of the replaced items has not been depreciated independently and it is not possible to determine the respective carrying amount, the replacement cost is used as indicative of the cost of items at the time of acquisition or construction.
(iv)
Impairment
The Group tests for impairment and reversals of impairment losses on property, plant and equipment based on the criteria set out in note 4(i) below.</t>
  </si>
  <si>
    <t>(h) Intangible assets
(i)
Goodwill
Goodwill is generated on the business combinations and is calculated using the criteria described in the section on business combinations.
Goodwill is not amortized, but is tested for impairment annually or more frequently whenever there is an indication that goodwill may be impaired. Goodwill acquired in business combinations is allocated to the cash-generating units (CGUs) or groups of CGUs which are expected to benefit from the synergies of the business combination and the criteria described in note 7 are applied. After initial recognition, goodwill is measured at cost less any accumulated impairment losses. Gains and losses on the sale of an entity include the carrying amount of the goodwill related to the entity sold.
(ii)
Internally generated intangible assets
Any research and development expenditure incurred during the research phase of projects is recognized as an expense when incurred.
Costs related with development activities are capitalized when:
·
The Group has technical studies that demonstrate the feasibility of the production process;
·
The Group has undertaken a commitment to complete production of the asset, to make it available for sale or internal use;
·
The asset will generate sufficient future economic benefits;
·
The Group has sufficient technical and financial resources to complete development of the asset and has devised budget control and cost accounting systems that enable monitoring of budgetary costs, modifications and the expenditure actually attributable to the different projects.
The cost of internally generated assets by the Group is calculated using the same criteria established for determining production costs of inventories. The production cost is capitalized by allocating the costs attributable to the asset to self-constructed non-current assets in the consolidated statement of profit and loss.
Expenditure on activities that contribute to increasing the value of the different businesses in which the Group as a whole operates is expensed when incurred. Replacements or subsequent costs incurred on intangible assets are generally recognized as an expense, except where they increase the future economic benefits expected to be generated by the assets.
Development costs previously recognized as an expense are not recognized as an asset in a subsequent period.
(iii)
Other intangible assets
Other intangible assets are carried at cost, or at fair value if they arise on business combinations, less accumulated amortization and impairment losses.
Intangible assets with indefinite useful lives are not amortized but tested for impairment at least annually.
(iv)
Intangible assets acquired in business combinations
The cost of the identifiable intangible assets acquired in Biotest's business combination includes the fair value of the current contracts.
The cost of identifiable intangible assets acquired in the business combination of Hologic includes the fair value of the R&amp;D projects and the Intellectual Property-Patents.
The cost of identifiable intangible assets acquired in the business combination of Novartis includes the fair value of the existing royalty agreements.
The cost of identifiable intangible assets acquired in the Progenika business combination includes the fair value of currently marketed products sold and which are classified under “Other intangible assets”and “Research and Development”.
The cost of identifiable intangible assets acquired in the Talecris business combination includes the fair value of currently marketed products sold and which are classified under “Other intangible assets”.
(v)
Useful life and amortization rates
The Group assesses whether the useful life of each intangible asset acquired is finite or indefinite. An intangible asset is regarded as having an indefinite useful life when there is no foreseeable limit to the period over which the asset will generate net cash inflows.
Intangible assets with finite useful lives are amortized by allocating the depreciable amount of an asset on a systematic basis over its useful life, by applying the following criteria:
Amortisation method
Rates
Development expenses
Straight line
10%
Concessions, patents, licences, trademarks and similar
Straight line
4% - 20%
Computer software
Straight line
33%
Currently marketed products
Straight line
3% - 10%
The depreciable amount is the cost or deemed cost of an asset, less its residual value.
The Group does not consider the residual value of its intangible assets to be material. The Group reviews the residual value, useful life and amortization method for intangible assets at each financial year end. Changes to initially established criteria are accounted for as a change in accounting estimates.</t>
  </si>
  <si>
    <t>Impairment of goodwill, other intangible assets and other non-financial assets subject to depreciation or amortization</t>
  </si>
  <si>
    <t>(i) Impairment of goodwill, other intangible assets and other non-financial assets subject to depreciation or amortization
The Group evaluates whether there are indications of possible impairment losses on non-financial assets subject to amortization or depreciation, to verify whether the carrying amount of these assets exceeds the recoverable amount.
The Group tests goodwill, intangible assets with indefinite useful lives and intangible assets with finite useful lives that are not available for use for potential impairment at least annually, irrespective of whether there is any indication that the assets may be impaired.
The recoverable amount of the assets is the higher of their fair value less costs of disposal and their value in use. An asset’s value in use is calculated based on an estimate of the future cash flows expected to derive from the use of the asset, expectations about possible variations in the amount or timing of those future cash flows, the time value of money, the price for bearing the uncertainty inherent in the asset and other factors that market participants would reflect in pricing the future cash flows deriving from the asset.
Negative differences arising from comparison of the carrying amounts of the assets with their recoverable amounts are recognized in the consolidated statement of profit and loss. Recoverable amount is determined for each individual asset, unless the asset does not generate cash inflows that are largely independent of those from other assets or groups of assets. If this is the case, recoverable amount is determined for the cash-generating unit (CGU) to which the asset belongs.
Impairment losses recognized for cash-generating units are first allocated to reduce, where applicable, the carrying amount of goodwill allocated to the CGU and then to the other assets of the CGU pro rata on the basis of the carrying amount of each asset. The carrying amount of each asset may not be reduced below the highest of its fair value less costs of disposal, its value in use and zero.
At the end of each reporting period the Group assesses whether there is any indication that an impairment loss recognized in prior periods may no longer exist or may have decreased. Impairment losses on goodwill are not reversible. Impairment losses on other assets are only reversed if there has been a change in the estimates used to calculate the recoverable amount of the asset.
A reversal of an impairment loss is recognized in consolidated profit and loss. The increased carrying amount of an asset attributable to a reversal of an impairment loss may not exceed the carrying amount that would have been determined, net of depreciation or amortization, had no impairment loss been recognized.
A reversal of an impairment loss for a CGU is allocated to the assets of each unit, except goodwill, pro rata with the carrying amounts of those assets. The carrying amount of an asset may not be increased above the lower of its recoverable amount and the carrying amount that would have been disclosed, net of amortization or depreciation, had no impairment loss been recognized.</t>
  </si>
  <si>
    <t>Leases</t>
  </si>
  <si>
    <t>(j) Leases
(i)
Lessee accounting records
The Group has rights to use certain assets through lease contracts.
Leases in which the Group assumes substantially all the risks and rewards incidental to ownership are classified as finance leases, otherwise they are classified as operating leases.
·
Finance leases
At the commencement of the lease term, the Group recognizes finance leases as assets and liabilities at the lower of the fair value of the leased asset and the present value of the minimum lease payments. Initial direct costs are added to the asset’s carrying amount. Minimum lease payments are apportioned between the finance charge and the reduction of the outstanding liability. The finance charge is allocated to each period during the lease term so as to produce a constant periodic rate of interest on the remaining balance of the liability. Contingent rents are recognized as an expense in the years in which they are incurred. Property, plant and equipment acquired through a finance lease is amortized over the useful life of the asset or within the term of the lease, whichever is less, if there is no reasonable certainty that the group will obtain the property at the end of the term of the lease.
·
Operating leases
Lease payments under an operating lease (excluding incentives) are recognized as an expense on a straight-line basis unless another systematic basis is representative of the time pattern of the user’s benefit.
(ii)
Leasehold investments
Non-current investments in properties leased from third parties are recognized on the basis of the same criteria for property, plant and equipment. Investments are amortized over the lower of their useful lives and the term of the lease contract. The lease term is consistent with that established for recognition of the lease.
(iii)
Sale and leaseback transactions
Any profit on sale and leaseback transactions that meet the conditions of a finance lease is deferred over the term of the lease.
When the leaseback is classified as an operating lease:
·
If the transaction is established at fair value, any profit and loss on the sale is recognized immediately in the consolidated statement of profit and loss for the year;
·
If the sale price is below fair value, any profit and loss is recognized immediately in the consolidated statement of profit and loss. However, if the loss is compensated for by future lease payments at below market price, it is deferred in proportion to the lease payments over the period for which the asset is to be used.</t>
  </si>
  <si>
    <t>Financial instruments</t>
  </si>
  <si>
    <t>(k) Financial instruments
(i)
Classification of the financial instruments
Financial instruments are classified at the time of their initial recognition as a financial asset, a financial liability or an equity instrument, in accordance with the economic substance of the contractual agreement and with the definitions of financial assets, financial liabilities or equity instruments indicated in IAS 32 “Financial instruments: Presentation”.
For purposes of its valuation, the Group classifies financial instruments in the categories of financial assets and financial liabilities at fair value through profit or loss, separating those initially designated from those held for trading or mandatorily measured at fair value through profit or loss, financial assets and financial liabilities valued at amortized cost and financial assets measured at fair value through other comprehensive income, separating the equity instruments designated as such, from other financial assets. The classification depends on the Group's business model to manage the financial assets and the contractual terms of the cash flows.
The Group classifies a financial asset at amortized cost if it is held in the framework of a business model whose objective is to hold financial assets to obtain contractual cash flows and the contractual terms of the financial asset give rise, on specified dates, to cash flows which are only principal and interest payments on the outstanding principal amount (OPIP).
The Group classifies a financial asset at fair value through changes in other comprehensive income, if it is maintained in the framework of a business model whose objective is achieved by obtaining contractual cash flows and selling financial assets and the contractual conditions of the financial asset give rise to, at specified dates, to cash flows that are OPIP.
The business model is determined by the key personnel of the Group and at a level that reflects the way in which they jointly manage groups of financial assets to achieve a specific business objective. The Group's business model represents the way in which it manages its financial assets to generate cash flows.
Financial assets that are part of a business model whose objective is to hold assets to receive contractual cash flows are managed to generate cash flows in the form of contractual collections during the life of the instrument. The Group manages the assets held in the portfolio to receive these specific contractual cash flows. To determine whether cash flows are obtained through the collection of contractual cash flows from financial assets, the Group considers the frequency, value and timing of sales in prior years, the reasons for those sales and expectations in relation to with the future sales activity. However, the sales themselves do not determine the business model and, therefore, cannot be considered in isolation. Instead, it is the information on past sales and future sales expectations that provides indicative data on how to achieve the stated objective of the Group with respect to the management of financial assets and, more specifically, the way where cash flows are obtained.
For assets measured at fair value, losses and gains will be recognized in profit or loss or other comprehensive income. For investments in equity instruments that are not held for trading, it will depend on whether the Group has made an irrevocable election at the time of initial recognition to account for investments in equity at fair value through other comprehensive income (COCI).
The Group reclassifies investments in debt when and only when its business model to manage those assets changes.
(ii)
Measurement
At the time of initial recognition, the Group values a financial asset at its fair value plus, in the case of a financial asset that is not at fair value through profit or loss, the costs of the transaction that are directly attributable to the acquisition. The transaction costs of financial assets at fair value through profit or loss are taken to results.
In order to determine the fair value of financial assets or liabilities, the Group uses market data as much as possible. Based on the factors used for the measurement, the fair values are hierarchized based on the following levels:
·
Level 1: quoted prices (unadjusted) within current markets for assets or liabilities identical to those under consideration.
·
Level 2: factors other than the prices considered in Level 1 that come directly from the asset or liability in question, such as those that may derive directly from the price.
·
Level 3: factors not based on data directly from the market.
In the event that the factors used to determine the fair value of an asset or liability are included in different levels of hierarchy, the fair value will be determined in its entirety based on the significant component located at the lowest level of hierarchy.
(iii)
Offseting principles
A financial asset and a financial liability are offset only when the Group has the legally enforceable right to set off the recognized amounts and intends either to settle on a net basis, or to realize the asset and settle the liability simultaneously.
(iv)
Financial assets and liabilities at fair value through profit or loss
Financial assets or liabilities at fair value through profit or loss are those that are classified as held for trading or have been designated from the moment of initial recognition.
A financial asset or liability is classified as held for trading if:
·
It is acquired or incurred mainly for the purpose of selling it or repurchasing it in the near term.
·
On initial recognition it is part of a portfolio of identified financial instruments that are managed together and for which there is evidence of a recent pattern of short-term profit-taking, or
·
It is a derivative, except for a derivative that is a financial guarantee contract or a designated and effective hedging instrument.
Financial assets and liabilities at fair value through profit or loss are initially recognized at fair value. Transaction costs directly attributable to the purchase or issue are recognized as an expense as incurred.
After initial recognition, they are recognized at fair value through profit or loss. The fair value is not reduced by the transaction costs that may be incurred by their eventual sale or disposal by other means.
The Group does not reclassify any financial asset or liability to or from this category as long as it is recognized in the consolidated statement of financial position.
(v)
Financial assets at amortized cost
Financial assets at amortized cost are initially recognized at their fair value, including the transaction costs incurred, and are subsequently valued at amortized cost, using the effective interest rate method.
(vi)
Debt instruments
The subsequent valuation of the debt instruments depends on the Group's business model to manage the asset and the characteristics of the cash flows of the asset. The Group's debt instruments consist mainly of trade and other receivables, which the Group classifies as financial assets at amortized cost.
Financial assets at amortized cost are assets that the Group holds for the collection of contractual cash flows when these cash flows represent only payments of principal and interest, and are valued at amortized cost. Interest income from these financial assets is included in finance income in accordance with the effective interest rate method.
(vii)
Equity instruments
The Group holds financial assets owned, mainly equity instruments, which are measured at fair value. When Group management has chosen to present the gains and losses on the fair value of the equity investments in other comprehensive income, after the initial recognition, the equity instruments are measured at fair value, recognizing the loss or gain in other comprehensive income. The amounts recognized in other comprehensive income are not subject to reclassification to profit or loss, without prejudice to reclassification to reserves at the time when the instruments are derecognized. Dividends from such investments continue to be recognized in income for the year as other income when the Group's right to receive payments is established.
(viii)
Impairment
As of 1 January, 2018, the Group evaluates, on a prospective basis, the expected credit losses associated with its debt instruments recorded at amortized cost. The Group uses the practical solutions permitted by IFRS 9 to assess the expected credit losses related to commercial accounts using a simplified approach, eliminating the need to evaluate when there has been a significant increase in credit risk. The simplified approach requires that the expected losses be recorded from the initial recognition of receivables, so that the Group determines expected credit losses as a probability-weighted estimate of such losses over the expected life of the financial instrument.
The practical solution applied is the use of a provision matrix based on the segmentation into groups of homogeneous assets, applying the historical information of percentages of non-payment for said groups and applying reasonable information about the future economic conditions.
The percentage of non-payment is calculated according to the current experience of non-payment during the last year, as it is a very dynamic market and is adjusted for the differences between current and historical economic conditions and considering projected information, which is reasonably available.
(ix)
Derecognition of financial assets
The Group applies the criteria for the derecognition of financial assets to a part of a financial asset or to a part of a group of similar financial assets or to a financial asset or a group of similar financial assets.
Financial assets are derecognised when the rights to receive cash flows related to them have expired or have been transferred and the Group has substantially transferred the risks and rewards derived from their ownership.
(x)
Financial liabilities at amortized cost
Financial liabilities, including trade payables and other accounts payable, that are not classified at fair value through profit or loss, are initially recognized at their fair value, less, if applicable, the transaction costs that are directly attributable to the issue. Subsequent to the initial recognition, liabilities classified under this category are valued at amortized cost using the effective interest rate method.
(xi)
Derecognition and modification of financial liabilities
The Group derecognises a financial liability or part thereof when it has complied with the obligation contained in the liability, or is legally exempt from the main liability contained in the liability, either by virtue of a judicial process or by the creditor.
The Group considers that the conditions are substantially different if the present value of the discounted cash flows under the new conditions, including any commission paid net of any commission received, and using the original effective interest rate to make the discount, differs at least at 10 percent of the discounted present value of the cash flows that still remain of the original financial liability.
If the exchange is recorded as a cancellation of the original financial liability, the costs or commissions are recognized in consolidated results forming part of the result of the same. Otherwise, the costs or commissions adjust the carrying amount of the liability and are amortized by the amortized cost method during the remaining life of the modified liability.
The Group recognizes the difference between the carrying amount of the financial liability or a part of it that is canceled or assigned to a third party and the consideration paid, including any assigned asset different from the cash or liability assumed in profit or loss.</t>
  </si>
  <si>
    <t>Equity instruments</t>
  </si>
  <si>
    <t>(l) Equity instruments
The Group’s acquisition of equity instruments of the Parent is recognized separately at cost of acquisition in the consolidated balance sheet as a reduction in equity, regardless of the motive of the purchase. Any gains or losses on transactions with treasury equity instruments are not recognized in consolidated profit and loss.
The subsequent redemption of Parent shares, where applicable, leads to a reduction in share capital in an amount equivalent to the par value of such shares. Any positive or negative difference between the cost of acquisition and the par value of the shares is debited or credited to reserves. Transaction costs related with treasury equity instruments, including issue costs related to a business combination, are accounted for as a reduction in equity, net of any tax effect.</t>
  </si>
  <si>
    <t>(m) Inventories
Inventories are measured at the lower of cost and net realizable value. The cost of inventories comprises all costs of purchase, costs of conversion and other costs incurred in bringing the inventories to their present location and condition.
The costs of conversion of inventories include costs directly related to the units of production and a systematic allocation of fixed and variable production overheads that are incurred in converting materials into finished goods. The allocation of fixed indirect overheads is based on the higher of normal production capacity or actual production.
The raw material used to produce haemoderivatives is human plasma, which is obtained from our donation centers using the plasmapheresis method. The cost of inventories includes the amount paid to plasma donors, or the amount billed by the seller when purchased from third parties, as well as the cost of products and devices used in the collection process, rental expenses and storage. This plasma has to be stored before use, which is an essential part of the production process. During the storage period, the plasma undergoes various virological tests and should be kept in quarantine in accordance with FDA and European Medicines Agency regulations, in order to guarantee that all the plasma is suitable for use in the production process.
To the extent that plasma storage costs are necessary to the production process, they are included as cost of inventories.
Indirect costs such as general management and administration costs are recognized as expenses in the period in which they are incurred.
The cost of raw materials and other supplies and the cost of merchandise are allocated to each inventory unit on a weighted average cost basis.
The transformation cost is allocated to each inventory unit on a FIFO (first-in, first-out) basis.
The Group uses the same cost model for all inventories of the same nature and with a similar use.
Volume discounts extended by suppliers are recognized as a reduction in the cost of inventories when it is probable that the conditions for discounts to be received will be met. Discounts for prompt payment are recognized as a reduction in the cost of the inventories acquired.
When the cost of inventories exceeds net realizable value, materials are written down to net realizable value, which is understood to be:
·
For raw materials and other supplies, replacement cost. Nevertheless, raw materials and other supplies are not written down below cost if the finished goods into which they will be incorporated are expected to be sold at or above cost of production;
·
Merchandise and finished goods, estimated selling price less costs to sell;
·
Work in progress, the estimated selling price of related finished goods, less the estimated costs of completion and the estimated costs necessary to make the sale.
The previously recognized write-down is reversed against profit and loss when the circumstances that previously caused inventories to be written down no longer exist or when there is clear evidence of an increase in net realizable value because of changed economic circumstances. The reversal of the write-down is limited to the lower of the cost and revised net realizable value of the inventories. Write-downs may be reversed with a credit to “Cost of Sales”.</t>
  </si>
  <si>
    <t>(n) Cash and cash equivalents
Cash and cash equivalents include cash on hand and demand deposits in financial institutions. They also include other short-term, highly liquid investments that are readily convertible to known amounts of cash and which are subject to an insignificant risk of changes in value. An investment normally qualifies as a cash equivalent when it has a maturity of less than three months from the date of acquisition.
The Group classifies cash flows relating to interest received and paid as operating activities, and dividends received and distributed are classified under investing and financing activities, respectively.</t>
  </si>
  <si>
    <t>Government grants</t>
  </si>
  <si>
    <t>(o) Government grants
Government grants are recognized when there is reasonable assurance that they will be received and that the Group will comply with the conditions attached.
(i) Capital grants
Outright capital grants are initially recognized as deferred income in the consolidated balance sheet. Income from capital grants is recognized in the consolidated statement of profit and loss in line with the depreciation of the corresponding financed assets.
(ii) Operating grants
Operating grants received to offset expenses or losses already incurred, or to provide immediate financial support not related to future disbursements, are recognized in the consolidated statement of profit and loss.
(iii) Interest rate grants
Financial liabilities comprising implicit assistance in the form of below-market interest rates are initially recognized at fair value. The difference between this value, adjusted where necessary for the issue costs of the financial liability and the amount received, is recognized as a government grant based on the nature of the grant awarded.</t>
  </si>
  <si>
    <t>Employee benefits</t>
  </si>
  <si>
    <t>(p) Employee benefits
(i) Defined contribution plans
The Group recognizes the contributions payable to a defined contribution plan in exchange for a service in the period in which contributions are accrued. Accrued contributions are recognized as an employee benefit expense in the corresponding consolidated statement of profit and loss in the year that the contribution was made.
(ii) Termination benefits
Termination benefits are recognized at the earlier of the date when the Group can no longer withdraw the offer of those benefits and when the Group recognizes costs for a restructuring that involves the payment of termination benefits.
For termination benefits payable as a result of an employee’s decision to accept an offer of benefits, the time when the Group can no longer withdraw the offer of termination benefits is the earlier of when the employee accepts the offer and when a restriction on the Group’s ability to withdraw the offer takes effect.
For termination benefits payable as a result of the Group’s decision to make an employee redundant, the Group can no longer withdraw the offer when it has informed the affected employees or union representatives of the plan and the actions required to complete the plan indicate that it is unlikely that significant changes to the plan will be made. The plan must identify the number of employees to be made redundant, their job classifications or functions and their locations and the expected completion date. The plan must also establish the termination benefits that employees will receive in sufficient detail that employees can determine the type and amount of benefits they will receive when their employment is terminated.
If the Group expects to settle the termination benefits in full more than twelve months after year end, the liability is discounted using the market yield on high quality corporate bonds.
(iii) Short-term employee benefits
The Group recognizes the expected cost of short-term employee benefits in the form of accumulating compensated absences when the employees render service that increases their entitlement to future compensated absences. In the case of non-accumulating compensated absences, the expense is recognized when the absences occur.
The Group recognizes the expected cost of profit-sharing and bonus plans when it has a present legal or constructive obligation to make such payments as a result of past events and a reliable estimate of the obligation can be made.
(iv) Restricted Share Unit Retention Plan (RSU)
The Group gives share-based payments to certain employees who render services to the Company. The fair value of the services received is determined based on the estimated fair value of the shares given at the grant date. Because the equity instruments granted do not vest until the employees complete a specified period of service, those services are accounted for during the vesting period in the income statement as an expense for the year, with the corresponding increase in equity. The amount recognized corresponds to that settled once the agreed terms have been met and it will not be adjusted or revalued during the accrual period, as the commitment is settled in the form of shares.
The total amount recognized is calculated based on the incentive payable in shares, increasing in line with percentages agreed by the Group. If an employee decides to leave his/her job prior to the end of the accrual period, he/she will only receive the agreed incentive in the form of shares and the Company will be able to choose whether to settle in cash or using equity instruments.</t>
  </si>
  <si>
    <t>(q) Provisions
Provisions are recognized when the Group has a present obligation (legal or implicit) as a result of a past event; it is probable that an outflow of resources embodying economic benefits will be required to settle the obligation; and a reliable estimate can be made of the amount of the obligation. No provisions are recognized for future operating losses.
The amount recognized as a provision is the best estimate of the expenditure required to settle the present obligation at the end of the reporting period, taking into account all risks and uncertainties surrounding the amount to be recognized as a provision and, where the time value of money is material, the financial effect of discounting provided that the expenditure to be made each period can be reliably estimated. The discount rate used to determine the present value is a pre-tax rate that reflects the evaluations that the current market is making of the time value of money and the specific risks of the obligation. The increase in the provision due to the passage of time is recognized as an interest expense.
If it is not probable that an outflow of resources embodying economic benefits will be required to settle the obligation, the provision is reversed against the consolidated statement of profit and loss item where the corresponding expense was recognized.</t>
  </si>
  <si>
    <t>Revenue recognition</t>
  </si>
  <si>
    <t>(r) Revenue recognition
Revenue from the sale of goods or services is recognized at an amount that reflects the consideration that the Group expects to be entitled to receive in exchange for transferring goods or services to a customer, at the time when the customer obtains control of the goods or services rendered. The consideration that is committed in a contract with a client can include fixed amounts, variable amounts, or both. The amount of the consideration may vary due to discounts, reimbursements, incentives, performance bonuses, penalties or other similar items. Contingent consideration is included in the transaction price when it is highly probable that the amount of revenue recognized is not subject to future significant reversals. Revenue is presented net of the value added tax and any other amount or tax, which in substance corresponds to amounts received on behalf of third parties.
(i) Sale of goods
Revenue from the sale of goods is recognized when the Group meets the performance obligation by transferring the assets committed to the customer. An asset is transferred when the customer obtains control of that asset. When evaluating the satisfaction of the performance obligation, the Group considers the following indicators of the transfer of control, which include, but are not limited to the following:
·
The Group has a present right to payment for the asset
·
The customer has the legal right to the asset
·
The Group has transferred the physical possession of the asset
·
The customer has the significant risks and rewards of ownership of the asset
·
The customer has accepted the asset
The Group participates in the government-managed Medicaid programs in the United States, accounting for Medicaid rebates by recognizing an accrual at the time a sale is recorded for an amount equal to the estimated claims for Medicaid rebates attributable to the sale. Medicaid rebates are estimated based on historical experience, legal interpretations of the applicable laws relating to the Medicaid program and any new information regarding changes in the program regulations and guidelines that would affect rebate amounts. Outstanding Medicaid claims, Medicaid payments and inventory levels are analyzed for each distribution channel and the accrual is adjusted periodically to reflect actual experience. While rebate payments are generally made in the following or subsequent quarter, any adjustments for actual experience have not been material.
As is common practice in the sector, the purchase contracts signed by some customers with the Group entitle these customers to price discounts for a minimum purchase volume, volume discounts or prompt payment discounts. The Group recognizes these discounts as a reduction in sales and receivables in the same month that the corresponding sales are invoiced based on the customer’s actual purchase figures or on past experience when the customer’s actual purchases will not be known until a later date.
In the USA, the Group enters into agreements with certain customers to establish contract pricing for the products, which these entities purchase from the authorized wholesaler or distributor (collectively, wholesalers) of their choice. Consequently, when the products are purchased from wholesalers by these entities at the contract price which is less than the price charged by the Group to the wholesaler, the Group provides the wholesaler with a credit referred to as a chargeback. The Group records the chargeback accrual at the time of the sale. The allowance for chargebacks is based on Group’s estimate of the wholesaler inventory levels, and the expected sell-through of the products by the wholesalers at the contract price based on historical chargeback experience and other factors. The Group periodically monitors the factors that influence the provision for chargebacks, and makes adjustments when it considers that actual chargebacks may differ from established allowances. These adjustments occur in a relatively short period of time. As these chargebacks are typically settled within 30 to 45 days of the sale, adjustments for actual experience have not been material.
(ii) Services rendered
Revenues associated with the rendering of service transactions are recognized by reference to the stage of completion at the consolidated balance sheet date when the outcome of the transaction can be estimated reliably. The outcome of a transaction can be estimated reliably when revenues, the stage of completion, the costs incurred and the costs to complete the transaction can be estimated reliably and it is probable that the economic benefits derived from the transaction will flow to the Group.
When the outcome of the transaction involving the rendering of services cannot be estimated reliably, revenue is recognized only to the extent of costs incurred that are recoverable.
(iii) Interest income
Until June 2012 the Group has been recognizing interest receivable from the different Social Security affiliated bodies in Spain, to which it provides goods or services, on an accrual basis, and only for those bodies to which historically claims have been made and from which interest has been collected. As a result of the terms imposed by the Spanish Government in 2012 regarding the waiver of late payment interest on overdue receivables, the Group modified its estimate regarding late payment interest. Since June 2012 the Group has only been recognizing late payment interest on receivables from Social Security affiliated bodies on the date on which delayed invoices are collected, as it is highly likely that they will be collected as of that date provided.</t>
  </si>
  <si>
    <t>Income taxes</t>
  </si>
  <si>
    <t>(s) Income taxes
The income tax expense or tax income for the year comprises current tax and deferred tax.
Current tax is the amount of income taxes payable or recoverable in respect of the consolidated taxable profit or consolidated tax loss for the year. Current tax assets or liabilities are measured at the amount expected to be paid to or recovered from the taxation authorities, using the tax rates and tax laws that have been enacted or substantially enacted at the reporting date.
Deferred tax liabilities are the amounts of income taxes payable in future periods in respect of taxable temporary differences, whereas deferred tax assets are the amounts of income taxes recoverable in future periods in respect of deductible temporary differences, the carryforward of unused tax losses, and the carryforward of unused tax credits. Temporary differences are differences between the carrying amount of an asset or liability in the balance sheet and its tax base.
Current and deferred tax are recognized as income or an expense and included in profit and loss for the year, except to the extent that the tax arises from a transaction or event which is recognized, in the same or a different year, directly in equity, or from a business combination.
(i) Taxable temporary differences
Taxable temporary differences are recognized in all cases except where:
·
They arise from the initial recognition of goodwill or an asset or liability in a transaction that is not a business combination and, at the time of the transaction, affects neither accounting profit nor taxable income;
·
They are associated with investments in subsidiaries over which the Group is able to control the timing of the reversal of the temporary difference and it is not probable that the temporary difference will reverse in the foreseeable future.
(ii) Deductible temporary differences
Deductible temporary differences are recognized provided that:
·
It is probable that sufficient taxable income will be available against which the deductible temporary difference can be utilized, unless the differences arise from the initial recognition of an asset or liability in a transaction that is not a business combination and, at the time of the transaction, affects neither accounting profit nor taxable income;
·
The temporary differences are associated with investments in subsidiaries to the extent that the difference will reverse in the foreseeable future and sufficient taxable income is expected to be generated against which the temporary difference can be offset.
Tax planning opportunities are only considered when assessing the recoverability of deferred tax assets and if the Group intends to use these opportunities or it is probable that they will be utilized.
(iii) Measurement
Deferred tax assets and liabilities are measured at the tax rates that are expected to apply to the years when the asset is realized or the liability is settled, based on tax rates and tax laws that have been enacted or substantively enacted. The tax consequences that would follow from the manner in which the Group expects to recover or settle the carrying amount of its assets or liabilities are also reflected in the measurement of deferred tax assets and liabilities.
At year end the Group reviews the fair value of deferred tax assets to write down the balance if it is not probable that sufficient taxable income will be available to apply the tax asset.
Deferred tax assets which do not meet the above conditions are not recognized in the consolidated balance sheet. At year end the Group assesses whether deferred tax assets which were previously not recognized now meet the conditions for recognition.
(iv) Offset and classification
The Group only offsets current tax assets and current tax liabilities if it has a legally enforceable right to set off the recognized amounts and intends either to settle on a net basis, or to realize the asset and settle the liability simultaneously.
The Group only offsets deferred tax assets and liabilities where it has a legally enforceable right, where these relate to income taxes levied by the same taxation authority and where the taxation authority permits the entity to settle on a net basis, or to realize the asset and settle the liability simultaneously for each of the future years in which significant amounts of deferred tax assets or liabilities are expected to be settled or recovered.
Deferred tax assets and liabilities are recognized in the consolidated balance sheet under non-current assets or liabilities, irrespective of the expected date of recovery or settlement.</t>
  </si>
  <si>
    <t>Segment reporting</t>
  </si>
  <si>
    <t>(t) Segment reporting
An operating segment is a component of the Group that engages in business activities from which it may earn revenues and incur expenses, whose operating results are regularly reviewed by the Group’s chief operating decision maker to make decisions about resources to be allocated to the segment, assess its performance and, based on which, differentiated financial information is available.</t>
  </si>
  <si>
    <t>Classification of assets and liabilities as current and non-current</t>
  </si>
  <si>
    <t>(u) Classification of assets and liabilities as current and non-current
The Group classifies assets and liabilities in the consolidated balance sheet as current and non-current. Current assets and liabilities are determined as follows:
·
Assets are classified as current when they are expected to be realized or are intended for sale or consumption in the Group’s normal operating cycle, they are held primarily for the purpose of trading, they are expected to be realized within twelve months after the reporting date or are cash or a cash equivalent, unless the assets may not be exchanged or used to settle a liability for at least twelve months after the reporting date.
·
Liabilities are classified as current when they are expected to be settled in the Group’s normal operating cycle, they are held primarily for the purpose of trading, they are due to be settled within twelve months after the reporting date or the Group does not have an unconditional right to defer settlement of the liability for at least twelve months after the reporting date.
·
Financial liabilities are classified as current when they are due to be settled within twelve months after the reporting date, even if the original term was for a period longer than twelve months, and an agreement to refinance, or to reschedule payments, on a long-term basis is completed after the reporting date and before the consolidated Financial statements are authorized for issue.</t>
  </si>
  <si>
    <t>Environmental issues</t>
  </si>
  <si>
    <t>(v) Environmental issues
The Group takes measures to prevent, reduce or repair the damage caused to the environment by its activities.
Property, plant and equipment acquired by the Group for long-term use to minimize the environmental impact of its activity and protect and improve the environment, including the reduction and elimination of future pollution from the Group’s operations, are recognized as assets applying the measurement, presentation and disclosure criteria described in note 4(g).</t>
  </si>
  <si>
    <t>Basis of Presentation (Tables)</t>
  </si>
  <si>
    <t>Schedule of amendments to IFRS</t>
  </si>
  <si>
    <t>Effective date in 2016
Mandatory application for annual periods beginning on or after:
Standards
IASB effective date
EU effective date
IAS 16
Clarification of Acceptable Methods of Depreciation and Amortisation (issued on 12 May 2014)
1 January 2016
1 January 2016
IFRS 11
Accounting for Acquisitions of Interests in Joint Operations (issued on 6 May 2014)
1 January 2016
1 January 2016
IAS 27
Equity Method in Separate Financial Statements (issued on 12 August 2014)
1 January 2016
1 January 2016
Various
Annual Improvements to IFRSs 2012‑2014 cycle (issued on 25 September 2014)
1 January 2016
1 January 2016
IAS 1
Disclosure Initiative (issued on 18 December 2014)
1 January 2016
1 January 2016
Effective date in 2017
Mandatory application for annual periods beginning on or after:
Standards
IASB effective date
EU effective date
IAS 12
Recognition of Deferred Tax Assets for Unrealized Losses (issued on 19 January 2016)
1 January 2017
1 January 2017
IAS 7
Disclosure Initiative (issued on 29 January 2016)
1 January 2017
1 January 2017
Various
Annual improvements to IFRSs 2014 - 2016 cycle (issued on 8 December 2016) - IFRS 12
1 January 2017
1 January 2017
Effective date in 2018
Mandatory application for annual periods beginning on or after:
Standards
IASB effective date
EU effective date
IFRS 15
Revenue from contracts with Customers (issued on 28 May 2014)
1 January 2018
1 January 2018
IFRS 15
Clarification to IFRS15 Revenue from Contracts with Customers (issued on 12 April 2016)
1 January 2018
1 January 2018
IFRS 9
Financial instruments (issued on 24 July 2014)
1 January 2018
1 January 2018
IFRS 2
Classification and Measurement of Share-based Payment Transactions (issued on 20 June 2016)
1 January 2018
1 January 2018
IFRS 4
Applying IFRS 9 Financial Instruments with IFRS 4 Insurance Contracts (issued on 12 September 2016)
1 January 2018
1 January 2018
IFRIC 22
IFRIC 22 Interpretation: Foreign currency translations and Advance Consideration (issued on 8 December2016)
1 January 2018
1 January 2018
IAS 40
Amendments to IAS 40: Transfers of Investment Property (issued on 8 December2016)
1 January 2018
1 January 2018
Various
Annual improvements to IFRSs 2014 - 2016 cycle (issued on 8 December 2016)
1 January 2018
1 January 2018
Standards issued but not effective in 2018
Mandatory application for annual periods
Standards
IASB effective date
EU effective date
IFRS 16
Leases (Issued on 13 January 2016)
1 January 2019
1 January 2019
IFRIC 23
Uncertainty over Income Tax Treatments (issued on 7 June 2017)
1 January 2019
1 January 2019
IFRS 9
Amendment to IFRS 9: Prepayment Features with Negative Compensation (issued on 12 October 2017)
1 January 2019
1 January 2019
IAS 28
Amendment to IAS 28: Long-term interests in Associates and Joint Ventures (issued on 12 October 2017)
1 January 2019
pending
Various
Annual Improvements to IFRS Standards 2015-2017 Cycle (issued on 12 December 2017)
1 January 2019
pending
IFRS 17
Insurance Contracts (issued on 18 May 2017)
1 January 2021
pending
IAS 19
Amendment to IAS19: Plan Amendment, Curtailment or Settlemet (issued on 7 February 2018)
1 January 2019
pending
IFRS 3
Amendment to IFRS 3: Definition of a business (issued on 22 October 2018)
1 January 2020
pending
IAS 1
Amendments to IAS 1 and IAS 8: Definition of material (issued on 31 October 2018)
1 January 2020
pending
IFRS 1
Amendments to the Conceptual Framework for Financial Reporting (issued on 29 March 2018)
1 January 2020
pending</t>
  </si>
  <si>
    <t>Summary of impact in reserves due to IFRS 9</t>
  </si>
  <si>
    <t>Thousand of Euros
Impact
Senior Unsecured Noted
IAS 39
IFRS 9
01/01/2018
Total Debt
853,667
1,000,000
146,333
Deferred Expenses
(41,035)
Negative Impact in reserves
105,298
Thousand of Euros
Impact
Senior Secured Debt
IAS 39
IFRS 9
01/01/2018
Total Debt
3,375,157
3,226,244
(148,913)
Deferred Expenses
18,979
Positive impact in reserves
(129,934)
Thousand of Euros
Impact
Total Impact
IAS 39
IFRS 9
01/01/2018
Total Debt
4,228,824
4,226,244
(2,580)
Deferred Expenses
(22,056)
Positive impact in reserves
(24,636)</t>
  </si>
  <si>
    <t>Schedule of lease agreements period</t>
  </si>
  <si>
    <t>Average lease term
Real Estate and land
10 to 15 years
Donor centers
13 to 15 years
PC's and hardware
3 to 5 years
Machinery
4 to 5 years
Vehicles
3 to 5 years</t>
  </si>
  <si>
    <t>Summary of reconciliation of lease liabilities for buildings and warehouses in relation to leases which had previously been classified as operating leases under IAS 17 and lease liabilities under IFRS 16</t>
  </si>
  <si>
    <t>01/01/2019
Thousands of Euros
Operating lease commitments existing as at 31 December 2018
400,579
Periods covered by an option to extend the lease by the Group
579,261
Discounting using the Group's incremental borrowing rate
(311,116)
finance lease liabilities recognised as at 31 December 2018
1,395
Short-term leases recognised on a straight-line basis as expense
(4,822)
Others
(349)
Lease liability recognised as at 1 January 2019
664,948</t>
  </si>
  <si>
    <t>Business Combinations (Tables)</t>
  </si>
  <si>
    <t>Biotest Acquisition</t>
  </si>
  <si>
    <t>Disclosure of detailed information about business combination</t>
  </si>
  <si>
    <t>Thousands of Euros
Thousands of US Dollars
Total business combination cost
245,126
286,454
Fair value of net assets acquired
114,463
133,761
Goodwill (excess of the cost of the business combination over the fair value of net assets acquired)
130,663
152,693</t>
  </si>
  <si>
    <t>Schedule of fair value assets, liabilities and contingent liabilities recognised on acquisition date</t>
  </si>
  <si>
    <t>Fair value
Thousands of Euros
Thousands of US Dollars
Cash and cash equivalents
5,876
6,867
Trade and other receivables
15,114
17,663
Inventories
18,235
21,309
Other assets
2,438
2,849
Intangible assets (note 8)
19,511
22,800
Goodwill
5,571
6,510
Property, Plant and equipment (note 9)
22,190
25,931
Deferred tax assets
33,917
39,635
Financial assets
10,975
12,825
Total assets
133,827
156,389
Trade and other payables
(5,322)
(6,219)
Other liabilities
(4,249)
(4,965)
Deferred tax liability
(4,878)
(5,700)
Long-term liabilities
(4,915)
(5,744)
Total liabilities and contingent liabilities
(19,364)
(22,628)
Total net assets acquired
114,463
133,761
Goodwill (note 7)
130,663
152,693
Total business combination cost
245,126
286,454</t>
  </si>
  <si>
    <t>Haema, AG</t>
  </si>
  <si>
    <t>Thousands of Euros
Total business combination cost
Fair value of net assets acquired
Goodwill (excess of the cost of the business combination over the fair value of net assets acquired)</t>
  </si>
  <si>
    <t>Fair value
Thousands of Euros
Cash and cash equivalents
7,727
Trade and other receivables
10,321
Inventories
5,535
Other assets
836
Intangible assets (note 8)
1,518
Property, Plant and equipment (note 9)
25,407
Total assets
51,344
Trade and other payables
(1,795)
Contingent liabilities
(492)
Total liabilities and contingent liabilities
(2,287)
Total net assets acquired
49,057
Goodwill (note 7)
171,134
Total business combination cost
220,191</t>
  </si>
  <si>
    <t>Goetech, LLC. ("MedKeeper")</t>
  </si>
  <si>
    <t>Thousands of Euros
Thousands of US Dollars
Cost of the business combination
First repurchase of non-controlling interests
11,475
14,000
Second repurchase of non-controlling interests (discounted amount)
14,952
18,241
Purchase of remaining non-controlling interests
42,998
52,458
Total business combination cost
69,425
84,699
Fair value of net assets acquired
14,104
17,207
Goodwill (excess of the cost of the business combination over the fair value of net assets acquired) (note 7)
55,321
67,492</t>
  </si>
  <si>
    <t>Fair value
Thousands of Euros
Thousands of US Dollars
Intangible assets (note 8)
30,561
37,285
Property, Plant and equipment (note 9)
67
82
Other non-current assets
2,350
2,867
Other current assets
4,453
5,433
Total assets
37,432
45,667
Non-current liabilities
(2,186)
(2,667)
Current liabilities
(7,711)
(9,407)
Deferred tax liability
(13,431)
(16,386)
Total liabilities and contingent liabilities
(23,328)
(28,460)
Total net assets acquired
14,104
17,207</t>
  </si>
  <si>
    <t>Hologic acquisition</t>
  </si>
  <si>
    <t>Thousands of Euros
Thousands of US Dollars
Cost of the business combination
Payment in cash
1,734,077
1,865,000
Result of the cancellation of the existing contract
41,894
45,057
Total business combination cost
1,775,971
1,910,057
Fair value of net assets acquired
309,551
332,923
Goodwill (excess of the cost of the business combination over the fair value of net assets acquired) (see note 7)
1,466,420
1,577,134</t>
  </si>
  <si>
    <t>Fair Value
Thousands of Euros
Thousands of US Dollars
R&amp;D in progress
137,756
148,157
Other Intangible assets
142,174
152,908
Property, plant and equipment
24,569
26,424
Deferred Tax Assets (note 27)
16,736
18,000
Inventories
30,157
32,434
Total Assets
351,392
377,923
Current Provisions (note 19 (b))
41,841
45,000
Total liabilities and contingent liabilities
41,841
45,000
Total net assets acquired
309,551
332,923</t>
  </si>
  <si>
    <t>Kedplamsa acquisition</t>
  </si>
  <si>
    <t>Thousands of Euros
Thousands of US Dollars
Cost of the business combination
Payment in cash
44,238
47,083
Total business combination cost
44,238
47,083
Fair value of net assets acquired
4,137
4,403
Goodwill (excess of the cost of the business combination over the fair value of net assets acquired) (note 7)
40,101
42,680</t>
  </si>
  <si>
    <t>Significant Accounting Policies (Tables)</t>
  </si>
  <si>
    <t>Schedule of property, plant and equipment depreciation rates.</t>
  </si>
  <si>
    <t>Depreciation method
Rates
Buildings
Straight line
1% - 3%
Other property, technical equipment and machinery
Straight line
4% - 10%
Other property, plant and equipment
Straight line
7% - 33%</t>
  </si>
  <si>
    <t>Schedule of intangible assets amortization rates</t>
  </si>
  <si>
    <t>Amortisation method
Rates
Development expenses
Straight line
10%
Concessions, patents, licences, trademarks and similar
Straight line
4% - 20%
Computer software
Straight line
33%
Currently marketed products
Straight line
3% - 10%</t>
  </si>
  <si>
    <t>Financial Risk Management Policy (Tables)</t>
  </si>
  <si>
    <t>Return on equity</t>
  </si>
  <si>
    <t>Thousand of Euros
2018
2017
Profit attributable to the parent
596,642
662,700
Equity attributable to the Parent
4,225,554
3,629,079
ROE
14
%
18
%</t>
  </si>
  <si>
    <t>Segment Reporting (Tables)</t>
  </si>
  <si>
    <t>Schedule of details of net sales by groups of products</t>
  </si>
  <si>
    <t>Thousands of Euros
31/12/2018
31/12/2017
31/12/2016
Bioscience
Haemoderivatives
3,516,704
3,228,275
Diagnostic
Transfusional medicine
650,180
640,443
Other diagnostic
19,797
23,540
Hospital
Fluid therapy and nutrition
52,574
46,210
Hospital supplies
58,014
52,373
Bio supplies
167,004
24,387
Others
22,451
34,602
Total
4,486,724
4,049,830</t>
  </si>
  <si>
    <t>Goodwill (Tables)</t>
  </si>
  <si>
    <t>Schedule of details of and movement in goodwill</t>
  </si>
  <si>
    <t>Details of and movement in this caption of the consolidated balance sheet at 31 December 2017 are as follows:
Thousands of Euros
Balance at
Business
Translation
Balance at
Segment
31/12/2016
Combination
differences
31/12/2017
Net value
Grifols UK.Ltd. (UK)
Bioscience
8,025
—
(280)
7,745
Grifols Italia.S.p.A. (Italy)
Bioscience
6,118
—
—
6,118
Biomat USA, Inc.(USA)
Bioscience
193,039
40,101
(27,886)
205,254
Grifols Australia Pty Ltd. (Australia) / Medion Diagnostics AG (Switzerland)
Diagnostic
10,134
—
(591)
9,543
Grifols Therapeutics, Inc. (USA)
Bioscience
2,108,139
—
(255,234)
1,852,905
Araclon Biotech, S.L. (Spain)
Diagnostic
6,000
—
—
6,000
Progenika Biopharma, S.A. (Spain)
Diagnostic
40,516
—
—
40,516
Grifols Diagnostic (Novartis &amp; Hologic) (USA, Spain and Hong Kong)
Diagnostic
1,272,024
1,466,420
(302,537)
2,435,907
Kiro Grifols S.L. (Spain)
Hospital
—
26,510
—
26,510
3,643,995
1,533,031
(586,528)
4,590,498
(See note 3)
Details of and movement in this caption of the consolidated balance sheet at 31 December 2018 are as follows:
Thousands of Euros
Balance at
Business
Translation
Balance at
Segment
31/12/2017
Combination
Disposals
differences
31/12/2018
Net value
Grifols UK.Ltd. (UK)
Bioscience
7,745
—
—
(63)
7,682
Grifols Italia.S.p.A. (Italy)
Bioscience
6,118
—
—
—
6,118
Biomat USA, Inc.(USA)
Bioscience
205,254
42,780
(2,827)
9,907
255,114
Grifols Australia Pty Ltd. (Australia) / Medion Diagnostics AG (Switzerland)
Diagnostic
9,543
—
—
(272)
9,271
Grifols Therapeutics, Inc. (USA)
Bioscience
1,852,905
—
—
87,871
1,940,776
Araclon Biotech, S.L. (Spain)
Diagnostic
6,000
—
—
—
6,000
Progenika Biopharma, S.A. (Spain)
Diagnostic
40,516
—
—
—
40,516
Grifols Diagnostic (Novartis &amp; Hologic) (USA, Spain and Hong Kong)
Diagnostic
2,435,907
—
—
114,349
2,550,256
Kiro Grifols S.L. (Spain)
Hospital
26,510
(2,134)
—
—
24,376
Goetech LLC (USA)
Hospital
—
55,321
—
3,624
58,945
Haema AG (Germany)
Bioscience
—
171,134
—
—
171,134
Biotest Pharma Corp (USA)
Bioscience
—
136,234
—
2,808
139,042
4,590,498
403,335
(2,827)
218,224
5,209,230
(See note 3)</t>
  </si>
  <si>
    <t>Schedule of key assumptions used in calculating impairment of CGUs</t>
  </si>
  <si>
    <t>The key assumptions used in calculating impairment of the CGUs for 2017 were as follows:
Perpetual Growth rate
Pre-tax discount rate
Bioscience
2
%
9.50
%
Diagnostic
2
%
10.60
%
Hospital
1.40
%
13.30
%
The key assumptions used in calculating impairment of the CGUs for 2018 have been as follows:
Perpetual Growth rate
Pre-tax discount rate
Bioscience
2
%
8.90
%
Diagnostic
2
%
9.40
%
Hospital
1.50
%
13.10
%</t>
  </si>
  <si>
    <t>Other Intangible Assets (Tables)</t>
  </si>
  <si>
    <t>Schedule of cost and accumulated amortization of currently marketed products</t>
  </si>
  <si>
    <t>The cost and accumulated amortization of currently marketed products acquired from Talecris and Progenika at 31 December 2017 is as follows:
Thousands of Euros
Balance at
Translation
Balance at
31/12/2016
Additions
differences
31/12/2017
Cost of currently marketed products - Gamunex
1,138,412
—
(137,828)
1,000,584
Cost of currently marketed products - Progenika
23,792
—
—
23,792
Accumulated amortisation of currently marketed products - Gamunex
(211,871)
(35,837)
28,136
(219,572)
Accumulated amortisation of currently marketed products - Progenika
(9,117)
(2,379)
—
(11,496)
Carrying amount of currently marketed products
941,216
(38,216)
(109,692)
793,308
The cost and accumulated amortization of currently marketed products acquired from Talecris and Progenika at 31 December 2018 is as follows:
Thousands of Euros
Balance at
Translation
Balance at
31/12/2017
Additions
differences
31/12/2018
Cost of currently marketed products - Gamunex
1,000,584
—
47,451
1,048,035
Cost of currently marketed products - Progenika
23,792
—
—
23,792
Accumulated amortisation of currently marketed products - Gamunex
(219,572)
(33,775)
(11,573)
(264,920)
Accumulated amortisation of currently marketed products - Progenika
(11,496)
(2,379)
—
(13,875)
Carrying amount of currently marketed products
793,308
(36,154)
35,878
793,032</t>
  </si>
  <si>
    <t>Property, Plant and Equipment (Tables)</t>
  </si>
  <si>
    <t>Schedule of assets under finance lease</t>
  </si>
  <si>
    <t>The Group contracted the following types of property, plant and equipment under finance leases at 31 December 2017:
Thousands of Euros
Accumulated
Cost
depreciation
Carrying amount
Land and buildings
2,545
(815)
1,730
Plant and machinery
14,249
(6,564)
7,685
16,794
(7,379)
9,415
The Group has contracted the following types of property, plant and equipment under finance leases at 31 December 2018:
Thousands of Euros
Accumulated
Cost
depreciation
Carrying amount
Land and buildings
2,389
(898)
1,491
Plant and machinery
15,690
(7,237)
8,453
18,079
(8,135)
9,944</t>
  </si>
  <si>
    <t>Equity Accounted Investees (Tables)</t>
  </si>
  <si>
    <t>Schedule of details of equity accounted investees</t>
  </si>
  <si>
    <t>Thousands of
Thousands of
Euros
Euros
% ownership
31/12/2018
% ownership
31/12/2017
Alkahest, Inc.
47.58
%
28,336
47.58
%
30,559
Albajuna Therapeutics, S.L
30.00
%
1,106
30.00
%
1,956
Interstate Blood Bank, Inc.
49.19
%
29,595
49.19
%
27,936
Bio Blood Components Inc.
48.97
%
38,223
48.97
%
32,960
Plasma Biological Services, LLC
48.90
%
21,809
48.90
%
23,010
Singulex, Inc.
19.33
%
19,256
19.33
%
29,322
GigaGen, Inc
43.96
%
28,363
43.96
%
29,047
Access Biologicals LLC
49.00
%
47,742
49.00
%
44,219
Aigües de Vilajuïga, S.A.
—
—
50.00
%
—
Plasmavita HealthCare
50.00
%
9,920
—
—
Mecwins, S.A.
24.99
%
2,555
—
—
226,905
219,009</t>
  </si>
  <si>
    <t>Schedule of movement in investments in equity-accounted investees</t>
  </si>
  <si>
    <t>Thousands of Euros
2018
2017
2016
Balance at 1 January
219,009
201,345
76,728
Acquisitions
12,222
80,685
136,072
Transfers
500
(16,000)
(29,059)
Share of profit / (losses)
(11,038)
(13,195)
6,933
Share of other comprehensive income / translation differences
9,270
(27,134)
10,671
Losses for Impairment
—
(6,692)
—
Collected dividends
(3,058)
—
—
Balance at 31 December
226,905
219,009
201,345</t>
  </si>
  <si>
    <t>GigaGen, Inc</t>
  </si>
  <si>
    <t>Thousand of Euros
31/12/2018
31/12/2017
Balance at 1 January
29,047
—
Acquisitions
—
31,752
Share of profit / (losses)
(1,562)
(804)
Share of other comprehensive income / translation differences
878
(1,595)
Pérdidas por deterioro de valor
—
(306)
Balance at 31 December
28,363
29,047</t>
  </si>
  <si>
    <t>Access Biologic Acquisition</t>
  </si>
  <si>
    <t>Thousand of Euros
31/12/2018
31/12/2017
Balance at 1 January
44,219
—
Acquisitions
—
48,383
Share of profit / (losses)
3,039
1,830
Share of other comprehensive income / translation differences
2,073
(5,994)
Collected dividends
(1,589)
—
Balance at 31 December
47,742
44,219</t>
  </si>
  <si>
    <t>Singulex, Inc.</t>
  </si>
  <si>
    <t>Thousand of Euros
31/12/2018
31/12/2017
Balance at 1 January
29,322
43,329
Share of profit / (losses)
(10,975)
(9,335)
Share of other comprehensive income / translation differences
909
(4,672)
Balance at 31 December
19,256
29,322</t>
  </si>
  <si>
    <t>Interstate Blood Bank, Inc., Bio-Blood Components, Inc. and Plasma Biological Services, LLC</t>
  </si>
  <si>
    <t>Thousands of Euros
Thousands of Euros
31/12/2018
31/12/2017
IBBI
Bio-Blood
PBS
IBBI
Bio-Blood
PBS
TOTAL 2018
TOTAL 2017
Balance at 1 January
27,936
32,960
23,010
31,090
38,725
25,890
83,906
95,705
Share of profit / (losses)
1,830
3,492
(2,181)
635
(1,181)
270
3,141
(276)
Share of other comprehensive income / translation differences
1,298
1,771
980
(3,789)
(4,584)
(3,150)
4,049
(11,523)
Collected dividend
(1,469)
—
—
—
—
—
(1,469)
—
Balance at 31 December
29,595
38,223
21,809
27,936
32,960
23,010
89,627
83,906</t>
  </si>
  <si>
    <t>Financial Assets (Tables)</t>
  </si>
  <si>
    <t>Schedule of non-current financial assets</t>
  </si>
  <si>
    <t>Thousands of Euros
31/12/2018
31/12/2017
Non-current derivatives (see note 30)
—
8,338
Financial investments in shares with stock market (a)
7
38,708
Total Non-current financial assets measured at fair value
7
47,046
Non-current guarantee deposits
5,566
4,820
Other non-current financial assets
1,908
1,346
Non-current loans to related parties (see note 31)
82,969
—
Non-current loans to EEAA (c) (see note 31)
17,151
16,677
Total Non-current financial assets measured at amortized cost
107,594
22,843</t>
  </si>
  <si>
    <t>Schedule of other current financial assets</t>
  </si>
  <si>
    <t>Thousands of Euros
31/12/2018
31/12/2017
Current derivatives (b) (see note 30)
19,934
—
Total Non-current financial assets measured at fair value
19,934
—
Thousands of Euros
31/12/2018
31/12/2017
Deposits and guarantees
822
702
Current loans to third parties
56
59
Current loans to associates (c) (see note 31)
33,153
9,977
Total other current financial assets
34,031
10,738</t>
  </si>
  <si>
    <t>Inventories (Tables)</t>
  </si>
  <si>
    <t>Schedule of inventories</t>
  </si>
  <si>
    <t>Thousands of Euros
31/12/2018
31/12/2017
Goods for resale
118,876
105,013
Raw materials and supplies
647,399
454,371
Work in progress and semi-finished goods
744,436
592,612
Finished goods
438,649
477,297
1,949,360
1,629,293</t>
  </si>
  <si>
    <t>Schedule of movement in inventory provision</t>
  </si>
  <si>
    <t>Thousands of Euros
31/12/2018
31/12/2017
31/12/2016
Balance at 1 January
35,764
33,069
22,614
Net charge for the year
10,398
8,232
8,878
Cancellations for the year
(558)
(357)
(20)
Translation differences
3,236
(5,180)
1,597
Balance at 31 December
48,840
35,764
33,069</t>
  </si>
  <si>
    <t>Trade and Other Receivables (Tables)</t>
  </si>
  <si>
    <t>Schedule of trade and other receivables</t>
  </si>
  <si>
    <t>Thousands of Euros
31/12/2018
31/12/2017
Trade receivables
289,316
302,685
Receivables from associates (note 31)
382
3,219
Bad debt provision (note 30)
(20,531)
(19,706)
Trade receivables
269,167
286,198
Other receivables (note 30)
9,901
7,485
Personnel
2,082
566
Advance payments (note 30)
35,426
11,181
Taxation authorities, VAT recoverable
42,707
20,105
Other public entities
2,302
1,344
Other receivables
92,418
40,681
Current income tax assets
42,205
59,531
403,790
386,410</t>
  </si>
  <si>
    <t>Cash and Cash Equivalents (Tables)</t>
  </si>
  <si>
    <t>Schedule of cash and cash equivalents</t>
  </si>
  <si>
    <t>Thousands of Euros
31/12/2018
31/12/2017
Current deposits
441,614
655,463
Cash in hand and at banks
592,178
231,058
Total cash and cash equivalents
1,033,792
886,521</t>
  </si>
  <si>
    <t>Equity (Tables)</t>
  </si>
  <si>
    <t>Distribution of profit</t>
  </si>
  <si>
    <t>The proposed distribution of profit of the Parent Grifols, S.A. for the years ended 31 December 2018, and the distribution of profit approved for 2017, presented at the general meeting held on 25 May 2018, is as follows:
Thousands of Euros
31/12/2018
31/12/2017
Voluntary reserve
91,059
76,247
Dividends
238,659
265,080
Profit of the Parent
329,718
341,327
The following dividends were paid in 2017:
31/12/2017
% of par value
Euros per share
Thousands of Euros
Ordinary shares
54
%
0.14
57,790
Non-voting shares
271
%
0.14
34,870
Non-voting shares (preferred dividend)
20
%
0.01
2,614
Total dividends paid
95,274
31/12/2017
% of par value
Euros per share
Thousands of Euros
Ordinary shares (interim dividend)
72
%
0.18
76,703
Non-voting shares (interim dividend)
360
%
0.18
46,283
Total interim dividends paid
122,986
The following dividends were paid in 2018:
31/12/2018
% of par value
Euros per share
Thousands of Euros
Ordinary shares
82
%
0.20
86,929
Non-voting shares
408
%
0.20
52,551
Non-voting shares (preferred dividend)
20
%
0.01
2,614
Total dividends paid
142,094
31/12/2018
% of par value
Euros per share
Thousands of Euros
Ordinary shares (interim dividend)
80
%
0.2
85,226
Non-voting shares (interim dividend)
400
%
0.2
51,521
Total interim dividends paid
136,747</t>
  </si>
  <si>
    <t>Movement in outstanding shares</t>
  </si>
  <si>
    <t>Movement in outstanding shares during 2017 is as follows:
Class A shares
Class B shares
Balance at 1 January 2017
426,129,798
256,694,375
(Acquisition) / disposal of treasury stock (note 15 (d))
—
432,929
Balance at 31 December 2017
426,129,798
257,127,304
Movement in outstanding shares during 2018 is as follows:
Class A shares
Class B shares
Balance at 1 January 2018
426,129,798
257,127,304
(Acquisition) / disposal of treasury stock (note 15 (d))
—
479,355
Balance at 31 December 2018
426,129,798
257,606,659</t>
  </si>
  <si>
    <t>Movement in Class B treasury stock during 2017 was as follows:
No. of Class B shares
Thousands of Euros
Balance at 1 January 2017
4,730,735
68,710
Disposal Class B shares
(432,929)
(6,288)
Balance at 31 December 2017
4,297,806
62,422
Movement in Class B treasury stock during 2018 is as follows:
No. of Class B shares
Thousands of Euros
Balance at 1 January 2018
4,297,806
62,422
Disposal Class B shares
(479,355)
(6,981)
Balance at 31 December 2018
3,818,451
55,441</t>
  </si>
  <si>
    <t>Earnings Per Share (Tables)</t>
  </si>
  <si>
    <t>Details of the calculation of basic earnings per share are as follows:
Thousands of Euros
31/12/2018
31/12/2017
31/12/2016
Profit for the year attributable to shareholders of the Parent (thousands of Euros)
596,642
662,700
545,456
Weighted average number of ordinary shares outstanding
684,709,377
684,197,276
683,225,815
Basic earnings per share (Euros per share)
0.87
0.97
0.80
The weighted average of the ordinary shares outstanding (basic) has been calculated taking into consideration the share split carried out on 4 January 2016 as follows:
Number of shares
31/12/2018
31/12/2017
31/12/2016
Issued shares outstanding at 1 January
684,346,294
683,854,491
683,516,338
Effect of shares issued
—
—
—
Effect of treasury stock
363,083
342,785
(290,523)
Average weighted number of ordinary shares outstanding (basic) at 31 December
684,709,377
684,197,276
683,225,815
Diluted earnings per share are calculated by dividing profit for the year attributable to shareholders of the Parent by the weighted average number of ordinary shares in circulation considering the diluting effects of potential ordinary shares.
The RSU Plan granted by the Group and payable in shares, assumes the existence of dilutive potential shares. Diluted earnings per share have been calculated as follows:
Thousands of Euros
31/12/2018
31/12/2017
31/12/2016
Profit for the year attributable to shareholders of the Parent (thousands of Euros)
596,642
662,700
545,456
Weighted average number of ordinary shares outstanding (diluted)
684,686,164
684,243,891
684,170,887
Diluted earnings per share (Euros per share)
0.87
0.97
0.80
The weighted average number of ordinary shares outstanding diluted has been calculated as follows:
Number of shares
31/12/2018
31/12/2017
31/12/2016
Issued shares outstanding at 1 January
684,346,294
683,854,491
683,988,460
Effect of RSU shares
(23,213)
46,615
472,950
Effect of shares issued
—
—
—
Effect of treasury stock
363,083
342,785
(290,523)
Average weighted number of ordinary shares outstanding (diluted) at 31 December
684,686,164
684,243,891
684,170,887</t>
  </si>
  <si>
    <t>Non-Controlling Interests (Tables)</t>
  </si>
  <si>
    <t>Details of non-controlling interests and movement</t>
  </si>
  <si>
    <t>Details of non-controlling interests and movement at 31 December 2017 are as follows:
Thousands of Euros
Business
Combination /
Additions to
Balance at
Consolidated
Translation
Balance at
31/12/2016
Additions
Disposals
Group
differences
31/12/2017
Grifols (Thailand) Pte Ltd
3,354
433
(77)
—
(131)
3,579
Grifols Malaysia Sdn Bhd
1,172
229
—
—
(29)
1,372
Araclon Biotech, S.A.
140
(1,617)
—
—
—
(1,477)
Progenika Biopharma, S.A.
1,211
(60)
(298)
—
27
880
Abyntek Biopharma, S.L.
(73)
45
28
—
—
—
VCN Bioscience, S.L
693
(272)
--
—
—
421
Kiro Grifols , S.L.
—
(144)
--
255
—
111
6,497
(1,386)
(347)
255
(133)
4,886
Details of non-controlling interests and movement at 31 December 2018 are as follows:
Thousands of Euros
Business
Combination /
Additions to
Balance at
Consolidated
Translation
Balance at
31/12/2017
Additions
Disposals
Group
differences
31/12/2018
Grifols (Thailand) Pte Ltd
3,579
193
(43)
—
206
3,935
Grifols Malaysia Sdn Bhd
1,372
326
—
—
37
1,735
Araclon Biotech, S.A.
(1,477)
(2,011)
—
—
—
(3,488)
Progenika Biopharma, S.A.
880
—
(871)
—
—
9
VCN Bioscience, S.L
421
(281)
—
—
—
140
Kiro Grifols , S.L.
111
(463)
—
—
—
(352)
Haema AG
—
—
—
220,190
—
220,190
Biotest Pharma Corp
—
—
—
249,691
(810)
248,881
4,886
(2,236)
(914)
469,881
(567)
471,050</t>
  </si>
  <si>
    <t>Grants (Tables)</t>
  </si>
  <si>
    <t>Summary of details of grants</t>
  </si>
  <si>
    <t>Thousands of Euros
31/12/2018
31/12/2017
Capital grants
11,149
11,010
Interest rate grants (preference loans) (See note 20 (e))
696
812
11,845
11,822</t>
  </si>
  <si>
    <t>Provision (Tables)</t>
  </si>
  <si>
    <t>Schedule of details of provisions</t>
  </si>
  <si>
    <t>Thousands of Euros
31/12/2018
31/12/2017
Non-current provisions (a)
Provisions for pensions and similar obligations
5,296
4,742
Other provisions
818
1,021
Non-current provisions
6,114
5,763
Thousands of Euros
31/12/2018
31/12/2017
Current provisions (b)
Trade provisions
80,055
106,995
Current provisions
80,055
106,995</t>
  </si>
  <si>
    <t>Schedule of movement in provisions</t>
  </si>
  <si>
    <t>(a) Non-current provisions
At 31 December 2018, 2017 and 2016 provisions for pensions and similar obligations mainly comprise a provision made by certain foreign subsidiaries in respect of labor commitments with certain employees.
Movement in provisions during 2016 was as follows:
Thousands of Euros
Balance at
Translation
Balance at
31/12/2015
Net charge
Cancellations
Reclassifications
differences
31/12/2016
Non-current provisions
4,980
(399)
(281)
814
4
5,118
4,980
(399)
(281)
814
4
5,118
Movement in provisions during 2017 was as follows:
Thousands of Euros
Balance at
Business
Translation
Balance at
31/12/2016
combination
Net charge
Cancellations
Reclassifications
differences
31/12/2017
Non-current provisions
5,118
23
422
(23)
290
(67)
5,763
5,118
23
422
(23)
290
(67)
5,763
Movement in provisions during 2018 is as follows:
Thousands of Euros
Balance at
Translation
Balance at
31/12/2017
Net charge
Cancellations
Reclassifications
differences
31/12/2018
Non-current provisions
5,763
635
(565)
277
4
6,114
5,763
635
(565)
277
4
6,114
(b) Current provisions
Movement in trade provisions during 2016 was as follows:
Thousands of Euros
Balance at
Balance at
31/12/2015
Net charge
Cancellations
Translation differences
31/12/2016
Trade provisions
123,049
(28,481)
(6,417)
1,437
89,588
123,049
(28,481)
(6,417)
1,437
89,588
Movement in trade provisions during 2017 was as follows:
Thousands of Euros
Balance at
Business
Translation
Balance at
31/12/2016
Combination
Net charge
Cancellations
Reclassification
differences
31/12/2017
Trade provisions
89,588
41,841
(4,812)
(2,886)
(2,600)
(14,136)
106,995
89,588
41,841
(4,812)
(2,886)
(2,600)
(14,136)
106,995
Movement in trade provisions during 2018 is as follows:
Thousands of Euros
Balance at
Balance at
31/12/2017
Net charge
Cancellations
Translation differences
31/12/2018
Trade provisions
106,995
(30,668)
(290)
4,018
80,055
106,995
(30,668)
(290)
4,018
80,055</t>
  </si>
  <si>
    <t>Financial Liabilities (Tables)</t>
  </si>
  <si>
    <t>Schedule of financial liabilities</t>
  </si>
  <si>
    <t>Thousands of Euros
Financial liabilities
31/12/2018
31/12/2017
Non-current obligations (a)
1,000,000
853,667
Senior secured debt (b)
4,771,285
4,849,882
Other loans (b)
239,686
169,214
Finance lease liabilities (c)
9,537
5,415
Other non-current financial liabilities (e)
78,955
23,637
Total non-current financial liabilities
6,099,463
5,901,815
Current obligations (a)
102,978
95,538
Senior secured debt (b)
129,955
4,057
Other loans (b)
24,839
29,527
Finance lease liabilities (c)
3,348
3,945
Other current financial liabilities (e)
16,262
22,003
Total current financial liabilities
277,382
155,070</t>
  </si>
  <si>
    <t>Schedule of details of movement in the Senior Unsecured Notes</t>
  </si>
  <si>
    <t>Thousands of Euros
Opening outstanding
Translation
Closing outstanding
balance 01/01/17
Refinancing
Repayments
differences
balance 31/12/17
Senior Unsecured Notes (nominal amount)
948,677
108,597
(26,618)
(30,656)
1,000,000
Total
948,677
108,597
(26,618)
(30,656)
1,000,000</t>
  </si>
  <si>
    <t>Schedule of current obligation captions including issue of bearer promissory notes to Group employees</t>
  </si>
  <si>
    <t>31/12/2017
Promissory
Interest
Nominal amount
notes subscribed
Buy back
pending accrual
Maturity
of promissory
Interest
(Thousands of
(Thousands of
(Thousands of
Issue date
date
notes (Euros)
rate
Euros)
Euros)
Euros)
Issue of bearer promissory notes
05/05/17
04/05/18
3,000
3.00
%
92,109
(906)
(909)
31/12/2018
Promissory
Interest
Nominal amount
notes subscribed
Buy back
pending accrual
Maturity
of promissory
Interest
(Thousands of
(Thousands
(Thousands of
Issue date
date
notes (Euros)
rate
Euros)
of Euros)
Euros)
Issue of bearer promissory notes
05/05/18
04/05/19
3,000
4.00
%
99,990
(1,041)
(1,304)</t>
  </si>
  <si>
    <t>Schedule of details of loans and borrowings</t>
  </si>
  <si>
    <t>Thousands of Euros
31/12/2018
31/12/2017
Credit
Currency
Interest rate
Date awarded
Maturity date
Amount extended
Carrying amount
Amount extended
Carrying amount
Senior debt - Tranche A
US Dollars
Libor + 1.75%
31/01/2017
31/01/2023
2,052,403
1,949,782
1,959,476
1,959,476
Senior debt - Tranche A
Euros
Euribor + 1.75%
31/01/2017
31/01/2023
607,000
576,650
607,000
607,000
Senior debt - Tranche B
US Dollars
Libor + 2.25%
31/01/2017
31/01/2025
2,620,087
2,548,035
2,501,459
2,457,684
Total senior debt
5,279,490
5,074,467
5,067,935
5,024,160
EIB Loan
Euros
2.40%
20/11/2015
20/11/2025
100,000
63,750
100,000
74,375
EIB Loan
Euros
2.02%
22/12/2017
22/12/2027
85,000
85,000
85,000
85,000
EIB Loan
Euros
2.15%
25/09/2018
25/09/2028
85,000
85,000
—
—
Total EIB Loan
270,000
233,750
185,000
159,375
Revolving Credit
US Dollars
Libor + 1.75%
31/01/2017
31/01/2023
262,009
—
250,146
—
Total Revolving Credit
262,009
—
250,146
—
Other non-current loans
Euros
Euribor-Euribor+2.30%
25/03/2010
30/09/2024
26,680
5,936
33,180
9,839
Loan transaction costs
—
(303,182)
—
(174,278)
Non-current loans and borrowings
5,838,179
5,010,971
5,536,261
5,019,096
Senior debt - Tranche A
US Dollars
Libor + 1.75%
31/01/2017
31/01/2023
(*)
102,621
(*)
—
Senior debt - Tranche A
Euros
Euribor + 1.75%
31/01/2017
31/01/2023
(*)
30,350
(*)
—
Senior debt - Tranche B
US Dollars
Libor + 2.25%
31/01/2017
31/01/2025
(*)
26,201
(*)
25,015
Total senior debt
—
159,172
—
25,015
EIB Loan
Euros
2.40%
20/11/2015
20/11/2025
(*)
10,625
(*)
10,625
Total EIB Loan
—
10,625
—
10,625
Other current loans
0,10% - 4,62%
144,571
14,214
131,700
18,902
Loan transaction costs
—
(29,217)
—
(20,958)
Current loans and borrowings
144,571
154,794
131,700
33,584
(*)</t>
  </si>
  <si>
    <t>Schedule of details of minimum payments and the present value of finance lease liabilities, by maturity date</t>
  </si>
  <si>
    <t>Thousands of Euros
31/12/2018
31/12/2017
Minimum
Minimum
payments
Interest
Present Value
payments
Interest
Present Value
Maturity at:
Less than one year
3,576
228
3,348
4,305
360
3,945
Two years
3,339
123
3,216
2,636
179
2,457
Three years
2,606
82
2,524
1,461
88
1,373
Four years
1,971
53
1,918
814
60
754
Five years
1,578
32
1,546
369
42
327
More than five years
351
18
333
550
46
504
Total
13,421
536
12,885
10,135
775
9,360</t>
  </si>
  <si>
    <t>Schedule of details of maturity of other financial liabilities</t>
  </si>
  <si>
    <t>Thousands of Euros
31/12/2018
31/12/2017
Maturity at:
Up to one year
16,262
22,003
Two years
21,460
10,818
Three years
49,602
3,787
Four years
2,916
2,794
Five years
1,799
2,247
Over five years
3,178
3,991
95,217
45,640</t>
  </si>
  <si>
    <t>Schedule of changes in liabilities derived from financing activities</t>
  </si>
  <si>
    <t>Thousand of Euros
Senior Secured
debt &amp; Other
Finance lease
Other financial
Obligations
loans
liabilities
liabilities
Total
Book value at January 1, 2017
926,941
3,948,154
9,945
57,096
4,942,136
New financing
1,092,109
5,666,300
—
8,661
6,767,070
Refunds
(1,003,104)
(3,936,799)
(780)
(21,838)
(4,962,521)
Bear of interests
61,944
198,588
505
1,020
262,057
Other movements
(57,484)
(84,917)
—
—
(142,401)
Collection / Payment of interests
(44,432)
(162,647)
—
—
(207,079)
Business combination
—
—
—
2,163
2,163
Foreign exchange differences
(26,769)
(575,999)
(310)
(1,462)
(604,540)
Balance at December 31, 2017
949,205
5,052,680
9,360
45,640
6,056,885
New financing
99,990
85,000
—
6,789
191,779
Refunds
(92,244)
(45,225)
(1,001)
(20,041)
(158,511)
Bear of interests
31,694
253,673
409
865
286,641
Other movements (note 2)
146,333
(141,998)
—
—
4,335
Collection / Payment of interests
(32,000)
(193,146)
—
—
(225,146)
Business combination
—
—
4,007
57,816
61,823
Foreign exchange differences
—
154,781
110
4,148
159,039
Balance at December 31, 2018
1,102,978
5,165,765
12,885
95,217
6,376,845</t>
  </si>
  <si>
    <t>Senior Debt Tranche A Maturing in 2023</t>
  </si>
  <si>
    <t>Schedule of senior secured debt by maturity</t>
  </si>
  <si>
    <t>Details of Tranche A by maturity at 31 December 2018 are as follows:
US Tranche A
Tranche A in Euros
Maturity
Principal in thousands of US Dollars
Principal in thousands of Euros
Principal in thousands of Euros
2019
117,500
102,621
30,350
2020
235,000
205,240
60,700
2021
235,000
205,240
60,700
2022
1,321,875
1,154,476
341,437
2023
440,625
384,826
113,813
Total
2,350,000
2,052,403
607,000</t>
  </si>
  <si>
    <t>Senior Debt Tranche B, Maturing in 2025</t>
  </si>
  <si>
    <t>Details of Tranche B by maturity at 31 December 2018 are as follows:
US Tranche B
Principal in thousands
Principal in thousands
Maturity
Currency
of US Dollars
of Euros
2019
US Dollars
30,000
26,201
2020
US Dollars
30,000
26,201
2021
US Dollars
30,000
26,201
2022
US Dollars
30,000
26,201
2023
US Dollars
30,000
26,201
2024
US Dollars
30,000
26,201
2025
US Dollars
2,767,500
2,417,030
Total
US Dollars
2,947,500
2,574,236</t>
  </si>
  <si>
    <t>Trade and Other Payables (Tables)</t>
  </si>
  <si>
    <t>Schedule of trade and other payables</t>
  </si>
  <si>
    <t>Thousands of Euros
31/12/2018
31/12/2017
Suppliers
561,883
423,096
VAT payable
8,954
8,827
Taxation authorities, withholdings payable
26,299
24,084
Social security payable
12,787
11,741
Other public entities
111,776
97,068
Other payables
159,816
141,720
Current income tax liabilities
1,917
6,709
723,616
571,525</t>
  </si>
  <si>
    <t>Other Current Liabilities (Tables)</t>
  </si>
  <si>
    <t>Schedule of other current liabilities</t>
  </si>
  <si>
    <t>Thousands of Euros
31/12/2018
31/12/2017
Salaries payable
153,160
129,519
Other payables
504
649
Deferred income
8,912
4,284
Advances received
6,613
9,945
Other current liabilities
169,189
144,397</t>
  </si>
  <si>
    <t>Net Revenues (Tables)</t>
  </si>
  <si>
    <t>Schedule of distribution of net consolidated revenues by segment</t>
  </si>
  <si>
    <t>Thousands of Euros
31/12/2018
31/12/2017
31/12/2016
Bioscience
3,516,704
3,429,785
3,195,424
Diagnostic
702,265
732,369
691,701
Hospital
119,454
105,649
102,251
Bio supplies
167,004
66,791
57,239
Others
22,451
18,263
34,601
Intersegments
(41,154)
(34,784)
(31,386)
4,486,724
4,318,073
4,049,830</t>
  </si>
  <si>
    <t>Schedule of geographical distribution of net consolidated revenues</t>
  </si>
  <si>
    <t>Thousands of Euros
31/12/2018
31/12/2017
31/12/2016
USA and Canada
2,974,429
2,896,505
2,707,579
Spain
264,913
242,894
225,273
European Union
535,361
444,089
426,223
Rest of the world
712,021
734,585
690,755
Consolidated
4,486,724
4,318,073
4,049,830</t>
  </si>
  <si>
    <t>Schedule of discounts and other reductions in gross income</t>
  </si>
  <si>
    <t>Thousands of Euros
31/12/2018
31/12/2017
31/12/2016
Gross sales
5,588,257
5,322,618
4,882,615
Chargebacks
(923,023)
(826,775)
(652,564)
Cash discounts
(62,518)
(57,512)
(51,953)
Volume rebates
(46,922)
(43,274)
(51,242)
Medicare and Medicaid
(40,343)
(41,722)
(47,820)
Other discounts
(28,727)
(35,262)
(29,206)
Net sales
4,486,724
4,318,073
4,049,830</t>
  </si>
  <si>
    <t>Schedule of movement in discounts and other reductions in gross income</t>
  </si>
  <si>
    <t>Movement in discounts and other reductions in gross income during 2016 were as follows:
Thousands of Euros
Cash
Volume
Medicare /
Other
Chargebacks
discounts
rebates
Medicaid
discounts
Total
Balance at 31 December 2015
126,178
5,902
29,680
12,468
5,367
179,595
Current estimate related to sales made in current and prior year
652,564
51,953
51,242
47,820
29,206
832,785
(1)
(Actual returns or credits in current period related to sales made in current period)
(693,458)
(51,733)
(27,409)
(24,988)
(27,243)
(824,831)
(2)
(Actual returns or credits in current period related to sales made in prior periods)
—
(248)
(27,732)
(14,401)
(2,986)
(45,367)
(3)
Translation differences
1,965
758
726
858
98
4,405
Balance at 31 December 2016
87,249
6,632
26,507
21,757
4,442
146,587
Movement in discounts and other reductions to gross income during 2017 were as follows:
Thousands of Euros
Cash
Volume
Medicare /
Other
Chargebacks
discounts
rebates
Medicaid
discounts
Total
Balance at 31 December 2016
87,249
6,632
26,507
21,757
4,442
146,587
Current estimate related to sales made in current and prior year
826,775
57,512
43,274
41,722
35,262
1,004,545
(1)
(Actual returns or credits in current period related to sales made in current period)
(795,449)
(52,270)
(28,976)
(28,198)
(26,072)
(930,965)
(2)
(Actual returns or credits in current period related to sales made in prior periods)
31
(6,024)
(20,210)
(16,659)
(2,864)
(45,726)
(3)
Translation differences
(12,716)
(736)
(2,604)
(2,418)
(625)
(19,099)
Balance at 31 December 2017
105,890
5,114
17,991
16,204
10,143
155,342
Movement in discounts and other reductions to gross income during 2018 were as follows:
Thousands of Euros
Cash
Volume
Medicare /
Other
Chargebacks
discounts
rebates
Medicaid
discounts
Total
Balance at 31 December 2017
105,890
5,114
17,991
16,204
10,143
155,342
Current estimate related to sales made in current and prior year
923,023
62,518
46,922
40,343
28,727
1,101,533
(1)
(Actual returns or credits in current period related to sales made in current period)
(957,695)
(56,568)
(24,648)
(21,324)
(26,493)
(1,086,728)
(2)
(Actual returns or credits in current period related to sales made in prior periods)
—
(4,909)
(16,384)
(13,232)
(3,781)
(38,306)
(3)
Translation differences
3,957
286
916
950
241
6,350
Balance at 31 December 2018
75,175
6,441
24,797
22,941
8,837
138,191
(1)
Net impact in income statement: estimate for the current year plus prior years’ adjustments. Adjustments made during the year corresponding to prior years’ estimates have not been significant.
(2)
Amounts credited and posted against provisions for current period
(3)
Amounts credited and posted against provisions for prior period</t>
  </si>
  <si>
    <t>Personnel Expenses (Tables)</t>
  </si>
  <si>
    <t>Schedule of personnel expenses by function</t>
  </si>
  <si>
    <t>Thousands of Euros
31/12/2018
31/12/2017
31/12/2016
Cost of sales
810,512
731,192
635,577
Research and development
93,817
90,495
77,988
Selling, general &amp; administration expenses
345,224
323,880
314,348
1,249,553
1,145,567
1,027,913</t>
  </si>
  <si>
    <t>Schedule of personnel expenses by nature</t>
  </si>
  <si>
    <t>Thousands of Euros
31/12/2018
31/12/2017
31/12/2016
Wages and salaries
1,000,682
917,810
822,384
Contributions to pension plans (see note 29)
21,363
20,347
18,486
Other social charges
29,055
27,679
25,074
Social Security
198,453
179,731
161,969
1,249,553
1,145,567
1,027,913</t>
  </si>
  <si>
    <t>Expenses by Nature (Tables)</t>
  </si>
  <si>
    <t>Schedule of amortization and depreciation expense classified by functions</t>
  </si>
  <si>
    <t>Thousands of Euros
31/12/2018
31/12/2017
31/12/2016
Cost of sales
146,530
135,186
126,998
Research and development
19,836
14,721
13,050
Selling, general &amp; administration expenses
62,243
65,583
61,821
228,609
215,490
201,869</t>
  </si>
  <si>
    <t>Schedule of other operating income and expenses by function</t>
  </si>
  <si>
    <t>Thousands of Euros
31/12/2018
31/12/2017
31/12/2016
Cost of sales
432,803
416,020
454,097
Research and development
152,670
129,579
113,078
Selling, general &amp; administration expenses
410,753
460,959
393,523
996,226
1,006,558
960,698</t>
  </si>
  <si>
    <t>Schedule of other operating income and expenses by nature</t>
  </si>
  <si>
    <t>Thousands of Euros
31/12/2018
31/12/2017
31/12/2016
Changes in trade provisions
(23,125)
3,648
(22,069)
Professional services
211,305
211,579
190,003
Commissions
21,941
18,473
20,147
Supplies and auxiliary materials
149,831
131,932
119,014
Operating leases (note 28)
84,299
80,136
74,945
Freight
112,340
105,292
96,680
Repair and maintenance expenses
107,806
103,518
89,797
Advertising
44,659
49,893
51,233
Insurance
22,632
21,529
20,008
Royalties
10,726
11,241
9,217
Travel expenses
51,428
58,171
53,239
External services
53,391
82,699
43,231
R&amp;D Expenses
100,889
89,977
78,379
Other
48,104
38,470
136,874
Other operating income&amp;expenses
996,226
1,006,558
960,698</t>
  </si>
  <si>
    <t>Finance Result (Tables)</t>
  </si>
  <si>
    <t>Schedule of finance result</t>
  </si>
  <si>
    <t>Thousands of Euros
31/12/2018
31/12/2017
31/12/2016
Finance income
13,995
9,678
9,934
Finance cost from Senior Unsecured Notes
(35,471)
(65,189)
(73,491)
Finance cost from senior debt
(247,646)
(193,183)
(168,332)
Finance cost from sale of receivables (note 13)
(6,053)
(3,973)
(4,885)
Capitalized interest
8,955
8,839
13,019
Other finance costs
(13,058)
(9,838)
(11,140)
Finance costs
(293,273)
(263,344)
(244,829)
Change in fair value of financial derivatives (note 30)
—
(3,752)
(7,610)
Impairment and gains / (losses) on disposal of financial instruments
30,280
(18,844)
—
Exchange differences
(8,246)
(11,472)
8,916
Finance result
(257,244)
(287,734)
(233,589)</t>
  </si>
  <si>
    <t>Taxation (Tables)</t>
  </si>
  <si>
    <t>Schedule of income tax expense and income tax related to profit</t>
  </si>
  <si>
    <t>Thousands of Euros
31/12/2018
31/12/2017
31/12/2016
Profit before income tax from continuing operations
725,842
695,722
712,752
Tax at 25%
181,461
173,931
178,188
Permanent differences
(2,000)
17,163
8,019
Effect of different tax rates
(29,543)
40,981
14,509
Tax credits (deductions)
(18,226)
(16,092)
(20,163)
Impact related to the US tax legistation modifications
—
(171,169)
—
Prior year income tax expense
381
(8,614)
928
Other income tax expenses/(income)
(637)
(1,792)
(13,272)
Total income tax expense
131,436
34,408
168,209
Deferred tax
(21,189)
(149,444)
(40,161)
Current tax
152,625
183,851
208,370
Total income tax expense
131,436
34,407
168,209</t>
  </si>
  <si>
    <t>Schedule of deferred tax assets and liabilities</t>
  </si>
  <si>
    <t>Thousands of Euros
Tax effect
31/12/2018
31/12/2017
31/12/2016
Assets
Provisions
7,936
4,564
3,696
Inventories
41,029
35,619
39,297
Tax credits (deductions)
57,357
49,467
37,685
Tax loss carryforwards
32,769
6,179
10,717
Other
8,611
7,513
3,393
Subtotal, assets
147,702
103,342
94,788
Goodwill
(24,691)
(22,346)
(19,136)
Fixed assets, amortisation and depreciation
(3,922)
(7,780)
(7,062)
Intangible assets
(6,550)
(7,059)
(1,371)
Subtotal, net liabilities
(35,163)
(37,185)
(27,569)
Deferred assets, net
112,539
66,157
67,219
Liabilities
Goodwill
(150,644)
(105,963)
(131,039)
Intangible assets
(220,752)
(201,921)
(392,388)
Fixed assets
(99,819)
(95,029)
(158,060)
Debt cancellation costs
(42,319)
(70,503)
(64,762)
Inventories
—
—
(1,175)
Subtotal, liabilities
(513,534)
(473,416)
(747,424)
Tax loss carryforwards
20,833
15,384
40,358
Provisions
53,290
47,404
61,252
Inventories
5,644
5,063
—
Other
29,369
16,653
45,168
Subtotal, net assets
109,135
84,504
146,778
Net deferred Liabilities
(404,398)
(388,912)
(600,646)</t>
  </si>
  <si>
    <t>Schedule of movement in deferred tax assets and liabilities</t>
  </si>
  <si>
    <t>Thousands of Euros
Deferred tax assets and liabilities
31/12/2018
31/12/2017
31/12/2016
Balance at 1 January
(322,755)
(533,427)
(564,771)
Movements during the year
21,189
149,444
40,161
Movements in equity during the year
—
—
—
Business combination (note 3)
21,328
16,736
—
Translation differences
(11,621)
44,492
(8,817)
Balance at 31 December
(291,859)
(322,755)
(533,427)</t>
  </si>
  <si>
    <t>Operating Leases (Tables)</t>
  </si>
  <si>
    <t>Schedule of future minimum payments on non-cancellable operating leases</t>
  </si>
  <si>
    <t>Thousands of Euros
31/12/2018
31/12/2017
31/12/2016
Maturity at:
Up to 1 year
63,959
46,541
56,869
Between 1 and 5 years
200,156
156,897
181,076
More than 5 years
136,464
58,905
112,986
Total future minimum payments
400,579
262,343
350,931</t>
  </si>
  <si>
    <t>Other Commitments with Third Parties and Other Contingent Liabilities (Tables)</t>
  </si>
  <si>
    <t>Schedule of Group's purchase commitments</t>
  </si>
  <si>
    <t>Details of the Group’s commitments at 31 December 2018 are as follows:
Thousands of Euros
2019
179,766
2020
166,163
2021
149,318
2022
4,143
2023
1,067
More than 5 years</t>
  </si>
  <si>
    <t>Financial Instruments (Tables)</t>
  </si>
  <si>
    <t>Schedule of financial instruments by nature, category and fair value</t>
  </si>
  <si>
    <t>Disclosure of financial instruments by nature, category and fair value is as follows:
Thousand of Euros
31/12/2017
Carrying amount
Fair Value
Financial
Available for
Loans and
instruments
sale financial
Debts and
receivables
held for trading
assets
payables
Total
Level 1
Level 2
Level 3
Total
Non-current financial assets
—
—
—
38,708
—
—
38,708
Financial derivatives
—
—
—
8,338
—
—
8,338
8,338
Financial assets measured at fair value
—
—
47,046
Non-current financial assets
—
—
—
22,843
Other current financial assets
—
—
—
10,738
Trade and other receivables
—
—
—
304,864
Cash and cash equivalents
—
—
—
886,521
Financial assets not measured at fair value
—
—
—
1,224,966
Senior Unsecured Notes
—
—
—
(858,911)
(858,911)
(1,018,130)
—
—
(1,018,130)
Promissory Notes
—
—
—
(90,294)
(90,294)
Senior secured debt
—
—
—
(4,853,939)
(4,853,939)
—
(5,063,769)
—
(5,063,769)
Other bank loans
—
—
—
(198,741)
(198,741)
Finance lease payables
—
—
—
(9,360)
(9,360)
Other financial liabilities
—
—
—
(45,640)
(45,640)
Trade and other payables
—
—
—
(423,096)
(423,096)
Other current liabilities
—
—
—
(14,879)
(14,879)
Financial liabilities not measured at fair value
—
—
—
(6,494,860)
(6,494,860)
1,224,966
8,338
38,708
(6,494,860)
(5,222,848)
The Group does not provide details of the fair value of certain financial instruments as their carrying amount is very similar to their fair value because of its short term.
Thousand of Euros
31/12/2018
Carrying amount
Fair Value
Financial assets
Financial
Financial
Other
at amortised
assets at
liabilities at
financial
costs
FVTPL
amortised costs
liabilities
Total
Level 1
Level 2
Level 3
Total
Non-current financial assets
—
7
—
—
7
7
—
—
7
Current Financial derivatives
—
19,934
—
—
19,934
—
—
19,934
19,934
Financial assets measured at fair value
—
19,941
—
—
19,941
Non-current financial assets
107,594
—
—
—
107,594
Other current financial assets
34,031
—
—
—
34,031
Trade and other receivables
361,585
—
—
—
361,585
Cash and cash equivalents
1,033,792
—
—
—
1,033,792
Financial assets not measured at fair value
1,537,002
—
—
—
1,537,002
Senior Unsecured Notes
—
—
(1,005,333)
—
(1,005,333)
(985,480)
—
—
(985,480)
Promissory Notes
—
—
(97,645)
—
(97,645)
Senior secured debt
—
—
(4,901,240)
—
(4,901,240)
—
(5,055,323)
—
(5,055,323)
Other bank loans
—
—
(264,525)
—
(264,525)
Finance lease payables
—
—
(12,885)
—
(12,885)
Other financial liabilities
—
—
(95,217)
—
(95,217)
Debts with associates
—
—
(7,079)
—
(7,079)
Other non-current debts
—
—
—
(1,301)
(1,301)
Trade and other payables
—
—
—
(721,699)
(721,699)
Other current liabilities
—
—
—
(169,189)
(169,189)
Financial liabilities not measured at fair value
—
—
(6,383,924)
(892,189)
(7,276,113)
1,537,002
19,941
(6,383,924)
(892,189)
(5,719,170)</t>
  </si>
  <si>
    <t>Schedule of financial derivatives</t>
  </si>
  <si>
    <t>Notional
Notional
Thousands of Euros
amount at
amount at
Value at
Value at
Financial derivatives
Currency
31/12/2018
31/12/2017
31/12/18
31/12/17
Maturity
Call Option (Interstate Blood Bank,Inc., Bio-Blood Components, Inc and Plasma Biological Services, LLC)
US Dollar
N/A
N/A
8,733
8,338
30/04/2019
Call Option (ADMA Centers)
US Dollar
N/A
N/A
11,201
—
01/01/2019
Total Assets
19,934
8,338</t>
  </si>
  <si>
    <t>Schedule of exposure to credit risk</t>
  </si>
  <si>
    <t>The carrying amount of financial assets represents the maximum exposure to credit risk. At 31 December 2018 and 2017 the maximum level of exposure to credit risk is as follows:
Thousands of Euros
Carrying amount
Note
31/12/2018
31/12/2017
Non-current financial assets
11
107,601
69,889
Other current financial assets
11
53,965
10,738
Trade receivables
13
269,167
286,198
Other receivables
13
45,327
18,666
Cash and cash equivalents
14
1,033,792
886,521
1,509,852
1,272,012
The maximum level of exposure to risk associated with receivables at 31 December 2018 and 2017, by geographical area, is as follows.
Thousands of Euros
Carrying amount
31/12/2018
31/12/2017
Spain
46,025
63,505
EU countries
48,354
53,403
United States of America
79,829
65,068
Other European countries
14,289
5,761
Other regions
125,997
117,127
314,494
304,864</t>
  </si>
  <si>
    <t>Schedule of trade receivables net of the bad debt provision by seniority</t>
  </si>
  <si>
    <t>A breakdown of the trade receivables net of the bad debt provision by ageing as of 31 December 2017 is as follows:
Thousands of Euros
Total net trade
Total gross carrying
receivable third
ECL Rate
amount
Provision
party
Not matured
0.19
%
224,476
(35)
224,441
Past due 0-30 days
0.19
%
41,145
(7,476)
33,669
Past due 31-60 days
0.62
%
12,904
(3)
12,901
Past due 61-90 days
2.03
%
715
(8)
707
Past due 91-180 days
3.01
%
4,293
(35)
4,258
Past due 181-365 days
8.52
%
7,468
(2,110)
5,358
More than one year
100.00
%
7,260
(2,971)
4,289
Customers with objective evidence of
impairment
7,643
(7,068)
575
305,904
(19,706)
286,198
A breakdown of the trade receivables net of the bad debt provision by seniority as of December 31, 2018 is as follows:
Thousands of Euros
Total net trade
Total gross carrying
receivable third
ECL Rate
amount
Provision
party
Not matured
0.19
%
180,448
(335)
180,113
Past due 0-30 days
0.19
%
52,310
(92)
52,218
Past due 31-60 days
0.62
%
11,125
(67)
11,058
Past due 61-90 days
2.03
%
10,729
(208)
10,521
Past due 91-180 days
3.01
%
12,158
(353)
11,805
Past due 181-365 days
8.52
%
4,158
(1,222)
2,936
More than one year
100.00
%
7,549
(7,033)
516
Customers with objective evidence of impairment
11,221
(11,221)
—
289,698
(20,531)
269,167</t>
  </si>
  <si>
    <t>Schedule of movement in the bad debt provision</t>
  </si>
  <si>
    <t>Thousands of Euros
31/12/2018
31/12/2017
31/12/2016
Opening balance
19,706
17,987
13,210
Net charges for the year
6,443
8,003
6,411
Net cancellations for the year
(5,650)
(4,732)
(2,217)
Translation differences
32
(1,552)
583
Closing balance
20,531
19,706
17,987</t>
  </si>
  <si>
    <t>Schedule of contractual maturity dates of financial liabilities</t>
  </si>
  <si>
    <t>Thousands of Euros
Carrying
amount at
Contractual
6 months
6 - 12
1-2
2 - 5
More than
Carrying amount
Note
31/12/17
flows
or less
months
years
years
5 years
Financial liabilities
Bank loans
20
5,052,680
6,138,673
105,584
106,492
322,421
3,115,887
2,488,289
Other financial liabilities
20
45,640
45,642
19,393
2,610
10,758
10,497
2,384
Bonds and other marketable securities
20
949,205
1,331,203
107,203
16,000
32,000
128,000
1,048,000
Finance lease payables
20
9,360
10,136
2,192
2,113
2,602
2,790
439
Payable to suppliers
21
423,096
423,096
423,020
76
—
—
—
Other current liabilities
22
14,878
14,878
14,462
416
—
—
—
Total
6,494,859
7,963,628
671,854
127,707
367,781
3,257,174
3,539,112
Thousands of Euros
Carrying
amount at
Contractual
6 months
6 - 12
1-2
2 - 5
More than
Carrying amount
Note
31/12/18
flows
or less
months
years
years
5 years
Financial liabilities
Bank loans
20
5,165,765
6,522,083
195,568
202,437
522,040
3,086,734
2,515,304
Other financial liabilities
20
95,217
95,218
14,167
2,095
21,324
55,863
1,769
Bonds and other marketable securities
20
1,102,978
1,305,645
113,645
16,000
32,000
128,000
1,016,000
Finance lease payables
20
12,885
13,423
1,946
1,630
3,367
5,655
825
Debts with associates
31
7,079
7,079
—
7,079
—
—
—
Payable to suppliers
21
561,883
561,884
561,559
325
—
—
—
Other current liabilities
22
16,029
16,028
15,861
167
—
—
—
Total
6,961,836
8,521,360
902,746
229,733
578,731
3,276,252
3,533,898</t>
  </si>
  <si>
    <t>Schedule of Group's exposure to currency risk</t>
  </si>
  <si>
    <t>The Group’s exposure to currency risk is as follows:
Thousands of Euros
31/12/2017
Euros (*)
Dollars (**)
Trade receivables
3,596
22,936
Receivables from Group companies
103,338
7,619
Loans to Group companies
34,140
91,566
Cash and cash equivalents
63,981
2,172
Trade payables
(14,213)
(3,582)
Payables to Group companies
(42,296)
(11,241)
Loans from Group companies
(22,913)
(3,953)
Bank loans
(85,000)
—
Balance sheet exposure
40,633
105,517
(*) Balances in Euros in subsidiaries with US Dollars functional currency
(**) Balances in US Dollars in subsidiaries with Euros functional currency
Thousands of Euros
31/12/2018
Euros (*)
Dollars (**)
Trade receivables
2,691
45,801
Receivables from Group companies
54,903
6,291
Loans to Group companies
40,387
4,343
Cash and cash equivalents
120,281
1,296
Trade payables
(13,354)
(6,113)
Payables to Group companies
(60,363)
(63,932)
Loans from Group companies
(94,771)
(4,336)
Bank loans
(74,375)
—
Balance sheet exposure
(24,601)
(16,650)
(*) Balances in Euros in subsidiaries with US Dollars functional currency
(**) Balances in US Dollars in subsidiaries with Euros functional currency
The most significant exchange rates applied at 2018 and 2017 year ends are as follows:
Closing exchange rate
Euros
31/12/2018
31/12/2017
US Dollars
1.1450
1.1993</t>
  </si>
  <si>
    <t>Schedule of profile of interest on interest-bearing financial instruments</t>
  </si>
  <si>
    <t>Thousands of Euros
31/12/2018
31/12/2017
Fixed-interest financial instruments
Financial liabilities
(1,244,375)
(1,170,000)
(1,244,375)
(1,170,000)
Variable-interest financial instruments
Financial liabilities
(5,233,638)
(5,049,382)
(5,233,638)
(5,049,382)
(6,478,013)
(6,219,382)</t>
  </si>
  <si>
    <t>Balances and Transactions with Related Parties (Tables)</t>
  </si>
  <si>
    <t>Schedule of details of balances with related parties</t>
  </si>
  <si>
    <t>Thousands of Euros
31/12/2018
31/12/2017
Receivables from associates (note 13)
382
3,219
Trade payables associates
(15,796)
(4,583)
Loans to associates (note 11)
50,304
26,654
Loans to other related parties (note 11)
82,969
—
Debts with associates
(7,079)
—
Debts with key management personnel
(4,425)
(6,164)
Payables to members of the board of directors
—
(463)
Payables to other related parties
(7,706)
(9,187)
98,649
9,476</t>
  </si>
  <si>
    <t>Schedule of group transactions with related parties</t>
  </si>
  <si>
    <t>Group transactions with related parties during 2016 were as follows:
Thousands of Euros
Key management
Other related
Board of directors
Associates
personnel
parties
of the Company
Net sales
193
—
—
—
Purchases
(35,569)
—
—
—
Other service expenses
(7,591)
—
(5,325)
(905)
Operating lease expense
—
—
(5,281)
—
Remuneration
—
(10,287)
—
(3,668)
R&amp;D agreements
(10,188)
—
—
—
Finance result
1,946
—
—
—
(51,209)
(10,287)
(10,606)
(4,573)
Group transactions with related parties during 2017 were as follows:
Thousands of Euros
Key management
Other related
Board of directors
Associates
personnel
parties
of the Company
Net sales
3,009
—
—
—
Purchases
(68,335)
—
—
—
Other service expenses
(11,798)
—
(7,100)
(939)
Operating lease expense
—
—
(5,426)
—
Remuneration
—
(13,672)
—
(5,755)
R&amp;D agreements
(164)
—
—
—
Finance Result
152
—
—
—
(77,136)
(13,672)
(12,526)
(6,694)
Group transactions with related parties during 2018 are as follows:
Thousands of Euros
Key management
Other related
Board of directors
Associates
personnel
parties
of the Company
Net sales
5,846
—
—
—
Purchases
(97,941)
—
—
—
Other service expenses
(21,065)
—
(4,282)
(844)
Operating lease expense
—
—
(5,469)
—
Remuneration
—
(16,070)
—
(5,848)
R&amp;D agreements
(50)
—
—
—
Sale of investments (note 3)
—
—
469,881
—
Finance result
3,372
—
—
—
(109,838)
(16,070)
460,130
(6,692)</t>
  </si>
  <si>
    <t>Appendix I (Tables)</t>
  </si>
  <si>
    <t>Schedule of information on group companies associates and others</t>
  </si>
  <si>
    <t>Acquisition /
31/12/2018
31/12/2017
31/12/2016
Registered
Incorporation
% shares
% shares
% shares
Name
Offices
date
Activity
Statutory Activity
Direct
Indirect
Direct
Indirect
Direct
Indirect
Fully Consolidated Companies
Diagnostic Grifols, S.A.
Polígono Levante
1987
Industrial
Development and manufacture of diagnostic equipment, instruments and reagents.
—
100.000
%
—
100.000
%
—
100.000
%
Instituto Grifols, S.A.
Polígono Levante
1987
Industrial
Plasma fractioning and the manufacture of haemoderivative pharmaceutical products.
99.998
%
0.002
%
99.998
%
0.002
%
99.998
%
0.002
%
Grifols Worldwide Operations Spain, S.A (formerly Logister, S.A.) Merged with Grifols International in 2018
Polígono Levante
1987
Services
Manufacture, sale and purchase, commercialisation and distribution of all types of computer products and materials.
—
—
—
100.000
%
—
100.000
%
Laboratorios Grifols, S.A.
Polígono Levante
1989
Industrial
Production of glass- and plastic-packaged parenteral solutions, parenteral and enteral nutrition products and blood extraction equipment and bags.
99.999
%
0.001
%
99.999
%
0.001
%
99.999
%
0.001
%
Biomat, S.A.
Polígono Levante
1991
Industrial
Analysis and certification of the quality of plasma used by Instituto Grifols, S.A. It also provides transfusion centres with plasma virus inactivation services (I.P.T.H).
99.900
%
0.100
%
99.900
%
0.100
%
99.900
%
0.100
%
Grifols Engineering, S.A.
Polígono Levante
2000
Industrial
Design and development of the Group’s manufacturing installations and part of the equipment and machinery used at these premises. The company also renders engineering services to external companies.
99.950
%
0.050
%
99.950
%
0.050
%
99.950
%
0.050
%
Biomat USA, Inc.
2410 Lillyvale Avenue
2002
Industrial
Procuring human plasma.
—
100.000
%
—
100.000
%
—
100.000
%
Grifols Biologicals LLC.
5555 Valley Boulevard
2003
Industrial
Plasma fractioning and the production of haemoderivatives.
—
100.000
%
—
100.000
%
—
100.000
%
Grifols Australia Pty Ltd.
Unit 5/80 Fairbank
2009
Industrial
Distribution of pharmaceutical products and the development and manufacture of reagents for diagnostics.
100.000
%
—
100.000
%
—
100.000
%
—
Medion Grifols Diagnostic AG
Bonnstrasse,9
2009
Industrial
Development and manufacturing activities in the area of biotechnology and diagnostics.
—
100.000
%
—
100.000
%
—
100.000
%
Grifols Therapeutics LLC.
4101 Research Commons
2011
Industrial
Plasma fractioning and the production of haemoderivatives.
—
100.000
%
—
100.000
%
—
100.000
%
Talecris Plasma Resources, Inc.
4101 Research Commons
2011
Industrial
Procuring human plasma.
—
100.000
%
—
100.000
%
—
100.000
%
Grifols Worldwide Operations Limited
Grange Castle Business Park,
2012
Industrial
Packaging, labelling, storage, distribution, manufacture and development of pharmaceutical products and rendering of financial services to Group companies.
100.000
%
—
100.000
%
—
100.000
%
—
Progenika Biopharma, S.A.
Parque Tecnológico de Vizcaya,
2013
Industrial
Development, production and commercialisation of biotechnological solutions.
99.998
%
—
—
90.230
%
—
89.250
%
Progenika Latina, S.A. de CV
Periferico Sur Nº 4118 Int 8 Col.
2013
Industrial
Development, production and commercialisation of biotechnological solutions.
—
—
—
—
—
89.250
%
Progenika Inc. (Merged with Grifols Diagnostic Solutions Inc. in 2017)
Corporation Service Company, 2711
2013
Industrial
Development, production and commercialisation of genetic tools, diagnostic equipment and therapeutic systems and products for personalised medicine and the highest quality healthcare in general.
—
—
—
—
—
89.250
%
Abyntek Biopharma, S.L.
Parque Tecnológico de Vizcaya,
2013
Industrial
Research, development and transfer of biotechnological products and processes, as well as the commercialiation of products and services related to the biosciences.
—
—
—
—
—
80.370
%
Asociación I+D Progenika
Parque Tecnológico de Vizcaya,
2013
Industrial
Coordination, representation, management and promotion of the common interests of associated companies, in addition to contributing to the development, growth and internationalisation of its associates and of the biosciences sector in the Basque Country.
—
99.998
%
—
90.230
%
—
89.250
%
Grifols Diagnostics Solutions Inc (formerly G-C Diagnostics Corp.)
4560 Horton Street
2013
Industrial
Manufacture and sale of blood testing products
100.000
%
—
100.000
%
—
100.000
%
—
Grifols Worldwide Operations USA Inc.
13111 Temple Avenue, City of
2014
Industrial
The manufacture, warehousing, and logistical support for biological products.
—
100.000
%
—
100.000
%
—
100.000
%
Grifols Asia Pacific Pte, Ltd
501 Orchard Road nº20-01
2003
Commercial
Distribution and sale of medical and pharmaceutical products.
100.000
%
—
100.000
%
—
100.000
%
—
Grifols Movaco, S.A.
Polígono Levante
1987
Commercial
Distribution and sale of reagents, chemical products and other pharmaceutical specialities, and of medical and surgical materials, equipment and instruments for use by laboratories and health centres.
99.999
%
0.001
%
99.999
%
0.001
%
99.999
%
0.001
%
Grifols Portugal Productos Farmacéuticos e Hospitalares, Lda.
Rua de Sao Sebastiao,2
1988
Commercial
Import, export and commercialisation of pharmaceutical and hospital equipment and products, particularly Grifols products.
0.010
%
99.990
%
0.010
%
99.990
%
0.010
%
99.990
%
Grifols Chile, S.A.
Avda. Americo Vespucio, 2242
1990
Commercial
Development of pharmaceutical businesses, which can involve the import, production, commercialisation and export of related products.
99.000
%
—
99.000
%
—
99.000
%
—
Grifols USA, LLC.
2410 Lillyvale Avenue
1990
Commercial
Distribution and marketing of company products.
—
100.000
%
—
100.000
%
—
100.000
%
Grifols Argentina, S.A.
Bartolomé Mitre 3690/3790,
1991
Commercial
Clinical and biological research. Preparation of reagents and therapeutic and diet products. Manufacture and commercialisation of other pharmaceutical specialities.
95.010
%
4.990
%
95.010
%
4.990
%
95.010
%
4.990
%
Grifols s.r.o.
Calle Zitna,2
1992
Commercial
Purchase, sale and distribution of chemical-pharmaceutical products, including human plasma.
100.000
%
—
100.000
%
—
100.000
%
—
Grifols (Thailand) Ltd
191 Silom Complex Building,
2003
Commercial
Import, export and distribution of pharmaceutical products.
—
48.000
%
—
48.000
%
—
48.000
%
Grifols Malaysia Sdn Bhd
Level 18, The Gardens North
2003
Commercial
Distribution and sale of pharmaceutical products.
—
30.000
%
—
30.000
%
—
30.000
%
Grifols International, S.A.
Polígono Levante
1997
Commercial
Coordination of the marketing, sales and logistics for all the Group’s subsidiaries operating in other countries.
99.998
%
0.002
%
99.998
%
0.002
%
99.998
%
0.002
%
Grifols Italia S.p.A
Via Carducci, 62d
1997
Commercial
Purchase, sale and distribution of chemical-pharmaceutical products.
100.000
%
—
100.000
%
—
100.000
%
—
Grifols UK Ltd.
Gregory Rowcliffe &amp; Milners, 1
1997
Commercial
Distribution and sale of therapeutic and other pharmaceutical products, especially haemoderivatives.
100.000
%
—
100.000
%
—
100.000
%
—
Grifols Brasil, Lda.
Rua Umuarama, 263
1998
Commercial
Import and export, preparation, distribution and sale of pharmaceutical and chemical products for laboratory and hospital use, and medical-surgical equipment and instruments.
100.000
%
—
100.000
%
—
100.000
%
—
Grifols France, S.A.R.L.
Arteparc, Rue de la Belle du Canet,
1999
Commercial
Commercialisation of chemical and healthcare products.
99.990
%
0.010
%
99.990
%
0.010
%
99.990
%
0.010
%
Grifols Polska Sp.z.o.o.
Grzybowska 87 street00-844
2003
Commercial
Distribution and sale of pharmaceutical, cosmetic and other products.
100.000
%
—
100.000
%
—
100.000
%
—
Logística Grifols, S.A. de C.V.
Calle Eugenio Cuzin, nº 909-913
2008
Commercial
Manufacture and commercialisation of pharmaceutical products for human and veterinary use.
99.990
%
0.010
%
99.990
%
0.010
%
99.990
%
0.010
%
Grifols México, S.A. de C.V.
Calle Eugenio Cuzin, nº 909-913
1993
Commercial
Production, manufacture, adaptation, conditioning, sale and purchase, commissioning, representation and consignment of all kinds of pharmaceutical products and the acquisition of machinery, equipment, raw materials, tools, movable goods and property for the aforementioned purposes.
99.980
%
0.020
%
99.980
%
0.020
%
99.980
%
0.020
%
Medion Diagnostics GmbH
Lochamer Schlag, 12D
2009
Commercial
Distribution and sale of biotechnological and diagnostic products.
—
100.000
%
—
100.000
%
—
100.000
%
Grifols Nordic, AB
Sveavägen 166
2010
Commercial
Research and development, production and marketing of pharmaceutical products, medical devices and any other asset deriving from the aforementioned activities.
100.000
%
—
100.000
%
—
100.000
%
—
Grifols Colombia, Ltda
Carrera 7 No. 71 52 Torre B piso 9
2010
Commercial
Sale, commercialisation and distribution of medicines, pharmaceutical (including but not limited to haemoderivatives) and hospital products, medical devices, biomedical equipment, laboratory instruments and reagents for diagnosis and/or healthcare software.
99.990
%
0.010
%
99.990
%
0.010
%
99.990
%
0.010
%
Grifols Deutschland GmbH
Lyoner Strasse 15, D-
2011
Commercial
Procurement of the official permits and necessary approval for the production, commercialisation and distribution of products deriving from blood plasma, as well as the import, export, distribution and sale of reagents and chemical and pharmaceutical products, especially for laboratories and health centres and surgical and medical equipment and instruments.
100.000
%
—
100.000
%
—
100.000
%
—
Grifols Canada, Ltd.
5060 Spectrum Way, Suite 405
2011
Commercial
Distribution and sale of biotechnological products.
—
100.000
%
—
100.000
%
—
100.000
%
Grifols Pharmaceutical Technology (Shanghai) Co., Ltd.
Unit 901-902, Tower 2, No. 1539,
2013
Commercial
Pharmaceutical consultancy services (except for diagnosis), technical and logistical consultancy services, business management and marketing consultancy services.
100.000
%
—
100.000
%
—
100.000
%
—
Grifols Switzerland AG
Steinengraben, 5
2013
Commercial
Research, development, import and export and commercialisation of pharmaceutical products, devices and diagnostic instruments.
100.000
%
—
100.000
%
—
100.000
%
—
Grifols (H.K.), Limited
Units 1505-7 Bershire House, 25
2014
Commercial
Distribution and sale of diagnostic products.
—
100.000
%
—
100.000
%
—
100.000
%
Grifols Japan K.K.
Hilton Plaza West Office Tower,
2014
Commercial
Research, development, import and export and commercialisation of pharmaceutical products, devices and diagnostic instruments.
100.000
%
—
100.000
%
—
100.000
%
—
Grifols India Healthcare Private Ltd
Regus Business Centre
2014
Commercial
Distribution and sale of pharmaceutical products.
99.990
%
0.010
%
99.990
%
0.010
%
99.990
%
0.010
%
Grifols Diagnostics Equipment Taiwan Limited
8F., No.367, Fuxing N. RD.,
2016
Commercial
Distribution and sale of diagnostic products.
100.000
%
—
100.000
%
—
100.000
%
—
Grifols Viajes, S.A.
Can Guasch, 2
1995
Services
Travel agency exclusively serving Group companies.
99.900
%
0.100
%
99.900
%
0.100
%
99.900
%
0.100
%
Squadron Reinsurance Designated Activity Company
The Metropolitan Building, 3rd Fl.
2003
Services
Reinsurance of Group companies’ insurance policies.
—
100.000
%
—
100.000
%
—
100.000
%
Grifols Shared Services North America, Inc.
2410 Lillivale Avenue
2011
Services
Support services for the collection, manufacture, sale and distribution of plasma derivatives and related products.
100.000
%
—
100.000
%
—
100.000
%
—
Gripdan Invest, S.L
Avenida Diagonal 477 Barcelona,
2015
Services
Manufacturing buildings for rent
100.000
%
—
100.000
%
—
100.000
%
—
Gri-Cel, S.A.
Avenida de la Generalitat 152
2009
Research
Research and development in the field of regenerative medicine, awarding of research grants, subscription to collaboration agreements with entities and participation in projects in the area of regenerative medicine.
0.001
%
99.999
%
0.001
%
99.999
%
0.001
%
99.999
%
Araclon Biotech, S.L.
Paseo de Sagasta, 17 2º izqda.
2012
Research
Creation and commercialisation of a blood diagnosis kit for the detection of Alzheimer’s and development of effective immunotherapy (vaccine) against this disease.
—
73.220
%
—
73.220
%
—
73.220
%
VCN Bioscience, S.L.
Avenida de la Generalitat 152
2012
Research
Research and development of therapeutic approaches for tumours for which there is currently no effective treatment.
—
81.340
%
—
81.340
%
—
81.340
%
Grifols Innovation and New Technologies Limited
Grange Castle Business Park,
2016
Research
Research and experimental development on biotechnology
—
100.000
%
—
100.000
%
—
100.000
%
PBS Acquisition Corp.
2711 Centerville Road Suite 400,
2016
Services
Engage in any lawful act or activity for which corporations may be organized under the DGCL (Delaware Code)
—
100.000
%
—
100.000
%
—
100.000
%
Kiro Grifols S.L
Polígono Bainuetxe, 5, 2º planta, Aretxabaleta, Guipúzcoa Spain
2014
Research
Development of machines and equipment to automate and control key points of hospital processes, and hospital pharmacy processes.
90.000
%
—
90.000
%
—
—
—
Chiquito Acquisition Corp.
2711 Centerville Road Suite 400, Wilmington, Delaware, County of New Castle, United States
2017
Corporate
Engage in any lawful act or activity for which a corporation may be organized under the General Corporation Law of the State of Delaware, as amended from time to time (the "DGCL").
—
100.000
%
—
100.000
%
—
—
Aigües Minerals de Vilajuiga, S.A.
Carrer Sant Sebastià, 2, 17493 Vilajuïga, Girona
2017
Industrial
Collection and use of mineral-medicinal waters and achievement of all necessary administrative concessions in order to facilitate their industrial extraction and find the best way to take advantage of them.
100.000
%
—
%
—
—
—
—
Goetech LLC (D/B/A Medkeeper)
7600 Grandview Avenue, Suite 210, Arvada, CO 80002
2018
Industrial
Development and distribution of web and mobile-based platforms for hospital pharmacies
—
54.760
%
—
—
—
—
Haema, AG
LandsteinerstraBe 1, 04103 Leipzig - Germany
2018
Industrial
Procuring human plasma.
—
—
—
—
—
—
Biotest Pharmaceutical Corporation
901 Yamato Rd., Suite 101, Boca Raton FL 33431 - USA
2018
Industrial
Obtaining human plasma.
—
—
—
—
—
—
Biotest US Corporation
901 Yamato Rd., Suite 101, Boca Raton FL 33431 - USA
2018
Corporate
Corporate services to Biotest Pharmaceutical Corporation
—
—
—
—
—
—
Acquisition /
31/12/2018
31/12/2017
31/12/2016
Incorporation
% shares
% shares
% shares
Name
Registered Offices
date
Activity
Statutory Activity
Direct
Indirect
Direct
Indirect
Direct
Indirect
Equity Method consolidated companies and others
Aradigm Corporation
3929 Point Eden Way
2013
Research
Development and commercialisation of drugs delivered by inhalation for the prevention and treatment of severe respiratory diseases.
—
35.130
%
—
35.130
%
—
35.130
%
TiGenix N.V.
Romeinse straat 12 bus 2,
2013
Research
Research and development of therapies based on stem cells taken from adipose tissue.
—
—
—
14.180
%
—
16.130
%
Mecwins, S.L.
Avenida Fernandos Casas
2013
Research
Research and production of nanotechnological, biotechnological and chemical solutions.
—
24.990
%
—
8.420
%
—
8.420
%
Kiro Grifols S.L
Polígono Bainuetxe, 5, 2º planta, Aretxabaleta,
2014
Research
Development of machines and equipment to automate and control key points of hospital processes, and hospital pharmacy processes.
—
—
—
—
50.000
%
—
Alkahest, Inc.
3500 South DuPont Hwy,
2015
Research
Development novel plasma-based products for the treatment of cognitive decline in aging and disorders of the central nervous system (CNS).
—
47.580
%
—
47.580
%
—
47.580
%
Albajuna Therapeutics, S.L
Hospital Germans Trias i
2016
Research
Development and manufacture of therapeutic antibodies against HIV.
—
30.000
%
—
30.000
%
—
30.000
%
Interstate Blood Bank, Inc.
5700 Pleasantville Road
2016
Industrial
Procuring human plasma.
—
49.190
%
—
49.190
%
—
49.190
%
Bio Blood Components Inc.
5700 Pleasantville Road
2016
Industrial
Procuring human plasma.
—
48.972
%
—
48.972
%
—
48.972
%
Plasma Biological Services, LLC
5700 Pleasantville Road
2016
Industrial
Procuring human plasma.
—
48.900
%
—
48.900
%
—
48.900
%
Singulex, Inc.
4041 Forest Park Avenue
2016
Research
Development of the Single Molecule Counting (SMC™) technology for clinical diagnostic and scientific discovery.
—
19.330
%
—
19.330
%
—
20.000
%
Aigües Minerals de Vilajuiga, S.A.
Carrer Sant Sebastià, 2, 17493 Vilajuïga, Girona
2017
Industrial
Collection and use of mineral-medicinal waters and achievement of all necessary administrative concessions in order to facilitate their industrial extraction and find the best way to take advantage of them.
—
—
50.000
%
—
—
—
Access Biologicals, LLC.
995 Park Center Dr, Vista, CA 92081, USA
2017
Industrial
Manufacture of biological products, including specific sera and plasma-derived reagents, which are used by biotechnology and biopharmaceutical companies for in-vitro diagnostics, cell culture, and research and development in the diagnostic field.
—
49.000
%
—
49.000
%
—
—
Access Biologicals IC-DISC, Inc.
995 Park Center Dr, Vista, CA 92081, USA
2017
Industrial
Manufacture of biological products, including specific sera and plasma-derived reagents, which are used by biotechnology and biopharmaceutical companies for in-vitro diagnostics, cell culture, and research and development in the diagnostic field.
—
49.000
%
—
49.000
%
—
—
Access Cell Culture, LLC.
995 Park Center Dr, Vista, CA 92081, USA
2017
Industrial
Manufacture of biological products, including specific sera and plasma-derived reagents, which are used by biotechnology and biopharmaceutical companies for in-vitro diagnostics, cell culture, and research and development in the diagnostic field.
—
49.000
%
—
49.000
%
—
—
Access Manufacturing, LLC.
995 Park Center Dr, Vista, CA 92081, USA
2017
Industrial
Manufacture of biological products, including specific sera and plasma-derived reagents, which are used by biotechnology and biopharmaceutical companies for in-vitro diagnostics, cell culture, and research and development in the diagnostic field.
—
49.000
%
—
49.000
%
—
—
Access Plasma, LLC.
995 Park Center Dr, Vista, CA 92081, USA
2017
Industrial
Manufacture of biological products, including specific sera and plasma-derived reagents, which are used by biotechnology and biopharmaceutical companies for in-vitro diagnostics, cell culture, and research and development in the diagnostic field.
—
49.000
%
—
49.000
%
—
—
GigaGen Inc.
407 Cabot Road
2017
Industrial
Engage in any lawful act or activity for which corporations may be organized under General Corporation Law.
—
43.960
%
—
43.960
%
—
—
Plasmavita Healthcare GmbH
Colmarer Strasse 22, 60528 Frankfurt am Main - Germany
2018
Industrial
Procuring human plasma.
—
50.000
%
—
—
—
—</t>
  </si>
  <si>
    <t>Appendix II (Tables)</t>
  </si>
  <si>
    <t>Schedule of operating segments</t>
  </si>
  <si>
    <t>(Expressed in thousands of Euros)
Bioscience
Hospital
Diagnostic
Bio Supplies
Others
Intersegments
Consolidated
2018
2017
2016
2018
2017
2016
2018
2017
2016
2018
2017
2016
2018
2017
2016
2018
2017
2016
2018
2017
2016
Revenues from external customers
3,516,704
3,429,785
3,195,424
119,454
105,649
102,251
702,265
732,369
691,701
167,004
66,791
57,239
22,451
18,263
34,601
(41,154)
(34,784)
(31,386)
4,486,724
4,318,073
4,049,830
Total operating income
3,516,704
3,429,785
3,195,424
119,454
105,649
102,251
702,265
732,369
691,701
167,004
66,791
57,239
22,451
18,263
34,601
(41,154)
(34,784)
(31,386)
4,486,724
4,318,073
4,049,830
Profit/(Loss) for the segment
902,402
985,495
913,840
(12,587)
(9,766)
(8,765)
215,990
248,080
97,320
36,824
35,598
33,794
19,788
(9,632)
44,324
(5,764)
(12,305)
(1,316)
1,156,653
1,237,470
1,079,197
Unallocated expenses
(162,529)
(234,127)
(139,789)
Operating profit
994,124
1,003,343
939,408
Finance result
(257,244)
(287,734)
(233,589)
Share of profit/(loss) of equity accounted investee
2,839
(10,434)
(9,396)
—
2,112
(5,611)
(10,975)
(9,335)
—
3,039
1,830
—
(5,941)
(4,060)
21,940
—
—
—
(11,038)
(19,887)
6,933
Income tax expense
(131,436)
(34,408)
(168,209)
Profit for the year after tax
594,406
661,314
544,543
Segment assets
6,928,220
6,007,153
6,524,922
250,543
145,477
86,590
3,526,136
3,356,185
1,909,447
117,673
7,409
8,378
54,363
60,449
40,160
(29,281)
(22,196)
(11,964)
10,847,654
9,554,477
8,557,533
Equity accounted investments
99,547
83,905
104,996
—
—
13,888
19,256
29,322
43,330
47,742
44,220
—
60,360
61,562
39,131
—
—
—
226,905
219,009
201,345
Unallocated assets
—
—
—
—
—
—
—
—
—
—
—
—
—
—
—
—
—
—
1,402,487
1,146,778
1,370,894
Total assets
12,477,046
10,920,264
10,129,772
Segment liabilities
764,377
423,415
411,604
32,767
13,560
8,415
230,517
192,720
186,389
6,427
—
—
34,698
26,903
1,843
—
—
—
1,068,786
656,598
608,251
Unallocated liabilities
—
—
—
—
—
—
—
—
—
—
—
—
—
—
—
—
—
—
6,711,656
6,629,701
5,793,543
Total liabilities
7,780,442
7,286,299
6,401,794
Other information:
Amortisation and depreciation allocated
156,893
157,478
152,821
10,819
6,436
5,915
44,030
40,815
32,180
5,656
—
—
1,941
2,237
3,445
—
—
—
219,339
206,966
194,361
Amortisation and depreciation unallocated
—
—
—
—
—
—
—
—
—
—
—
—
—
—
—
—
—
—
9,270
8,524
7,508
Expenses that do not require cash payments allocated
172,648
7,049
16,219
297
(514)
306
(27,651)
(4,423)
(2,001)
28
—
—
—
—
(32,534)
—
—
—
145,322
2,112
(18,010)
Expenses that do not require cash payments unallocated
—
—
—
—
—
—
—
—
—
—
—
—
—
—
—
—
—
—
1,339
(58,752)
4,608
Additions for the year of property, plant &amp; equipment and intangible assets allocated
220,531
227,635
197,741
15,354
10,429
9,193
58,064
70,032
89,760
2,050
198
84
883
20,911
13,313
—
—
—
296,882
329,205
310,091
Additions for the year of property, plant &amp; equipment and intangible assets unallocated
—
—
—
—
—
—
—
—
—
—
—
—
—
—
—
—
—
—
19,795
11,268
12,011
* As a result of the creation of Bio Supplies segment and intersegments, the Group has reviewed the allocation of balances and transactions by segments. The comparative figure for year 2016 have been restated accordingly.</t>
  </si>
  <si>
    <t>Schedule of reporting by geographical area</t>
  </si>
  <si>
    <t>(Expressed in thousands of Euros)
Spain
Rest of European Union
USA + Canada
Rest of World
Consolidated
2018
2017
2016
2018
2017
2016
2018
2017
2016
2018
2017
2016
2018
2017
2016
Net Revenue
264,913
242,894
225,273
535,361
444,089
426,223
2,974,429
2,896,505
2,707,579
712,021
734,585
690,755
4,486,724
4,318,073
4,049,830
Assets by geographical area
898,599
899,223
847,467
3,177,781
2,397,200
2,467,295
8,133,108
7,341,174
6,535,420
267,558
282,667
279,590
12,477,046
10,920,264
10,129,772
Other information:
Additions for the year of property, plant &amp; equipment and intangible assets
70,639
62,271
73,365
69,534
80,910
39,603
166,353
188,557
190,358
10,151
8,735
18,776
316,677
340,473
322,102</t>
  </si>
  <si>
    <t>Appendix III (Tables)</t>
  </si>
  <si>
    <t>Schedule of changes in other intangible assets</t>
  </si>
  <si>
    <t>(Expressed in thousands of Euros)
Balances at
Business
Translation
Balances at
12/31/2017
Additions
combinations
Transfers
Disposals
differences
12/31/2018
Development costs
311,694
—
—
(36)
10,215
377,312
Concessions, patents, licenses brands &amp; similar
182,885
—
6,225
—
(757)
8,057
196,410
Computer software
174,945
34,319
(762)
(1,116)
6,785
234,423
Currently marketed products
1,024,376
—
—
—
—
47,451
1,071,827
Other intangible assets
147,307
48
19,749
—
—
7,664
174,768
Total cost of intangible assets
1,841,207
75,739
60,293
(762)
(1,909)
80,172
2,054,740
Accum. amort. of development costs
(79,349)
(10,660)
—
—
—
(98)
(90,107)
Accum. amort of concessions, patents, licenses, brands &amp; similar
(29,783)
(6,132)
—
—
—
(845)
(36,760)
Accum. amort. of computer software
(106,319)
(12,918)
(5,872)
—
1,116
(2,660)
(126,653)
Accum. amort. of currently marketed products
(231,068)
(36,154)
—
—
—
(11,573)
(278,795)
Accum. amort. of other intangible assets
(61,966)
(5,536)
—
246
—
(3,297)
(70,553)
Total accum. amort intangible assets
(508,485)
(71,400)
(5,872)
246
1,116
(18,473)
(602,868)
Impairment of other intangible assets
(63,380)
—
—
—
—
(2,955)
(66,335)
Carrying amount of intangible assets
1,269,342
4,339
54,421
(516)
(793)
58,744
1,385,537
(See note 3)
This appendix forms an integral part of note 8 to the consolidated financial statements.
APPENDIX III
GRIFOLS, S.A. AND SUBSIDIARIES
Changes in Other Intangible Assets
for the year ended
31 December 2017
(Expressed in thousands of Euros)
Balances at
Business
Translation
Balances at
12/31/2016
Additions
combinations *
Transfers
Disposals
differences
12/31/2017
Development costs
142,693
43,152
142,529
—
(81)
(16,599)
311,694
Concessions, patents, licenses brands &amp; similar
60,471
—
142,174
—
—
(19,760)
182,885
Computer software
168,623
19,626
26
529
(126)
(13,733)
174,945
Currently marketed products
1,162,204
—
—
—
—
(137,828)
1,024,376
Other intangible assets
148,682
17,348
—
—
—
(18,723)
147,307
Total cost of intangible assets
1,682,673
80,126
284,729
529
(207)
(206,643)
1,841,207
Accum. amort. of development costs
(72,073)
(5,834)
—
—
—
(1,442)
(79,349)
Accum. amort of concessions, patents, licenses, brands &amp; similar
(24,994)
(6,004)
—
—
—
1,215
(29,783)
Accum. amort. of computer software
(99,927)
(13,549)
—
—
111
7,046
(106,319)
Accum. amort. of currently marketed products
(220,988)
(38,216)
—
—
—
28,136
(231,068)
Accum. amort. of other intangible assets
(69,389)
(865)
—
—
—
8,288
(61,966)
Total accum. amort intangible assets
(487,371)
(64,468)
—
—
111
43,243
(508,485)
Impairment of other intangible assets
—
(64,734)
—
—
—
1,354
(63,380)
Carrying amount of intangible assets
1,195,302
(49,076)
284,729
529
(96)
(162,046)
1,269,342</t>
  </si>
  <si>
    <t>Appendix IV (Tables)</t>
  </si>
  <si>
    <t>Schedule of movement in property, plant and equipment</t>
  </si>
  <si>
    <t>(Expressed in thousands of Euros)
Balances at
Translation
Balances at
31/12/2017
Additions
Business combination
Transfers
Disposals
differences
31/12/2018
Cost:
Land and buildings
673,534
1,223
19,344
6,051
(280)
26,540
726,412
Plant and machinery
1,704,679
57,699
79,003
100,961
(15,855)
58,366
1,984,853
Fixed Assets under construction
262,119
182,016
1,746
(106,473)
—
5,983
345,391
2,640,332
240,938
100,093
539
(16,135)
90,889
3,056,656
Accumulated depreciation:
Buildings
(66,765)
(15,224)
(4,682)
—
222
(2,929)
(89,378)
Plant and machinery
(810,782)
(141,985)
(46,995)
(23)
13,025
(25,975)
(1,012,735)
(877,547)
(157,209)
(51,677)
(23)
13,247
(28,904)
(1,102,113)
Impairment of other property, plant and equipment
(2,732)
81
—
—
—
91
(2,560)
Carrying amount
1,760,053
83,810
48,416
516
(2,888)
62,076
1,951,983
(See note 3)
This appendix forms an integral part of note 9 to the consolidated financial statements.
APPENDIX IV
GRIFOLS, S.A. AND SUBSIDIARIES
Movement in Property, Plant and Equipment
for the year ended
31 December 2017
(Expressed in thousands of Euros)
Balances at
Translation
Balances at
31/12/2016
Additions
Business combination
Transfers
Disposals
differences
31/12/2017
Cost:
Land and buildings
687,856
28,503
19,628
12,694
(823)
(74,324)
673,534
Plant and machinery
1,655,837
82,234
9,068
123,816
(10,098)
(156,178)
1,704,679
Fixed Assets under construction
275,003
149,610
555
(137,073)
—
(25,976)
262,119
2,618,696
260,347
29,251
(563)
(10,921)
(256,478)
2,640,332
Accumulated depreciation:
Buildings
(59,376)
(14,708)
—
—
710
6,609
(66,765)
Plant and machinery
(746,268)
(136,314)
—
34
7,993
63,773
(810,782)
(805,644)
(151,022)
—
34
8,703
70,382
(877,547)
Impairment of other property, plant and equipment
(3,200)
258
—
—
—
210
(2,732)
Carrying amount
1,809,852
109,583
29,251
(529)
(2,218)
(185,886)
1,760,053</t>
  </si>
  <si>
    <t>Appendix V (Tables)</t>
  </si>
  <si>
    <t>Schedule of Liquidity for Distribution of Interim Dividend</t>
  </si>
  <si>
    <t>(Expressed in thousands of Euros)
Thousands of Euros
Forecast profits distributable for 2018:
Projected profits net of taxes until 31/12/2018
258,091
Less, charge required to legal reserve
—
Estimated profits distributable for 2018
258,091
Interim dividend distributed
136,747
Forecast cash for the period 26 October 2018 to 26 October 2019:
Cash balances at 26 October 2018
—
Projected amounts collected
572,263
Projected payments, including interim dividend
544,112
Projected cash balances at 26 October 2019
28,151
This appendix forms an integral part of note 15 to the consolidated financial statements.
APPENDIX V
GRIFOLS, S.A. AND SUBSIDIARIES
Statement of Liquidity for Distribution of Interim Dividend 2017
(Expressed in thousands of Euros)
Thousands of Euros
Forecast profits distributable for 2017:
Projected profits net of taxes until 31/12/2017
273,472
Less, charge required to legal reserve
—
Estimated profits distributable for 2017
273,472
Interim dividend distributed
122,986
Forecast cash for the period 15 December 2017 to 15 December 2018:
Cash balances at 15 December 2017
—
Projected amounts collected
475,209
Projected payments, including interim dividend
468,117
Projected cash balances at 15 December 2018
7,092</t>
  </si>
  <si>
    <t>Nature, Principal Activities and Subsidiaries (Details) - IPO € / shares in Units, € in Millions</t>
  </si>
  <si>
    <t>May 17, 2006EUR (€)€ / sharesshares</t>
  </si>
  <si>
    <t>Nature, principal activities and subsidiaries</t>
  </si>
  <si>
    <t>Number of ordinary shares issued through public offering | shares</t>
  </si>
  <si>
    <t>Par value (in Euros per share)</t>
  </si>
  <si>
    <t>Total capital increase (including the share premium) | €</t>
  </si>
  <si>
    <t>Issue price</t>
  </si>
  <si>
    <t>Basis of Presentation (Details) € in Thousands, $ in Thousands</t>
  </si>
  <si>
    <t>Jan. 26, 2018USD ($)</t>
  </si>
  <si>
    <t>Dec. 12, 2016EUR (€)</t>
  </si>
  <si>
    <t>Mar. 03, 2016EUR (€)EquityInstruments</t>
  </si>
  <si>
    <t>Nov. 16, 2015EUR (€)</t>
  </si>
  <si>
    <t>Sep. 30, 2018EUR (€)</t>
  </si>
  <si>
    <t>Aug. 31, 2016EUR (€)EquityInstruments</t>
  </si>
  <si>
    <t>Jul. 31, 2015EUR (€)EquityInstruments</t>
  </si>
  <si>
    <t>Dec. 28, 2018USD ($)</t>
  </si>
  <si>
    <t>Aug. 01, 2018USD ($)</t>
  </si>
  <si>
    <t>Mar. 19, 2018EUR (€)</t>
  </si>
  <si>
    <t>Jan. 12, 2018EUR (€)</t>
  </si>
  <si>
    <t>Oct. 11, 2017EUR (€)</t>
  </si>
  <si>
    <t>Jul. 24, 2017EUR (€)</t>
  </si>
  <si>
    <t>Jan. 31, 2017USD ($)</t>
  </si>
  <si>
    <t>Jul. 31, 2016EquityInstruments</t>
  </si>
  <si>
    <t>Biotest Us Corporation and Haema AG</t>
  </si>
  <si>
    <t>Basis of presentation</t>
  </si>
  <si>
    <t>Consideration for sale of subsidiary | $</t>
  </si>
  <si>
    <t>Biotest US Corporation</t>
  </si>
  <si>
    <t>Ownership interest acquired (as a percent)</t>
  </si>
  <si>
    <t>100.00%</t>
  </si>
  <si>
    <t>Consideration transferred | $</t>
  </si>
  <si>
    <t>Consideration transferred</t>
  </si>
  <si>
    <t>Ownership in subsidiary (as a percent)</t>
  </si>
  <si>
    <t>54.76%</t>
  </si>
  <si>
    <t>Share capital increase | $</t>
  </si>
  <si>
    <t>Aigues Minerals de Vilajuiga, S.A</t>
  </si>
  <si>
    <t>50.00%</t>
  </si>
  <si>
    <t>Grifols Malaysia Sdn Bhd</t>
  </si>
  <si>
    <t>30.00%</t>
  </si>
  <si>
    <t>Grifols (Thailand) Ltd</t>
  </si>
  <si>
    <t>Number of classes of shares | shares</t>
  </si>
  <si>
    <t>VCN Bioscience S.L</t>
  </si>
  <si>
    <t>81.34%</t>
  </si>
  <si>
    <t>VCN Bioscience S.L | Grifols Innovation and New Technologies Limited</t>
  </si>
  <si>
    <t>Share capital increase</t>
  </si>
  <si>
    <t>VCN Bioscience S.L | Gri-cel S.A</t>
  </si>
  <si>
    <t>Kiro Grifols S.L (formerly Kiro Robotics S.L)</t>
  </si>
  <si>
    <t>90.00%</t>
  </si>
  <si>
    <t>40.00%</t>
  </si>
  <si>
    <t>Araclon Biotech S.L</t>
  </si>
  <si>
    <t>73.22%</t>
  </si>
  <si>
    <t>Number of share capital increases | EquityInstruments</t>
  </si>
  <si>
    <t>Medion Diagnostics AG</t>
  </si>
  <si>
    <t>20.00%</t>
  </si>
  <si>
    <t>Medion Diagnostics AG | Treasury stock</t>
  </si>
  <si>
    <t>Consideration transferred, in shares | EquityInstruments</t>
  </si>
  <si>
    <t>Progenika Biopharma, S.A. (Spain)</t>
  </si>
  <si>
    <t>90.23%</t>
  </si>
  <si>
    <t>89.25%</t>
  </si>
  <si>
    <t>32.93%</t>
  </si>
  <si>
    <t>Consideration transferred, in cash (as a percent)</t>
  </si>
  <si>
    <t>Progenika Biopharma, S.A. (Spain) | Class B Shares</t>
  </si>
  <si>
    <t>Consideration transferred, in shares (as a percent)</t>
  </si>
  <si>
    <t>Number of days available to selling shareholders to repurchase the shares</t>
  </si>
  <si>
    <t>5 days</t>
  </si>
  <si>
    <t>Progenika Biopharma, S.A. (Spain) | Grifols Diagnostics Solutions, Inc.</t>
  </si>
  <si>
    <t>0.98%</t>
  </si>
  <si>
    <t>Consideration transferred, in cash</t>
  </si>
  <si>
    <t>Consideration transferred, in cash | $</t>
  </si>
  <si>
    <t>Basis of Presentation - IFRS 9 Financial Instruments (Details) - EUR (€) € in Thousands</t>
  </si>
  <si>
    <t>Jan. 01, 2018</t>
  </si>
  <si>
    <t>IFRS 9 Financial Instruments</t>
  </si>
  <si>
    <t>Total Debt</t>
  </si>
  <si>
    <t>Impact on Total Debt</t>
  </si>
  <si>
    <t>Impact on Deferred Expenses</t>
  </si>
  <si>
    <t>Impact of new IFRS</t>
  </si>
  <si>
    <t>(Positive) Negative Impact on Reserves</t>
  </si>
  <si>
    <t>Senior Unsecured Notes</t>
  </si>
  <si>
    <t>Senior Unsecured Notes | Impact of new IFRS</t>
  </si>
  <si>
    <t>Senior Secured Debt</t>
  </si>
  <si>
    <t>Senior Secured Debt | Impact of new IFRS</t>
  </si>
  <si>
    <t>Amortised cost</t>
  </si>
  <si>
    <t>Amortised cost | Senior Unsecured Notes</t>
  </si>
  <si>
    <t>Amortised cost | Senior Secured Debt</t>
  </si>
  <si>
    <t>IFRS 9</t>
  </si>
  <si>
    <t>IFRS 9 | Senior Unsecured Notes</t>
  </si>
  <si>
    <t>IFRS 9 | Senior Secured Debt</t>
  </si>
  <si>
    <t>Basis of Presentation - IFRS 16 Leases (Details) - EUR (€) € in Thousands</t>
  </si>
  <si>
    <t>Jan. 01, 2019</t>
  </si>
  <si>
    <t>Non-cancellable operating lease commitments</t>
  </si>
  <si>
    <t>Real Estate and land | Minimum</t>
  </si>
  <si>
    <t>Lease term</t>
  </si>
  <si>
    <t>10 years</t>
  </si>
  <si>
    <t>Real Estate and land | Maximum</t>
  </si>
  <si>
    <t>15 years</t>
  </si>
  <si>
    <t>Donor centers | Minimum</t>
  </si>
  <si>
    <t>13 years</t>
  </si>
  <si>
    <t>Donor centers | Maximum</t>
  </si>
  <si>
    <t>PC's and hardware | Minimum</t>
  </si>
  <si>
    <t>3 years</t>
  </si>
  <si>
    <t>PC's and hardware | Maximum</t>
  </si>
  <si>
    <t>5 years</t>
  </si>
  <si>
    <t>Machinery | Minimum</t>
  </si>
  <si>
    <t>4 years</t>
  </si>
  <si>
    <t>Machinery | Maximum</t>
  </si>
  <si>
    <t>Vehicles | Minimum</t>
  </si>
  <si>
    <t>Vehicles | Maximum</t>
  </si>
  <si>
    <t>Forecast | Adoption of IFRS 16</t>
  </si>
  <si>
    <t>Minimum lease payments payable under noncancellable short-term leases</t>
  </si>
  <si>
    <t>Right-of-use assets</t>
  </si>
  <si>
    <t>Adjustments for prepayments, dismantling costs and accrued lease payments</t>
  </si>
  <si>
    <t>Lease liabilities</t>
  </si>
  <si>
    <t>Decrease in net assets on classification of portion of lease liabilities as current</t>
  </si>
  <si>
    <t>Decrease in net current assets on classification of portion of lease liabilities as current</t>
  </si>
  <si>
    <t>Decrease in net profit before tax</t>
  </si>
  <si>
    <t>Increase in EBITDA</t>
  </si>
  <si>
    <t>Increase in cash flows from operating activities</t>
  </si>
  <si>
    <t>Decrease in cash flows from financing activities</t>
  </si>
  <si>
    <t>Forecast | Adoption of IFRS 16 | Minimum</t>
  </si>
  <si>
    <t>Incremental interest rate applied to lease liabilities recognised at date of initial application of IFRS 16</t>
  </si>
  <si>
    <t>2.07%</t>
  </si>
  <si>
    <t>Forecast | Adoption of IFRS 16 | Maximum</t>
  </si>
  <si>
    <t>8.18%</t>
  </si>
  <si>
    <t>Basis of Presentation - Reconciliation of lease liabilities (Details) - Forecast - Adoption of IFRS 16 € in Thousands</t>
  </si>
  <si>
    <t>Jan. 01, 2019EUR (€)</t>
  </si>
  <si>
    <t>Operating lease commitments existing as at 31 December 2018</t>
  </si>
  <si>
    <t>Periods covered by an option to extend the lease by the Group</t>
  </si>
  <si>
    <t>Discounting using the Group's incremental borrowing rate</t>
  </si>
  <si>
    <t>Finance lease liabilities recognised as at 31 December 2018</t>
  </si>
  <si>
    <t>Short-term leases recognised on a straight-line basis as expense</t>
  </si>
  <si>
    <t>Others</t>
  </si>
  <si>
    <t>Lease liability recognised as at 1 January 2019</t>
  </si>
  <si>
    <t>Business Combinations - Cost, FV of Assets, Goodwill and Other (Details) € / shares in Units, $ in Thousands, item in Millions</t>
  </si>
  <si>
    <t>Aug. 01, 2018USD ($)Centerl</t>
  </si>
  <si>
    <t>Jun. 30, 2018EUR (€)m²employeeitemCenterl</t>
  </si>
  <si>
    <t>Dec. 31, 2018EUR (€)Center</t>
  </si>
  <si>
    <t>Dec. 31, 2017EUR (€)Center€ / sharesshares</t>
  </si>
  <si>
    <t>Dec. 31, 2016EUR (€)</t>
  </si>
  <si>
    <t>Aug. 31, 2018EUR (€)</t>
  </si>
  <si>
    <t>Aug. 01, 2018EUR (€)Center</t>
  </si>
  <si>
    <t>Jan. 26, 2018EUR (€)</t>
  </si>
  <si>
    <t>Jul. 25, 2017EUR (€)</t>
  </si>
  <si>
    <t>Jun. 01, 2017</t>
  </si>
  <si>
    <t>Feb. 28, 2017USD ($)</t>
  </si>
  <si>
    <t>Feb. 28, 2017EUR (€)</t>
  </si>
  <si>
    <t>Jan. 31, 2017EUR (€)</t>
  </si>
  <si>
    <t>Dec. 31, 2016USD ($)</t>
  </si>
  <si>
    <t>Dec. 27, 2016Center</t>
  </si>
  <si>
    <t>Sep. 30, 2014EUR (€)</t>
  </si>
  <si>
    <t>Other disclosures:</t>
  </si>
  <si>
    <t>Plasmavita Healthcare GmbH</t>
  </si>
  <si>
    <t>Details of the aggregate business combination cost, fair value or net assets acquired and goodwill:</t>
  </si>
  <si>
    <t>Consideration transferred to create a joint venture</t>
  </si>
  <si>
    <t>Number of shares outstanding | shares</t>
  </si>
  <si>
    <t>Par value (in Euros per share) | € / shares</t>
  </si>
  <si>
    <t>Contribution</t>
  </si>
  <si>
    <t>Additional contribution</t>
  </si>
  <si>
    <t>Percentage of ownership in joint venture</t>
  </si>
  <si>
    <t>Number of plasma centers | Center</t>
  </si>
  <si>
    <t>Plasmavita Healthcare GmbH | European partners</t>
  </si>
  <si>
    <t>Acquisition of assets used in donor centers from Kedplasma</t>
  </si>
  <si>
    <t>Total business combination cost</t>
  </si>
  <si>
    <t>Number of donor centers | Center</t>
  </si>
  <si>
    <t>Fair value of net assets acquired</t>
  </si>
  <si>
    <t>Goodwill (excess of the cost of the business combination over the fair value of net assets acquired)</t>
  </si>
  <si>
    <t>Number of plasma centers owned | Center</t>
  </si>
  <si>
    <t>Plasma collected in preceding financial year (in litres) | l</t>
  </si>
  <si>
    <t>Combined revenue since January 1, 2018</t>
  </si>
  <si>
    <t>Combined profit since January 1, 2018</t>
  </si>
  <si>
    <t>Revenue of acquiree since acquisition date</t>
  </si>
  <si>
    <t>Profit of acquiree since acquisition date</t>
  </si>
  <si>
    <t>Number of plasma collection centers under construction | Center</t>
  </si>
  <si>
    <t>Area of headquarters (in square metre) | m²</t>
  </si>
  <si>
    <t>Total number of employees | employee</t>
  </si>
  <si>
    <t>Number of plasma donations collected | item</t>
  </si>
  <si>
    <t>First repurchase of non-controlling interests</t>
  </si>
  <si>
    <t>Second repurchase of non-controlling interests (discounted amount)</t>
  </si>
  <si>
    <t>Purchase of remaining non-controlling interests</t>
  </si>
  <si>
    <t>51.00%</t>
  </si>
  <si>
    <t>Repurchase of own shares from noncontrolling shareholder in 2 business days | $</t>
  </si>
  <si>
    <t>Repurchase of own shares from noncontrolling shareholder in two years | $</t>
  </si>
  <si>
    <t>Option to purchase remaining voting rights, term (in years)</t>
  </si>
  <si>
    <t>Aigues Minerals de Vilajuiga S. A.</t>
  </si>
  <si>
    <t>Payment in cash</t>
  </si>
  <si>
    <t>Result of the cancellation of the existing contract</t>
  </si>
  <si>
    <t>Expenses incurred for acquisition</t>
  </si>
  <si>
    <t>Additional ownership interest acquired, consideration transferred</t>
  </si>
  <si>
    <t>Kiro Grifols S.L (formerly Kiro Robotics S.L) | Socios Fundadores Kiro, S.L.</t>
  </si>
  <si>
    <t>Ownership in subsidiary held by noncontrolling interests (as a percent)</t>
  </si>
  <si>
    <t>10.00%</t>
  </si>
  <si>
    <t>Number of Plasma Donor Centers acquired | Center</t>
  </si>
  <si>
    <t>Advance paid for acquisition | $</t>
  </si>
  <si>
    <t>Business Combinations - Amounts Determined at Acquisition (Details) € in Thousands, $ in Thousands</t>
  </si>
  <si>
    <t>Aug. 01, 2018EUR (€)</t>
  </si>
  <si>
    <t>Jun. 30, 2018EUR (€)</t>
  </si>
  <si>
    <t>Amounts determined at the date of acquisition of assets, liabilities and contingent liabilities:</t>
  </si>
  <si>
    <t>Other assets</t>
  </si>
  <si>
    <t>Financial assets</t>
  </si>
  <si>
    <t>Trade and other payables</t>
  </si>
  <si>
    <t>Other liabilities</t>
  </si>
  <si>
    <t>Deferred tax liability</t>
  </si>
  <si>
    <t>Long-term liabilities</t>
  </si>
  <si>
    <t>Total liabilities and contingent liabilities</t>
  </si>
  <si>
    <t>Total net assets acquired</t>
  </si>
  <si>
    <t>Contingent liabilities</t>
  </si>
  <si>
    <t>Other non-current assets</t>
  </si>
  <si>
    <t>Current provisions</t>
  </si>
  <si>
    <t>Hologic acquisition | R&amp;D in progress</t>
  </si>
  <si>
    <t>Hologic acquisition | Other Intangible assets</t>
  </si>
  <si>
    <t>Significant Accounting Policies - Property, plant and equipment (Details)</t>
  </si>
  <si>
    <t>Buildings | Minimum</t>
  </si>
  <si>
    <t>Depreciation rates</t>
  </si>
  <si>
    <t>1.00%</t>
  </si>
  <si>
    <t>Buildings | Maximum</t>
  </si>
  <si>
    <t>3.00%</t>
  </si>
  <si>
    <t>Other property, technical equipment and machinery | Minimum</t>
  </si>
  <si>
    <t>4.00%</t>
  </si>
  <si>
    <t>Other property, technical equipment and machinery | Maximum</t>
  </si>
  <si>
    <t>Other property, plant and equipment | Minimum</t>
  </si>
  <si>
    <t>7.00%</t>
  </si>
  <si>
    <t>Other property, plant and equipment | Maximum</t>
  </si>
  <si>
    <t>33.00%</t>
  </si>
  <si>
    <t>Significant Accounting Policies - Intangible assets (Details) $ in Thousands</t>
  </si>
  <si>
    <t>Dec. 31, 2018USD ($)</t>
  </si>
  <si>
    <t>Impairment loss</t>
  </si>
  <si>
    <t>Development costs</t>
  </si>
  <si>
    <t>Amortization rates</t>
  </si>
  <si>
    <t>Computer software</t>
  </si>
  <si>
    <t>Minimum | Concessions, patents, licenses brands &amp;amp; similar</t>
  </si>
  <si>
    <t>Minimum | Currently marketed products</t>
  </si>
  <si>
    <t>Maximum | Concessions, patents, licenses brands &amp;amp; similar</t>
  </si>
  <si>
    <t>Maximum | Currently marketed products</t>
  </si>
  <si>
    <t>Significant Accounting Policies - Financial instruments (Details) € in Thousands</t>
  </si>
  <si>
    <t>Dec. 31, 2018EUR (€)</t>
  </si>
  <si>
    <t>Interest rate used as a threshold to determine if there has been a substantial modification to the initially recognized financial liability</t>
  </si>
  <si>
    <t>Provision for future operating losses</t>
  </si>
  <si>
    <t>Financial Risk Management Policy - Liquidity Risk and Interest Rate Risk (Details) € in Thousands, $ in Millions</t>
  </si>
  <si>
    <t>Dec. 05, 2017EUR (€)</t>
  </si>
  <si>
    <t>Dec. 31, 2017EUR (€)</t>
  </si>
  <si>
    <t>Apr. 18, 2017EUR (€)</t>
  </si>
  <si>
    <t>Feb. 06, 2017USD ($)</t>
  </si>
  <si>
    <t>Feb. 06, 2017EUR (€)</t>
  </si>
  <si>
    <t>Dec. 31, 2015EUR (€)</t>
  </si>
  <si>
    <t>Oct. 28, 2015EUR (€)</t>
  </si>
  <si>
    <t>Amount of debt refinanced</t>
  </si>
  <si>
    <t>Senior Debt</t>
  </si>
  <si>
    <t>Principal amount | $</t>
  </si>
  <si>
    <t>Senior Debt | Hologic acquisition</t>
  </si>
  <si>
    <t>Principal amount</t>
  </si>
  <si>
    <t>EIB Loan</t>
  </si>
  <si>
    <t>Carrying amount</t>
  </si>
  <si>
    <t>EIB Loan, Maturing in 2028</t>
  </si>
  <si>
    <t>Debt term</t>
  </si>
  <si>
    <t>Grace period</t>
  </si>
  <si>
    <t>2 years</t>
  </si>
  <si>
    <t>EIB Loan, Maturing in 2027</t>
  </si>
  <si>
    <t>Maximum borrowings available</t>
  </si>
  <si>
    <t>EIB Loan, Maturing in 2025</t>
  </si>
  <si>
    <t>Liquidity risk</t>
  </si>
  <si>
    <t>Unused credit facility</t>
  </si>
  <si>
    <t>Liquidity risk | Senior Debt</t>
  </si>
  <si>
    <t>Carrying amount | $</t>
  </si>
  <si>
    <t>Liquidity risk | Senior Debt | Hologic acquisition</t>
  </si>
  <si>
    <t>Liquidity risk | Senior Unsecured Notes</t>
  </si>
  <si>
    <t>Liquidity risk | EIB Loan</t>
  </si>
  <si>
    <t>Liquidity risk | EIB Loan, Maturing in 2028</t>
  </si>
  <si>
    <t>Liquidity risk | EIB Loan, Maturing in 2027</t>
  </si>
  <si>
    <t>Liquidity risk | EIB Loan, Maturing in 2025</t>
  </si>
  <si>
    <t>Liquidity risk | Revolving credit facility</t>
  </si>
  <si>
    <t>Interest rate risk | Fixed-interest</t>
  </si>
  <si>
    <t>Percentage of fixed rate interest debt of the total debt</t>
  </si>
  <si>
    <t>19.00%</t>
  </si>
  <si>
    <t>Interest rate risk | Senior Debt | Euros</t>
  </si>
  <si>
    <t>Percentage of total senior debt in euros of the Group's total senior debt</t>
  </si>
  <si>
    <t>12.00%</t>
  </si>
  <si>
    <t>Interest rate risk | Senior Unsecured Notes</t>
  </si>
  <si>
    <t>Interest rate risk | Senior Unsecured Notes | Euros</t>
  </si>
  <si>
    <t>54.00%</t>
  </si>
  <si>
    <t>Interest rate risk | EIB Loan</t>
  </si>
  <si>
    <t>Interest rate risk | EIB Loan | Euros</t>
  </si>
  <si>
    <t>Percentage of additional loans received from EIB of the Group's total debt</t>
  </si>
  <si>
    <t>13.00%</t>
  </si>
  <si>
    <t>Financial Risk Management Policy - Capital Management (Details) - EUR (€) € in Thousands</t>
  </si>
  <si>
    <t>14.00%</t>
  </si>
  <si>
    <t>18.00%</t>
  </si>
  <si>
    <t>Treasury stock as a percentage of capital, held by parent</t>
  </si>
  <si>
    <t>0.60%</t>
  </si>
  <si>
    <t>Segment Reporting - Additional Information (Details)</t>
  </si>
  <si>
    <t>Dec. 31, 2018locationarea</t>
  </si>
  <si>
    <t>Number of areas Group companies are divided into | area</t>
  </si>
  <si>
    <t>Geographical information</t>
  </si>
  <si>
    <t>Number of geographical areas | location</t>
  </si>
  <si>
    <t>Segment Reporting - Net Sales by Groups of Products (Details) - EUR (€) € in Thousands</t>
  </si>
  <si>
    <t>Net sales by groups of products</t>
  </si>
  <si>
    <t>Haemoderivatives</t>
  </si>
  <si>
    <t>Transfusional medicine</t>
  </si>
  <si>
    <t>Other diagnostic</t>
  </si>
  <si>
    <t>Fluid therapy and nutrition</t>
  </si>
  <si>
    <t>Hospital supplies</t>
  </si>
  <si>
    <t>Bio supplies</t>
  </si>
  <si>
    <t>Segment Reporting - Main Customer (Details) - Bioscience - Customer - customer</t>
  </si>
  <si>
    <t>Disclosure of major customers</t>
  </si>
  <si>
    <t>Number of customers</t>
  </si>
  <si>
    <t>Percentage of entity's revenue</t>
  </si>
  <si>
    <t>23.10%</t>
  </si>
  <si>
    <t>11.00%</t>
  </si>
  <si>
    <t>10.70%</t>
  </si>
  <si>
    <t>Goodwill - Details of and movement in goodwill (Details) - EUR (€) € in Thousands</t>
  </si>
  <si>
    <t>Goodwill at beginning of the year</t>
  </si>
  <si>
    <t>Business Combination</t>
  </si>
  <si>
    <t>Disposals</t>
  </si>
  <si>
    <t>Goodwill at end of the year</t>
  </si>
  <si>
    <t>Grifols UK Ltd. (UK)</t>
  </si>
  <si>
    <t>Grifols Italia S.p.A. (Italy)</t>
  </si>
  <si>
    <t>Biomat USA, Inc.</t>
  </si>
  <si>
    <t>Grifols Australia Pty Ltd. (Australia) / Medion Diagnostics AG (Switzerland)</t>
  </si>
  <si>
    <t>Grifols Therapeutics, Inc. (USA)</t>
  </si>
  <si>
    <t>Araclon Biotech, S.L. (Spain)</t>
  </si>
  <si>
    <t>Grifols Diagnostic (Novartis &amp; Hologic) (USA, Spain and Hong Kong)</t>
  </si>
  <si>
    <t>Goodwill - Impairment testing (Details) - EUR (€) € in Millions</t>
  </si>
  <si>
    <t>Jan. 26, 2018</t>
  </si>
  <si>
    <t>Jul. 25, 2017</t>
  </si>
  <si>
    <t>Sep. 30, 2014</t>
  </si>
  <si>
    <t>Impairment Testing</t>
  </si>
  <si>
    <t>Length of cash flow projections used in assumptions and calculations of impairment</t>
  </si>
  <si>
    <t>Stock market capitalization</t>
  </si>
  <si>
    <t>Bioscience</t>
  </si>
  <si>
    <t>Perpetual growth rate</t>
  </si>
  <si>
    <t>2.00%</t>
  </si>
  <si>
    <t>Pre-tax discount rate</t>
  </si>
  <si>
    <t>8.90%</t>
  </si>
  <si>
    <t>9.50%</t>
  </si>
  <si>
    <t>Diagnostic</t>
  </si>
  <si>
    <t>9.40%</t>
  </si>
  <si>
    <t>10.60%</t>
  </si>
  <si>
    <t>Hospital</t>
  </si>
  <si>
    <t>1.50%</t>
  </si>
  <si>
    <t>1.40%</t>
  </si>
  <si>
    <t>13.10%</t>
  </si>
  <si>
    <t>13.30%</t>
  </si>
  <si>
    <t>Other Intangible Assets - Currently marketed products acquired from Talecris and Progenika (Details) - EUR (€) € in Thousands</t>
  </si>
  <si>
    <t>Intangible assets at beginning of the year</t>
  </si>
  <si>
    <t>Additions</t>
  </si>
  <si>
    <t>Intangible assets at end of the year</t>
  </si>
  <si>
    <t>Gross carrying amount</t>
  </si>
  <si>
    <t>Accumulated depreciation and amortisation</t>
  </si>
  <si>
    <t>Currently marketed products</t>
  </si>
  <si>
    <t>Currently marketed products | Gross carrying amount</t>
  </si>
  <si>
    <t>Currently marketed products | Accumulated depreciation and amortisation</t>
  </si>
  <si>
    <t>Talecris | Currently marketed products</t>
  </si>
  <si>
    <t>Estimated useful life</t>
  </si>
  <si>
    <t>30 years</t>
  </si>
  <si>
    <t>Residual useful life</t>
  </si>
  <si>
    <t>22 years 5 months</t>
  </si>
  <si>
    <t>23 years 5 months</t>
  </si>
  <si>
    <t>Talecris | Currently marketed products | Gross carrying amount</t>
  </si>
  <si>
    <t>Talecris | Currently marketed products | Accumulated depreciation and amortisation</t>
  </si>
  <si>
    <t>Progenika Biopharma, S.A. (Spain) | Currently marketed products</t>
  </si>
  <si>
    <t>4 years 2 months</t>
  </si>
  <si>
    <t>5 years 2 months</t>
  </si>
  <si>
    <t>Progenika Biopharma, S.A. (Spain) | Currently marketed products | Gross carrying amount</t>
  </si>
  <si>
    <t>Progenika Biopharma, S.A. (Spain) | Currently marketed products | Accumulated depreciation and amortisation</t>
  </si>
  <si>
    <t>Other Intangible Assets - Others (Details) - EUR (€) € in Thousands</t>
  </si>
  <si>
    <t>Intangible asset purchase commitments</t>
  </si>
  <si>
    <t>Profit (loss) incurred on disposals of intangible assets</t>
  </si>
  <si>
    <t>Plasma center licenses</t>
  </si>
  <si>
    <t>Self-constructed</t>
  </si>
  <si>
    <t>Property, Plant and Equipment - Activity (Details) - EUR (€) € in Thousands</t>
  </si>
  <si>
    <t>Capitalized interests</t>
  </si>
  <si>
    <t>Losses on disposals of property, plant and equipment</t>
  </si>
  <si>
    <t>Property, Plant and Equipment - Assets under finance leases (Details) - EUR (€) € in Thousands</t>
  </si>
  <si>
    <t>Fixed assets, amortisation and depreciation</t>
  </si>
  <si>
    <t>Assets under finance lease</t>
  </si>
  <si>
    <t>Land and buildings</t>
  </si>
  <si>
    <t>Plant and machinery</t>
  </si>
  <si>
    <t>Gross carrying amount | Fixed assets, amortisation and depreciation</t>
  </si>
  <si>
    <t>Gross carrying amount | Land and buildings</t>
  </si>
  <si>
    <t>Gross carrying amount | Plant and machinery</t>
  </si>
  <si>
    <t>Accumulated depreciation and amortisation | Fixed assets, amortisation and depreciation</t>
  </si>
  <si>
    <t>Accumulated depreciation and amortisation | Land and buildings</t>
  </si>
  <si>
    <t>Accumulated depreciation and amortisation | Plant and machinery</t>
  </si>
  <si>
    <t>Property, Plant and Equipment - Self Constructed PP&amp;E and Commitments (Details) - EUR (€) € in Thousands</t>
  </si>
  <si>
    <t>Purchase commitments</t>
  </si>
  <si>
    <t>Self-constructed property, plant and equipment</t>
  </si>
  <si>
    <t>Property, Plant and Equipment - Impairment (Details) - Specific Group of Assets Hospital Segment - EUR (€) € in Thousands</t>
  </si>
  <si>
    <t>Impairment</t>
  </si>
  <si>
    <t>10.10%</t>
  </si>
  <si>
    <t>12.20%</t>
  </si>
  <si>
    <t>Equity Accounted Investees - Ownership and Carrying Amount (Details) - EUR (€) € in Thousands</t>
  </si>
  <si>
    <t>Oct. 22, 2018</t>
  </si>
  <si>
    <t>Jan. 12, 2017</t>
  </si>
  <si>
    <t>May 17, 2016</t>
  </si>
  <si>
    <t>May 11, 2016</t>
  </si>
  <si>
    <t>Dec. 31, 2015</t>
  </si>
  <si>
    <t>Carrying value</t>
  </si>
  <si>
    <t>Alkahest, Inc.</t>
  </si>
  <si>
    <t>Ownership (as a percent)</t>
  </si>
  <si>
    <t>47.58%</t>
  </si>
  <si>
    <t>Albajuna Therapeutics, S.L.</t>
  </si>
  <si>
    <t>Interstate Blood Bank, Inc.</t>
  </si>
  <si>
    <t>49.19%</t>
  </si>
  <si>
    <t>Bio Blood Components Inc.</t>
  </si>
  <si>
    <t>48.97%</t>
  </si>
  <si>
    <t>Plasma Biological Services, LLC</t>
  </si>
  <si>
    <t>48.90%</t>
  </si>
  <si>
    <t>19.33%</t>
  </si>
  <si>
    <t>43.96%</t>
  </si>
  <si>
    <t>49.00%</t>
  </si>
  <si>
    <t>Aigues de Vilajuiga S.A.</t>
  </si>
  <si>
    <t>Plasmavita HealthCare</t>
  </si>
  <si>
    <t>Mecwins, S.A</t>
  </si>
  <si>
    <t>24.99%</t>
  </si>
  <si>
    <t>Equity Accounted Investees - Movements in Investments Carrying Amount (Details) - EUR (€) € in Thousands</t>
  </si>
  <si>
    <t>Movement in the investments in equity-accounted investees</t>
  </si>
  <si>
    <t>Balance</t>
  </si>
  <si>
    <t>Acquisitions</t>
  </si>
  <si>
    <t>Transfers</t>
  </si>
  <si>
    <t>Share of profit / (losses)</t>
  </si>
  <si>
    <t>Share of other comprehensive income / translation differences</t>
  </si>
  <si>
    <t>Losses for Impairment</t>
  </si>
  <si>
    <t>Collected dividends</t>
  </si>
  <si>
    <t>Equity Accounted Investees - Mecwins, S.A. (Details) - Mecwins, S.A - EUR (€) € in Millions</t>
  </si>
  <si>
    <t>Ownership interest (as a percent)</t>
  </si>
  <si>
    <t>CRB Inverbio</t>
  </si>
  <si>
    <t>Equity Accounted Investees - GigaGen Inc (Details) € in Thousands, $ in Millions</t>
  </si>
  <si>
    <t>Jul. 05, 2017USD ($)</t>
  </si>
  <si>
    <t>Impairment losses</t>
  </si>
  <si>
    <t>Grifols Innovation and New Technologies Limited</t>
  </si>
  <si>
    <t>Grifols Innovation and New Technologies Limited | GigaGen, Inc</t>
  </si>
  <si>
    <t>Collaboration fee | $</t>
  </si>
  <si>
    <t>Acquisitions | $</t>
  </si>
  <si>
    <t>Equity Accounted Investees - Access Biologicals LLC (Details) € in Thousands, $ in Millions</t>
  </si>
  <si>
    <t>Jan. 12, 2017USD ($)</t>
  </si>
  <si>
    <t>Option to purchase remaining voting rights (as a percent)</t>
  </si>
  <si>
    <t>Equity Accounted Investees - Singulex (Details) € in Thousands, $ in Millions</t>
  </si>
  <si>
    <t>May 17, 2016USD ($)</t>
  </si>
  <si>
    <t>May 17, 2016EUR (€)</t>
  </si>
  <si>
    <t>May 16, 2016USD ($)</t>
  </si>
  <si>
    <t>Pre-money valuation | $</t>
  </si>
  <si>
    <t>Equity Accounted Investees - Interstate Blood Bank, Inc., Bio-Blood Components, Inc. and Plasma Biological Services, LLC (Details) € in Thousands, $ in Millions</t>
  </si>
  <si>
    <t>May 11, 2016USD ($)facilityCenter</t>
  </si>
  <si>
    <t>May 11, 2016EUR (€)</t>
  </si>
  <si>
    <t>May 11, 2016EUR (€)facilityCenter</t>
  </si>
  <si>
    <t>Number of plasma collection centers | Center</t>
  </si>
  <si>
    <t>Number of blood donation centers | Center</t>
  </si>
  <si>
    <t>Number of laboratories | facility</t>
  </si>
  <si>
    <t>Call option | Interstate Blood Bank, Inc., Bio-Blood Components, Inc. and Plasma Biological Services, LLC</t>
  </si>
  <si>
    <t>Purchase price for the remaining stakes | $</t>
  </si>
  <si>
    <t>Price of option to purchase remaining stakes</t>
  </si>
  <si>
    <t>Equity Accounted Investees - Kiro Grifols, S.L. (Details) - Kiro Grifols S. L (formerly Kiro Robotics S.L) € in Millions</t>
  </si>
  <si>
    <t>Additional stake acquired (as a percent)</t>
  </si>
  <si>
    <t>Financial Assets - Non current financial assets (Details) - EUR (€) € in Thousands</t>
  </si>
  <si>
    <t>Non-current derivatives</t>
  </si>
  <si>
    <t>Financial investments in shares with stock market</t>
  </si>
  <si>
    <t>Total Non-current financial assets measured at fair value</t>
  </si>
  <si>
    <t>Non-current guarantee deposits</t>
  </si>
  <si>
    <t>Other non-current financial assets</t>
  </si>
  <si>
    <t>Non-current loans to related parties</t>
  </si>
  <si>
    <t>Non-current loans to EEAA</t>
  </si>
  <si>
    <t>Total Non-current financial assets measured at amortized cost</t>
  </si>
  <si>
    <t>Financial Assets - Other current financial assets (Details) - EUR (€) € in Thousands</t>
  </si>
  <si>
    <t>Current derivatives</t>
  </si>
  <si>
    <t>Total current financial assets measured at fair value</t>
  </si>
  <si>
    <t>Deposits and guarantees</t>
  </si>
  <si>
    <t>Current loans to third parties</t>
  </si>
  <si>
    <t>Current loans to associates</t>
  </si>
  <si>
    <t>Total other current financial assets</t>
  </si>
  <si>
    <t>Financial Assets - Financial investments in quoted shares, current derivatives and Non-current loans to EEAA (Details) € in Thousands, $ in Thousands</t>
  </si>
  <si>
    <t>Feb. 08, 2017USD ($)</t>
  </si>
  <si>
    <t>Jun. 30, 2018USD ($)</t>
  </si>
  <si>
    <t>Oct. 02, 2017USD ($)</t>
  </si>
  <si>
    <t>Oct. 02, 2017EUR (€)</t>
  </si>
  <si>
    <t>Feb. 08, 2017EUR (€)</t>
  </si>
  <si>
    <t>TiGenix</t>
  </si>
  <si>
    <t>Proceeds from divestment of interest in subsidiary</t>
  </si>
  <si>
    <t>Gain on divestment of interest in subsidiary</t>
  </si>
  <si>
    <t>Grifols Worldwide Operations Limited | Interstate Blood Bank, Inc.</t>
  </si>
  <si>
    <t>Notional amount</t>
  </si>
  <si>
    <t>interest rate on non-current loans (as a percent)</t>
  </si>
  <si>
    <t>Indirect ownership interest (as a percent)</t>
  </si>
  <si>
    <t>Singulex, Inc. | Grifols Diagnostics Solutions, Inc.</t>
  </si>
  <si>
    <t>5.00%</t>
  </si>
  <si>
    <t>Inventories (Details) - EUR (€) € in Thousands</t>
  </si>
  <si>
    <t>Details of inventories</t>
  </si>
  <si>
    <t>Goods for resale</t>
  </si>
  <si>
    <t>Raw materials and supplies</t>
  </si>
  <si>
    <t>Work in progress and semi-finished goods</t>
  </si>
  <si>
    <t>Finished goods</t>
  </si>
  <si>
    <t>Total inventories</t>
  </si>
  <si>
    <t>Inventory provision</t>
  </si>
  <si>
    <t>Movement in the inventory provision</t>
  </si>
  <si>
    <t>Balance at 1 January</t>
  </si>
  <si>
    <t>Net charge for the year</t>
  </si>
  <si>
    <t>Cancellations for the year</t>
  </si>
  <si>
    <t>Balance at 31 December</t>
  </si>
  <si>
    <t>Trade and Other Receivables - Summary (Details) - EUR (€) € in Thousands</t>
  </si>
  <si>
    <t>Receivables from associates</t>
  </si>
  <si>
    <t>Bad debt provision</t>
  </si>
  <si>
    <t>Personnel</t>
  </si>
  <si>
    <t>Advance payments</t>
  </si>
  <si>
    <t>Taxation authorities, VAT recoverable</t>
  </si>
  <si>
    <t>Other public entities</t>
  </si>
  <si>
    <t>Trade and Other Receivables - Other Receivables (Details) - EUR (€) € in Thousands</t>
  </si>
  <si>
    <t>Initial payment usually received under some contracts, expressed as a percentage of the nominal amount of receivables sold less associated sale and purchase costs</t>
  </si>
  <si>
    <t>Amount due from financial institutions relating to the deferred collection of the remaining nominal amount of the sold receivables from several public entities</t>
  </si>
  <si>
    <t>Amount of receivables sold without recourse to financial institutions</t>
  </si>
  <si>
    <t>Finance costs from sale of receivables</t>
  </si>
  <si>
    <t>Cash and Cash Equivalents (Details) - EUR (€) € in Thousands</t>
  </si>
  <si>
    <t>Current deposits</t>
  </si>
  <si>
    <t>Cash in hand and at banks</t>
  </si>
  <si>
    <t>Total cash and cash equivalents</t>
  </si>
  <si>
    <t>Equity - Share Capital - General Information (Details) - EUR (€) € / shares in Units, € in Thousands</t>
  </si>
  <si>
    <t>Number of shares issued (in shares)</t>
  </si>
  <si>
    <t>Equity - Share Capital - Class B Shares (Details)</t>
  </si>
  <si>
    <t>Dec. 31, 2018item€ / shares</t>
  </si>
  <si>
    <t>Dec. 31, 2017item€ / shares</t>
  </si>
  <si>
    <t>Jul. 23, 2012</t>
  </si>
  <si>
    <t>Jul. 22, 2012</t>
  </si>
  <si>
    <t>Preference shares, annual preferred dividend, minimum (in Euros per share) | € / shares</t>
  </si>
  <si>
    <t>Exchange ratio</t>
  </si>
  <si>
    <t>Interests representing more than 10% of total capital | item</t>
  </si>
  <si>
    <t>Equity - Share Capital - Movement in Outstanding Shares (Details) - shares</t>
  </si>
  <si>
    <t>Reconciliation of number of shares outstanding</t>
  </si>
  <si>
    <t>Number of shares outstanding at beginning of the year</t>
  </si>
  <si>
    <t>Number of shares outstanding at end of the year</t>
  </si>
  <si>
    <t>(Acquisition) / disposal of treasury stock</t>
  </si>
  <si>
    <t>Equity - Reserves - Drawdown of Accumulated Gains (Details) - EUR (€) € in Thousands</t>
  </si>
  <si>
    <t>Restricted reserves</t>
  </si>
  <si>
    <t>Equity - Reserves - Subsidiaries (Details) € in Thousands</t>
  </si>
  <si>
    <t>Sep. 30, 2018EUR (€)shares</t>
  </si>
  <si>
    <t>Oct. 31, 2017EUR (€)shares</t>
  </si>
  <si>
    <t>Aug. 31, 2016EUR (€)</t>
  </si>
  <si>
    <t>Jul. 31, 2016EUR (€)EquityInstruments</t>
  </si>
  <si>
    <t>Jul. 31, 2015EUR (€)</t>
  </si>
  <si>
    <t>Aug. 31, 2018</t>
  </si>
  <si>
    <t>May 31, 2018</t>
  </si>
  <si>
    <t>Sep. 30, 2017</t>
  </si>
  <si>
    <t>Mar. 03, 2016</t>
  </si>
  <si>
    <t>Increase (decrease) in reserves</t>
  </si>
  <si>
    <t>Increased capital</t>
  </si>
  <si>
    <t>Indirect (as a percent)</t>
  </si>
  <si>
    <t>70.83%</t>
  </si>
  <si>
    <t>Araclon Biotech S.L | Reserves</t>
  </si>
  <si>
    <t>Medion Diagnostics AG | Reserves</t>
  </si>
  <si>
    <t>VCN Bioscience, S.L. (Spain)</t>
  </si>
  <si>
    <t>VCN Bioscience, S.L. (Spain) | Reserves</t>
  </si>
  <si>
    <t>Acquired Capital (in shares) | shares</t>
  </si>
  <si>
    <t>99.99%</t>
  </si>
  <si>
    <t>96.64%</t>
  </si>
  <si>
    <t>Progenika Biopharma, S.A. (Spain) | Reserves</t>
  </si>
  <si>
    <t>TiGenix | Reserves</t>
  </si>
  <si>
    <t>Increase in reserves due to divestment</t>
  </si>
  <si>
    <t>TiGenix | Other comprehensive income</t>
  </si>
  <si>
    <t>Decrease in other comprehensive income</t>
  </si>
  <si>
    <t>Ekarpen Private Equity, S.A</t>
  </si>
  <si>
    <t>6.41%</t>
  </si>
  <si>
    <t>Equity - Reserves - Legal Reserve (Details) - EUR (€) € in Thousands</t>
  </si>
  <si>
    <t>Percentage of annual profits to transfer to legal reserve (as a percent)</t>
  </si>
  <si>
    <t>Limit to transfers to legal reserve as a percentage of share capital (as a percent)</t>
  </si>
  <si>
    <t>Nominal value of the total share capital after the increase (as a percent)</t>
  </si>
  <si>
    <t>Legal reserve</t>
  </si>
  <si>
    <t>Spanish companies other than parent</t>
  </si>
  <si>
    <t>Foreign companies other than Spanish companies and parent</t>
  </si>
  <si>
    <t>Equity - Treasury Stock - Class A Treasury Stock (Details) - Class A, Ordinary shares - shares</t>
  </si>
  <si>
    <t>Number of shares outstanding</t>
  </si>
  <si>
    <t>Equity - Treasury Stock - Tabular Disclosure - Shares (Details) - Class B, Preference shares - shares</t>
  </si>
  <si>
    <t>Disposal of shares</t>
  </si>
  <si>
    <t>Equity - Treasury Stock - Tabular Disclosure - Value (Details) - EUR (€) € in Thousands</t>
  </si>
  <si>
    <t>Balance at beginning of the year</t>
  </si>
  <si>
    <t>Balance at end of the year</t>
  </si>
  <si>
    <t>Treasury stock | Class B, Preference shares</t>
  </si>
  <si>
    <t>Equity - Treasury Stock - Additional Information (Details) - shares</t>
  </si>
  <si>
    <t>1 Months Ended</t>
  </si>
  <si>
    <t>Mar. 31, 2018</t>
  </si>
  <si>
    <t>Mar. 31, 2017</t>
  </si>
  <si>
    <t>Treasury stock | Class B, Preference shares | Restricted share unit retention plan</t>
  </si>
  <si>
    <t>Number of shares delivered to eligible employees as a compensation for the Restricted Share Unit Retention Plan</t>
  </si>
  <si>
    <t>Equity - Distribution of Profit - Proposed Distribution of Profit (Details) € in Thousands</t>
  </si>
  <si>
    <t>Voluntary reserve</t>
  </si>
  <si>
    <t>Dividends</t>
  </si>
  <si>
    <t>Profit of the Parent</t>
  </si>
  <si>
    <t>Equity - Distribution of Profit - Approved Distribution of Profit (Details) € in Thousands</t>
  </si>
  <si>
    <t>Equity - Distribution of Profit - Dividends Paid (Details) - EUR (€) € / shares in Units, € in Thousands</t>
  </si>
  <si>
    <t>May 25, 2018</t>
  </si>
  <si>
    <t>Interim dividends paid</t>
  </si>
  <si>
    <t>Dividends paid, % of par value (as a percent)</t>
  </si>
  <si>
    <t>82.00%</t>
  </si>
  <si>
    <t>Dividends paid, per share (in Euros per share)</t>
  </si>
  <si>
    <t>Interim dividends paid, % of par value (as a percent)</t>
  </si>
  <si>
    <t>80.00%</t>
  </si>
  <si>
    <t>72.00%</t>
  </si>
  <si>
    <t>Interim dividends paid, per share (in Euros per share)</t>
  </si>
  <si>
    <t>400.00%</t>
  </si>
  <si>
    <t>360.00%</t>
  </si>
  <si>
    <t>Preference shares, no preferred dividend</t>
  </si>
  <si>
    <t>408.00%</t>
  </si>
  <si>
    <t>271.00%</t>
  </si>
  <si>
    <t>Preference shares, preferred dividend</t>
  </si>
  <si>
    <t>Equity - Distribution of Profit - Interim Dividend (Details) - EUR (€) € / shares in Units, € in Thousands</t>
  </si>
  <si>
    <t>Oct. 26, 2018</t>
  </si>
  <si>
    <t>Oct. 27, 2017</t>
  </si>
  <si>
    <t>Dividend approved (in Euros per share)</t>
  </si>
  <si>
    <t>Equity - Distribution of Profit - Additional Information (Details) - € / shares</t>
  </si>
  <si>
    <t>Equity - Restricted Share Unit Retention Plan (Details) - EUR (€) € in Thousands</t>
  </si>
  <si>
    <t>Cumulative accrual amount</t>
  </si>
  <si>
    <t>Earnings Per Share - Calculation of Basic Earnings per Share (Details) - EUR (€) € / shares in Units, € in Thousands</t>
  </si>
  <si>
    <t>Profit for the year attributable to shareholders of the Parent</t>
  </si>
  <si>
    <t>Weighted average number of ordinary shares outstanding (in shares)</t>
  </si>
  <si>
    <t>Basic earnings per share (in Euros per share)</t>
  </si>
  <si>
    <t>Earnings Per Share - Weighted Average Ordinary Shares Outstanding Basic (Details) - shares</t>
  </si>
  <si>
    <t>Weighted average ordinary shares and adjusted weighted average ordinary shares [abstract]</t>
  </si>
  <si>
    <t>Issued shares outstanding at 1 January (in shares)</t>
  </si>
  <si>
    <t>Effect of treasury stock (in shares)</t>
  </si>
  <si>
    <t>Average weighted number of ordinary shares outstanding (basic) at 31 December (in shares)</t>
  </si>
  <si>
    <t>Earnings Per Share - Calculation of Diluted Earnings per Share (Details) - EUR (€) € / shares in Units, € in Thousands</t>
  </si>
  <si>
    <t>Profit (loss), attributable to ordinary equity holders of parent entity [abstract]</t>
  </si>
  <si>
    <t>Weighted average number of ordinary shares outstanding (diluted) (in shares)</t>
  </si>
  <si>
    <t>Diluted earnings per share (in Euros per share)</t>
  </si>
  <si>
    <t>Earnings Per Share - Weighted Average Ordinary Shares Outstanding Diluted (Details) - shares</t>
  </si>
  <si>
    <t>Effect of RSU shares (in shares)</t>
  </si>
  <si>
    <t>Average weighted number of ordinary shares outstanding (diluted) at 31 December (in shares)</t>
  </si>
  <si>
    <t>Non-Controlling Interests (Details) - EUR (€) € in Thousands</t>
  </si>
  <si>
    <t>Disclosure of subsidiaries [line items]</t>
  </si>
  <si>
    <t>Capital increases</t>
  </si>
  <si>
    <t>Business combinations/ Additions to consolidated Group</t>
  </si>
  <si>
    <t>Grifols (Thailand) Ltd | Non-controlling interests</t>
  </si>
  <si>
    <t>Grifols Malaysia Sdn Bhd | Non-controlling interests</t>
  </si>
  <si>
    <t>Araclon Biotech S.L | Non-controlling interests</t>
  </si>
  <si>
    <t>Progenika Biopharma, S.A. (Spain) | Non-controlling interests</t>
  </si>
  <si>
    <t>Abyntek Biopharma, S.L. | Non-controlling interests</t>
  </si>
  <si>
    <t>VCN Bioscience, S.L. (Spain) | Non-controlling interests</t>
  </si>
  <si>
    <t>Kiro Grifols , S.L. | Non-controlling interests</t>
  </si>
  <si>
    <t>Haema, AG | Non-controlling interests</t>
  </si>
  <si>
    <t>Biotest US Corporation | Non-controlling interests</t>
  </si>
  <si>
    <t>Grants (Details) - EUR (€) € in Thousands</t>
  </si>
  <si>
    <t>Capital grants</t>
  </si>
  <si>
    <t>Interest rate grants (preference loans)</t>
  </si>
  <si>
    <t>Total Grants</t>
  </si>
  <si>
    <t>Grants transferred to consolidated statement of profit and loss</t>
  </si>
  <si>
    <t>Provisions - Summary (Details) - EUR (€) € in Thousands</t>
  </si>
  <si>
    <t>Non-current provisions</t>
  </si>
  <si>
    <t>Provisions for pensions and similar obligations</t>
  </si>
  <si>
    <t>Other provisions</t>
  </si>
  <si>
    <t>Trade provisions</t>
  </si>
  <si>
    <t>Current Provisions</t>
  </si>
  <si>
    <t>Provisions - Non-current provisions (Details) - EUR (€) € in Thousands</t>
  </si>
  <si>
    <t>Beginning balance, Non-current provisions</t>
  </si>
  <si>
    <t>Net charge</t>
  </si>
  <si>
    <t>Cancellations</t>
  </si>
  <si>
    <t>Reclassifications</t>
  </si>
  <si>
    <t>Ending balance, Non-current provisions</t>
  </si>
  <si>
    <t>Provisions - Current provisions (Details) - EUR (€) € in Thousands</t>
  </si>
  <si>
    <t>Beginning balance, Trade provisions</t>
  </si>
  <si>
    <t>Ending balance, Trade provisions</t>
  </si>
  <si>
    <t>Financial Liabilities - Summary (Details) - EUR (€) € in Thousands</t>
  </si>
  <si>
    <t>Non-current obligations</t>
  </si>
  <si>
    <t>Senior secured debt, non-current</t>
  </si>
  <si>
    <t>Other loans, non-current</t>
  </si>
  <si>
    <t>Finance lease liabilities, non-current</t>
  </si>
  <si>
    <t>Other non-current financial liabilities</t>
  </si>
  <si>
    <t>Total non-current financial liabilities</t>
  </si>
  <si>
    <t>Current obligations</t>
  </si>
  <si>
    <t>Senior secured debt, current</t>
  </si>
  <si>
    <t>Other loans, current</t>
  </si>
  <si>
    <t>Finance lease liabilities, current</t>
  </si>
  <si>
    <t>Other current financial liabilities</t>
  </si>
  <si>
    <t>Total current financial liabilities</t>
  </si>
  <si>
    <t>Financial Liabilities - Other (Details) € in Thousands, $ in Millions</t>
  </si>
  <si>
    <t>Dec. 31, 2017USD ($)</t>
  </si>
  <si>
    <t>Borrowings</t>
  </si>
  <si>
    <t>Gain on modification of financial liabilities after adoption of IFRS 9</t>
  </si>
  <si>
    <t>Face amount | $</t>
  </si>
  <si>
    <t>Revolving Credit Facility, Maturing in 2023</t>
  </si>
  <si>
    <t>Maximum borrowing capacity | $</t>
  </si>
  <si>
    <t>Face amount</t>
  </si>
  <si>
    <t>Hologic acquisition | Senior Debt</t>
  </si>
  <si>
    <t>Financial Liabilities - Senior Unsecured Notes (Details) € in Thousands, $ in Millions</t>
  </si>
  <si>
    <t>Apr. 18, 2017USD ($)</t>
  </si>
  <si>
    <t>Dec. 31, 2011</t>
  </si>
  <si>
    <t>Value of notes redeemed</t>
  </si>
  <si>
    <t>Senior Unsecured Notes Due 2022</t>
  </si>
  <si>
    <t>Borrowings, interest rate</t>
  </si>
  <si>
    <t>5.25%</t>
  </si>
  <si>
    <t>Percentage of notes replaced</t>
  </si>
  <si>
    <t>97.10%</t>
  </si>
  <si>
    <t>Value of notes replaced | $</t>
  </si>
  <si>
    <t>Percentage of notes redeemed</t>
  </si>
  <si>
    <t>2.90%</t>
  </si>
  <si>
    <t>Secured unsecured notes, maturing in 2025</t>
  </si>
  <si>
    <t>3.20%</t>
  </si>
  <si>
    <t>Financial Liabilities - Movement in Senior Unsecured Notes (Details) - EUR (€) € in Thousands</t>
  </si>
  <si>
    <t>Apr. 18, 2017</t>
  </si>
  <si>
    <t>Nominal amount, beginning balance</t>
  </si>
  <si>
    <t>Refinancing</t>
  </si>
  <si>
    <t>Repayments</t>
  </si>
  <si>
    <t>Nominal amount, ending balance</t>
  </si>
  <si>
    <t>Financial Liabilities - Promissory Notes (Details) - EUR (€)</t>
  </si>
  <si>
    <t>Promissory Notes Maturing May 2018</t>
  </si>
  <si>
    <t>Nominal amount of promissory notes</t>
  </si>
  <si>
    <t>Promissory notes subscribed</t>
  </si>
  <si>
    <t>Buy back</t>
  </si>
  <si>
    <t>Interest pending accrual</t>
  </si>
  <si>
    <t>Promissory Notes Maturing May 2019</t>
  </si>
  <si>
    <t>Financial Liabilities - Loans and Borrowings (Details) - EUR (€) € in Thousands</t>
  </si>
  <si>
    <t>Feb. 06, 2017</t>
  </si>
  <si>
    <t>Amount extended</t>
  </si>
  <si>
    <t>Non-current, Loan transaction costs</t>
  </si>
  <si>
    <t>Non-current loans and borrowings</t>
  </si>
  <si>
    <t>Current loans, Loan transaction costs</t>
  </si>
  <si>
    <t>Current loans and borrowings</t>
  </si>
  <si>
    <t>Current loans and borrowings, accrued interest</t>
  </si>
  <si>
    <t>Non-current loans and borrowings, Carrying amount</t>
  </si>
  <si>
    <t>Current loans and borrowings, Carrying Amount</t>
  </si>
  <si>
    <t>Revolving credit facility</t>
  </si>
  <si>
    <t>Other Current Loans</t>
  </si>
  <si>
    <t>Other Current Loans | Minimum</t>
  </si>
  <si>
    <t>0.10%</t>
  </si>
  <si>
    <t>Other Current Loans | Maximum</t>
  </si>
  <si>
    <t>4.62%</t>
  </si>
  <si>
    <t>US Dollars | Senior Debt Tranche A Maturing in 2023</t>
  </si>
  <si>
    <t>Interest rate basis</t>
  </si>
  <si>
    <t>Libor</t>
  </si>
  <si>
    <t>Adjustment to interest rate basis (as a percent)</t>
  </si>
  <si>
    <t>1.75%</t>
  </si>
  <si>
    <t>US Dollars | Senior Debt Tranche B, Maturing in 2025</t>
  </si>
  <si>
    <t>2.25%</t>
  </si>
  <si>
    <t>US Dollars | Revolving Credit Facility, Maturing in 2023</t>
  </si>
  <si>
    <t>Euros | Senior Debt Tranche A Maturing in 2023</t>
  </si>
  <si>
    <t>Euribor</t>
  </si>
  <si>
    <t>Euros | Senior Debt Tranche B, Maturing in 2025</t>
  </si>
  <si>
    <t>Euros | EIB Loan, Maturing in 2025</t>
  </si>
  <si>
    <t>2.40%</t>
  </si>
  <si>
    <t>Euros | EIB Loan, Maturing in 2027</t>
  </si>
  <si>
    <t>2.02%</t>
  </si>
  <si>
    <t>Euros | EIB Loan, Maturing in 2028</t>
  </si>
  <si>
    <t>2.15%</t>
  </si>
  <si>
    <t>Euros | Other Non-current Loans</t>
  </si>
  <si>
    <t>2.30%</t>
  </si>
  <si>
    <t>Financial Liabilities - Senior Debt (Details) € in Thousands, $ in Thousands</t>
  </si>
  <si>
    <t>Dec. 31, 2018USD ($)tranche</t>
  </si>
  <si>
    <t>Dec. 31, 2018EUR (€)tranche</t>
  </si>
  <si>
    <t>Disclosure of detailed information about borrowings [line items]</t>
  </si>
  <si>
    <t>Refinance costs</t>
  </si>
  <si>
    <t>Difference between amortized cost of debt and nominal amouont</t>
  </si>
  <si>
    <t>Details by maturity:</t>
  </si>
  <si>
    <t>6 years</t>
  </si>
  <si>
    <t>Number of tranches | tranche</t>
  </si>
  <si>
    <t>8 years</t>
  </si>
  <si>
    <t>US Dollars | Senior Debt Tranche A Maturing in 2023 | Not later than one year</t>
  </si>
  <si>
    <t>US Dollars | Senior Debt Tranche A Maturing in 2023 | Later than one year and not later than two years</t>
  </si>
  <si>
    <t>US Dollars | Senior Debt Tranche A Maturing in 2023 | Later than two years and not later than three years</t>
  </si>
  <si>
    <t>US Dollars | Senior Debt Tranche A Maturing in 2023 | Later than three years and not later than four years</t>
  </si>
  <si>
    <t>US Dollars | Senior Debt Tranche A Maturing in 2023 | Later than four years and not later than five years</t>
  </si>
  <si>
    <t>US Dollars | Senior Debt Tranche B, Maturing in 2025 | Not later than one year</t>
  </si>
  <si>
    <t>US Dollars | Senior Debt Tranche B, Maturing in 2025 | Later than one year and not later than two years</t>
  </si>
  <si>
    <t>US Dollars | Senior Debt Tranche B, Maturing in 2025 | Later than two years and not later than three years</t>
  </si>
  <si>
    <t>US Dollars | Senior Debt Tranche B, Maturing in 2025 | Later than three years and not later than four years</t>
  </si>
  <si>
    <t>US Dollars | Senior Debt Tranche B, Maturing in 2025 | Later than four years and not later than five years</t>
  </si>
  <si>
    <t>US Dollars | Senior Debt Tranche B, Maturing in 2025 | 2024</t>
  </si>
  <si>
    <t>US Dollars | Senior Debt Tranche B, Maturing in 2025 | 2025</t>
  </si>
  <si>
    <t>Euros | Senior Debt Tranche A Maturing in 2023 | Not later than one year</t>
  </si>
  <si>
    <t>Euros | Senior Debt Tranche A Maturing in 2023 | Later than one year and not later than two years</t>
  </si>
  <si>
    <t>Euros | Senior Debt Tranche A Maturing in 2023 | Later than two years and not later than three years</t>
  </si>
  <si>
    <t>Euros | Senior Debt Tranche A Maturing in 2023 | Later than three years and not later than four years</t>
  </si>
  <si>
    <t>Euros | Senior Debt Tranche A Maturing in 2023 | Later than four years and not later than five years</t>
  </si>
  <si>
    <t>Financial Liabilities - Revolving Facility and Other (Details) - Revolving Credit Facility, Maturing in 2023 - USD ($) $ in Millions</t>
  </si>
  <si>
    <t>Maximum borrowing capacity</t>
  </si>
  <si>
    <t>Financial Liabilities - Finance Lease Liabilities (Details) - EUR (€) € in Thousands</t>
  </si>
  <si>
    <t>Finance Lease Liabilities</t>
  </si>
  <si>
    <t>Minimum payments</t>
  </si>
  <si>
    <t>Interest</t>
  </si>
  <si>
    <t>Present value</t>
  </si>
  <si>
    <t>Not later than one year</t>
  </si>
  <si>
    <t>Later than one year and not later than two years</t>
  </si>
  <si>
    <t>Later than two years and not later than three years</t>
  </si>
  <si>
    <t>Later than three years and not later than four years</t>
  </si>
  <si>
    <t>Later than four years and not later than five years</t>
  </si>
  <si>
    <t>More than 5 years</t>
  </si>
  <si>
    <t>Financial Liabilities - Other Financial Liabilities (Details) - EUR (€) € in Thousands</t>
  </si>
  <si>
    <t>Amount of interest free loans extended by governmental institutions</t>
  </si>
  <si>
    <t>Portion of interest-free loans extended by governmental institutions that is considered a grant</t>
  </si>
  <si>
    <t>Call option included in other financial liabilities</t>
  </si>
  <si>
    <t>Amount collected directly from Spanish Social Security affiliated bodies and transferred to financial institutions included in other current financial liabilities</t>
  </si>
  <si>
    <t>Other financial liabilities</t>
  </si>
  <si>
    <t>Financial Liabilities - Changes in Liabilities Derived from Financing Activities (Details) - EUR (€) € in Thousands</t>
  </si>
  <si>
    <t>Changes in liabilities derived from financing activities</t>
  </si>
  <si>
    <t>Balance at beginning of year</t>
  </si>
  <si>
    <t>New financing</t>
  </si>
  <si>
    <t>Refunds</t>
  </si>
  <si>
    <t>Bear of interests</t>
  </si>
  <si>
    <t>Other movements</t>
  </si>
  <si>
    <t>Collection / Payment of interests</t>
  </si>
  <si>
    <t>Business combination</t>
  </si>
  <si>
    <t>Foreign exchange differences</t>
  </si>
  <si>
    <t>Balance at end of year</t>
  </si>
  <si>
    <t>Obligations</t>
  </si>
  <si>
    <t>Senior Secured debt &amp; Other loans</t>
  </si>
  <si>
    <t>Finance lease payable</t>
  </si>
  <si>
    <t>Trade and Other Payables (Details) - EUR (€) € in Thousands</t>
  </si>
  <si>
    <t>VAT payable</t>
  </si>
  <si>
    <t>Taxation authorities, withholdings payable</t>
  </si>
  <si>
    <t>Social security payable</t>
  </si>
  <si>
    <t>Other Current Liabilities (Details) - EUR (€) € in Thousands</t>
  </si>
  <si>
    <t>Salaries payable</t>
  </si>
  <si>
    <t>Deferred income</t>
  </si>
  <si>
    <t>Advances received</t>
  </si>
  <si>
    <t>Total other current liabilities</t>
  </si>
  <si>
    <t>Net Revenues - Distribution by Segment (Details) - EUR (€) € in Thousands</t>
  </si>
  <si>
    <t>Distribution of net consolidated revenues by segment</t>
  </si>
  <si>
    <t>Operating Segments</t>
  </si>
  <si>
    <t>Intersegments</t>
  </si>
  <si>
    <t>Bioscience | Operating Segments</t>
  </si>
  <si>
    <t>Diagnostic | Operating Segments</t>
  </si>
  <si>
    <t>Hospital | Operating Segments</t>
  </si>
  <si>
    <t>Bio supplies | Operating Segments</t>
  </si>
  <si>
    <t>Others | Operating Segments</t>
  </si>
  <si>
    <t>Net Revenues - Geographical Distribution (Details) - EUR (€) € in Thousands</t>
  </si>
  <si>
    <t>Geographical distribution of net consolidated revenues</t>
  </si>
  <si>
    <t>USA and Canada</t>
  </si>
  <si>
    <t>Spain</t>
  </si>
  <si>
    <t>European Union</t>
  </si>
  <si>
    <t>Rest of the world</t>
  </si>
  <si>
    <t>Net Revenues - Discounts and Other Reductions (Details) - EUR (€) € in Thousands</t>
  </si>
  <si>
    <t>Discounts and other reductions in gross income</t>
  </si>
  <si>
    <t>Gross sales</t>
  </si>
  <si>
    <t>Chargebacks</t>
  </si>
  <si>
    <t>Cash discounts</t>
  </si>
  <si>
    <t>Volume rebates</t>
  </si>
  <si>
    <t>Medicare and Medicaid</t>
  </si>
  <si>
    <t>Other discounts</t>
  </si>
  <si>
    <t>Total net sales</t>
  </si>
  <si>
    <t>Net Revenues - Movement in Discounts and Other Reductions (Details) - EUR (€) € in Thousands</t>
  </si>
  <si>
    <t>Movement in Chargebacks</t>
  </si>
  <si>
    <t>Current estimate related to sales made in current and prior year</t>
  </si>
  <si>
    <t>(Actual returns or credits in current period related to sales made in current period)</t>
  </si>
  <si>
    <t>(Actual returns or credits in current period related to sales made in prior periods)</t>
  </si>
  <si>
    <t>Movement in Cash discounts</t>
  </si>
  <si>
    <t>Movement in Volume rebates</t>
  </si>
  <si>
    <t>Movement in Medicare / Medicaid</t>
  </si>
  <si>
    <t>Movement in Other discounts</t>
  </si>
  <si>
    <t>Total movement in discounts and other reductions</t>
  </si>
  <si>
    <t>Personnel Expenses (Details) - EUR (€) € in Thousands</t>
  </si>
  <si>
    <t>Details of personnel expenses by function:</t>
  </si>
  <si>
    <t>Research and development</t>
  </si>
  <si>
    <t>Selling, general &amp; administration expenses</t>
  </si>
  <si>
    <t>Total personnel expenses</t>
  </si>
  <si>
    <t>Details by nature:</t>
  </si>
  <si>
    <t>Wages and salaries</t>
  </si>
  <si>
    <t>Contributions to pension plans (see note 29)</t>
  </si>
  <si>
    <t>Other social charges</t>
  </si>
  <si>
    <t>Social Security</t>
  </si>
  <si>
    <t>Expenses by Nature - Amortization and Depreciation (Details) - EUR (€) € in Thousands</t>
  </si>
  <si>
    <t>Amortization and depreciation, cost of sales</t>
  </si>
  <si>
    <t>Amortization and depreciation, research and development</t>
  </si>
  <si>
    <t>Amortization and depreciation, selling, general &amp;amp; administration expenses</t>
  </si>
  <si>
    <t>Total amortization and depreciation</t>
  </si>
  <si>
    <t>Expenses by Nature - Other Operating Income and Expenses (Details) - EUR (€) € in Thousands</t>
  </si>
  <si>
    <t>Other operating income and expenses by function</t>
  </si>
  <si>
    <t>Other operating income and expenses, cost of sales</t>
  </si>
  <si>
    <t>Other operating income and expenses, research and development</t>
  </si>
  <si>
    <t>Other operating income and expenses, selling, general &amp; administration expenses</t>
  </si>
  <si>
    <t>Total other operating income and expenses</t>
  </si>
  <si>
    <t>Expenses by Nature - Other Operating Income and Expenses, Components (Details) - EUR (€) € in Thousands</t>
  </si>
  <si>
    <t>Changes in trade provisions</t>
  </si>
  <si>
    <t>Professional services</t>
  </si>
  <si>
    <t>Commissions</t>
  </si>
  <si>
    <t>Supplies and auxiliary materials</t>
  </si>
  <si>
    <t>Operating leases (note 28)</t>
  </si>
  <si>
    <t>Freight</t>
  </si>
  <si>
    <t>Repair and maintenance expenses</t>
  </si>
  <si>
    <t>Advertising</t>
  </si>
  <si>
    <t>Insurance</t>
  </si>
  <si>
    <t>Royalties</t>
  </si>
  <si>
    <t>Travel expenses</t>
  </si>
  <si>
    <t>External services</t>
  </si>
  <si>
    <t>R&amp;D Expenses</t>
  </si>
  <si>
    <t>Other</t>
  </si>
  <si>
    <t>Finance Result (Details) - EUR (€) € in Thousands</t>
  </si>
  <si>
    <t>Finance cost from Senior Unsecured Notes</t>
  </si>
  <si>
    <t>Finance cost from senior debt</t>
  </si>
  <si>
    <t>Finance cost from sale of receivables (note 13)</t>
  </si>
  <si>
    <t>Capitalized interest</t>
  </si>
  <si>
    <t>Other finance costs</t>
  </si>
  <si>
    <t>Change in fair value of financial derivatives (note 30)</t>
  </si>
  <si>
    <t>Minimum</t>
  </si>
  <si>
    <t>Capitalized interest rate (as a percent)</t>
  </si>
  <si>
    <t>4.61%</t>
  </si>
  <si>
    <t>4.26%</t>
  </si>
  <si>
    <t>Maximum</t>
  </si>
  <si>
    <t>5.18%</t>
  </si>
  <si>
    <t>4.87%</t>
  </si>
  <si>
    <t>Aradigm</t>
  </si>
  <si>
    <t>Impairment loss of financial assets related to convertible notes</t>
  </si>
  <si>
    <t>Taxation - Reconciliation of Accounting and Taxable Income (Details) - EUR (€) € in Thousands</t>
  </si>
  <si>
    <t>Reconciliation of accounting and taxable income</t>
  </si>
  <si>
    <t>Tax at 25% (28% 2015)</t>
  </si>
  <si>
    <t>Permanent differences</t>
  </si>
  <si>
    <t>Effect of different tax rates</t>
  </si>
  <si>
    <t>Tax credits (deductions)</t>
  </si>
  <si>
    <t>Impact related to the US tax legislation modifications</t>
  </si>
  <si>
    <t>Prior year income tax expense</t>
  </si>
  <si>
    <t>Other income tax expenses/(income)</t>
  </si>
  <si>
    <t>Total income tax expense</t>
  </si>
  <si>
    <t>United States</t>
  </si>
  <si>
    <t>Tax rate of the companies domiciled in the U.S.A (as a percent)</t>
  </si>
  <si>
    <t>22.40%</t>
  </si>
  <si>
    <t>Tax rate (as a percent)</t>
  </si>
  <si>
    <t>21.00%</t>
  </si>
  <si>
    <t>35.00%</t>
  </si>
  <si>
    <t>25.00%</t>
  </si>
  <si>
    <t>Taxation - Income Tax Expense - Deferred Tax Assets and Liabilities (Details) - EUR (€) € in Thousands</t>
  </si>
  <si>
    <t>Deferred tax</t>
  </si>
  <si>
    <t>Current tax</t>
  </si>
  <si>
    <t>Impact recorded in income tax expense due to change in tax rate</t>
  </si>
  <si>
    <t>Taxation - Deferred Tax Assets and Liabilities (Details) - EUR (€) € in Thousands</t>
  </si>
  <si>
    <t>Deferred tax assets and liabilities</t>
  </si>
  <si>
    <t>Deferred assets, net</t>
  </si>
  <si>
    <t>Net deferred Liabilities</t>
  </si>
  <si>
    <t>Assets</t>
  </si>
  <si>
    <t>Assets | Provisions</t>
  </si>
  <si>
    <t>Assets | Inventories</t>
  </si>
  <si>
    <t>Assets | Tax credits (deductions)</t>
  </si>
  <si>
    <t>Assets | Tax loss carryforwards</t>
  </si>
  <si>
    <t>Assets | Other</t>
  </si>
  <si>
    <t>Liabilities</t>
  </si>
  <si>
    <t>Liabilities | Inventories</t>
  </si>
  <si>
    <t>Liabilities | Goodwill</t>
  </si>
  <si>
    <t>Liabilities | Fixed assets, amortisation and depreciation</t>
  </si>
  <si>
    <t>Liabilities | Intangible assets</t>
  </si>
  <si>
    <t>Liabilities | Debt cancellation costs</t>
  </si>
  <si>
    <t>Taxation - Movement in Deferred Tax Assets and Liabilities (Details) - EUR (€) € in Thousands</t>
  </si>
  <si>
    <t>Movements during the year</t>
  </si>
  <si>
    <t>Business combination (note 3)</t>
  </si>
  <si>
    <t>Taxation - Deferred Tax Assets and Liabilities, Others (Details) - EUR (€) € in Thousands</t>
  </si>
  <si>
    <t>Net deferred tax assets</t>
  </si>
  <si>
    <t>Unrecognized deferred tax assets</t>
  </si>
  <si>
    <t>Tax deduction maturity term</t>
  </si>
  <si>
    <t>18 years</t>
  </si>
  <si>
    <t>Tax credit carryforward, exclusively for Spanish companies registered in the Basque Country (in years)</t>
  </si>
  <si>
    <t>Tax credit carryforward (in years)</t>
  </si>
  <si>
    <t>20 years</t>
  </si>
  <si>
    <t>Operating Leases (Details) - EUR (€) € in Thousands</t>
  </si>
  <si>
    <t>Operating leases (as lessee)</t>
  </si>
  <si>
    <t>Operating leases instalments recognized as an expense</t>
  </si>
  <si>
    <t>Future minimum payments on non-cancellable operating leases</t>
  </si>
  <si>
    <t>Operating leases (as lessor)</t>
  </si>
  <si>
    <t>Between 1 and 5 years</t>
  </si>
  <si>
    <t>Other Commitments with Third Parties and Other Contingent Liabilities (Details) € in Thousands, $ in Millions</t>
  </si>
  <si>
    <t>Dec. 31, 2018EUR (€)Yitemdirector</t>
  </si>
  <si>
    <t>Annual contribution to defined contribution pension plans | €</t>
  </si>
  <si>
    <t>Agreements with employees/directors | director</t>
  </si>
  <si>
    <t>Number of executives with whom contract entered | item</t>
  </si>
  <si>
    <t>Percentage of annual bonus in Grifols Class B Shares or Grifols ADS</t>
  </si>
  <si>
    <t>Matching percentage to the employees contribution</t>
  </si>
  <si>
    <t>Vesting Period</t>
  </si>
  <si>
    <t>2 years 1 day</t>
  </si>
  <si>
    <t>Amount settled under RSU plan | €</t>
  </si>
  <si>
    <t>Equity-settled commitment | €</t>
  </si>
  <si>
    <t>Percentage of groups contribution to match first 3% of employees</t>
  </si>
  <si>
    <t>Percentage of groups contribution to match the next 2% of employees</t>
  </si>
  <si>
    <t>Total cost of matching contributions | $</t>
  </si>
  <si>
    <t>Number of years of salary for employees/directors</t>
  </si>
  <si>
    <t>Number of years of salary for executives</t>
  </si>
  <si>
    <t>Other Commitments with Third Parties and Other Contingent Liabilities - Purchase commitments (Details) € in Thousands</t>
  </si>
  <si>
    <t>Financial Instruments - Classification by Nature, Category and Fair Value (Details) - EUR (€) € in Thousands</t>
  </si>
  <si>
    <t>Net financial liabilities</t>
  </si>
  <si>
    <t>Measured at fair value</t>
  </si>
  <si>
    <t>Measured at fair value | Non-current financial assets</t>
  </si>
  <si>
    <t>Financial assets, at fair value</t>
  </si>
  <si>
    <t>Measured at fair value | Financial derivatives</t>
  </si>
  <si>
    <t>Measured at fair value | Level 1 | Non-current financial assets</t>
  </si>
  <si>
    <t>Measured at fair value | Level 3 | Financial derivatives</t>
  </si>
  <si>
    <t>Not measured at fair value</t>
  </si>
  <si>
    <t>Financial liabilities</t>
  </si>
  <si>
    <t>Not measured at fair value | Senior Unsecured Notes</t>
  </si>
  <si>
    <t>Financial liabilities, at fair value</t>
  </si>
  <si>
    <t>Not measured at fair value | Promissory Notes</t>
  </si>
  <si>
    <t>Not measured at fair value | Senior Secured debt</t>
  </si>
  <si>
    <t>Not measured at fair value | Other bank loans</t>
  </si>
  <si>
    <t>Not measured at fair value | Finance lease payable</t>
  </si>
  <si>
    <t>Not measured at fair value | Other financial liabilities</t>
  </si>
  <si>
    <t>Not measured at fair value | Trade payables</t>
  </si>
  <si>
    <t>Not measured at fair value | Debts with associates</t>
  </si>
  <si>
    <t>Not measured at fair value | Other non-current debt</t>
  </si>
  <si>
    <t>Not measured at fair value | Other current liabilities</t>
  </si>
  <si>
    <t>Not measured at fair value | Non-current financial assets</t>
  </si>
  <si>
    <t>Not measured at fair value | Other current financial assets</t>
  </si>
  <si>
    <t>Not measured at fair value | Trade and other receivables</t>
  </si>
  <si>
    <t>Not measured at fair value | Cash and cash equivalents</t>
  </si>
  <si>
    <t>Not measured at fair value | Level 1 | Senior Unsecured Notes</t>
  </si>
  <si>
    <t>Not measured at fair value | Level 2 | Senior Secured debt</t>
  </si>
  <si>
    <t>Loans and receivables</t>
  </si>
  <si>
    <t>Loans and receivables | Not measured at fair value</t>
  </si>
  <si>
    <t>Loans and receivables | Not measured at fair value | Non-current financial assets</t>
  </si>
  <si>
    <t>Loans and receivables | Not measured at fair value | Other current financial assets</t>
  </si>
  <si>
    <t>Loans and receivables | Not measured at fair value | Trade and other receivables</t>
  </si>
  <si>
    <t>Loans and receivables | Not measured at fair value | Cash and cash equivalents</t>
  </si>
  <si>
    <t>Financial assets at fair value through profit or loss</t>
  </si>
  <si>
    <t>Financial assets at fair value through profit or loss | Measured at fair value</t>
  </si>
  <si>
    <t>Financial assets at fair value through profit or loss | Measured at fair value | Non-current financial assets</t>
  </si>
  <si>
    <t>Financial assets at fair value through profit or loss | Measured at fair value | Financial derivatives</t>
  </si>
  <si>
    <t>Financial instruments held for trading</t>
  </si>
  <si>
    <t>Financial instruments held for trading | Measured at fair value</t>
  </si>
  <si>
    <t>Financial instruments held for trading | Measured at fair value | Financial derivatives</t>
  </si>
  <si>
    <t>Available for sale financial assets | Measured at fair value</t>
  </si>
  <si>
    <t>Available for sale financial assets | Measured at fair value | Non-current financial assets</t>
  </si>
  <si>
    <t>Amortised cost | Not measured at fair value</t>
  </si>
  <si>
    <t>Amortised cost | Not measured at fair value | Non-current financial assets</t>
  </si>
  <si>
    <t>Amortised cost | Not measured at fair value | Other current financial assets</t>
  </si>
  <si>
    <t>Amortised cost | Not measured at fair value | Trade and other receivables</t>
  </si>
  <si>
    <t>Amortised cost | Not measured at fair value | Cash and cash equivalents</t>
  </si>
  <si>
    <t>Amortised cost | Not measured at fair value | Senior Unsecured Notes</t>
  </si>
  <si>
    <t>Amortised cost | Not measured at fair value | Promissory Notes</t>
  </si>
  <si>
    <t>Amortised cost | Not measured at fair value | Senior Secured debt</t>
  </si>
  <si>
    <t>Amortised cost | Not measured at fair value | Other bank loans</t>
  </si>
  <si>
    <t>Amortised cost | Not measured at fair value | Finance lease payable</t>
  </si>
  <si>
    <t>Amortised cost | Not measured at fair value | Other financial liabilities</t>
  </si>
  <si>
    <t>Amortised cost | Not measured at fair value | Trade payables</t>
  </si>
  <si>
    <t>Amortised cost | Not measured at fair value | Debts with associates</t>
  </si>
  <si>
    <t>Amortised cost | Not measured at fair value | Other current liabilities</t>
  </si>
  <si>
    <t>Other financial liabilities | Not measured at fair value</t>
  </si>
  <si>
    <t>Other financial liabilities | Not measured at fair value | Trade payables</t>
  </si>
  <si>
    <t>Other financial liabilities | Not measured at fair value | Other non-current debt</t>
  </si>
  <si>
    <t>Other financial liabilities | Not measured at fair value | Other current liabilities</t>
  </si>
  <si>
    <t>Financial Instruments - Financial Derivatives (Details) € in Thousands, $ in Thousands</t>
  </si>
  <si>
    <t>May 11, 2016USD ($)</t>
  </si>
  <si>
    <t>Financial derivatives</t>
  </si>
  <si>
    <t>Call Option</t>
  </si>
  <si>
    <t>Amount paid for call right</t>
  </si>
  <si>
    <t>US Dollars | Call Option</t>
  </si>
  <si>
    <t>US Dollars | Call Option (ADMA Centers)</t>
  </si>
  <si>
    <t>Financial Instruments - Maximum Level of Exposure to Credit Risk (Details) - EUR (€) € in Thousands</t>
  </si>
  <si>
    <t>Credit risk</t>
  </si>
  <si>
    <t>Maximum exposure to credit risk</t>
  </si>
  <si>
    <t>Trade and other receivables | Spain</t>
  </si>
  <si>
    <t>Trade and other receivables | Rest of European Union</t>
  </si>
  <si>
    <t>Trade and other receivables | United States</t>
  </si>
  <si>
    <t>Trade and other receivables | Other European countries</t>
  </si>
  <si>
    <t>Trade and other receivables | Other regions</t>
  </si>
  <si>
    <t>Financial Instruments - Credit Risk - Trade receivables net of the bad debt provision by ageing (Details) - EUR (€) € in Thousands</t>
  </si>
  <si>
    <t>Total gross carrying amount</t>
  </si>
  <si>
    <t>Allowance account for credit losses of financial assets</t>
  </si>
  <si>
    <t>Not matured</t>
  </si>
  <si>
    <t>ECL Rate</t>
  </si>
  <si>
    <t>0.19%</t>
  </si>
  <si>
    <t>Less than 1 month</t>
  </si>
  <si>
    <t>Past due 31-60 days</t>
  </si>
  <si>
    <t>0.62%</t>
  </si>
  <si>
    <t>Past due 61-90 days</t>
  </si>
  <si>
    <t>2.03%</t>
  </si>
  <si>
    <t>Past due 91-180 days</t>
  </si>
  <si>
    <t>3.01%</t>
  </si>
  <si>
    <t>6 - 12 months</t>
  </si>
  <si>
    <t>8.52%</t>
  </si>
  <si>
    <t>More than one year</t>
  </si>
  <si>
    <t>Customers with Objective Evidence of Impairment [Member]</t>
  </si>
  <si>
    <t>Financial Instruments - Trade Receivables - Movement in the bad debt provision (Details) - EUR (€) € in Thousands</t>
  </si>
  <si>
    <t>Movement in the bad debt provision</t>
  </si>
  <si>
    <t>Opening balance</t>
  </si>
  <si>
    <t>Net charges for the year</t>
  </si>
  <si>
    <t>Net cancellations for the year</t>
  </si>
  <si>
    <t>Closing balance</t>
  </si>
  <si>
    <t>Financial Instruments - Contractual Maturity Dates of Financial Liabilities (Details) - EUR (€) € in Thousands</t>
  </si>
  <si>
    <t>Carrying amount at</t>
  </si>
  <si>
    <t>Bank loans</t>
  </si>
  <si>
    <t>Bonds and other marketable securities</t>
  </si>
  <si>
    <t>Finance lease payables</t>
  </si>
  <si>
    <t>Payable to associates</t>
  </si>
  <si>
    <t>Payable to suppliers</t>
  </si>
  <si>
    <t>Total carrying amount</t>
  </si>
  <si>
    <t>Contractual flows</t>
  </si>
  <si>
    <t>Debts with associates</t>
  </si>
  <si>
    <t>Total contractual flows</t>
  </si>
  <si>
    <t>6 months or less</t>
  </si>
  <si>
    <t>2-5 years</t>
  </si>
  <si>
    <t>Financial Instruments - Currency Risk (Details) € in Thousands</t>
  </si>
  <si>
    <t>Dec. 31, 2018EUR (€)$ / €</t>
  </si>
  <si>
    <t>Dec. 31, 2017EUR (€)$ / €</t>
  </si>
  <si>
    <t>US Dollars</t>
  </si>
  <si>
    <t>Sensitivity analysis</t>
  </si>
  <si>
    <t>Closing foreign exchange rate | $ / €</t>
  </si>
  <si>
    <t>Currency risk</t>
  </si>
  <si>
    <t>Rate increase (as a percent)</t>
  </si>
  <si>
    <t>Increase in equity if exchange rate strengthened</t>
  </si>
  <si>
    <t>Increase (decrease) in profit due to foreign exchange differences if exchange rate strengthened</t>
  </si>
  <si>
    <t>Rate decrease (as a percent)</t>
  </si>
  <si>
    <t>Decrease in equity if exchange rate weakened</t>
  </si>
  <si>
    <t>Increase (decrease) in profit due to foreign exchange differences if exchange rate weakened</t>
  </si>
  <si>
    <t>Currency risk | Euros</t>
  </si>
  <si>
    <t>Financial instrument risk</t>
  </si>
  <si>
    <t>Balance sheet exposure</t>
  </si>
  <si>
    <t>Currency risk | Euros | Trade receivables</t>
  </si>
  <si>
    <t>Currency risk | Euros | Receivables from Group companies</t>
  </si>
  <si>
    <t>Currency risk | Euros | Loans to Group companies</t>
  </si>
  <si>
    <t>Currency risk | Euros | Cash and cash equivalents</t>
  </si>
  <si>
    <t>Currency risk | Euros | Trade payables</t>
  </si>
  <si>
    <t>Currency risk | Euros | Payables to Group companies</t>
  </si>
  <si>
    <t>Currency risk | Euros | Loans from Group companies</t>
  </si>
  <si>
    <t>Currency risk | Euros | Bank loans</t>
  </si>
  <si>
    <t>Currency risk | US Dollars</t>
  </si>
  <si>
    <t>Currency risk | US Dollars | Trade receivables</t>
  </si>
  <si>
    <t>Currency risk | US Dollars | Receivables from Group companies</t>
  </si>
  <si>
    <t>Currency risk | US Dollars | Loans to Group companies</t>
  </si>
  <si>
    <t>Currency risk | US Dollars | Cash and cash equivalents</t>
  </si>
  <si>
    <t>Currency risk | US Dollars | Trade payables</t>
  </si>
  <si>
    <t>Currency risk | US Dollars | Payables to Group companies</t>
  </si>
  <si>
    <t>Currency risk | US Dollars | Loans from Group companies</t>
  </si>
  <si>
    <t>Financial Instruments - Interest Rate Risk (Details) - Interest rate risk - EUR (€) € in Thousands</t>
  </si>
  <si>
    <t>Higher rate increment (as a percent)</t>
  </si>
  <si>
    <t>Increase in interest expense if rate had been higher</t>
  </si>
  <si>
    <t>Fixed-interest</t>
  </si>
  <si>
    <t>Variable-interest</t>
  </si>
  <si>
    <t>Balances and Transactions with Related Parties (Details) € in Thousands, $ in Thousands</t>
  </si>
  <si>
    <t>Dec. 31, 2015USD ($)</t>
  </si>
  <si>
    <t>Dec. 31, 2014USD ($)</t>
  </si>
  <si>
    <t>Dec. 31, 2011USD ($)director</t>
  </si>
  <si>
    <t>Dec. 28, 2018EUR (€)</t>
  </si>
  <si>
    <t>Details of balances with related parties</t>
  </si>
  <si>
    <t>Net receivable (payable)</t>
  </si>
  <si>
    <t>Group transactions with related parties</t>
  </si>
  <si>
    <t>Percentage of profit before tax contribution to non profit organization</t>
  </si>
  <si>
    <t>0.70%</t>
  </si>
  <si>
    <t>Contributions to non-profit organization</t>
  </si>
  <si>
    <t>Number of directors involved in consulting services contract | director</t>
  </si>
  <si>
    <t>Term of consulting services contract (in years)</t>
  </si>
  <si>
    <t>Consulting services fee | $</t>
  </si>
  <si>
    <t>Additional bonus | $</t>
  </si>
  <si>
    <t>Remuneration of directors representing shareholders interest</t>
  </si>
  <si>
    <t>Loans</t>
  </si>
  <si>
    <t>Compensation percentage</t>
  </si>
  <si>
    <t>Compensation on loan</t>
  </si>
  <si>
    <t>EURIBOR</t>
  </si>
  <si>
    <t>Associates</t>
  </si>
  <si>
    <t>Receivables</t>
  </si>
  <si>
    <t>Trade payables</t>
  </si>
  <si>
    <t>Debts</t>
  </si>
  <si>
    <t>Net sales</t>
  </si>
  <si>
    <t>Purchases</t>
  </si>
  <si>
    <t>Other service expenses</t>
  </si>
  <si>
    <t>R&amp;D agreements</t>
  </si>
  <si>
    <t>Total income (expense)</t>
  </si>
  <si>
    <t>Key management personnel</t>
  </si>
  <si>
    <t>Remuneration</t>
  </si>
  <si>
    <t>Other related parties</t>
  </si>
  <si>
    <t>Operating lease expense</t>
  </si>
  <si>
    <t>Sale of investments</t>
  </si>
  <si>
    <t>Directors</t>
  </si>
  <si>
    <t>Subsequent events (Details) - Asset purchase by share issue - Forecast</t>
  </si>
  <si>
    <t>Mar. 07, 2019director</t>
  </si>
  <si>
    <t>Grifols Diagnostics Solutions, Inc.</t>
  </si>
  <si>
    <t>Events after the Reporting Period</t>
  </si>
  <si>
    <t>Economic rights contributed (as a percent)</t>
  </si>
  <si>
    <t>45.00%</t>
  </si>
  <si>
    <t>Voting rights contributed (as a percent)</t>
  </si>
  <si>
    <t>Economic rights (as a percent)</t>
  </si>
  <si>
    <t>55.00%</t>
  </si>
  <si>
    <t>Voting rights (as a percent)</t>
  </si>
  <si>
    <t>60.00%</t>
  </si>
  <si>
    <t>Grifols Diagnostics Solutions, Inc. | SR</t>
  </si>
  <si>
    <t>Number of directors that may be appointed</t>
  </si>
  <si>
    <t>SR</t>
  </si>
  <si>
    <t>Voting and economic interests acquired (in percent)</t>
  </si>
  <si>
    <t>26.20%</t>
  </si>
  <si>
    <t>SR | Creat Group Co. Ltd</t>
  </si>
  <si>
    <t>Shareholder interest (as a percent)</t>
  </si>
  <si>
    <t>26.70%</t>
  </si>
  <si>
    <t>SR | Grifols S.A</t>
  </si>
  <si>
    <t>SR | RAAS China Limited</t>
  </si>
  <si>
    <t>25.80%</t>
  </si>
  <si>
    <t>Appendix I - Information on Group Companies, Associates and others (Details)</t>
  </si>
  <si>
    <t>Diagnostic Grifols, S.A.</t>
  </si>
  <si>
    <t>Information on group companies associates and others</t>
  </si>
  <si>
    <t>Proportion of indirect ownership interest</t>
  </si>
  <si>
    <t>Instituto Grifols, S.A.</t>
  </si>
  <si>
    <t>Proportion of direct ownership interest</t>
  </si>
  <si>
    <t>99.998%</t>
  </si>
  <si>
    <t>0.002%</t>
  </si>
  <si>
    <t>Grifols Worldwide Operations Spain, S.A (formerly Logister, S.A.) Merged with Grifols International in 2018</t>
  </si>
  <si>
    <t>Laboratorios Grifols, S.A.</t>
  </si>
  <si>
    <t>99.999%</t>
  </si>
  <si>
    <t>0.001%</t>
  </si>
  <si>
    <t>Biomat, S.A.</t>
  </si>
  <si>
    <t>99.90%</t>
  </si>
  <si>
    <t>Grifols Engineering, S.A.</t>
  </si>
  <si>
    <t>99.95%</t>
  </si>
  <si>
    <t>0.05%</t>
  </si>
  <si>
    <t>Grifols Biologicals LLC</t>
  </si>
  <si>
    <t>Grifols Australia Pty Ltd.</t>
  </si>
  <si>
    <t>Medion Grifols Diagnostic AG</t>
  </si>
  <si>
    <t>Grifols Therapeutics LLC</t>
  </si>
  <si>
    <t>Talecris Plasma Resources, Inc.</t>
  </si>
  <si>
    <t>Grifols Worldwide Operations Limited</t>
  </si>
  <si>
    <t>Progenika Biopharma, S.A.</t>
  </si>
  <si>
    <t>Progenika Latina, S.A. de CV</t>
  </si>
  <si>
    <t>Progenika Inc. (Merged with Grifols Diagnostic Solutions Inc. in 2017)</t>
  </si>
  <si>
    <t>Abyntek Biopharma, S.L.</t>
  </si>
  <si>
    <t>80.37%</t>
  </si>
  <si>
    <t>Asociacion I+D Progenika</t>
  </si>
  <si>
    <t>Grifols Diagnostics Solutions Inc (formerly G-C Diagnostics Corp.)</t>
  </si>
  <si>
    <t>Grifols Worldwide Operations USA Inc.</t>
  </si>
  <si>
    <t>Grifols Asia Pacific Pte, Ltd</t>
  </si>
  <si>
    <t>Grifols Movaco, S.A.</t>
  </si>
  <si>
    <t>Grifols Portugal Productos Farmacuticos e Hospitalares, Lda.</t>
  </si>
  <si>
    <t>0.01%</t>
  </si>
  <si>
    <t>Grifols Chile, S.A.</t>
  </si>
  <si>
    <t>99.00%</t>
  </si>
  <si>
    <t>Grifols USA, LLC.</t>
  </si>
  <si>
    <t>Grifols Argentina, S.A.</t>
  </si>
  <si>
    <t>95.01%</t>
  </si>
  <si>
    <t>4.99%</t>
  </si>
  <si>
    <t>Grifols s.r.o.</t>
  </si>
  <si>
    <t>48.00%</t>
  </si>
  <si>
    <t>Grifols International, S.A.</t>
  </si>
  <si>
    <t>Grifols Italia S.p.A</t>
  </si>
  <si>
    <t>Grifols UK Ltd.</t>
  </si>
  <si>
    <t>Grifols Brasil, Lda.</t>
  </si>
  <si>
    <t>Grifols France, S.A.R.L.</t>
  </si>
  <si>
    <t>Grifols Polska Sp.z.o.o.</t>
  </si>
  <si>
    <t>Logstica Grifols, S.A. de C.V.</t>
  </si>
  <si>
    <t>Grifols Mexico, S.A. de C.V.</t>
  </si>
  <si>
    <t>99.98%</t>
  </si>
  <si>
    <t>0.02%</t>
  </si>
  <si>
    <t>Medion Diagnostics GmbH</t>
  </si>
  <si>
    <t>Grifols Nordic, AB</t>
  </si>
  <si>
    <t>Grifols Colombia, Ltda</t>
  </si>
  <si>
    <t>Grifols Deutschland GmbH</t>
  </si>
  <si>
    <t>Grifols Canada, Ltd.</t>
  </si>
  <si>
    <t>Grifols Pharmaceutical Technology (Shanghai) Co., Ltd. (formerly Grifols Pharmaceutical Consulting (Shanghai) Co., Ltd.)</t>
  </si>
  <si>
    <t>Grifols Switzerland AG</t>
  </si>
  <si>
    <t>Grifols (H.K.), Limited</t>
  </si>
  <si>
    <t>Grifols Japan K.K.</t>
  </si>
  <si>
    <t>Grifols India Healthcare Private Ltd</t>
  </si>
  <si>
    <t>Grifols Diagnostics Equipment Taiwan Limited</t>
  </si>
  <si>
    <t>Grifols Viajes, S.A.</t>
  </si>
  <si>
    <t>Squadron Reinsurance Designated Activity Company (formerly Squadron Reinsurance Ltd.)</t>
  </si>
  <si>
    <t>Grifols Shared Services North America, Inc. (formerly Grifols Inc.)</t>
  </si>
  <si>
    <t>Gripdan Invest, S.L</t>
  </si>
  <si>
    <t>Gri-Cel, S.A.</t>
  </si>
  <si>
    <t>Araclon Biotech, S.L.</t>
  </si>
  <si>
    <t>VCN Bioscience, S.L.</t>
  </si>
  <si>
    <t>PBS Acquisition Corp.</t>
  </si>
  <si>
    <t>Kiro Grifols S. L (formerly Kiro Robotics S.L)</t>
  </si>
  <si>
    <t>Chiquito Acquisition Corp.</t>
  </si>
  <si>
    <t>Aiges Minerals de Vilajuiga, S.A.</t>
  </si>
  <si>
    <t>Goetech LLC (D/B/A Medkeeper)</t>
  </si>
  <si>
    <t>Aradigm Corporation</t>
  </si>
  <si>
    <t>35.13%</t>
  </si>
  <si>
    <t>TiGenix N.V.</t>
  </si>
  <si>
    <t>14.18%</t>
  </si>
  <si>
    <t>16.13%</t>
  </si>
  <si>
    <t>Mecwins, S.L.</t>
  </si>
  <si>
    <t>8.42%</t>
  </si>
  <si>
    <t>Albajuna Therapeutics, S.L</t>
  </si>
  <si>
    <t>48.972%</t>
  </si>
  <si>
    <t>Access Biologicals, LLC</t>
  </si>
  <si>
    <t>Access Biologicals IC - DISC, Inc.</t>
  </si>
  <si>
    <t>Access Cell Culture, LLC.</t>
  </si>
  <si>
    <t>Access Manufacturing, LLC.</t>
  </si>
  <si>
    <t>Access Plasma, LLC.</t>
  </si>
  <si>
    <t>GigaGen Inc.</t>
  </si>
  <si>
    <t>Appendix II - Operating Segments (Details) - EUR (€) € in Thousands</t>
  </si>
  <si>
    <t>Revenues from external customers</t>
  </si>
  <si>
    <t>Profit /(loss)</t>
  </si>
  <si>
    <t>Other Information:</t>
  </si>
  <si>
    <t>Amortisation and depreciation</t>
  </si>
  <si>
    <t>Additions for the year of property, plant and equipment and intangible assets</t>
  </si>
  <si>
    <t>Total operating income</t>
  </si>
  <si>
    <t>Segment assets</t>
  </si>
  <si>
    <t>Expenses that do not require cash payments</t>
  </si>
  <si>
    <t>Unallocated</t>
  </si>
  <si>
    <t>Appendix II - Reporting by Geographical Area (Details) - EUR (€) € in Thousands</t>
  </si>
  <si>
    <t>Disclosure of products and services</t>
  </si>
  <si>
    <t>Assets by geographical area</t>
  </si>
  <si>
    <t>Rest of European Union</t>
  </si>
  <si>
    <t>Appendix III - Changes in Other Intangible Assets (Details) - EUR (€) € in Thousands</t>
  </si>
  <si>
    <t>Changes in Other Intangible Assets</t>
  </si>
  <si>
    <t>Gross carrying amount | Development costs</t>
  </si>
  <si>
    <t>Gross carrying amount | Concessions, patents, licenses brands &amp;amp; similar</t>
  </si>
  <si>
    <t>Gross carrying amount | Computer software</t>
  </si>
  <si>
    <t>Gross carrying amount | Currently marketed products</t>
  </si>
  <si>
    <t>Gross carrying amount | Other Intangible assets</t>
  </si>
  <si>
    <t>Accumulated depreciation and amortisation | Development costs</t>
  </si>
  <si>
    <t>Accumulated depreciation and amortisation | Concessions, patents, licenses brands &amp;amp; similar</t>
  </si>
  <si>
    <t>Accumulated depreciation and amortisation | Computer software</t>
  </si>
  <si>
    <t>Accumulated depreciation and amortisation | Currently marketed products</t>
  </si>
  <si>
    <t>Accumulated depreciation and amortisation | Other Intangible assets</t>
  </si>
  <si>
    <t>Accumulated impairment | Other Intangible assets</t>
  </si>
  <si>
    <t>Appendix IV - Movement in Property, Plant and Equipment (Details) - EUR (€) € in Thousands</t>
  </si>
  <si>
    <t>Movement in Property, Plant and Equipment</t>
  </si>
  <si>
    <t>Property, plant and equipment at beginning of period</t>
  </si>
  <si>
    <t>Property, plant and equipment at end of period</t>
  </si>
  <si>
    <t>Gross carrying amount | Under construction</t>
  </si>
  <si>
    <t>Accumulated depreciation and amortisation | Buildings</t>
  </si>
  <si>
    <t>Accumulated impairment</t>
  </si>
  <si>
    <t>Appendix V - Statement of Liquidity for Distribution of Interim Dividend (Details) - EUR (€) € in Thousands</t>
  </si>
  <si>
    <t>Oct. 26, 2019</t>
  </si>
  <si>
    <t>Dec. 15, 2018</t>
  </si>
  <si>
    <t>Projected profits net of taxes</t>
  </si>
  <si>
    <t>Estimated profits distributable</t>
  </si>
  <si>
    <t>Interim dividend distributed</t>
  </si>
  <si>
    <t>Projected amounts collected</t>
  </si>
  <si>
    <t>Projected payments, including interim dividend</t>
  </si>
  <si>
    <t>Projected cash balances</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_(&quot;$ &quot;#,##0_);_(&quot;$ &quot;(#,##0)" numFmtId="167"/>
    <numFmt formatCode="_(&quot;$ &quot;#,##0.0_);_(&quot;$ &quot;(#,##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xl/worksheets/sheet178.xml" Type="http://schemas.openxmlformats.org/officeDocument/2006/relationships/worksheet"/><Relationship Id="rId179" Target="/xl/worksheets/sheet179.xml" Type="http://schemas.openxmlformats.org/officeDocument/2006/relationships/worksheet"/><Relationship Id="rId180" Target="/xl/worksheets/sheet180.xml" Type="http://schemas.openxmlformats.org/officeDocument/2006/relationships/worksheet"/><Relationship Id="rId181" Target="/xl/worksheets/sheet181.xml" Type="http://schemas.openxmlformats.org/officeDocument/2006/relationships/worksheet"/><Relationship Id="rId182" Target="/xl/worksheets/sheet182.xml" Type="http://schemas.openxmlformats.org/officeDocument/2006/relationships/worksheet"/><Relationship Id="rId183" Target="/xl/worksheets/sheet183.xml" Type="http://schemas.openxmlformats.org/officeDocument/2006/relationships/worksheet"/><Relationship Id="rId184" Target="/xl/worksheets/sheet184.xml" Type="http://schemas.openxmlformats.org/officeDocument/2006/relationships/worksheet"/><Relationship Id="rId185" Target="/xl/worksheets/sheet185.xml" Type="http://schemas.openxmlformats.org/officeDocument/2006/relationships/worksheet"/><Relationship Id="rId186" Target="/xl/worksheets/sheet186.xml" Type="http://schemas.openxmlformats.org/officeDocument/2006/relationships/worksheet"/><Relationship Id="rId187" Target="/xl/worksheets/sheet187.xml" Type="http://schemas.openxmlformats.org/officeDocument/2006/relationships/worksheet"/><Relationship Id="rId188" Target="/xl/worksheets/sheet188.xml" Type="http://schemas.openxmlformats.org/officeDocument/2006/relationships/worksheet"/><Relationship Id="rId189" Target="sharedStrings.xml" Type="http://schemas.openxmlformats.org/officeDocument/2006/relationships/sharedStrings"/><Relationship Id="rId190" Target="styles.xml" Type="http://schemas.openxmlformats.org/officeDocument/2006/relationships/styles"/><Relationship Id="rId19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40"/>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17</v>
      </c>
    </row>
    <row r="13" spans="1:2">
      <c r="A13" s="4" t="s">
        <v>21</v>
      </c>
      <c r="B13" s="4" t="s">
        <v>22</v>
      </c>
    </row>
    <row r="14" spans="1:2">
      <c r="A14" s="4" t="s">
        <v>23</v>
      </c>
      <c r="B14" s="4" t="s">
        <v>24</v>
      </c>
    </row>
    <row r="15" spans="1:2">
      <c r="A15" s="4" t="s">
        <v>25</v>
      </c>
      <c r="B15" s="4" t="s">
        <v>26</v>
      </c>
    </row>
    <row r="16" spans="1:2">
      <c r="A16" s="4" t="s">
        <v>27</v>
      </c>
      <c r="B16" s="4" t="s">
        <v>13</v>
      </c>
    </row>
    <row r="17" spans="1:2">
      <c r="A17" s="4" t="s">
        <v>28</v>
      </c>
      <c r="B17" s="4" t="s">
        <v>13</v>
      </c>
    </row>
    <row r="18" spans="1:2">
      <c r="A18" s="4" t="s">
        <v>29</v>
      </c>
    </row>
    <row r="19" spans="1:2">
      <c r="A19" s="3" t="s">
        <v>3</v>
      </c>
    </row>
    <row r="20" spans="1:2">
      <c r="A20" s="4" t="s">
        <v>30</v>
      </c>
      <c r="B20" s="5" t="n">
        <v>426129798</v>
      </c>
    </row>
    <row r="21" spans="1:2">
      <c r="A21" s="4" t="s">
        <v>31</v>
      </c>
    </row>
    <row r="22" spans="1:2">
      <c r="A22" s="3" t="s">
        <v>3</v>
      </c>
    </row>
    <row r="23" spans="1:2">
      <c r="A23" s="4" t="s">
        <v>30</v>
      </c>
      <c r="B23" s="5" t="n">
        <v>26142511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0</v>
      </c>
      <c r="B1" s="2" t="s">
        <v>1</v>
      </c>
    </row>
    <row r="2" spans="1:2">
      <c r="B2" s="2" t="s">
        <v>33</v>
      </c>
    </row>
    <row r="3" spans="1:2">
      <c r="A3" s="3" t="s">
        <v>210</v>
      </c>
    </row>
    <row r="4" spans="1:2">
      <c r="A4" s="4" t="s">
        <v>210</v>
      </c>
      <c r="B4" s="4" t="s">
        <v>21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8</v>
      </c>
      <c r="B1" s="2" t="s">
        <v>33</v>
      </c>
      <c r="C1" s="2" t="s">
        <v>34</v>
      </c>
    </row>
    <row r="2" spans="1:3">
      <c r="A2" s="4" t="s">
        <v>879</v>
      </c>
    </row>
    <row r="3" spans="1:3">
      <c r="A3" s="3" t="s">
        <v>880</v>
      </c>
    </row>
    <row r="4" spans="1:3">
      <c r="A4" s="4" t="s">
        <v>880</v>
      </c>
      <c r="B4" s="6" t="n">
        <v>9944</v>
      </c>
      <c r="C4" s="6" t="n">
        <v>9415</v>
      </c>
    </row>
    <row r="5" spans="1:3">
      <c r="A5" s="4" t="s">
        <v>881</v>
      </c>
    </row>
    <row r="6" spans="1:3">
      <c r="A6" s="3" t="s">
        <v>880</v>
      </c>
    </row>
    <row r="7" spans="1:3">
      <c r="A7" s="4" t="s">
        <v>880</v>
      </c>
      <c r="B7" s="5" t="n">
        <v>1491</v>
      </c>
      <c r="C7" s="5" t="n">
        <v>1730</v>
      </c>
    </row>
    <row r="8" spans="1:3">
      <c r="A8" s="4" t="s">
        <v>882</v>
      </c>
    </row>
    <row r="9" spans="1:3">
      <c r="A9" s="3" t="s">
        <v>880</v>
      </c>
    </row>
    <row r="10" spans="1:3">
      <c r="A10" s="4" t="s">
        <v>880</v>
      </c>
      <c r="B10" s="5" t="n">
        <v>8453</v>
      </c>
      <c r="C10" s="5" t="n">
        <v>7685</v>
      </c>
    </row>
    <row r="11" spans="1:3">
      <c r="A11" s="4" t="s">
        <v>883</v>
      </c>
    </row>
    <row r="12" spans="1:3">
      <c r="A12" s="3" t="s">
        <v>880</v>
      </c>
    </row>
    <row r="13" spans="1:3">
      <c r="A13" s="4" t="s">
        <v>880</v>
      </c>
      <c r="B13" s="5" t="n">
        <v>18079</v>
      </c>
      <c r="C13" s="5" t="n">
        <v>16794</v>
      </c>
    </row>
    <row r="14" spans="1:3">
      <c r="A14" s="4" t="s">
        <v>884</v>
      </c>
    </row>
    <row r="15" spans="1:3">
      <c r="A15" s="3" t="s">
        <v>880</v>
      </c>
    </row>
    <row r="16" spans="1:3">
      <c r="A16" s="4" t="s">
        <v>880</v>
      </c>
      <c r="B16" s="5" t="n">
        <v>2389</v>
      </c>
      <c r="C16" s="5" t="n">
        <v>2545</v>
      </c>
    </row>
    <row r="17" spans="1:3">
      <c r="A17" s="4" t="s">
        <v>885</v>
      </c>
    </row>
    <row r="18" spans="1:3">
      <c r="A18" s="3" t="s">
        <v>880</v>
      </c>
    </row>
    <row r="19" spans="1:3">
      <c r="A19" s="4" t="s">
        <v>880</v>
      </c>
      <c r="B19" s="5" t="n">
        <v>15690</v>
      </c>
      <c r="C19" s="5" t="n">
        <v>14249</v>
      </c>
    </row>
    <row r="20" spans="1:3">
      <c r="A20" s="4" t="s">
        <v>886</v>
      </c>
    </row>
    <row r="21" spans="1:3">
      <c r="A21" s="3" t="s">
        <v>880</v>
      </c>
    </row>
    <row r="22" spans="1:3">
      <c r="A22" s="4" t="s">
        <v>880</v>
      </c>
      <c r="B22" s="5" t="n">
        <v>-8135</v>
      </c>
      <c r="C22" s="5" t="n">
        <v>-7379</v>
      </c>
    </row>
    <row r="23" spans="1:3">
      <c r="A23" s="4" t="s">
        <v>887</v>
      </c>
    </row>
    <row r="24" spans="1:3">
      <c r="A24" s="3" t="s">
        <v>880</v>
      </c>
    </row>
    <row r="25" spans="1:3">
      <c r="A25" s="4" t="s">
        <v>880</v>
      </c>
      <c r="B25" s="5" t="n">
        <v>-898</v>
      </c>
      <c r="C25" s="5" t="n">
        <v>-815</v>
      </c>
    </row>
    <row r="26" spans="1:3">
      <c r="A26" s="4" t="s">
        <v>888</v>
      </c>
    </row>
    <row r="27" spans="1:3">
      <c r="A27" s="3" t="s">
        <v>880</v>
      </c>
    </row>
    <row r="28" spans="1:3">
      <c r="A28" s="4" t="s">
        <v>880</v>
      </c>
      <c r="B28" s="6" t="n">
        <v>-7237</v>
      </c>
      <c r="C28" s="6" t="n">
        <v>-6564</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89</v>
      </c>
      <c r="B1" s="2" t="s">
        <v>33</v>
      </c>
      <c r="C1" s="2" t="s">
        <v>34</v>
      </c>
      <c r="D1" s="2" t="s">
        <v>95</v>
      </c>
    </row>
    <row r="2" spans="1:4">
      <c r="A2" s="3" t="s">
        <v>219</v>
      </c>
    </row>
    <row r="3" spans="1:4">
      <c r="A3" s="4" t="s">
        <v>38</v>
      </c>
      <c r="B3" s="6" t="n">
        <v>1951983</v>
      </c>
      <c r="C3" s="6" t="n">
        <v>1760053</v>
      </c>
      <c r="D3" s="6" t="n">
        <v>1809852</v>
      </c>
    </row>
    <row r="4" spans="1:4">
      <c r="A4" s="4" t="s">
        <v>890</v>
      </c>
      <c r="B4" s="5" t="n">
        <v>47148</v>
      </c>
      <c r="C4" s="5" t="n">
        <v>39675</v>
      </c>
    </row>
    <row r="5" spans="1:4">
      <c r="A5" s="4" t="s">
        <v>891</v>
      </c>
    </row>
    <row r="6" spans="1:4">
      <c r="A6" s="3" t="s">
        <v>219</v>
      </c>
    </row>
    <row r="7" spans="1:4">
      <c r="A7" s="4" t="s">
        <v>38</v>
      </c>
      <c r="B7" s="6" t="n">
        <v>66995</v>
      </c>
      <c r="C7" s="6" t="n">
        <v>52218</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2</v>
      </c>
      <c r="B1" s="2" t="s">
        <v>1</v>
      </c>
    </row>
    <row r="2" spans="1:3">
      <c r="B2" s="2" t="s">
        <v>33</v>
      </c>
      <c r="C2" s="2" t="s">
        <v>34</v>
      </c>
    </row>
    <row r="3" spans="1:3">
      <c r="A3" s="3" t="s">
        <v>893</v>
      </c>
    </row>
    <row r="4" spans="1:3">
      <c r="A4" s="4" t="s">
        <v>893</v>
      </c>
      <c r="B4" s="6" t="n">
        <v>0</v>
      </c>
    </row>
    <row r="5" spans="1:3">
      <c r="A5" s="4" t="s">
        <v>837</v>
      </c>
      <c r="B5" s="4" t="s">
        <v>894</v>
      </c>
      <c r="C5" s="4" t="s">
        <v>895</v>
      </c>
    </row>
    <row r="6" spans="1:3">
      <c r="A6" s="4" t="s">
        <v>835</v>
      </c>
      <c r="B6" s="4" t="s">
        <v>836</v>
      </c>
      <c r="C6" s="4" t="s">
        <v>836</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3"/>
    <col customWidth="1" max="6" min="6" width="14"/>
    <col customWidth="1" max="7" min="7" width="14"/>
    <col customWidth="1" max="8" min="8" width="14"/>
    <col customWidth="1" max="9" min="9" width="14"/>
  </cols>
  <sheetData>
    <row r="1" spans="1:9">
      <c r="A1" s="1" t="s">
        <v>896</v>
      </c>
      <c r="B1" s="2" t="s">
        <v>897</v>
      </c>
      <c r="C1" s="2" t="s">
        <v>898</v>
      </c>
      <c r="D1" s="2" t="s">
        <v>899</v>
      </c>
      <c r="E1" s="2" t="s">
        <v>900</v>
      </c>
      <c r="F1" s="2" t="s">
        <v>33</v>
      </c>
      <c r="G1" s="2" t="s">
        <v>34</v>
      </c>
      <c r="H1" s="2" t="s">
        <v>95</v>
      </c>
      <c r="I1" s="2" t="s">
        <v>901</v>
      </c>
    </row>
    <row r="2" spans="1:9">
      <c r="A2" s="3" t="s">
        <v>221</v>
      </c>
    </row>
    <row r="3" spans="1:9">
      <c r="A3" s="4" t="s">
        <v>902</v>
      </c>
      <c r="F3" s="6" t="n">
        <v>226905</v>
      </c>
      <c r="G3" s="6" t="n">
        <v>219009</v>
      </c>
      <c r="H3" s="6" t="n">
        <v>201345</v>
      </c>
      <c r="I3" s="6" t="n">
        <v>76728</v>
      </c>
    </row>
    <row r="4" spans="1:9">
      <c r="A4" s="4" t="s">
        <v>903</v>
      </c>
    </row>
    <row r="5" spans="1:9">
      <c r="A5" s="3" t="s">
        <v>221</v>
      </c>
    </row>
    <row r="6" spans="1:9">
      <c r="A6" s="4" t="s">
        <v>904</v>
      </c>
      <c r="F6" s="4" t="s">
        <v>905</v>
      </c>
      <c r="G6" s="4" t="s">
        <v>905</v>
      </c>
    </row>
    <row r="7" spans="1:9">
      <c r="A7" s="4" t="s">
        <v>902</v>
      </c>
      <c r="F7" s="6" t="n">
        <v>28336</v>
      </c>
      <c r="G7" s="6" t="n">
        <v>30559</v>
      </c>
    </row>
    <row r="8" spans="1:9">
      <c r="A8" s="4" t="s">
        <v>906</v>
      </c>
    </row>
    <row r="9" spans="1:9">
      <c r="A9" s="3" t="s">
        <v>221</v>
      </c>
    </row>
    <row r="10" spans="1:9">
      <c r="A10" s="4" t="s">
        <v>904</v>
      </c>
      <c r="F10" s="4" t="s">
        <v>546</v>
      </c>
      <c r="G10" s="4" t="s">
        <v>546</v>
      </c>
    </row>
    <row r="11" spans="1:9">
      <c r="A11" s="4" t="s">
        <v>902</v>
      </c>
      <c r="F11" s="6" t="n">
        <v>1106</v>
      </c>
      <c r="G11" s="6" t="n">
        <v>1956</v>
      </c>
    </row>
    <row r="12" spans="1:9">
      <c r="A12" s="4" t="s">
        <v>907</v>
      </c>
    </row>
    <row r="13" spans="1:9">
      <c r="A13" s="3" t="s">
        <v>221</v>
      </c>
    </row>
    <row r="14" spans="1:9">
      <c r="A14" s="4" t="s">
        <v>904</v>
      </c>
      <c r="E14" s="4" t="s">
        <v>908</v>
      </c>
      <c r="F14" s="4" t="s">
        <v>908</v>
      </c>
      <c r="G14" s="4" t="s">
        <v>908</v>
      </c>
    </row>
    <row r="15" spans="1:9">
      <c r="A15" s="4" t="s">
        <v>902</v>
      </c>
      <c r="F15" s="6" t="n">
        <v>29595</v>
      </c>
      <c r="G15" s="6" t="n">
        <v>27936</v>
      </c>
      <c r="H15" s="5" t="n">
        <v>31090</v>
      </c>
    </row>
    <row r="16" spans="1:9">
      <c r="A16" s="4" t="s">
        <v>909</v>
      </c>
    </row>
    <row r="17" spans="1:9">
      <c r="A17" s="3" t="s">
        <v>221</v>
      </c>
    </row>
    <row r="18" spans="1:9">
      <c r="A18" s="4" t="s">
        <v>904</v>
      </c>
      <c r="E18" s="4" t="s">
        <v>910</v>
      </c>
      <c r="F18" s="4" t="s">
        <v>910</v>
      </c>
      <c r="G18" s="4" t="s">
        <v>910</v>
      </c>
    </row>
    <row r="19" spans="1:9">
      <c r="A19" s="4" t="s">
        <v>902</v>
      </c>
      <c r="F19" s="6" t="n">
        <v>38223</v>
      </c>
      <c r="G19" s="6" t="n">
        <v>32960</v>
      </c>
      <c r="H19" s="5" t="n">
        <v>38725</v>
      </c>
    </row>
    <row r="20" spans="1:9">
      <c r="A20" s="4" t="s">
        <v>911</v>
      </c>
    </row>
    <row r="21" spans="1:9">
      <c r="A21" s="3" t="s">
        <v>221</v>
      </c>
    </row>
    <row r="22" spans="1:9">
      <c r="A22" s="4" t="s">
        <v>904</v>
      </c>
      <c r="E22" s="4" t="s">
        <v>912</v>
      </c>
      <c r="F22" s="4" t="s">
        <v>912</v>
      </c>
      <c r="G22" s="4" t="s">
        <v>912</v>
      </c>
    </row>
    <row r="23" spans="1:9">
      <c r="A23" s="4" t="s">
        <v>902</v>
      </c>
      <c r="F23" s="6" t="n">
        <v>21809</v>
      </c>
      <c r="G23" s="6" t="n">
        <v>23010</v>
      </c>
      <c r="H23" s="5" t="n">
        <v>25890</v>
      </c>
    </row>
    <row r="24" spans="1:9">
      <c r="A24" s="4" t="s">
        <v>368</v>
      </c>
    </row>
    <row r="25" spans="1:9">
      <c r="A25" s="3" t="s">
        <v>221</v>
      </c>
    </row>
    <row r="26" spans="1:9">
      <c r="A26" s="4" t="s">
        <v>904</v>
      </c>
      <c r="D26" s="4" t="s">
        <v>913</v>
      </c>
      <c r="F26" s="4" t="s">
        <v>913</v>
      </c>
      <c r="G26" s="4" t="s">
        <v>913</v>
      </c>
    </row>
    <row r="27" spans="1:9">
      <c r="A27" s="4" t="s">
        <v>902</v>
      </c>
      <c r="F27" s="6" t="n">
        <v>19256</v>
      </c>
      <c r="G27" s="6" t="n">
        <v>29322</v>
      </c>
      <c r="H27" s="6" t="n">
        <v>43329</v>
      </c>
    </row>
    <row r="28" spans="1:9">
      <c r="A28" s="4" t="s">
        <v>364</v>
      </c>
    </row>
    <row r="29" spans="1:9">
      <c r="A29" s="3" t="s">
        <v>221</v>
      </c>
    </row>
    <row r="30" spans="1:9">
      <c r="A30" s="4" t="s">
        <v>904</v>
      </c>
      <c r="F30" s="4" t="s">
        <v>914</v>
      </c>
      <c r="G30" s="4" t="s">
        <v>914</v>
      </c>
    </row>
    <row r="31" spans="1:9">
      <c r="A31" s="4" t="s">
        <v>902</v>
      </c>
      <c r="F31" s="6" t="n">
        <v>28363</v>
      </c>
      <c r="G31" s="6" t="n">
        <v>29047</v>
      </c>
    </row>
    <row r="32" spans="1:9">
      <c r="A32" s="4" t="s">
        <v>366</v>
      </c>
    </row>
    <row r="33" spans="1:9">
      <c r="A33" s="3" t="s">
        <v>221</v>
      </c>
    </row>
    <row r="34" spans="1:9">
      <c r="A34" s="4" t="s">
        <v>904</v>
      </c>
      <c r="C34" s="4" t="s">
        <v>915</v>
      </c>
      <c r="F34" s="4" t="s">
        <v>915</v>
      </c>
      <c r="G34" s="4" t="s">
        <v>915</v>
      </c>
    </row>
    <row r="35" spans="1:9">
      <c r="A35" s="4" t="s">
        <v>902</v>
      </c>
      <c r="F35" s="6" t="n">
        <v>47742</v>
      </c>
      <c r="G35" s="6" t="n">
        <v>44219</v>
      </c>
    </row>
    <row r="36" spans="1:9">
      <c r="A36" s="4" t="s">
        <v>916</v>
      </c>
    </row>
    <row r="37" spans="1:9">
      <c r="A37" s="3" t="s">
        <v>221</v>
      </c>
    </row>
    <row r="38" spans="1:9">
      <c r="A38" s="4" t="s">
        <v>904</v>
      </c>
      <c r="G38" s="4" t="s">
        <v>544</v>
      </c>
    </row>
    <row r="39" spans="1:9">
      <c r="A39" s="4" t="s">
        <v>917</v>
      </c>
    </row>
    <row r="40" spans="1:9">
      <c r="A40" s="3" t="s">
        <v>221</v>
      </c>
    </row>
    <row r="41" spans="1:9">
      <c r="A41" s="4" t="s">
        <v>904</v>
      </c>
      <c r="F41" s="4" t="s">
        <v>544</v>
      </c>
    </row>
    <row r="42" spans="1:9">
      <c r="A42" s="4" t="s">
        <v>902</v>
      </c>
      <c r="F42" s="6" t="n">
        <v>9920</v>
      </c>
    </row>
    <row r="43" spans="1:9">
      <c r="A43" s="4" t="s">
        <v>918</v>
      </c>
    </row>
    <row r="44" spans="1:9">
      <c r="A44" s="3" t="s">
        <v>221</v>
      </c>
    </row>
    <row r="45" spans="1:9">
      <c r="A45" s="4" t="s">
        <v>904</v>
      </c>
      <c r="B45" s="4" t="s">
        <v>919</v>
      </c>
      <c r="F45" s="4" t="s">
        <v>919</v>
      </c>
    </row>
    <row r="46" spans="1:9">
      <c r="A46" s="4" t="s">
        <v>902</v>
      </c>
      <c r="F46" s="6" t="n">
        <v>2555</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0</v>
      </c>
      <c r="B1" s="2" t="s">
        <v>1</v>
      </c>
    </row>
    <row r="2" spans="1:4">
      <c r="B2" s="2" t="s">
        <v>33</v>
      </c>
      <c r="C2" s="2" t="s">
        <v>34</v>
      </c>
      <c r="D2" s="2" t="s">
        <v>95</v>
      </c>
    </row>
    <row r="3" spans="1:4">
      <c r="A3" s="3" t="s">
        <v>921</v>
      </c>
    </row>
    <row r="4" spans="1:4">
      <c r="A4" s="4" t="s">
        <v>922</v>
      </c>
      <c r="B4" s="6" t="n">
        <v>219009</v>
      </c>
      <c r="C4" s="6" t="n">
        <v>201345</v>
      </c>
      <c r="D4" s="6" t="n">
        <v>76728</v>
      </c>
    </row>
    <row r="5" spans="1:4">
      <c r="A5" s="4" t="s">
        <v>923</v>
      </c>
      <c r="B5" s="5" t="n">
        <v>12222</v>
      </c>
      <c r="C5" s="5" t="n">
        <v>80685</v>
      </c>
      <c r="D5" s="5" t="n">
        <v>136072</v>
      </c>
    </row>
    <row r="6" spans="1:4">
      <c r="A6" s="4" t="s">
        <v>924</v>
      </c>
      <c r="B6" s="5" t="n">
        <v>500</v>
      </c>
      <c r="C6" s="5" t="n">
        <v>-16000</v>
      </c>
      <c r="D6" s="5" t="n">
        <v>-29059</v>
      </c>
    </row>
    <row r="7" spans="1:4">
      <c r="A7" s="4" t="s">
        <v>925</v>
      </c>
      <c r="B7" s="5" t="n">
        <v>-11038</v>
      </c>
      <c r="C7" s="5" t="n">
        <v>-13195</v>
      </c>
      <c r="D7" s="5" t="n">
        <v>6933</v>
      </c>
    </row>
    <row r="8" spans="1:4">
      <c r="A8" s="4" t="s">
        <v>926</v>
      </c>
      <c r="B8" s="5" t="n">
        <v>9270</v>
      </c>
      <c r="C8" s="5" t="n">
        <v>-27134</v>
      </c>
      <c r="D8" s="5" t="n">
        <v>10671</v>
      </c>
    </row>
    <row r="9" spans="1:4">
      <c r="A9" s="4" t="s">
        <v>927</v>
      </c>
      <c r="C9" s="5" t="n">
        <v>-6692</v>
      </c>
    </row>
    <row r="10" spans="1:4">
      <c r="A10" s="4" t="s">
        <v>928</v>
      </c>
      <c r="B10" s="5" t="n">
        <v>-3058</v>
      </c>
    </row>
    <row r="11" spans="1:4">
      <c r="A11" s="4" t="s">
        <v>922</v>
      </c>
      <c r="B11" s="6" t="n">
        <v>226905</v>
      </c>
      <c r="C11" s="6" t="n">
        <v>219009</v>
      </c>
      <c r="D11" s="6" t="n">
        <v>201345</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9</v>
      </c>
      <c r="B1" s="2" t="s">
        <v>897</v>
      </c>
      <c r="C1" s="2" t="s">
        <v>33</v>
      </c>
    </row>
    <row r="2" spans="1:3">
      <c r="A2" s="3" t="s">
        <v>221</v>
      </c>
    </row>
    <row r="3" spans="1:3">
      <c r="A3" s="4" t="s">
        <v>552</v>
      </c>
      <c r="B3" s="6" t="n">
        <v>2</v>
      </c>
    </row>
    <row r="4" spans="1:3">
      <c r="A4" s="4" t="s">
        <v>930</v>
      </c>
      <c r="B4" s="4" t="s">
        <v>919</v>
      </c>
      <c r="C4" s="4" t="s">
        <v>919</v>
      </c>
    </row>
    <row r="5" spans="1:3">
      <c r="A5" s="4" t="s">
        <v>931</v>
      </c>
    </row>
    <row r="6" spans="1:3">
      <c r="A6" s="3" t="s">
        <v>221</v>
      </c>
    </row>
    <row r="7" spans="1:3">
      <c r="A7" s="4" t="s">
        <v>552</v>
      </c>
      <c r="B7" s="6" t="n">
        <v>2</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932</v>
      </c>
      <c r="B1" s="2" t="s">
        <v>933</v>
      </c>
      <c r="C1" s="2" t="s">
        <v>741</v>
      </c>
      <c r="D1" s="2" t="s">
        <v>746</v>
      </c>
      <c r="E1" s="2" t="s">
        <v>645</v>
      </c>
    </row>
    <row r="2" spans="1:5">
      <c r="A2" s="3" t="s">
        <v>921</v>
      </c>
    </row>
    <row r="3" spans="1:5">
      <c r="A3" s="4" t="s">
        <v>922</v>
      </c>
      <c r="C3" s="6" t="n">
        <v>219009</v>
      </c>
      <c r="D3" s="6" t="n">
        <v>201345</v>
      </c>
      <c r="E3" s="6" t="n">
        <v>76728</v>
      </c>
    </row>
    <row r="4" spans="1:5">
      <c r="A4" s="4" t="s">
        <v>923</v>
      </c>
      <c r="C4" s="5" t="n">
        <v>12222</v>
      </c>
      <c r="D4" s="5" t="n">
        <v>80685</v>
      </c>
      <c r="E4" s="5" t="n">
        <v>136072</v>
      </c>
    </row>
    <row r="5" spans="1:5">
      <c r="A5" s="4" t="s">
        <v>925</v>
      </c>
      <c r="C5" s="5" t="n">
        <v>-11038</v>
      </c>
      <c r="D5" s="5" t="n">
        <v>-13195</v>
      </c>
      <c r="E5" s="5" t="n">
        <v>6933</v>
      </c>
    </row>
    <row r="6" spans="1:5">
      <c r="A6" s="4" t="s">
        <v>926</v>
      </c>
      <c r="C6" s="5" t="n">
        <v>9270</v>
      </c>
      <c r="D6" s="5" t="n">
        <v>-27134</v>
      </c>
      <c r="E6" s="5" t="n">
        <v>10671</v>
      </c>
    </row>
    <row r="7" spans="1:5">
      <c r="A7" s="4" t="s">
        <v>934</v>
      </c>
      <c r="D7" s="5" t="n">
        <v>-6692</v>
      </c>
    </row>
    <row r="8" spans="1:5">
      <c r="A8" s="4" t="s">
        <v>922</v>
      </c>
      <c r="C8" s="6" t="n">
        <v>226905</v>
      </c>
      <c r="D8" s="6" t="n">
        <v>219009</v>
      </c>
      <c r="E8" s="6" t="n">
        <v>201345</v>
      </c>
    </row>
    <row r="9" spans="1:5">
      <c r="A9" s="4" t="s">
        <v>364</v>
      </c>
    </row>
    <row r="10" spans="1:5">
      <c r="A10" s="3" t="s">
        <v>221</v>
      </c>
    </row>
    <row r="11" spans="1:5">
      <c r="A11" s="4" t="s">
        <v>930</v>
      </c>
      <c r="C11" s="4" t="s">
        <v>914</v>
      </c>
      <c r="D11" s="4" t="s">
        <v>914</v>
      </c>
    </row>
    <row r="12" spans="1:5">
      <c r="A12" s="3" t="s">
        <v>921</v>
      </c>
    </row>
    <row r="13" spans="1:5">
      <c r="A13" s="4" t="s">
        <v>922</v>
      </c>
      <c r="C13" s="6" t="n">
        <v>29047</v>
      </c>
    </row>
    <row r="14" spans="1:5">
      <c r="A14" s="4" t="s">
        <v>923</v>
      </c>
      <c r="D14" s="6" t="n">
        <v>31752</v>
      </c>
    </row>
    <row r="15" spans="1:5">
      <c r="A15" s="4" t="s">
        <v>925</v>
      </c>
      <c r="C15" s="5" t="n">
        <v>-1562</v>
      </c>
      <c r="D15" s="5" t="n">
        <v>-804</v>
      </c>
    </row>
    <row r="16" spans="1:5">
      <c r="A16" s="4" t="s">
        <v>926</v>
      </c>
      <c r="C16" s="5" t="n">
        <v>878</v>
      </c>
      <c r="D16" s="5" t="n">
        <v>-1595</v>
      </c>
    </row>
    <row r="17" spans="1:5">
      <c r="A17" s="4" t="s">
        <v>934</v>
      </c>
      <c r="D17" s="5" t="n">
        <v>-306</v>
      </c>
    </row>
    <row r="18" spans="1:5">
      <c r="A18" s="4" t="s">
        <v>922</v>
      </c>
      <c r="C18" s="6" t="n">
        <v>28363</v>
      </c>
      <c r="D18" s="6" t="n">
        <v>29047</v>
      </c>
    </row>
    <row r="19" spans="1:5">
      <c r="A19" s="4" t="s">
        <v>935</v>
      </c>
    </row>
    <row r="20" spans="1:5">
      <c r="A20" s="3" t="s">
        <v>221</v>
      </c>
    </row>
    <row r="21" spans="1:5">
      <c r="A21" s="4" t="s">
        <v>540</v>
      </c>
      <c r="B21" s="4" t="s">
        <v>537</v>
      </c>
    </row>
    <row r="22" spans="1:5">
      <c r="A22" s="4" t="s">
        <v>936</v>
      </c>
    </row>
    <row r="23" spans="1:5">
      <c r="A23" s="3" t="s">
        <v>221</v>
      </c>
    </row>
    <row r="24" spans="1:5">
      <c r="A24" s="4" t="s">
        <v>930</v>
      </c>
      <c r="B24" s="4" t="s">
        <v>914</v>
      </c>
    </row>
    <row r="25" spans="1:5">
      <c r="A25" s="4" t="s">
        <v>937</v>
      </c>
      <c r="B25" s="9" t="n">
        <v>15</v>
      </c>
    </row>
    <row r="26" spans="1:5">
      <c r="A26" s="3" t="s">
        <v>921</v>
      </c>
    </row>
    <row r="27" spans="1:5">
      <c r="A27" s="4" t="s">
        <v>938</v>
      </c>
      <c r="B27" s="9" t="n">
        <v>35</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939</v>
      </c>
      <c r="B1" s="2" t="s">
        <v>940</v>
      </c>
      <c r="C1" s="2" t="s">
        <v>741</v>
      </c>
      <c r="D1" s="2" t="s">
        <v>746</v>
      </c>
      <c r="E1" s="2" t="s">
        <v>645</v>
      </c>
    </row>
    <row r="2" spans="1:5">
      <c r="A2" s="3" t="s">
        <v>921</v>
      </c>
    </row>
    <row r="3" spans="1:5">
      <c r="A3" s="4" t="s">
        <v>922</v>
      </c>
      <c r="C3" s="6" t="n">
        <v>219009</v>
      </c>
      <c r="D3" s="6" t="n">
        <v>201345</v>
      </c>
      <c r="E3" s="6" t="n">
        <v>76728</v>
      </c>
    </row>
    <row r="4" spans="1:5">
      <c r="A4" s="4" t="s">
        <v>923</v>
      </c>
      <c r="C4" s="5" t="n">
        <v>12222</v>
      </c>
      <c r="D4" s="5" t="n">
        <v>80685</v>
      </c>
      <c r="E4" s="5" t="n">
        <v>136072</v>
      </c>
    </row>
    <row r="5" spans="1:5">
      <c r="A5" s="4" t="s">
        <v>925</v>
      </c>
      <c r="C5" s="5" t="n">
        <v>-11038</v>
      </c>
      <c r="D5" s="5" t="n">
        <v>-19887</v>
      </c>
      <c r="E5" s="5" t="n">
        <v>6933</v>
      </c>
    </row>
    <row r="6" spans="1:5">
      <c r="A6" s="4" t="s">
        <v>926</v>
      </c>
      <c r="C6" s="5" t="n">
        <v>9270</v>
      </c>
      <c r="D6" s="5" t="n">
        <v>-27134</v>
      </c>
      <c r="E6" s="5" t="n">
        <v>10671</v>
      </c>
    </row>
    <row r="7" spans="1:5">
      <c r="A7" s="4" t="s">
        <v>928</v>
      </c>
      <c r="C7" s="5" t="n">
        <v>-3058</v>
      </c>
    </row>
    <row r="8" spans="1:5">
      <c r="A8" s="4" t="s">
        <v>922</v>
      </c>
      <c r="C8" s="6" t="n">
        <v>226905</v>
      </c>
      <c r="D8" s="6" t="n">
        <v>219009</v>
      </c>
      <c r="E8" s="6" t="n">
        <v>201345</v>
      </c>
    </row>
    <row r="9" spans="1:5">
      <c r="A9" s="4" t="s">
        <v>366</v>
      </c>
    </row>
    <row r="10" spans="1:5">
      <c r="A10" s="3" t="s">
        <v>221</v>
      </c>
    </row>
    <row r="11" spans="1:5">
      <c r="A11" s="4" t="s">
        <v>930</v>
      </c>
      <c r="B11" s="4" t="s">
        <v>915</v>
      </c>
      <c r="C11" s="4" t="s">
        <v>915</v>
      </c>
      <c r="D11" s="4" t="s">
        <v>915</v>
      </c>
    </row>
    <row r="12" spans="1:5">
      <c r="A12" s="4" t="s">
        <v>941</v>
      </c>
      <c r="B12" s="4" t="s">
        <v>686</v>
      </c>
    </row>
    <row r="13" spans="1:5">
      <c r="A13" s="4" t="s">
        <v>689</v>
      </c>
      <c r="B13" s="4" t="s">
        <v>609</v>
      </c>
    </row>
    <row r="14" spans="1:5">
      <c r="A14" s="3" t="s">
        <v>921</v>
      </c>
    </row>
    <row r="15" spans="1:5">
      <c r="A15" s="4" t="s">
        <v>922</v>
      </c>
      <c r="C15" s="6" t="n">
        <v>44219</v>
      </c>
    </row>
    <row r="16" spans="1:5">
      <c r="A16" s="4" t="s">
        <v>923</v>
      </c>
      <c r="B16" s="9" t="n">
        <v>51</v>
      </c>
      <c r="D16" s="6" t="n">
        <v>48383</v>
      </c>
    </row>
    <row r="17" spans="1:5">
      <c r="A17" s="4" t="s">
        <v>925</v>
      </c>
      <c r="C17" s="5" t="n">
        <v>3039</v>
      </c>
      <c r="D17" s="5" t="n">
        <v>1830</v>
      </c>
    </row>
    <row r="18" spans="1:5">
      <c r="A18" s="4" t="s">
        <v>926</v>
      </c>
      <c r="C18" s="5" t="n">
        <v>2073</v>
      </c>
      <c r="D18" s="5" t="n">
        <v>-5994</v>
      </c>
    </row>
    <row r="19" spans="1:5">
      <c r="A19" s="4" t="s">
        <v>928</v>
      </c>
      <c r="C19" s="5" t="n">
        <v>-1589</v>
      </c>
    </row>
    <row r="20" spans="1:5">
      <c r="A20" s="4" t="s">
        <v>922</v>
      </c>
      <c r="C20" s="6" t="n">
        <v>47742</v>
      </c>
      <c r="D20" s="6" t="n">
        <v>44219</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78"/>
    <col customWidth="1" max="2" min="2" width="20"/>
    <col customWidth="1" max="3" min="3" width="20"/>
    <col customWidth="1" max="4" min="4" width="21"/>
    <col customWidth="1" max="5" min="5" width="21"/>
    <col customWidth="1" max="6" min="6" width="21"/>
    <col customWidth="1" max="7" min="7" width="20"/>
  </cols>
  <sheetData>
    <row r="1" spans="1:7">
      <c r="A1" s="1" t="s">
        <v>942</v>
      </c>
      <c r="B1" s="2" t="s">
        <v>943</v>
      </c>
      <c r="C1" s="2" t="s">
        <v>944</v>
      </c>
      <c r="D1" s="2" t="s">
        <v>741</v>
      </c>
      <c r="E1" s="2" t="s">
        <v>746</v>
      </c>
      <c r="F1" s="2" t="s">
        <v>645</v>
      </c>
      <c r="G1" s="2" t="s">
        <v>945</v>
      </c>
    </row>
    <row r="2" spans="1:7">
      <c r="A2" s="3" t="s">
        <v>221</v>
      </c>
    </row>
    <row r="3" spans="1:7">
      <c r="A3" s="4" t="s">
        <v>923</v>
      </c>
      <c r="D3" s="6" t="n">
        <v>12222</v>
      </c>
      <c r="E3" s="6" t="n">
        <v>80685</v>
      </c>
      <c r="F3" s="6" t="n">
        <v>136072</v>
      </c>
    </row>
    <row r="4" spans="1:7">
      <c r="A4" s="3" t="s">
        <v>921</v>
      </c>
    </row>
    <row r="5" spans="1:7">
      <c r="A5" s="4" t="s">
        <v>922</v>
      </c>
      <c r="D5" s="5" t="n">
        <v>219009</v>
      </c>
      <c r="E5" s="5" t="n">
        <v>201345</v>
      </c>
      <c r="F5" s="5" t="n">
        <v>76728</v>
      </c>
    </row>
    <row r="6" spans="1:7">
      <c r="A6" s="4" t="s">
        <v>925</v>
      </c>
      <c r="D6" s="5" t="n">
        <v>-11038</v>
      </c>
      <c r="E6" s="5" t="n">
        <v>-19887</v>
      </c>
      <c r="F6" s="5" t="n">
        <v>6933</v>
      </c>
    </row>
    <row r="7" spans="1:7">
      <c r="A7" s="4" t="s">
        <v>926</v>
      </c>
      <c r="D7" s="5" t="n">
        <v>9270</v>
      </c>
      <c r="E7" s="5" t="n">
        <v>-27134</v>
      </c>
      <c r="F7" s="5" t="n">
        <v>10671</v>
      </c>
    </row>
    <row r="8" spans="1:7">
      <c r="A8" s="4" t="s">
        <v>922</v>
      </c>
      <c r="D8" s="6" t="n">
        <v>226905</v>
      </c>
      <c r="E8" s="6" t="n">
        <v>219009</v>
      </c>
      <c r="F8" s="5" t="n">
        <v>201345</v>
      </c>
    </row>
    <row r="9" spans="1:7">
      <c r="A9" s="4" t="s">
        <v>368</v>
      </c>
    </row>
    <row r="10" spans="1:7">
      <c r="A10" s="3" t="s">
        <v>221</v>
      </c>
    </row>
    <row r="11" spans="1:7">
      <c r="A11" s="4" t="s">
        <v>923</v>
      </c>
      <c r="B11" s="9" t="n">
        <v>50</v>
      </c>
      <c r="C11" s="6" t="n">
        <v>44107</v>
      </c>
    </row>
    <row r="12" spans="1:7">
      <c r="A12" s="4" t="s">
        <v>930</v>
      </c>
      <c r="B12" s="4" t="s">
        <v>913</v>
      </c>
      <c r="C12" s="4" t="s">
        <v>913</v>
      </c>
      <c r="D12" s="4" t="s">
        <v>913</v>
      </c>
      <c r="E12" s="4" t="s">
        <v>913</v>
      </c>
    </row>
    <row r="13" spans="1:7">
      <c r="A13" s="4" t="s">
        <v>946</v>
      </c>
      <c r="G13" s="9" t="n">
        <v>200</v>
      </c>
    </row>
    <row r="14" spans="1:7">
      <c r="A14" s="3" t="s">
        <v>921</v>
      </c>
    </row>
    <row r="15" spans="1:7">
      <c r="A15" s="4" t="s">
        <v>922</v>
      </c>
      <c r="D15" s="6" t="n">
        <v>29322</v>
      </c>
      <c r="E15" s="6" t="n">
        <v>43329</v>
      </c>
    </row>
    <row r="16" spans="1:7">
      <c r="A16" s="4" t="s">
        <v>925</v>
      </c>
      <c r="D16" s="5" t="n">
        <v>-10975</v>
      </c>
      <c r="E16" s="5" t="n">
        <v>-9335</v>
      </c>
    </row>
    <row r="17" spans="1:7">
      <c r="A17" s="4" t="s">
        <v>926</v>
      </c>
      <c r="D17" s="5" t="n">
        <v>909</v>
      </c>
      <c r="E17" s="5" t="n">
        <v>-4672</v>
      </c>
    </row>
    <row r="18" spans="1:7">
      <c r="A18" s="4" t="s">
        <v>922</v>
      </c>
      <c r="D18" s="6" t="n">
        <v>19256</v>
      </c>
      <c r="E18" s="6" t="n">
        <v>29322</v>
      </c>
      <c r="F18" s="6" t="n">
        <v>43329</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outlineLevelCol="0"/>
  <cols>
    <col customWidth="1" max="1" min="1" width="80"/>
    <col customWidth="1" max="2" min="2" width="34"/>
    <col customWidth="1" max="3" min="3" width="20"/>
    <col customWidth="1" max="4" min="4" width="21"/>
    <col customWidth="1" max="5" min="5" width="21"/>
    <col customWidth="1" max="6" min="6" width="21"/>
    <col customWidth="1" max="7" min="7" width="34"/>
  </cols>
  <sheetData>
    <row r="1" spans="1:7">
      <c r="A1" s="1" t="s">
        <v>947</v>
      </c>
      <c r="B1" s="2" t="s">
        <v>948</v>
      </c>
      <c r="C1" s="2" t="s">
        <v>949</v>
      </c>
      <c r="D1" s="2" t="s">
        <v>741</v>
      </c>
      <c r="E1" s="2" t="s">
        <v>746</v>
      </c>
      <c r="F1" s="2" t="s">
        <v>645</v>
      </c>
      <c r="G1" s="2" t="s">
        <v>950</v>
      </c>
    </row>
    <row r="2" spans="1:7">
      <c r="A2" s="3" t="s">
        <v>221</v>
      </c>
    </row>
    <row r="3" spans="1:7">
      <c r="A3" s="4" t="s">
        <v>923</v>
      </c>
      <c r="D3" s="6" t="n">
        <v>12222</v>
      </c>
      <c r="E3" s="6" t="n">
        <v>80685</v>
      </c>
      <c r="F3" s="6" t="n">
        <v>136072</v>
      </c>
    </row>
    <row r="4" spans="1:7">
      <c r="A4" s="3" t="s">
        <v>921</v>
      </c>
    </row>
    <row r="5" spans="1:7">
      <c r="A5" s="4" t="s">
        <v>922</v>
      </c>
      <c r="D5" s="5" t="n">
        <v>219009</v>
      </c>
      <c r="E5" s="5" t="n">
        <v>201345</v>
      </c>
      <c r="F5" s="5" t="n">
        <v>76728</v>
      </c>
    </row>
    <row r="6" spans="1:7">
      <c r="A6" s="4" t="s">
        <v>925</v>
      </c>
      <c r="D6" s="5" t="n">
        <v>-11038</v>
      </c>
      <c r="E6" s="5" t="n">
        <v>-19887</v>
      </c>
      <c r="F6" s="5" t="n">
        <v>6933</v>
      </c>
    </row>
    <row r="7" spans="1:7">
      <c r="A7" s="4" t="s">
        <v>926</v>
      </c>
      <c r="D7" s="5" t="n">
        <v>9270</v>
      </c>
      <c r="E7" s="5" t="n">
        <v>-27134</v>
      </c>
      <c r="F7" s="5" t="n">
        <v>10671</v>
      </c>
    </row>
    <row r="8" spans="1:7">
      <c r="A8" s="4" t="s">
        <v>928</v>
      </c>
      <c r="D8" s="5" t="n">
        <v>-3058</v>
      </c>
    </row>
    <row r="9" spans="1:7">
      <c r="A9" s="4" t="s">
        <v>922</v>
      </c>
      <c r="D9" s="5" t="n">
        <v>226905</v>
      </c>
      <c r="E9" s="5" t="n">
        <v>219009</v>
      </c>
      <c r="F9" s="5" t="n">
        <v>201345</v>
      </c>
    </row>
    <row r="10" spans="1:7">
      <c r="A10" s="4" t="s">
        <v>370</v>
      </c>
    </row>
    <row r="11" spans="1:7">
      <c r="A11" s="3" t="s">
        <v>221</v>
      </c>
    </row>
    <row r="12" spans="1:7">
      <c r="A12" s="4" t="s">
        <v>923</v>
      </c>
      <c r="B12" s="9" t="n">
        <v>100</v>
      </c>
      <c r="C12" s="6" t="n">
        <v>88215</v>
      </c>
    </row>
    <row r="13" spans="1:7">
      <c r="A13" s="4" t="s">
        <v>951</v>
      </c>
      <c r="B13" s="5" t="n">
        <v>23</v>
      </c>
      <c r="G13" s="5" t="n">
        <v>23</v>
      </c>
    </row>
    <row r="14" spans="1:7">
      <c r="A14" s="4" t="s">
        <v>952</v>
      </c>
      <c r="B14" s="5" t="n">
        <v>9</v>
      </c>
      <c r="G14" s="5" t="n">
        <v>9</v>
      </c>
    </row>
    <row r="15" spans="1:7">
      <c r="A15" s="4" t="s">
        <v>953</v>
      </c>
      <c r="B15" s="5" t="n">
        <v>1</v>
      </c>
      <c r="G15" s="5" t="n">
        <v>1</v>
      </c>
    </row>
    <row r="16" spans="1:7">
      <c r="A16" s="3" t="s">
        <v>921</v>
      </c>
    </row>
    <row r="17" spans="1:7">
      <c r="A17" s="4" t="s">
        <v>922</v>
      </c>
      <c r="D17" s="5" t="n">
        <v>83906</v>
      </c>
      <c r="E17" s="5" t="n">
        <v>95705</v>
      </c>
    </row>
    <row r="18" spans="1:7">
      <c r="A18" s="4" t="s">
        <v>925</v>
      </c>
      <c r="D18" s="5" t="n">
        <v>3141</v>
      </c>
      <c r="E18" s="5" t="n">
        <v>-276</v>
      </c>
    </row>
    <row r="19" spans="1:7">
      <c r="A19" s="4" t="s">
        <v>926</v>
      </c>
      <c r="D19" s="5" t="n">
        <v>4049</v>
      </c>
      <c r="E19" s="5" t="n">
        <v>-11523</v>
      </c>
    </row>
    <row r="20" spans="1:7">
      <c r="A20" s="4" t="s">
        <v>928</v>
      </c>
      <c r="D20" s="5" t="n">
        <v>-1469</v>
      </c>
    </row>
    <row r="21" spans="1:7">
      <c r="A21" s="4" t="s">
        <v>922</v>
      </c>
      <c r="D21" s="6" t="n">
        <v>89627</v>
      </c>
      <c r="E21" s="6" t="n">
        <v>83906</v>
      </c>
      <c r="F21" s="5" t="n">
        <v>95705</v>
      </c>
    </row>
    <row r="22" spans="1:7">
      <c r="A22" s="4" t="s">
        <v>907</v>
      </c>
    </row>
    <row r="23" spans="1:7">
      <c r="A23" s="3" t="s">
        <v>221</v>
      </c>
    </row>
    <row r="24" spans="1:7">
      <c r="A24" s="4" t="s">
        <v>930</v>
      </c>
      <c r="B24" s="4" t="s">
        <v>908</v>
      </c>
      <c r="C24" s="4" t="s">
        <v>908</v>
      </c>
      <c r="D24" s="4" t="s">
        <v>908</v>
      </c>
      <c r="E24" s="4" t="s">
        <v>908</v>
      </c>
    </row>
    <row r="25" spans="1:7">
      <c r="A25" s="3" t="s">
        <v>921</v>
      </c>
    </row>
    <row r="26" spans="1:7">
      <c r="A26" s="4" t="s">
        <v>922</v>
      </c>
      <c r="D26" s="6" t="n">
        <v>27936</v>
      </c>
      <c r="E26" s="6" t="n">
        <v>31090</v>
      </c>
    </row>
    <row r="27" spans="1:7">
      <c r="A27" s="4" t="s">
        <v>925</v>
      </c>
      <c r="D27" s="5" t="n">
        <v>1830</v>
      </c>
      <c r="E27" s="5" t="n">
        <v>635</v>
      </c>
    </row>
    <row r="28" spans="1:7">
      <c r="A28" s="4" t="s">
        <v>926</v>
      </c>
      <c r="D28" s="5" t="n">
        <v>1298</v>
      </c>
      <c r="E28" s="5" t="n">
        <v>-3789</v>
      </c>
    </row>
    <row r="29" spans="1:7">
      <c r="A29" s="4" t="s">
        <v>928</v>
      </c>
      <c r="D29" s="5" t="n">
        <v>-1469</v>
      </c>
    </row>
    <row r="30" spans="1:7">
      <c r="A30" s="4" t="s">
        <v>922</v>
      </c>
      <c r="D30" s="6" t="n">
        <v>29595</v>
      </c>
      <c r="E30" s="6" t="n">
        <v>27936</v>
      </c>
      <c r="F30" s="5" t="n">
        <v>31090</v>
      </c>
    </row>
    <row r="31" spans="1:7">
      <c r="A31" s="4" t="s">
        <v>909</v>
      </c>
    </row>
    <row r="32" spans="1:7">
      <c r="A32" s="3" t="s">
        <v>221</v>
      </c>
    </row>
    <row r="33" spans="1:7">
      <c r="A33" s="4" t="s">
        <v>930</v>
      </c>
      <c r="B33" s="4" t="s">
        <v>910</v>
      </c>
      <c r="C33" s="4" t="s">
        <v>910</v>
      </c>
      <c r="D33" s="4" t="s">
        <v>910</v>
      </c>
      <c r="E33" s="4" t="s">
        <v>910</v>
      </c>
    </row>
    <row r="34" spans="1:7">
      <c r="A34" s="3" t="s">
        <v>921</v>
      </c>
    </row>
    <row r="35" spans="1:7">
      <c r="A35" s="4" t="s">
        <v>922</v>
      </c>
      <c r="D35" s="6" t="n">
        <v>32960</v>
      </c>
      <c r="E35" s="6" t="n">
        <v>38725</v>
      </c>
    </row>
    <row r="36" spans="1:7">
      <c r="A36" s="4" t="s">
        <v>925</v>
      </c>
      <c r="D36" s="5" t="n">
        <v>3492</v>
      </c>
      <c r="E36" s="5" t="n">
        <v>-1181</v>
      </c>
    </row>
    <row r="37" spans="1:7">
      <c r="A37" s="4" t="s">
        <v>926</v>
      </c>
      <c r="D37" s="5" t="n">
        <v>1771</v>
      </c>
      <c r="E37" s="5" t="n">
        <v>-4584</v>
      </c>
    </row>
    <row r="38" spans="1:7">
      <c r="A38" s="4" t="s">
        <v>922</v>
      </c>
      <c r="D38" s="6" t="n">
        <v>38223</v>
      </c>
      <c r="E38" s="6" t="n">
        <v>32960</v>
      </c>
      <c r="F38" s="5" t="n">
        <v>38725</v>
      </c>
    </row>
    <row r="39" spans="1:7">
      <c r="A39" s="4" t="s">
        <v>911</v>
      </c>
    </row>
    <row r="40" spans="1:7">
      <c r="A40" s="3" t="s">
        <v>221</v>
      </c>
    </row>
    <row r="41" spans="1:7">
      <c r="A41" s="4" t="s">
        <v>930</v>
      </c>
      <c r="B41" s="4" t="s">
        <v>912</v>
      </c>
      <c r="C41" s="4" t="s">
        <v>912</v>
      </c>
      <c r="D41" s="4" t="s">
        <v>912</v>
      </c>
      <c r="E41" s="4" t="s">
        <v>912</v>
      </c>
    </row>
    <row r="42" spans="1:7">
      <c r="A42" s="3" t="s">
        <v>921</v>
      </c>
    </row>
    <row r="43" spans="1:7">
      <c r="A43" s="4" t="s">
        <v>922</v>
      </c>
      <c r="D43" s="6" t="n">
        <v>23010</v>
      </c>
      <c r="E43" s="6" t="n">
        <v>25890</v>
      </c>
    </row>
    <row r="44" spans="1:7">
      <c r="A44" s="4" t="s">
        <v>925</v>
      </c>
      <c r="D44" s="5" t="n">
        <v>-2181</v>
      </c>
      <c r="E44" s="5" t="n">
        <v>270</v>
      </c>
    </row>
    <row r="45" spans="1:7">
      <c r="A45" s="4" t="s">
        <v>926</v>
      </c>
      <c r="D45" s="5" t="n">
        <v>980</v>
      </c>
      <c r="E45" s="5" t="n">
        <v>-3150</v>
      </c>
    </row>
    <row r="46" spans="1:7">
      <c r="A46" s="4" t="s">
        <v>922</v>
      </c>
      <c r="D46" s="6" t="n">
        <v>21809</v>
      </c>
      <c r="E46" s="6" t="n">
        <v>23010</v>
      </c>
      <c r="F46" s="6" t="n">
        <v>25890</v>
      </c>
    </row>
    <row r="47" spans="1:7">
      <c r="A47" s="4" t="s">
        <v>954</v>
      </c>
    </row>
    <row r="48" spans="1:7">
      <c r="A48" s="3" t="s">
        <v>221</v>
      </c>
    </row>
    <row r="49" spans="1:7">
      <c r="A49" s="4" t="s">
        <v>955</v>
      </c>
      <c r="B49" s="9" t="n">
        <v>100</v>
      </c>
    </row>
    <row r="50" spans="1:7">
      <c r="A50" s="4" t="s">
        <v>956</v>
      </c>
      <c r="B50" s="9" t="n">
        <v>10</v>
      </c>
      <c r="G50" s="6" t="n">
        <v>9007</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2</v>
      </c>
      <c r="B1" s="2" t="s">
        <v>1</v>
      </c>
    </row>
    <row r="2" spans="1:2">
      <c r="B2" s="2" t="s">
        <v>33</v>
      </c>
    </row>
    <row r="3" spans="1:2">
      <c r="A3" s="3" t="s">
        <v>212</v>
      </c>
    </row>
    <row r="4" spans="1:2">
      <c r="A4" s="4" t="s">
        <v>212</v>
      </c>
      <c r="B4" s="4" t="s">
        <v>21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957</v>
      </c>
      <c r="B1" s="2" t="s">
        <v>649</v>
      </c>
    </row>
    <row r="2" spans="1:2">
      <c r="A2" s="3" t="s">
        <v>221</v>
      </c>
    </row>
    <row r="3" spans="1:2">
      <c r="A3" s="4" t="s">
        <v>958</v>
      </c>
      <c r="B3" s="4" t="s">
        <v>556</v>
      </c>
    </row>
    <row r="4" spans="1:2">
      <c r="A4" s="4" t="s">
        <v>552</v>
      </c>
      <c r="B4" s="8" t="n">
        <v>12.8</v>
      </c>
    </row>
    <row r="5" spans="1:2">
      <c r="A5" s="4" t="s">
        <v>540</v>
      </c>
      <c r="B5" s="4" t="s">
        <v>555</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9</v>
      </c>
      <c r="B1" s="2" t="s">
        <v>33</v>
      </c>
      <c r="C1" s="2" t="s">
        <v>34</v>
      </c>
    </row>
    <row r="2" spans="1:3">
      <c r="A2" s="3" t="s">
        <v>223</v>
      </c>
    </row>
    <row r="3" spans="1:3">
      <c r="A3" s="4" t="s">
        <v>960</v>
      </c>
      <c r="C3" s="6" t="n">
        <v>8338</v>
      </c>
    </row>
    <row r="4" spans="1:3">
      <c r="A4" s="4" t="s">
        <v>961</v>
      </c>
      <c r="B4" s="6" t="n">
        <v>7</v>
      </c>
      <c r="C4" s="5" t="n">
        <v>38708</v>
      </c>
    </row>
    <row r="5" spans="1:3">
      <c r="A5" s="4" t="s">
        <v>962</v>
      </c>
      <c r="B5" s="5" t="n">
        <v>7</v>
      </c>
      <c r="C5" s="5" t="n">
        <v>47046</v>
      </c>
    </row>
    <row r="6" spans="1:3">
      <c r="A6" s="4" t="s">
        <v>963</v>
      </c>
      <c r="B6" s="5" t="n">
        <v>5566</v>
      </c>
      <c r="C6" s="5" t="n">
        <v>4820</v>
      </c>
    </row>
    <row r="7" spans="1:3">
      <c r="A7" s="4" t="s">
        <v>964</v>
      </c>
      <c r="B7" s="5" t="n">
        <v>1908</v>
      </c>
      <c r="C7" s="5" t="n">
        <v>1346</v>
      </c>
    </row>
    <row r="8" spans="1:3">
      <c r="A8" s="4" t="s">
        <v>965</v>
      </c>
      <c r="B8" s="5" t="n">
        <v>82969</v>
      </c>
    </row>
    <row r="9" spans="1:3">
      <c r="A9" s="4" t="s">
        <v>966</v>
      </c>
      <c r="B9" s="5" t="n">
        <v>17151</v>
      </c>
      <c r="C9" s="5" t="n">
        <v>16677</v>
      </c>
    </row>
    <row r="10" spans="1:3">
      <c r="A10" s="4" t="s">
        <v>967</v>
      </c>
      <c r="B10" s="6" t="n">
        <v>107594</v>
      </c>
      <c r="C10" s="6" t="n">
        <v>22843</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8</v>
      </c>
      <c r="B1" s="2" t="s">
        <v>33</v>
      </c>
      <c r="C1" s="2" t="s">
        <v>34</v>
      </c>
    </row>
    <row r="2" spans="1:3">
      <c r="A2" s="3" t="s">
        <v>223</v>
      </c>
    </row>
    <row r="3" spans="1:3">
      <c r="A3" s="4" t="s">
        <v>969</v>
      </c>
      <c r="B3" s="6" t="n">
        <v>19934</v>
      </c>
    </row>
    <row r="4" spans="1:3">
      <c r="A4" s="4" t="s">
        <v>970</v>
      </c>
      <c r="B4" s="5" t="n">
        <v>19934</v>
      </c>
    </row>
    <row r="5" spans="1:3">
      <c r="A5" s="4" t="s">
        <v>971</v>
      </c>
      <c r="B5" s="5" t="n">
        <v>822</v>
      </c>
      <c r="C5" s="6" t="n">
        <v>702</v>
      </c>
    </row>
    <row r="6" spans="1:3">
      <c r="A6" s="4" t="s">
        <v>972</v>
      </c>
      <c r="B6" s="5" t="n">
        <v>56</v>
      </c>
      <c r="C6" s="5" t="n">
        <v>59</v>
      </c>
    </row>
    <row r="7" spans="1:3">
      <c r="A7" s="4" t="s">
        <v>973</v>
      </c>
      <c r="B7" s="5" t="n">
        <v>33153</v>
      </c>
      <c r="C7" s="5" t="n">
        <v>9977</v>
      </c>
    </row>
    <row r="8" spans="1:3">
      <c r="A8" s="4" t="s">
        <v>974</v>
      </c>
      <c r="B8" s="6" t="n">
        <v>34031</v>
      </c>
      <c r="C8" s="6" t="n">
        <v>10738</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975</v>
      </c>
      <c r="B1" s="2" t="s">
        <v>976</v>
      </c>
      <c r="C1" s="2" t="s">
        <v>702</v>
      </c>
      <c r="D1" s="2" t="s">
        <v>977</v>
      </c>
      <c r="E1" s="2" t="s">
        <v>702</v>
      </c>
      <c r="F1" s="2" t="s">
        <v>978</v>
      </c>
      <c r="G1" s="2" t="s">
        <v>979</v>
      </c>
      <c r="H1" s="2" t="s">
        <v>980</v>
      </c>
    </row>
    <row r="2" spans="1:8">
      <c r="A2" s="4" t="s">
        <v>907</v>
      </c>
    </row>
    <row r="3" spans="1:8">
      <c r="A3" s="3" t="s">
        <v>223</v>
      </c>
    </row>
    <row r="4" spans="1:8">
      <c r="A4" s="4" t="s">
        <v>930</v>
      </c>
      <c r="B4" s="4" t="s">
        <v>908</v>
      </c>
    </row>
    <row r="5" spans="1:8">
      <c r="A5" s="4" t="s">
        <v>981</v>
      </c>
    </row>
    <row r="6" spans="1:8">
      <c r="A6" s="3" t="s">
        <v>223</v>
      </c>
    </row>
    <row r="7" spans="1:8">
      <c r="A7" s="4" t="s">
        <v>982</v>
      </c>
      <c r="C7" s="6" t="n">
        <v>70100</v>
      </c>
    </row>
    <row r="8" spans="1:8">
      <c r="A8" s="4" t="s">
        <v>983</v>
      </c>
      <c r="C8" s="6" t="n">
        <v>32000</v>
      </c>
    </row>
    <row r="9" spans="1:8">
      <c r="A9" s="4" t="s">
        <v>984</v>
      </c>
    </row>
    <row r="10" spans="1:8">
      <c r="A10" s="3" t="s">
        <v>223</v>
      </c>
    </row>
    <row r="11" spans="1:8">
      <c r="A11" s="4" t="s">
        <v>985</v>
      </c>
      <c r="B11" s="9" t="n">
        <v>11000</v>
      </c>
      <c r="H11" s="6" t="n">
        <v>10809</v>
      </c>
    </row>
    <row r="12" spans="1:8">
      <c r="A12" s="4" t="s">
        <v>986</v>
      </c>
      <c r="B12" s="4" t="s">
        <v>724</v>
      </c>
      <c r="H12" s="4" t="s">
        <v>724</v>
      </c>
    </row>
    <row r="13" spans="1:8">
      <c r="A13" s="4" t="s">
        <v>368</v>
      </c>
    </row>
    <row r="14" spans="1:8">
      <c r="A14" s="3" t="s">
        <v>223</v>
      </c>
    </row>
    <row r="15" spans="1:8">
      <c r="A15" s="4" t="s">
        <v>987</v>
      </c>
      <c r="C15" s="4" t="s">
        <v>913</v>
      </c>
    </row>
    <row r="16" spans="1:8">
      <c r="A16" s="4" t="s">
        <v>988</v>
      </c>
    </row>
    <row r="17" spans="1:8">
      <c r="A17" s="3" t="s">
        <v>223</v>
      </c>
    </row>
    <row r="18" spans="1:8">
      <c r="A18" s="4" t="s">
        <v>985</v>
      </c>
      <c r="D18" s="9" t="n">
        <v>12339</v>
      </c>
      <c r="E18" s="6" t="n">
        <v>11063</v>
      </c>
      <c r="F18" s="9" t="n">
        <v>20000</v>
      </c>
      <c r="G18" s="6" t="n">
        <v>16676</v>
      </c>
    </row>
    <row r="19" spans="1:8">
      <c r="A19" s="4" t="s">
        <v>986</v>
      </c>
      <c r="F19" s="4" t="s">
        <v>989</v>
      </c>
      <c r="G19" s="4" t="s">
        <v>989</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47"/>
    <col customWidth="1" max="2" min="2" width="16"/>
    <col customWidth="1" max="3" min="3" width="14"/>
    <col customWidth="1" max="4" min="4" width="14"/>
  </cols>
  <sheetData>
    <row r="1" spans="1:4">
      <c r="A1" s="1" t="s">
        <v>990</v>
      </c>
      <c r="B1" s="2" t="s">
        <v>1</v>
      </c>
    </row>
    <row r="2" spans="1:4">
      <c r="B2" s="2" t="s">
        <v>33</v>
      </c>
      <c r="C2" s="2" t="s">
        <v>34</v>
      </c>
      <c r="D2" s="2" t="s">
        <v>95</v>
      </c>
    </row>
    <row r="3" spans="1:4">
      <c r="A3" s="3" t="s">
        <v>991</v>
      </c>
    </row>
    <row r="4" spans="1:4">
      <c r="A4" s="4" t="s">
        <v>992</v>
      </c>
      <c r="B4" s="6" t="n">
        <v>118876</v>
      </c>
      <c r="C4" s="6" t="n">
        <v>105013</v>
      </c>
    </row>
    <row r="5" spans="1:4">
      <c r="A5" s="4" t="s">
        <v>993</v>
      </c>
      <c r="B5" s="5" t="n">
        <v>647399</v>
      </c>
      <c r="C5" s="5" t="n">
        <v>454371</v>
      </c>
    </row>
    <row r="6" spans="1:4">
      <c r="A6" s="4" t="s">
        <v>994</v>
      </c>
      <c r="B6" s="5" t="n">
        <v>744436</v>
      </c>
      <c r="C6" s="5" t="n">
        <v>592612</v>
      </c>
    </row>
    <row r="7" spans="1:4">
      <c r="A7" s="4" t="s">
        <v>995</v>
      </c>
      <c r="B7" s="5" t="n">
        <v>438649</v>
      </c>
      <c r="C7" s="5" t="n">
        <v>477297</v>
      </c>
    </row>
    <row r="8" spans="1:4">
      <c r="A8" s="4" t="s">
        <v>996</v>
      </c>
      <c r="B8" s="5" t="n">
        <v>1949360</v>
      </c>
      <c r="C8" s="5" t="n">
        <v>1629293</v>
      </c>
    </row>
    <row r="9" spans="1:4">
      <c r="A9" s="4" t="s">
        <v>997</v>
      </c>
    </row>
    <row r="10" spans="1:4">
      <c r="A10" s="3" t="s">
        <v>998</v>
      </c>
    </row>
    <row r="11" spans="1:4">
      <c r="A11" s="4" t="s">
        <v>999</v>
      </c>
      <c r="B11" s="5" t="n">
        <v>35764</v>
      </c>
      <c r="C11" s="5" t="n">
        <v>33069</v>
      </c>
      <c r="D11" s="6" t="n">
        <v>22614</v>
      </c>
    </row>
    <row r="12" spans="1:4">
      <c r="A12" s="4" t="s">
        <v>1000</v>
      </c>
      <c r="B12" s="5" t="n">
        <v>10398</v>
      </c>
      <c r="C12" s="5" t="n">
        <v>8232</v>
      </c>
      <c r="D12" s="5" t="n">
        <v>8878</v>
      </c>
    </row>
    <row r="13" spans="1:4">
      <c r="A13" s="4" t="s">
        <v>1001</v>
      </c>
      <c r="B13" s="5" t="n">
        <v>-558</v>
      </c>
      <c r="C13" s="5" t="n">
        <v>-357</v>
      </c>
      <c r="D13" s="5" t="n">
        <v>-20</v>
      </c>
    </row>
    <row r="14" spans="1:4">
      <c r="A14" s="4" t="s">
        <v>71</v>
      </c>
      <c r="B14" s="5" t="n">
        <v>3236</v>
      </c>
      <c r="C14" s="5" t="n">
        <v>-5180</v>
      </c>
      <c r="D14" s="5" t="n">
        <v>1597</v>
      </c>
    </row>
    <row r="15" spans="1:4">
      <c r="A15" s="4" t="s">
        <v>1002</v>
      </c>
      <c r="B15" s="6" t="n">
        <v>48840</v>
      </c>
      <c r="C15" s="6" t="n">
        <v>35764</v>
      </c>
      <c r="D15" s="6" t="n">
        <v>33069</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s>
  <sheetData>
    <row r="1" spans="1:5">
      <c r="A1" s="1" t="s">
        <v>1003</v>
      </c>
      <c r="B1" s="2" t="s">
        <v>33</v>
      </c>
      <c r="C1" s="2" t="s">
        <v>34</v>
      </c>
      <c r="D1" s="2" t="s">
        <v>95</v>
      </c>
      <c r="E1" s="2" t="s">
        <v>901</v>
      </c>
    </row>
    <row r="2" spans="1:5">
      <c r="A2" s="3" t="s">
        <v>226</v>
      </c>
    </row>
    <row r="3" spans="1:5">
      <c r="A3" s="4" t="s">
        <v>49</v>
      </c>
      <c r="B3" s="6" t="n">
        <v>289316</v>
      </c>
      <c r="C3" s="6" t="n">
        <v>302685</v>
      </c>
    </row>
    <row r="4" spans="1:5">
      <c r="A4" s="4" t="s">
        <v>1004</v>
      </c>
      <c r="B4" s="5" t="n">
        <v>382</v>
      </c>
      <c r="C4" s="5" t="n">
        <v>3219</v>
      </c>
    </row>
    <row r="5" spans="1:5">
      <c r="A5" s="4" t="s">
        <v>1005</v>
      </c>
      <c r="B5" s="5" t="n">
        <v>-20531</v>
      </c>
      <c r="C5" s="5" t="n">
        <v>-19706</v>
      </c>
      <c r="D5" s="6" t="n">
        <v>-17987</v>
      </c>
      <c r="E5" s="6" t="n">
        <v>-13210</v>
      </c>
    </row>
    <row r="6" spans="1:5">
      <c r="A6" s="4" t="s">
        <v>49</v>
      </c>
      <c r="B6" s="5" t="n">
        <v>269167</v>
      </c>
      <c r="C6" s="5" t="n">
        <v>286198</v>
      </c>
    </row>
    <row r="7" spans="1:5">
      <c r="A7" s="4" t="s">
        <v>50</v>
      </c>
      <c r="B7" s="5" t="n">
        <v>9901</v>
      </c>
      <c r="C7" s="5" t="n">
        <v>7485</v>
      </c>
    </row>
    <row r="8" spans="1:5">
      <c r="A8" s="4" t="s">
        <v>1006</v>
      </c>
      <c r="B8" s="5" t="n">
        <v>2082</v>
      </c>
      <c r="C8" s="5" t="n">
        <v>566</v>
      </c>
    </row>
    <row r="9" spans="1:5">
      <c r="A9" s="4" t="s">
        <v>1007</v>
      </c>
      <c r="B9" s="5" t="n">
        <v>35426</v>
      </c>
      <c r="C9" s="5" t="n">
        <v>11181</v>
      </c>
    </row>
    <row r="10" spans="1:5">
      <c r="A10" s="4" t="s">
        <v>1008</v>
      </c>
      <c r="B10" s="5" t="n">
        <v>42707</v>
      </c>
      <c r="C10" s="5" t="n">
        <v>20105</v>
      </c>
    </row>
    <row r="11" spans="1:5">
      <c r="A11" s="4" t="s">
        <v>1009</v>
      </c>
      <c r="B11" s="5" t="n">
        <v>2302</v>
      </c>
      <c r="C11" s="5" t="n">
        <v>1344</v>
      </c>
    </row>
    <row r="12" spans="1:5">
      <c r="A12" s="4" t="s">
        <v>50</v>
      </c>
      <c r="B12" s="5" t="n">
        <v>92418</v>
      </c>
      <c r="C12" s="5" t="n">
        <v>40681</v>
      </c>
    </row>
    <row r="13" spans="1:5">
      <c r="A13" s="4" t="s">
        <v>51</v>
      </c>
      <c r="B13" s="5" t="n">
        <v>42205</v>
      </c>
      <c r="C13" s="5" t="n">
        <v>59531</v>
      </c>
    </row>
    <row r="14" spans="1:5">
      <c r="A14" s="4" t="s">
        <v>52</v>
      </c>
      <c r="B14" s="6" t="n">
        <v>403790</v>
      </c>
      <c r="C14" s="6" t="n">
        <v>386410</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0</v>
      </c>
      <c r="B1" s="2" t="s">
        <v>1</v>
      </c>
    </row>
    <row r="2" spans="1:4">
      <c r="B2" s="2" t="s">
        <v>33</v>
      </c>
      <c r="C2" s="2" t="s">
        <v>34</v>
      </c>
      <c r="D2" s="2" t="s">
        <v>95</v>
      </c>
    </row>
    <row r="3" spans="1:4">
      <c r="A3" s="3" t="s">
        <v>226</v>
      </c>
    </row>
    <row r="4" spans="1:4">
      <c r="A4" s="4" t="s">
        <v>1011</v>
      </c>
      <c r="B4" s="4" t="s">
        <v>555</v>
      </c>
      <c r="C4" s="4" t="s">
        <v>555</v>
      </c>
      <c r="D4" s="4" t="s">
        <v>555</v>
      </c>
    </row>
    <row r="5" spans="1:4">
      <c r="A5" s="4" t="s">
        <v>1012</v>
      </c>
      <c r="B5" s="6" t="n">
        <v>1220</v>
      </c>
      <c r="C5" s="6" t="n">
        <v>1800</v>
      </c>
    </row>
    <row r="6" spans="1:4">
      <c r="A6" s="4" t="s">
        <v>1013</v>
      </c>
      <c r="B6" s="5" t="n">
        <v>1188216</v>
      </c>
      <c r="C6" s="5" t="n">
        <v>912204</v>
      </c>
      <c r="D6" s="6" t="n">
        <v>870324</v>
      </c>
    </row>
    <row r="7" spans="1:4">
      <c r="A7" s="4" t="s">
        <v>1014</v>
      </c>
      <c r="B7" s="6" t="n">
        <v>6053</v>
      </c>
      <c r="C7" s="6" t="n">
        <v>3973</v>
      </c>
      <c r="D7" s="6" t="n">
        <v>4885</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s>
  <sheetData>
    <row r="1" spans="1:5">
      <c r="A1" s="1" t="s">
        <v>1015</v>
      </c>
      <c r="B1" s="2" t="s">
        <v>33</v>
      </c>
      <c r="C1" s="2" t="s">
        <v>34</v>
      </c>
      <c r="D1" s="2" t="s">
        <v>95</v>
      </c>
      <c r="E1" s="2" t="s">
        <v>901</v>
      </c>
    </row>
    <row r="2" spans="1:5">
      <c r="A2" s="3" t="s">
        <v>228</v>
      </c>
    </row>
    <row r="3" spans="1:5">
      <c r="A3" s="4" t="s">
        <v>1016</v>
      </c>
      <c r="B3" s="6" t="n">
        <v>441614</v>
      </c>
      <c r="C3" s="6" t="n">
        <v>655463</v>
      </c>
    </row>
    <row r="4" spans="1:5">
      <c r="A4" s="4" t="s">
        <v>1017</v>
      </c>
      <c r="B4" s="5" t="n">
        <v>592178</v>
      </c>
      <c r="C4" s="5" t="n">
        <v>231058</v>
      </c>
    </row>
    <row r="5" spans="1:5">
      <c r="A5" s="4" t="s">
        <v>1018</v>
      </c>
      <c r="B5" s="6" t="n">
        <v>1033792</v>
      </c>
      <c r="C5" s="6" t="n">
        <v>886521</v>
      </c>
      <c r="D5" s="6" t="n">
        <v>895009</v>
      </c>
      <c r="E5" s="6" t="n">
        <v>1142500</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9</v>
      </c>
      <c r="B1" s="2" t="s">
        <v>33</v>
      </c>
      <c r="C1" s="2" t="s">
        <v>34</v>
      </c>
    </row>
    <row r="2" spans="1:3">
      <c r="A2" s="3" t="s">
        <v>230</v>
      </c>
    </row>
    <row r="3" spans="1:3">
      <c r="A3" s="4" t="s">
        <v>62</v>
      </c>
      <c r="B3" s="6" t="n">
        <v>119604</v>
      </c>
      <c r="C3" s="6" t="n">
        <v>119604</v>
      </c>
    </row>
    <row r="4" spans="1:3">
      <c r="A4" s="4" t="s">
        <v>29</v>
      </c>
    </row>
    <row r="5" spans="1:3">
      <c r="A5" s="3" t="s">
        <v>230</v>
      </c>
    </row>
    <row r="6" spans="1:3">
      <c r="A6" s="4" t="s">
        <v>1020</v>
      </c>
      <c r="B6" s="5" t="n">
        <v>426129798</v>
      </c>
      <c r="C6" s="5" t="n">
        <v>426129798</v>
      </c>
    </row>
    <row r="7" spans="1:3">
      <c r="A7" s="4" t="s">
        <v>513</v>
      </c>
      <c r="B7" s="7" t="n">
        <v>0.25</v>
      </c>
      <c r="C7" s="7" t="n">
        <v>0.25</v>
      </c>
    </row>
    <row r="8" spans="1:3">
      <c r="A8" s="4" t="s">
        <v>31</v>
      </c>
    </row>
    <row r="9" spans="1:3">
      <c r="A9" s="3" t="s">
        <v>230</v>
      </c>
    </row>
    <row r="10" spans="1:3">
      <c r="A10" s="4" t="s">
        <v>1020</v>
      </c>
      <c r="B10" s="5" t="n">
        <v>261425110</v>
      </c>
      <c r="C10" s="5" t="n">
        <v>261425110</v>
      </c>
    </row>
    <row r="11" spans="1:3">
      <c r="A11" s="4" t="s">
        <v>513</v>
      </c>
      <c r="B11" s="7" t="n">
        <v>0.05</v>
      </c>
      <c r="C11" s="7" t="n">
        <v>0.05</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28"/>
    <col customWidth="1" max="3" min="3" width="28"/>
    <col customWidth="1" max="4" min="4" width="14"/>
    <col customWidth="1" max="5" min="5" width="14"/>
  </cols>
  <sheetData>
    <row r="1" spans="1:5">
      <c r="A1" s="1" t="s">
        <v>1021</v>
      </c>
      <c r="B1" s="2" t="s">
        <v>1022</v>
      </c>
      <c r="C1" s="2" t="s">
        <v>1023</v>
      </c>
      <c r="D1" s="2" t="s">
        <v>1024</v>
      </c>
      <c r="E1" s="2" t="s">
        <v>1025</v>
      </c>
    </row>
    <row r="2" spans="1:5">
      <c r="A2" s="3" t="s">
        <v>230</v>
      </c>
    </row>
    <row r="3" spans="1:5">
      <c r="A3" s="4" t="s">
        <v>1026</v>
      </c>
      <c r="B3" s="7" t="n">
        <v>0.01</v>
      </c>
      <c r="C3" s="7" t="n">
        <v>0.01</v>
      </c>
    </row>
    <row r="4" spans="1:5">
      <c r="A4" s="4" t="s">
        <v>1027</v>
      </c>
      <c r="D4" s="5" t="n">
        <v>1</v>
      </c>
      <c r="E4" s="5" t="n">
        <v>2</v>
      </c>
    </row>
    <row r="5" spans="1:5">
      <c r="A5" s="4" t="s">
        <v>1028</v>
      </c>
      <c r="B5" s="5" t="n">
        <v>0</v>
      </c>
      <c r="C5" s="5" t="n">
        <v>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4</v>
      </c>
      <c r="B1" s="2" t="s">
        <v>1</v>
      </c>
    </row>
    <row r="2" spans="1:2">
      <c r="B2" s="2" t="s">
        <v>33</v>
      </c>
    </row>
    <row r="3" spans="1:2">
      <c r="A3" s="3" t="s">
        <v>214</v>
      </c>
    </row>
    <row r="4" spans="1:2">
      <c r="A4" s="4" t="s">
        <v>214</v>
      </c>
      <c r="B4" s="4" t="s">
        <v>215</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1029</v>
      </c>
      <c r="B1" s="2" t="s">
        <v>1</v>
      </c>
    </row>
    <row r="2" spans="1:3">
      <c r="B2" s="2" t="s">
        <v>33</v>
      </c>
      <c r="C2" s="2" t="s">
        <v>34</v>
      </c>
    </row>
    <row r="3" spans="1:3">
      <c r="A3" s="4" t="s">
        <v>29</v>
      </c>
    </row>
    <row r="4" spans="1:3">
      <c r="A4" s="3" t="s">
        <v>1030</v>
      </c>
    </row>
    <row r="5" spans="1:3">
      <c r="A5" s="4" t="s">
        <v>1031</v>
      </c>
      <c r="B5" s="5" t="n">
        <v>426129798</v>
      </c>
      <c r="C5" s="5" t="n">
        <v>426129798</v>
      </c>
    </row>
    <row r="6" spans="1:3">
      <c r="A6" s="4" t="s">
        <v>1032</v>
      </c>
      <c r="B6" s="5" t="n">
        <v>426129798</v>
      </c>
      <c r="C6" s="5" t="n">
        <v>426129798</v>
      </c>
    </row>
    <row r="7" spans="1:3">
      <c r="A7" s="4" t="s">
        <v>31</v>
      </c>
    </row>
    <row r="8" spans="1:3">
      <c r="A8" s="3" t="s">
        <v>1030</v>
      </c>
    </row>
    <row r="9" spans="1:3">
      <c r="A9" s="4" t="s">
        <v>1031</v>
      </c>
      <c r="B9" s="5" t="n">
        <v>257127304</v>
      </c>
      <c r="C9" s="5" t="n">
        <v>256694375</v>
      </c>
    </row>
    <row r="10" spans="1:3">
      <c r="A10" s="4" t="s">
        <v>1033</v>
      </c>
      <c r="B10" s="5" t="n">
        <v>479355</v>
      </c>
      <c r="C10" s="5" t="n">
        <v>432929</v>
      </c>
    </row>
    <row r="11" spans="1:3">
      <c r="A11" s="4" t="s">
        <v>1032</v>
      </c>
      <c r="B11" s="5" t="n">
        <v>257606659</v>
      </c>
      <c r="C11" s="5" t="n">
        <v>257127304</v>
      </c>
    </row>
  </sheetData>
  <mergeCells count="2">
    <mergeCell ref="A1:A2"/>
    <mergeCell ref="B1:C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4</v>
      </c>
      <c r="B1" s="2" t="s">
        <v>33</v>
      </c>
      <c r="C1" s="2" t="s">
        <v>34</v>
      </c>
    </row>
    <row r="2" spans="1:3">
      <c r="A2" s="3" t="s">
        <v>230</v>
      </c>
    </row>
    <row r="3" spans="1:3">
      <c r="A3" s="4" t="s">
        <v>1035</v>
      </c>
      <c r="B3" s="6" t="n">
        <v>35613</v>
      </c>
      <c r="C3" s="6" t="n">
        <v>40061</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N53"/>
  <sheetViews>
    <sheetView workbookViewId="0">
      <selection activeCell="A1" sqref="A1"/>
    </sheetView>
  </sheetViews>
  <sheetFormatPr baseColWidth="8" defaultRowHeight="15" outlineLevelCol="0"/>
  <cols>
    <col customWidth="1" max="1" min="1" width="58"/>
    <col customWidth="1" max="2" min="2" width="21"/>
    <col customWidth="1" max="3" min="3" width="27"/>
    <col customWidth="1" max="4" min="4" width="21"/>
    <col customWidth="1" max="5" min="5" width="27"/>
    <col customWidth="1" max="6" min="6" width="21"/>
    <col customWidth="1" max="7" min="7" width="38"/>
    <col customWidth="1" max="8" min="8" width="21"/>
    <col customWidth="1" max="9" min="9" width="21"/>
    <col customWidth="1" max="10" min="10" width="21"/>
    <col customWidth="1" max="11" min="11" width="14"/>
    <col customWidth="1" max="12" min="12" width="13"/>
    <col customWidth="1" max="13" min="13" width="14"/>
    <col customWidth="1" max="14" min="14" width="14"/>
  </cols>
  <sheetData>
    <row r="1" spans="1:14">
      <c r="A1" s="1" t="s">
        <v>1036</v>
      </c>
      <c r="B1" s="2" t="s">
        <v>518</v>
      </c>
      <c r="C1" s="2" t="s">
        <v>1037</v>
      </c>
      <c r="D1" s="2" t="s">
        <v>702</v>
      </c>
      <c r="E1" s="2" t="s">
        <v>1038</v>
      </c>
      <c r="F1" s="2" t="s">
        <v>1039</v>
      </c>
      <c r="G1" s="2" t="s">
        <v>1040</v>
      </c>
      <c r="H1" s="2" t="s">
        <v>1041</v>
      </c>
      <c r="I1" s="2" t="s">
        <v>741</v>
      </c>
      <c r="J1" s="2" t="s">
        <v>746</v>
      </c>
      <c r="K1" s="2" t="s">
        <v>1042</v>
      </c>
      <c r="L1" s="2" t="s">
        <v>1043</v>
      </c>
      <c r="M1" s="2" t="s">
        <v>1044</v>
      </c>
      <c r="N1" s="2" t="s">
        <v>1045</v>
      </c>
    </row>
    <row r="2" spans="1:14">
      <c r="A2" s="3" t="s">
        <v>230</v>
      </c>
    </row>
    <row r="3" spans="1:14">
      <c r="A3" s="4" t="s">
        <v>1046</v>
      </c>
      <c r="I3" s="6" t="n">
        <v>-465548</v>
      </c>
      <c r="J3" s="6" t="n">
        <v>389</v>
      </c>
    </row>
    <row r="4" spans="1:14">
      <c r="A4" s="4" t="s">
        <v>557</v>
      </c>
    </row>
    <row r="5" spans="1:14">
      <c r="A5" s="3" t="s">
        <v>230</v>
      </c>
    </row>
    <row r="6" spans="1:14">
      <c r="A6" s="4" t="s">
        <v>1047</v>
      </c>
      <c r="F6" s="6" t="n">
        <v>6700</v>
      </c>
      <c r="H6" s="6" t="n">
        <v>6000</v>
      </c>
    </row>
    <row r="7" spans="1:14">
      <c r="A7" s="4" t="s">
        <v>1048</v>
      </c>
      <c r="F7" s="4" t="s">
        <v>558</v>
      </c>
      <c r="G7" s="4" t="s">
        <v>1049</v>
      </c>
    </row>
    <row r="8" spans="1:14">
      <c r="A8" s="4" t="s">
        <v>1050</v>
      </c>
    </row>
    <row r="9" spans="1:14">
      <c r="A9" s="3" t="s">
        <v>230</v>
      </c>
    </row>
    <row r="10" spans="1:14">
      <c r="A10" s="4" t="s">
        <v>1046</v>
      </c>
      <c r="F10" s="6" t="n">
        <v>1700</v>
      </c>
    </row>
    <row r="11" spans="1:14">
      <c r="A11" s="4" t="s">
        <v>560</v>
      </c>
    </row>
    <row r="12" spans="1:14">
      <c r="A12" s="3" t="s">
        <v>230</v>
      </c>
    </row>
    <row r="13" spans="1:14">
      <c r="A13" s="4" t="s">
        <v>1048</v>
      </c>
      <c r="G13" s="4" t="s">
        <v>537</v>
      </c>
    </row>
    <row r="14" spans="1:14">
      <c r="A14" s="4" t="s">
        <v>958</v>
      </c>
      <c r="G14" s="4" t="s">
        <v>561</v>
      </c>
    </row>
    <row r="15" spans="1:14">
      <c r="A15" s="4" t="s">
        <v>562</v>
      </c>
    </row>
    <row r="16" spans="1:14">
      <c r="A16" s="3" t="s">
        <v>230</v>
      </c>
    </row>
    <row r="17" spans="1:14">
      <c r="A17" s="4" t="s">
        <v>563</v>
      </c>
      <c r="G17" s="5" t="n">
        <v>59951</v>
      </c>
    </row>
    <row r="18" spans="1:14">
      <c r="A18" s="4" t="s">
        <v>1051</v>
      </c>
    </row>
    <row r="19" spans="1:14">
      <c r="A19" s="3" t="s">
        <v>230</v>
      </c>
    </row>
    <row r="20" spans="1:14">
      <c r="A20" s="4" t="s">
        <v>1046</v>
      </c>
      <c r="G20" s="6" t="n">
        <v>600</v>
      </c>
    </row>
    <row r="21" spans="1:14">
      <c r="A21" s="4" t="s">
        <v>1052</v>
      </c>
    </row>
    <row r="22" spans="1:14">
      <c r="A22" s="3" t="s">
        <v>230</v>
      </c>
    </row>
    <row r="23" spans="1:14">
      <c r="A23" s="4" t="s">
        <v>1047</v>
      </c>
      <c r="B23" s="6" t="n">
        <v>5000</v>
      </c>
    </row>
    <row r="24" spans="1:14">
      <c r="A24" s="4" t="s">
        <v>1048</v>
      </c>
      <c r="B24" s="4" t="s">
        <v>550</v>
      </c>
    </row>
    <row r="25" spans="1:14">
      <c r="A25" s="4" t="s">
        <v>1053</v>
      </c>
    </row>
    <row r="26" spans="1:14">
      <c r="A26" s="3" t="s">
        <v>230</v>
      </c>
    </row>
    <row r="27" spans="1:14">
      <c r="A27" s="4" t="s">
        <v>1046</v>
      </c>
      <c r="B27" s="6" t="n">
        <v>1000</v>
      </c>
    </row>
    <row r="28" spans="1:14">
      <c r="A28" s="4" t="s">
        <v>564</v>
      </c>
    </row>
    <row r="29" spans="1:14">
      <c r="A29" s="3" t="s">
        <v>230</v>
      </c>
    </row>
    <row r="30" spans="1:14">
      <c r="A30" s="4" t="s">
        <v>1047</v>
      </c>
      <c r="C30" s="6" t="n">
        <v>4333</v>
      </c>
    </row>
    <row r="31" spans="1:14">
      <c r="A31" s="4" t="s">
        <v>1054</v>
      </c>
      <c r="C31" s="5" t="n">
        <v>41387</v>
      </c>
      <c r="E31" s="5" t="n">
        <v>12020</v>
      </c>
    </row>
    <row r="32" spans="1:14">
      <c r="A32" s="4" t="s">
        <v>1048</v>
      </c>
      <c r="C32" s="4" t="s">
        <v>1055</v>
      </c>
      <c r="E32" s="4" t="s">
        <v>565</v>
      </c>
      <c r="K32" s="4" t="s">
        <v>1056</v>
      </c>
      <c r="M32" s="4" t="s">
        <v>566</v>
      </c>
    </row>
    <row r="33" spans="1:14">
      <c r="A33" s="4" t="s">
        <v>958</v>
      </c>
      <c r="N33" s="4" t="s">
        <v>567</v>
      </c>
    </row>
    <row r="34" spans="1:14">
      <c r="A34" s="4" t="s">
        <v>1057</v>
      </c>
    </row>
    <row r="35" spans="1:14">
      <c r="A35" s="3" t="s">
        <v>230</v>
      </c>
    </row>
    <row r="36" spans="1:14">
      <c r="A36" s="4" t="s">
        <v>1046</v>
      </c>
      <c r="E36" s="6" t="n">
        <v>374000</v>
      </c>
    </row>
    <row r="37" spans="1:14">
      <c r="A37" s="4" t="s">
        <v>1058</v>
      </c>
    </row>
    <row r="38" spans="1:14">
      <c r="A38" s="3" t="s">
        <v>230</v>
      </c>
    </row>
    <row r="39" spans="1:14">
      <c r="A39" s="4" t="s">
        <v>1059</v>
      </c>
      <c r="D39" s="6" t="n">
        <v>4900</v>
      </c>
    </row>
    <row r="40" spans="1:14">
      <c r="A40" s="4" t="s">
        <v>1060</v>
      </c>
    </row>
    <row r="41" spans="1:14">
      <c r="A41" s="3" t="s">
        <v>230</v>
      </c>
    </row>
    <row r="42" spans="1:14">
      <c r="A42" s="4" t="s">
        <v>1061</v>
      </c>
      <c r="D42" s="5" t="n">
        <v>4900</v>
      </c>
    </row>
    <row r="43" spans="1:14">
      <c r="A43" s="4" t="s">
        <v>1062</v>
      </c>
    </row>
    <row r="44" spans="1:14">
      <c r="A44" s="3" t="s">
        <v>230</v>
      </c>
    </row>
    <row r="45" spans="1:14">
      <c r="A45" s="4" t="s">
        <v>1047</v>
      </c>
      <c r="D45" s="6" t="n">
        <v>5300</v>
      </c>
    </row>
    <row r="46" spans="1:14">
      <c r="A46" s="4" t="s">
        <v>1048</v>
      </c>
      <c r="D46" s="4" t="s">
        <v>1056</v>
      </c>
      <c r="L46" s="4" t="s">
        <v>565</v>
      </c>
    </row>
    <row r="47" spans="1:14">
      <c r="A47" s="4" t="s">
        <v>958</v>
      </c>
      <c r="D47" s="4" t="s">
        <v>1063</v>
      </c>
    </row>
    <row r="48" spans="1:14">
      <c r="A48" s="4" t="s">
        <v>560</v>
      </c>
    </row>
    <row r="49" spans="1:14">
      <c r="A49" s="3" t="s">
        <v>230</v>
      </c>
    </row>
    <row r="50" spans="1:14">
      <c r="A50" s="4" t="s">
        <v>958</v>
      </c>
      <c r="G50" s="4" t="s">
        <v>561</v>
      </c>
    </row>
    <row r="51" spans="1:14">
      <c r="A51" s="4" t="s">
        <v>562</v>
      </c>
    </row>
    <row r="52" spans="1:14">
      <c r="A52" s="3" t="s">
        <v>230</v>
      </c>
    </row>
    <row r="53" spans="1:14">
      <c r="A53" s="4" t="s">
        <v>563</v>
      </c>
      <c r="G53" s="5" t="n">
        <v>59951</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4</v>
      </c>
      <c r="B1" s="2" t="s">
        <v>33</v>
      </c>
      <c r="C1" s="2" t="s">
        <v>34</v>
      </c>
    </row>
    <row r="2" spans="1:3">
      <c r="A2" s="3" t="s">
        <v>230</v>
      </c>
    </row>
    <row r="3" spans="1:3">
      <c r="A3" s="4" t="s">
        <v>1065</v>
      </c>
      <c r="B3" s="4" t="s">
        <v>697</v>
      </c>
    </row>
    <row r="4" spans="1:3">
      <c r="A4" s="4" t="s">
        <v>1066</v>
      </c>
      <c r="B4" s="4" t="s">
        <v>561</v>
      </c>
      <c r="C4" s="4" t="s">
        <v>561</v>
      </c>
    </row>
    <row r="5" spans="1:3">
      <c r="A5" s="4" t="s">
        <v>1067</v>
      </c>
      <c r="B5" s="4" t="s">
        <v>697</v>
      </c>
    </row>
    <row r="6" spans="1:3">
      <c r="A6" s="4" t="s">
        <v>1068</v>
      </c>
      <c r="B6" s="6" t="n">
        <v>23921</v>
      </c>
      <c r="C6" s="6" t="n">
        <v>23921</v>
      </c>
    </row>
    <row r="7" spans="1:3">
      <c r="A7" s="4" t="s">
        <v>1069</v>
      </c>
    </row>
    <row r="8" spans="1:3">
      <c r="A8" s="3" t="s">
        <v>230</v>
      </c>
    </row>
    <row r="9" spans="1:3">
      <c r="A9" s="4" t="s">
        <v>1068</v>
      </c>
      <c r="B9" s="5" t="n">
        <v>2527</v>
      </c>
      <c r="C9" s="5" t="n">
        <v>2416</v>
      </c>
    </row>
    <row r="10" spans="1:3">
      <c r="A10" s="4" t="s">
        <v>1070</v>
      </c>
    </row>
    <row r="11" spans="1:3">
      <c r="A11" s="3" t="s">
        <v>230</v>
      </c>
    </row>
    <row r="12" spans="1:3">
      <c r="A12" s="4" t="s">
        <v>1068</v>
      </c>
      <c r="B12" s="6" t="n">
        <v>843</v>
      </c>
      <c r="C12" s="6" t="n">
        <v>731</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71</v>
      </c>
      <c r="B1" s="2" t="s">
        <v>33</v>
      </c>
      <c r="C1" s="2" t="s">
        <v>34</v>
      </c>
      <c r="D1" s="2" t="s">
        <v>95</v>
      </c>
    </row>
    <row r="2" spans="1:4">
      <c r="A2" s="3" t="s">
        <v>230</v>
      </c>
    </row>
    <row r="3" spans="1:4">
      <c r="A3" s="4" t="s">
        <v>1072</v>
      </c>
      <c r="B3" s="5" t="n">
        <v>426129798</v>
      </c>
      <c r="C3" s="5" t="n">
        <v>426129798</v>
      </c>
      <c r="D3" s="5" t="n">
        <v>426129798</v>
      </c>
    </row>
    <row r="4" spans="1:4">
      <c r="A4" s="4" t="s">
        <v>65</v>
      </c>
    </row>
    <row r="5" spans="1:4">
      <c r="A5" s="3" t="s">
        <v>230</v>
      </c>
    </row>
    <row r="6" spans="1:4">
      <c r="A6" s="4" t="s">
        <v>1072</v>
      </c>
      <c r="B6" s="5" t="n">
        <v>0</v>
      </c>
      <c r="C6" s="5" t="n">
        <v>0</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73</v>
      </c>
      <c r="B1" s="2" t="s">
        <v>1</v>
      </c>
    </row>
    <row r="2" spans="1:3">
      <c r="B2" s="2" t="s">
        <v>33</v>
      </c>
      <c r="C2" s="2" t="s">
        <v>34</v>
      </c>
    </row>
    <row r="3" spans="1:3">
      <c r="A3" s="3" t="s">
        <v>1030</v>
      </c>
    </row>
    <row r="4" spans="1:3">
      <c r="A4" s="4" t="s">
        <v>1031</v>
      </c>
      <c r="B4" s="5" t="n">
        <v>-257127304</v>
      </c>
      <c r="C4" s="5" t="n">
        <v>-256694375</v>
      </c>
    </row>
    <row r="5" spans="1:3">
      <c r="A5" s="4" t="s">
        <v>1032</v>
      </c>
      <c r="B5" s="5" t="n">
        <v>-257606659</v>
      </c>
      <c r="C5" s="5" t="n">
        <v>-257127304</v>
      </c>
    </row>
    <row r="6" spans="1:3">
      <c r="A6" s="4" t="s">
        <v>65</v>
      </c>
    </row>
    <row r="7" spans="1:3">
      <c r="A7" s="3" t="s">
        <v>1030</v>
      </c>
    </row>
    <row r="8" spans="1:3">
      <c r="A8" s="4" t="s">
        <v>1031</v>
      </c>
      <c r="B8" s="5" t="n">
        <v>4297806</v>
      </c>
      <c r="C8" s="5" t="n">
        <v>4730735</v>
      </c>
    </row>
    <row r="9" spans="1:3">
      <c r="A9" s="4" t="s">
        <v>1074</v>
      </c>
      <c r="B9" s="5" t="n">
        <v>-479355</v>
      </c>
      <c r="C9" s="5" t="n">
        <v>-432929</v>
      </c>
    </row>
    <row r="10" spans="1:3">
      <c r="A10" s="4" t="s">
        <v>1032</v>
      </c>
      <c r="B10" s="5" t="n">
        <v>3818451</v>
      </c>
      <c r="C10" s="5" t="n">
        <v>4297806</v>
      </c>
    </row>
  </sheetData>
  <mergeCells count="2">
    <mergeCell ref="A1:A2"/>
    <mergeCell ref="B1:C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75</v>
      </c>
      <c r="B1" s="2" t="s">
        <v>1</v>
      </c>
    </row>
    <row r="2" spans="1:3">
      <c r="B2" s="2" t="s">
        <v>33</v>
      </c>
      <c r="C2" s="2" t="s">
        <v>34</v>
      </c>
    </row>
    <row r="3" spans="1:3">
      <c r="A3" s="3" t="s">
        <v>230</v>
      </c>
    </row>
    <row r="4" spans="1:3">
      <c r="A4" s="4" t="s">
        <v>1076</v>
      </c>
      <c r="B4" s="6" t="n">
        <v>-3633965</v>
      </c>
      <c r="C4" s="6" t="n">
        <v>-3727978</v>
      </c>
    </row>
    <row r="5" spans="1:3">
      <c r="A5" s="4" t="s">
        <v>1077</v>
      </c>
      <c r="B5" s="5" t="n">
        <v>-4696604</v>
      </c>
      <c r="C5" s="5" t="n">
        <v>-3633965</v>
      </c>
    </row>
    <row r="6" spans="1:3">
      <c r="A6" s="4" t="s">
        <v>65</v>
      </c>
    </row>
    <row r="7" spans="1:3">
      <c r="A7" s="3" t="s">
        <v>230</v>
      </c>
    </row>
    <row r="8" spans="1:3">
      <c r="A8" s="4" t="s">
        <v>1076</v>
      </c>
      <c r="B8" s="5" t="n">
        <v>62422</v>
      </c>
      <c r="C8" s="5" t="n">
        <v>68710</v>
      </c>
    </row>
    <row r="9" spans="1:3">
      <c r="A9" s="4" t="s">
        <v>1077</v>
      </c>
      <c r="B9" s="5" t="n">
        <v>55441</v>
      </c>
      <c r="C9" s="5" t="n">
        <v>62422</v>
      </c>
    </row>
    <row r="10" spans="1:3">
      <c r="A10" s="4" t="s">
        <v>1078</v>
      </c>
    </row>
    <row r="11" spans="1:3">
      <c r="A11" s="3" t="s">
        <v>230</v>
      </c>
    </row>
    <row r="12" spans="1:3">
      <c r="A12" s="4" t="s">
        <v>1076</v>
      </c>
      <c r="B12" s="5" t="n">
        <v>62422</v>
      </c>
      <c r="C12" s="5" t="n">
        <v>68710</v>
      </c>
    </row>
    <row r="13" spans="1:3">
      <c r="A13" s="4" t="s">
        <v>1074</v>
      </c>
      <c r="B13" s="5" t="n">
        <v>-6981</v>
      </c>
      <c r="C13" s="5" t="n">
        <v>-6288</v>
      </c>
    </row>
    <row r="14" spans="1:3">
      <c r="A14" s="4" t="s">
        <v>1077</v>
      </c>
      <c r="B14" s="6" t="n">
        <v>55441</v>
      </c>
      <c r="C14" s="6" t="n">
        <v>62422</v>
      </c>
    </row>
  </sheetData>
  <mergeCells count="2">
    <mergeCell ref="A1:A2"/>
    <mergeCell ref="B1:C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1079</v>
      </c>
      <c r="B1" s="2" t="s">
        <v>1080</v>
      </c>
    </row>
    <row r="2" spans="1:5">
      <c r="B2" s="2" t="s">
        <v>1081</v>
      </c>
      <c r="C2" s="2" t="s">
        <v>1082</v>
      </c>
      <c r="D2" s="2" t="s">
        <v>33</v>
      </c>
      <c r="E2" s="2" t="s">
        <v>34</v>
      </c>
    </row>
    <row r="3" spans="1:5">
      <c r="A3" s="3" t="s">
        <v>230</v>
      </c>
    </row>
    <row r="4" spans="1:5">
      <c r="A4" s="4" t="s">
        <v>793</v>
      </c>
      <c r="D4" s="4" t="s">
        <v>794</v>
      </c>
      <c r="E4" s="4" t="s">
        <v>794</v>
      </c>
    </row>
    <row r="5" spans="1:5">
      <c r="A5" s="4" t="s">
        <v>31</v>
      </c>
    </row>
    <row r="6" spans="1:5">
      <c r="A6" s="3" t="s">
        <v>230</v>
      </c>
    </row>
    <row r="7" spans="1:5">
      <c r="A7" s="4" t="s">
        <v>793</v>
      </c>
      <c r="D7" s="4" t="s">
        <v>794</v>
      </c>
      <c r="E7" s="4" t="s">
        <v>794</v>
      </c>
    </row>
    <row r="8" spans="1:5">
      <c r="A8" s="4" t="s">
        <v>1083</v>
      </c>
    </row>
    <row r="9" spans="1:5">
      <c r="A9" s="3" t="s">
        <v>230</v>
      </c>
    </row>
    <row r="10" spans="1:5">
      <c r="A10" s="4" t="s">
        <v>1084</v>
      </c>
      <c r="B10" s="5" t="n">
        <v>480661</v>
      </c>
      <c r="C10" s="5" t="n">
        <v>432929</v>
      </c>
    </row>
  </sheetData>
  <mergeCells count="2">
    <mergeCell ref="A1:A2"/>
    <mergeCell ref="B1:C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085</v>
      </c>
      <c r="B1" s="2" t="s">
        <v>1</v>
      </c>
    </row>
    <row r="2" spans="1:2">
      <c r="B2" s="2" t="s">
        <v>741</v>
      </c>
    </row>
    <row r="3" spans="1:2">
      <c r="A3" s="3" t="s">
        <v>230</v>
      </c>
    </row>
    <row r="4" spans="1:2">
      <c r="A4" s="4" t="s">
        <v>1086</v>
      </c>
      <c r="B4" s="6" t="n">
        <v>91059</v>
      </c>
    </row>
    <row r="5" spans="1:2">
      <c r="A5" s="4" t="s">
        <v>1087</v>
      </c>
      <c r="B5" s="5" t="n">
        <v>238659</v>
      </c>
    </row>
    <row r="6" spans="1:2">
      <c r="A6" s="4" t="s">
        <v>1088</v>
      </c>
      <c r="B6" s="6" t="n">
        <v>329718</v>
      </c>
    </row>
  </sheetData>
  <mergeCells count="1">
    <mergeCell ref="A1:A2"/>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089</v>
      </c>
      <c r="B1" s="2" t="s">
        <v>1</v>
      </c>
    </row>
    <row r="2" spans="1:2">
      <c r="B2" s="2" t="s">
        <v>746</v>
      </c>
    </row>
    <row r="3" spans="1:2">
      <c r="A3" s="3" t="s">
        <v>230</v>
      </c>
    </row>
    <row r="4" spans="1:2">
      <c r="A4" s="4" t="s">
        <v>1086</v>
      </c>
      <c r="B4" s="6" t="n">
        <v>76247</v>
      </c>
    </row>
    <row r="5" spans="1:2">
      <c r="A5" s="4" t="s">
        <v>1087</v>
      </c>
      <c r="B5" s="5" t="n">
        <v>265080</v>
      </c>
    </row>
    <row r="6" spans="1:2">
      <c r="A6" s="4" t="s">
        <v>1088</v>
      </c>
      <c r="B6" s="6" t="n">
        <v>3413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36</v>
      </c>
      <c r="B1" s="2" t="s">
        <v>1</v>
      </c>
    </row>
    <row r="2" spans="1:2">
      <c r="B2" s="2" t="s">
        <v>33</v>
      </c>
    </row>
    <row r="3" spans="1:2">
      <c r="A3" s="3" t="s">
        <v>36</v>
      </c>
    </row>
    <row r="4" spans="1:2">
      <c r="A4" s="4" t="s">
        <v>36</v>
      </c>
      <c r="B4" s="4" t="s">
        <v>216</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1090</v>
      </c>
      <c r="B1" s="2" t="s">
        <v>1091</v>
      </c>
      <c r="C1" s="2" t="s">
        <v>33</v>
      </c>
      <c r="D1" s="2" t="s">
        <v>34</v>
      </c>
      <c r="E1" s="2" t="s">
        <v>95</v>
      </c>
    </row>
    <row r="2" spans="1:5">
      <c r="A2" s="3" t="s">
        <v>230</v>
      </c>
    </row>
    <row r="3" spans="1:5">
      <c r="A3" s="4" t="s">
        <v>173</v>
      </c>
      <c r="C3" s="6" t="n">
        <v>142094</v>
      </c>
      <c r="D3" s="6" t="n">
        <v>95274</v>
      </c>
    </row>
    <row r="4" spans="1:5">
      <c r="A4" s="4" t="s">
        <v>1092</v>
      </c>
      <c r="C4" s="5" t="n">
        <v>136747</v>
      </c>
      <c r="D4" s="5" t="n">
        <v>122986</v>
      </c>
    </row>
    <row r="5" spans="1:5">
      <c r="A5" s="4" t="s">
        <v>173</v>
      </c>
      <c r="C5" s="6" t="n">
        <v>278841</v>
      </c>
      <c r="D5" s="6" t="n">
        <v>218260</v>
      </c>
      <c r="E5" s="6" t="n">
        <v>216151</v>
      </c>
    </row>
    <row r="6" spans="1:5">
      <c r="A6" s="4" t="s">
        <v>29</v>
      </c>
    </row>
    <row r="7" spans="1:5">
      <c r="A7" s="3" t="s">
        <v>230</v>
      </c>
    </row>
    <row r="8" spans="1:5">
      <c r="A8" s="4" t="s">
        <v>1093</v>
      </c>
      <c r="C8" s="4" t="s">
        <v>1094</v>
      </c>
      <c r="D8" s="4" t="s">
        <v>785</v>
      </c>
    </row>
    <row r="9" spans="1:5">
      <c r="A9" s="4" t="s">
        <v>1095</v>
      </c>
      <c r="C9" s="7" t="n">
        <v>0.2</v>
      </c>
      <c r="D9" s="7" t="n">
        <v>0.14</v>
      </c>
    </row>
    <row r="10" spans="1:5">
      <c r="A10" s="4" t="s">
        <v>173</v>
      </c>
      <c r="C10" s="6" t="n">
        <v>86929</v>
      </c>
      <c r="D10" s="6" t="n">
        <v>57790</v>
      </c>
    </row>
    <row r="11" spans="1:5">
      <c r="A11" s="4" t="s">
        <v>1096</v>
      </c>
      <c r="C11" s="4" t="s">
        <v>1097</v>
      </c>
      <c r="D11" s="4" t="s">
        <v>1098</v>
      </c>
    </row>
    <row r="12" spans="1:5">
      <c r="A12" s="4" t="s">
        <v>1099</v>
      </c>
      <c r="C12" s="8" t="n">
        <v>0.2</v>
      </c>
      <c r="D12" s="7" t="n">
        <v>0.18</v>
      </c>
    </row>
    <row r="13" spans="1:5">
      <c r="A13" s="4" t="s">
        <v>1092</v>
      </c>
      <c r="C13" s="6" t="n">
        <v>85226</v>
      </c>
      <c r="D13" s="6" t="n">
        <v>76703</v>
      </c>
    </row>
    <row r="14" spans="1:5">
      <c r="A14" s="4" t="s">
        <v>31</v>
      </c>
    </row>
    <row r="15" spans="1:5">
      <c r="A15" s="3" t="s">
        <v>230</v>
      </c>
    </row>
    <row r="16" spans="1:5">
      <c r="A16" s="4" t="s">
        <v>1096</v>
      </c>
      <c r="C16" s="4" t="s">
        <v>1100</v>
      </c>
      <c r="D16" s="4" t="s">
        <v>1101</v>
      </c>
    </row>
    <row r="17" spans="1:5">
      <c r="A17" s="4" t="s">
        <v>1099</v>
      </c>
      <c r="C17" s="8" t="n">
        <v>0.2</v>
      </c>
      <c r="D17" s="7" t="n">
        <v>0.18</v>
      </c>
    </row>
    <row r="18" spans="1:5">
      <c r="A18" s="4" t="s">
        <v>1092</v>
      </c>
      <c r="C18" s="6" t="n">
        <v>51521</v>
      </c>
      <c r="D18" s="6" t="n">
        <v>46283</v>
      </c>
    </row>
    <row r="19" spans="1:5">
      <c r="A19" s="4" t="s">
        <v>1102</v>
      </c>
    </row>
    <row r="20" spans="1:5">
      <c r="A20" s="3" t="s">
        <v>230</v>
      </c>
    </row>
    <row r="21" spans="1:5">
      <c r="A21" s="4" t="s">
        <v>1093</v>
      </c>
      <c r="C21" s="4" t="s">
        <v>1103</v>
      </c>
      <c r="D21" s="4" t="s">
        <v>1104</v>
      </c>
    </row>
    <row r="22" spans="1:5">
      <c r="A22" s="4" t="s">
        <v>1095</v>
      </c>
      <c r="C22" s="7" t="n">
        <v>0.2</v>
      </c>
      <c r="D22" s="7" t="n">
        <v>0.14</v>
      </c>
    </row>
    <row r="23" spans="1:5">
      <c r="A23" s="4" t="s">
        <v>173</v>
      </c>
      <c r="C23" s="6" t="n">
        <v>52551</v>
      </c>
      <c r="D23" s="6" t="n">
        <v>34870</v>
      </c>
    </row>
    <row r="24" spans="1:5">
      <c r="A24" s="4" t="s">
        <v>1105</v>
      </c>
    </row>
    <row r="25" spans="1:5">
      <c r="A25" s="3" t="s">
        <v>230</v>
      </c>
    </row>
    <row r="26" spans="1:5">
      <c r="A26" s="4" t="s">
        <v>1093</v>
      </c>
      <c r="C26" s="4" t="s">
        <v>561</v>
      </c>
      <c r="D26" s="4" t="s">
        <v>561</v>
      </c>
    </row>
    <row r="27" spans="1:5">
      <c r="A27" s="4" t="s">
        <v>1095</v>
      </c>
      <c r="B27" s="7" t="n">
        <v>0.01</v>
      </c>
      <c r="C27" s="7" t="n">
        <v>0.01</v>
      </c>
      <c r="D27" s="7" t="n">
        <v>0.01</v>
      </c>
    </row>
    <row r="28" spans="1:5">
      <c r="A28" s="4" t="s">
        <v>173</v>
      </c>
      <c r="C28" s="6" t="n">
        <v>2614</v>
      </c>
      <c r="D28" s="6" t="n">
        <v>2614</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106</v>
      </c>
      <c r="B1" s="2" t="s">
        <v>1107</v>
      </c>
      <c r="C1" s="2" t="s">
        <v>1108</v>
      </c>
      <c r="D1" s="2" t="s">
        <v>33</v>
      </c>
      <c r="E1" s="2" t="s">
        <v>34</v>
      </c>
      <c r="F1" s="2" t="s">
        <v>95</v>
      </c>
    </row>
    <row r="2" spans="1:6">
      <c r="A2" s="3" t="s">
        <v>230</v>
      </c>
    </row>
    <row r="3" spans="1:6">
      <c r="A3" s="4" t="s">
        <v>66</v>
      </c>
      <c r="B3" s="6" t="n">
        <v>136747</v>
      </c>
      <c r="C3" s="6" t="n">
        <v>122986</v>
      </c>
      <c r="D3" s="6" t="n">
        <v>136747</v>
      </c>
      <c r="E3" s="6" t="n">
        <v>122986</v>
      </c>
      <c r="F3" s="6" t="n">
        <v>122908</v>
      </c>
    </row>
    <row r="4" spans="1:6">
      <c r="A4" s="4" t="s">
        <v>29</v>
      </c>
    </row>
    <row r="5" spans="1:6">
      <c r="A5" s="3" t="s">
        <v>230</v>
      </c>
    </row>
    <row r="6" spans="1:6">
      <c r="A6" s="4" t="s">
        <v>1109</v>
      </c>
      <c r="B6" s="7" t="n">
        <v>0.2</v>
      </c>
      <c r="C6" s="7" t="n">
        <v>0.18</v>
      </c>
    </row>
    <row r="7" spans="1:6">
      <c r="A7" s="4" t="s">
        <v>31</v>
      </c>
    </row>
    <row r="8" spans="1:6">
      <c r="A8" s="3" t="s">
        <v>230</v>
      </c>
    </row>
    <row r="9" spans="1:6">
      <c r="A9" s="4" t="s">
        <v>1109</v>
      </c>
      <c r="B9" s="7" t="n">
        <v>0.2</v>
      </c>
      <c r="C9" s="7" t="n">
        <v>0.18</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1110</v>
      </c>
      <c r="B1" s="2" t="s">
        <v>1091</v>
      </c>
      <c r="C1" s="2" t="s">
        <v>33</v>
      </c>
      <c r="D1" s="2" t="s">
        <v>34</v>
      </c>
    </row>
    <row r="2" spans="1:4">
      <c r="A2" s="4" t="s">
        <v>1105</v>
      </c>
    </row>
    <row r="3" spans="1:4">
      <c r="A3" s="3" t="s">
        <v>230</v>
      </c>
    </row>
    <row r="4" spans="1:4">
      <c r="A4" s="4" t="s">
        <v>1095</v>
      </c>
      <c r="B4" s="7" t="n">
        <v>0.01</v>
      </c>
      <c r="C4" s="7" t="n">
        <v>0.01</v>
      </c>
      <c r="D4" s="7" t="n">
        <v>0.01</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1</v>
      </c>
      <c r="B1" s="2" t="s">
        <v>33</v>
      </c>
      <c r="C1" s="2" t="s">
        <v>34</v>
      </c>
    </row>
    <row r="2" spans="1:3">
      <c r="A2" s="3" t="s">
        <v>230</v>
      </c>
    </row>
    <row r="3" spans="1:3">
      <c r="A3" s="4" t="s">
        <v>1112</v>
      </c>
      <c r="B3" s="6" t="n">
        <v>12652</v>
      </c>
      <c r="C3" s="6" t="n">
        <v>13871</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3</v>
      </c>
      <c r="B1" s="2" t="s">
        <v>1</v>
      </c>
    </row>
    <row r="2" spans="1:4">
      <c r="B2" s="2" t="s">
        <v>33</v>
      </c>
      <c r="C2" s="2" t="s">
        <v>34</v>
      </c>
      <c r="D2" s="2" t="s">
        <v>95</v>
      </c>
    </row>
    <row r="3" spans="1:4">
      <c r="A3" s="3" t="s">
        <v>232</v>
      </c>
    </row>
    <row r="4" spans="1:4">
      <c r="A4" s="4" t="s">
        <v>1114</v>
      </c>
      <c r="B4" s="6" t="n">
        <v>596642</v>
      </c>
      <c r="C4" s="6" t="n">
        <v>662700</v>
      </c>
      <c r="D4" s="6" t="n">
        <v>545456</v>
      </c>
    </row>
    <row r="5" spans="1:4">
      <c r="A5" s="4" t="s">
        <v>1115</v>
      </c>
      <c r="B5" s="5" t="n">
        <v>684709377</v>
      </c>
      <c r="C5" s="5" t="n">
        <v>684197276</v>
      </c>
      <c r="D5" s="5" t="n">
        <v>683225815</v>
      </c>
    </row>
    <row r="6" spans="1:4">
      <c r="A6" s="4" t="s">
        <v>1116</v>
      </c>
      <c r="B6" s="7" t="n">
        <v>0.87</v>
      </c>
      <c r="C6" s="7" t="n">
        <v>0.97</v>
      </c>
      <c r="D6" s="7" t="n">
        <v>0.8</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7</v>
      </c>
      <c r="B1" s="2" t="s">
        <v>1</v>
      </c>
    </row>
    <row r="2" spans="1:4">
      <c r="B2" s="2" t="s">
        <v>33</v>
      </c>
      <c r="C2" s="2" t="s">
        <v>34</v>
      </c>
      <c r="D2" s="2" t="s">
        <v>95</v>
      </c>
    </row>
    <row r="3" spans="1:4">
      <c r="A3" s="3" t="s">
        <v>1118</v>
      </c>
    </row>
    <row r="4" spans="1:4">
      <c r="A4" s="4" t="s">
        <v>1119</v>
      </c>
      <c r="B4" s="5" t="n">
        <v>684346294</v>
      </c>
      <c r="C4" s="5" t="n">
        <v>683854491</v>
      </c>
      <c r="D4" s="5" t="n">
        <v>683516338</v>
      </c>
    </row>
    <row r="5" spans="1:4">
      <c r="A5" s="4" t="s">
        <v>1120</v>
      </c>
      <c r="B5" s="5" t="n">
        <v>363083</v>
      </c>
      <c r="C5" s="5" t="n">
        <v>342785</v>
      </c>
      <c r="D5" s="5" t="n">
        <v>-290523</v>
      </c>
    </row>
    <row r="6" spans="1:4">
      <c r="A6" s="4" t="s">
        <v>1121</v>
      </c>
      <c r="B6" s="5" t="n">
        <v>684709377</v>
      </c>
      <c r="C6" s="5" t="n">
        <v>684197276</v>
      </c>
      <c r="D6" s="5" t="n">
        <v>683225815</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2</v>
      </c>
      <c r="B1" s="2" t="s">
        <v>1</v>
      </c>
    </row>
    <row r="2" spans="1:4">
      <c r="B2" s="2" t="s">
        <v>33</v>
      </c>
      <c r="C2" s="2" t="s">
        <v>34</v>
      </c>
      <c r="D2" s="2" t="s">
        <v>95</v>
      </c>
    </row>
    <row r="3" spans="1:4">
      <c r="A3" s="3" t="s">
        <v>1123</v>
      </c>
    </row>
    <row r="4" spans="1:4">
      <c r="A4" s="4" t="s">
        <v>1114</v>
      </c>
      <c r="B4" s="6" t="n">
        <v>596642</v>
      </c>
      <c r="C4" s="6" t="n">
        <v>662700</v>
      </c>
      <c r="D4" s="6" t="n">
        <v>545456</v>
      </c>
    </row>
    <row r="5" spans="1:4">
      <c r="A5" s="4" t="s">
        <v>1124</v>
      </c>
      <c r="B5" s="5" t="n">
        <v>684686164</v>
      </c>
      <c r="C5" s="5" t="n">
        <v>684243891</v>
      </c>
      <c r="D5" s="5" t="n">
        <v>684170887</v>
      </c>
    </row>
    <row r="6" spans="1:4">
      <c r="A6" s="4" t="s">
        <v>1125</v>
      </c>
      <c r="B6" s="7" t="n">
        <v>0.87</v>
      </c>
      <c r="C6" s="7" t="n">
        <v>0.97</v>
      </c>
      <c r="D6" s="7" t="n">
        <v>0.8</v>
      </c>
    </row>
  </sheetData>
  <mergeCells count="2">
    <mergeCell ref="A1:A2"/>
    <mergeCell ref="B1:D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6</v>
      </c>
      <c r="B1" s="2" t="s">
        <v>1</v>
      </c>
    </row>
    <row r="2" spans="1:4">
      <c r="B2" s="2" t="s">
        <v>33</v>
      </c>
      <c r="C2" s="2" t="s">
        <v>34</v>
      </c>
      <c r="D2" s="2" t="s">
        <v>95</v>
      </c>
    </row>
    <row r="3" spans="1:4">
      <c r="A3" s="3" t="s">
        <v>1118</v>
      </c>
    </row>
    <row r="4" spans="1:4">
      <c r="A4" s="4" t="s">
        <v>1119</v>
      </c>
      <c r="B4" s="5" t="n">
        <v>684346294</v>
      </c>
      <c r="C4" s="5" t="n">
        <v>683854491</v>
      </c>
      <c r="D4" s="5" t="n">
        <v>683988460</v>
      </c>
    </row>
    <row r="5" spans="1:4">
      <c r="A5" s="4" t="s">
        <v>1127</v>
      </c>
      <c r="B5" s="5" t="n">
        <v>-23213</v>
      </c>
      <c r="C5" s="5" t="n">
        <v>46615</v>
      </c>
      <c r="D5" s="5" t="n">
        <v>472950</v>
      </c>
    </row>
    <row r="6" spans="1:4">
      <c r="A6" s="4" t="s">
        <v>1120</v>
      </c>
      <c r="B6" s="5" t="n">
        <v>363083</v>
      </c>
      <c r="C6" s="5" t="n">
        <v>342785</v>
      </c>
      <c r="D6" s="5" t="n">
        <v>-290523</v>
      </c>
    </row>
    <row r="7" spans="1:4">
      <c r="A7" s="4" t="s">
        <v>1128</v>
      </c>
      <c r="B7" s="5" t="n">
        <v>684686164</v>
      </c>
      <c r="C7" s="5" t="n">
        <v>684243891</v>
      </c>
      <c r="D7" s="5" t="n">
        <v>684170887</v>
      </c>
    </row>
  </sheetData>
  <mergeCells count="2">
    <mergeCell ref="A1:A2"/>
    <mergeCell ref="B1:D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1129</v>
      </c>
      <c r="B1" s="2" t="s">
        <v>1</v>
      </c>
    </row>
    <row r="2" spans="1:4">
      <c r="B2" s="2" t="s">
        <v>33</v>
      </c>
      <c r="C2" s="2" t="s">
        <v>34</v>
      </c>
      <c r="D2" s="2" t="s">
        <v>95</v>
      </c>
    </row>
    <row r="3" spans="1:4">
      <c r="A3" s="3" t="s">
        <v>1130</v>
      </c>
    </row>
    <row r="4" spans="1:4">
      <c r="A4" s="4" t="s">
        <v>1076</v>
      </c>
      <c r="B4" s="6" t="n">
        <v>3633965</v>
      </c>
      <c r="C4" s="6" t="n">
        <v>3727978</v>
      </c>
      <c r="D4" s="6" t="n">
        <v>3301390</v>
      </c>
    </row>
    <row r="5" spans="1:4">
      <c r="A5" s="4" t="s">
        <v>190</v>
      </c>
      <c r="B5" s="5" t="n">
        <v>594406</v>
      </c>
      <c r="C5" s="5" t="n">
        <v>661314</v>
      </c>
      <c r="D5" s="5" t="n">
        <v>544543</v>
      </c>
    </row>
    <row r="6" spans="1:4">
      <c r="A6" s="4" t="s">
        <v>1131</v>
      </c>
      <c r="B6" s="5" t="n">
        <v>465548</v>
      </c>
      <c r="C6" s="5" t="n">
        <v>-389</v>
      </c>
    </row>
    <row r="7" spans="1:4">
      <c r="A7" s="4" t="s">
        <v>1077</v>
      </c>
      <c r="B7" s="5" t="n">
        <v>4696604</v>
      </c>
      <c r="C7" s="5" t="n">
        <v>3633965</v>
      </c>
      <c r="D7" s="5" t="n">
        <v>3727978</v>
      </c>
    </row>
    <row r="8" spans="1:4">
      <c r="A8" s="4" t="s">
        <v>74</v>
      </c>
    </row>
    <row r="9" spans="1:4">
      <c r="A9" s="3" t="s">
        <v>1130</v>
      </c>
    </row>
    <row r="10" spans="1:4">
      <c r="A10" s="4" t="s">
        <v>1076</v>
      </c>
      <c r="B10" s="5" t="n">
        <v>4886</v>
      </c>
      <c r="C10" s="5" t="n">
        <v>6497</v>
      </c>
      <c r="D10" s="5" t="n">
        <v>5187</v>
      </c>
    </row>
    <row r="11" spans="1:4">
      <c r="A11" s="4" t="s">
        <v>190</v>
      </c>
      <c r="B11" s="5" t="n">
        <v>-2236</v>
      </c>
      <c r="C11" s="5" t="n">
        <v>-1386</v>
      </c>
      <c r="D11" s="5" t="n">
        <v>-913</v>
      </c>
    </row>
    <row r="12" spans="1:4">
      <c r="A12" s="4" t="s">
        <v>818</v>
      </c>
      <c r="B12" s="5" t="n">
        <v>-914</v>
      </c>
      <c r="C12" s="5" t="n">
        <v>-347</v>
      </c>
    </row>
    <row r="13" spans="1:4">
      <c r="A13" s="4" t="s">
        <v>1132</v>
      </c>
      <c r="B13" s="5" t="n">
        <v>469881</v>
      </c>
      <c r="C13" s="5" t="n">
        <v>255</v>
      </c>
    </row>
    <row r="14" spans="1:4">
      <c r="A14" s="4" t="s">
        <v>1131</v>
      </c>
      <c r="B14" s="5" t="n">
        <v>469010</v>
      </c>
      <c r="C14" s="5" t="n">
        <v>-43</v>
      </c>
      <c r="D14" s="5" t="n">
        <v>2737</v>
      </c>
    </row>
    <row r="15" spans="1:4">
      <c r="A15" s="4" t="s">
        <v>71</v>
      </c>
      <c r="B15" s="5" t="n">
        <v>-567</v>
      </c>
      <c r="C15" s="5" t="n">
        <v>-133</v>
      </c>
    </row>
    <row r="16" spans="1:4">
      <c r="A16" s="4" t="s">
        <v>1077</v>
      </c>
      <c r="B16" s="5" t="n">
        <v>471050</v>
      </c>
      <c r="C16" s="5" t="n">
        <v>4886</v>
      </c>
      <c r="D16" s="5" t="n">
        <v>6497</v>
      </c>
    </row>
    <row r="17" spans="1:4">
      <c r="A17" s="4" t="s">
        <v>1133</v>
      </c>
    </row>
    <row r="18" spans="1:4">
      <c r="A18" s="3" t="s">
        <v>1130</v>
      </c>
    </row>
    <row r="19" spans="1:4">
      <c r="A19" s="4" t="s">
        <v>1076</v>
      </c>
      <c r="B19" s="5" t="n">
        <v>3579</v>
      </c>
      <c r="C19" s="5" t="n">
        <v>3354</v>
      </c>
    </row>
    <row r="20" spans="1:4">
      <c r="A20" s="4" t="s">
        <v>190</v>
      </c>
      <c r="B20" s="5" t="n">
        <v>193</v>
      </c>
      <c r="C20" s="5" t="n">
        <v>433</v>
      </c>
    </row>
    <row r="21" spans="1:4">
      <c r="A21" s="4" t="s">
        <v>818</v>
      </c>
      <c r="B21" s="5" t="n">
        <v>-43</v>
      </c>
      <c r="C21" s="5" t="n">
        <v>-77</v>
      </c>
    </row>
    <row r="22" spans="1:4">
      <c r="A22" s="4" t="s">
        <v>71</v>
      </c>
      <c r="B22" s="5" t="n">
        <v>206</v>
      </c>
      <c r="C22" s="5" t="n">
        <v>-131</v>
      </c>
    </row>
    <row r="23" spans="1:4">
      <c r="A23" s="4" t="s">
        <v>1077</v>
      </c>
      <c r="B23" s="5" t="n">
        <v>3935</v>
      </c>
      <c r="C23" s="5" t="n">
        <v>3579</v>
      </c>
      <c r="D23" s="5" t="n">
        <v>3354</v>
      </c>
    </row>
    <row r="24" spans="1:4">
      <c r="A24" s="4" t="s">
        <v>1134</v>
      </c>
    </row>
    <row r="25" spans="1:4">
      <c r="A25" s="3" t="s">
        <v>1130</v>
      </c>
    </row>
    <row r="26" spans="1:4">
      <c r="A26" s="4" t="s">
        <v>1076</v>
      </c>
      <c r="B26" s="5" t="n">
        <v>1372</v>
      </c>
      <c r="C26" s="5" t="n">
        <v>1172</v>
      </c>
    </row>
    <row r="27" spans="1:4">
      <c r="A27" s="4" t="s">
        <v>190</v>
      </c>
      <c r="B27" s="5" t="n">
        <v>326</v>
      </c>
      <c r="C27" s="5" t="n">
        <v>229</v>
      </c>
    </row>
    <row r="28" spans="1:4">
      <c r="A28" s="4" t="s">
        <v>71</v>
      </c>
      <c r="B28" s="5" t="n">
        <v>37</v>
      </c>
      <c r="C28" s="5" t="n">
        <v>-29</v>
      </c>
    </row>
    <row r="29" spans="1:4">
      <c r="A29" s="4" t="s">
        <v>1077</v>
      </c>
      <c r="B29" s="5" t="n">
        <v>1735</v>
      </c>
      <c r="C29" s="5" t="n">
        <v>1372</v>
      </c>
      <c r="D29" s="5" t="n">
        <v>1172</v>
      </c>
    </row>
    <row r="30" spans="1:4">
      <c r="A30" s="4" t="s">
        <v>1135</v>
      </c>
    </row>
    <row r="31" spans="1:4">
      <c r="A31" s="3" t="s">
        <v>1130</v>
      </c>
    </row>
    <row r="32" spans="1:4">
      <c r="A32" s="4" t="s">
        <v>1076</v>
      </c>
      <c r="B32" s="5" t="n">
        <v>-1477</v>
      </c>
      <c r="C32" s="5" t="n">
        <v>140</v>
      </c>
    </row>
    <row r="33" spans="1:4">
      <c r="A33" s="4" t="s">
        <v>190</v>
      </c>
      <c r="B33" s="5" t="n">
        <v>-2011</v>
      </c>
      <c r="C33" s="5" t="n">
        <v>-1617</v>
      </c>
    </row>
    <row r="34" spans="1:4">
      <c r="A34" s="4" t="s">
        <v>1077</v>
      </c>
      <c r="B34" s="5" t="n">
        <v>-3488</v>
      </c>
      <c r="C34" s="5" t="n">
        <v>-1477</v>
      </c>
      <c r="D34" s="5" t="n">
        <v>140</v>
      </c>
    </row>
    <row r="35" spans="1:4">
      <c r="A35" s="4" t="s">
        <v>1136</v>
      </c>
    </row>
    <row r="36" spans="1:4">
      <c r="A36" s="3" t="s">
        <v>1130</v>
      </c>
    </row>
    <row r="37" spans="1:4">
      <c r="A37" s="4" t="s">
        <v>1076</v>
      </c>
      <c r="B37" s="5" t="n">
        <v>880</v>
      </c>
      <c r="C37" s="5" t="n">
        <v>1211</v>
      </c>
    </row>
    <row r="38" spans="1:4">
      <c r="A38" s="4" t="s">
        <v>190</v>
      </c>
      <c r="C38" s="5" t="n">
        <v>-60</v>
      </c>
    </row>
    <row r="39" spans="1:4">
      <c r="A39" s="4" t="s">
        <v>818</v>
      </c>
      <c r="B39" s="5" t="n">
        <v>-871</v>
      </c>
      <c r="C39" s="5" t="n">
        <v>-298</v>
      </c>
    </row>
    <row r="40" spans="1:4">
      <c r="A40" s="4" t="s">
        <v>71</v>
      </c>
      <c r="C40" s="5" t="n">
        <v>27</v>
      </c>
    </row>
    <row r="41" spans="1:4">
      <c r="A41" s="4" t="s">
        <v>1077</v>
      </c>
      <c r="B41" s="5" t="n">
        <v>9</v>
      </c>
      <c r="C41" s="5" t="n">
        <v>880</v>
      </c>
      <c r="D41" s="5" t="n">
        <v>1211</v>
      </c>
    </row>
    <row r="42" spans="1:4">
      <c r="A42" s="4" t="s">
        <v>1137</v>
      </c>
    </row>
    <row r="43" spans="1:4">
      <c r="A43" s="3" t="s">
        <v>1130</v>
      </c>
    </row>
    <row r="44" spans="1:4">
      <c r="A44" s="4" t="s">
        <v>1076</v>
      </c>
      <c r="C44" s="5" t="n">
        <v>-73</v>
      </c>
    </row>
    <row r="45" spans="1:4">
      <c r="A45" s="4" t="s">
        <v>190</v>
      </c>
      <c r="C45" s="5" t="n">
        <v>45</v>
      </c>
    </row>
    <row r="46" spans="1:4">
      <c r="A46" s="4" t="s">
        <v>818</v>
      </c>
      <c r="C46" s="5" t="n">
        <v>28</v>
      </c>
    </row>
    <row r="47" spans="1:4">
      <c r="A47" s="4" t="s">
        <v>1077</v>
      </c>
      <c r="D47" s="5" t="n">
        <v>-73</v>
      </c>
    </row>
    <row r="48" spans="1:4">
      <c r="A48" s="4" t="s">
        <v>1138</v>
      </c>
    </row>
    <row r="49" spans="1:4">
      <c r="A49" s="3" t="s">
        <v>1130</v>
      </c>
    </row>
    <row r="50" spans="1:4">
      <c r="A50" s="4" t="s">
        <v>1076</v>
      </c>
      <c r="B50" s="5" t="n">
        <v>421</v>
      </c>
      <c r="C50" s="5" t="n">
        <v>693</v>
      </c>
    </row>
    <row r="51" spans="1:4">
      <c r="A51" s="4" t="s">
        <v>190</v>
      </c>
      <c r="B51" s="5" t="n">
        <v>-281</v>
      </c>
      <c r="C51" s="5" t="n">
        <v>-272</v>
      </c>
    </row>
    <row r="52" spans="1:4">
      <c r="A52" s="4" t="s">
        <v>1077</v>
      </c>
      <c r="B52" s="5" t="n">
        <v>140</v>
      </c>
      <c r="C52" s="5" t="n">
        <v>421</v>
      </c>
      <c r="D52" s="6" t="n">
        <v>693</v>
      </c>
    </row>
    <row r="53" spans="1:4">
      <c r="A53" s="4" t="s">
        <v>1139</v>
      </c>
    </row>
    <row r="54" spans="1:4">
      <c r="A54" s="3" t="s">
        <v>1130</v>
      </c>
    </row>
    <row r="55" spans="1:4">
      <c r="A55" s="4" t="s">
        <v>1076</v>
      </c>
      <c r="B55" s="5" t="n">
        <v>111</v>
      </c>
    </row>
    <row r="56" spans="1:4">
      <c r="A56" s="4" t="s">
        <v>190</v>
      </c>
      <c r="B56" s="5" t="n">
        <v>-463</v>
      </c>
      <c r="C56" s="5" t="n">
        <v>-144</v>
      </c>
    </row>
    <row r="57" spans="1:4">
      <c r="A57" s="4" t="s">
        <v>1132</v>
      </c>
      <c r="C57" s="5" t="n">
        <v>255</v>
      </c>
    </row>
    <row r="58" spans="1:4">
      <c r="A58" s="4" t="s">
        <v>1077</v>
      </c>
      <c r="B58" s="5" t="n">
        <v>-352</v>
      </c>
      <c r="C58" s="6" t="n">
        <v>111</v>
      </c>
    </row>
    <row r="59" spans="1:4">
      <c r="A59" s="4" t="s">
        <v>1140</v>
      </c>
    </row>
    <row r="60" spans="1:4">
      <c r="A60" s="3" t="s">
        <v>1130</v>
      </c>
    </row>
    <row r="61" spans="1:4">
      <c r="A61" s="4" t="s">
        <v>1132</v>
      </c>
      <c r="B61" s="5" t="n">
        <v>220190</v>
      </c>
    </row>
    <row r="62" spans="1:4">
      <c r="A62" s="4" t="s">
        <v>1077</v>
      </c>
      <c r="B62" s="5" t="n">
        <v>220190</v>
      </c>
    </row>
    <row r="63" spans="1:4">
      <c r="A63" s="4" t="s">
        <v>1141</v>
      </c>
    </row>
    <row r="64" spans="1:4">
      <c r="A64" s="3" t="s">
        <v>1130</v>
      </c>
    </row>
    <row r="65" spans="1:4">
      <c r="A65" s="4" t="s">
        <v>1132</v>
      </c>
      <c r="B65" s="5" t="n">
        <v>249691</v>
      </c>
    </row>
    <row r="66" spans="1:4">
      <c r="A66" s="4" t="s">
        <v>71</v>
      </c>
      <c r="B66" s="5" t="n">
        <v>-810</v>
      </c>
    </row>
    <row r="67" spans="1:4">
      <c r="A67" s="4" t="s">
        <v>1077</v>
      </c>
      <c r="B67" s="6" t="n">
        <v>248881</v>
      </c>
    </row>
  </sheetData>
  <mergeCells count="2">
    <mergeCell ref="A1:A2"/>
    <mergeCell ref="B1:D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1142</v>
      </c>
      <c r="B1" s="2" t="s">
        <v>1</v>
      </c>
    </row>
    <row r="2" spans="1:3">
      <c r="B2" s="2" t="s">
        <v>33</v>
      </c>
      <c r="C2" s="2" t="s">
        <v>34</v>
      </c>
    </row>
    <row r="3" spans="1:3">
      <c r="A3" s="3" t="s">
        <v>76</v>
      </c>
    </row>
    <row r="4" spans="1:3">
      <c r="A4" s="4" t="s">
        <v>1143</v>
      </c>
      <c r="B4" s="6" t="n">
        <v>11149</v>
      </c>
      <c r="C4" s="6" t="n">
        <v>11010</v>
      </c>
    </row>
    <row r="5" spans="1:3">
      <c r="A5" s="4" t="s">
        <v>1144</v>
      </c>
      <c r="B5" s="5" t="n">
        <v>696</v>
      </c>
      <c r="C5" s="5" t="n">
        <v>812</v>
      </c>
    </row>
    <row r="6" spans="1:3">
      <c r="A6" s="4" t="s">
        <v>1145</v>
      </c>
      <c r="B6" s="5" t="n">
        <v>11845</v>
      </c>
      <c r="C6" s="5" t="n">
        <v>11822</v>
      </c>
    </row>
    <row r="7" spans="1:3">
      <c r="A7" s="4" t="s">
        <v>1146</v>
      </c>
      <c r="B7" s="6" t="n">
        <v>1166</v>
      </c>
      <c r="C7" s="6" t="n">
        <v>323</v>
      </c>
    </row>
  </sheetData>
  <mergeCells count="2">
    <mergeCell ref="A1:A2"/>
    <mergeCell ref="B1:C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7</v>
      </c>
      <c r="B1" s="2" t="s">
        <v>1</v>
      </c>
    </row>
    <row r="2" spans="1:2">
      <c r="B2" s="2" t="s">
        <v>33</v>
      </c>
    </row>
    <row r="3" spans="1:2">
      <c r="A3" s="3" t="s">
        <v>217</v>
      </c>
    </row>
    <row r="4" spans="1:2">
      <c r="A4" s="4" t="s">
        <v>217</v>
      </c>
      <c r="B4" s="4" t="s">
        <v>218</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 customWidth="1" max="5" min="5" width="14"/>
  </cols>
  <sheetData>
    <row r="1" spans="1:5">
      <c r="A1" s="1" t="s">
        <v>1147</v>
      </c>
      <c r="B1" s="2" t="s">
        <v>33</v>
      </c>
      <c r="C1" s="2" t="s">
        <v>34</v>
      </c>
      <c r="D1" s="2" t="s">
        <v>95</v>
      </c>
      <c r="E1" s="2" t="s">
        <v>901</v>
      </c>
    </row>
    <row r="2" spans="1:5">
      <c r="A2" s="3" t="s">
        <v>1148</v>
      </c>
    </row>
    <row r="3" spans="1:5">
      <c r="A3" s="4" t="s">
        <v>1149</v>
      </c>
      <c r="B3" s="6" t="n">
        <v>5296</v>
      </c>
      <c r="C3" s="6" t="n">
        <v>4742</v>
      </c>
    </row>
    <row r="4" spans="1:5">
      <c r="A4" s="4" t="s">
        <v>1150</v>
      </c>
      <c r="B4" s="5" t="n">
        <v>818</v>
      </c>
      <c r="C4" s="5" t="n">
        <v>1021</v>
      </c>
    </row>
    <row r="5" spans="1:5">
      <c r="A5" s="4" t="s">
        <v>1148</v>
      </c>
      <c r="B5" s="5" t="n">
        <v>6114</v>
      </c>
      <c r="C5" s="5" t="n">
        <v>5763</v>
      </c>
      <c r="D5" s="6" t="n">
        <v>5118</v>
      </c>
      <c r="E5" s="6" t="n">
        <v>4980</v>
      </c>
    </row>
    <row r="6" spans="1:5">
      <c r="A6" s="3" t="s">
        <v>714</v>
      </c>
    </row>
    <row r="7" spans="1:5">
      <c r="A7" s="4" t="s">
        <v>1151</v>
      </c>
      <c r="B7" s="5" t="n">
        <v>80055</v>
      </c>
      <c r="C7" s="5" t="n">
        <v>106995</v>
      </c>
    </row>
    <row r="8" spans="1:5">
      <c r="A8" s="4" t="s">
        <v>1152</v>
      </c>
      <c r="B8" s="6" t="n">
        <v>80055</v>
      </c>
      <c r="C8" s="6" t="n">
        <v>106995</v>
      </c>
      <c r="D8" s="6" t="n">
        <v>89588</v>
      </c>
      <c r="E8" s="6" t="n">
        <v>123049</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153</v>
      </c>
      <c r="B1" s="2" t="s">
        <v>1</v>
      </c>
    </row>
    <row r="2" spans="1:4">
      <c r="B2" s="2" t="s">
        <v>33</v>
      </c>
      <c r="C2" s="2" t="s">
        <v>34</v>
      </c>
      <c r="D2" s="2" t="s">
        <v>95</v>
      </c>
    </row>
    <row r="3" spans="1:4">
      <c r="A3" s="3" t="s">
        <v>1148</v>
      </c>
    </row>
    <row r="4" spans="1:4">
      <c r="A4" s="4" t="s">
        <v>1154</v>
      </c>
      <c r="B4" s="6" t="n">
        <v>5763</v>
      </c>
      <c r="C4" s="6" t="n">
        <v>5118</v>
      </c>
      <c r="D4" s="6" t="n">
        <v>4980</v>
      </c>
    </row>
    <row r="5" spans="1:4">
      <c r="A5" s="4" t="s">
        <v>208</v>
      </c>
      <c r="C5" s="5" t="n">
        <v>23</v>
      </c>
    </row>
    <row r="6" spans="1:4">
      <c r="A6" s="4" t="s">
        <v>1155</v>
      </c>
      <c r="B6" s="5" t="n">
        <v>635</v>
      </c>
      <c r="C6" s="5" t="n">
        <v>422</v>
      </c>
      <c r="D6" s="5" t="n">
        <v>-399</v>
      </c>
    </row>
    <row r="7" spans="1:4">
      <c r="A7" s="4" t="s">
        <v>1156</v>
      </c>
      <c r="B7" s="5" t="n">
        <v>-565</v>
      </c>
      <c r="C7" s="5" t="n">
        <v>-23</v>
      </c>
      <c r="D7" s="5" t="n">
        <v>-281</v>
      </c>
    </row>
    <row r="8" spans="1:4">
      <c r="A8" s="4" t="s">
        <v>1157</v>
      </c>
      <c r="B8" s="5" t="n">
        <v>277</v>
      </c>
      <c r="C8" s="5" t="n">
        <v>290</v>
      </c>
      <c r="D8" s="5" t="n">
        <v>814</v>
      </c>
    </row>
    <row r="9" spans="1:4">
      <c r="A9" s="4" t="s">
        <v>71</v>
      </c>
      <c r="B9" s="5" t="n">
        <v>4</v>
      </c>
      <c r="C9" s="5" t="n">
        <v>-67</v>
      </c>
      <c r="D9" s="5" t="n">
        <v>4</v>
      </c>
    </row>
    <row r="10" spans="1:4">
      <c r="A10" s="4" t="s">
        <v>1158</v>
      </c>
      <c r="B10" s="6" t="n">
        <v>6114</v>
      </c>
      <c r="C10" s="6" t="n">
        <v>5763</v>
      </c>
      <c r="D10" s="6" t="n">
        <v>5118</v>
      </c>
    </row>
  </sheetData>
  <mergeCells count="2">
    <mergeCell ref="A1:A2"/>
    <mergeCell ref="B1:D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1159</v>
      </c>
      <c r="B1" s="2" t="s">
        <v>1</v>
      </c>
    </row>
    <row r="2" spans="1:4">
      <c r="B2" s="2" t="s">
        <v>33</v>
      </c>
      <c r="C2" s="2" t="s">
        <v>34</v>
      </c>
      <c r="D2" s="2" t="s">
        <v>95</v>
      </c>
    </row>
    <row r="3" spans="1:4">
      <c r="A3" s="3" t="s">
        <v>714</v>
      </c>
    </row>
    <row r="4" spans="1:4">
      <c r="A4" s="4" t="s">
        <v>1160</v>
      </c>
      <c r="B4" s="6" t="n">
        <v>106995</v>
      </c>
      <c r="C4" s="6" t="n">
        <v>89588</v>
      </c>
      <c r="D4" s="6" t="n">
        <v>123049</v>
      </c>
    </row>
    <row r="5" spans="1:4">
      <c r="A5" s="4" t="s">
        <v>208</v>
      </c>
      <c r="C5" s="5" t="n">
        <v>41841</v>
      </c>
    </row>
    <row r="6" spans="1:4">
      <c r="A6" s="4" t="s">
        <v>1155</v>
      </c>
      <c r="B6" s="5" t="n">
        <v>-30668</v>
      </c>
      <c r="C6" s="5" t="n">
        <v>-4812</v>
      </c>
      <c r="D6" s="5" t="n">
        <v>-28481</v>
      </c>
    </row>
    <row r="7" spans="1:4">
      <c r="A7" s="4" t="s">
        <v>1156</v>
      </c>
      <c r="B7" s="5" t="n">
        <v>-290</v>
      </c>
      <c r="C7" s="5" t="n">
        <v>-2886</v>
      </c>
      <c r="D7" s="5" t="n">
        <v>-6417</v>
      </c>
    </row>
    <row r="8" spans="1:4">
      <c r="A8" s="4" t="s">
        <v>1157</v>
      </c>
      <c r="C8" s="5" t="n">
        <v>-2600</v>
      </c>
    </row>
    <row r="9" spans="1:4">
      <c r="A9" s="4" t="s">
        <v>71</v>
      </c>
      <c r="B9" s="5" t="n">
        <v>4018</v>
      </c>
      <c r="C9" s="5" t="n">
        <v>-14136</v>
      </c>
      <c r="D9" s="5" t="n">
        <v>1437</v>
      </c>
    </row>
    <row r="10" spans="1:4">
      <c r="A10" s="4" t="s">
        <v>1161</v>
      </c>
      <c r="B10" s="6" t="n">
        <v>80055</v>
      </c>
      <c r="C10" s="6" t="n">
        <v>106995</v>
      </c>
      <c r="D10" s="6" t="n">
        <v>89588</v>
      </c>
    </row>
  </sheetData>
  <mergeCells count="2">
    <mergeCell ref="A1:A2"/>
    <mergeCell ref="B1:D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162</v>
      </c>
      <c r="B1" s="2" t="s">
        <v>33</v>
      </c>
      <c r="C1" s="2" t="s">
        <v>34</v>
      </c>
    </row>
    <row r="2" spans="1:3">
      <c r="A2" s="3" t="s">
        <v>238</v>
      </c>
    </row>
    <row r="3" spans="1:3">
      <c r="A3" s="4" t="s">
        <v>1163</v>
      </c>
      <c r="B3" s="6" t="n">
        <v>1000000</v>
      </c>
      <c r="C3" s="6" t="n">
        <v>853667</v>
      </c>
    </row>
    <row r="4" spans="1:3">
      <c r="A4" s="4" t="s">
        <v>1164</v>
      </c>
      <c r="B4" s="5" t="n">
        <v>4771285</v>
      </c>
      <c r="C4" s="5" t="n">
        <v>4849882</v>
      </c>
    </row>
    <row r="5" spans="1:3">
      <c r="A5" s="4" t="s">
        <v>1165</v>
      </c>
      <c r="B5" s="5" t="n">
        <v>239686</v>
      </c>
      <c r="C5" s="5" t="n">
        <v>169214</v>
      </c>
    </row>
    <row r="6" spans="1:3">
      <c r="A6" s="4" t="s">
        <v>1166</v>
      </c>
      <c r="B6" s="5" t="n">
        <v>9537</v>
      </c>
      <c r="C6" s="5" t="n">
        <v>5415</v>
      </c>
    </row>
    <row r="7" spans="1:3">
      <c r="A7" s="4" t="s">
        <v>1167</v>
      </c>
      <c r="B7" s="5" t="n">
        <v>78955</v>
      </c>
      <c r="C7" s="5" t="n">
        <v>23637</v>
      </c>
    </row>
    <row r="8" spans="1:3">
      <c r="A8" s="4" t="s">
        <v>1168</v>
      </c>
      <c r="B8" s="5" t="n">
        <v>6099463</v>
      </c>
      <c r="C8" s="5" t="n">
        <v>5901815</v>
      </c>
    </row>
    <row r="9" spans="1:3">
      <c r="A9" s="4" t="s">
        <v>1169</v>
      </c>
      <c r="B9" s="5" t="n">
        <v>102978</v>
      </c>
      <c r="C9" s="5" t="n">
        <v>95538</v>
      </c>
    </row>
    <row r="10" spans="1:3">
      <c r="A10" s="4" t="s">
        <v>1170</v>
      </c>
      <c r="B10" s="5" t="n">
        <v>129955</v>
      </c>
      <c r="C10" s="5" t="n">
        <v>4057</v>
      </c>
    </row>
    <row r="11" spans="1:3">
      <c r="A11" s="4" t="s">
        <v>1171</v>
      </c>
      <c r="B11" s="5" t="n">
        <v>24839</v>
      </c>
      <c r="C11" s="5" t="n">
        <v>29527</v>
      </c>
    </row>
    <row r="12" spans="1:3">
      <c r="A12" s="4" t="s">
        <v>1172</v>
      </c>
      <c r="B12" s="5" t="n">
        <v>3348</v>
      </c>
      <c r="C12" s="5" t="n">
        <v>3945</v>
      </c>
    </row>
    <row r="13" spans="1:3">
      <c r="A13" s="4" t="s">
        <v>1173</v>
      </c>
      <c r="B13" s="5" t="n">
        <v>16262</v>
      </c>
      <c r="C13" s="5" t="n">
        <v>22003</v>
      </c>
    </row>
    <row r="14" spans="1:3">
      <c r="A14" s="4" t="s">
        <v>1174</v>
      </c>
      <c r="B14" s="6" t="n">
        <v>277382</v>
      </c>
      <c r="C14" s="6" t="n">
        <v>155070</v>
      </c>
    </row>
  </sheetData>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M33"/>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s>
  <sheetData>
    <row r="1" spans="1:13">
      <c r="A1" s="1" t="s">
        <v>1175</v>
      </c>
      <c r="B1" s="2" t="s">
        <v>745</v>
      </c>
      <c r="C1" s="2" t="s">
        <v>521</v>
      </c>
      <c r="D1" s="2" t="s">
        <v>741</v>
      </c>
      <c r="E1" s="2" t="s">
        <v>731</v>
      </c>
      <c r="F1" s="2" t="s">
        <v>741</v>
      </c>
      <c r="G1" s="2" t="s">
        <v>1176</v>
      </c>
      <c r="H1" s="2" t="s">
        <v>746</v>
      </c>
      <c r="I1" s="2" t="s">
        <v>747</v>
      </c>
      <c r="J1" s="2" t="s">
        <v>748</v>
      </c>
      <c r="K1" s="2" t="s">
        <v>749</v>
      </c>
      <c r="L1" s="2" t="s">
        <v>645</v>
      </c>
      <c r="M1" s="2" t="s">
        <v>751</v>
      </c>
    </row>
    <row r="2" spans="1:13">
      <c r="A2" s="3" t="s">
        <v>1177</v>
      </c>
    </row>
    <row r="3" spans="1:13">
      <c r="A3" s="4" t="s">
        <v>752</v>
      </c>
      <c r="J3" s="9" t="n">
        <v>6300</v>
      </c>
      <c r="K3" s="6" t="n">
        <v>5800000</v>
      </c>
    </row>
    <row r="4" spans="1:13">
      <c r="A4" s="4" t="s">
        <v>1178</v>
      </c>
      <c r="D4" s="6" t="n">
        <v>24636</v>
      </c>
    </row>
    <row r="5" spans="1:13">
      <c r="A5" s="4" t="s">
        <v>753</v>
      </c>
    </row>
    <row r="6" spans="1:13">
      <c r="A6" s="3" t="s">
        <v>1177</v>
      </c>
    </row>
    <row r="7" spans="1:13">
      <c r="A7" s="4" t="s">
        <v>1179</v>
      </c>
      <c r="J7" s="5" t="n">
        <v>6000</v>
      </c>
    </row>
    <row r="8" spans="1:13">
      <c r="A8" s="4" t="s">
        <v>1180</v>
      </c>
    </row>
    <row r="9" spans="1:13">
      <c r="A9" s="3" t="s">
        <v>1177</v>
      </c>
    </row>
    <row r="10" spans="1:13">
      <c r="A10" s="4" t="s">
        <v>769</v>
      </c>
      <c r="E10" s="9" t="n">
        <v>0</v>
      </c>
      <c r="G10" s="9" t="n">
        <v>0</v>
      </c>
    </row>
    <row r="11" spans="1:13">
      <c r="A11" s="4" t="s">
        <v>1181</v>
      </c>
      <c r="E11" s="9" t="n">
        <v>300</v>
      </c>
      <c r="J11" s="5" t="n">
        <v>300</v>
      </c>
    </row>
    <row r="12" spans="1:13">
      <c r="A12" s="4" t="s">
        <v>585</v>
      </c>
    </row>
    <row r="13" spans="1:13">
      <c r="A13" s="3" t="s">
        <v>1177</v>
      </c>
    </row>
    <row r="14" spans="1:13">
      <c r="A14" s="4" t="s">
        <v>1182</v>
      </c>
      <c r="H14" s="6" t="n">
        <v>1000000</v>
      </c>
      <c r="I14" s="6" t="n">
        <v>1000000</v>
      </c>
      <c r="L14" s="6" t="n">
        <v>948677</v>
      </c>
    </row>
    <row r="15" spans="1:13">
      <c r="A15" s="4" t="s">
        <v>757</v>
      </c>
    </row>
    <row r="16" spans="1:13">
      <c r="A16" s="3" t="s">
        <v>1177</v>
      </c>
    </row>
    <row r="17" spans="1:13">
      <c r="A17" s="4" t="s">
        <v>758</v>
      </c>
      <c r="F17" s="6" t="n">
        <v>244375</v>
      </c>
      <c r="H17" s="6" t="n">
        <v>170000</v>
      </c>
    </row>
    <row r="18" spans="1:13">
      <c r="A18" s="4" t="s">
        <v>759</v>
      </c>
    </row>
    <row r="19" spans="1:13">
      <c r="A19" s="3" t="s">
        <v>1177</v>
      </c>
    </row>
    <row r="20" spans="1:13">
      <c r="A20" s="4" t="s">
        <v>1182</v>
      </c>
      <c r="C20" s="6" t="n">
        <v>85000</v>
      </c>
    </row>
    <row r="21" spans="1:13">
      <c r="A21" s="4" t="s">
        <v>760</v>
      </c>
      <c r="C21" s="4" t="s">
        <v>600</v>
      </c>
    </row>
    <row r="22" spans="1:13">
      <c r="A22" s="4" t="s">
        <v>761</v>
      </c>
      <c r="C22" s="4" t="s">
        <v>762</v>
      </c>
    </row>
    <row r="23" spans="1:13">
      <c r="A23" s="4" t="s">
        <v>763</v>
      </c>
    </row>
    <row r="24" spans="1:13">
      <c r="A24" s="3" t="s">
        <v>1177</v>
      </c>
    </row>
    <row r="25" spans="1:13">
      <c r="A25" s="4" t="s">
        <v>764</v>
      </c>
      <c r="B25" s="6" t="n">
        <v>85000</v>
      </c>
    </row>
    <row r="26" spans="1:13">
      <c r="A26" s="4" t="s">
        <v>760</v>
      </c>
      <c r="B26" s="4" t="s">
        <v>600</v>
      </c>
    </row>
    <row r="27" spans="1:13">
      <c r="A27" s="4" t="s">
        <v>761</v>
      </c>
      <c r="B27" s="4" t="s">
        <v>762</v>
      </c>
    </row>
    <row r="28" spans="1:13">
      <c r="A28" s="4" t="s">
        <v>765</v>
      </c>
    </row>
    <row r="29" spans="1:13">
      <c r="A29" s="3" t="s">
        <v>1177</v>
      </c>
    </row>
    <row r="30" spans="1:13">
      <c r="A30" s="4" t="s">
        <v>1182</v>
      </c>
      <c r="M30" s="6" t="n">
        <v>100000</v>
      </c>
    </row>
    <row r="31" spans="1:13">
      <c r="A31" s="4" t="s">
        <v>1183</v>
      </c>
    </row>
    <row r="32" spans="1:13">
      <c r="A32" s="3" t="s">
        <v>1177</v>
      </c>
    </row>
    <row r="33" spans="1:13">
      <c r="A33" s="4" t="s">
        <v>1179</v>
      </c>
      <c r="J33" s="9" t="n">
        <v>1816</v>
      </c>
    </row>
  </sheetData>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14"/>
  </cols>
  <sheetData>
    <row r="1" spans="1:6">
      <c r="A1" s="1" t="s">
        <v>1184</v>
      </c>
      <c r="B1" s="2" t="s">
        <v>1185</v>
      </c>
      <c r="C1" s="2" t="s">
        <v>747</v>
      </c>
      <c r="D1" s="2" t="s">
        <v>746</v>
      </c>
      <c r="E1" s="2" t="s">
        <v>645</v>
      </c>
      <c r="F1" s="2" t="s">
        <v>1186</v>
      </c>
    </row>
    <row r="2" spans="1:6">
      <c r="A2" s="4" t="s">
        <v>585</v>
      </c>
    </row>
    <row r="3" spans="1:6">
      <c r="A3" s="3" t="s">
        <v>1177</v>
      </c>
    </row>
    <row r="4" spans="1:6">
      <c r="A4" s="4" t="s">
        <v>1182</v>
      </c>
      <c r="C4" s="6" t="n">
        <v>1000000</v>
      </c>
      <c r="D4" s="6" t="n">
        <v>1000000</v>
      </c>
      <c r="E4" s="6" t="n">
        <v>948677</v>
      </c>
    </row>
    <row r="5" spans="1:6">
      <c r="A5" s="4" t="s">
        <v>1187</v>
      </c>
      <c r="D5" s="6" t="n">
        <v>26618</v>
      </c>
    </row>
    <row r="6" spans="1:6">
      <c r="A6" s="4" t="s">
        <v>1188</v>
      </c>
    </row>
    <row r="7" spans="1:6">
      <c r="A7" s="3" t="s">
        <v>1177</v>
      </c>
    </row>
    <row r="8" spans="1:6">
      <c r="A8" s="4" t="s">
        <v>1189</v>
      </c>
      <c r="F8" s="4" t="s">
        <v>1190</v>
      </c>
    </row>
    <row r="9" spans="1:6">
      <c r="A9" s="4" t="s">
        <v>1191</v>
      </c>
      <c r="B9" s="4" t="s">
        <v>1192</v>
      </c>
      <c r="C9" s="4" t="s">
        <v>1192</v>
      </c>
    </row>
    <row r="10" spans="1:6">
      <c r="A10" s="4" t="s">
        <v>1193</v>
      </c>
      <c r="B10" s="9" t="n">
        <v>1000</v>
      </c>
    </row>
    <row r="11" spans="1:6">
      <c r="A11" s="4" t="s">
        <v>1194</v>
      </c>
      <c r="B11" s="4" t="s">
        <v>1195</v>
      </c>
      <c r="C11" s="4" t="s">
        <v>1195</v>
      </c>
    </row>
    <row r="12" spans="1:6">
      <c r="A12" s="4" t="s">
        <v>1187</v>
      </c>
      <c r="C12" s="6" t="n">
        <v>26618</v>
      </c>
    </row>
    <row r="13" spans="1:6">
      <c r="A13" s="4" t="s">
        <v>1196</v>
      </c>
    </row>
    <row r="14" spans="1:6">
      <c r="A14" s="3" t="s">
        <v>1177</v>
      </c>
    </row>
    <row r="15" spans="1:6">
      <c r="A15" s="4" t="s">
        <v>1182</v>
      </c>
      <c r="C15" s="6" t="n">
        <v>1000000</v>
      </c>
    </row>
    <row r="16" spans="1:6">
      <c r="A16" s="4" t="s">
        <v>1189</v>
      </c>
      <c r="C16" s="4" t="s">
        <v>1197</v>
      </c>
    </row>
  </sheetData>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98</v>
      </c>
      <c r="B1" s="2" t="s">
        <v>1199</v>
      </c>
      <c r="C1" s="2" t="s">
        <v>33</v>
      </c>
      <c r="D1" s="2" t="s">
        <v>34</v>
      </c>
      <c r="E1" s="2" t="s">
        <v>95</v>
      </c>
    </row>
    <row r="2" spans="1:5">
      <c r="A2" s="3" t="s">
        <v>1177</v>
      </c>
    </row>
    <row r="3" spans="1:5">
      <c r="A3" s="4" t="s">
        <v>71</v>
      </c>
      <c r="C3" s="6" t="n">
        <v>8246</v>
      </c>
      <c r="D3" s="6" t="n">
        <v>11472</v>
      </c>
      <c r="E3" s="6" t="n">
        <v>-8916</v>
      </c>
    </row>
    <row r="4" spans="1:5">
      <c r="A4" s="4" t="s">
        <v>585</v>
      </c>
    </row>
    <row r="5" spans="1:5">
      <c r="A5" s="3" t="s">
        <v>1177</v>
      </c>
    </row>
    <row r="6" spans="1:5">
      <c r="A6" s="4" t="s">
        <v>1200</v>
      </c>
      <c r="C6" s="6" t="n">
        <v>1000000</v>
      </c>
      <c r="D6" s="5" t="n">
        <v>948677</v>
      </c>
    </row>
    <row r="7" spans="1:5">
      <c r="A7" s="4" t="s">
        <v>1201</v>
      </c>
      <c r="D7" s="5" t="n">
        <v>-108597</v>
      </c>
    </row>
    <row r="8" spans="1:5">
      <c r="A8" s="4" t="s">
        <v>1202</v>
      </c>
      <c r="D8" s="5" t="n">
        <v>-26618</v>
      </c>
    </row>
    <row r="9" spans="1:5">
      <c r="A9" s="4" t="s">
        <v>71</v>
      </c>
      <c r="D9" s="5" t="n">
        <v>-30656</v>
      </c>
    </row>
    <row r="10" spans="1:5">
      <c r="A10" s="4" t="s">
        <v>1203</v>
      </c>
      <c r="B10" s="6" t="n">
        <v>1000000</v>
      </c>
      <c r="D10" s="6" t="n">
        <v>1000000</v>
      </c>
      <c r="E10" s="6" t="n">
        <v>948677</v>
      </c>
    </row>
  </sheetData>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1204</v>
      </c>
      <c r="B1" s="2" t="s">
        <v>33</v>
      </c>
      <c r="C1" s="2" t="s">
        <v>34</v>
      </c>
    </row>
    <row r="2" spans="1:3">
      <c r="A2" s="4" t="s">
        <v>1205</v>
      </c>
    </row>
    <row r="3" spans="1:3">
      <c r="A3" s="3" t="s">
        <v>1177</v>
      </c>
    </row>
    <row r="4" spans="1:3">
      <c r="A4" s="4" t="s">
        <v>1206</v>
      </c>
      <c r="C4" s="6" t="n">
        <v>3000</v>
      </c>
    </row>
    <row r="5" spans="1:3">
      <c r="A5" s="4" t="s">
        <v>1189</v>
      </c>
      <c r="C5" s="4" t="s">
        <v>722</v>
      </c>
    </row>
    <row r="6" spans="1:3">
      <c r="A6" s="4" t="s">
        <v>1207</v>
      </c>
      <c r="C6" s="6" t="n">
        <v>92109000</v>
      </c>
    </row>
    <row r="7" spans="1:3">
      <c r="A7" s="4" t="s">
        <v>1208</v>
      </c>
      <c r="C7" s="5" t="n">
        <v>-906000</v>
      </c>
    </row>
    <row r="8" spans="1:3">
      <c r="A8" s="4" t="s">
        <v>1209</v>
      </c>
      <c r="C8" s="6" t="n">
        <v>-909000</v>
      </c>
    </row>
    <row r="9" spans="1:3">
      <c r="A9" s="4" t="s">
        <v>1210</v>
      </c>
    </row>
    <row r="10" spans="1:3">
      <c r="A10" s="3" t="s">
        <v>1177</v>
      </c>
    </row>
    <row r="11" spans="1:3">
      <c r="A11" s="4" t="s">
        <v>1206</v>
      </c>
      <c r="B11" s="6" t="n">
        <v>3000</v>
      </c>
    </row>
    <row r="12" spans="1:3">
      <c r="A12" s="4" t="s">
        <v>1189</v>
      </c>
      <c r="B12" s="4" t="s">
        <v>724</v>
      </c>
    </row>
    <row r="13" spans="1:3">
      <c r="A13" s="4" t="s">
        <v>1207</v>
      </c>
      <c r="B13" s="6" t="n">
        <v>99990000</v>
      </c>
    </row>
    <row r="14" spans="1:3">
      <c r="A14" s="4" t="s">
        <v>1208</v>
      </c>
      <c r="B14" s="5" t="n">
        <v>-1041000</v>
      </c>
    </row>
    <row r="15" spans="1:3">
      <c r="A15" s="4" t="s">
        <v>1209</v>
      </c>
      <c r="B15" s="6" t="n">
        <v>-1304000</v>
      </c>
    </row>
  </sheetData>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11</v>
      </c>
      <c r="B1" s="2" t="s">
        <v>1212</v>
      </c>
      <c r="C1" s="2" t="s">
        <v>33</v>
      </c>
      <c r="D1" s="2" t="s">
        <v>34</v>
      </c>
    </row>
    <row r="2" spans="1:4">
      <c r="A2" s="3" t="s">
        <v>1177</v>
      </c>
    </row>
    <row r="3" spans="1:4">
      <c r="A3" s="4" t="s">
        <v>1213</v>
      </c>
      <c r="C3" s="6" t="n">
        <v>5838179</v>
      </c>
      <c r="D3" s="6" t="n">
        <v>5536261</v>
      </c>
    </row>
    <row r="4" spans="1:4">
      <c r="A4" s="4" t="s">
        <v>1213</v>
      </c>
      <c r="C4" s="5" t="n">
        <v>144571</v>
      </c>
      <c r="D4" s="5" t="n">
        <v>131700</v>
      </c>
    </row>
    <row r="5" spans="1:4">
      <c r="A5" s="4" t="s">
        <v>1214</v>
      </c>
      <c r="C5" s="5" t="n">
        <v>-303182</v>
      </c>
      <c r="D5" s="5" t="n">
        <v>-174278</v>
      </c>
    </row>
    <row r="6" spans="1:4">
      <c r="A6" s="4" t="s">
        <v>1215</v>
      </c>
      <c r="C6" s="5" t="n">
        <v>5010971</v>
      </c>
      <c r="D6" s="5" t="n">
        <v>5019096</v>
      </c>
    </row>
    <row r="7" spans="1:4">
      <c r="A7" s="4" t="s">
        <v>1216</v>
      </c>
      <c r="C7" s="5" t="n">
        <v>-29217</v>
      </c>
      <c r="D7" s="5" t="n">
        <v>-20958</v>
      </c>
    </row>
    <row r="8" spans="1:4">
      <c r="A8" s="4" t="s">
        <v>1217</v>
      </c>
      <c r="C8" s="5" t="n">
        <v>154794</v>
      </c>
      <c r="D8" s="5" t="n">
        <v>33584</v>
      </c>
    </row>
    <row r="9" spans="1:4">
      <c r="A9" s="4" t="s">
        <v>1218</v>
      </c>
      <c r="C9" s="5" t="n">
        <v>2546</v>
      </c>
      <c r="D9" s="5" t="n">
        <v>1713</v>
      </c>
    </row>
    <row r="10" spans="1:4">
      <c r="A10" s="4" t="s">
        <v>753</v>
      </c>
    </row>
    <row r="11" spans="1:4">
      <c r="A11" s="3" t="s">
        <v>1177</v>
      </c>
    </row>
    <row r="12" spans="1:4">
      <c r="A12" s="4" t="s">
        <v>1213</v>
      </c>
      <c r="C12" s="5" t="n">
        <v>5279490</v>
      </c>
      <c r="D12" s="5" t="n">
        <v>5067935</v>
      </c>
    </row>
    <row r="13" spans="1:4">
      <c r="A13" s="4" t="s">
        <v>1219</v>
      </c>
      <c r="C13" s="5" t="n">
        <v>5074467</v>
      </c>
      <c r="D13" s="5" t="n">
        <v>5024160</v>
      </c>
    </row>
    <row r="14" spans="1:4">
      <c r="A14" s="4" t="s">
        <v>1220</v>
      </c>
      <c r="C14" s="5" t="n">
        <v>159172</v>
      </c>
      <c r="D14" s="5" t="n">
        <v>25015</v>
      </c>
    </row>
    <row r="15" spans="1:4">
      <c r="A15" s="4" t="s">
        <v>757</v>
      </c>
    </row>
    <row r="16" spans="1:4">
      <c r="A16" s="3" t="s">
        <v>1177</v>
      </c>
    </row>
    <row r="17" spans="1:4">
      <c r="A17" s="4" t="s">
        <v>1213</v>
      </c>
      <c r="C17" s="5" t="n">
        <v>270000</v>
      </c>
      <c r="D17" s="5" t="n">
        <v>185000</v>
      </c>
    </row>
    <row r="18" spans="1:4">
      <c r="A18" s="4" t="s">
        <v>1219</v>
      </c>
      <c r="C18" s="5" t="n">
        <v>233750</v>
      </c>
      <c r="D18" s="5" t="n">
        <v>159375</v>
      </c>
    </row>
    <row r="19" spans="1:4">
      <c r="A19" s="4" t="s">
        <v>1220</v>
      </c>
      <c r="C19" s="5" t="n">
        <v>10625</v>
      </c>
      <c r="D19" s="5" t="n">
        <v>10625</v>
      </c>
    </row>
    <row r="20" spans="1:4">
      <c r="A20" s="4" t="s">
        <v>1221</v>
      </c>
    </row>
    <row r="21" spans="1:4">
      <c r="A21" s="3" t="s">
        <v>1177</v>
      </c>
    </row>
    <row r="22" spans="1:4">
      <c r="A22" s="4" t="s">
        <v>1213</v>
      </c>
      <c r="C22" s="5" t="n">
        <v>262009</v>
      </c>
      <c r="D22" s="5" t="n">
        <v>250146</v>
      </c>
    </row>
    <row r="23" spans="1:4">
      <c r="A23" s="4" t="s">
        <v>1222</v>
      </c>
    </row>
    <row r="24" spans="1:4">
      <c r="A24" s="3" t="s">
        <v>1177</v>
      </c>
    </row>
    <row r="25" spans="1:4">
      <c r="A25" s="4" t="s">
        <v>1213</v>
      </c>
      <c r="C25" s="5" t="n">
        <v>144571</v>
      </c>
      <c r="D25" s="5" t="n">
        <v>131700</v>
      </c>
    </row>
    <row r="26" spans="1:4">
      <c r="A26" s="4" t="s">
        <v>1220</v>
      </c>
      <c r="C26" s="6" t="n">
        <v>14214</v>
      </c>
      <c r="D26" s="6" t="n">
        <v>18902</v>
      </c>
    </row>
    <row r="27" spans="1:4">
      <c r="A27" s="4" t="s">
        <v>1223</v>
      </c>
    </row>
    <row r="28" spans="1:4">
      <c r="A28" s="3" t="s">
        <v>1177</v>
      </c>
    </row>
    <row r="29" spans="1:4">
      <c r="A29" s="4" t="s">
        <v>1189</v>
      </c>
      <c r="C29" s="4" t="s">
        <v>1224</v>
      </c>
      <c r="D29" s="4" t="s">
        <v>1224</v>
      </c>
    </row>
    <row r="30" spans="1:4">
      <c r="A30" s="4" t="s">
        <v>1225</v>
      </c>
    </row>
    <row r="31" spans="1:4">
      <c r="A31" s="3" t="s">
        <v>1177</v>
      </c>
    </row>
    <row r="32" spans="1:4">
      <c r="A32" s="4" t="s">
        <v>1189</v>
      </c>
      <c r="C32" s="4" t="s">
        <v>1226</v>
      </c>
      <c r="D32" s="4" t="s">
        <v>1226</v>
      </c>
    </row>
    <row r="33" spans="1:4">
      <c r="A33" s="4" t="s">
        <v>1227</v>
      </c>
    </row>
    <row r="34" spans="1:4">
      <c r="A34" s="3" t="s">
        <v>1177</v>
      </c>
    </row>
    <row r="35" spans="1:4">
      <c r="A35" s="4" t="s">
        <v>1228</v>
      </c>
      <c r="B35" s="4" t="s">
        <v>1229</v>
      </c>
    </row>
    <row r="36" spans="1:4">
      <c r="A36" s="4" t="s">
        <v>1230</v>
      </c>
      <c r="B36" s="4" t="s">
        <v>1231</v>
      </c>
      <c r="C36" s="4" t="s">
        <v>1231</v>
      </c>
      <c r="D36" s="4" t="s">
        <v>1231</v>
      </c>
    </row>
    <row r="37" spans="1:4">
      <c r="A37" s="4" t="s">
        <v>1213</v>
      </c>
      <c r="C37" s="6" t="n">
        <v>2052403</v>
      </c>
      <c r="D37" s="6" t="n">
        <v>1959476</v>
      </c>
    </row>
    <row r="38" spans="1:4">
      <c r="A38" s="4" t="s">
        <v>1219</v>
      </c>
      <c r="C38" s="5" t="n">
        <v>1949782</v>
      </c>
      <c r="D38" s="6" t="n">
        <v>1959476</v>
      </c>
    </row>
    <row r="39" spans="1:4">
      <c r="A39" s="4" t="s">
        <v>1220</v>
      </c>
      <c r="C39" s="6" t="n">
        <v>102621</v>
      </c>
    </row>
    <row r="40" spans="1:4">
      <c r="A40" s="4" t="s">
        <v>1232</v>
      </c>
    </row>
    <row r="41" spans="1:4">
      <c r="A41" s="3" t="s">
        <v>1177</v>
      </c>
    </row>
    <row r="42" spans="1:4">
      <c r="A42" s="4" t="s">
        <v>1228</v>
      </c>
      <c r="B42" s="4" t="s">
        <v>1229</v>
      </c>
    </row>
    <row r="43" spans="1:4">
      <c r="A43" s="4" t="s">
        <v>1230</v>
      </c>
      <c r="C43" s="4" t="s">
        <v>1233</v>
      </c>
      <c r="D43" s="4" t="s">
        <v>1233</v>
      </c>
    </row>
    <row r="44" spans="1:4">
      <c r="A44" s="4" t="s">
        <v>1213</v>
      </c>
      <c r="C44" s="6" t="n">
        <v>2620087</v>
      </c>
      <c r="D44" s="6" t="n">
        <v>2501459</v>
      </c>
    </row>
    <row r="45" spans="1:4">
      <c r="A45" s="4" t="s">
        <v>1219</v>
      </c>
      <c r="C45" s="5" t="n">
        <v>2548035</v>
      </c>
      <c r="D45" s="5" t="n">
        <v>2457684</v>
      </c>
    </row>
    <row r="46" spans="1:4">
      <c r="A46" s="4" t="s">
        <v>1220</v>
      </c>
      <c r="C46" s="6" t="n">
        <v>26201</v>
      </c>
      <c r="D46" s="6" t="n">
        <v>25015</v>
      </c>
    </row>
    <row r="47" spans="1:4">
      <c r="A47" s="4" t="s">
        <v>1234</v>
      </c>
    </row>
    <row r="48" spans="1:4">
      <c r="A48" s="3" t="s">
        <v>1177</v>
      </c>
    </row>
    <row r="49" spans="1:4">
      <c r="A49" s="4" t="s">
        <v>1230</v>
      </c>
      <c r="C49" s="4" t="s">
        <v>1231</v>
      </c>
      <c r="D49" s="4" t="s">
        <v>1231</v>
      </c>
    </row>
    <row r="50" spans="1:4">
      <c r="A50" s="4" t="s">
        <v>1213</v>
      </c>
      <c r="C50" s="6" t="n">
        <v>262009</v>
      </c>
      <c r="D50" s="6" t="n">
        <v>250146</v>
      </c>
    </row>
    <row r="51" spans="1:4">
      <c r="A51" s="4" t="s">
        <v>1235</v>
      </c>
    </row>
    <row r="52" spans="1:4">
      <c r="A52" s="3" t="s">
        <v>1177</v>
      </c>
    </row>
    <row r="53" spans="1:4">
      <c r="A53" s="4" t="s">
        <v>1228</v>
      </c>
      <c r="B53" s="4" t="s">
        <v>1236</v>
      </c>
    </row>
    <row r="54" spans="1:4">
      <c r="A54" s="4" t="s">
        <v>1230</v>
      </c>
      <c r="B54" s="4" t="s">
        <v>1231</v>
      </c>
      <c r="C54" s="4" t="s">
        <v>1231</v>
      </c>
      <c r="D54" s="4" t="s">
        <v>1231</v>
      </c>
    </row>
    <row r="55" spans="1:4">
      <c r="A55" s="4" t="s">
        <v>1213</v>
      </c>
      <c r="C55" s="6" t="n">
        <v>607000</v>
      </c>
      <c r="D55" s="6" t="n">
        <v>607000</v>
      </c>
    </row>
    <row r="56" spans="1:4">
      <c r="A56" s="4" t="s">
        <v>1219</v>
      </c>
      <c r="C56" s="5" t="n">
        <v>576650</v>
      </c>
      <c r="D56" s="5" t="n">
        <v>607000</v>
      </c>
    </row>
    <row r="57" spans="1:4">
      <c r="A57" s="4" t="s">
        <v>1220</v>
      </c>
      <c r="C57" s="6" t="n">
        <v>30350</v>
      </c>
    </row>
    <row r="58" spans="1:4">
      <c r="A58" s="4" t="s">
        <v>1237</v>
      </c>
    </row>
    <row r="59" spans="1:4">
      <c r="A59" s="3" t="s">
        <v>1177</v>
      </c>
    </row>
    <row r="60" spans="1:4">
      <c r="A60" s="4" t="s">
        <v>1230</v>
      </c>
      <c r="B60" s="4" t="s">
        <v>1233</v>
      </c>
    </row>
    <row r="61" spans="1:4">
      <c r="A61" s="4" t="s">
        <v>1238</v>
      </c>
    </row>
    <row r="62" spans="1:4">
      <c r="A62" s="3" t="s">
        <v>1177</v>
      </c>
    </row>
    <row r="63" spans="1:4">
      <c r="A63" s="4" t="s">
        <v>1189</v>
      </c>
      <c r="C63" s="4" t="s">
        <v>1239</v>
      </c>
    </row>
    <row r="64" spans="1:4">
      <c r="A64" s="4" t="s">
        <v>1213</v>
      </c>
      <c r="C64" s="6" t="n">
        <v>100000</v>
      </c>
      <c r="D64" s="5" t="n">
        <v>100000</v>
      </c>
    </row>
    <row r="65" spans="1:4">
      <c r="A65" s="4" t="s">
        <v>1219</v>
      </c>
      <c r="C65" s="5" t="n">
        <v>63750</v>
      </c>
      <c r="D65" s="5" t="n">
        <v>74375</v>
      </c>
    </row>
    <row r="66" spans="1:4">
      <c r="A66" s="4" t="s">
        <v>1220</v>
      </c>
      <c r="C66" s="6" t="n">
        <v>10625</v>
      </c>
      <c r="D66" s="5" t="n">
        <v>10625</v>
      </c>
    </row>
    <row r="67" spans="1:4">
      <c r="A67" s="4" t="s">
        <v>1240</v>
      </c>
    </row>
    <row r="68" spans="1:4">
      <c r="A68" s="3" t="s">
        <v>1177</v>
      </c>
    </row>
    <row r="69" spans="1:4">
      <c r="A69" s="4" t="s">
        <v>1189</v>
      </c>
      <c r="C69" s="4" t="s">
        <v>1241</v>
      </c>
    </row>
    <row r="70" spans="1:4">
      <c r="A70" s="4" t="s">
        <v>1213</v>
      </c>
      <c r="C70" s="6" t="n">
        <v>85000</v>
      </c>
      <c r="D70" s="5" t="n">
        <v>85000</v>
      </c>
    </row>
    <row r="71" spans="1:4">
      <c r="A71" s="4" t="s">
        <v>1219</v>
      </c>
      <c r="C71" s="6" t="n">
        <v>85000</v>
      </c>
      <c r="D71" s="6" t="n">
        <v>85000</v>
      </c>
    </row>
    <row r="72" spans="1:4">
      <c r="A72" s="4" t="s">
        <v>1242</v>
      </c>
    </row>
    <row r="73" spans="1:4">
      <c r="A73" s="3" t="s">
        <v>1177</v>
      </c>
    </row>
    <row r="74" spans="1:4">
      <c r="A74" s="4" t="s">
        <v>1189</v>
      </c>
      <c r="C74" s="4" t="s">
        <v>1243</v>
      </c>
    </row>
    <row r="75" spans="1:4">
      <c r="A75" s="4" t="s">
        <v>1213</v>
      </c>
      <c r="C75" s="6" t="n">
        <v>85000</v>
      </c>
    </row>
    <row r="76" spans="1:4">
      <c r="A76" s="4" t="s">
        <v>1219</v>
      </c>
      <c r="C76" s="6" t="n">
        <v>85000</v>
      </c>
    </row>
    <row r="77" spans="1:4">
      <c r="A77" s="4" t="s">
        <v>1244</v>
      </c>
    </row>
    <row r="78" spans="1:4">
      <c r="A78" s="3" t="s">
        <v>1177</v>
      </c>
    </row>
    <row r="79" spans="1:4">
      <c r="A79" s="4" t="s">
        <v>1230</v>
      </c>
      <c r="C79" s="4" t="s">
        <v>1245</v>
      </c>
      <c r="D79" s="4" t="s">
        <v>1245</v>
      </c>
    </row>
    <row r="80" spans="1:4">
      <c r="A80" s="4" t="s">
        <v>1213</v>
      </c>
      <c r="C80" s="6" t="n">
        <v>26680</v>
      </c>
      <c r="D80" s="6" t="n">
        <v>33180</v>
      </c>
    </row>
    <row r="81" spans="1:4">
      <c r="A81" s="4" t="s">
        <v>1219</v>
      </c>
      <c r="C81" s="6" t="n">
        <v>5936</v>
      </c>
      <c r="D81" s="6" t="n">
        <v>9839</v>
      </c>
    </row>
  </sheetData>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H12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8"/>
    <col customWidth="1" max="7" min="7" width="28"/>
    <col customWidth="1" max="8" min="8" width="21"/>
  </cols>
  <sheetData>
    <row r="1" spans="1:8">
      <c r="A1" s="1" t="s">
        <v>1246</v>
      </c>
      <c r="B1" s="2" t="s">
        <v>748</v>
      </c>
      <c r="C1" s="2" t="s">
        <v>741</v>
      </c>
      <c r="D1" s="2" t="s">
        <v>746</v>
      </c>
      <c r="E1" s="2" t="s">
        <v>645</v>
      </c>
      <c r="F1" s="2" t="s">
        <v>1247</v>
      </c>
      <c r="G1" s="2" t="s">
        <v>1248</v>
      </c>
      <c r="H1" s="2" t="s">
        <v>749</v>
      </c>
    </row>
    <row r="2" spans="1:8">
      <c r="A2" s="3" t="s">
        <v>1249</v>
      </c>
    </row>
    <row r="3" spans="1:8">
      <c r="A3" s="4" t="s">
        <v>1250</v>
      </c>
      <c r="C3" s="6" t="n">
        <v>293273</v>
      </c>
      <c r="D3" s="6" t="n">
        <v>263344</v>
      </c>
      <c r="E3" s="6" t="n">
        <v>244829</v>
      </c>
    </row>
    <row r="4" spans="1:8">
      <c r="A4" s="4" t="s">
        <v>753</v>
      </c>
    </row>
    <row r="5" spans="1:8">
      <c r="A5" s="3" t="s">
        <v>1249</v>
      </c>
    </row>
    <row r="6" spans="1:8">
      <c r="A6" s="4" t="s">
        <v>754</v>
      </c>
      <c r="B6" s="9" t="n">
        <v>6000000</v>
      </c>
    </row>
    <row r="7" spans="1:8">
      <c r="A7" s="4" t="s">
        <v>1250</v>
      </c>
      <c r="D7" s="6" t="n">
        <v>84800</v>
      </c>
    </row>
    <row r="8" spans="1:8">
      <c r="A8" s="4" t="s">
        <v>1251</v>
      </c>
      <c r="G8" s="6" t="n">
        <v>-332399</v>
      </c>
    </row>
    <row r="9" spans="1:8">
      <c r="A9" s="3" t="s">
        <v>1252</v>
      </c>
    </row>
    <row r="10" spans="1:8">
      <c r="A10" s="4" t="s">
        <v>754</v>
      </c>
      <c r="B10" s="5" t="n">
        <v>6000000</v>
      </c>
    </row>
    <row r="11" spans="1:8">
      <c r="A11" s="4" t="s">
        <v>422</v>
      </c>
    </row>
    <row r="12" spans="1:8">
      <c r="A12" s="3" t="s">
        <v>1249</v>
      </c>
    </row>
    <row r="13" spans="1:8">
      <c r="A13" s="4" t="s">
        <v>760</v>
      </c>
      <c r="C13" s="4" t="s">
        <v>1253</v>
      </c>
    </row>
    <row r="14" spans="1:8">
      <c r="A14" s="4" t="s">
        <v>1254</v>
      </c>
      <c r="F14" s="5" t="n">
        <v>2</v>
      </c>
      <c r="G14" s="5" t="n">
        <v>2</v>
      </c>
    </row>
    <row r="15" spans="1:8">
      <c r="A15" s="4" t="s">
        <v>425</v>
      </c>
    </row>
    <row r="16" spans="1:8">
      <c r="A16" s="3" t="s">
        <v>1249</v>
      </c>
    </row>
    <row r="17" spans="1:8">
      <c r="A17" s="4" t="s">
        <v>760</v>
      </c>
      <c r="C17" s="4" t="s">
        <v>1255</v>
      </c>
    </row>
    <row r="18" spans="1:8">
      <c r="A18" s="4" t="s">
        <v>1227</v>
      </c>
    </row>
    <row r="19" spans="1:8">
      <c r="A19" s="3" t="s">
        <v>1249</v>
      </c>
    </row>
    <row r="20" spans="1:8">
      <c r="A20" s="4" t="s">
        <v>756</v>
      </c>
      <c r="B20" s="9" t="n">
        <v>2350000</v>
      </c>
      <c r="F20" s="9" t="n">
        <v>2350000</v>
      </c>
      <c r="G20" s="6" t="n">
        <v>2052403</v>
      </c>
    </row>
    <row r="21" spans="1:8">
      <c r="A21" s="4" t="s">
        <v>1230</v>
      </c>
      <c r="B21" s="4" t="s">
        <v>1231</v>
      </c>
      <c r="D21" s="4" t="s">
        <v>1231</v>
      </c>
      <c r="F21" s="4" t="s">
        <v>1231</v>
      </c>
      <c r="G21" s="4" t="s">
        <v>1231</v>
      </c>
      <c r="H21" s="4" t="s">
        <v>1231</v>
      </c>
    </row>
    <row r="22" spans="1:8">
      <c r="A22" s="4" t="s">
        <v>1228</v>
      </c>
      <c r="B22" s="4" t="s">
        <v>1229</v>
      </c>
    </row>
    <row r="23" spans="1:8">
      <c r="A23" s="3" t="s">
        <v>1252</v>
      </c>
    </row>
    <row r="24" spans="1:8">
      <c r="A24" s="4" t="s">
        <v>756</v>
      </c>
      <c r="B24" s="9" t="n">
        <v>2350000</v>
      </c>
      <c r="F24" s="9" t="n">
        <v>2350000</v>
      </c>
      <c r="G24" s="6" t="n">
        <v>2052403</v>
      </c>
    </row>
    <row r="25" spans="1:8">
      <c r="A25" s="4" t="s">
        <v>1256</v>
      </c>
    </row>
    <row r="26" spans="1:8">
      <c r="A26" s="3" t="s">
        <v>1249</v>
      </c>
    </row>
    <row r="27" spans="1:8">
      <c r="A27" s="4" t="s">
        <v>756</v>
      </c>
      <c r="F27" s="5" t="n">
        <v>117500</v>
      </c>
      <c r="G27" s="5" t="n">
        <v>102621</v>
      </c>
    </row>
    <row r="28" spans="1:8">
      <c r="A28" s="3" t="s">
        <v>1252</v>
      </c>
    </row>
    <row r="29" spans="1:8">
      <c r="A29" s="4" t="s">
        <v>756</v>
      </c>
      <c r="F29" s="5" t="n">
        <v>117500</v>
      </c>
      <c r="G29" s="5" t="n">
        <v>102621</v>
      </c>
    </row>
    <row r="30" spans="1:8">
      <c r="A30" s="4" t="s">
        <v>1257</v>
      </c>
    </row>
    <row r="31" spans="1:8">
      <c r="A31" s="3" t="s">
        <v>1249</v>
      </c>
    </row>
    <row r="32" spans="1:8">
      <c r="A32" s="4" t="s">
        <v>756</v>
      </c>
      <c r="F32" s="5" t="n">
        <v>235000</v>
      </c>
      <c r="G32" s="5" t="n">
        <v>205240</v>
      </c>
    </row>
    <row r="33" spans="1:8">
      <c r="A33" s="3" t="s">
        <v>1252</v>
      </c>
    </row>
    <row r="34" spans="1:8">
      <c r="A34" s="4" t="s">
        <v>756</v>
      </c>
      <c r="F34" s="5" t="n">
        <v>235000</v>
      </c>
      <c r="G34" s="5" t="n">
        <v>205240</v>
      </c>
    </row>
    <row r="35" spans="1:8">
      <c r="A35" s="4" t="s">
        <v>1258</v>
      </c>
    </row>
    <row r="36" spans="1:8">
      <c r="A36" s="3" t="s">
        <v>1249</v>
      </c>
    </row>
    <row r="37" spans="1:8">
      <c r="A37" s="4" t="s">
        <v>756</v>
      </c>
      <c r="F37" s="5" t="n">
        <v>235000</v>
      </c>
      <c r="G37" s="5" t="n">
        <v>205240</v>
      </c>
    </row>
    <row r="38" spans="1:8">
      <c r="A38" s="3" t="s">
        <v>1252</v>
      </c>
    </row>
    <row r="39" spans="1:8">
      <c r="A39" s="4" t="s">
        <v>756</v>
      </c>
      <c r="F39" s="5" t="n">
        <v>235000</v>
      </c>
      <c r="G39" s="5" t="n">
        <v>205240</v>
      </c>
    </row>
    <row r="40" spans="1:8">
      <c r="A40" s="4" t="s">
        <v>1259</v>
      </c>
    </row>
    <row r="41" spans="1:8">
      <c r="A41" s="3" t="s">
        <v>1249</v>
      </c>
    </row>
    <row r="42" spans="1:8">
      <c r="A42" s="4" t="s">
        <v>756</v>
      </c>
      <c r="F42" s="5" t="n">
        <v>1321875</v>
      </c>
      <c r="G42" s="5" t="n">
        <v>1154476</v>
      </c>
    </row>
    <row r="43" spans="1:8">
      <c r="A43" s="3" t="s">
        <v>1252</v>
      </c>
    </row>
    <row r="44" spans="1:8">
      <c r="A44" s="4" t="s">
        <v>756</v>
      </c>
      <c r="F44" s="5" t="n">
        <v>1321875</v>
      </c>
      <c r="G44" s="5" t="n">
        <v>1154476</v>
      </c>
    </row>
    <row r="45" spans="1:8">
      <c r="A45" s="4" t="s">
        <v>1260</v>
      </c>
    </row>
    <row r="46" spans="1:8">
      <c r="A46" s="3" t="s">
        <v>1249</v>
      </c>
    </row>
    <row r="47" spans="1:8">
      <c r="A47" s="4" t="s">
        <v>756</v>
      </c>
      <c r="F47" s="5" t="n">
        <v>440625</v>
      </c>
      <c r="G47" s="5" t="n">
        <v>384826</v>
      </c>
    </row>
    <row r="48" spans="1:8">
      <c r="A48" s="3" t="s">
        <v>1252</v>
      </c>
    </row>
    <row r="49" spans="1:8">
      <c r="A49" s="4" t="s">
        <v>756</v>
      </c>
      <c r="F49" s="5" t="n">
        <v>440625</v>
      </c>
      <c r="G49" s="5" t="n">
        <v>384826</v>
      </c>
    </row>
    <row r="50" spans="1:8">
      <c r="A50" s="4" t="s">
        <v>1232</v>
      </c>
    </row>
    <row r="51" spans="1:8">
      <c r="A51" s="3" t="s">
        <v>1249</v>
      </c>
    </row>
    <row r="52" spans="1:8">
      <c r="A52" s="4" t="s">
        <v>756</v>
      </c>
      <c r="B52" s="9" t="n">
        <v>3000000</v>
      </c>
      <c r="F52" s="9" t="n">
        <v>2947500</v>
      </c>
      <c r="G52" s="6" t="n">
        <v>2574236</v>
      </c>
    </row>
    <row r="53" spans="1:8">
      <c r="A53" s="4" t="s">
        <v>1230</v>
      </c>
      <c r="D53" s="4" t="s">
        <v>1233</v>
      </c>
      <c r="F53" s="4" t="s">
        <v>1233</v>
      </c>
      <c r="G53" s="4" t="s">
        <v>1233</v>
      </c>
    </row>
    <row r="54" spans="1:8">
      <c r="A54" s="4" t="s">
        <v>1228</v>
      </c>
      <c r="B54" s="4" t="s">
        <v>1229</v>
      </c>
    </row>
    <row r="55" spans="1:8">
      <c r="A55" s="3" t="s">
        <v>1252</v>
      </c>
    </row>
    <row r="56" spans="1:8">
      <c r="A56" s="4" t="s">
        <v>756</v>
      </c>
      <c r="B56" s="9" t="n">
        <v>3000000</v>
      </c>
      <c r="F56" s="9" t="n">
        <v>2947500</v>
      </c>
      <c r="G56" s="6" t="n">
        <v>2574236</v>
      </c>
    </row>
    <row r="57" spans="1:8">
      <c r="A57" s="4" t="s">
        <v>1261</v>
      </c>
    </row>
    <row r="58" spans="1:8">
      <c r="A58" s="3" t="s">
        <v>1249</v>
      </c>
    </row>
    <row r="59" spans="1:8">
      <c r="A59" s="4" t="s">
        <v>756</v>
      </c>
      <c r="F59" s="5" t="n">
        <v>30000</v>
      </c>
      <c r="G59" s="5" t="n">
        <v>26201</v>
      </c>
    </row>
    <row r="60" spans="1:8">
      <c r="A60" s="3" t="s">
        <v>1252</v>
      </c>
    </row>
    <row r="61" spans="1:8">
      <c r="A61" s="4" t="s">
        <v>756</v>
      </c>
      <c r="F61" s="5" t="n">
        <v>30000</v>
      </c>
      <c r="G61" s="5" t="n">
        <v>26201</v>
      </c>
    </row>
    <row r="62" spans="1:8">
      <c r="A62" s="4" t="s">
        <v>1262</v>
      </c>
    </row>
    <row r="63" spans="1:8">
      <c r="A63" s="3" t="s">
        <v>1249</v>
      </c>
    </row>
    <row r="64" spans="1:8">
      <c r="A64" s="4" t="s">
        <v>756</v>
      </c>
      <c r="F64" s="5" t="n">
        <v>30000</v>
      </c>
      <c r="G64" s="5" t="n">
        <v>26201</v>
      </c>
    </row>
    <row r="65" spans="1:8">
      <c r="A65" s="3" t="s">
        <v>1252</v>
      </c>
    </row>
    <row r="66" spans="1:8">
      <c r="A66" s="4" t="s">
        <v>756</v>
      </c>
      <c r="F66" s="5" t="n">
        <v>30000</v>
      </c>
      <c r="G66" s="5" t="n">
        <v>26201</v>
      </c>
    </row>
    <row r="67" spans="1:8">
      <c r="A67" s="4" t="s">
        <v>1263</v>
      </c>
    </row>
    <row r="68" spans="1:8">
      <c r="A68" s="3" t="s">
        <v>1249</v>
      </c>
    </row>
    <row r="69" spans="1:8">
      <c r="A69" s="4" t="s">
        <v>756</v>
      </c>
      <c r="F69" s="5" t="n">
        <v>30000</v>
      </c>
      <c r="G69" s="5" t="n">
        <v>26201</v>
      </c>
    </row>
    <row r="70" spans="1:8">
      <c r="A70" s="3" t="s">
        <v>1252</v>
      </c>
    </row>
    <row r="71" spans="1:8">
      <c r="A71" s="4" t="s">
        <v>756</v>
      </c>
      <c r="F71" s="5" t="n">
        <v>30000</v>
      </c>
      <c r="G71" s="5" t="n">
        <v>26201</v>
      </c>
    </row>
    <row r="72" spans="1:8">
      <c r="A72" s="4" t="s">
        <v>1264</v>
      </c>
    </row>
    <row r="73" spans="1:8">
      <c r="A73" s="3" t="s">
        <v>1249</v>
      </c>
    </row>
    <row r="74" spans="1:8">
      <c r="A74" s="4" t="s">
        <v>756</v>
      </c>
      <c r="F74" s="5" t="n">
        <v>30000</v>
      </c>
      <c r="G74" s="5" t="n">
        <v>26201</v>
      </c>
    </row>
    <row r="75" spans="1:8">
      <c r="A75" s="3" t="s">
        <v>1252</v>
      </c>
    </row>
    <row r="76" spans="1:8">
      <c r="A76" s="4" t="s">
        <v>756</v>
      </c>
      <c r="F76" s="5" t="n">
        <v>30000</v>
      </c>
      <c r="G76" s="5" t="n">
        <v>26201</v>
      </c>
    </row>
    <row r="77" spans="1:8">
      <c r="A77" s="4" t="s">
        <v>1265</v>
      </c>
    </row>
    <row r="78" spans="1:8">
      <c r="A78" s="3" t="s">
        <v>1249</v>
      </c>
    </row>
    <row r="79" spans="1:8">
      <c r="A79" s="4" t="s">
        <v>756</v>
      </c>
      <c r="F79" s="5" t="n">
        <v>30000</v>
      </c>
      <c r="G79" s="5" t="n">
        <v>26201</v>
      </c>
    </row>
    <row r="80" spans="1:8">
      <c r="A80" s="3" t="s">
        <v>1252</v>
      </c>
    </row>
    <row r="81" spans="1:8">
      <c r="A81" s="4" t="s">
        <v>756</v>
      </c>
      <c r="F81" s="5" t="n">
        <v>30000</v>
      </c>
      <c r="G81" s="5" t="n">
        <v>26201</v>
      </c>
    </row>
    <row r="82" spans="1:8">
      <c r="A82" s="4" t="s">
        <v>1266</v>
      </c>
    </row>
    <row r="83" spans="1:8">
      <c r="A83" s="3" t="s">
        <v>1249</v>
      </c>
    </row>
    <row r="84" spans="1:8">
      <c r="A84" s="4" t="s">
        <v>756</v>
      </c>
      <c r="F84" s="5" t="n">
        <v>30000</v>
      </c>
      <c r="G84" s="5" t="n">
        <v>26201</v>
      </c>
    </row>
    <row r="85" spans="1:8">
      <c r="A85" s="3" t="s">
        <v>1252</v>
      </c>
    </row>
    <row r="86" spans="1:8">
      <c r="A86" s="4" t="s">
        <v>756</v>
      </c>
      <c r="F86" s="5" t="n">
        <v>30000</v>
      </c>
      <c r="G86" s="5" t="n">
        <v>26201</v>
      </c>
    </row>
    <row r="87" spans="1:8">
      <c r="A87" s="4" t="s">
        <v>1267</v>
      </c>
    </row>
    <row r="88" spans="1:8">
      <c r="A88" s="3" t="s">
        <v>1249</v>
      </c>
    </row>
    <row r="89" spans="1:8">
      <c r="A89" s="4" t="s">
        <v>756</v>
      </c>
      <c r="F89" s="5" t="n">
        <v>2767500</v>
      </c>
      <c r="G89" s="5" t="n">
        <v>2417030</v>
      </c>
    </row>
    <row r="90" spans="1:8">
      <c r="A90" s="3" t="s">
        <v>1252</v>
      </c>
    </row>
    <row r="91" spans="1:8">
      <c r="A91" s="4" t="s">
        <v>756</v>
      </c>
      <c r="F91" s="9" t="n">
        <v>2767500</v>
      </c>
      <c r="G91" s="5" t="n">
        <v>2417030</v>
      </c>
    </row>
    <row r="92" spans="1:8">
      <c r="A92" s="4" t="s">
        <v>1235</v>
      </c>
    </row>
    <row r="93" spans="1:8">
      <c r="A93" s="3" t="s">
        <v>1249</v>
      </c>
    </row>
    <row r="94" spans="1:8">
      <c r="A94" s="4" t="s">
        <v>756</v>
      </c>
      <c r="G94" s="6" t="n">
        <v>607000</v>
      </c>
      <c r="H94" s="6" t="n">
        <v>607000</v>
      </c>
    </row>
    <row r="95" spans="1:8">
      <c r="A95" s="4" t="s">
        <v>1230</v>
      </c>
      <c r="B95" s="4" t="s">
        <v>1231</v>
      </c>
      <c r="D95" s="4" t="s">
        <v>1231</v>
      </c>
      <c r="F95" s="4" t="s">
        <v>1231</v>
      </c>
      <c r="G95" s="4" t="s">
        <v>1231</v>
      </c>
      <c r="H95" s="4" t="s">
        <v>1231</v>
      </c>
    </row>
    <row r="96" spans="1:8">
      <c r="A96" s="4" t="s">
        <v>1228</v>
      </c>
      <c r="B96" s="4" t="s">
        <v>1236</v>
      </c>
    </row>
    <row r="97" spans="1:8">
      <c r="A97" s="3" t="s">
        <v>1252</v>
      </c>
    </row>
    <row r="98" spans="1:8">
      <c r="A98" s="4" t="s">
        <v>756</v>
      </c>
      <c r="G98" s="6" t="n">
        <v>607000</v>
      </c>
      <c r="H98" s="6" t="n">
        <v>607000</v>
      </c>
    </row>
    <row r="99" spans="1:8">
      <c r="A99" s="4" t="s">
        <v>1268</v>
      </c>
    </row>
    <row r="100" spans="1:8">
      <c r="A100" s="3" t="s">
        <v>1249</v>
      </c>
    </row>
    <row r="101" spans="1:8">
      <c r="A101" s="4" t="s">
        <v>756</v>
      </c>
      <c r="G101" s="5" t="n">
        <v>30350</v>
      </c>
    </row>
    <row r="102" spans="1:8">
      <c r="A102" s="3" t="s">
        <v>1252</v>
      </c>
    </row>
    <row r="103" spans="1:8">
      <c r="A103" s="4" t="s">
        <v>756</v>
      </c>
      <c r="G103" s="5" t="n">
        <v>30350</v>
      </c>
    </row>
    <row r="104" spans="1:8">
      <c r="A104" s="4" t="s">
        <v>1269</v>
      </c>
    </row>
    <row r="105" spans="1:8">
      <c r="A105" s="3" t="s">
        <v>1249</v>
      </c>
    </row>
    <row r="106" spans="1:8">
      <c r="A106" s="4" t="s">
        <v>756</v>
      </c>
      <c r="G106" s="5" t="n">
        <v>60700</v>
      </c>
    </row>
    <row r="107" spans="1:8">
      <c r="A107" s="3" t="s">
        <v>1252</v>
      </c>
    </row>
    <row r="108" spans="1:8">
      <c r="A108" s="4" t="s">
        <v>756</v>
      </c>
      <c r="G108" s="5" t="n">
        <v>60700</v>
      </c>
    </row>
    <row r="109" spans="1:8">
      <c r="A109" s="4" t="s">
        <v>1270</v>
      </c>
    </row>
    <row r="110" spans="1:8">
      <c r="A110" s="3" t="s">
        <v>1249</v>
      </c>
    </row>
    <row r="111" spans="1:8">
      <c r="A111" s="4" t="s">
        <v>756</v>
      </c>
      <c r="G111" s="5" t="n">
        <v>60700</v>
      </c>
    </row>
    <row r="112" spans="1:8">
      <c r="A112" s="3" t="s">
        <v>1252</v>
      </c>
    </row>
    <row r="113" spans="1:8">
      <c r="A113" s="4" t="s">
        <v>756</v>
      </c>
      <c r="G113" s="5" t="n">
        <v>60700</v>
      </c>
    </row>
    <row r="114" spans="1:8">
      <c r="A114" s="4" t="s">
        <v>1271</v>
      </c>
    </row>
    <row r="115" spans="1:8">
      <c r="A115" s="3" t="s">
        <v>1249</v>
      </c>
    </row>
    <row r="116" spans="1:8">
      <c r="A116" s="4" t="s">
        <v>756</v>
      </c>
      <c r="G116" s="5" t="n">
        <v>341437</v>
      </c>
    </row>
    <row r="117" spans="1:8">
      <c r="A117" s="3" t="s">
        <v>1252</v>
      </c>
    </row>
    <row r="118" spans="1:8">
      <c r="A118" s="4" t="s">
        <v>756</v>
      </c>
      <c r="G118" s="5" t="n">
        <v>341437</v>
      </c>
    </row>
    <row r="119" spans="1:8">
      <c r="A119" s="4" t="s">
        <v>1272</v>
      </c>
    </row>
    <row r="120" spans="1:8">
      <c r="A120" s="3" t="s">
        <v>1249</v>
      </c>
    </row>
    <row r="121" spans="1:8">
      <c r="A121" s="4" t="s">
        <v>756</v>
      </c>
      <c r="G121" s="5" t="n">
        <v>113813</v>
      </c>
    </row>
    <row r="122" spans="1:8">
      <c r="A122" s="3" t="s">
        <v>1252</v>
      </c>
    </row>
    <row r="123" spans="1:8">
      <c r="A123" s="4" t="s">
        <v>756</v>
      </c>
      <c r="G123" s="6" t="n">
        <v>113813</v>
      </c>
    </row>
    <row r="124" spans="1:8">
      <c r="A124" s="4" t="s">
        <v>1237</v>
      </c>
    </row>
    <row r="125" spans="1:8">
      <c r="A125" s="3" t="s">
        <v>1249</v>
      </c>
    </row>
    <row r="126" spans="1:8">
      <c r="A126" s="4" t="s">
        <v>1230</v>
      </c>
      <c r="B126" s="4" t="s">
        <v>1233</v>
      </c>
      <c r="H126" s="4" t="s">
        <v>1233</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9</v>
      </c>
      <c r="B1" s="2" t="s">
        <v>1</v>
      </c>
    </row>
    <row r="2" spans="1:2">
      <c r="B2" s="2" t="s">
        <v>33</v>
      </c>
    </row>
    <row r="3" spans="1:2">
      <c r="A3" s="3" t="s">
        <v>219</v>
      </c>
    </row>
    <row r="4" spans="1:2">
      <c r="A4" s="4" t="s">
        <v>219</v>
      </c>
      <c r="B4" s="4" t="s">
        <v>220</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73</v>
      </c>
      <c r="B1" s="2" t="s">
        <v>33</v>
      </c>
      <c r="C1" s="2" t="s">
        <v>34</v>
      </c>
      <c r="D1" s="2" t="s">
        <v>1212</v>
      </c>
    </row>
    <row r="2" spans="1:4">
      <c r="A2" s="3" t="s">
        <v>1249</v>
      </c>
    </row>
    <row r="3" spans="1:4">
      <c r="A3" s="4" t="s">
        <v>1274</v>
      </c>
      <c r="B3" s="9" t="n">
        <v>300</v>
      </c>
      <c r="D3" s="9" t="n">
        <v>300</v>
      </c>
    </row>
    <row r="4" spans="1:4">
      <c r="A4" s="4" t="s">
        <v>1177</v>
      </c>
      <c r="B4" s="9" t="n">
        <v>0</v>
      </c>
      <c r="C4" s="9" t="n">
        <v>0</v>
      </c>
    </row>
  </sheetData>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75</v>
      </c>
      <c r="B1" s="2" t="s">
        <v>33</v>
      </c>
      <c r="C1" s="2" t="s">
        <v>34</v>
      </c>
    </row>
    <row r="2" spans="1:3">
      <c r="A2" s="3" t="s">
        <v>1276</v>
      </c>
    </row>
    <row r="3" spans="1:3">
      <c r="A3" s="4" t="s">
        <v>1277</v>
      </c>
      <c r="B3" s="6" t="n">
        <v>13421</v>
      </c>
      <c r="C3" s="6" t="n">
        <v>10135</v>
      </c>
    </row>
    <row r="4" spans="1:3">
      <c r="A4" s="4" t="s">
        <v>1278</v>
      </c>
      <c r="B4" s="5" t="n">
        <v>536</v>
      </c>
      <c r="C4" s="5" t="n">
        <v>775</v>
      </c>
    </row>
    <row r="5" spans="1:3">
      <c r="A5" s="4" t="s">
        <v>1279</v>
      </c>
      <c r="B5" s="5" t="n">
        <v>12885</v>
      </c>
      <c r="C5" s="5" t="n">
        <v>9360</v>
      </c>
    </row>
    <row r="6" spans="1:3">
      <c r="A6" s="4" t="s">
        <v>1280</v>
      </c>
    </row>
    <row r="7" spans="1:3">
      <c r="A7" s="3" t="s">
        <v>1276</v>
      </c>
    </row>
    <row r="8" spans="1:3">
      <c r="A8" s="4" t="s">
        <v>1277</v>
      </c>
      <c r="B8" s="5" t="n">
        <v>3576</v>
      </c>
      <c r="C8" s="5" t="n">
        <v>4305</v>
      </c>
    </row>
    <row r="9" spans="1:3">
      <c r="A9" s="4" t="s">
        <v>1278</v>
      </c>
      <c r="B9" s="5" t="n">
        <v>228</v>
      </c>
      <c r="C9" s="5" t="n">
        <v>360</v>
      </c>
    </row>
    <row r="10" spans="1:3">
      <c r="A10" s="4" t="s">
        <v>1279</v>
      </c>
      <c r="B10" s="5" t="n">
        <v>3348</v>
      </c>
      <c r="C10" s="5" t="n">
        <v>3945</v>
      </c>
    </row>
    <row r="11" spans="1:3">
      <c r="A11" s="4" t="s">
        <v>1281</v>
      </c>
    </row>
    <row r="12" spans="1:3">
      <c r="A12" s="3" t="s">
        <v>1276</v>
      </c>
    </row>
    <row r="13" spans="1:3">
      <c r="A13" s="4" t="s">
        <v>1277</v>
      </c>
      <c r="B13" s="5" t="n">
        <v>3339</v>
      </c>
      <c r="C13" s="5" t="n">
        <v>2636</v>
      </c>
    </row>
    <row r="14" spans="1:3">
      <c r="A14" s="4" t="s">
        <v>1278</v>
      </c>
      <c r="B14" s="5" t="n">
        <v>123</v>
      </c>
      <c r="C14" s="5" t="n">
        <v>179</v>
      </c>
    </row>
    <row r="15" spans="1:3">
      <c r="A15" s="4" t="s">
        <v>1279</v>
      </c>
      <c r="B15" s="5" t="n">
        <v>3216</v>
      </c>
      <c r="C15" s="5" t="n">
        <v>2457</v>
      </c>
    </row>
    <row r="16" spans="1:3">
      <c r="A16" s="4" t="s">
        <v>1282</v>
      </c>
    </row>
    <row r="17" spans="1:3">
      <c r="A17" s="3" t="s">
        <v>1276</v>
      </c>
    </row>
    <row r="18" spans="1:3">
      <c r="A18" s="4" t="s">
        <v>1277</v>
      </c>
      <c r="B18" s="5" t="n">
        <v>2606</v>
      </c>
      <c r="C18" s="5" t="n">
        <v>1461</v>
      </c>
    </row>
    <row r="19" spans="1:3">
      <c r="A19" s="4" t="s">
        <v>1278</v>
      </c>
      <c r="B19" s="5" t="n">
        <v>82</v>
      </c>
      <c r="C19" s="5" t="n">
        <v>88</v>
      </c>
    </row>
    <row r="20" spans="1:3">
      <c r="A20" s="4" t="s">
        <v>1279</v>
      </c>
      <c r="B20" s="5" t="n">
        <v>2524</v>
      </c>
      <c r="C20" s="5" t="n">
        <v>1373</v>
      </c>
    </row>
    <row r="21" spans="1:3">
      <c r="A21" s="4" t="s">
        <v>1283</v>
      </c>
    </row>
    <row r="22" spans="1:3">
      <c r="A22" s="3" t="s">
        <v>1276</v>
      </c>
    </row>
    <row r="23" spans="1:3">
      <c r="A23" s="4" t="s">
        <v>1277</v>
      </c>
      <c r="B23" s="5" t="n">
        <v>1971</v>
      </c>
      <c r="C23" s="5" t="n">
        <v>814</v>
      </c>
    </row>
    <row r="24" spans="1:3">
      <c r="A24" s="4" t="s">
        <v>1278</v>
      </c>
      <c r="B24" s="5" t="n">
        <v>53</v>
      </c>
      <c r="C24" s="5" t="n">
        <v>60</v>
      </c>
    </row>
    <row r="25" spans="1:3">
      <c r="A25" s="4" t="s">
        <v>1279</v>
      </c>
      <c r="B25" s="5" t="n">
        <v>1918</v>
      </c>
      <c r="C25" s="5" t="n">
        <v>754</v>
      </c>
    </row>
    <row r="26" spans="1:3">
      <c r="A26" s="4" t="s">
        <v>1284</v>
      </c>
    </row>
    <row r="27" spans="1:3">
      <c r="A27" s="3" t="s">
        <v>1276</v>
      </c>
    </row>
    <row r="28" spans="1:3">
      <c r="A28" s="4" t="s">
        <v>1277</v>
      </c>
      <c r="B28" s="5" t="n">
        <v>1578</v>
      </c>
      <c r="C28" s="5" t="n">
        <v>369</v>
      </c>
    </row>
    <row r="29" spans="1:3">
      <c r="A29" s="4" t="s">
        <v>1278</v>
      </c>
      <c r="B29" s="5" t="n">
        <v>32</v>
      </c>
      <c r="C29" s="5" t="n">
        <v>42</v>
      </c>
    </row>
    <row r="30" spans="1:3">
      <c r="A30" s="4" t="s">
        <v>1279</v>
      </c>
      <c r="B30" s="5" t="n">
        <v>1546</v>
      </c>
      <c r="C30" s="5" t="n">
        <v>327</v>
      </c>
    </row>
    <row r="31" spans="1:3">
      <c r="A31" s="4" t="s">
        <v>1285</v>
      </c>
    </row>
    <row r="32" spans="1:3">
      <c r="A32" s="3" t="s">
        <v>1276</v>
      </c>
    </row>
    <row r="33" spans="1:3">
      <c r="A33" s="4" t="s">
        <v>1277</v>
      </c>
      <c r="B33" s="5" t="n">
        <v>351</v>
      </c>
      <c r="C33" s="5" t="n">
        <v>550</v>
      </c>
    </row>
    <row r="34" spans="1:3">
      <c r="A34" s="4" t="s">
        <v>1278</v>
      </c>
      <c r="B34" s="5" t="n">
        <v>18</v>
      </c>
      <c r="C34" s="5" t="n">
        <v>46</v>
      </c>
    </row>
    <row r="35" spans="1:3">
      <c r="A35" s="4" t="s">
        <v>1279</v>
      </c>
      <c r="B35" s="6" t="n">
        <v>333</v>
      </c>
      <c r="C35" s="6" t="n">
        <v>504</v>
      </c>
    </row>
  </sheetData>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86</v>
      </c>
      <c r="B1" s="2" t="s">
        <v>33</v>
      </c>
      <c r="C1" s="2" t="s">
        <v>34</v>
      </c>
    </row>
    <row r="2" spans="1:3">
      <c r="A2" s="3" t="s">
        <v>238</v>
      </c>
    </row>
    <row r="3" spans="1:3">
      <c r="A3" s="4" t="s">
        <v>1287</v>
      </c>
      <c r="B3" s="6" t="n">
        <v>16559</v>
      </c>
      <c r="C3" s="6" t="n">
        <v>20306</v>
      </c>
    </row>
    <row r="4" spans="1:3">
      <c r="A4" s="4" t="s">
        <v>1288</v>
      </c>
      <c r="B4" s="5" t="n">
        <v>696</v>
      </c>
      <c r="C4" s="5" t="n">
        <v>812</v>
      </c>
    </row>
    <row r="5" spans="1:3">
      <c r="A5" s="4" t="s">
        <v>1289</v>
      </c>
      <c r="C5" s="5" t="n">
        <v>5000</v>
      </c>
    </row>
    <row r="6" spans="1:3">
      <c r="A6" s="4" t="s">
        <v>1290</v>
      </c>
      <c r="B6" s="5" t="n">
        <v>6704</v>
      </c>
      <c r="C6" s="5" t="n">
        <v>3056</v>
      </c>
    </row>
    <row r="7" spans="1:3">
      <c r="A7" s="4" t="s">
        <v>1291</v>
      </c>
      <c r="B7" s="5" t="n">
        <v>95217</v>
      </c>
      <c r="C7" s="5" t="n">
        <v>45640</v>
      </c>
    </row>
    <row r="8" spans="1:3">
      <c r="A8" s="4" t="s">
        <v>1280</v>
      </c>
    </row>
    <row r="9" spans="1:3">
      <c r="A9" s="3" t="s">
        <v>238</v>
      </c>
    </row>
    <row r="10" spans="1:3">
      <c r="A10" s="4" t="s">
        <v>1291</v>
      </c>
      <c r="B10" s="5" t="n">
        <v>16262</v>
      </c>
      <c r="C10" s="5" t="n">
        <v>22003</v>
      </c>
    </row>
    <row r="11" spans="1:3">
      <c r="A11" s="4" t="s">
        <v>1281</v>
      </c>
    </row>
    <row r="12" spans="1:3">
      <c r="A12" s="3" t="s">
        <v>238</v>
      </c>
    </row>
    <row r="13" spans="1:3">
      <c r="A13" s="4" t="s">
        <v>1291</v>
      </c>
      <c r="B13" s="5" t="n">
        <v>21460</v>
      </c>
      <c r="C13" s="5" t="n">
        <v>10818</v>
      </c>
    </row>
    <row r="14" spans="1:3">
      <c r="A14" s="4" t="s">
        <v>1282</v>
      </c>
    </row>
    <row r="15" spans="1:3">
      <c r="A15" s="3" t="s">
        <v>238</v>
      </c>
    </row>
    <row r="16" spans="1:3">
      <c r="A16" s="4" t="s">
        <v>1291</v>
      </c>
      <c r="B16" s="5" t="n">
        <v>49602</v>
      </c>
      <c r="C16" s="5" t="n">
        <v>3787</v>
      </c>
    </row>
    <row r="17" spans="1:3">
      <c r="A17" s="4" t="s">
        <v>1283</v>
      </c>
    </row>
    <row r="18" spans="1:3">
      <c r="A18" s="3" t="s">
        <v>238</v>
      </c>
    </row>
    <row r="19" spans="1:3">
      <c r="A19" s="4" t="s">
        <v>1291</v>
      </c>
      <c r="B19" s="5" t="n">
        <v>2916</v>
      </c>
      <c r="C19" s="5" t="n">
        <v>2794</v>
      </c>
    </row>
    <row r="20" spans="1:3">
      <c r="A20" s="4" t="s">
        <v>1284</v>
      </c>
    </row>
    <row r="21" spans="1:3">
      <c r="A21" s="3" t="s">
        <v>238</v>
      </c>
    </row>
    <row r="22" spans="1:3">
      <c r="A22" s="4" t="s">
        <v>1291</v>
      </c>
      <c r="B22" s="5" t="n">
        <v>1799</v>
      </c>
      <c r="C22" s="5" t="n">
        <v>2247</v>
      </c>
    </row>
    <row r="23" spans="1:3">
      <c r="A23" s="4" t="s">
        <v>1285</v>
      </c>
    </row>
    <row r="24" spans="1:3">
      <c r="A24" s="3" t="s">
        <v>238</v>
      </c>
    </row>
    <row r="25" spans="1:3">
      <c r="A25" s="4" t="s">
        <v>1291</v>
      </c>
      <c r="B25" s="6" t="n">
        <v>3178</v>
      </c>
      <c r="C25" s="6" t="n">
        <v>3991</v>
      </c>
    </row>
  </sheetData>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92</v>
      </c>
      <c r="B1" s="2" t="s">
        <v>1</v>
      </c>
    </row>
    <row r="2" spans="1:3">
      <c r="B2" s="2" t="s">
        <v>33</v>
      </c>
      <c r="C2" s="2" t="s">
        <v>34</v>
      </c>
    </row>
    <row r="3" spans="1:3">
      <c r="A3" s="3" t="s">
        <v>1293</v>
      </c>
    </row>
    <row r="4" spans="1:3">
      <c r="A4" s="4" t="s">
        <v>1294</v>
      </c>
      <c r="B4" s="6" t="n">
        <v>6056885</v>
      </c>
      <c r="C4" s="6" t="n">
        <v>4942136</v>
      </c>
    </row>
    <row r="5" spans="1:3">
      <c r="A5" s="4" t="s">
        <v>1295</v>
      </c>
      <c r="B5" s="5" t="n">
        <v>191779</v>
      </c>
      <c r="C5" s="5" t="n">
        <v>6767070</v>
      </c>
    </row>
    <row r="6" spans="1:3">
      <c r="A6" s="4" t="s">
        <v>1296</v>
      </c>
      <c r="B6" s="5" t="n">
        <v>-158511</v>
      </c>
      <c r="C6" s="5" t="n">
        <v>-4962521</v>
      </c>
    </row>
    <row r="7" spans="1:3">
      <c r="A7" s="4" t="s">
        <v>1297</v>
      </c>
      <c r="B7" s="5" t="n">
        <v>286641</v>
      </c>
      <c r="C7" s="5" t="n">
        <v>262057</v>
      </c>
    </row>
    <row r="8" spans="1:3">
      <c r="A8" s="4" t="s">
        <v>1298</v>
      </c>
      <c r="B8" s="5" t="n">
        <v>4335</v>
      </c>
      <c r="C8" s="5" t="n">
        <v>-142401</v>
      </c>
    </row>
    <row r="9" spans="1:3">
      <c r="A9" s="4" t="s">
        <v>1299</v>
      </c>
      <c r="B9" s="5" t="n">
        <v>-225146</v>
      </c>
      <c r="C9" s="5" t="n">
        <v>-207079</v>
      </c>
    </row>
    <row r="10" spans="1:3">
      <c r="A10" s="4" t="s">
        <v>1300</v>
      </c>
      <c r="B10" s="5" t="n">
        <v>61823</v>
      </c>
      <c r="C10" s="5" t="n">
        <v>2163</v>
      </c>
    </row>
    <row r="11" spans="1:3">
      <c r="A11" s="4" t="s">
        <v>1301</v>
      </c>
      <c r="B11" s="5" t="n">
        <v>159039</v>
      </c>
      <c r="C11" s="5" t="n">
        <v>-604540</v>
      </c>
    </row>
    <row r="12" spans="1:3">
      <c r="A12" s="4" t="s">
        <v>1302</v>
      </c>
      <c r="B12" s="5" t="n">
        <v>6376845</v>
      </c>
      <c r="C12" s="5" t="n">
        <v>6056885</v>
      </c>
    </row>
    <row r="13" spans="1:3">
      <c r="A13" s="4" t="s">
        <v>1303</v>
      </c>
    </row>
    <row r="14" spans="1:3">
      <c r="A14" s="3" t="s">
        <v>1293</v>
      </c>
    </row>
    <row r="15" spans="1:3">
      <c r="A15" s="4" t="s">
        <v>1294</v>
      </c>
      <c r="B15" s="5" t="n">
        <v>949205</v>
      </c>
      <c r="C15" s="5" t="n">
        <v>926941</v>
      </c>
    </row>
    <row r="16" spans="1:3">
      <c r="A16" s="4" t="s">
        <v>1295</v>
      </c>
      <c r="B16" s="5" t="n">
        <v>99990</v>
      </c>
      <c r="C16" s="5" t="n">
        <v>1092109</v>
      </c>
    </row>
    <row r="17" spans="1:3">
      <c r="A17" s="4" t="s">
        <v>1296</v>
      </c>
      <c r="B17" s="5" t="n">
        <v>-92244</v>
      </c>
      <c r="C17" s="5" t="n">
        <v>-1003104</v>
      </c>
    </row>
    <row r="18" spans="1:3">
      <c r="A18" s="4" t="s">
        <v>1297</v>
      </c>
      <c r="B18" s="5" t="n">
        <v>31694</v>
      </c>
      <c r="C18" s="5" t="n">
        <v>61944</v>
      </c>
    </row>
    <row r="19" spans="1:3">
      <c r="A19" s="4" t="s">
        <v>1298</v>
      </c>
      <c r="B19" s="5" t="n">
        <v>146333</v>
      </c>
      <c r="C19" s="5" t="n">
        <v>-57484</v>
      </c>
    </row>
    <row r="20" spans="1:3">
      <c r="A20" s="4" t="s">
        <v>1299</v>
      </c>
      <c r="B20" s="5" t="n">
        <v>-32000</v>
      </c>
      <c r="C20" s="5" t="n">
        <v>-44432</v>
      </c>
    </row>
    <row r="21" spans="1:3">
      <c r="A21" s="4" t="s">
        <v>1301</v>
      </c>
      <c r="C21" s="5" t="n">
        <v>-26769</v>
      </c>
    </row>
    <row r="22" spans="1:3">
      <c r="A22" s="4" t="s">
        <v>1302</v>
      </c>
      <c r="B22" s="5" t="n">
        <v>1102978</v>
      </c>
      <c r="C22" s="5" t="n">
        <v>949205</v>
      </c>
    </row>
    <row r="23" spans="1:3">
      <c r="A23" s="4" t="s">
        <v>1304</v>
      </c>
    </row>
    <row r="24" spans="1:3">
      <c r="A24" s="3" t="s">
        <v>1293</v>
      </c>
    </row>
    <row r="25" spans="1:3">
      <c r="A25" s="4" t="s">
        <v>1294</v>
      </c>
      <c r="B25" s="5" t="n">
        <v>5052680</v>
      </c>
      <c r="C25" s="5" t="n">
        <v>3948154</v>
      </c>
    </row>
    <row r="26" spans="1:3">
      <c r="A26" s="4" t="s">
        <v>1295</v>
      </c>
      <c r="B26" s="5" t="n">
        <v>85000</v>
      </c>
      <c r="C26" s="5" t="n">
        <v>5666300</v>
      </c>
    </row>
    <row r="27" spans="1:3">
      <c r="A27" s="4" t="s">
        <v>1296</v>
      </c>
      <c r="B27" s="5" t="n">
        <v>-45225</v>
      </c>
      <c r="C27" s="5" t="n">
        <v>-3936799</v>
      </c>
    </row>
    <row r="28" spans="1:3">
      <c r="A28" s="4" t="s">
        <v>1297</v>
      </c>
      <c r="B28" s="5" t="n">
        <v>253673</v>
      </c>
      <c r="C28" s="5" t="n">
        <v>198588</v>
      </c>
    </row>
    <row r="29" spans="1:3">
      <c r="A29" s="4" t="s">
        <v>1298</v>
      </c>
      <c r="B29" s="5" t="n">
        <v>-141998</v>
      </c>
      <c r="C29" s="5" t="n">
        <v>-84917</v>
      </c>
    </row>
    <row r="30" spans="1:3">
      <c r="A30" s="4" t="s">
        <v>1299</v>
      </c>
      <c r="B30" s="5" t="n">
        <v>-193146</v>
      </c>
      <c r="C30" s="5" t="n">
        <v>-162647</v>
      </c>
    </row>
    <row r="31" spans="1:3">
      <c r="A31" s="4" t="s">
        <v>1301</v>
      </c>
      <c r="B31" s="5" t="n">
        <v>154781</v>
      </c>
      <c r="C31" s="5" t="n">
        <v>-575999</v>
      </c>
    </row>
    <row r="32" spans="1:3">
      <c r="A32" s="4" t="s">
        <v>1302</v>
      </c>
      <c r="B32" s="5" t="n">
        <v>5165765</v>
      </c>
      <c r="C32" s="5" t="n">
        <v>5052680</v>
      </c>
    </row>
    <row r="33" spans="1:3">
      <c r="A33" s="4" t="s">
        <v>1305</v>
      </c>
    </row>
    <row r="34" spans="1:3">
      <c r="A34" s="3" t="s">
        <v>1293</v>
      </c>
    </row>
    <row r="35" spans="1:3">
      <c r="A35" s="4" t="s">
        <v>1294</v>
      </c>
      <c r="B35" s="5" t="n">
        <v>9360</v>
      </c>
      <c r="C35" s="5" t="n">
        <v>9945</v>
      </c>
    </row>
    <row r="36" spans="1:3">
      <c r="A36" s="4" t="s">
        <v>1296</v>
      </c>
      <c r="B36" s="5" t="n">
        <v>-1001</v>
      </c>
      <c r="C36" s="5" t="n">
        <v>-780</v>
      </c>
    </row>
    <row r="37" spans="1:3">
      <c r="A37" s="4" t="s">
        <v>1297</v>
      </c>
      <c r="B37" s="5" t="n">
        <v>409</v>
      </c>
      <c r="C37" s="5" t="n">
        <v>505</v>
      </c>
    </row>
    <row r="38" spans="1:3">
      <c r="A38" s="4" t="s">
        <v>1300</v>
      </c>
      <c r="B38" s="5" t="n">
        <v>4007</v>
      </c>
    </row>
    <row r="39" spans="1:3">
      <c r="A39" s="4" t="s">
        <v>1301</v>
      </c>
      <c r="B39" s="5" t="n">
        <v>110</v>
      </c>
      <c r="C39" s="5" t="n">
        <v>-310</v>
      </c>
    </row>
    <row r="40" spans="1:3">
      <c r="A40" s="4" t="s">
        <v>1302</v>
      </c>
      <c r="B40" s="5" t="n">
        <v>12885</v>
      </c>
      <c r="C40" s="5" t="n">
        <v>9360</v>
      </c>
    </row>
    <row r="41" spans="1:3">
      <c r="A41" s="4" t="s">
        <v>1291</v>
      </c>
    </row>
    <row r="42" spans="1:3">
      <c r="A42" s="3" t="s">
        <v>1293</v>
      </c>
    </row>
    <row r="43" spans="1:3">
      <c r="A43" s="4" t="s">
        <v>1294</v>
      </c>
      <c r="B43" s="5" t="n">
        <v>45640</v>
      </c>
      <c r="C43" s="5" t="n">
        <v>57096</v>
      </c>
    </row>
    <row r="44" spans="1:3">
      <c r="A44" s="4" t="s">
        <v>1295</v>
      </c>
      <c r="B44" s="5" t="n">
        <v>6789</v>
      </c>
      <c r="C44" s="5" t="n">
        <v>8661</v>
      </c>
    </row>
    <row r="45" spans="1:3">
      <c r="A45" s="4" t="s">
        <v>1296</v>
      </c>
      <c r="B45" s="5" t="n">
        <v>-20041</v>
      </c>
      <c r="C45" s="5" t="n">
        <v>-21838</v>
      </c>
    </row>
    <row r="46" spans="1:3">
      <c r="A46" s="4" t="s">
        <v>1297</v>
      </c>
      <c r="B46" s="5" t="n">
        <v>865</v>
      </c>
      <c r="C46" s="5" t="n">
        <v>1020</v>
      </c>
    </row>
    <row r="47" spans="1:3">
      <c r="A47" s="4" t="s">
        <v>1300</v>
      </c>
      <c r="B47" s="5" t="n">
        <v>57816</v>
      </c>
      <c r="C47" s="5" t="n">
        <v>2163</v>
      </c>
    </row>
    <row r="48" spans="1:3">
      <c r="A48" s="4" t="s">
        <v>1301</v>
      </c>
      <c r="B48" s="5" t="n">
        <v>4148</v>
      </c>
      <c r="C48" s="5" t="n">
        <v>-1462</v>
      </c>
    </row>
    <row r="49" spans="1:3">
      <c r="A49" s="4" t="s">
        <v>1302</v>
      </c>
      <c r="B49" s="6" t="n">
        <v>95217</v>
      </c>
      <c r="C49" s="6" t="n">
        <v>45640</v>
      </c>
    </row>
  </sheetData>
  <mergeCells count="2">
    <mergeCell ref="A1:A2"/>
    <mergeCell ref="B1:C1"/>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1306</v>
      </c>
      <c r="B1" s="2" t="s">
        <v>33</v>
      </c>
      <c r="C1" s="2" t="s">
        <v>34</v>
      </c>
    </row>
    <row r="2" spans="1:3">
      <c r="A2" s="3" t="s">
        <v>85</v>
      </c>
    </row>
    <row r="3" spans="1:3">
      <c r="A3" s="4" t="s">
        <v>86</v>
      </c>
      <c r="B3" s="6" t="n">
        <v>561883</v>
      </c>
      <c r="C3" s="6" t="n">
        <v>423096</v>
      </c>
    </row>
    <row r="4" spans="1:3">
      <c r="A4" s="4" t="s">
        <v>1307</v>
      </c>
      <c r="B4" s="5" t="n">
        <v>8954</v>
      </c>
      <c r="C4" s="5" t="n">
        <v>8827</v>
      </c>
    </row>
    <row r="5" spans="1:3">
      <c r="A5" s="4" t="s">
        <v>1308</v>
      </c>
      <c r="B5" s="5" t="n">
        <v>26299</v>
      </c>
      <c r="C5" s="5" t="n">
        <v>24084</v>
      </c>
    </row>
    <row r="6" spans="1:3">
      <c r="A6" s="4" t="s">
        <v>1309</v>
      </c>
      <c r="B6" s="5" t="n">
        <v>12787</v>
      </c>
      <c r="C6" s="5" t="n">
        <v>11741</v>
      </c>
    </row>
    <row r="7" spans="1:3">
      <c r="A7" s="4" t="s">
        <v>1009</v>
      </c>
      <c r="B7" s="5" t="n">
        <v>111776</v>
      </c>
      <c r="C7" s="5" t="n">
        <v>97068</v>
      </c>
    </row>
    <row r="8" spans="1:3">
      <c r="A8" s="4" t="s">
        <v>87</v>
      </c>
      <c r="B8" s="5" t="n">
        <v>159816</v>
      </c>
      <c r="C8" s="5" t="n">
        <v>141720</v>
      </c>
    </row>
    <row r="9" spans="1:3">
      <c r="A9" s="4" t="s">
        <v>88</v>
      </c>
      <c r="B9" s="5" t="n">
        <v>1917</v>
      </c>
      <c r="C9" s="5" t="n">
        <v>6709</v>
      </c>
    </row>
    <row r="10" spans="1:3">
      <c r="A10" s="4" t="s">
        <v>89</v>
      </c>
      <c r="B10" s="6" t="n">
        <v>723616</v>
      </c>
      <c r="C10" s="6" t="n">
        <v>571525</v>
      </c>
    </row>
  </sheetData>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1310</v>
      </c>
      <c r="B1" s="2" t="s">
        <v>33</v>
      </c>
      <c r="C1" s="2" t="s">
        <v>34</v>
      </c>
    </row>
    <row r="2" spans="1:3">
      <c r="A2" s="3" t="s">
        <v>241</v>
      </c>
    </row>
    <row r="3" spans="1:3">
      <c r="A3" s="4" t="s">
        <v>1311</v>
      </c>
      <c r="B3" s="6" t="n">
        <v>153160</v>
      </c>
      <c r="C3" s="6" t="n">
        <v>129519</v>
      </c>
    </row>
    <row r="4" spans="1:3">
      <c r="A4" s="4" t="s">
        <v>87</v>
      </c>
      <c r="B4" s="5" t="n">
        <v>504</v>
      </c>
      <c r="C4" s="5" t="n">
        <v>649</v>
      </c>
    </row>
    <row r="5" spans="1:3">
      <c r="A5" s="4" t="s">
        <v>1312</v>
      </c>
      <c r="B5" s="5" t="n">
        <v>8912</v>
      </c>
      <c r="C5" s="5" t="n">
        <v>4284</v>
      </c>
    </row>
    <row r="6" spans="1:3">
      <c r="A6" s="4" t="s">
        <v>1313</v>
      </c>
      <c r="B6" s="5" t="n">
        <v>6613</v>
      </c>
      <c r="C6" s="5" t="n">
        <v>9945</v>
      </c>
    </row>
    <row r="7" spans="1:3">
      <c r="A7" s="4" t="s">
        <v>1314</v>
      </c>
      <c r="B7" s="6" t="n">
        <v>169189</v>
      </c>
      <c r="C7" s="6" t="n">
        <v>144397</v>
      </c>
    </row>
  </sheetData>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315</v>
      </c>
      <c r="B1" s="2" t="s">
        <v>1</v>
      </c>
    </row>
    <row r="2" spans="1:4">
      <c r="B2" s="2" t="s">
        <v>33</v>
      </c>
      <c r="C2" s="2" t="s">
        <v>34</v>
      </c>
      <c r="D2" s="2" t="s">
        <v>95</v>
      </c>
    </row>
    <row r="3" spans="1:4">
      <c r="A3" s="3" t="s">
        <v>1316</v>
      </c>
    </row>
    <row r="4" spans="1:4">
      <c r="A4" s="4" t="s">
        <v>97</v>
      </c>
      <c r="B4" s="6" t="n">
        <v>4486724</v>
      </c>
      <c r="C4" s="6" t="n">
        <v>4318073</v>
      </c>
      <c r="D4" s="6" t="n">
        <v>4049830</v>
      </c>
    </row>
    <row r="5" spans="1:4">
      <c r="A5" s="4" t="s">
        <v>1317</v>
      </c>
    </row>
    <row r="6" spans="1:4">
      <c r="A6" s="3" t="s">
        <v>1316</v>
      </c>
    </row>
    <row r="7" spans="1:4">
      <c r="A7" s="4" t="s">
        <v>97</v>
      </c>
      <c r="B7" s="5" t="n">
        <v>4486724</v>
      </c>
      <c r="C7" s="5" t="n">
        <v>4318073</v>
      </c>
      <c r="D7" s="5" t="n">
        <v>4049830</v>
      </c>
    </row>
    <row r="8" spans="1:4">
      <c r="A8" s="4" t="s">
        <v>1318</v>
      </c>
    </row>
    <row r="9" spans="1:4">
      <c r="A9" s="3" t="s">
        <v>1316</v>
      </c>
    </row>
    <row r="10" spans="1:4">
      <c r="A10" s="4" t="s">
        <v>97</v>
      </c>
      <c r="B10" s="5" t="n">
        <v>-41154</v>
      </c>
      <c r="C10" s="5" t="n">
        <v>-34784</v>
      </c>
      <c r="D10" s="5" t="n">
        <v>-31386</v>
      </c>
    </row>
    <row r="11" spans="1:4">
      <c r="A11" s="4" t="s">
        <v>1319</v>
      </c>
    </row>
    <row r="12" spans="1:4">
      <c r="A12" s="3" t="s">
        <v>1316</v>
      </c>
    </row>
    <row r="13" spans="1:4">
      <c r="A13" s="4" t="s">
        <v>97</v>
      </c>
      <c r="B13" s="5" t="n">
        <v>3516704</v>
      </c>
      <c r="C13" s="5" t="n">
        <v>3429785</v>
      </c>
      <c r="D13" s="5" t="n">
        <v>3195424</v>
      </c>
    </row>
    <row r="14" spans="1:4">
      <c r="A14" s="4" t="s">
        <v>1320</v>
      </c>
    </row>
    <row r="15" spans="1:4">
      <c r="A15" s="3" t="s">
        <v>1316</v>
      </c>
    </row>
    <row r="16" spans="1:4">
      <c r="A16" s="4" t="s">
        <v>97</v>
      </c>
      <c r="B16" s="5" t="n">
        <v>702265</v>
      </c>
      <c r="C16" s="5" t="n">
        <v>732369</v>
      </c>
      <c r="D16" s="5" t="n">
        <v>691701</v>
      </c>
    </row>
    <row r="17" spans="1:4">
      <c r="A17" s="4" t="s">
        <v>1321</v>
      </c>
    </row>
    <row r="18" spans="1:4">
      <c r="A18" s="3" t="s">
        <v>1316</v>
      </c>
    </row>
    <row r="19" spans="1:4">
      <c r="A19" s="4" t="s">
        <v>97</v>
      </c>
      <c r="B19" s="5" t="n">
        <v>119454</v>
      </c>
      <c r="C19" s="5" t="n">
        <v>105649</v>
      </c>
      <c r="D19" s="5" t="n">
        <v>102251</v>
      </c>
    </row>
    <row r="20" spans="1:4">
      <c r="A20" s="4" t="s">
        <v>1322</v>
      </c>
    </row>
    <row r="21" spans="1:4">
      <c r="A21" s="3" t="s">
        <v>1316</v>
      </c>
    </row>
    <row r="22" spans="1:4">
      <c r="A22" s="4" t="s">
        <v>97</v>
      </c>
      <c r="B22" s="5" t="n">
        <v>167004</v>
      </c>
      <c r="C22" s="5" t="n">
        <v>66791</v>
      </c>
      <c r="D22" s="5" t="n">
        <v>57239</v>
      </c>
    </row>
    <row r="23" spans="1:4">
      <c r="A23" s="4" t="s">
        <v>1323</v>
      </c>
    </row>
    <row r="24" spans="1:4">
      <c r="A24" s="3" t="s">
        <v>1316</v>
      </c>
    </row>
    <row r="25" spans="1:4">
      <c r="A25" s="4" t="s">
        <v>97</v>
      </c>
      <c r="B25" s="6" t="n">
        <v>22451</v>
      </c>
      <c r="C25" s="6" t="n">
        <v>18263</v>
      </c>
      <c r="D25" s="6" t="n">
        <v>34601</v>
      </c>
    </row>
  </sheetData>
  <mergeCells count="2">
    <mergeCell ref="A1:A2"/>
    <mergeCell ref="B1:D1"/>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324</v>
      </c>
      <c r="B1" s="2" t="s">
        <v>1</v>
      </c>
    </row>
    <row r="2" spans="1:4">
      <c r="B2" s="2" t="s">
        <v>33</v>
      </c>
      <c r="C2" s="2" t="s">
        <v>34</v>
      </c>
      <c r="D2" s="2" t="s">
        <v>95</v>
      </c>
    </row>
    <row r="3" spans="1:4">
      <c r="A3" s="3" t="s">
        <v>1325</v>
      </c>
    </row>
    <row r="4" spans="1:4">
      <c r="A4" s="4" t="s">
        <v>97</v>
      </c>
      <c r="B4" s="6" t="n">
        <v>4486724</v>
      </c>
      <c r="C4" s="6" t="n">
        <v>4318073</v>
      </c>
      <c r="D4" s="6" t="n">
        <v>4049830</v>
      </c>
    </row>
    <row r="5" spans="1:4">
      <c r="A5" s="4" t="s">
        <v>1326</v>
      </c>
    </row>
    <row r="6" spans="1:4">
      <c r="A6" s="3" t="s">
        <v>1325</v>
      </c>
    </row>
    <row r="7" spans="1:4">
      <c r="A7" s="4" t="s">
        <v>97</v>
      </c>
      <c r="B7" s="5" t="n">
        <v>2974429</v>
      </c>
      <c r="C7" s="5" t="n">
        <v>2896505</v>
      </c>
      <c r="D7" s="5" t="n">
        <v>2707579</v>
      </c>
    </row>
    <row r="8" spans="1:4">
      <c r="A8" s="4" t="s">
        <v>1327</v>
      </c>
    </row>
    <row r="9" spans="1:4">
      <c r="A9" s="3" t="s">
        <v>1325</v>
      </c>
    </row>
    <row r="10" spans="1:4">
      <c r="A10" s="4" t="s">
        <v>97</v>
      </c>
      <c r="B10" s="5" t="n">
        <v>264913</v>
      </c>
      <c r="C10" s="5" t="n">
        <v>242894</v>
      </c>
      <c r="D10" s="5" t="n">
        <v>225273</v>
      </c>
    </row>
    <row r="11" spans="1:4">
      <c r="A11" s="4" t="s">
        <v>1328</v>
      </c>
    </row>
    <row r="12" spans="1:4">
      <c r="A12" s="3" t="s">
        <v>1325</v>
      </c>
    </row>
    <row r="13" spans="1:4">
      <c r="A13" s="4" t="s">
        <v>97</v>
      </c>
      <c r="B13" s="5" t="n">
        <v>535361</v>
      </c>
      <c r="C13" s="5" t="n">
        <v>444089</v>
      </c>
      <c r="D13" s="5" t="n">
        <v>426223</v>
      </c>
    </row>
    <row r="14" spans="1:4">
      <c r="A14" s="4" t="s">
        <v>1329</v>
      </c>
    </row>
    <row r="15" spans="1:4">
      <c r="A15" s="3" t="s">
        <v>1325</v>
      </c>
    </row>
    <row r="16" spans="1:4">
      <c r="A16" s="4" t="s">
        <v>97</v>
      </c>
      <c r="B16" s="6" t="n">
        <v>712021</v>
      </c>
      <c r="C16" s="6" t="n">
        <v>734585</v>
      </c>
      <c r="D16" s="6" t="n">
        <v>690755</v>
      </c>
    </row>
  </sheetData>
  <mergeCells count="2">
    <mergeCell ref="A1:A2"/>
    <mergeCell ref="B1:D1"/>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0</v>
      </c>
      <c r="B1" s="2" t="s">
        <v>1</v>
      </c>
    </row>
    <row r="2" spans="1:4">
      <c r="B2" s="2" t="s">
        <v>33</v>
      </c>
      <c r="C2" s="2" t="s">
        <v>34</v>
      </c>
      <c r="D2" s="2" t="s">
        <v>95</v>
      </c>
    </row>
    <row r="3" spans="1:4">
      <c r="A3" s="3" t="s">
        <v>1331</v>
      </c>
    </row>
    <row r="4" spans="1:4">
      <c r="A4" s="4" t="s">
        <v>1332</v>
      </c>
      <c r="B4" s="6" t="n">
        <v>5588257</v>
      </c>
      <c r="C4" s="6" t="n">
        <v>5322618</v>
      </c>
      <c r="D4" s="6" t="n">
        <v>4882615</v>
      </c>
    </row>
    <row r="5" spans="1:4">
      <c r="A5" s="4" t="s">
        <v>1333</v>
      </c>
      <c r="B5" s="5" t="n">
        <v>-923023</v>
      </c>
      <c r="C5" s="5" t="n">
        <v>-826775</v>
      </c>
      <c r="D5" s="5" t="n">
        <v>-652564</v>
      </c>
    </row>
    <row r="6" spans="1:4">
      <c r="A6" s="4" t="s">
        <v>1334</v>
      </c>
      <c r="B6" s="5" t="n">
        <v>-62518</v>
      </c>
      <c r="C6" s="5" t="n">
        <v>-57512</v>
      </c>
      <c r="D6" s="5" t="n">
        <v>-51953</v>
      </c>
    </row>
    <row r="7" spans="1:4">
      <c r="A7" s="4" t="s">
        <v>1335</v>
      </c>
      <c r="B7" s="5" t="n">
        <v>-46922</v>
      </c>
      <c r="C7" s="5" t="n">
        <v>-43274</v>
      </c>
      <c r="D7" s="5" t="n">
        <v>-51242</v>
      </c>
    </row>
    <row r="8" spans="1:4">
      <c r="A8" s="4" t="s">
        <v>1336</v>
      </c>
      <c r="B8" s="5" t="n">
        <v>-40343</v>
      </c>
      <c r="C8" s="5" t="n">
        <v>-41722</v>
      </c>
      <c r="D8" s="5" t="n">
        <v>-47820</v>
      </c>
    </row>
    <row r="9" spans="1:4">
      <c r="A9" s="4" t="s">
        <v>1337</v>
      </c>
      <c r="B9" s="5" t="n">
        <v>-28727</v>
      </c>
      <c r="C9" s="5" t="n">
        <v>-35262</v>
      </c>
      <c r="D9" s="5" t="n">
        <v>-29206</v>
      </c>
    </row>
    <row r="10" spans="1:4">
      <c r="A10" s="4" t="s">
        <v>1338</v>
      </c>
      <c r="B10" s="6" t="n">
        <v>4486724</v>
      </c>
      <c r="C10" s="6" t="n">
        <v>4318073</v>
      </c>
      <c r="D10" s="6" t="n">
        <v>4049830</v>
      </c>
    </row>
  </sheetData>
  <mergeCells count="2">
    <mergeCell ref="A1:A2"/>
    <mergeCell ref="B1:D1"/>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9</v>
      </c>
      <c r="B1" s="2" t="s">
        <v>1</v>
      </c>
    </row>
    <row r="2" spans="1:4">
      <c r="B2" s="2" t="s">
        <v>33</v>
      </c>
      <c r="C2" s="2" t="s">
        <v>34</v>
      </c>
      <c r="D2" s="2" t="s">
        <v>95</v>
      </c>
    </row>
    <row r="3" spans="1:4">
      <c r="A3" s="3" t="s">
        <v>1340</v>
      </c>
    </row>
    <row r="4" spans="1:4">
      <c r="A4" s="4" t="s">
        <v>1294</v>
      </c>
      <c r="B4" s="6" t="n">
        <v>105890</v>
      </c>
      <c r="C4" s="6" t="n">
        <v>87249</v>
      </c>
      <c r="D4" s="6" t="n">
        <v>126178</v>
      </c>
    </row>
    <row r="5" spans="1:4">
      <c r="A5" s="4" t="s">
        <v>1341</v>
      </c>
      <c r="B5" s="5" t="n">
        <v>923023</v>
      </c>
      <c r="C5" s="5" t="n">
        <v>826775</v>
      </c>
      <c r="D5" s="5" t="n">
        <v>652564</v>
      </c>
    </row>
    <row r="6" spans="1:4">
      <c r="A6" s="4" t="s">
        <v>1342</v>
      </c>
      <c r="B6" s="5" t="n">
        <v>-957695</v>
      </c>
      <c r="C6" s="5" t="n">
        <v>-795449</v>
      </c>
      <c r="D6" s="5" t="n">
        <v>-693458</v>
      </c>
    </row>
    <row r="7" spans="1:4">
      <c r="A7" s="4" t="s">
        <v>1343</v>
      </c>
      <c r="C7" s="5" t="n">
        <v>31</v>
      </c>
    </row>
    <row r="8" spans="1:4">
      <c r="A8" s="4" t="s">
        <v>71</v>
      </c>
      <c r="B8" s="5" t="n">
        <v>3957</v>
      </c>
      <c r="C8" s="5" t="n">
        <v>-12716</v>
      </c>
      <c r="D8" s="5" t="n">
        <v>1965</v>
      </c>
    </row>
    <row r="9" spans="1:4">
      <c r="A9" s="4" t="s">
        <v>1302</v>
      </c>
      <c r="B9" s="5" t="n">
        <v>75175</v>
      </c>
      <c r="C9" s="5" t="n">
        <v>105890</v>
      </c>
      <c r="D9" s="5" t="n">
        <v>87249</v>
      </c>
    </row>
    <row r="10" spans="1:4">
      <c r="A10" s="3" t="s">
        <v>1344</v>
      </c>
    </row>
    <row r="11" spans="1:4">
      <c r="A11" s="4" t="s">
        <v>1294</v>
      </c>
      <c r="B11" s="5" t="n">
        <v>5114</v>
      </c>
      <c r="C11" s="5" t="n">
        <v>6632</v>
      </c>
      <c r="D11" s="5" t="n">
        <v>5902</v>
      </c>
    </row>
    <row r="12" spans="1:4">
      <c r="A12" s="4" t="s">
        <v>1341</v>
      </c>
      <c r="B12" s="5" t="n">
        <v>62518</v>
      </c>
      <c r="C12" s="5" t="n">
        <v>57512</v>
      </c>
      <c r="D12" s="5" t="n">
        <v>51953</v>
      </c>
    </row>
    <row r="13" spans="1:4">
      <c r="A13" s="4" t="s">
        <v>1342</v>
      </c>
      <c r="B13" s="5" t="n">
        <v>-56568</v>
      </c>
      <c r="C13" s="5" t="n">
        <v>-52270</v>
      </c>
      <c r="D13" s="5" t="n">
        <v>-51733</v>
      </c>
    </row>
    <row r="14" spans="1:4">
      <c r="A14" s="4" t="s">
        <v>1343</v>
      </c>
      <c r="B14" s="5" t="n">
        <v>-4909</v>
      </c>
      <c r="C14" s="5" t="n">
        <v>-6024</v>
      </c>
      <c r="D14" s="5" t="n">
        <v>-248</v>
      </c>
    </row>
    <row r="15" spans="1:4">
      <c r="A15" s="4" t="s">
        <v>71</v>
      </c>
      <c r="B15" s="5" t="n">
        <v>286</v>
      </c>
      <c r="C15" s="5" t="n">
        <v>-736</v>
      </c>
      <c r="D15" s="5" t="n">
        <v>758</v>
      </c>
    </row>
    <row r="16" spans="1:4">
      <c r="A16" s="4" t="s">
        <v>1302</v>
      </c>
      <c r="B16" s="5" t="n">
        <v>6441</v>
      </c>
      <c r="C16" s="5" t="n">
        <v>5114</v>
      </c>
      <c r="D16" s="5" t="n">
        <v>6632</v>
      </c>
    </row>
    <row r="17" spans="1:4">
      <c r="A17" s="3" t="s">
        <v>1345</v>
      </c>
    </row>
    <row r="18" spans="1:4">
      <c r="A18" s="4" t="s">
        <v>1294</v>
      </c>
      <c r="B18" s="5" t="n">
        <v>17991</v>
      </c>
      <c r="C18" s="5" t="n">
        <v>26507</v>
      </c>
      <c r="D18" s="5" t="n">
        <v>29680</v>
      </c>
    </row>
    <row r="19" spans="1:4">
      <c r="A19" s="4" t="s">
        <v>1341</v>
      </c>
      <c r="B19" s="5" t="n">
        <v>46922</v>
      </c>
      <c r="C19" s="5" t="n">
        <v>43274</v>
      </c>
      <c r="D19" s="5" t="n">
        <v>51242</v>
      </c>
    </row>
    <row r="20" spans="1:4">
      <c r="A20" s="4" t="s">
        <v>1342</v>
      </c>
      <c r="B20" s="5" t="n">
        <v>-24648</v>
      </c>
      <c r="C20" s="5" t="n">
        <v>-28976</v>
      </c>
      <c r="D20" s="5" t="n">
        <v>-27409</v>
      </c>
    </row>
    <row r="21" spans="1:4">
      <c r="A21" s="4" t="s">
        <v>1343</v>
      </c>
      <c r="B21" s="5" t="n">
        <v>-16384</v>
      </c>
      <c r="C21" s="5" t="n">
        <v>-20210</v>
      </c>
      <c r="D21" s="5" t="n">
        <v>-27732</v>
      </c>
    </row>
    <row r="22" spans="1:4">
      <c r="A22" s="4" t="s">
        <v>71</v>
      </c>
      <c r="B22" s="5" t="n">
        <v>916</v>
      </c>
      <c r="C22" s="5" t="n">
        <v>-2604</v>
      </c>
      <c r="D22" s="5" t="n">
        <v>726</v>
      </c>
    </row>
    <row r="23" spans="1:4">
      <c r="A23" s="4" t="s">
        <v>1302</v>
      </c>
      <c r="B23" s="5" t="n">
        <v>24797</v>
      </c>
      <c r="C23" s="5" t="n">
        <v>17991</v>
      </c>
      <c r="D23" s="5" t="n">
        <v>26507</v>
      </c>
    </row>
    <row r="24" spans="1:4">
      <c r="A24" s="3" t="s">
        <v>1346</v>
      </c>
    </row>
    <row r="25" spans="1:4">
      <c r="A25" s="4" t="s">
        <v>1294</v>
      </c>
      <c r="B25" s="5" t="n">
        <v>16204</v>
      </c>
      <c r="C25" s="5" t="n">
        <v>21757</v>
      </c>
      <c r="D25" s="5" t="n">
        <v>12468</v>
      </c>
    </row>
    <row r="26" spans="1:4">
      <c r="A26" s="4" t="s">
        <v>1341</v>
      </c>
      <c r="B26" s="5" t="n">
        <v>40343</v>
      </c>
      <c r="C26" s="5" t="n">
        <v>41722</v>
      </c>
      <c r="D26" s="5" t="n">
        <v>47820</v>
      </c>
    </row>
    <row r="27" spans="1:4">
      <c r="A27" s="4" t="s">
        <v>1342</v>
      </c>
      <c r="B27" s="5" t="n">
        <v>-21324</v>
      </c>
      <c r="C27" s="5" t="n">
        <v>-28198</v>
      </c>
      <c r="D27" s="5" t="n">
        <v>-24988</v>
      </c>
    </row>
    <row r="28" spans="1:4">
      <c r="A28" s="4" t="s">
        <v>1343</v>
      </c>
      <c r="B28" s="5" t="n">
        <v>-13232</v>
      </c>
      <c r="C28" s="5" t="n">
        <v>-16659</v>
      </c>
      <c r="D28" s="5" t="n">
        <v>-14401</v>
      </c>
    </row>
    <row r="29" spans="1:4">
      <c r="A29" s="4" t="s">
        <v>71</v>
      </c>
      <c r="B29" s="5" t="n">
        <v>950</v>
      </c>
      <c r="C29" s="5" t="n">
        <v>-2418</v>
      </c>
      <c r="D29" s="5" t="n">
        <v>858</v>
      </c>
    </row>
    <row r="30" spans="1:4">
      <c r="A30" s="4" t="s">
        <v>1302</v>
      </c>
      <c r="B30" s="5" t="n">
        <v>22941</v>
      </c>
      <c r="C30" s="5" t="n">
        <v>16204</v>
      </c>
      <c r="D30" s="5" t="n">
        <v>21757</v>
      </c>
    </row>
    <row r="31" spans="1:4">
      <c r="A31" s="3" t="s">
        <v>1347</v>
      </c>
    </row>
    <row r="32" spans="1:4">
      <c r="A32" s="4" t="s">
        <v>1294</v>
      </c>
      <c r="B32" s="5" t="n">
        <v>10143</v>
      </c>
      <c r="C32" s="5" t="n">
        <v>4442</v>
      </c>
      <c r="D32" s="5" t="n">
        <v>5367</v>
      </c>
    </row>
    <row r="33" spans="1:4">
      <c r="A33" s="4" t="s">
        <v>1341</v>
      </c>
      <c r="B33" s="5" t="n">
        <v>28727</v>
      </c>
      <c r="C33" s="5" t="n">
        <v>35262</v>
      </c>
      <c r="D33" s="5" t="n">
        <v>29206</v>
      </c>
    </row>
    <row r="34" spans="1:4">
      <c r="A34" s="4" t="s">
        <v>1342</v>
      </c>
      <c r="B34" s="5" t="n">
        <v>-26493</v>
      </c>
      <c r="C34" s="5" t="n">
        <v>-26072</v>
      </c>
      <c r="D34" s="5" t="n">
        <v>-27243</v>
      </c>
    </row>
    <row r="35" spans="1:4">
      <c r="A35" s="4" t="s">
        <v>1343</v>
      </c>
      <c r="B35" s="5" t="n">
        <v>-3781</v>
      </c>
      <c r="C35" s="5" t="n">
        <v>-2864</v>
      </c>
      <c r="D35" s="5" t="n">
        <v>-2986</v>
      </c>
    </row>
    <row r="36" spans="1:4">
      <c r="A36" s="4" t="s">
        <v>71</v>
      </c>
      <c r="B36" s="5" t="n">
        <v>241</v>
      </c>
      <c r="C36" s="5" t="n">
        <v>-625</v>
      </c>
      <c r="D36" s="5" t="n">
        <v>98</v>
      </c>
    </row>
    <row r="37" spans="1:4">
      <c r="A37" s="4" t="s">
        <v>1302</v>
      </c>
      <c r="B37" s="5" t="n">
        <v>8837</v>
      </c>
      <c r="C37" s="5" t="n">
        <v>10143</v>
      </c>
      <c r="D37" s="5" t="n">
        <v>4442</v>
      </c>
    </row>
    <row r="38" spans="1:4">
      <c r="A38" s="3" t="s">
        <v>1348</v>
      </c>
    </row>
    <row r="39" spans="1:4">
      <c r="A39" s="4" t="s">
        <v>1294</v>
      </c>
      <c r="B39" s="5" t="n">
        <v>155342</v>
      </c>
      <c r="C39" s="5" t="n">
        <v>146587</v>
      </c>
      <c r="D39" s="5" t="n">
        <v>179595</v>
      </c>
    </row>
    <row r="40" spans="1:4">
      <c r="A40" s="4" t="s">
        <v>1341</v>
      </c>
      <c r="B40" s="5" t="n">
        <v>1101533</v>
      </c>
      <c r="C40" s="5" t="n">
        <v>1004545</v>
      </c>
      <c r="D40" s="5" t="n">
        <v>832785</v>
      </c>
    </row>
    <row r="41" spans="1:4">
      <c r="A41" s="4" t="s">
        <v>1342</v>
      </c>
      <c r="B41" s="5" t="n">
        <v>-1086728</v>
      </c>
      <c r="C41" s="5" t="n">
        <v>-930965</v>
      </c>
      <c r="D41" s="5" t="n">
        <v>-824831</v>
      </c>
    </row>
    <row r="42" spans="1:4">
      <c r="A42" s="4" t="s">
        <v>1343</v>
      </c>
      <c r="B42" s="5" t="n">
        <v>-38306</v>
      </c>
      <c r="C42" s="5" t="n">
        <v>-45726</v>
      </c>
      <c r="D42" s="5" t="n">
        <v>-45367</v>
      </c>
    </row>
    <row r="43" spans="1:4">
      <c r="A43" s="4" t="s">
        <v>71</v>
      </c>
      <c r="B43" s="5" t="n">
        <v>6350</v>
      </c>
      <c r="C43" s="5" t="n">
        <v>-19099</v>
      </c>
      <c r="D43" s="5" t="n">
        <v>4405</v>
      </c>
    </row>
    <row r="44" spans="1:4">
      <c r="A44" s="4" t="s">
        <v>1302</v>
      </c>
      <c r="B44" s="6" t="n">
        <v>138191</v>
      </c>
      <c r="C44" s="6" t="n">
        <v>155342</v>
      </c>
      <c r="D44" s="6" t="n">
        <v>146587</v>
      </c>
    </row>
  </sheetData>
  <mergeCells count="2">
    <mergeCell ref="A1:A2"/>
    <mergeCell ref="B1:D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1</v>
      </c>
      <c r="B1" s="2" t="s">
        <v>1</v>
      </c>
    </row>
    <row r="2" spans="1:2">
      <c r="B2" s="2" t="s">
        <v>33</v>
      </c>
    </row>
    <row r="3" spans="1:2">
      <c r="A3" s="3" t="s">
        <v>221</v>
      </c>
    </row>
    <row r="4" spans="1:2">
      <c r="A4" s="4" t="s">
        <v>221</v>
      </c>
      <c r="B4" s="4" t="s">
        <v>222</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1349</v>
      </c>
      <c r="B1" s="2" t="s">
        <v>1</v>
      </c>
    </row>
    <row r="2" spans="1:4">
      <c r="B2" s="2" t="s">
        <v>33</v>
      </c>
      <c r="C2" s="2" t="s">
        <v>34</v>
      </c>
      <c r="D2" s="2" t="s">
        <v>95</v>
      </c>
    </row>
    <row r="3" spans="1:4">
      <c r="A3" s="3" t="s">
        <v>1350</v>
      </c>
    </row>
    <row r="4" spans="1:4">
      <c r="A4" s="4" t="s">
        <v>98</v>
      </c>
      <c r="B4" s="6" t="n">
        <v>810512</v>
      </c>
      <c r="C4" s="6" t="n">
        <v>731192</v>
      </c>
      <c r="D4" s="6" t="n">
        <v>635577</v>
      </c>
    </row>
    <row r="5" spans="1:4">
      <c r="A5" s="4" t="s">
        <v>1351</v>
      </c>
      <c r="B5" s="5" t="n">
        <v>93817</v>
      </c>
      <c r="C5" s="5" t="n">
        <v>90495</v>
      </c>
      <c r="D5" s="5" t="n">
        <v>77988</v>
      </c>
    </row>
    <row r="6" spans="1:4">
      <c r="A6" s="4" t="s">
        <v>1352</v>
      </c>
      <c r="B6" s="5" t="n">
        <v>345224</v>
      </c>
      <c r="C6" s="5" t="n">
        <v>323880</v>
      </c>
      <c r="D6" s="5" t="n">
        <v>314348</v>
      </c>
    </row>
    <row r="7" spans="1:4">
      <c r="A7" s="4" t="s">
        <v>1353</v>
      </c>
      <c r="B7" s="5" t="n">
        <v>1249553</v>
      </c>
      <c r="C7" s="5" t="n">
        <v>1145567</v>
      </c>
      <c r="D7" s="5" t="n">
        <v>1027913</v>
      </c>
    </row>
    <row r="8" spans="1:4">
      <c r="A8" s="3" t="s">
        <v>1354</v>
      </c>
    </row>
    <row r="9" spans="1:4">
      <c r="A9" s="4" t="s">
        <v>1355</v>
      </c>
      <c r="B9" s="5" t="n">
        <v>1000682</v>
      </c>
      <c r="C9" s="5" t="n">
        <v>917810</v>
      </c>
      <c r="D9" s="5" t="n">
        <v>822384</v>
      </c>
    </row>
    <row r="10" spans="1:4">
      <c r="A10" s="4" t="s">
        <v>1356</v>
      </c>
      <c r="B10" s="5" t="n">
        <v>21363</v>
      </c>
      <c r="C10" s="5" t="n">
        <v>20347</v>
      </c>
      <c r="D10" s="5" t="n">
        <v>18486</v>
      </c>
    </row>
    <row r="11" spans="1:4">
      <c r="A11" s="4" t="s">
        <v>1357</v>
      </c>
      <c r="B11" s="5" t="n">
        <v>29055</v>
      </c>
      <c r="C11" s="5" t="n">
        <v>27679</v>
      </c>
      <c r="D11" s="5" t="n">
        <v>25074</v>
      </c>
    </row>
    <row r="12" spans="1:4">
      <c r="A12" s="4" t="s">
        <v>1358</v>
      </c>
      <c r="B12" s="5" t="n">
        <v>198453</v>
      </c>
      <c r="C12" s="5" t="n">
        <v>179731</v>
      </c>
      <c r="D12" s="5" t="n">
        <v>161969</v>
      </c>
    </row>
    <row r="13" spans="1:4">
      <c r="A13" s="4" t="s">
        <v>1353</v>
      </c>
      <c r="B13" s="6" t="n">
        <v>1249553</v>
      </c>
      <c r="C13" s="6" t="n">
        <v>1145567</v>
      </c>
      <c r="D13" s="6" t="n">
        <v>1027913</v>
      </c>
    </row>
  </sheetData>
  <mergeCells count="2">
    <mergeCell ref="A1:A2"/>
    <mergeCell ref="B1:D1"/>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9</v>
      </c>
      <c r="B1" s="2" t="s">
        <v>1</v>
      </c>
    </row>
    <row r="2" spans="1:4">
      <c r="B2" s="2" t="s">
        <v>33</v>
      </c>
      <c r="C2" s="2" t="s">
        <v>34</v>
      </c>
      <c r="D2" s="2" t="s">
        <v>95</v>
      </c>
    </row>
    <row r="3" spans="1:4">
      <c r="A3" s="3" t="s">
        <v>138</v>
      </c>
    </row>
    <row r="4" spans="1:4">
      <c r="A4" s="4" t="s">
        <v>1360</v>
      </c>
      <c r="B4" s="6" t="n">
        <v>146530</v>
      </c>
      <c r="C4" s="6" t="n">
        <v>135186</v>
      </c>
      <c r="D4" s="6" t="n">
        <v>126998</v>
      </c>
    </row>
    <row r="5" spans="1:4">
      <c r="A5" s="4" t="s">
        <v>1361</v>
      </c>
      <c r="B5" s="5" t="n">
        <v>19836</v>
      </c>
      <c r="C5" s="5" t="n">
        <v>14721</v>
      </c>
      <c r="D5" s="5" t="n">
        <v>13050</v>
      </c>
    </row>
    <row r="6" spans="1:4">
      <c r="A6" s="4" t="s">
        <v>1362</v>
      </c>
      <c r="B6" s="5" t="n">
        <v>62243</v>
      </c>
      <c r="C6" s="5" t="n">
        <v>65583</v>
      </c>
      <c r="D6" s="5" t="n">
        <v>61821</v>
      </c>
    </row>
    <row r="7" spans="1:4">
      <c r="A7" s="4" t="s">
        <v>1363</v>
      </c>
      <c r="B7" s="6" t="n">
        <v>228609</v>
      </c>
      <c r="C7" s="6" t="n">
        <v>215490</v>
      </c>
      <c r="D7" s="6" t="n">
        <v>201869</v>
      </c>
    </row>
  </sheetData>
  <mergeCells count="2">
    <mergeCell ref="A1:A2"/>
    <mergeCell ref="B1:D1"/>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4</v>
      </c>
      <c r="B1" s="2" t="s">
        <v>1</v>
      </c>
    </row>
    <row r="2" spans="1:4">
      <c r="B2" s="2" t="s">
        <v>33</v>
      </c>
      <c r="C2" s="2" t="s">
        <v>34</v>
      </c>
      <c r="D2" s="2" t="s">
        <v>95</v>
      </c>
    </row>
    <row r="3" spans="1:4">
      <c r="A3" s="3" t="s">
        <v>1365</v>
      </c>
    </row>
    <row r="4" spans="1:4">
      <c r="A4" s="4" t="s">
        <v>1366</v>
      </c>
      <c r="B4" s="6" t="n">
        <v>432803</v>
      </c>
      <c r="C4" s="6" t="n">
        <v>416020</v>
      </c>
      <c r="D4" s="6" t="n">
        <v>454097</v>
      </c>
    </row>
    <row r="5" spans="1:4">
      <c r="A5" s="4" t="s">
        <v>1367</v>
      </c>
      <c r="B5" s="5" t="n">
        <v>152670</v>
      </c>
      <c r="C5" s="5" t="n">
        <v>129579</v>
      </c>
      <c r="D5" s="5" t="n">
        <v>113078</v>
      </c>
    </row>
    <row r="6" spans="1:4">
      <c r="A6" s="4" t="s">
        <v>1368</v>
      </c>
      <c r="B6" s="5" t="n">
        <v>410753</v>
      </c>
      <c r="C6" s="5" t="n">
        <v>460959</v>
      </c>
      <c r="D6" s="5" t="n">
        <v>393523</v>
      </c>
    </row>
    <row r="7" spans="1:4">
      <c r="A7" s="4" t="s">
        <v>1369</v>
      </c>
      <c r="B7" s="6" t="n">
        <v>996226</v>
      </c>
      <c r="C7" s="6" t="n">
        <v>1006558</v>
      </c>
      <c r="D7" s="6" t="n">
        <v>960698</v>
      </c>
    </row>
  </sheetData>
  <mergeCells count="2">
    <mergeCell ref="A1:A2"/>
    <mergeCell ref="B1:D1"/>
  </mergeCells>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0</v>
      </c>
      <c r="B1" s="2" t="s">
        <v>1</v>
      </c>
    </row>
    <row r="2" spans="1:4">
      <c r="B2" s="2" t="s">
        <v>33</v>
      </c>
      <c r="C2" s="2" t="s">
        <v>34</v>
      </c>
      <c r="D2" s="2" t="s">
        <v>95</v>
      </c>
    </row>
    <row r="3" spans="1:4">
      <c r="A3" s="3" t="s">
        <v>1354</v>
      </c>
    </row>
    <row r="4" spans="1:4">
      <c r="A4" s="4" t="s">
        <v>1371</v>
      </c>
      <c r="B4" s="6" t="n">
        <v>-23125</v>
      </c>
      <c r="C4" s="6" t="n">
        <v>3648</v>
      </c>
      <c r="D4" s="6" t="n">
        <v>-22069</v>
      </c>
    </row>
    <row r="5" spans="1:4">
      <c r="A5" s="4" t="s">
        <v>1372</v>
      </c>
      <c r="B5" s="5" t="n">
        <v>211305</v>
      </c>
      <c r="C5" s="5" t="n">
        <v>211579</v>
      </c>
      <c r="D5" s="5" t="n">
        <v>190003</v>
      </c>
    </row>
    <row r="6" spans="1:4">
      <c r="A6" s="4" t="s">
        <v>1373</v>
      </c>
      <c r="B6" s="5" t="n">
        <v>21941</v>
      </c>
      <c r="C6" s="5" t="n">
        <v>18473</v>
      </c>
      <c r="D6" s="5" t="n">
        <v>20147</v>
      </c>
    </row>
    <row r="7" spans="1:4">
      <c r="A7" s="4" t="s">
        <v>1374</v>
      </c>
      <c r="B7" s="5" t="n">
        <v>149831</v>
      </c>
      <c r="C7" s="5" t="n">
        <v>131932</v>
      </c>
      <c r="D7" s="5" t="n">
        <v>119014</v>
      </c>
    </row>
    <row r="8" spans="1:4">
      <c r="A8" s="4" t="s">
        <v>1375</v>
      </c>
      <c r="B8" s="5" t="n">
        <v>84299</v>
      </c>
      <c r="C8" s="5" t="n">
        <v>80136</v>
      </c>
      <c r="D8" s="5" t="n">
        <v>74945</v>
      </c>
    </row>
    <row r="9" spans="1:4">
      <c r="A9" s="4" t="s">
        <v>1376</v>
      </c>
      <c r="B9" s="5" t="n">
        <v>112340</v>
      </c>
      <c r="C9" s="5" t="n">
        <v>105292</v>
      </c>
      <c r="D9" s="5" t="n">
        <v>96680</v>
      </c>
    </row>
    <row r="10" spans="1:4">
      <c r="A10" s="4" t="s">
        <v>1377</v>
      </c>
      <c r="B10" s="5" t="n">
        <v>107806</v>
      </c>
      <c r="C10" s="5" t="n">
        <v>103518</v>
      </c>
      <c r="D10" s="5" t="n">
        <v>89797</v>
      </c>
    </row>
    <row r="11" spans="1:4">
      <c r="A11" s="4" t="s">
        <v>1378</v>
      </c>
      <c r="B11" s="5" t="n">
        <v>44659</v>
      </c>
      <c r="C11" s="5" t="n">
        <v>49893</v>
      </c>
      <c r="D11" s="5" t="n">
        <v>51233</v>
      </c>
    </row>
    <row r="12" spans="1:4">
      <c r="A12" s="4" t="s">
        <v>1379</v>
      </c>
      <c r="B12" s="5" t="n">
        <v>22632</v>
      </c>
      <c r="C12" s="5" t="n">
        <v>21529</v>
      </c>
      <c r="D12" s="5" t="n">
        <v>20008</v>
      </c>
    </row>
    <row r="13" spans="1:4">
      <c r="A13" s="4" t="s">
        <v>1380</v>
      </c>
      <c r="B13" s="5" t="n">
        <v>10726</v>
      </c>
      <c r="C13" s="5" t="n">
        <v>11241</v>
      </c>
      <c r="D13" s="5" t="n">
        <v>9217</v>
      </c>
    </row>
    <row r="14" spans="1:4">
      <c r="A14" s="4" t="s">
        <v>1381</v>
      </c>
      <c r="B14" s="5" t="n">
        <v>51428</v>
      </c>
      <c r="C14" s="5" t="n">
        <v>58171</v>
      </c>
      <c r="D14" s="5" t="n">
        <v>53239</v>
      </c>
    </row>
    <row r="15" spans="1:4">
      <c r="A15" s="4" t="s">
        <v>1382</v>
      </c>
      <c r="B15" s="5" t="n">
        <v>53391</v>
      </c>
      <c r="C15" s="5" t="n">
        <v>82699</v>
      </c>
      <c r="D15" s="5" t="n">
        <v>43231</v>
      </c>
    </row>
    <row r="16" spans="1:4">
      <c r="A16" s="4" t="s">
        <v>1383</v>
      </c>
      <c r="B16" s="5" t="n">
        <v>100889</v>
      </c>
      <c r="C16" s="5" t="n">
        <v>89977</v>
      </c>
      <c r="D16" s="5" t="n">
        <v>78379</v>
      </c>
    </row>
    <row r="17" spans="1:4">
      <c r="A17" s="4" t="s">
        <v>1384</v>
      </c>
      <c r="B17" s="5" t="n">
        <v>48104</v>
      </c>
      <c r="C17" s="5" t="n">
        <v>38470</v>
      </c>
      <c r="D17" s="5" t="n">
        <v>136874</v>
      </c>
    </row>
    <row r="18" spans="1:4">
      <c r="A18" s="4" t="s">
        <v>1369</v>
      </c>
      <c r="B18" s="6" t="n">
        <v>996226</v>
      </c>
      <c r="C18" s="6" t="n">
        <v>1006558</v>
      </c>
      <c r="D18" s="6" t="n">
        <v>960698</v>
      </c>
    </row>
  </sheetData>
  <mergeCells count="2">
    <mergeCell ref="A1:A2"/>
    <mergeCell ref="B1:D1"/>
  </mergeCells>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1385</v>
      </c>
      <c r="B1" s="2" t="s">
        <v>1</v>
      </c>
    </row>
    <row r="2" spans="1:4">
      <c r="B2" s="2" t="s">
        <v>33</v>
      </c>
      <c r="C2" s="2" t="s">
        <v>34</v>
      </c>
      <c r="D2" s="2" t="s">
        <v>95</v>
      </c>
    </row>
    <row r="3" spans="1:4">
      <c r="A3" s="3" t="s">
        <v>249</v>
      </c>
    </row>
    <row r="4" spans="1:4">
      <c r="A4" s="4" t="s">
        <v>104</v>
      </c>
      <c r="B4" s="6" t="n">
        <v>13995</v>
      </c>
      <c r="C4" s="6" t="n">
        <v>9678</v>
      </c>
      <c r="D4" s="6" t="n">
        <v>9934</v>
      </c>
    </row>
    <row r="5" spans="1:4">
      <c r="A5" s="4" t="s">
        <v>1386</v>
      </c>
      <c r="B5" s="5" t="n">
        <v>-35471</v>
      </c>
      <c r="C5" s="5" t="n">
        <v>-65189</v>
      </c>
      <c r="D5" s="5" t="n">
        <v>-73491</v>
      </c>
    </row>
    <row r="6" spans="1:4">
      <c r="A6" s="4" t="s">
        <v>1387</v>
      </c>
      <c r="B6" s="5" t="n">
        <v>-247646</v>
      </c>
      <c r="C6" s="5" t="n">
        <v>-193183</v>
      </c>
      <c r="D6" s="5" t="n">
        <v>-168332</v>
      </c>
    </row>
    <row r="7" spans="1:4">
      <c r="A7" s="4" t="s">
        <v>1388</v>
      </c>
      <c r="B7" s="5" t="n">
        <v>-6053</v>
      </c>
      <c r="C7" s="5" t="n">
        <v>-3973</v>
      </c>
      <c r="D7" s="5" t="n">
        <v>-4885</v>
      </c>
    </row>
    <row r="8" spans="1:4">
      <c r="A8" s="4" t="s">
        <v>1389</v>
      </c>
      <c r="B8" s="5" t="n">
        <v>8955</v>
      </c>
      <c r="C8" s="5" t="n">
        <v>8839</v>
      </c>
      <c r="D8" s="5" t="n">
        <v>13019</v>
      </c>
    </row>
    <row r="9" spans="1:4">
      <c r="A9" s="4" t="s">
        <v>1390</v>
      </c>
      <c r="B9" s="5" t="n">
        <v>-13058</v>
      </c>
      <c r="C9" s="5" t="n">
        <v>-9838</v>
      </c>
      <c r="D9" s="5" t="n">
        <v>-11140</v>
      </c>
    </row>
    <row r="10" spans="1:4">
      <c r="A10" s="4" t="s">
        <v>105</v>
      </c>
      <c r="B10" s="5" t="n">
        <v>-293273</v>
      </c>
      <c r="C10" s="5" t="n">
        <v>-263344</v>
      </c>
      <c r="D10" s="5" t="n">
        <v>-244829</v>
      </c>
    </row>
    <row r="11" spans="1:4">
      <c r="A11" s="4" t="s">
        <v>1391</v>
      </c>
      <c r="C11" s="5" t="n">
        <v>-3752</v>
      </c>
      <c r="D11" s="5" t="n">
        <v>-7610</v>
      </c>
    </row>
    <row r="12" spans="1:4">
      <c r="A12" s="4" t="s">
        <v>107</v>
      </c>
      <c r="B12" s="5" t="n">
        <v>30280</v>
      </c>
      <c r="C12" s="5" t="n">
        <v>-18844</v>
      </c>
    </row>
    <row r="13" spans="1:4">
      <c r="A13" s="4" t="s">
        <v>108</v>
      </c>
      <c r="B13" s="5" t="n">
        <v>-8246</v>
      </c>
      <c r="C13" s="5" t="n">
        <v>-11472</v>
      </c>
      <c r="D13" s="5" t="n">
        <v>8916</v>
      </c>
    </row>
    <row r="14" spans="1:4">
      <c r="A14" s="4" t="s">
        <v>109</v>
      </c>
      <c r="B14" s="6" t="n">
        <v>-257244</v>
      </c>
      <c r="C14" s="6" t="n">
        <v>-287734</v>
      </c>
      <c r="D14" s="6" t="n">
        <v>-233589</v>
      </c>
    </row>
    <row r="15" spans="1:4">
      <c r="A15" s="4" t="s">
        <v>1392</v>
      </c>
    </row>
    <row r="16" spans="1:4">
      <c r="A16" s="3" t="s">
        <v>249</v>
      </c>
    </row>
    <row r="17" spans="1:4">
      <c r="A17" s="4" t="s">
        <v>1393</v>
      </c>
      <c r="B17" s="4" t="s">
        <v>1394</v>
      </c>
      <c r="C17" s="4" t="s">
        <v>1395</v>
      </c>
    </row>
    <row r="18" spans="1:4">
      <c r="A18" s="4" t="s">
        <v>1396</v>
      </c>
    </row>
    <row r="19" spans="1:4">
      <c r="A19" s="3" t="s">
        <v>249</v>
      </c>
    </row>
    <row r="20" spans="1:4">
      <c r="A20" s="4" t="s">
        <v>1393</v>
      </c>
      <c r="B20" s="4" t="s">
        <v>1397</v>
      </c>
      <c r="C20" s="4" t="s">
        <v>1398</v>
      </c>
    </row>
    <row r="21" spans="1:4">
      <c r="A21" s="4" t="s">
        <v>1399</v>
      </c>
    </row>
    <row r="22" spans="1:4">
      <c r="A22" s="3" t="s">
        <v>249</v>
      </c>
    </row>
    <row r="23" spans="1:4">
      <c r="A23" s="4" t="s">
        <v>1400</v>
      </c>
      <c r="C23" s="6" t="n">
        <v>14477</v>
      </c>
    </row>
  </sheetData>
  <mergeCells count="2">
    <mergeCell ref="A1:A2"/>
    <mergeCell ref="B1:D1"/>
  </mergeCells>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1</v>
      </c>
      <c r="B1" s="2" t="s">
        <v>1</v>
      </c>
    </row>
    <row r="2" spans="1:4">
      <c r="B2" s="2" t="s">
        <v>33</v>
      </c>
      <c r="C2" s="2" t="s">
        <v>34</v>
      </c>
      <c r="D2" s="2" t="s">
        <v>95</v>
      </c>
    </row>
    <row r="3" spans="1:4">
      <c r="A3" s="3" t="s">
        <v>1402</v>
      </c>
    </row>
    <row r="4" spans="1:4">
      <c r="A4" s="4" t="s">
        <v>111</v>
      </c>
      <c r="B4" s="6" t="n">
        <v>725842</v>
      </c>
      <c r="C4" s="6" t="n">
        <v>695722</v>
      </c>
      <c r="D4" s="6" t="n">
        <v>712752</v>
      </c>
    </row>
    <row r="5" spans="1:4">
      <c r="A5" s="4" t="s">
        <v>1403</v>
      </c>
      <c r="B5" s="5" t="n">
        <v>181461</v>
      </c>
      <c r="C5" s="5" t="n">
        <v>173931</v>
      </c>
      <c r="D5" s="5" t="n">
        <v>178188</v>
      </c>
    </row>
    <row r="6" spans="1:4">
      <c r="A6" s="4" t="s">
        <v>1404</v>
      </c>
      <c r="B6" s="5" t="n">
        <v>-2000</v>
      </c>
      <c r="C6" s="5" t="n">
        <v>17163</v>
      </c>
      <c r="D6" s="5" t="n">
        <v>8019</v>
      </c>
    </row>
    <row r="7" spans="1:4">
      <c r="A7" s="4" t="s">
        <v>1405</v>
      </c>
      <c r="B7" s="5" t="n">
        <v>-29543</v>
      </c>
      <c r="C7" s="5" t="n">
        <v>40981</v>
      </c>
      <c r="D7" s="5" t="n">
        <v>14509</v>
      </c>
    </row>
    <row r="8" spans="1:4">
      <c r="A8" s="4" t="s">
        <v>1406</v>
      </c>
      <c r="B8" s="5" t="n">
        <v>-18226</v>
      </c>
      <c r="C8" s="5" t="n">
        <v>-16092</v>
      </c>
      <c r="D8" s="5" t="n">
        <v>-20163</v>
      </c>
    </row>
    <row r="9" spans="1:4">
      <c r="A9" s="4" t="s">
        <v>1407</v>
      </c>
      <c r="C9" s="5" t="n">
        <v>-171169</v>
      </c>
    </row>
    <row r="10" spans="1:4">
      <c r="A10" s="4" t="s">
        <v>1408</v>
      </c>
      <c r="B10" s="5" t="n">
        <v>381</v>
      </c>
      <c r="C10" s="5" t="n">
        <v>-8614</v>
      </c>
      <c r="D10" s="5" t="n">
        <v>928</v>
      </c>
    </row>
    <row r="11" spans="1:4">
      <c r="A11" s="4" t="s">
        <v>1409</v>
      </c>
      <c r="B11" s="5" t="n">
        <v>-637</v>
      </c>
      <c r="C11" s="5" t="n">
        <v>-1792</v>
      </c>
      <c r="D11" s="5" t="n">
        <v>-13272</v>
      </c>
    </row>
    <row r="12" spans="1:4">
      <c r="A12" s="4" t="s">
        <v>1410</v>
      </c>
      <c r="B12" s="6" t="n">
        <v>131436</v>
      </c>
      <c r="C12" s="6" t="n">
        <v>34408</v>
      </c>
      <c r="D12" s="6" t="n">
        <v>168209</v>
      </c>
    </row>
    <row r="13" spans="1:4">
      <c r="A13" s="4" t="s">
        <v>1411</v>
      </c>
    </row>
    <row r="14" spans="1:4">
      <c r="A14" s="3" t="s">
        <v>251</v>
      </c>
    </row>
    <row r="15" spans="1:4">
      <c r="A15" s="4" t="s">
        <v>1412</v>
      </c>
      <c r="B15" s="4" t="s">
        <v>1413</v>
      </c>
    </row>
    <row r="16" spans="1:4">
      <c r="A16" s="3" t="s">
        <v>1402</v>
      </c>
    </row>
    <row r="17" spans="1:4">
      <c r="A17" s="4" t="s">
        <v>1414</v>
      </c>
      <c r="B17" s="4" t="s">
        <v>1415</v>
      </c>
      <c r="C17" s="4" t="s">
        <v>1416</v>
      </c>
    </row>
    <row r="18" spans="1:4">
      <c r="A18" s="4" t="s">
        <v>1407</v>
      </c>
      <c r="C18" s="6" t="n">
        <v>171000</v>
      </c>
    </row>
    <row r="19" spans="1:4">
      <c r="A19" s="4" t="s">
        <v>1327</v>
      </c>
    </row>
    <row r="20" spans="1:4">
      <c r="A20" s="3" t="s">
        <v>1402</v>
      </c>
    </row>
    <row r="21" spans="1:4">
      <c r="A21" s="4" t="s">
        <v>1414</v>
      </c>
      <c r="B21" s="4" t="s">
        <v>1417</v>
      </c>
    </row>
  </sheetData>
  <mergeCells count="2">
    <mergeCell ref="A1:A2"/>
    <mergeCell ref="B1:D1"/>
  </mergeCells>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8</v>
      </c>
      <c r="B1" s="2" t="s">
        <v>1</v>
      </c>
    </row>
    <row r="2" spans="1:4">
      <c r="B2" s="2" t="s">
        <v>33</v>
      </c>
      <c r="C2" s="2" t="s">
        <v>34</v>
      </c>
      <c r="D2" s="2" t="s">
        <v>95</v>
      </c>
    </row>
    <row r="3" spans="1:4">
      <c r="A3" s="3" t="s">
        <v>1402</v>
      </c>
    </row>
    <row r="4" spans="1:4">
      <c r="A4" s="4" t="s">
        <v>1419</v>
      </c>
      <c r="B4" s="6" t="n">
        <v>-21189</v>
      </c>
      <c r="C4" s="6" t="n">
        <v>-149444</v>
      </c>
      <c r="D4" s="6" t="n">
        <v>-40161</v>
      </c>
    </row>
    <row r="5" spans="1:4">
      <c r="A5" s="4" t="s">
        <v>1420</v>
      </c>
      <c r="B5" s="5" t="n">
        <v>152625</v>
      </c>
      <c r="C5" s="5" t="n">
        <v>183851</v>
      </c>
      <c r="D5" s="5" t="n">
        <v>208370</v>
      </c>
    </row>
    <row r="6" spans="1:4">
      <c r="A6" s="4" t="s">
        <v>1410</v>
      </c>
      <c r="B6" s="6" t="n">
        <v>131436</v>
      </c>
      <c r="C6" s="5" t="n">
        <v>34407</v>
      </c>
      <c r="D6" s="6" t="n">
        <v>168209</v>
      </c>
    </row>
    <row r="7" spans="1:4">
      <c r="A7" s="4" t="s">
        <v>1421</v>
      </c>
      <c r="C7" s="6" t="n">
        <v>-171169</v>
      </c>
    </row>
    <row r="8" spans="1:4">
      <c r="A8" s="4" t="s">
        <v>1411</v>
      </c>
    </row>
    <row r="9" spans="1:4">
      <c r="A9" s="3" t="s">
        <v>1402</v>
      </c>
    </row>
    <row r="10" spans="1:4">
      <c r="A10" s="4" t="s">
        <v>1414</v>
      </c>
      <c r="B10" s="4" t="s">
        <v>1415</v>
      </c>
      <c r="C10" s="4" t="s">
        <v>1416</v>
      </c>
    </row>
    <row r="11" spans="1:4">
      <c r="A11" s="4" t="s">
        <v>1421</v>
      </c>
      <c r="C11" s="6" t="n">
        <v>171000</v>
      </c>
    </row>
  </sheetData>
  <mergeCells count="2">
    <mergeCell ref="A1:A2"/>
    <mergeCell ref="B1:D1"/>
  </mergeCells>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22</v>
      </c>
      <c r="B1" s="2" t="s">
        <v>33</v>
      </c>
      <c r="C1" s="2" t="s">
        <v>34</v>
      </c>
      <c r="D1" s="2" t="s">
        <v>95</v>
      </c>
    </row>
    <row r="2" spans="1:4">
      <c r="A2" s="3" t="s">
        <v>1423</v>
      </c>
    </row>
    <row r="3" spans="1:4">
      <c r="A3" s="4" t="s">
        <v>1424</v>
      </c>
      <c r="B3" s="6" t="n">
        <v>112539</v>
      </c>
      <c r="C3" s="6" t="n">
        <v>66157</v>
      </c>
      <c r="D3" s="6" t="n">
        <v>67219</v>
      </c>
    </row>
    <row r="4" spans="1:4">
      <c r="A4" s="4" t="s">
        <v>1425</v>
      </c>
      <c r="B4" s="5" t="n">
        <v>-404398</v>
      </c>
      <c r="C4" s="5" t="n">
        <v>-388912</v>
      </c>
      <c r="D4" s="5" t="n">
        <v>-600646</v>
      </c>
    </row>
    <row r="5" spans="1:4">
      <c r="A5" s="4" t="s">
        <v>1426</v>
      </c>
    </row>
    <row r="6" spans="1:4">
      <c r="A6" s="3" t="s">
        <v>1423</v>
      </c>
    </row>
    <row r="7" spans="1:4">
      <c r="A7" s="4" t="s">
        <v>1424</v>
      </c>
      <c r="B7" s="5" t="n">
        <v>147702</v>
      </c>
      <c r="C7" s="5" t="n">
        <v>103342</v>
      </c>
      <c r="D7" s="5" t="n">
        <v>94788</v>
      </c>
    </row>
    <row r="8" spans="1:4">
      <c r="A8" s="4" t="s">
        <v>1425</v>
      </c>
      <c r="B8" s="5" t="n">
        <v>109135</v>
      </c>
      <c r="C8" s="5" t="n">
        <v>84504</v>
      </c>
      <c r="D8" s="5" t="n">
        <v>146778</v>
      </c>
    </row>
    <row r="9" spans="1:4">
      <c r="A9" s="4" t="s">
        <v>1427</v>
      </c>
    </row>
    <row r="10" spans="1:4">
      <c r="A10" s="3" t="s">
        <v>1423</v>
      </c>
    </row>
    <row r="11" spans="1:4">
      <c r="A11" s="4" t="s">
        <v>1424</v>
      </c>
      <c r="B11" s="5" t="n">
        <v>7936</v>
      </c>
      <c r="C11" s="5" t="n">
        <v>4564</v>
      </c>
      <c r="D11" s="5" t="n">
        <v>3696</v>
      </c>
    </row>
    <row r="12" spans="1:4">
      <c r="A12" s="4" t="s">
        <v>1425</v>
      </c>
      <c r="B12" s="5" t="n">
        <v>53290</v>
      </c>
      <c r="C12" s="5" t="n">
        <v>47404</v>
      </c>
      <c r="D12" s="5" t="n">
        <v>61252</v>
      </c>
    </row>
    <row r="13" spans="1:4">
      <c r="A13" s="4" t="s">
        <v>1428</v>
      </c>
    </row>
    <row r="14" spans="1:4">
      <c r="A14" s="3" t="s">
        <v>1423</v>
      </c>
    </row>
    <row r="15" spans="1:4">
      <c r="A15" s="4" t="s">
        <v>1424</v>
      </c>
      <c r="B15" s="5" t="n">
        <v>41029</v>
      </c>
      <c r="C15" s="5" t="n">
        <v>35619</v>
      </c>
      <c r="D15" s="5" t="n">
        <v>39297</v>
      </c>
    </row>
    <row r="16" spans="1:4">
      <c r="A16" s="4" t="s">
        <v>1425</v>
      </c>
      <c r="B16" s="5" t="n">
        <v>5644</v>
      </c>
      <c r="C16" s="5" t="n">
        <v>5063</v>
      </c>
    </row>
    <row r="17" spans="1:4">
      <c r="A17" s="4" t="s">
        <v>1429</v>
      </c>
    </row>
    <row r="18" spans="1:4">
      <c r="A18" s="3" t="s">
        <v>1423</v>
      </c>
    </row>
    <row r="19" spans="1:4">
      <c r="A19" s="4" t="s">
        <v>1424</v>
      </c>
      <c r="B19" s="5" t="n">
        <v>57357</v>
      </c>
      <c r="C19" s="5" t="n">
        <v>49467</v>
      </c>
      <c r="D19" s="5" t="n">
        <v>37685</v>
      </c>
    </row>
    <row r="20" spans="1:4">
      <c r="A20" s="4" t="s">
        <v>1430</v>
      </c>
    </row>
    <row r="21" spans="1:4">
      <c r="A21" s="3" t="s">
        <v>1423</v>
      </c>
    </row>
    <row r="22" spans="1:4">
      <c r="A22" s="4" t="s">
        <v>1424</v>
      </c>
      <c r="B22" s="5" t="n">
        <v>32769</v>
      </c>
      <c r="C22" s="5" t="n">
        <v>6179</v>
      </c>
      <c r="D22" s="5" t="n">
        <v>10717</v>
      </c>
    </row>
    <row r="23" spans="1:4">
      <c r="A23" s="4" t="s">
        <v>1425</v>
      </c>
      <c r="B23" s="5" t="n">
        <v>20833</v>
      </c>
      <c r="C23" s="5" t="n">
        <v>15384</v>
      </c>
      <c r="D23" s="5" t="n">
        <v>40358</v>
      </c>
    </row>
    <row r="24" spans="1:4">
      <c r="A24" s="4" t="s">
        <v>1431</v>
      </c>
    </row>
    <row r="25" spans="1:4">
      <c r="A25" s="3" t="s">
        <v>1423</v>
      </c>
    </row>
    <row r="26" spans="1:4">
      <c r="A26" s="4" t="s">
        <v>1424</v>
      </c>
      <c r="B26" s="5" t="n">
        <v>8611</v>
      </c>
      <c r="C26" s="5" t="n">
        <v>7513</v>
      </c>
      <c r="D26" s="5" t="n">
        <v>3393</v>
      </c>
    </row>
    <row r="27" spans="1:4">
      <c r="A27" s="4" t="s">
        <v>1425</v>
      </c>
      <c r="B27" s="5" t="n">
        <v>29369</v>
      </c>
      <c r="C27" s="5" t="n">
        <v>16653</v>
      </c>
      <c r="D27" s="5" t="n">
        <v>45168</v>
      </c>
    </row>
    <row r="28" spans="1:4">
      <c r="A28" s="4" t="s">
        <v>1432</v>
      </c>
    </row>
    <row r="29" spans="1:4">
      <c r="A29" s="3" t="s">
        <v>1423</v>
      </c>
    </row>
    <row r="30" spans="1:4">
      <c r="A30" s="4" t="s">
        <v>1424</v>
      </c>
      <c r="B30" s="5" t="n">
        <v>-35163</v>
      </c>
      <c r="C30" s="5" t="n">
        <v>-37185</v>
      </c>
      <c r="D30" s="5" t="n">
        <v>-27569</v>
      </c>
    </row>
    <row r="31" spans="1:4">
      <c r="A31" s="4" t="s">
        <v>1425</v>
      </c>
      <c r="B31" s="5" t="n">
        <v>-513534</v>
      </c>
      <c r="C31" s="5" t="n">
        <v>-473416</v>
      </c>
      <c r="D31" s="5" t="n">
        <v>-747424</v>
      </c>
    </row>
    <row r="32" spans="1:4">
      <c r="A32" s="4" t="s">
        <v>1433</v>
      </c>
    </row>
    <row r="33" spans="1:4">
      <c r="A33" s="3" t="s">
        <v>1423</v>
      </c>
    </row>
    <row r="34" spans="1:4">
      <c r="A34" s="4" t="s">
        <v>1425</v>
      </c>
      <c r="D34" s="5" t="n">
        <v>-1175</v>
      </c>
    </row>
    <row r="35" spans="1:4">
      <c r="A35" s="4" t="s">
        <v>1434</v>
      </c>
    </row>
    <row r="36" spans="1:4">
      <c r="A36" s="3" t="s">
        <v>1423</v>
      </c>
    </row>
    <row r="37" spans="1:4">
      <c r="A37" s="4" t="s">
        <v>1424</v>
      </c>
      <c r="B37" s="5" t="n">
        <v>-24691</v>
      </c>
      <c r="C37" s="5" t="n">
        <v>-22346</v>
      </c>
      <c r="D37" s="5" t="n">
        <v>-19136</v>
      </c>
    </row>
    <row r="38" spans="1:4">
      <c r="A38" s="4" t="s">
        <v>1425</v>
      </c>
      <c r="B38" s="5" t="n">
        <v>-150644</v>
      </c>
      <c r="C38" s="5" t="n">
        <v>-105963</v>
      </c>
      <c r="D38" s="5" t="n">
        <v>-131039</v>
      </c>
    </row>
    <row r="39" spans="1:4">
      <c r="A39" s="4" t="s">
        <v>1435</v>
      </c>
    </row>
    <row r="40" spans="1:4">
      <c r="A40" s="3" t="s">
        <v>1423</v>
      </c>
    </row>
    <row r="41" spans="1:4">
      <c r="A41" s="4" t="s">
        <v>1424</v>
      </c>
      <c r="B41" s="5" t="n">
        <v>-3922</v>
      </c>
      <c r="C41" s="5" t="n">
        <v>-7780</v>
      </c>
      <c r="D41" s="5" t="n">
        <v>-7062</v>
      </c>
    </row>
    <row r="42" spans="1:4">
      <c r="A42" s="4" t="s">
        <v>1425</v>
      </c>
      <c r="B42" s="5" t="n">
        <v>-99819</v>
      </c>
      <c r="C42" s="5" t="n">
        <v>-95029</v>
      </c>
      <c r="D42" s="5" t="n">
        <v>-158060</v>
      </c>
    </row>
    <row r="43" spans="1:4">
      <c r="A43" s="4" t="s">
        <v>1436</v>
      </c>
    </row>
    <row r="44" spans="1:4">
      <c r="A44" s="3" t="s">
        <v>1423</v>
      </c>
    </row>
    <row r="45" spans="1:4">
      <c r="A45" s="4" t="s">
        <v>1424</v>
      </c>
      <c r="B45" s="5" t="n">
        <v>-6550</v>
      </c>
      <c r="C45" s="5" t="n">
        <v>-7059</v>
      </c>
      <c r="D45" s="5" t="n">
        <v>-1371</v>
      </c>
    </row>
    <row r="46" spans="1:4">
      <c r="A46" s="4" t="s">
        <v>1425</v>
      </c>
      <c r="B46" s="5" t="n">
        <v>-220752</v>
      </c>
      <c r="C46" s="5" t="n">
        <v>-201921</v>
      </c>
      <c r="D46" s="5" t="n">
        <v>-392388</v>
      </c>
    </row>
    <row r="47" spans="1:4">
      <c r="A47" s="4" t="s">
        <v>1437</v>
      </c>
    </row>
    <row r="48" spans="1:4">
      <c r="A48" s="3" t="s">
        <v>1423</v>
      </c>
    </row>
    <row r="49" spans="1:4">
      <c r="A49" s="4" t="s">
        <v>1425</v>
      </c>
      <c r="B49" s="6" t="n">
        <v>-42319</v>
      </c>
      <c r="C49" s="6" t="n">
        <v>-70503</v>
      </c>
      <c r="D49" s="6" t="n">
        <v>-64762</v>
      </c>
    </row>
  </sheetData>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8</v>
      </c>
      <c r="B1" s="2" t="s">
        <v>1</v>
      </c>
    </row>
    <row r="2" spans="1:4">
      <c r="B2" s="2" t="s">
        <v>33</v>
      </c>
      <c r="C2" s="2" t="s">
        <v>34</v>
      </c>
      <c r="D2" s="2" t="s">
        <v>95</v>
      </c>
    </row>
    <row r="3" spans="1:4">
      <c r="A3" s="3" t="s">
        <v>1423</v>
      </c>
    </row>
    <row r="4" spans="1:4">
      <c r="A4" s="4" t="s">
        <v>999</v>
      </c>
      <c r="B4" s="6" t="n">
        <v>-322755</v>
      </c>
      <c r="C4" s="6" t="n">
        <v>-533427</v>
      </c>
      <c r="D4" s="6" t="n">
        <v>-564771</v>
      </c>
    </row>
    <row r="5" spans="1:4">
      <c r="A5" s="4" t="s">
        <v>1439</v>
      </c>
      <c r="B5" s="5" t="n">
        <v>21189</v>
      </c>
      <c r="C5" s="5" t="n">
        <v>149444</v>
      </c>
      <c r="D5" s="5" t="n">
        <v>40161</v>
      </c>
    </row>
    <row r="6" spans="1:4">
      <c r="A6" s="4" t="s">
        <v>1440</v>
      </c>
      <c r="B6" s="5" t="n">
        <v>21328</v>
      </c>
      <c r="C6" s="5" t="n">
        <v>16736</v>
      </c>
    </row>
    <row r="7" spans="1:4">
      <c r="A7" s="4" t="s">
        <v>71</v>
      </c>
      <c r="B7" s="5" t="n">
        <v>-11621</v>
      </c>
      <c r="C7" s="5" t="n">
        <v>44492</v>
      </c>
      <c r="D7" s="5" t="n">
        <v>-8817</v>
      </c>
    </row>
    <row r="8" spans="1:4">
      <c r="A8" s="4" t="s">
        <v>1002</v>
      </c>
      <c r="B8" s="6" t="n">
        <v>-291859</v>
      </c>
      <c r="C8" s="6" t="n">
        <v>-322755</v>
      </c>
      <c r="D8" s="6" t="n">
        <v>-533427</v>
      </c>
    </row>
  </sheetData>
  <mergeCells count="2">
    <mergeCell ref="A1:A2"/>
    <mergeCell ref="B1:D1"/>
  </mergeCells>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1</v>
      </c>
      <c r="B1" s="2" t="s">
        <v>1</v>
      </c>
    </row>
    <row r="2" spans="1:4">
      <c r="B2" s="2" t="s">
        <v>33</v>
      </c>
      <c r="C2" s="2" t="s">
        <v>34</v>
      </c>
      <c r="D2" s="2" t="s">
        <v>95</v>
      </c>
    </row>
    <row r="3" spans="1:4">
      <c r="A3" s="3" t="s">
        <v>1423</v>
      </c>
    </row>
    <row r="4" spans="1:4">
      <c r="A4" s="4" t="s">
        <v>1442</v>
      </c>
      <c r="B4" s="6" t="n">
        <v>112539</v>
      </c>
      <c r="C4" s="6" t="n">
        <v>66157</v>
      </c>
      <c r="D4" s="6" t="n">
        <v>67219</v>
      </c>
    </row>
    <row r="5" spans="1:4">
      <c r="A5" s="4" t="s">
        <v>1443</v>
      </c>
      <c r="B5" s="5" t="n">
        <v>55282</v>
      </c>
      <c r="C5" s="5" t="n">
        <v>51169</v>
      </c>
    </row>
    <row r="6" spans="1:4">
      <c r="A6" s="4" t="s">
        <v>1280</v>
      </c>
    </row>
    <row r="7" spans="1:4">
      <c r="A7" s="3" t="s">
        <v>1423</v>
      </c>
    </row>
    <row r="8" spans="1:4">
      <c r="A8" s="4" t="s">
        <v>1442</v>
      </c>
      <c r="B8" s="6" t="n">
        <v>27097</v>
      </c>
      <c r="C8" s="6" t="n">
        <v>51930</v>
      </c>
    </row>
    <row r="9" spans="1:4">
      <c r="A9" s="4" t="s">
        <v>1327</v>
      </c>
    </row>
    <row r="10" spans="1:4">
      <c r="A10" s="3" t="s">
        <v>1423</v>
      </c>
    </row>
    <row r="11" spans="1:4">
      <c r="A11" s="4" t="s">
        <v>1444</v>
      </c>
      <c r="B11" s="4" t="s">
        <v>1445</v>
      </c>
    </row>
    <row r="12" spans="1:4">
      <c r="A12" s="4" t="s">
        <v>1446</v>
      </c>
      <c r="B12" s="4" t="s">
        <v>602</v>
      </c>
    </row>
    <row r="13" spans="1:4">
      <c r="A13" s="4" t="s">
        <v>1411</v>
      </c>
    </row>
    <row r="14" spans="1:4">
      <c r="A14" s="3" t="s">
        <v>1423</v>
      </c>
    </row>
    <row r="15" spans="1:4">
      <c r="A15" s="4" t="s">
        <v>1447</v>
      </c>
      <c r="B15" s="4" t="s">
        <v>14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23</v>
      </c>
      <c r="B1" s="2" t="s">
        <v>1</v>
      </c>
    </row>
    <row r="2" spans="1:2">
      <c r="B2" s="2" t="s">
        <v>33</v>
      </c>
    </row>
    <row r="3" spans="1:2">
      <c r="A3" s="3" t="s">
        <v>223</v>
      </c>
    </row>
    <row r="4" spans="1:2">
      <c r="A4" s="4" t="s">
        <v>223</v>
      </c>
      <c r="B4" s="4" t="s">
        <v>224</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1449</v>
      </c>
      <c r="B1" s="2" t="s">
        <v>1</v>
      </c>
    </row>
    <row r="2" spans="1:4">
      <c r="B2" s="2" t="s">
        <v>33</v>
      </c>
      <c r="C2" s="2" t="s">
        <v>34</v>
      </c>
      <c r="D2" s="2" t="s">
        <v>95</v>
      </c>
    </row>
    <row r="3" spans="1:4">
      <c r="A3" s="3" t="s">
        <v>1450</v>
      </c>
    </row>
    <row r="4" spans="1:4">
      <c r="A4" s="4" t="s">
        <v>1451</v>
      </c>
      <c r="B4" s="6" t="n">
        <v>84299</v>
      </c>
      <c r="C4" s="6" t="n">
        <v>80136</v>
      </c>
      <c r="D4" s="6" t="n">
        <v>74945</v>
      </c>
    </row>
    <row r="5" spans="1:4">
      <c r="A5" s="4" t="s">
        <v>1452</v>
      </c>
      <c r="B5" s="5" t="n">
        <v>400579</v>
      </c>
      <c r="C5" s="5" t="n">
        <v>262343</v>
      </c>
      <c r="D5" s="5" t="n">
        <v>350931</v>
      </c>
    </row>
    <row r="6" spans="1:4">
      <c r="A6" s="3" t="s">
        <v>1453</v>
      </c>
    </row>
    <row r="7" spans="1:4">
      <c r="A7" s="4" t="s">
        <v>1453</v>
      </c>
      <c r="B7" s="5" t="n">
        <v>0</v>
      </c>
      <c r="C7" s="5" t="n">
        <v>0</v>
      </c>
      <c r="D7" s="5" t="n">
        <v>0</v>
      </c>
    </row>
    <row r="8" spans="1:4">
      <c r="A8" s="4" t="s">
        <v>1280</v>
      </c>
    </row>
    <row r="9" spans="1:4">
      <c r="A9" s="3" t="s">
        <v>1450</v>
      </c>
    </row>
    <row r="10" spans="1:4">
      <c r="A10" s="4" t="s">
        <v>1452</v>
      </c>
      <c r="B10" s="5" t="n">
        <v>63959</v>
      </c>
      <c r="C10" s="5" t="n">
        <v>46541</v>
      </c>
      <c r="D10" s="5" t="n">
        <v>56869</v>
      </c>
    </row>
    <row r="11" spans="1:4">
      <c r="A11" s="4" t="s">
        <v>1454</v>
      </c>
    </row>
    <row r="12" spans="1:4">
      <c r="A12" s="3" t="s">
        <v>1450</v>
      </c>
    </row>
    <row r="13" spans="1:4">
      <c r="A13" s="4" t="s">
        <v>1452</v>
      </c>
      <c r="B13" s="5" t="n">
        <v>200156</v>
      </c>
      <c r="C13" s="5" t="n">
        <v>156897</v>
      </c>
      <c r="D13" s="5" t="n">
        <v>181076</v>
      </c>
    </row>
    <row r="14" spans="1:4">
      <c r="A14" s="4" t="s">
        <v>1285</v>
      </c>
    </row>
    <row r="15" spans="1:4">
      <c r="A15" s="3" t="s">
        <v>1450</v>
      </c>
    </row>
    <row r="16" spans="1:4">
      <c r="A16" s="4" t="s">
        <v>1452</v>
      </c>
      <c r="B16" s="6" t="n">
        <v>136464</v>
      </c>
      <c r="C16" s="6" t="n">
        <v>58905</v>
      </c>
      <c r="D16" s="6" t="n">
        <v>112986</v>
      </c>
    </row>
  </sheetData>
  <mergeCells count="2">
    <mergeCell ref="A1:A2"/>
    <mergeCell ref="B1:D1"/>
  </mergeCells>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21"/>
    <col customWidth="1" max="3" min="3" width="34"/>
    <col customWidth="1" max="4" min="4" width="21"/>
    <col customWidth="1" max="5" min="5" width="21"/>
  </cols>
  <sheetData>
    <row r="1" spans="1:5">
      <c r="A1" s="1" t="s">
        <v>1455</v>
      </c>
      <c r="B1" s="2" t="s">
        <v>1</v>
      </c>
    </row>
    <row r="2" spans="1:5">
      <c r="B2" s="2" t="s">
        <v>731</v>
      </c>
      <c r="C2" s="2" t="s">
        <v>1456</v>
      </c>
      <c r="D2" s="2" t="s">
        <v>1176</v>
      </c>
      <c r="E2" s="2" t="s">
        <v>746</v>
      </c>
    </row>
    <row r="3" spans="1:5">
      <c r="A3" s="3" t="s">
        <v>255</v>
      </c>
    </row>
    <row r="4" spans="1:5">
      <c r="A4" s="4" t="s">
        <v>1457</v>
      </c>
      <c r="C4" s="6" t="n">
        <v>777</v>
      </c>
      <c r="E4" s="6" t="n">
        <v>725</v>
      </c>
    </row>
    <row r="5" spans="1:5">
      <c r="A5" s="4" t="s">
        <v>1458</v>
      </c>
      <c r="C5" s="5" t="n">
        <v>69</v>
      </c>
    </row>
    <row r="6" spans="1:5">
      <c r="A6" s="4" t="s">
        <v>1459</v>
      </c>
      <c r="C6" s="5" t="n">
        <v>6</v>
      </c>
    </row>
    <row r="7" spans="1:5">
      <c r="A7" s="4" t="s">
        <v>1460</v>
      </c>
      <c r="C7" s="4" t="s">
        <v>544</v>
      </c>
    </row>
    <row r="8" spans="1:5">
      <c r="A8" s="4" t="s">
        <v>1461</v>
      </c>
      <c r="C8" s="4" t="s">
        <v>544</v>
      </c>
    </row>
    <row r="9" spans="1:5">
      <c r="A9" s="4" t="s">
        <v>1462</v>
      </c>
      <c r="B9" s="4" t="s">
        <v>1463</v>
      </c>
      <c r="C9" s="4" t="s">
        <v>1463</v>
      </c>
    </row>
    <row r="10" spans="1:5">
      <c r="A10" s="4" t="s">
        <v>1027</v>
      </c>
      <c r="C10" s="5" t="n">
        <v>1</v>
      </c>
    </row>
    <row r="11" spans="1:5">
      <c r="A11" s="4" t="s">
        <v>1464</v>
      </c>
      <c r="C11" s="6" t="n">
        <v>7914</v>
      </c>
    </row>
    <row r="12" spans="1:5">
      <c r="A12" s="4" t="s">
        <v>1465</v>
      </c>
      <c r="C12" s="6" t="n">
        <v>12652</v>
      </c>
      <c r="E12" s="6" t="n">
        <v>13871</v>
      </c>
    </row>
    <row r="13" spans="1:5">
      <c r="A13" s="4" t="s">
        <v>1466</v>
      </c>
      <c r="C13" s="4" t="s">
        <v>537</v>
      </c>
    </row>
    <row r="14" spans="1:5">
      <c r="A14" s="4" t="s">
        <v>1467</v>
      </c>
      <c r="C14" s="4" t="s">
        <v>544</v>
      </c>
    </row>
    <row r="15" spans="1:5">
      <c r="A15" s="4" t="s">
        <v>1468</v>
      </c>
      <c r="B15" s="10" t="n">
        <v>20.7</v>
      </c>
      <c r="D15" s="10" t="n">
        <v>18.9</v>
      </c>
    </row>
    <row r="16" spans="1:5">
      <c r="A16" s="4" t="s">
        <v>1392</v>
      </c>
    </row>
    <row r="17" spans="1:5">
      <c r="A17" s="3" t="s">
        <v>255</v>
      </c>
    </row>
    <row r="18" spans="1:5">
      <c r="A18" s="4" t="s">
        <v>1469</v>
      </c>
      <c r="C18" s="5" t="n">
        <v>2</v>
      </c>
    </row>
    <row r="19" spans="1:5">
      <c r="A19" s="4" t="s">
        <v>1470</v>
      </c>
      <c r="C19" s="5" t="n">
        <v>1</v>
      </c>
    </row>
    <row r="20" spans="1:5">
      <c r="A20" s="4" t="s">
        <v>1396</v>
      </c>
    </row>
    <row r="21" spans="1:5">
      <c r="A21" s="3" t="s">
        <v>255</v>
      </c>
    </row>
    <row r="22" spans="1:5">
      <c r="A22" s="4" t="s">
        <v>1469</v>
      </c>
      <c r="C22" s="5" t="n">
        <v>5</v>
      </c>
    </row>
    <row r="23" spans="1:5">
      <c r="A23" s="4" t="s">
        <v>1470</v>
      </c>
      <c r="C23" s="5" t="n">
        <v>4</v>
      </c>
    </row>
  </sheetData>
  <mergeCells count="2">
    <mergeCell ref="A1:A2"/>
    <mergeCell ref="B1:E1"/>
  </mergeCells>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1471</v>
      </c>
      <c r="B1" s="2" t="s">
        <v>741</v>
      </c>
    </row>
    <row r="2" spans="1:2">
      <c r="A2" s="4" t="s">
        <v>1280</v>
      </c>
    </row>
    <row r="3" spans="1:2">
      <c r="A3" s="3" t="s">
        <v>255</v>
      </c>
    </row>
    <row r="4" spans="1:2">
      <c r="A4" s="4" t="s">
        <v>890</v>
      </c>
      <c r="B4" s="6" t="n">
        <v>179766</v>
      </c>
    </row>
    <row r="5" spans="1:2">
      <c r="A5" s="4" t="s">
        <v>1281</v>
      </c>
    </row>
    <row r="6" spans="1:2">
      <c r="A6" s="3" t="s">
        <v>255</v>
      </c>
    </row>
    <row r="7" spans="1:2">
      <c r="A7" s="4" t="s">
        <v>890</v>
      </c>
      <c r="B7" s="5" t="n">
        <v>166163</v>
      </c>
    </row>
    <row r="8" spans="1:2">
      <c r="A8" s="4" t="s">
        <v>1282</v>
      </c>
    </row>
    <row r="9" spans="1:2">
      <c r="A9" s="3" t="s">
        <v>255</v>
      </c>
    </row>
    <row r="10" spans="1:2">
      <c r="A10" s="4" t="s">
        <v>890</v>
      </c>
      <c r="B10" s="5" t="n">
        <v>149318</v>
      </c>
    </row>
    <row r="11" spans="1:2">
      <c r="A11" s="4" t="s">
        <v>1283</v>
      </c>
    </row>
    <row r="12" spans="1:2">
      <c r="A12" s="3" t="s">
        <v>255</v>
      </c>
    </row>
    <row r="13" spans="1:2">
      <c r="A13" s="4" t="s">
        <v>890</v>
      </c>
      <c r="B13" s="5" t="n">
        <v>4143</v>
      </c>
    </row>
    <row r="14" spans="1:2">
      <c r="A14" s="4" t="s">
        <v>1284</v>
      </c>
    </row>
    <row r="15" spans="1:2">
      <c r="A15" s="3" t="s">
        <v>255</v>
      </c>
    </row>
    <row r="16" spans="1:2">
      <c r="A16" s="4" t="s">
        <v>890</v>
      </c>
      <c r="B16" s="5" t="n">
        <v>1067</v>
      </c>
    </row>
    <row r="17" spans="1:2">
      <c r="A17" s="4" t="s">
        <v>1285</v>
      </c>
    </row>
    <row r="18" spans="1:2">
      <c r="A18" s="3" t="s">
        <v>255</v>
      </c>
    </row>
    <row r="19" spans="1:2">
      <c r="A19" s="4" t="s">
        <v>890</v>
      </c>
      <c r="B19" s="6" t="n">
        <v>893</v>
      </c>
    </row>
  </sheetData>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C18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72</v>
      </c>
      <c r="B1" s="2" t="s">
        <v>33</v>
      </c>
      <c r="C1" s="2" t="s">
        <v>34</v>
      </c>
    </row>
    <row r="2" spans="1:3">
      <c r="A2" s="3" t="s">
        <v>290</v>
      </c>
    </row>
    <row r="3" spans="1:3">
      <c r="A3" s="4" t="s">
        <v>1473</v>
      </c>
      <c r="B3" s="6" t="n">
        <v>-5719170</v>
      </c>
      <c r="C3" s="6" t="n">
        <v>-5222848</v>
      </c>
    </row>
    <row r="4" spans="1:3">
      <c r="A4" s="4" t="s">
        <v>1474</v>
      </c>
    </row>
    <row r="5" spans="1:3">
      <c r="A5" s="3" t="s">
        <v>290</v>
      </c>
    </row>
    <row r="6" spans="1:3">
      <c r="A6" s="4" t="s">
        <v>705</v>
      </c>
      <c r="B6" s="5" t="n">
        <v>19941</v>
      </c>
      <c r="C6" s="5" t="n">
        <v>47046</v>
      </c>
    </row>
    <row r="7" spans="1:3">
      <c r="A7" s="4" t="s">
        <v>1475</v>
      </c>
    </row>
    <row r="8" spans="1:3">
      <c r="A8" s="3" t="s">
        <v>290</v>
      </c>
    </row>
    <row r="9" spans="1:3">
      <c r="A9" s="4" t="s">
        <v>705</v>
      </c>
      <c r="B9" s="5" t="n">
        <v>7</v>
      </c>
      <c r="C9" s="5" t="n">
        <v>38708</v>
      </c>
    </row>
    <row r="10" spans="1:3">
      <c r="A10" s="4" t="s">
        <v>1476</v>
      </c>
      <c r="B10" s="5" t="n">
        <v>7</v>
      </c>
      <c r="C10" s="5" t="n">
        <v>38708</v>
      </c>
    </row>
    <row r="11" spans="1:3">
      <c r="A11" s="4" t="s">
        <v>1477</v>
      </c>
    </row>
    <row r="12" spans="1:3">
      <c r="A12" s="3" t="s">
        <v>290</v>
      </c>
    </row>
    <row r="13" spans="1:3">
      <c r="A13" s="4" t="s">
        <v>705</v>
      </c>
      <c r="B13" s="5" t="n">
        <v>19934</v>
      </c>
      <c r="C13" s="5" t="n">
        <v>8338</v>
      </c>
    </row>
    <row r="14" spans="1:3">
      <c r="A14" s="4" t="s">
        <v>1476</v>
      </c>
      <c r="B14" s="5" t="n">
        <v>19934</v>
      </c>
      <c r="C14" s="5" t="n">
        <v>8338</v>
      </c>
    </row>
    <row r="15" spans="1:3">
      <c r="A15" s="4" t="s">
        <v>1478</v>
      </c>
    </row>
    <row r="16" spans="1:3">
      <c r="A16" s="3" t="s">
        <v>290</v>
      </c>
    </row>
    <row r="17" spans="1:3">
      <c r="A17" s="4" t="s">
        <v>1476</v>
      </c>
      <c r="B17" s="5" t="n">
        <v>7</v>
      </c>
      <c r="C17" s="5" t="n">
        <v>38708</v>
      </c>
    </row>
    <row r="18" spans="1:3">
      <c r="A18" s="4" t="s">
        <v>1479</v>
      </c>
    </row>
    <row r="19" spans="1:3">
      <c r="A19" s="3" t="s">
        <v>290</v>
      </c>
    </row>
    <row r="20" spans="1:3">
      <c r="A20" s="4" t="s">
        <v>1476</v>
      </c>
      <c r="B20" s="5" t="n">
        <v>19934</v>
      </c>
      <c r="C20" s="5" t="n">
        <v>8338</v>
      </c>
    </row>
    <row r="21" spans="1:3">
      <c r="A21" s="4" t="s">
        <v>1480</v>
      </c>
    </row>
    <row r="22" spans="1:3">
      <c r="A22" s="3" t="s">
        <v>290</v>
      </c>
    </row>
    <row r="23" spans="1:3">
      <c r="A23" s="4" t="s">
        <v>705</v>
      </c>
      <c r="B23" s="5" t="n">
        <v>1537002</v>
      </c>
      <c r="C23" s="5" t="n">
        <v>1224966</v>
      </c>
    </row>
    <row r="24" spans="1:3">
      <c r="A24" s="4" t="s">
        <v>1481</v>
      </c>
      <c r="B24" s="5" t="n">
        <v>-7276113</v>
      </c>
      <c r="C24" s="5" t="n">
        <v>-6494860</v>
      </c>
    </row>
    <row r="25" spans="1:3">
      <c r="A25" s="4" t="s">
        <v>1482</v>
      </c>
    </row>
    <row r="26" spans="1:3">
      <c r="A26" s="3" t="s">
        <v>290</v>
      </c>
    </row>
    <row r="27" spans="1:3">
      <c r="A27" s="4" t="s">
        <v>1481</v>
      </c>
      <c r="B27" s="5" t="n">
        <v>-1005333</v>
      </c>
      <c r="C27" s="5" t="n">
        <v>-858911</v>
      </c>
    </row>
    <row r="28" spans="1:3">
      <c r="A28" s="4" t="s">
        <v>1483</v>
      </c>
      <c r="B28" s="5" t="n">
        <v>-985480</v>
      </c>
      <c r="C28" s="5" t="n">
        <v>-1018130</v>
      </c>
    </row>
    <row r="29" spans="1:3">
      <c r="A29" s="4" t="s">
        <v>1484</v>
      </c>
    </row>
    <row r="30" spans="1:3">
      <c r="A30" s="3" t="s">
        <v>290</v>
      </c>
    </row>
    <row r="31" spans="1:3">
      <c r="A31" s="4" t="s">
        <v>1481</v>
      </c>
      <c r="B31" s="5" t="n">
        <v>-97645</v>
      </c>
      <c r="C31" s="5" t="n">
        <v>-90294</v>
      </c>
    </row>
    <row r="32" spans="1:3">
      <c r="A32" s="4" t="s">
        <v>1485</v>
      </c>
    </row>
    <row r="33" spans="1:3">
      <c r="A33" s="3" t="s">
        <v>290</v>
      </c>
    </row>
    <row r="34" spans="1:3">
      <c r="A34" s="4" t="s">
        <v>1481</v>
      </c>
      <c r="B34" s="5" t="n">
        <v>-4901240</v>
      </c>
      <c r="C34" s="5" t="n">
        <v>-4853939</v>
      </c>
    </row>
    <row r="35" spans="1:3">
      <c r="A35" s="4" t="s">
        <v>1483</v>
      </c>
      <c r="B35" s="5" t="n">
        <v>-5055323</v>
      </c>
      <c r="C35" s="5" t="n">
        <v>-5063769</v>
      </c>
    </row>
    <row r="36" spans="1:3">
      <c r="A36" s="4" t="s">
        <v>1486</v>
      </c>
    </row>
    <row r="37" spans="1:3">
      <c r="A37" s="3" t="s">
        <v>290</v>
      </c>
    </row>
    <row r="38" spans="1:3">
      <c r="A38" s="4" t="s">
        <v>1481</v>
      </c>
      <c r="B38" s="5" t="n">
        <v>-264525</v>
      </c>
      <c r="C38" s="5" t="n">
        <v>-198741</v>
      </c>
    </row>
    <row r="39" spans="1:3">
      <c r="A39" s="4" t="s">
        <v>1487</v>
      </c>
    </row>
    <row r="40" spans="1:3">
      <c r="A40" s="3" t="s">
        <v>290</v>
      </c>
    </row>
    <row r="41" spans="1:3">
      <c r="A41" s="4" t="s">
        <v>1481</v>
      </c>
      <c r="B41" s="5" t="n">
        <v>-12885</v>
      </c>
      <c r="C41" s="5" t="n">
        <v>-9360</v>
      </c>
    </row>
    <row r="42" spans="1:3">
      <c r="A42" s="4" t="s">
        <v>1488</v>
      </c>
    </row>
    <row r="43" spans="1:3">
      <c r="A43" s="3" t="s">
        <v>290</v>
      </c>
    </row>
    <row r="44" spans="1:3">
      <c r="A44" s="4" t="s">
        <v>1481</v>
      </c>
      <c r="B44" s="5" t="n">
        <v>-95217</v>
      </c>
      <c r="C44" s="5" t="n">
        <v>-45640</v>
      </c>
    </row>
    <row r="45" spans="1:3">
      <c r="A45" s="4" t="s">
        <v>1489</v>
      </c>
    </row>
    <row r="46" spans="1:3">
      <c r="A46" s="3" t="s">
        <v>290</v>
      </c>
    </row>
    <row r="47" spans="1:3">
      <c r="A47" s="4" t="s">
        <v>1481</v>
      </c>
      <c r="B47" s="5" t="n">
        <v>-721699</v>
      </c>
      <c r="C47" s="5" t="n">
        <v>-423096</v>
      </c>
    </row>
    <row r="48" spans="1:3">
      <c r="A48" s="4" t="s">
        <v>1490</v>
      </c>
    </row>
    <row r="49" spans="1:3">
      <c r="A49" s="3" t="s">
        <v>290</v>
      </c>
    </row>
    <row r="50" spans="1:3">
      <c r="A50" s="4" t="s">
        <v>1481</v>
      </c>
      <c r="B50" s="5" t="n">
        <v>-7079</v>
      </c>
    </row>
    <row r="51" spans="1:3">
      <c r="A51" s="4" t="s">
        <v>1491</v>
      </c>
    </row>
    <row r="52" spans="1:3">
      <c r="A52" s="3" t="s">
        <v>290</v>
      </c>
    </row>
    <row r="53" spans="1:3">
      <c r="A53" s="4" t="s">
        <v>1481</v>
      </c>
      <c r="B53" s="5" t="n">
        <v>-1301</v>
      </c>
    </row>
    <row r="54" spans="1:3">
      <c r="A54" s="4" t="s">
        <v>1492</v>
      </c>
    </row>
    <row r="55" spans="1:3">
      <c r="A55" s="3" t="s">
        <v>290</v>
      </c>
    </row>
    <row r="56" spans="1:3">
      <c r="A56" s="4" t="s">
        <v>1481</v>
      </c>
      <c r="B56" s="5" t="n">
        <v>-169189</v>
      </c>
      <c r="C56" s="5" t="n">
        <v>-14879</v>
      </c>
    </row>
    <row r="57" spans="1:3">
      <c r="A57" s="4" t="s">
        <v>1493</v>
      </c>
    </row>
    <row r="58" spans="1:3">
      <c r="A58" s="3" t="s">
        <v>290</v>
      </c>
    </row>
    <row r="59" spans="1:3">
      <c r="A59" s="4" t="s">
        <v>705</v>
      </c>
      <c r="B59" s="5" t="n">
        <v>107594</v>
      </c>
      <c r="C59" s="5" t="n">
        <v>22843</v>
      </c>
    </row>
    <row r="60" spans="1:3">
      <c r="A60" s="4" t="s">
        <v>1494</v>
      </c>
    </row>
    <row r="61" spans="1:3">
      <c r="A61" s="3" t="s">
        <v>290</v>
      </c>
    </row>
    <row r="62" spans="1:3">
      <c r="A62" s="4" t="s">
        <v>705</v>
      </c>
      <c r="B62" s="5" t="n">
        <v>34031</v>
      </c>
      <c r="C62" s="5" t="n">
        <v>10738</v>
      </c>
    </row>
    <row r="63" spans="1:3">
      <c r="A63" s="4" t="s">
        <v>1495</v>
      </c>
    </row>
    <row r="64" spans="1:3">
      <c r="A64" s="3" t="s">
        <v>290</v>
      </c>
    </row>
    <row r="65" spans="1:3">
      <c r="A65" s="4" t="s">
        <v>705</v>
      </c>
      <c r="B65" s="5" t="n">
        <v>361585</v>
      </c>
      <c r="C65" s="5" t="n">
        <v>304864</v>
      </c>
    </row>
    <row r="66" spans="1:3">
      <c r="A66" s="4" t="s">
        <v>1496</v>
      </c>
    </row>
    <row r="67" spans="1:3">
      <c r="A67" s="3" t="s">
        <v>290</v>
      </c>
    </row>
    <row r="68" spans="1:3">
      <c r="A68" s="4" t="s">
        <v>705</v>
      </c>
      <c r="B68" s="5" t="n">
        <v>1033792</v>
      </c>
      <c r="C68" s="5" t="n">
        <v>886521</v>
      </c>
    </row>
    <row r="69" spans="1:3">
      <c r="A69" s="4" t="s">
        <v>1497</v>
      </c>
    </row>
    <row r="70" spans="1:3">
      <c r="A70" s="3" t="s">
        <v>290</v>
      </c>
    </row>
    <row r="71" spans="1:3">
      <c r="A71" s="4" t="s">
        <v>1483</v>
      </c>
      <c r="B71" s="5" t="n">
        <v>-985480</v>
      </c>
      <c r="C71" s="5" t="n">
        <v>-1018130</v>
      </c>
    </row>
    <row r="72" spans="1:3">
      <c r="A72" s="4" t="s">
        <v>1498</v>
      </c>
    </row>
    <row r="73" spans="1:3">
      <c r="A73" s="3" t="s">
        <v>290</v>
      </c>
    </row>
    <row r="74" spans="1:3">
      <c r="A74" s="4" t="s">
        <v>1483</v>
      </c>
      <c r="B74" s="5" t="n">
        <v>-5055323</v>
      </c>
      <c r="C74" s="5" t="n">
        <v>-5063769</v>
      </c>
    </row>
    <row r="75" spans="1:3">
      <c r="A75" s="4" t="s">
        <v>1499</v>
      </c>
    </row>
    <row r="76" spans="1:3">
      <c r="A76" s="3" t="s">
        <v>290</v>
      </c>
    </row>
    <row r="77" spans="1:3">
      <c r="A77" s="4" t="s">
        <v>705</v>
      </c>
      <c r="C77" s="5" t="n">
        <v>1224966</v>
      </c>
    </row>
    <row r="78" spans="1:3">
      <c r="A78" s="4" t="s">
        <v>1500</v>
      </c>
    </row>
    <row r="79" spans="1:3">
      <c r="A79" s="3" t="s">
        <v>290</v>
      </c>
    </row>
    <row r="80" spans="1:3">
      <c r="A80" s="4" t="s">
        <v>705</v>
      </c>
      <c r="C80" s="5" t="n">
        <v>1224966</v>
      </c>
    </row>
    <row r="81" spans="1:3">
      <c r="A81" s="4" t="s">
        <v>1501</v>
      </c>
    </row>
    <row r="82" spans="1:3">
      <c r="A82" s="3" t="s">
        <v>290</v>
      </c>
    </row>
    <row r="83" spans="1:3">
      <c r="A83" s="4" t="s">
        <v>705</v>
      </c>
      <c r="C83" s="5" t="n">
        <v>22843</v>
      </c>
    </row>
    <row r="84" spans="1:3">
      <c r="A84" s="4" t="s">
        <v>1502</v>
      </c>
    </row>
    <row r="85" spans="1:3">
      <c r="A85" s="3" t="s">
        <v>290</v>
      </c>
    </row>
    <row r="86" spans="1:3">
      <c r="A86" s="4" t="s">
        <v>705</v>
      </c>
      <c r="C86" s="5" t="n">
        <v>10738</v>
      </c>
    </row>
    <row r="87" spans="1:3">
      <c r="A87" s="4" t="s">
        <v>1503</v>
      </c>
    </row>
    <row r="88" spans="1:3">
      <c r="A88" s="3" t="s">
        <v>290</v>
      </c>
    </row>
    <row r="89" spans="1:3">
      <c r="A89" s="4" t="s">
        <v>705</v>
      </c>
      <c r="C89" s="5" t="n">
        <v>304864</v>
      </c>
    </row>
    <row r="90" spans="1:3">
      <c r="A90" s="4" t="s">
        <v>1504</v>
      </c>
    </row>
    <row r="91" spans="1:3">
      <c r="A91" s="3" t="s">
        <v>290</v>
      </c>
    </row>
    <row r="92" spans="1:3">
      <c r="A92" s="4" t="s">
        <v>705</v>
      </c>
      <c r="C92" s="5" t="n">
        <v>886521</v>
      </c>
    </row>
    <row r="93" spans="1:3">
      <c r="A93" s="4" t="s">
        <v>1505</v>
      </c>
    </row>
    <row r="94" spans="1:3">
      <c r="A94" s="3" t="s">
        <v>290</v>
      </c>
    </row>
    <row r="95" spans="1:3">
      <c r="A95" s="4" t="s">
        <v>705</v>
      </c>
      <c r="B95" s="5" t="n">
        <v>19941</v>
      </c>
    </row>
    <row r="96" spans="1:3">
      <c r="A96" s="4" t="s">
        <v>1506</v>
      </c>
    </row>
    <row r="97" spans="1:3">
      <c r="A97" s="3" t="s">
        <v>290</v>
      </c>
    </row>
    <row r="98" spans="1:3">
      <c r="A98" s="4" t="s">
        <v>705</v>
      </c>
      <c r="B98" s="5" t="n">
        <v>19941</v>
      </c>
    </row>
    <row r="99" spans="1:3">
      <c r="A99" s="4" t="s">
        <v>1507</v>
      </c>
    </row>
    <row r="100" spans="1:3">
      <c r="A100" s="3" t="s">
        <v>290</v>
      </c>
    </row>
    <row r="101" spans="1:3">
      <c r="A101" s="4" t="s">
        <v>705</v>
      </c>
      <c r="B101" s="5" t="n">
        <v>7</v>
      </c>
    </row>
    <row r="102" spans="1:3">
      <c r="A102" s="4" t="s">
        <v>1508</v>
      </c>
    </row>
    <row r="103" spans="1:3">
      <c r="A103" s="3" t="s">
        <v>290</v>
      </c>
    </row>
    <row r="104" spans="1:3">
      <c r="A104" s="4" t="s">
        <v>705</v>
      </c>
      <c r="B104" s="5" t="n">
        <v>19934</v>
      </c>
    </row>
    <row r="105" spans="1:3">
      <c r="A105" s="4" t="s">
        <v>1509</v>
      </c>
    </row>
    <row r="106" spans="1:3">
      <c r="A106" s="3" t="s">
        <v>290</v>
      </c>
    </row>
    <row r="107" spans="1:3">
      <c r="A107" s="4" t="s">
        <v>705</v>
      </c>
      <c r="C107" s="5" t="n">
        <v>8338</v>
      </c>
    </row>
    <row r="108" spans="1:3">
      <c r="A108" s="4" t="s">
        <v>1510</v>
      </c>
    </row>
    <row r="109" spans="1:3">
      <c r="A109" s="3" t="s">
        <v>290</v>
      </c>
    </row>
    <row r="110" spans="1:3">
      <c r="A110" s="4" t="s">
        <v>705</v>
      </c>
      <c r="C110" s="5" t="n">
        <v>8338</v>
      </c>
    </row>
    <row r="111" spans="1:3">
      <c r="A111" s="4" t="s">
        <v>1511</v>
      </c>
    </row>
    <row r="112" spans="1:3">
      <c r="A112" s="3" t="s">
        <v>290</v>
      </c>
    </row>
    <row r="113" spans="1:3">
      <c r="A113" s="4" t="s">
        <v>705</v>
      </c>
      <c r="C113" s="5" t="n">
        <v>8338</v>
      </c>
    </row>
    <row r="114" spans="1:3">
      <c r="A114" s="4" t="s">
        <v>69</v>
      </c>
    </row>
    <row r="115" spans="1:3">
      <c r="A115" s="3" t="s">
        <v>290</v>
      </c>
    </row>
    <row r="116" spans="1:3">
      <c r="A116" s="4" t="s">
        <v>705</v>
      </c>
      <c r="C116" s="5" t="n">
        <v>38708</v>
      </c>
    </row>
    <row r="117" spans="1:3">
      <c r="A117" s="4" t="s">
        <v>1512</v>
      </c>
    </row>
    <row r="118" spans="1:3">
      <c r="A118" s="3" t="s">
        <v>290</v>
      </c>
    </row>
    <row r="119" spans="1:3">
      <c r="A119" s="4" t="s">
        <v>705</v>
      </c>
      <c r="C119" s="5" t="n">
        <v>38708</v>
      </c>
    </row>
    <row r="120" spans="1:3">
      <c r="A120" s="4" t="s">
        <v>1513</v>
      </c>
    </row>
    <row r="121" spans="1:3">
      <c r="A121" s="3" t="s">
        <v>290</v>
      </c>
    </row>
    <row r="122" spans="1:3">
      <c r="A122" s="4" t="s">
        <v>705</v>
      </c>
      <c r="C122" s="5" t="n">
        <v>38708</v>
      </c>
    </row>
    <row r="123" spans="1:3">
      <c r="A123" s="4" t="s">
        <v>589</v>
      </c>
    </row>
    <row r="124" spans="1:3">
      <c r="A124" s="3" t="s">
        <v>290</v>
      </c>
    </row>
    <row r="125" spans="1:3">
      <c r="A125" s="4" t="s">
        <v>705</v>
      </c>
      <c r="B125" s="5" t="n">
        <v>1537002</v>
      </c>
    </row>
    <row r="126" spans="1:3">
      <c r="A126" s="4" t="s">
        <v>1514</v>
      </c>
    </row>
    <row r="127" spans="1:3">
      <c r="A127" s="3" t="s">
        <v>290</v>
      </c>
    </row>
    <row r="128" spans="1:3">
      <c r="A128" s="4" t="s">
        <v>705</v>
      </c>
      <c r="B128" s="5" t="n">
        <v>1537002</v>
      </c>
    </row>
    <row r="129" spans="1:3">
      <c r="A129" s="4" t="s">
        <v>1515</v>
      </c>
    </row>
    <row r="130" spans="1:3">
      <c r="A130" s="3" t="s">
        <v>290</v>
      </c>
    </row>
    <row r="131" spans="1:3">
      <c r="A131" s="4" t="s">
        <v>705</v>
      </c>
      <c r="B131" s="5" t="n">
        <v>107594</v>
      </c>
    </row>
    <row r="132" spans="1:3">
      <c r="A132" s="4" t="s">
        <v>1516</v>
      </c>
    </row>
    <row r="133" spans="1:3">
      <c r="A133" s="3" t="s">
        <v>290</v>
      </c>
    </row>
    <row r="134" spans="1:3">
      <c r="A134" s="4" t="s">
        <v>705</v>
      </c>
      <c r="B134" s="5" t="n">
        <v>34031</v>
      </c>
    </row>
    <row r="135" spans="1:3">
      <c r="A135" s="4" t="s">
        <v>1517</v>
      </c>
    </row>
    <row r="136" spans="1:3">
      <c r="A136" s="3" t="s">
        <v>290</v>
      </c>
    </row>
    <row r="137" spans="1:3">
      <c r="A137" s="4" t="s">
        <v>705</v>
      </c>
      <c r="B137" s="5" t="n">
        <v>361585</v>
      </c>
    </row>
    <row r="138" spans="1:3">
      <c r="A138" s="4" t="s">
        <v>1518</v>
      </c>
    </row>
    <row r="139" spans="1:3">
      <c r="A139" s="3" t="s">
        <v>290</v>
      </c>
    </row>
    <row r="140" spans="1:3">
      <c r="A140" s="4" t="s">
        <v>705</v>
      </c>
      <c r="B140" s="5" t="n">
        <v>1033792</v>
      </c>
    </row>
    <row r="141" spans="1:3">
      <c r="A141" s="4" t="s">
        <v>589</v>
      </c>
    </row>
    <row r="142" spans="1:3">
      <c r="A142" s="3" t="s">
        <v>290</v>
      </c>
    </row>
    <row r="143" spans="1:3">
      <c r="A143" s="4" t="s">
        <v>1481</v>
      </c>
      <c r="B143" s="5" t="n">
        <v>-6383924</v>
      </c>
      <c r="C143" s="5" t="n">
        <v>-6494860</v>
      </c>
    </row>
    <row r="144" spans="1:3">
      <c r="A144" s="4" t="s">
        <v>1514</v>
      </c>
    </row>
    <row r="145" spans="1:3">
      <c r="A145" s="3" t="s">
        <v>290</v>
      </c>
    </row>
    <row r="146" spans="1:3">
      <c r="A146" s="4" t="s">
        <v>1481</v>
      </c>
      <c r="B146" s="5" t="n">
        <v>-6383924</v>
      </c>
      <c r="C146" s="5" t="n">
        <v>-6494860</v>
      </c>
    </row>
    <row r="147" spans="1:3">
      <c r="A147" s="4" t="s">
        <v>1519</v>
      </c>
    </row>
    <row r="148" spans="1:3">
      <c r="A148" s="3" t="s">
        <v>290</v>
      </c>
    </row>
    <row r="149" spans="1:3">
      <c r="A149" s="4" t="s">
        <v>1481</v>
      </c>
      <c r="B149" s="5" t="n">
        <v>-1005333</v>
      </c>
      <c r="C149" s="5" t="n">
        <v>-858911</v>
      </c>
    </row>
    <row r="150" spans="1:3">
      <c r="A150" s="4" t="s">
        <v>1520</v>
      </c>
    </row>
    <row r="151" spans="1:3">
      <c r="A151" s="3" t="s">
        <v>290</v>
      </c>
    </row>
    <row r="152" spans="1:3">
      <c r="A152" s="4" t="s">
        <v>1481</v>
      </c>
      <c r="B152" s="5" t="n">
        <v>-97645</v>
      </c>
      <c r="C152" s="5" t="n">
        <v>-90294</v>
      </c>
    </row>
    <row r="153" spans="1:3">
      <c r="A153" s="4" t="s">
        <v>1521</v>
      </c>
    </row>
    <row r="154" spans="1:3">
      <c r="A154" s="3" t="s">
        <v>290</v>
      </c>
    </row>
    <row r="155" spans="1:3">
      <c r="A155" s="4" t="s">
        <v>1481</v>
      </c>
      <c r="B155" s="5" t="n">
        <v>-4901240</v>
      </c>
      <c r="C155" s="5" t="n">
        <v>-4853939</v>
      </c>
    </row>
    <row r="156" spans="1:3">
      <c r="A156" s="4" t="s">
        <v>1522</v>
      </c>
    </row>
    <row r="157" spans="1:3">
      <c r="A157" s="3" t="s">
        <v>290</v>
      </c>
    </row>
    <row r="158" spans="1:3">
      <c r="A158" s="4" t="s">
        <v>1481</v>
      </c>
      <c r="B158" s="5" t="n">
        <v>-264525</v>
      </c>
      <c r="C158" s="5" t="n">
        <v>-198741</v>
      </c>
    </row>
    <row r="159" spans="1:3">
      <c r="A159" s="4" t="s">
        <v>1523</v>
      </c>
    </row>
    <row r="160" spans="1:3">
      <c r="A160" s="3" t="s">
        <v>290</v>
      </c>
    </row>
    <row r="161" spans="1:3">
      <c r="A161" s="4" t="s">
        <v>1481</v>
      </c>
      <c r="B161" s="5" t="n">
        <v>-12885</v>
      </c>
      <c r="C161" s="5" t="n">
        <v>-9360</v>
      </c>
    </row>
    <row r="162" spans="1:3">
      <c r="A162" s="4" t="s">
        <v>1524</v>
      </c>
    </row>
    <row r="163" spans="1:3">
      <c r="A163" s="3" t="s">
        <v>290</v>
      </c>
    </row>
    <row r="164" spans="1:3">
      <c r="A164" s="4" t="s">
        <v>1481</v>
      </c>
      <c r="B164" s="5" t="n">
        <v>-95217</v>
      </c>
      <c r="C164" s="5" t="n">
        <v>-45640</v>
      </c>
    </row>
    <row r="165" spans="1:3">
      <c r="A165" s="4" t="s">
        <v>1525</v>
      </c>
    </row>
    <row r="166" spans="1:3">
      <c r="A166" s="3" t="s">
        <v>290</v>
      </c>
    </row>
    <row r="167" spans="1:3">
      <c r="A167" s="4" t="s">
        <v>1481</v>
      </c>
      <c r="C167" s="5" t="n">
        <v>-423096</v>
      </c>
    </row>
    <row r="168" spans="1:3">
      <c r="A168" s="4" t="s">
        <v>1526</v>
      </c>
    </row>
    <row r="169" spans="1:3">
      <c r="A169" s="3" t="s">
        <v>290</v>
      </c>
    </row>
    <row r="170" spans="1:3">
      <c r="A170" s="4" t="s">
        <v>1481</v>
      </c>
      <c r="B170" s="5" t="n">
        <v>-7079</v>
      </c>
    </row>
    <row r="171" spans="1:3">
      <c r="A171" s="4" t="s">
        <v>1527</v>
      </c>
    </row>
    <row r="172" spans="1:3">
      <c r="A172" s="3" t="s">
        <v>290</v>
      </c>
    </row>
    <row r="173" spans="1:3">
      <c r="A173" s="4" t="s">
        <v>1481</v>
      </c>
      <c r="C173" s="6" t="n">
        <v>-14879</v>
      </c>
    </row>
    <row r="174" spans="1:3">
      <c r="A174" s="4" t="s">
        <v>1291</v>
      </c>
    </row>
    <row r="175" spans="1:3">
      <c r="A175" s="3" t="s">
        <v>290</v>
      </c>
    </row>
    <row r="176" spans="1:3">
      <c r="A176" s="4" t="s">
        <v>1481</v>
      </c>
      <c r="B176" s="5" t="n">
        <v>-892189</v>
      </c>
    </row>
    <row r="177" spans="1:3">
      <c r="A177" s="4" t="s">
        <v>1528</v>
      </c>
    </row>
    <row r="178" spans="1:3">
      <c r="A178" s="3" t="s">
        <v>290</v>
      </c>
    </row>
    <row r="179" spans="1:3">
      <c r="A179" s="4" t="s">
        <v>1481</v>
      </c>
      <c r="B179" s="5" t="n">
        <v>-892189</v>
      </c>
    </row>
    <row r="180" spans="1:3">
      <c r="A180" s="4" t="s">
        <v>1529</v>
      </c>
    </row>
    <row r="181" spans="1:3">
      <c r="A181" s="3" t="s">
        <v>290</v>
      </c>
    </row>
    <row r="182" spans="1:3">
      <c r="A182" s="4" t="s">
        <v>1481</v>
      </c>
      <c r="B182" s="5" t="n">
        <v>-721699</v>
      </c>
    </row>
    <row r="183" spans="1:3">
      <c r="A183" s="4" t="s">
        <v>1530</v>
      </c>
    </row>
    <row r="184" spans="1:3">
      <c r="A184" s="3" t="s">
        <v>290</v>
      </c>
    </row>
    <row r="185" spans="1:3">
      <c r="A185" s="4" t="s">
        <v>1481</v>
      </c>
      <c r="B185" s="5" t="n">
        <v>-1301</v>
      </c>
    </row>
    <row r="186" spans="1:3">
      <c r="A186" s="4" t="s">
        <v>1531</v>
      </c>
    </row>
    <row r="187" spans="1:3">
      <c r="A187" s="3" t="s">
        <v>290</v>
      </c>
    </row>
    <row r="188" spans="1:3">
      <c r="A188" s="4" t="s">
        <v>1481</v>
      </c>
      <c r="B188" s="6" t="n">
        <v>-169189</v>
      </c>
    </row>
  </sheetData>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1"/>
    <col customWidth="1" max="5" min="5" width="21"/>
  </cols>
  <sheetData>
    <row r="1" spans="1:5">
      <c r="A1" s="1" t="s">
        <v>1532</v>
      </c>
      <c r="B1" s="2" t="s">
        <v>1533</v>
      </c>
      <c r="C1" s="2" t="s">
        <v>949</v>
      </c>
      <c r="D1" s="2" t="s">
        <v>741</v>
      </c>
      <c r="E1" s="2" t="s">
        <v>746</v>
      </c>
    </row>
    <row r="2" spans="1:5">
      <c r="A2" s="4" t="s">
        <v>1534</v>
      </c>
    </row>
    <row r="3" spans="1:5">
      <c r="A3" s="3" t="s">
        <v>290</v>
      </c>
    </row>
    <row r="4" spans="1:5">
      <c r="A4" s="4" t="s">
        <v>705</v>
      </c>
      <c r="D4" s="6" t="n">
        <v>19934</v>
      </c>
      <c r="E4" s="6" t="n">
        <v>8338</v>
      </c>
    </row>
    <row r="5" spans="1:5">
      <c r="A5" s="4" t="s">
        <v>1535</v>
      </c>
    </row>
    <row r="6" spans="1:5">
      <c r="A6" s="3" t="s">
        <v>290</v>
      </c>
    </row>
    <row r="7" spans="1:5">
      <c r="A7" s="4" t="s">
        <v>1536</v>
      </c>
      <c r="B7" s="9" t="n">
        <v>10000</v>
      </c>
      <c r="C7" s="6" t="n">
        <v>8960</v>
      </c>
    </row>
    <row r="8" spans="1:5">
      <c r="A8" s="4" t="s">
        <v>1537</v>
      </c>
    </row>
    <row r="9" spans="1:5">
      <c r="A9" s="3" t="s">
        <v>290</v>
      </c>
    </row>
    <row r="10" spans="1:5">
      <c r="A10" s="4" t="s">
        <v>705</v>
      </c>
      <c r="D10" s="5" t="n">
        <v>8733</v>
      </c>
      <c r="E10" s="6" t="n">
        <v>8338</v>
      </c>
    </row>
    <row r="11" spans="1:5">
      <c r="A11" s="4" t="s">
        <v>1538</v>
      </c>
    </row>
    <row r="12" spans="1:5">
      <c r="A12" s="3" t="s">
        <v>290</v>
      </c>
    </row>
    <row r="13" spans="1:5">
      <c r="A13" s="4" t="s">
        <v>705</v>
      </c>
      <c r="D13" s="6" t="n">
        <v>11201</v>
      </c>
    </row>
  </sheetData>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39</v>
      </c>
      <c r="B1" s="2" t="s">
        <v>33</v>
      </c>
      <c r="C1" s="2" t="s">
        <v>34</v>
      </c>
    </row>
    <row r="2" spans="1:3">
      <c r="A2" s="3" t="s">
        <v>1540</v>
      </c>
    </row>
    <row r="3" spans="1:3">
      <c r="A3" s="4" t="s">
        <v>1541</v>
      </c>
      <c r="B3" s="6" t="n">
        <v>1509852</v>
      </c>
      <c r="C3" s="6" t="n">
        <v>1272012</v>
      </c>
    </row>
    <row r="4" spans="1:3">
      <c r="A4" s="4" t="s">
        <v>40</v>
      </c>
    </row>
    <row r="5" spans="1:3">
      <c r="A5" s="3" t="s">
        <v>1540</v>
      </c>
    </row>
    <row r="6" spans="1:3">
      <c r="A6" s="4" t="s">
        <v>1541</v>
      </c>
      <c r="B6" s="5" t="n">
        <v>107601</v>
      </c>
      <c r="C6" s="5" t="n">
        <v>69889</v>
      </c>
    </row>
    <row r="7" spans="1:3">
      <c r="A7" s="4" t="s">
        <v>53</v>
      </c>
    </row>
    <row r="8" spans="1:3">
      <c r="A8" s="3" t="s">
        <v>1540</v>
      </c>
    </row>
    <row r="9" spans="1:3">
      <c r="A9" s="4" t="s">
        <v>1541</v>
      </c>
      <c r="B9" s="5" t="n">
        <v>53965</v>
      </c>
      <c r="C9" s="5" t="n">
        <v>10738</v>
      </c>
    </row>
    <row r="10" spans="1:3">
      <c r="A10" s="4" t="s">
        <v>48</v>
      </c>
    </row>
    <row r="11" spans="1:3">
      <c r="A11" s="3" t="s">
        <v>1540</v>
      </c>
    </row>
    <row r="12" spans="1:3">
      <c r="A12" s="4" t="s">
        <v>1541</v>
      </c>
      <c r="B12" s="5" t="n">
        <v>314494</v>
      </c>
      <c r="C12" s="5" t="n">
        <v>304864</v>
      </c>
    </row>
    <row r="13" spans="1:3">
      <c r="A13" s="4" t="s">
        <v>1542</v>
      </c>
    </row>
    <row r="14" spans="1:3">
      <c r="A14" s="3" t="s">
        <v>1540</v>
      </c>
    </row>
    <row r="15" spans="1:3">
      <c r="A15" s="4" t="s">
        <v>1541</v>
      </c>
      <c r="B15" s="5" t="n">
        <v>46025</v>
      </c>
      <c r="C15" s="5" t="n">
        <v>63505</v>
      </c>
    </row>
    <row r="16" spans="1:3">
      <c r="A16" s="4" t="s">
        <v>1543</v>
      </c>
    </row>
    <row r="17" spans="1:3">
      <c r="A17" s="3" t="s">
        <v>1540</v>
      </c>
    </row>
    <row r="18" spans="1:3">
      <c r="A18" s="4" t="s">
        <v>1541</v>
      </c>
      <c r="B18" s="5" t="n">
        <v>48354</v>
      </c>
      <c r="C18" s="5" t="n">
        <v>53403</v>
      </c>
    </row>
    <row r="19" spans="1:3">
      <c r="A19" s="4" t="s">
        <v>1544</v>
      </c>
    </row>
    <row r="20" spans="1:3">
      <c r="A20" s="3" t="s">
        <v>1540</v>
      </c>
    </row>
    <row r="21" spans="1:3">
      <c r="A21" s="4" t="s">
        <v>1541</v>
      </c>
      <c r="B21" s="5" t="n">
        <v>79829</v>
      </c>
      <c r="C21" s="5" t="n">
        <v>65068</v>
      </c>
    </row>
    <row r="22" spans="1:3">
      <c r="A22" s="4" t="s">
        <v>1545</v>
      </c>
    </row>
    <row r="23" spans="1:3">
      <c r="A23" s="3" t="s">
        <v>1540</v>
      </c>
    </row>
    <row r="24" spans="1:3">
      <c r="A24" s="4" t="s">
        <v>1541</v>
      </c>
      <c r="B24" s="5" t="n">
        <v>14289</v>
      </c>
      <c r="C24" s="5" t="n">
        <v>5761</v>
      </c>
    </row>
    <row r="25" spans="1:3">
      <c r="A25" s="4" t="s">
        <v>1546</v>
      </c>
    </row>
    <row r="26" spans="1:3">
      <c r="A26" s="3" t="s">
        <v>1540</v>
      </c>
    </row>
    <row r="27" spans="1:3">
      <c r="A27" s="4" t="s">
        <v>1541</v>
      </c>
      <c r="B27" s="5" t="n">
        <v>125997</v>
      </c>
      <c r="C27" s="5" t="n">
        <v>117127</v>
      </c>
    </row>
    <row r="28" spans="1:3">
      <c r="A28" s="4" t="s">
        <v>49</v>
      </c>
    </row>
    <row r="29" spans="1:3">
      <c r="A29" s="3" t="s">
        <v>1540</v>
      </c>
    </row>
    <row r="30" spans="1:3">
      <c r="A30" s="4" t="s">
        <v>1541</v>
      </c>
      <c r="B30" s="5" t="n">
        <v>269167</v>
      </c>
      <c r="C30" s="5" t="n">
        <v>286198</v>
      </c>
    </row>
    <row r="31" spans="1:3">
      <c r="A31" s="4" t="s">
        <v>50</v>
      </c>
    </row>
    <row r="32" spans="1:3">
      <c r="A32" s="3" t="s">
        <v>1540</v>
      </c>
    </row>
    <row r="33" spans="1:3">
      <c r="A33" s="4" t="s">
        <v>1541</v>
      </c>
      <c r="B33" s="5" t="n">
        <v>45327</v>
      </c>
      <c r="C33" s="5" t="n">
        <v>18666</v>
      </c>
    </row>
    <row r="34" spans="1:3">
      <c r="A34" s="4" t="s">
        <v>58</v>
      </c>
    </row>
    <row r="35" spans="1:3">
      <c r="A35" s="3" t="s">
        <v>1540</v>
      </c>
    </row>
    <row r="36" spans="1:3">
      <c r="A36" s="4" t="s">
        <v>1541</v>
      </c>
      <c r="B36" s="6" t="n">
        <v>1033792</v>
      </c>
      <c r="C36" s="6" t="n">
        <v>886521</v>
      </c>
    </row>
  </sheetData>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547</v>
      </c>
      <c r="B1" s="2" t="s">
        <v>33</v>
      </c>
      <c r="C1" s="2" t="s">
        <v>34</v>
      </c>
      <c r="D1" s="2" t="s">
        <v>95</v>
      </c>
      <c r="E1" s="2" t="s">
        <v>901</v>
      </c>
    </row>
    <row r="2" spans="1:5">
      <c r="A2" s="3" t="s">
        <v>1540</v>
      </c>
    </row>
    <row r="3" spans="1:5">
      <c r="A3" s="4" t="s">
        <v>1548</v>
      </c>
      <c r="B3" s="6" t="n">
        <v>289698</v>
      </c>
      <c r="C3" s="6" t="n">
        <v>305904</v>
      </c>
    </row>
    <row r="4" spans="1:5">
      <c r="A4" s="4" t="s">
        <v>1549</v>
      </c>
      <c r="B4" s="5" t="n">
        <v>-20531</v>
      </c>
      <c r="C4" s="5" t="n">
        <v>-19706</v>
      </c>
      <c r="D4" s="6" t="n">
        <v>-17987</v>
      </c>
      <c r="E4" s="6" t="n">
        <v>-13210</v>
      </c>
    </row>
    <row r="5" spans="1:5">
      <c r="A5" s="4" t="s">
        <v>49</v>
      </c>
      <c r="B5" s="6" t="n">
        <v>269167</v>
      </c>
      <c r="C5" s="6" t="n">
        <v>286198</v>
      </c>
    </row>
    <row r="6" spans="1:5">
      <c r="A6" s="4" t="s">
        <v>1550</v>
      </c>
    </row>
    <row r="7" spans="1:5">
      <c r="A7" s="3" t="s">
        <v>1540</v>
      </c>
    </row>
    <row r="8" spans="1:5">
      <c r="A8" s="4" t="s">
        <v>1551</v>
      </c>
      <c r="B8" s="4" t="s">
        <v>1552</v>
      </c>
      <c r="C8" s="4" t="s">
        <v>1552</v>
      </c>
    </row>
    <row r="9" spans="1:5">
      <c r="A9" s="4" t="s">
        <v>1548</v>
      </c>
      <c r="B9" s="6" t="n">
        <v>180448</v>
      </c>
      <c r="C9" s="6" t="n">
        <v>224476</v>
      </c>
    </row>
    <row r="10" spans="1:5">
      <c r="A10" s="4" t="s">
        <v>1549</v>
      </c>
      <c r="B10" s="5" t="n">
        <v>-335</v>
      </c>
      <c r="C10" s="5" t="n">
        <v>-35</v>
      </c>
    </row>
    <row r="11" spans="1:5">
      <c r="A11" s="4" t="s">
        <v>49</v>
      </c>
      <c r="B11" s="6" t="n">
        <v>180113</v>
      </c>
      <c r="C11" s="6" t="n">
        <v>224441</v>
      </c>
    </row>
    <row r="12" spans="1:5">
      <c r="A12" s="4" t="s">
        <v>1553</v>
      </c>
    </row>
    <row r="13" spans="1:5">
      <c r="A13" s="3" t="s">
        <v>1540</v>
      </c>
    </row>
    <row r="14" spans="1:5">
      <c r="A14" s="4" t="s">
        <v>1551</v>
      </c>
      <c r="B14" s="4" t="s">
        <v>1552</v>
      </c>
      <c r="C14" s="4" t="s">
        <v>1552</v>
      </c>
    </row>
    <row r="15" spans="1:5">
      <c r="A15" s="4" t="s">
        <v>1548</v>
      </c>
      <c r="B15" s="6" t="n">
        <v>52310</v>
      </c>
      <c r="C15" s="6" t="n">
        <v>41145</v>
      </c>
    </row>
    <row r="16" spans="1:5">
      <c r="A16" s="4" t="s">
        <v>1549</v>
      </c>
      <c r="B16" s="5" t="n">
        <v>-92</v>
      </c>
      <c r="C16" s="5" t="n">
        <v>-7476</v>
      </c>
    </row>
    <row r="17" spans="1:5">
      <c r="A17" s="4" t="s">
        <v>49</v>
      </c>
      <c r="B17" s="6" t="n">
        <v>52218</v>
      </c>
      <c r="C17" s="6" t="n">
        <v>33669</v>
      </c>
    </row>
    <row r="18" spans="1:5">
      <c r="A18" s="4" t="s">
        <v>1554</v>
      </c>
    </row>
    <row r="19" spans="1:5">
      <c r="A19" s="3" t="s">
        <v>1540</v>
      </c>
    </row>
    <row r="20" spans="1:5">
      <c r="A20" s="4" t="s">
        <v>1551</v>
      </c>
      <c r="B20" s="4" t="s">
        <v>1555</v>
      </c>
      <c r="C20" s="4" t="s">
        <v>1555</v>
      </c>
    </row>
    <row r="21" spans="1:5">
      <c r="A21" s="4" t="s">
        <v>1548</v>
      </c>
      <c r="B21" s="6" t="n">
        <v>11125</v>
      </c>
      <c r="C21" s="6" t="n">
        <v>12904</v>
      </c>
    </row>
    <row r="22" spans="1:5">
      <c r="A22" s="4" t="s">
        <v>1549</v>
      </c>
      <c r="B22" s="5" t="n">
        <v>-67</v>
      </c>
      <c r="C22" s="5" t="n">
        <v>-3</v>
      </c>
    </row>
    <row r="23" spans="1:5">
      <c r="A23" s="4" t="s">
        <v>49</v>
      </c>
      <c r="B23" s="6" t="n">
        <v>11058</v>
      </c>
      <c r="C23" s="6" t="n">
        <v>12901</v>
      </c>
    </row>
    <row r="24" spans="1:5">
      <c r="A24" s="4" t="s">
        <v>1556</v>
      </c>
    </row>
    <row r="25" spans="1:5">
      <c r="A25" s="3" t="s">
        <v>1540</v>
      </c>
    </row>
    <row r="26" spans="1:5">
      <c r="A26" s="4" t="s">
        <v>1551</v>
      </c>
      <c r="B26" s="4" t="s">
        <v>1557</v>
      </c>
      <c r="C26" s="4" t="s">
        <v>1557</v>
      </c>
    </row>
    <row r="27" spans="1:5">
      <c r="A27" s="4" t="s">
        <v>1548</v>
      </c>
      <c r="B27" s="6" t="n">
        <v>10729</v>
      </c>
      <c r="C27" s="6" t="n">
        <v>715</v>
      </c>
    </row>
    <row r="28" spans="1:5">
      <c r="A28" s="4" t="s">
        <v>1549</v>
      </c>
      <c r="B28" s="5" t="n">
        <v>-208</v>
      </c>
      <c r="C28" s="5" t="n">
        <v>-8</v>
      </c>
    </row>
    <row r="29" spans="1:5">
      <c r="A29" s="4" t="s">
        <v>49</v>
      </c>
      <c r="B29" s="6" t="n">
        <v>10521</v>
      </c>
      <c r="C29" s="6" t="n">
        <v>707</v>
      </c>
    </row>
    <row r="30" spans="1:5">
      <c r="A30" s="4" t="s">
        <v>1558</v>
      </c>
    </row>
    <row r="31" spans="1:5">
      <c r="A31" s="3" t="s">
        <v>1540</v>
      </c>
    </row>
    <row r="32" spans="1:5">
      <c r="A32" s="4" t="s">
        <v>1551</v>
      </c>
      <c r="B32" s="4" t="s">
        <v>1559</v>
      </c>
      <c r="C32" s="4" t="s">
        <v>1559</v>
      </c>
    </row>
    <row r="33" spans="1:5">
      <c r="A33" s="4" t="s">
        <v>1548</v>
      </c>
      <c r="B33" s="6" t="n">
        <v>12158</v>
      </c>
      <c r="C33" s="6" t="n">
        <v>4293</v>
      </c>
    </row>
    <row r="34" spans="1:5">
      <c r="A34" s="4" t="s">
        <v>1549</v>
      </c>
      <c r="B34" s="5" t="n">
        <v>-353</v>
      </c>
      <c r="C34" s="5" t="n">
        <v>-35</v>
      </c>
    </row>
    <row r="35" spans="1:5">
      <c r="A35" s="4" t="s">
        <v>49</v>
      </c>
      <c r="B35" s="6" t="n">
        <v>11805</v>
      </c>
      <c r="C35" s="6" t="n">
        <v>4258</v>
      </c>
    </row>
    <row r="36" spans="1:5">
      <c r="A36" s="4" t="s">
        <v>1560</v>
      </c>
    </row>
    <row r="37" spans="1:5">
      <c r="A37" s="3" t="s">
        <v>1540</v>
      </c>
    </row>
    <row r="38" spans="1:5">
      <c r="A38" s="4" t="s">
        <v>1551</v>
      </c>
      <c r="B38" s="4" t="s">
        <v>1561</v>
      </c>
      <c r="C38" s="4" t="s">
        <v>1561</v>
      </c>
    </row>
    <row r="39" spans="1:5">
      <c r="A39" s="4" t="s">
        <v>1548</v>
      </c>
      <c r="B39" s="6" t="n">
        <v>4158</v>
      </c>
      <c r="C39" s="6" t="n">
        <v>7468</v>
      </c>
    </row>
    <row r="40" spans="1:5">
      <c r="A40" s="4" t="s">
        <v>1549</v>
      </c>
      <c r="B40" s="5" t="n">
        <v>-1222</v>
      </c>
      <c r="C40" s="5" t="n">
        <v>-2110</v>
      </c>
    </row>
    <row r="41" spans="1:5">
      <c r="A41" s="4" t="s">
        <v>49</v>
      </c>
      <c r="B41" s="6" t="n">
        <v>2936</v>
      </c>
      <c r="C41" s="6" t="n">
        <v>5358</v>
      </c>
    </row>
    <row r="42" spans="1:5">
      <c r="A42" s="4" t="s">
        <v>1562</v>
      </c>
    </row>
    <row r="43" spans="1:5">
      <c r="A43" s="3" t="s">
        <v>1540</v>
      </c>
    </row>
    <row r="44" spans="1:5">
      <c r="A44" s="4" t="s">
        <v>1551</v>
      </c>
      <c r="B44" s="4" t="s">
        <v>537</v>
      </c>
      <c r="C44" s="4" t="s">
        <v>537</v>
      </c>
    </row>
    <row r="45" spans="1:5">
      <c r="A45" s="4" t="s">
        <v>1548</v>
      </c>
      <c r="B45" s="6" t="n">
        <v>7549</v>
      </c>
      <c r="C45" s="6" t="n">
        <v>7260</v>
      </c>
    </row>
    <row r="46" spans="1:5">
      <c r="A46" s="4" t="s">
        <v>1549</v>
      </c>
      <c r="B46" s="5" t="n">
        <v>-7033</v>
      </c>
      <c r="C46" s="5" t="n">
        <v>-2971</v>
      </c>
    </row>
    <row r="47" spans="1:5">
      <c r="A47" s="4" t="s">
        <v>49</v>
      </c>
      <c r="B47" s="5" t="n">
        <v>516</v>
      </c>
      <c r="C47" s="5" t="n">
        <v>4289</v>
      </c>
    </row>
    <row r="48" spans="1:5">
      <c r="A48" s="4" t="s">
        <v>1563</v>
      </c>
    </row>
    <row r="49" spans="1:5">
      <c r="A49" s="3" t="s">
        <v>1540</v>
      </c>
    </row>
    <row r="50" spans="1:5">
      <c r="A50" s="4" t="s">
        <v>1548</v>
      </c>
      <c r="B50" s="5" t="n">
        <v>11221</v>
      </c>
      <c r="C50" s="5" t="n">
        <v>7643</v>
      </c>
    </row>
    <row r="51" spans="1:5">
      <c r="A51" s="4" t="s">
        <v>1549</v>
      </c>
      <c r="B51" s="6" t="n">
        <v>-11221</v>
      </c>
      <c r="C51" s="5" t="n">
        <v>-7068</v>
      </c>
    </row>
    <row r="52" spans="1:5">
      <c r="A52" s="4" t="s">
        <v>49</v>
      </c>
      <c r="C52" s="6" t="n">
        <v>575</v>
      </c>
    </row>
  </sheetData>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64</v>
      </c>
      <c r="B1" s="2" t="s">
        <v>1</v>
      </c>
    </row>
    <row r="2" spans="1:4">
      <c r="B2" s="2" t="s">
        <v>33</v>
      </c>
      <c r="C2" s="2" t="s">
        <v>34</v>
      </c>
      <c r="D2" s="2" t="s">
        <v>95</v>
      </c>
    </row>
    <row r="3" spans="1:4">
      <c r="A3" s="3" t="s">
        <v>1565</v>
      </c>
    </row>
    <row r="4" spans="1:4">
      <c r="A4" s="4" t="s">
        <v>1566</v>
      </c>
      <c r="B4" s="6" t="n">
        <v>19706</v>
      </c>
      <c r="C4" s="6" t="n">
        <v>17987</v>
      </c>
      <c r="D4" s="6" t="n">
        <v>13210</v>
      </c>
    </row>
    <row r="5" spans="1:4">
      <c r="A5" s="4" t="s">
        <v>1567</v>
      </c>
      <c r="B5" s="5" t="n">
        <v>6443</v>
      </c>
      <c r="C5" s="5" t="n">
        <v>8003</v>
      </c>
      <c r="D5" s="5" t="n">
        <v>6411</v>
      </c>
    </row>
    <row r="6" spans="1:4">
      <c r="A6" s="4" t="s">
        <v>1568</v>
      </c>
      <c r="B6" s="5" t="n">
        <v>-5650</v>
      </c>
      <c r="C6" s="5" t="n">
        <v>-4732</v>
      </c>
      <c r="D6" s="5" t="n">
        <v>-2217</v>
      </c>
    </row>
    <row r="7" spans="1:4">
      <c r="A7" s="4" t="s">
        <v>71</v>
      </c>
      <c r="B7" s="5" t="n">
        <v>32</v>
      </c>
      <c r="C7" s="5" t="n">
        <v>-1552</v>
      </c>
      <c r="D7" s="5" t="n">
        <v>583</v>
      </c>
    </row>
    <row r="8" spans="1:4">
      <c r="A8" s="4" t="s">
        <v>1569</v>
      </c>
      <c r="B8" s="6" t="n">
        <v>20531</v>
      </c>
      <c r="C8" s="6" t="n">
        <v>19706</v>
      </c>
      <c r="D8" s="6" t="n">
        <v>17987</v>
      </c>
    </row>
  </sheetData>
  <mergeCells count="2">
    <mergeCell ref="A1:A2"/>
    <mergeCell ref="B1:D1"/>
  </mergeCells>
  <pageMargins bottom="1" footer="0.5" header="0.5" left="0.75" right="0.75" top="1"/>
</worksheet>
</file>

<file path=xl/worksheets/sheet178.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70</v>
      </c>
      <c r="B1" s="2" t="s">
        <v>33</v>
      </c>
      <c r="C1" s="2" t="s">
        <v>34</v>
      </c>
    </row>
    <row r="2" spans="1:3">
      <c r="A2" s="3" t="s">
        <v>1571</v>
      </c>
    </row>
    <row r="3" spans="1:3">
      <c r="A3" s="4" t="s">
        <v>1572</v>
      </c>
      <c r="B3" s="6" t="n">
        <v>5165765</v>
      </c>
      <c r="C3" s="6" t="n">
        <v>5052680</v>
      </c>
    </row>
    <row r="4" spans="1:3">
      <c r="A4" s="4" t="s">
        <v>1291</v>
      </c>
      <c r="B4" s="5" t="n">
        <v>95217</v>
      </c>
      <c r="C4" s="5" t="n">
        <v>45640</v>
      </c>
    </row>
    <row r="5" spans="1:3">
      <c r="A5" s="4" t="s">
        <v>1573</v>
      </c>
      <c r="B5" s="5" t="n">
        <v>1102978</v>
      </c>
      <c r="C5" s="5" t="n">
        <v>949205</v>
      </c>
    </row>
    <row r="6" spans="1:3">
      <c r="A6" s="4" t="s">
        <v>1574</v>
      </c>
      <c r="B6" s="5" t="n">
        <v>12885</v>
      </c>
      <c r="C6" s="5" t="n">
        <v>9360</v>
      </c>
    </row>
    <row r="7" spans="1:3">
      <c r="A7" s="4" t="s">
        <v>1575</v>
      </c>
      <c r="B7" s="5" t="n">
        <v>7079</v>
      </c>
    </row>
    <row r="8" spans="1:3">
      <c r="A8" s="4" t="s">
        <v>1576</v>
      </c>
      <c r="B8" s="5" t="n">
        <v>561883</v>
      </c>
      <c r="C8" s="5" t="n">
        <v>423096</v>
      </c>
    </row>
    <row r="9" spans="1:3">
      <c r="A9" s="4" t="s">
        <v>90</v>
      </c>
      <c r="B9" s="5" t="n">
        <v>16029</v>
      </c>
      <c r="C9" s="5" t="n">
        <v>14878</v>
      </c>
    </row>
    <row r="10" spans="1:3">
      <c r="A10" s="4" t="s">
        <v>1577</v>
      </c>
      <c r="B10" s="5" t="n">
        <v>6961836</v>
      </c>
      <c r="C10" s="5" t="n">
        <v>6494859</v>
      </c>
    </row>
    <row r="11" spans="1:3">
      <c r="A11" s="3" t="s">
        <v>1578</v>
      </c>
    </row>
    <row r="12" spans="1:3">
      <c r="A12" s="4" t="s">
        <v>1572</v>
      </c>
      <c r="B12" s="5" t="n">
        <v>6522083</v>
      </c>
      <c r="C12" s="5" t="n">
        <v>6138673</v>
      </c>
    </row>
    <row r="13" spans="1:3">
      <c r="A13" s="4" t="s">
        <v>1291</v>
      </c>
      <c r="B13" s="5" t="n">
        <v>95218</v>
      </c>
      <c r="C13" s="5" t="n">
        <v>45642</v>
      </c>
    </row>
    <row r="14" spans="1:3">
      <c r="A14" s="4" t="s">
        <v>1573</v>
      </c>
      <c r="B14" s="5" t="n">
        <v>1305645</v>
      </c>
      <c r="C14" s="5" t="n">
        <v>1331203</v>
      </c>
    </row>
    <row r="15" spans="1:3">
      <c r="A15" s="4" t="s">
        <v>1574</v>
      </c>
      <c r="B15" s="5" t="n">
        <v>13423</v>
      </c>
      <c r="C15" s="5" t="n">
        <v>10136</v>
      </c>
    </row>
    <row r="16" spans="1:3">
      <c r="A16" s="4" t="s">
        <v>1579</v>
      </c>
      <c r="B16" s="5" t="n">
        <v>7079</v>
      </c>
    </row>
    <row r="17" spans="1:3">
      <c r="A17" s="4" t="s">
        <v>1576</v>
      </c>
      <c r="B17" s="5" t="n">
        <v>561884</v>
      </c>
      <c r="C17" s="5" t="n">
        <v>423096</v>
      </c>
    </row>
    <row r="18" spans="1:3">
      <c r="A18" s="4" t="s">
        <v>90</v>
      </c>
      <c r="B18" s="5" t="n">
        <v>16028</v>
      </c>
      <c r="C18" s="5" t="n">
        <v>14878</v>
      </c>
    </row>
    <row r="19" spans="1:3">
      <c r="A19" s="4" t="s">
        <v>1580</v>
      </c>
      <c r="B19" s="5" t="n">
        <v>8521360</v>
      </c>
      <c r="C19" s="5" t="n">
        <v>7963628</v>
      </c>
    </row>
    <row r="20" spans="1:3">
      <c r="A20" s="4" t="s">
        <v>1581</v>
      </c>
    </row>
    <row r="21" spans="1:3">
      <c r="A21" s="3" t="s">
        <v>1578</v>
      </c>
    </row>
    <row r="22" spans="1:3">
      <c r="A22" s="4" t="s">
        <v>1572</v>
      </c>
      <c r="B22" s="5" t="n">
        <v>195568</v>
      </c>
      <c r="C22" s="5" t="n">
        <v>105584</v>
      </c>
    </row>
    <row r="23" spans="1:3">
      <c r="A23" s="4" t="s">
        <v>1291</v>
      </c>
      <c r="B23" s="5" t="n">
        <v>14167</v>
      </c>
      <c r="C23" s="5" t="n">
        <v>19393</v>
      </c>
    </row>
    <row r="24" spans="1:3">
      <c r="A24" s="4" t="s">
        <v>1573</v>
      </c>
      <c r="B24" s="5" t="n">
        <v>113645</v>
      </c>
      <c r="C24" s="5" t="n">
        <v>107203</v>
      </c>
    </row>
    <row r="25" spans="1:3">
      <c r="A25" s="4" t="s">
        <v>1574</v>
      </c>
      <c r="B25" s="5" t="n">
        <v>1946</v>
      </c>
      <c r="C25" s="5" t="n">
        <v>2192</v>
      </c>
    </row>
    <row r="26" spans="1:3">
      <c r="A26" s="4" t="s">
        <v>1576</v>
      </c>
      <c r="B26" s="5" t="n">
        <v>561559</v>
      </c>
      <c r="C26" s="5" t="n">
        <v>423020</v>
      </c>
    </row>
    <row r="27" spans="1:3">
      <c r="A27" s="4" t="s">
        <v>90</v>
      </c>
      <c r="B27" s="5" t="n">
        <v>15861</v>
      </c>
      <c r="C27" s="5" t="n">
        <v>14462</v>
      </c>
    </row>
    <row r="28" spans="1:3">
      <c r="A28" s="4" t="s">
        <v>1580</v>
      </c>
      <c r="B28" s="5" t="n">
        <v>902746</v>
      </c>
      <c r="C28" s="5" t="n">
        <v>671854</v>
      </c>
    </row>
    <row r="29" spans="1:3">
      <c r="A29" s="4" t="s">
        <v>1560</v>
      </c>
    </row>
    <row r="30" spans="1:3">
      <c r="A30" s="3" t="s">
        <v>1578</v>
      </c>
    </row>
    <row r="31" spans="1:3">
      <c r="A31" s="4" t="s">
        <v>1572</v>
      </c>
      <c r="B31" s="5" t="n">
        <v>202437</v>
      </c>
      <c r="C31" s="5" t="n">
        <v>106492</v>
      </c>
    </row>
    <row r="32" spans="1:3">
      <c r="A32" s="4" t="s">
        <v>1291</v>
      </c>
      <c r="B32" s="5" t="n">
        <v>2095</v>
      </c>
      <c r="C32" s="5" t="n">
        <v>2610</v>
      </c>
    </row>
    <row r="33" spans="1:3">
      <c r="A33" s="4" t="s">
        <v>1573</v>
      </c>
      <c r="B33" s="5" t="n">
        <v>16000</v>
      </c>
      <c r="C33" s="5" t="n">
        <v>16000</v>
      </c>
    </row>
    <row r="34" spans="1:3">
      <c r="A34" s="4" t="s">
        <v>1574</v>
      </c>
      <c r="B34" s="5" t="n">
        <v>1630</v>
      </c>
      <c r="C34" s="5" t="n">
        <v>2113</v>
      </c>
    </row>
    <row r="35" spans="1:3">
      <c r="A35" s="4" t="s">
        <v>1579</v>
      </c>
      <c r="B35" s="5" t="n">
        <v>7079</v>
      </c>
    </row>
    <row r="36" spans="1:3">
      <c r="A36" s="4" t="s">
        <v>1576</v>
      </c>
      <c r="B36" s="5" t="n">
        <v>325</v>
      </c>
      <c r="C36" s="5" t="n">
        <v>76</v>
      </c>
    </row>
    <row r="37" spans="1:3">
      <c r="A37" s="4" t="s">
        <v>90</v>
      </c>
      <c r="B37" s="5" t="n">
        <v>167</v>
      </c>
      <c r="C37" s="5" t="n">
        <v>416</v>
      </c>
    </row>
    <row r="38" spans="1:3">
      <c r="A38" s="4" t="s">
        <v>1580</v>
      </c>
      <c r="B38" s="5" t="n">
        <v>229733</v>
      </c>
      <c r="C38" s="5" t="n">
        <v>127707</v>
      </c>
    </row>
    <row r="39" spans="1:3">
      <c r="A39" s="4" t="s">
        <v>1281</v>
      </c>
    </row>
    <row r="40" spans="1:3">
      <c r="A40" s="3" t="s">
        <v>1571</v>
      </c>
    </row>
    <row r="41" spans="1:3">
      <c r="A41" s="4" t="s">
        <v>1291</v>
      </c>
      <c r="B41" s="5" t="n">
        <v>21460</v>
      </c>
      <c r="C41" s="5" t="n">
        <v>10818</v>
      </c>
    </row>
    <row r="42" spans="1:3">
      <c r="A42" s="3" t="s">
        <v>1578</v>
      </c>
    </row>
    <row r="43" spans="1:3">
      <c r="A43" s="4" t="s">
        <v>1572</v>
      </c>
      <c r="B43" s="5" t="n">
        <v>522040</v>
      </c>
      <c r="C43" s="5" t="n">
        <v>322421</v>
      </c>
    </row>
    <row r="44" spans="1:3">
      <c r="A44" s="4" t="s">
        <v>1291</v>
      </c>
      <c r="B44" s="5" t="n">
        <v>21324</v>
      </c>
      <c r="C44" s="5" t="n">
        <v>10758</v>
      </c>
    </row>
    <row r="45" spans="1:3">
      <c r="A45" s="4" t="s">
        <v>1573</v>
      </c>
      <c r="B45" s="5" t="n">
        <v>32000</v>
      </c>
      <c r="C45" s="5" t="n">
        <v>32000</v>
      </c>
    </row>
    <row r="46" spans="1:3">
      <c r="A46" s="4" t="s">
        <v>1574</v>
      </c>
      <c r="B46" s="5" t="n">
        <v>3367</v>
      </c>
      <c r="C46" s="5" t="n">
        <v>2602</v>
      </c>
    </row>
    <row r="47" spans="1:3">
      <c r="A47" s="4" t="s">
        <v>1580</v>
      </c>
      <c r="B47" s="5" t="n">
        <v>578731</v>
      </c>
      <c r="C47" s="5" t="n">
        <v>367781</v>
      </c>
    </row>
    <row r="48" spans="1:3">
      <c r="A48" s="4" t="s">
        <v>1582</v>
      </c>
    </row>
    <row r="49" spans="1:3">
      <c r="A49" s="3" t="s">
        <v>1578</v>
      </c>
    </row>
    <row r="50" spans="1:3">
      <c r="A50" s="4" t="s">
        <v>1572</v>
      </c>
      <c r="B50" s="5" t="n">
        <v>3086734</v>
      </c>
      <c r="C50" s="5" t="n">
        <v>3115887</v>
      </c>
    </row>
    <row r="51" spans="1:3">
      <c r="A51" s="4" t="s">
        <v>1291</v>
      </c>
      <c r="B51" s="5" t="n">
        <v>55863</v>
      </c>
      <c r="C51" s="5" t="n">
        <v>10497</v>
      </c>
    </row>
    <row r="52" spans="1:3">
      <c r="A52" s="4" t="s">
        <v>1573</v>
      </c>
      <c r="B52" s="5" t="n">
        <v>128000</v>
      </c>
      <c r="C52" s="5" t="n">
        <v>128000</v>
      </c>
    </row>
    <row r="53" spans="1:3">
      <c r="A53" s="4" t="s">
        <v>1574</v>
      </c>
      <c r="B53" s="5" t="n">
        <v>5655</v>
      </c>
      <c r="C53" s="5" t="n">
        <v>2790</v>
      </c>
    </row>
    <row r="54" spans="1:3">
      <c r="A54" s="4" t="s">
        <v>1580</v>
      </c>
      <c r="B54" s="5" t="n">
        <v>3276252</v>
      </c>
      <c r="C54" s="5" t="n">
        <v>3257174</v>
      </c>
    </row>
    <row r="55" spans="1:3">
      <c r="A55" s="4" t="s">
        <v>1285</v>
      </c>
    </row>
    <row r="56" spans="1:3">
      <c r="A56" s="3" t="s">
        <v>1571</v>
      </c>
    </row>
    <row r="57" spans="1:3">
      <c r="A57" s="4" t="s">
        <v>1291</v>
      </c>
      <c r="B57" s="5" t="n">
        <v>3178</v>
      </c>
      <c r="C57" s="5" t="n">
        <v>3991</v>
      </c>
    </row>
    <row r="58" spans="1:3">
      <c r="A58" s="3" t="s">
        <v>1578</v>
      </c>
    </row>
    <row r="59" spans="1:3">
      <c r="A59" s="4" t="s">
        <v>1572</v>
      </c>
      <c r="B59" s="5" t="n">
        <v>2515304</v>
      </c>
      <c r="C59" s="5" t="n">
        <v>2488289</v>
      </c>
    </row>
    <row r="60" spans="1:3">
      <c r="A60" s="4" t="s">
        <v>1291</v>
      </c>
      <c r="B60" s="5" t="n">
        <v>1769</v>
      </c>
      <c r="C60" s="5" t="n">
        <v>2384</v>
      </c>
    </row>
    <row r="61" spans="1:3">
      <c r="A61" s="4" t="s">
        <v>1573</v>
      </c>
      <c r="B61" s="5" t="n">
        <v>1016000</v>
      </c>
      <c r="C61" s="5" t="n">
        <v>1048000</v>
      </c>
    </row>
    <row r="62" spans="1:3">
      <c r="A62" s="4" t="s">
        <v>1574</v>
      </c>
      <c r="B62" s="5" t="n">
        <v>825</v>
      </c>
      <c r="C62" s="5" t="n">
        <v>439</v>
      </c>
    </row>
    <row r="63" spans="1:3">
      <c r="A63" s="4" t="s">
        <v>1580</v>
      </c>
      <c r="B63" s="6" t="n">
        <v>3533898</v>
      </c>
      <c r="C63" s="6" t="n">
        <v>3539112</v>
      </c>
    </row>
  </sheetData>
  <pageMargins bottom="1" footer="0.5" header="0.5" left="0.75" right="0.75" top="1"/>
</worksheet>
</file>

<file path=xl/worksheets/sheet179.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1583</v>
      </c>
      <c r="B1" s="2" t="s">
        <v>1584</v>
      </c>
      <c r="C1" s="2" t="s">
        <v>1585</v>
      </c>
    </row>
    <row r="2" spans="1:3">
      <c r="A2" s="4" t="s">
        <v>1586</v>
      </c>
    </row>
    <row r="3" spans="1:3">
      <c r="A3" s="3" t="s">
        <v>1587</v>
      </c>
    </row>
    <row r="4" spans="1:3">
      <c r="A4" s="4" t="s">
        <v>1588</v>
      </c>
      <c r="B4" s="11" t="n">
        <v>1.145</v>
      </c>
      <c r="C4" s="11" t="n">
        <v>1.1993</v>
      </c>
    </row>
    <row r="5" spans="1:3">
      <c r="A5" s="4" t="s">
        <v>1589</v>
      </c>
    </row>
    <row r="6" spans="1:3">
      <c r="A6" s="3" t="s">
        <v>1587</v>
      </c>
    </row>
    <row r="7" spans="1:3">
      <c r="A7" s="4" t="s">
        <v>1590</v>
      </c>
      <c r="B7" s="4" t="s">
        <v>697</v>
      </c>
    </row>
    <row r="8" spans="1:3">
      <c r="A8" s="4" t="s">
        <v>1591</v>
      </c>
      <c r="B8" s="6" t="n">
        <v>506131</v>
      </c>
      <c r="C8" s="6" t="n">
        <v>416116</v>
      </c>
    </row>
    <row r="9" spans="1:3">
      <c r="A9" s="4" t="s">
        <v>1592</v>
      </c>
      <c r="B9" s="6" t="n">
        <v>4125</v>
      </c>
      <c r="C9" s="6" t="n">
        <v>14615</v>
      </c>
    </row>
    <row r="10" spans="1:3">
      <c r="A10" s="4" t="s">
        <v>1593</v>
      </c>
      <c r="B10" s="4" t="s">
        <v>697</v>
      </c>
      <c r="C10" s="4" t="s">
        <v>697</v>
      </c>
    </row>
    <row r="11" spans="1:3">
      <c r="A11" s="4" t="s">
        <v>1594</v>
      </c>
      <c r="B11" s="6" t="n">
        <v>-506131</v>
      </c>
      <c r="C11" s="6" t="n">
        <v>-416116</v>
      </c>
    </row>
    <row r="12" spans="1:3">
      <c r="A12" s="4" t="s">
        <v>1595</v>
      </c>
      <c r="B12" s="5" t="n">
        <v>-4125</v>
      </c>
      <c r="C12" s="5" t="n">
        <v>-14615</v>
      </c>
    </row>
    <row r="13" spans="1:3">
      <c r="A13" s="4" t="s">
        <v>1596</v>
      </c>
    </row>
    <row r="14" spans="1:3">
      <c r="A14" s="3" t="s">
        <v>1597</v>
      </c>
    </row>
    <row r="15" spans="1:3">
      <c r="A15" s="4" t="s">
        <v>1598</v>
      </c>
      <c r="B15" s="5" t="n">
        <v>-24601</v>
      </c>
      <c r="C15" s="5" t="n">
        <v>40633</v>
      </c>
    </row>
    <row r="16" spans="1:3">
      <c r="A16" s="4" t="s">
        <v>1599</v>
      </c>
    </row>
    <row r="17" spans="1:3">
      <c r="A17" s="3" t="s">
        <v>1597</v>
      </c>
    </row>
    <row r="18" spans="1:3">
      <c r="A18" s="4" t="s">
        <v>1598</v>
      </c>
      <c r="B18" s="5" t="n">
        <v>2691</v>
      </c>
      <c r="C18" s="5" t="n">
        <v>3596</v>
      </c>
    </row>
    <row r="19" spans="1:3">
      <c r="A19" s="4" t="s">
        <v>1600</v>
      </c>
    </row>
    <row r="20" spans="1:3">
      <c r="A20" s="3" t="s">
        <v>1597</v>
      </c>
    </row>
    <row r="21" spans="1:3">
      <c r="A21" s="4" t="s">
        <v>1598</v>
      </c>
      <c r="B21" s="5" t="n">
        <v>54903</v>
      </c>
      <c r="C21" s="5" t="n">
        <v>103338</v>
      </c>
    </row>
    <row r="22" spans="1:3">
      <c r="A22" s="4" t="s">
        <v>1601</v>
      </c>
    </row>
    <row r="23" spans="1:3">
      <c r="A23" s="3" t="s">
        <v>1597</v>
      </c>
    </row>
    <row r="24" spans="1:3">
      <c r="A24" s="4" t="s">
        <v>1598</v>
      </c>
      <c r="B24" s="5" t="n">
        <v>40387</v>
      </c>
      <c r="C24" s="5" t="n">
        <v>34140</v>
      </c>
    </row>
    <row r="25" spans="1:3">
      <c r="A25" s="4" t="s">
        <v>1602</v>
      </c>
    </row>
    <row r="26" spans="1:3">
      <c r="A26" s="3" t="s">
        <v>1597</v>
      </c>
    </row>
    <row r="27" spans="1:3">
      <c r="A27" s="4" t="s">
        <v>1598</v>
      </c>
      <c r="B27" s="5" t="n">
        <v>120281</v>
      </c>
      <c r="C27" s="5" t="n">
        <v>63981</v>
      </c>
    </row>
    <row r="28" spans="1:3">
      <c r="A28" s="4" t="s">
        <v>1603</v>
      </c>
    </row>
    <row r="29" spans="1:3">
      <c r="A29" s="3" t="s">
        <v>1597</v>
      </c>
    </row>
    <row r="30" spans="1:3">
      <c r="A30" s="4" t="s">
        <v>1598</v>
      </c>
      <c r="B30" s="5" t="n">
        <v>-13354</v>
      </c>
      <c r="C30" s="5" t="n">
        <v>-14213</v>
      </c>
    </row>
    <row r="31" spans="1:3">
      <c r="A31" s="4" t="s">
        <v>1604</v>
      </c>
    </row>
    <row r="32" spans="1:3">
      <c r="A32" s="3" t="s">
        <v>1597</v>
      </c>
    </row>
    <row r="33" spans="1:3">
      <c r="A33" s="4" t="s">
        <v>1598</v>
      </c>
      <c r="B33" s="5" t="n">
        <v>-60363</v>
      </c>
      <c r="C33" s="5" t="n">
        <v>-42296</v>
      </c>
    </row>
    <row r="34" spans="1:3">
      <c r="A34" s="4" t="s">
        <v>1605</v>
      </c>
    </row>
    <row r="35" spans="1:3">
      <c r="A35" s="3" t="s">
        <v>1597</v>
      </c>
    </row>
    <row r="36" spans="1:3">
      <c r="A36" s="4" t="s">
        <v>1598</v>
      </c>
      <c r="B36" s="5" t="n">
        <v>-94771</v>
      </c>
      <c r="C36" s="5" t="n">
        <v>-22913</v>
      </c>
    </row>
    <row r="37" spans="1:3">
      <c r="A37" s="4" t="s">
        <v>1606</v>
      </c>
    </row>
    <row r="38" spans="1:3">
      <c r="A38" s="3" t="s">
        <v>1597</v>
      </c>
    </row>
    <row r="39" spans="1:3">
      <c r="A39" s="4" t="s">
        <v>1598</v>
      </c>
      <c r="B39" s="5" t="n">
        <v>-74375</v>
      </c>
      <c r="C39" s="5" t="n">
        <v>-85000</v>
      </c>
    </row>
    <row r="40" spans="1:3">
      <c r="A40" s="4" t="s">
        <v>1607</v>
      </c>
    </row>
    <row r="41" spans="1:3">
      <c r="A41" s="3" t="s">
        <v>1597</v>
      </c>
    </row>
    <row r="42" spans="1:3">
      <c r="A42" s="4" t="s">
        <v>1598</v>
      </c>
      <c r="B42" s="5" t="n">
        <v>-16650</v>
      </c>
      <c r="C42" s="5" t="n">
        <v>105517</v>
      </c>
    </row>
    <row r="43" spans="1:3">
      <c r="A43" s="4" t="s">
        <v>1608</v>
      </c>
    </row>
    <row r="44" spans="1:3">
      <c r="A44" s="3" t="s">
        <v>1597</v>
      </c>
    </row>
    <row r="45" spans="1:3">
      <c r="A45" s="4" t="s">
        <v>1598</v>
      </c>
      <c r="B45" s="5" t="n">
        <v>45801</v>
      </c>
      <c r="C45" s="5" t="n">
        <v>22936</v>
      </c>
    </row>
    <row r="46" spans="1:3">
      <c r="A46" s="4" t="s">
        <v>1609</v>
      </c>
    </row>
    <row r="47" spans="1:3">
      <c r="A47" s="3" t="s">
        <v>1597</v>
      </c>
    </row>
    <row r="48" spans="1:3">
      <c r="A48" s="4" t="s">
        <v>1598</v>
      </c>
      <c r="B48" s="5" t="n">
        <v>6291</v>
      </c>
      <c r="C48" s="5" t="n">
        <v>7619</v>
      </c>
    </row>
    <row r="49" spans="1:3">
      <c r="A49" s="4" t="s">
        <v>1610</v>
      </c>
    </row>
    <row r="50" spans="1:3">
      <c r="A50" s="3" t="s">
        <v>1597</v>
      </c>
    </row>
    <row r="51" spans="1:3">
      <c r="A51" s="4" t="s">
        <v>1598</v>
      </c>
      <c r="B51" s="5" t="n">
        <v>4343</v>
      </c>
      <c r="C51" s="5" t="n">
        <v>91566</v>
      </c>
    </row>
    <row r="52" spans="1:3">
      <c r="A52" s="4" t="s">
        <v>1611</v>
      </c>
    </row>
    <row r="53" spans="1:3">
      <c r="A53" s="3" t="s">
        <v>1597</v>
      </c>
    </row>
    <row r="54" spans="1:3">
      <c r="A54" s="4" t="s">
        <v>1598</v>
      </c>
      <c r="B54" s="5" t="n">
        <v>1296</v>
      </c>
      <c r="C54" s="5" t="n">
        <v>2172</v>
      </c>
    </row>
    <row r="55" spans="1:3">
      <c r="A55" s="4" t="s">
        <v>1612</v>
      </c>
    </row>
    <row r="56" spans="1:3">
      <c r="A56" s="3" t="s">
        <v>1597</v>
      </c>
    </row>
    <row r="57" spans="1:3">
      <c r="A57" s="4" t="s">
        <v>1598</v>
      </c>
      <c r="B57" s="5" t="n">
        <v>-6113</v>
      </c>
      <c r="C57" s="5" t="n">
        <v>-3582</v>
      </c>
    </row>
    <row r="58" spans="1:3">
      <c r="A58" s="4" t="s">
        <v>1613</v>
      </c>
    </row>
    <row r="59" spans="1:3">
      <c r="A59" s="3" t="s">
        <v>1597</v>
      </c>
    </row>
    <row r="60" spans="1:3">
      <c r="A60" s="4" t="s">
        <v>1598</v>
      </c>
      <c r="B60" s="5" t="n">
        <v>-63932</v>
      </c>
      <c r="C60" s="5" t="n">
        <v>-11241</v>
      </c>
    </row>
    <row r="61" spans="1:3">
      <c r="A61" s="4" t="s">
        <v>1614</v>
      </c>
    </row>
    <row r="62" spans="1:3">
      <c r="A62" s="3" t="s">
        <v>1597</v>
      </c>
    </row>
    <row r="63" spans="1:3">
      <c r="A63" s="4" t="s">
        <v>1598</v>
      </c>
      <c r="B63" s="6" t="n">
        <v>-4336</v>
      </c>
      <c r="C63" s="6" t="n">
        <v>-3953</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47</v>
      </c>
      <c r="B1" s="2" t="s">
        <v>1</v>
      </c>
    </row>
    <row r="2" spans="1:2">
      <c r="B2" s="2" t="s">
        <v>33</v>
      </c>
    </row>
    <row r="3" spans="1:2">
      <c r="A3" s="3" t="s">
        <v>47</v>
      </c>
    </row>
    <row r="4" spans="1:2">
      <c r="A4" s="4" t="s">
        <v>47</v>
      </c>
      <c r="B4" s="4" t="s">
        <v>225</v>
      </c>
    </row>
  </sheetData>
  <mergeCells count="1">
    <mergeCell ref="A1:A2"/>
  </mergeCells>
  <pageMargins bottom="1" footer="0.5" header="0.5" left="0.75" right="0.75" top="1"/>
</worksheet>
</file>

<file path=xl/worksheets/sheet18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15</v>
      </c>
      <c r="B1" s="2" t="s">
        <v>1</v>
      </c>
    </row>
    <row r="2" spans="1:3">
      <c r="B2" s="2" t="s">
        <v>33</v>
      </c>
      <c r="C2" s="2" t="s">
        <v>34</v>
      </c>
    </row>
    <row r="3" spans="1:3">
      <c r="A3" s="3" t="s">
        <v>1597</v>
      </c>
    </row>
    <row r="4" spans="1:3">
      <c r="A4" s="4" t="s">
        <v>1481</v>
      </c>
      <c r="B4" s="6" t="n">
        <v>-6478013</v>
      </c>
      <c r="C4" s="6" t="n">
        <v>-6219382</v>
      </c>
    </row>
    <row r="5" spans="1:3">
      <c r="A5" s="3" t="s">
        <v>1587</v>
      </c>
    </row>
    <row r="6" spans="1:3">
      <c r="A6" s="4" t="s">
        <v>1616</v>
      </c>
      <c r="B6" s="4" t="s">
        <v>720</v>
      </c>
      <c r="C6" s="4" t="s">
        <v>720</v>
      </c>
    </row>
    <row r="7" spans="1:3">
      <c r="A7" s="4" t="s">
        <v>1617</v>
      </c>
      <c r="B7" s="6" t="n">
        <v>53082</v>
      </c>
      <c r="C7" s="6" t="n">
        <v>52999</v>
      </c>
    </row>
    <row r="8" spans="1:3">
      <c r="A8" s="4" t="s">
        <v>1618</v>
      </c>
    </row>
    <row r="9" spans="1:3">
      <c r="A9" s="3" t="s">
        <v>1597</v>
      </c>
    </row>
    <row r="10" spans="1:3">
      <c r="A10" s="4" t="s">
        <v>1481</v>
      </c>
      <c r="B10" s="5" t="n">
        <v>-1244375</v>
      </c>
      <c r="C10" s="5" t="n">
        <v>-1170000</v>
      </c>
    </row>
    <row r="11" spans="1:3">
      <c r="A11" s="4" t="s">
        <v>1619</v>
      </c>
    </row>
    <row r="12" spans="1:3">
      <c r="A12" s="3" t="s">
        <v>1597</v>
      </c>
    </row>
    <row r="13" spans="1:3">
      <c r="A13" s="4" t="s">
        <v>1481</v>
      </c>
      <c r="B13" s="6" t="n">
        <v>-5233638</v>
      </c>
      <c r="C13" s="6" t="n">
        <v>-5049382</v>
      </c>
    </row>
  </sheetData>
  <mergeCells count="2">
    <mergeCell ref="A1:A2"/>
    <mergeCell ref="B1:C1"/>
  </mergeCells>
  <pageMargins bottom="1" footer="0.5" header="0.5" left="0.75" right="0.75" top="1"/>
</worksheet>
</file>

<file path=xl/worksheets/sheet181.xml><?xml version="1.0" encoding="utf-8"?>
<worksheet xmlns="http://schemas.openxmlformats.org/spreadsheetml/2006/main">
  <sheetPr>
    <outlinePr summaryBelow="1" summaryRight="1"/>
    <pageSetUpPr/>
  </sheetPr>
  <dimension ref="A1:K5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9"/>
    <col customWidth="1" max="11" min="11" width="21"/>
  </cols>
  <sheetData>
    <row r="1" spans="1:11">
      <c r="A1" s="1" t="s">
        <v>1620</v>
      </c>
      <c r="B1" s="2" t="s">
        <v>524</v>
      </c>
      <c r="C1" s="2" t="s">
        <v>731</v>
      </c>
      <c r="D1" s="2" t="s">
        <v>741</v>
      </c>
      <c r="E1" s="2" t="s">
        <v>1176</v>
      </c>
      <c r="F1" s="2" t="s">
        <v>746</v>
      </c>
      <c r="G1" s="2" t="s">
        <v>645</v>
      </c>
      <c r="H1" s="2" t="s">
        <v>1621</v>
      </c>
      <c r="I1" s="2" t="s">
        <v>1622</v>
      </c>
      <c r="J1" s="2" t="s">
        <v>1623</v>
      </c>
      <c r="K1" s="2" t="s">
        <v>1624</v>
      </c>
    </row>
    <row r="2" spans="1:11">
      <c r="A2" s="3" t="s">
        <v>1625</v>
      </c>
    </row>
    <row r="3" spans="1:11">
      <c r="A3" s="4" t="s">
        <v>1626</v>
      </c>
      <c r="D3" s="6" t="n">
        <v>98649</v>
      </c>
      <c r="F3" s="6" t="n">
        <v>9476</v>
      </c>
    </row>
    <row r="4" spans="1:11">
      <c r="A4" s="3" t="s">
        <v>1627</v>
      </c>
    </row>
    <row r="5" spans="1:11">
      <c r="A5" s="4" t="s">
        <v>1628</v>
      </c>
      <c r="C5" s="4" t="s">
        <v>1629</v>
      </c>
      <c r="D5" s="4" t="s">
        <v>1629</v>
      </c>
      <c r="E5" s="4" t="s">
        <v>1629</v>
      </c>
      <c r="F5" s="4" t="s">
        <v>1629</v>
      </c>
      <c r="G5" s="4" t="s">
        <v>1629</v>
      </c>
    </row>
    <row r="6" spans="1:11">
      <c r="A6" s="4" t="s">
        <v>1630</v>
      </c>
      <c r="D6" s="6" t="n">
        <v>4282</v>
      </c>
      <c r="F6" s="6" t="n">
        <v>7100</v>
      </c>
      <c r="G6" s="6" t="n">
        <v>5325</v>
      </c>
    </row>
    <row r="7" spans="1:11">
      <c r="A7" s="4" t="s">
        <v>1631</v>
      </c>
      <c r="J7" s="5" t="n">
        <v>1</v>
      </c>
    </row>
    <row r="8" spans="1:11">
      <c r="A8" s="4" t="s">
        <v>1632</v>
      </c>
      <c r="J8" s="4" t="s">
        <v>607</v>
      </c>
    </row>
    <row r="9" spans="1:11">
      <c r="A9" s="4" t="s">
        <v>1633</v>
      </c>
      <c r="C9" s="9" t="n">
        <v>1000</v>
      </c>
      <c r="E9" s="9" t="n">
        <v>1000</v>
      </c>
      <c r="H9" s="9" t="n">
        <v>1000</v>
      </c>
      <c r="I9" s="9" t="n">
        <v>1000</v>
      </c>
      <c r="J9" s="9" t="n">
        <v>1000</v>
      </c>
    </row>
    <row r="10" spans="1:11">
      <c r="A10" s="4" t="s">
        <v>1634</v>
      </c>
      <c r="J10" s="9" t="n">
        <v>2000</v>
      </c>
    </row>
    <row r="11" spans="1:11">
      <c r="A11" s="4" t="s">
        <v>1635</v>
      </c>
      <c r="D11" s="5" t="n">
        <v>1640</v>
      </c>
      <c r="F11" s="5" t="n">
        <v>1881</v>
      </c>
    </row>
    <row r="12" spans="1:11">
      <c r="A12" s="4" t="s">
        <v>532</v>
      </c>
    </row>
    <row r="13" spans="1:11">
      <c r="A13" s="3" t="s">
        <v>1625</v>
      </c>
    </row>
    <row r="14" spans="1:11">
      <c r="A14" s="4" t="s">
        <v>1636</v>
      </c>
      <c r="B14" s="9" t="n">
        <v>95000</v>
      </c>
      <c r="K14" s="6" t="n">
        <v>82969</v>
      </c>
    </row>
    <row r="15" spans="1:11">
      <c r="A15" s="3" t="s">
        <v>1627</v>
      </c>
    </row>
    <row r="16" spans="1:11">
      <c r="A16" s="4" t="s">
        <v>534</v>
      </c>
      <c r="B16" s="9" t="n">
        <v>538014</v>
      </c>
    </row>
    <row r="17" spans="1:11">
      <c r="A17" s="4" t="s">
        <v>1637</v>
      </c>
      <c r="B17" s="4" t="s">
        <v>836</v>
      </c>
      <c r="K17" s="4" t="s">
        <v>836</v>
      </c>
    </row>
    <row r="18" spans="1:11">
      <c r="A18" s="4" t="s">
        <v>1638</v>
      </c>
      <c r="B18" s="4" t="s">
        <v>1639</v>
      </c>
    </row>
    <row r="19" spans="1:11">
      <c r="A19" s="4" t="s">
        <v>1640</v>
      </c>
    </row>
    <row r="20" spans="1:11">
      <c r="A20" s="3" t="s">
        <v>1625</v>
      </c>
    </row>
    <row r="21" spans="1:11">
      <c r="A21" s="4" t="s">
        <v>1641</v>
      </c>
      <c r="D21" s="5" t="n">
        <v>382</v>
      </c>
      <c r="F21" s="5" t="n">
        <v>3219</v>
      </c>
    </row>
    <row r="22" spans="1:11">
      <c r="A22" s="4" t="s">
        <v>1642</v>
      </c>
      <c r="D22" s="5" t="n">
        <v>-15796</v>
      </c>
      <c r="F22" s="5" t="n">
        <v>-4583</v>
      </c>
    </row>
    <row r="23" spans="1:11">
      <c r="A23" s="4" t="s">
        <v>1636</v>
      </c>
      <c r="D23" s="5" t="n">
        <v>50304</v>
      </c>
      <c r="F23" s="5" t="n">
        <v>26654</v>
      </c>
    </row>
    <row r="24" spans="1:11">
      <c r="A24" s="4" t="s">
        <v>1643</v>
      </c>
      <c r="D24" s="5" t="n">
        <v>-7079</v>
      </c>
    </row>
    <row r="25" spans="1:11">
      <c r="A25" s="3" t="s">
        <v>1627</v>
      </c>
    </row>
    <row r="26" spans="1:11">
      <c r="A26" s="4" t="s">
        <v>1644</v>
      </c>
      <c r="D26" s="5" t="n">
        <v>5846</v>
      </c>
      <c r="F26" s="5" t="n">
        <v>3009</v>
      </c>
      <c r="G26" s="5" t="n">
        <v>193</v>
      </c>
    </row>
    <row r="27" spans="1:11">
      <c r="A27" s="4" t="s">
        <v>1645</v>
      </c>
      <c r="D27" s="5" t="n">
        <v>-97941</v>
      </c>
      <c r="F27" s="5" t="n">
        <v>-68335</v>
      </c>
      <c r="G27" s="5" t="n">
        <v>-35569</v>
      </c>
    </row>
    <row r="28" spans="1:11">
      <c r="A28" s="4" t="s">
        <v>1646</v>
      </c>
      <c r="D28" s="5" t="n">
        <v>-21065</v>
      </c>
      <c r="F28" s="5" t="n">
        <v>-11798</v>
      </c>
      <c r="G28" s="5" t="n">
        <v>-7591</v>
      </c>
    </row>
    <row r="29" spans="1:11">
      <c r="A29" s="4" t="s">
        <v>1647</v>
      </c>
      <c r="D29" s="5" t="n">
        <v>-50</v>
      </c>
      <c r="F29" s="5" t="n">
        <v>-164</v>
      </c>
      <c r="G29" s="5" t="n">
        <v>-10188</v>
      </c>
    </row>
    <row r="30" spans="1:11">
      <c r="A30" s="4" t="s">
        <v>109</v>
      </c>
      <c r="D30" s="5" t="n">
        <v>3372</v>
      </c>
      <c r="F30" s="5" t="n">
        <v>152</v>
      </c>
      <c r="G30" s="5" t="n">
        <v>1946</v>
      </c>
    </row>
    <row r="31" spans="1:11">
      <c r="A31" s="4" t="s">
        <v>1648</v>
      </c>
      <c r="D31" s="5" t="n">
        <v>-109838</v>
      </c>
      <c r="F31" s="5" t="n">
        <v>-77136</v>
      </c>
      <c r="G31" s="5" t="n">
        <v>-51209</v>
      </c>
    </row>
    <row r="32" spans="1:11">
      <c r="A32" s="4" t="s">
        <v>1649</v>
      </c>
    </row>
    <row r="33" spans="1:11">
      <c r="A33" s="3" t="s">
        <v>1625</v>
      </c>
    </row>
    <row r="34" spans="1:11">
      <c r="A34" s="4" t="s">
        <v>1643</v>
      </c>
      <c r="D34" s="5" t="n">
        <v>-4425</v>
      </c>
      <c r="F34" s="5" t="n">
        <v>-6164</v>
      </c>
    </row>
    <row r="35" spans="1:11">
      <c r="A35" s="3" t="s">
        <v>1627</v>
      </c>
    </row>
    <row r="36" spans="1:11">
      <c r="A36" s="4" t="s">
        <v>1650</v>
      </c>
      <c r="D36" s="5" t="n">
        <v>-16070</v>
      </c>
      <c r="F36" s="5" t="n">
        <v>-13672</v>
      </c>
      <c r="G36" s="5" t="n">
        <v>-10287</v>
      </c>
    </row>
    <row r="37" spans="1:11">
      <c r="A37" s="4" t="s">
        <v>1648</v>
      </c>
      <c r="D37" s="5" t="n">
        <v>-16070</v>
      </c>
      <c r="F37" s="5" t="n">
        <v>-13672</v>
      </c>
      <c r="G37" s="5" t="n">
        <v>-10287</v>
      </c>
    </row>
    <row r="38" spans="1:11">
      <c r="A38" s="4" t="s">
        <v>1651</v>
      </c>
    </row>
    <row r="39" spans="1:11">
      <c r="A39" s="3" t="s">
        <v>1625</v>
      </c>
    </row>
    <row r="40" spans="1:11">
      <c r="A40" s="4" t="s">
        <v>1642</v>
      </c>
      <c r="D40" s="5" t="n">
        <v>-7706</v>
      </c>
      <c r="F40" s="5" t="n">
        <v>-9187</v>
      </c>
    </row>
    <row r="41" spans="1:11">
      <c r="A41" s="4" t="s">
        <v>1636</v>
      </c>
      <c r="D41" s="5" t="n">
        <v>82969</v>
      </c>
    </row>
    <row r="42" spans="1:11">
      <c r="A42" s="3" t="s">
        <v>1627</v>
      </c>
    </row>
    <row r="43" spans="1:11">
      <c r="A43" s="4" t="s">
        <v>1646</v>
      </c>
      <c r="D43" s="5" t="n">
        <v>-4282</v>
      </c>
      <c r="F43" s="5" t="n">
        <v>-7100</v>
      </c>
      <c r="G43" s="5" t="n">
        <v>-5325</v>
      </c>
    </row>
    <row r="44" spans="1:11">
      <c r="A44" s="4" t="s">
        <v>1652</v>
      </c>
      <c r="D44" s="5" t="n">
        <v>-5469</v>
      </c>
      <c r="F44" s="5" t="n">
        <v>-5426</v>
      </c>
      <c r="G44" s="5" t="n">
        <v>-5281</v>
      </c>
    </row>
    <row r="45" spans="1:11">
      <c r="A45" s="4" t="s">
        <v>1653</v>
      </c>
      <c r="D45" s="5" t="n">
        <v>469881</v>
      </c>
    </row>
    <row r="46" spans="1:11">
      <c r="A46" s="4" t="s">
        <v>1648</v>
      </c>
      <c r="D46" s="5" t="n">
        <v>460130</v>
      </c>
      <c r="F46" s="5" t="n">
        <v>-12526</v>
      </c>
      <c r="G46" s="5" t="n">
        <v>-10606</v>
      </c>
    </row>
    <row r="47" spans="1:11">
      <c r="A47" s="4" t="s">
        <v>1654</v>
      </c>
    </row>
    <row r="48" spans="1:11">
      <c r="A48" s="3" t="s">
        <v>1625</v>
      </c>
    </row>
    <row r="49" spans="1:11">
      <c r="A49" s="4" t="s">
        <v>1642</v>
      </c>
      <c r="F49" s="5" t="n">
        <v>-463</v>
      </c>
    </row>
    <row r="50" spans="1:11">
      <c r="A50" s="3" t="s">
        <v>1627</v>
      </c>
    </row>
    <row r="51" spans="1:11">
      <c r="A51" s="4" t="s">
        <v>1646</v>
      </c>
      <c r="D51" s="5" t="n">
        <v>-844</v>
      </c>
      <c r="F51" s="5" t="n">
        <v>-939</v>
      </c>
      <c r="G51" s="5" t="n">
        <v>-905</v>
      </c>
    </row>
    <row r="52" spans="1:11">
      <c r="A52" s="4" t="s">
        <v>1650</v>
      </c>
      <c r="D52" s="5" t="n">
        <v>-5848</v>
      </c>
      <c r="F52" s="5" t="n">
        <v>-5755</v>
      </c>
      <c r="G52" s="5" t="n">
        <v>-3668</v>
      </c>
    </row>
    <row r="53" spans="1:11">
      <c r="A53" s="4" t="s">
        <v>1648</v>
      </c>
      <c r="D53" s="6" t="n">
        <v>-6692</v>
      </c>
      <c r="F53" s="6" t="n">
        <v>-6694</v>
      </c>
      <c r="G53" s="6" t="n">
        <v>-4573</v>
      </c>
    </row>
  </sheetData>
  <pageMargins bottom="1" footer="0.5" header="0.5" left="0.75" right="0.75" top="1"/>
</worksheet>
</file>

<file path=xl/worksheets/sheet18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1"/>
    <col customWidth="1" max="2" min="2" width="22"/>
  </cols>
  <sheetData>
    <row r="1" spans="1:2">
      <c r="A1" s="1" t="s">
        <v>1655</v>
      </c>
      <c r="B1" s="2" t="s">
        <v>1656</v>
      </c>
    </row>
    <row r="2" spans="1:2">
      <c r="A2" s="4" t="s">
        <v>1657</v>
      </c>
    </row>
    <row r="3" spans="1:2">
      <c r="A3" s="3" t="s">
        <v>1658</v>
      </c>
    </row>
    <row r="4" spans="1:2">
      <c r="A4" s="4" t="s">
        <v>1659</v>
      </c>
      <c r="B4" s="4" t="s">
        <v>1660</v>
      </c>
    </row>
    <row r="5" spans="1:2">
      <c r="A5" s="4" t="s">
        <v>1661</v>
      </c>
      <c r="B5" s="4" t="s">
        <v>556</v>
      </c>
    </row>
    <row r="6" spans="1:2">
      <c r="A6" s="4" t="s">
        <v>1662</v>
      </c>
      <c r="B6" s="4" t="s">
        <v>1663</v>
      </c>
    </row>
    <row r="7" spans="1:2">
      <c r="A7" s="4" t="s">
        <v>1664</v>
      </c>
      <c r="B7" s="4" t="s">
        <v>1665</v>
      </c>
    </row>
    <row r="8" spans="1:2">
      <c r="A8" s="4" t="s">
        <v>1666</v>
      </c>
    </row>
    <row r="9" spans="1:2">
      <c r="A9" s="3" t="s">
        <v>1658</v>
      </c>
    </row>
    <row r="10" spans="1:2">
      <c r="A10" s="4" t="s">
        <v>1667</v>
      </c>
      <c r="B10" s="5" t="n">
        <v>1</v>
      </c>
    </row>
    <row r="11" spans="1:2">
      <c r="A11" s="4" t="s">
        <v>1668</v>
      </c>
    </row>
    <row r="12" spans="1:2">
      <c r="A12" s="3" t="s">
        <v>1658</v>
      </c>
    </row>
    <row r="13" spans="1:2">
      <c r="A13" s="4" t="s">
        <v>1669</v>
      </c>
      <c r="B13" s="4" t="s">
        <v>1670</v>
      </c>
    </row>
    <row r="14" spans="1:2">
      <c r="A14" s="4" t="s">
        <v>1667</v>
      </c>
      <c r="B14" s="5" t="n">
        <v>3</v>
      </c>
    </row>
    <row r="15" spans="1:2">
      <c r="A15" s="4" t="s">
        <v>1671</v>
      </c>
    </row>
    <row r="16" spans="1:2">
      <c r="A16" s="3" t="s">
        <v>1658</v>
      </c>
    </row>
    <row r="17" spans="1:2">
      <c r="A17" s="4" t="s">
        <v>1672</v>
      </c>
      <c r="B17" s="4" t="s">
        <v>1673</v>
      </c>
    </row>
    <row r="18" spans="1:2">
      <c r="A18" s="4" t="s">
        <v>1674</v>
      </c>
    </row>
    <row r="19" spans="1:2">
      <c r="A19" s="3" t="s">
        <v>1658</v>
      </c>
    </row>
    <row r="20" spans="1:2">
      <c r="A20" s="4" t="s">
        <v>1672</v>
      </c>
      <c r="B20" s="4" t="s">
        <v>1670</v>
      </c>
    </row>
    <row r="21" spans="1:2">
      <c r="A21" s="4" t="s">
        <v>1675</v>
      </c>
    </row>
    <row r="22" spans="1:2">
      <c r="A22" s="3" t="s">
        <v>1658</v>
      </c>
    </row>
    <row r="23" spans="1:2">
      <c r="A23" s="4" t="s">
        <v>1672</v>
      </c>
      <c r="B23" s="4" t="s">
        <v>1676</v>
      </c>
    </row>
  </sheetData>
  <pageMargins bottom="1" footer="0.5" header="0.5" left="0.75" right="0.75" top="1"/>
</worksheet>
</file>

<file path=xl/worksheets/sheet183.xml><?xml version="1.0" encoding="utf-8"?>
<worksheet xmlns="http://schemas.openxmlformats.org/spreadsheetml/2006/main">
  <sheetPr>
    <outlinePr summaryBelow="1" summaryRight="1"/>
    <pageSetUpPr/>
  </sheetPr>
  <dimension ref="A1:D2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677</v>
      </c>
      <c r="B1" s="2" t="s">
        <v>33</v>
      </c>
      <c r="C1" s="2" t="s">
        <v>34</v>
      </c>
      <c r="D1" s="2" t="s">
        <v>95</v>
      </c>
    </row>
    <row r="2" spans="1:4">
      <c r="A2" s="4" t="s">
        <v>1678</v>
      </c>
    </row>
    <row r="3" spans="1:4">
      <c r="A3" s="3" t="s">
        <v>1679</v>
      </c>
    </row>
    <row r="4" spans="1:4">
      <c r="A4" s="4" t="s">
        <v>1680</v>
      </c>
      <c r="B4" s="4" t="s">
        <v>537</v>
      </c>
      <c r="C4" s="4" t="s">
        <v>537</v>
      </c>
      <c r="D4" s="4" t="s">
        <v>537</v>
      </c>
    </row>
    <row r="5" spans="1:4">
      <c r="A5" s="4" t="s">
        <v>1681</v>
      </c>
    </row>
    <row r="6" spans="1:4">
      <c r="A6" s="3" t="s">
        <v>1679</v>
      </c>
    </row>
    <row r="7" spans="1:4">
      <c r="A7" s="4" t="s">
        <v>1682</v>
      </c>
      <c r="B7" s="4" t="s">
        <v>1683</v>
      </c>
      <c r="C7" s="4" t="s">
        <v>1683</v>
      </c>
      <c r="D7" s="4" t="s">
        <v>1683</v>
      </c>
    </row>
    <row r="8" spans="1:4">
      <c r="A8" s="4" t="s">
        <v>1680</v>
      </c>
      <c r="B8" s="4" t="s">
        <v>1684</v>
      </c>
      <c r="C8" s="4" t="s">
        <v>1684</v>
      </c>
      <c r="D8" s="4" t="s">
        <v>1684</v>
      </c>
    </row>
    <row r="9" spans="1:4">
      <c r="A9" s="4" t="s">
        <v>1685</v>
      </c>
    </row>
    <row r="10" spans="1:4">
      <c r="A10" s="3" t="s">
        <v>1679</v>
      </c>
    </row>
    <row r="11" spans="1:4">
      <c r="A11" s="4" t="s">
        <v>1680</v>
      </c>
      <c r="C11" s="4" t="s">
        <v>537</v>
      </c>
      <c r="D11" s="4" t="s">
        <v>537</v>
      </c>
    </row>
    <row r="12" spans="1:4">
      <c r="A12" s="4" t="s">
        <v>1686</v>
      </c>
    </row>
    <row r="13" spans="1:4">
      <c r="A13" s="3" t="s">
        <v>1679</v>
      </c>
    </row>
    <row r="14" spans="1:4">
      <c r="A14" s="4" t="s">
        <v>1682</v>
      </c>
      <c r="B14" s="4" t="s">
        <v>1687</v>
      </c>
      <c r="C14" s="4" t="s">
        <v>1687</v>
      </c>
      <c r="D14" s="4" t="s">
        <v>1687</v>
      </c>
    </row>
    <row r="15" spans="1:4">
      <c r="A15" s="4" t="s">
        <v>1680</v>
      </c>
      <c r="B15" s="4" t="s">
        <v>1688</v>
      </c>
      <c r="C15" s="4" t="s">
        <v>1688</v>
      </c>
      <c r="D15" s="4" t="s">
        <v>1688</v>
      </c>
    </row>
    <row r="16" spans="1:4">
      <c r="A16" s="4" t="s">
        <v>1689</v>
      </c>
    </row>
    <row r="17" spans="1:4">
      <c r="A17" s="3" t="s">
        <v>1679</v>
      </c>
    </row>
    <row r="18" spans="1:4">
      <c r="A18" s="4" t="s">
        <v>1682</v>
      </c>
      <c r="B18" s="4" t="s">
        <v>1690</v>
      </c>
      <c r="C18" s="4" t="s">
        <v>1690</v>
      </c>
      <c r="D18" s="4" t="s">
        <v>1690</v>
      </c>
    </row>
    <row r="19" spans="1:4">
      <c r="A19" s="4" t="s">
        <v>1680</v>
      </c>
      <c r="B19" s="4" t="s">
        <v>1224</v>
      </c>
      <c r="C19" s="4" t="s">
        <v>1224</v>
      </c>
      <c r="D19" s="4" t="s">
        <v>1224</v>
      </c>
    </row>
    <row r="20" spans="1:4">
      <c r="A20" s="4" t="s">
        <v>1691</v>
      </c>
    </row>
    <row r="21" spans="1:4">
      <c r="A21" s="3" t="s">
        <v>1679</v>
      </c>
    </row>
    <row r="22" spans="1:4">
      <c r="A22" s="4" t="s">
        <v>1682</v>
      </c>
      <c r="B22" s="4" t="s">
        <v>1692</v>
      </c>
      <c r="C22" s="4" t="s">
        <v>1692</v>
      </c>
      <c r="D22" s="4" t="s">
        <v>1692</v>
      </c>
    </row>
    <row r="23" spans="1:4">
      <c r="A23" s="4" t="s">
        <v>1680</v>
      </c>
      <c r="B23" s="4" t="s">
        <v>1693</v>
      </c>
      <c r="C23" s="4" t="s">
        <v>1693</v>
      </c>
      <c r="D23" s="4" t="s">
        <v>1693</v>
      </c>
    </row>
    <row r="24" spans="1:4">
      <c r="A24" s="4" t="s">
        <v>822</v>
      </c>
    </row>
    <row r="25" spans="1:4">
      <c r="A25" s="3" t="s">
        <v>1679</v>
      </c>
    </row>
    <row r="26" spans="1:4">
      <c r="A26" s="4" t="s">
        <v>1680</v>
      </c>
      <c r="B26" s="4" t="s">
        <v>537</v>
      </c>
      <c r="C26" s="4" t="s">
        <v>537</v>
      </c>
      <c r="D26" s="4" t="s">
        <v>537</v>
      </c>
    </row>
    <row r="27" spans="1:4">
      <c r="A27" s="4" t="s">
        <v>1694</v>
      </c>
    </row>
    <row r="28" spans="1:4">
      <c r="A28" s="3" t="s">
        <v>1679</v>
      </c>
    </row>
    <row r="29" spans="1:4">
      <c r="A29" s="4" t="s">
        <v>1680</v>
      </c>
      <c r="B29" s="4" t="s">
        <v>537</v>
      </c>
      <c r="C29" s="4" t="s">
        <v>537</v>
      </c>
      <c r="D29" s="4" t="s">
        <v>537</v>
      </c>
    </row>
    <row r="30" spans="1:4">
      <c r="A30" s="4" t="s">
        <v>1695</v>
      </c>
    </row>
    <row r="31" spans="1:4">
      <c r="A31" s="3" t="s">
        <v>1679</v>
      </c>
    </row>
    <row r="32" spans="1:4">
      <c r="A32" s="4" t="s">
        <v>1682</v>
      </c>
      <c r="B32" s="4" t="s">
        <v>537</v>
      </c>
      <c r="C32" s="4" t="s">
        <v>537</v>
      </c>
      <c r="D32" s="4" t="s">
        <v>537</v>
      </c>
    </row>
    <row r="33" spans="1:4">
      <c r="A33" s="4" t="s">
        <v>1696</v>
      </c>
    </row>
    <row r="34" spans="1:4">
      <c r="A34" s="3" t="s">
        <v>1679</v>
      </c>
    </row>
    <row r="35" spans="1:4">
      <c r="A35" s="4" t="s">
        <v>1680</v>
      </c>
      <c r="B35" s="4" t="s">
        <v>537</v>
      </c>
      <c r="C35" s="4" t="s">
        <v>537</v>
      </c>
      <c r="D35" s="4" t="s">
        <v>537</v>
      </c>
    </row>
    <row r="36" spans="1:4">
      <c r="A36" s="4" t="s">
        <v>1697</v>
      </c>
    </row>
    <row r="37" spans="1:4">
      <c r="A37" s="3" t="s">
        <v>1679</v>
      </c>
    </row>
    <row r="38" spans="1:4">
      <c r="A38" s="4" t="s">
        <v>1680</v>
      </c>
      <c r="B38" s="4" t="s">
        <v>537</v>
      </c>
      <c r="C38" s="4" t="s">
        <v>537</v>
      </c>
      <c r="D38" s="4" t="s">
        <v>537</v>
      </c>
    </row>
    <row r="39" spans="1:4">
      <c r="A39" s="4" t="s">
        <v>1698</v>
      </c>
    </row>
    <row r="40" spans="1:4">
      <c r="A40" s="3" t="s">
        <v>1679</v>
      </c>
    </row>
    <row r="41" spans="1:4">
      <c r="A41" s="4" t="s">
        <v>1680</v>
      </c>
      <c r="B41" s="4" t="s">
        <v>537</v>
      </c>
      <c r="C41" s="4" t="s">
        <v>537</v>
      </c>
      <c r="D41" s="4" t="s">
        <v>537</v>
      </c>
    </row>
    <row r="42" spans="1:4">
      <c r="A42" s="4" t="s">
        <v>1699</v>
      </c>
    </row>
    <row r="43" spans="1:4">
      <c r="A43" s="3" t="s">
        <v>1679</v>
      </c>
    </row>
    <row r="44" spans="1:4">
      <c r="A44" s="4" t="s">
        <v>1682</v>
      </c>
      <c r="B44" s="4" t="s">
        <v>537</v>
      </c>
      <c r="C44" s="4" t="s">
        <v>537</v>
      </c>
      <c r="D44" s="4" t="s">
        <v>537</v>
      </c>
    </row>
    <row r="45" spans="1:4">
      <c r="A45" s="4" t="s">
        <v>1700</v>
      </c>
    </row>
    <row r="46" spans="1:4">
      <c r="A46" s="3" t="s">
        <v>1679</v>
      </c>
    </row>
    <row r="47" spans="1:4">
      <c r="A47" s="4" t="s">
        <v>1682</v>
      </c>
      <c r="B47" s="4" t="s">
        <v>1683</v>
      </c>
    </row>
    <row r="48" spans="1:4">
      <c r="A48" s="4" t="s">
        <v>1680</v>
      </c>
      <c r="C48" s="4" t="s">
        <v>565</v>
      </c>
      <c r="D48" s="4" t="s">
        <v>566</v>
      </c>
    </row>
    <row r="49" spans="1:4">
      <c r="A49" s="4" t="s">
        <v>1701</v>
      </c>
    </row>
    <row r="50" spans="1:4">
      <c r="A50" s="3" t="s">
        <v>1679</v>
      </c>
    </row>
    <row r="51" spans="1:4">
      <c r="A51" s="4" t="s">
        <v>1680</v>
      </c>
      <c r="D51" s="4" t="s">
        <v>566</v>
      </c>
    </row>
    <row r="52" spans="1:4">
      <c r="A52" s="4" t="s">
        <v>1702</v>
      </c>
    </row>
    <row r="53" spans="1:4">
      <c r="A53" s="3" t="s">
        <v>1679</v>
      </c>
    </row>
    <row r="54" spans="1:4">
      <c r="A54" s="4" t="s">
        <v>1680</v>
      </c>
      <c r="D54" s="4" t="s">
        <v>566</v>
      </c>
    </row>
    <row r="55" spans="1:4">
      <c r="A55" s="4" t="s">
        <v>1703</v>
      </c>
    </row>
    <row r="56" spans="1:4">
      <c r="A56" s="3" t="s">
        <v>1679</v>
      </c>
    </row>
    <row r="57" spans="1:4">
      <c r="A57" s="4" t="s">
        <v>1680</v>
      </c>
      <c r="D57" s="4" t="s">
        <v>1704</v>
      </c>
    </row>
    <row r="58" spans="1:4">
      <c r="A58" s="4" t="s">
        <v>1705</v>
      </c>
    </row>
    <row r="59" spans="1:4">
      <c r="A59" s="3" t="s">
        <v>1679</v>
      </c>
    </row>
    <row r="60" spans="1:4">
      <c r="A60" s="4" t="s">
        <v>1680</v>
      </c>
      <c r="B60" s="4" t="s">
        <v>1683</v>
      </c>
      <c r="C60" s="4" t="s">
        <v>565</v>
      </c>
      <c r="D60" s="4" t="s">
        <v>566</v>
      </c>
    </row>
    <row r="61" spans="1:4">
      <c r="A61" s="4" t="s">
        <v>1706</v>
      </c>
    </row>
    <row r="62" spans="1:4">
      <c r="A62" s="3" t="s">
        <v>1679</v>
      </c>
    </row>
    <row r="63" spans="1:4">
      <c r="A63" s="4" t="s">
        <v>1682</v>
      </c>
      <c r="B63" s="4" t="s">
        <v>537</v>
      </c>
      <c r="C63" s="4" t="s">
        <v>537</v>
      </c>
      <c r="D63" s="4" t="s">
        <v>537</v>
      </c>
    </row>
    <row r="64" spans="1:4">
      <c r="A64" s="4" t="s">
        <v>1707</v>
      </c>
    </row>
    <row r="65" spans="1:4">
      <c r="A65" s="3" t="s">
        <v>1679</v>
      </c>
    </row>
    <row r="66" spans="1:4">
      <c r="A66" s="4" t="s">
        <v>1680</v>
      </c>
      <c r="B66" s="4" t="s">
        <v>537</v>
      </c>
      <c r="C66" s="4" t="s">
        <v>537</v>
      </c>
      <c r="D66" s="4" t="s">
        <v>537</v>
      </c>
    </row>
    <row r="67" spans="1:4">
      <c r="A67" s="4" t="s">
        <v>1708</v>
      </c>
    </row>
    <row r="68" spans="1:4">
      <c r="A68" s="3" t="s">
        <v>1679</v>
      </c>
    </row>
    <row r="69" spans="1:4">
      <c r="A69" s="4" t="s">
        <v>1682</v>
      </c>
      <c r="B69" s="4" t="s">
        <v>537</v>
      </c>
      <c r="C69" s="4" t="s">
        <v>537</v>
      </c>
      <c r="D69" s="4" t="s">
        <v>537</v>
      </c>
    </row>
    <row r="70" spans="1:4">
      <c r="A70" s="4" t="s">
        <v>1709</v>
      </c>
    </row>
    <row r="71" spans="1:4">
      <c r="A71" s="3" t="s">
        <v>1679</v>
      </c>
    </row>
    <row r="72" spans="1:4">
      <c r="A72" s="4" t="s">
        <v>1682</v>
      </c>
      <c r="B72" s="4" t="s">
        <v>1687</v>
      </c>
      <c r="C72" s="4" t="s">
        <v>1687</v>
      </c>
      <c r="D72" s="4" t="s">
        <v>1687</v>
      </c>
    </row>
    <row r="73" spans="1:4">
      <c r="A73" s="4" t="s">
        <v>1680</v>
      </c>
      <c r="B73" s="4" t="s">
        <v>1688</v>
      </c>
      <c r="C73" s="4" t="s">
        <v>1688</v>
      </c>
      <c r="D73" s="4" t="s">
        <v>1688</v>
      </c>
    </row>
    <row r="74" spans="1:4">
      <c r="A74" s="4" t="s">
        <v>1710</v>
      </c>
    </row>
    <row r="75" spans="1:4">
      <c r="A75" s="3" t="s">
        <v>1679</v>
      </c>
    </row>
    <row r="76" spans="1:4">
      <c r="A76" s="4" t="s">
        <v>1682</v>
      </c>
      <c r="B76" s="4" t="s">
        <v>1711</v>
      </c>
      <c r="C76" s="4" t="s">
        <v>1711</v>
      </c>
      <c r="D76" s="4" t="s">
        <v>1711</v>
      </c>
    </row>
    <row r="77" spans="1:4">
      <c r="A77" s="4" t="s">
        <v>1680</v>
      </c>
      <c r="B77" s="4" t="s">
        <v>1055</v>
      </c>
      <c r="C77" s="4" t="s">
        <v>1055</v>
      </c>
      <c r="D77" s="4" t="s">
        <v>1055</v>
      </c>
    </row>
    <row r="78" spans="1:4">
      <c r="A78" s="4" t="s">
        <v>1712</v>
      </c>
    </row>
    <row r="79" spans="1:4">
      <c r="A79" s="3" t="s">
        <v>1679</v>
      </c>
    </row>
    <row r="80" spans="1:4">
      <c r="A80" s="4" t="s">
        <v>1682</v>
      </c>
      <c r="B80" s="4" t="s">
        <v>1713</v>
      </c>
      <c r="C80" s="4" t="s">
        <v>1713</v>
      </c>
      <c r="D80" s="4" t="s">
        <v>1713</v>
      </c>
    </row>
    <row r="81" spans="1:4">
      <c r="A81" s="4" t="s">
        <v>1714</v>
      </c>
    </row>
    <row r="82" spans="1:4">
      <c r="A82" s="3" t="s">
        <v>1679</v>
      </c>
    </row>
    <row r="83" spans="1:4">
      <c r="A83" s="4" t="s">
        <v>1680</v>
      </c>
      <c r="B83" s="4" t="s">
        <v>537</v>
      </c>
      <c r="C83" s="4" t="s">
        <v>537</v>
      </c>
      <c r="D83" s="4" t="s">
        <v>537</v>
      </c>
    </row>
    <row r="84" spans="1:4">
      <c r="A84" s="4" t="s">
        <v>1715</v>
      </c>
    </row>
    <row r="85" spans="1:4">
      <c r="A85" s="3" t="s">
        <v>1679</v>
      </c>
    </row>
    <row r="86" spans="1:4">
      <c r="A86" s="4" t="s">
        <v>1682</v>
      </c>
      <c r="B86" s="4" t="s">
        <v>1716</v>
      </c>
      <c r="C86" s="4" t="s">
        <v>1716</v>
      </c>
      <c r="D86" s="4" t="s">
        <v>1716</v>
      </c>
    </row>
    <row r="87" spans="1:4">
      <c r="A87" s="4" t="s">
        <v>1680</v>
      </c>
      <c r="B87" s="4" t="s">
        <v>1717</v>
      </c>
      <c r="C87" s="4" t="s">
        <v>1717</v>
      </c>
      <c r="D87" s="4" t="s">
        <v>1717</v>
      </c>
    </row>
    <row r="88" spans="1:4">
      <c r="A88" s="4" t="s">
        <v>1718</v>
      </c>
    </row>
    <row r="89" spans="1:4">
      <c r="A89" s="3" t="s">
        <v>1679</v>
      </c>
    </row>
    <row r="90" spans="1:4">
      <c r="A90" s="4" t="s">
        <v>1682</v>
      </c>
      <c r="B90" s="4" t="s">
        <v>537</v>
      </c>
      <c r="C90" s="4" t="s">
        <v>537</v>
      </c>
      <c r="D90" s="4" t="s">
        <v>537</v>
      </c>
    </row>
    <row r="91" spans="1:4">
      <c r="A91" s="4" t="s">
        <v>547</v>
      </c>
    </row>
    <row r="92" spans="1:4">
      <c r="A92" s="3" t="s">
        <v>1679</v>
      </c>
    </row>
    <row r="93" spans="1:4">
      <c r="A93" s="4" t="s">
        <v>1680</v>
      </c>
      <c r="B93" s="4" t="s">
        <v>1719</v>
      </c>
      <c r="C93" s="4" t="s">
        <v>1719</v>
      </c>
      <c r="D93" s="4" t="s">
        <v>1719</v>
      </c>
    </row>
    <row r="94" spans="1:4">
      <c r="A94" s="4" t="s">
        <v>545</v>
      </c>
    </row>
    <row r="95" spans="1:4">
      <c r="A95" s="3" t="s">
        <v>1679</v>
      </c>
    </row>
    <row r="96" spans="1:4">
      <c r="A96" s="4" t="s">
        <v>1680</v>
      </c>
      <c r="B96" s="4" t="s">
        <v>546</v>
      </c>
      <c r="C96" s="4" t="s">
        <v>546</v>
      </c>
      <c r="D96" s="4" t="s">
        <v>546</v>
      </c>
    </row>
    <row r="97" spans="1:4">
      <c r="A97" s="4" t="s">
        <v>1720</v>
      </c>
    </row>
    <row r="98" spans="1:4">
      <c r="A98" s="3" t="s">
        <v>1679</v>
      </c>
    </row>
    <row r="99" spans="1:4">
      <c r="A99" s="4" t="s">
        <v>1682</v>
      </c>
      <c r="B99" s="4" t="s">
        <v>1683</v>
      </c>
      <c r="C99" s="4" t="s">
        <v>1683</v>
      </c>
      <c r="D99" s="4" t="s">
        <v>1683</v>
      </c>
    </row>
    <row r="100" spans="1:4">
      <c r="A100" s="4" t="s">
        <v>1680</v>
      </c>
      <c r="B100" s="4" t="s">
        <v>1684</v>
      </c>
      <c r="C100" s="4" t="s">
        <v>1684</v>
      </c>
      <c r="D100" s="4" t="s">
        <v>1684</v>
      </c>
    </row>
    <row r="101" spans="1:4">
      <c r="A101" s="4" t="s">
        <v>1721</v>
      </c>
    </row>
    <row r="102" spans="1:4">
      <c r="A102" s="3" t="s">
        <v>1679</v>
      </c>
    </row>
    <row r="103" spans="1:4">
      <c r="A103" s="4" t="s">
        <v>1682</v>
      </c>
      <c r="B103" s="4" t="s">
        <v>537</v>
      </c>
      <c r="C103" s="4" t="s">
        <v>537</v>
      </c>
      <c r="D103" s="4" t="s">
        <v>537</v>
      </c>
    </row>
    <row r="104" spans="1:4">
      <c r="A104" s="4" t="s">
        <v>1722</v>
      </c>
    </row>
    <row r="105" spans="1:4">
      <c r="A105" s="3" t="s">
        <v>1679</v>
      </c>
    </row>
    <row r="106" spans="1:4">
      <c r="A106" s="4" t="s">
        <v>1682</v>
      </c>
      <c r="B106" s="4" t="s">
        <v>537</v>
      </c>
      <c r="C106" s="4" t="s">
        <v>537</v>
      </c>
      <c r="D106" s="4" t="s">
        <v>537</v>
      </c>
    </row>
    <row r="107" spans="1:4">
      <c r="A107" s="4" t="s">
        <v>1723</v>
      </c>
    </row>
    <row r="108" spans="1:4">
      <c r="A108" s="3" t="s">
        <v>1679</v>
      </c>
    </row>
    <row r="109" spans="1:4">
      <c r="A109" s="4" t="s">
        <v>1682</v>
      </c>
      <c r="B109" s="4" t="s">
        <v>537</v>
      </c>
      <c r="C109" s="4" t="s">
        <v>537</v>
      </c>
      <c r="D109" s="4" t="s">
        <v>537</v>
      </c>
    </row>
    <row r="110" spans="1:4">
      <c r="A110" s="4" t="s">
        <v>1724</v>
      </c>
    </row>
    <row r="111" spans="1:4">
      <c r="A111" s="3" t="s">
        <v>1679</v>
      </c>
    </row>
    <row r="112" spans="1:4">
      <c r="A112" s="4" t="s">
        <v>1682</v>
      </c>
      <c r="B112" s="4" t="s">
        <v>1055</v>
      </c>
      <c r="C112" s="4" t="s">
        <v>1055</v>
      </c>
      <c r="D112" s="4" t="s">
        <v>1055</v>
      </c>
    </row>
    <row r="113" spans="1:4">
      <c r="A113" s="4" t="s">
        <v>1680</v>
      </c>
      <c r="B113" s="4" t="s">
        <v>1711</v>
      </c>
      <c r="C113" s="4" t="s">
        <v>1711</v>
      </c>
      <c r="D113" s="4" t="s">
        <v>1711</v>
      </c>
    </row>
    <row r="114" spans="1:4">
      <c r="A114" s="4" t="s">
        <v>1725</v>
      </c>
    </row>
    <row r="115" spans="1:4">
      <c r="A115" s="3" t="s">
        <v>1679</v>
      </c>
    </row>
    <row r="116" spans="1:4">
      <c r="A116" s="4" t="s">
        <v>1682</v>
      </c>
      <c r="B116" s="4" t="s">
        <v>537</v>
      </c>
      <c r="C116" s="4" t="s">
        <v>537</v>
      </c>
      <c r="D116" s="4" t="s">
        <v>537</v>
      </c>
    </row>
    <row r="117" spans="1:4">
      <c r="A117" s="4" t="s">
        <v>1726</v>
      </c>
    </row>
    <row r="118" spans="1:4">
      <c r="A118" s="3" t="s">
        <v>1679</v>
      </c>
    </row>
    <row r="119" spans="1:4">
      <c r="A119" s="4" t="s">
        <v>1682</v>
      </c>
      <c r="B119" s="4" t="s">
        <v>1055</v>
      </c>
      <c r="C119" s="4" t="s">
        <v>1055</v>
      </c>
      <c r="D119" s="4" t="s">
        <v>1055</v>
      </c>
    </row>
    <row r="120" spans="1:4">
      <c r="A120" s="4" t="s">
        <v>1680</v>
      </c>
      <c r="B120" s="4" t="s">
        <v>1711</v>
      </c>
      <c r="C120" s="4" t="s">
        <v>1711</v>
      </c>
      <c r="D120" s="4" t="s">
        <v>1711</v>
      </c>
    </row>
    <row r="121" spans="1:4">
      <c r="A121" s="4" t="s">
        <v>1727</v>
      </c>
    </row>
    <row r="122" spans="1:4">
      <c r="A122" s="3" t="s">
        <v>1679</v>
      </c>
    </row>
    <row r="123" spans="1:4">
      <c r="A123" s="4" t="s">
        <v>1682</v>
      </c>
      <c r="B123" s="4" t="s">
        <v>1728</v>
      </c>
      <c r="C123" s="4" t="s">
        <v>1728</v>
      </c>
      <c r="D123" s="4" t="s">
        <v>1728</v>
      </c>
    </row>
    <row r="124" spans="1:4">
      <c r="A124" s="4" t="s">
        <v>1680</v>
      </c>
      <c r="B124" s="4" t="s">
        <v>1729</v>
      </c>
      <c r="C124" s="4" t="s">
        <v>1729</v>
      </c>
      <c r="D124" s="4" t="s">
        <v>1729</v>
      </c>
    </row>
    <row r="125" spans="1:4">
      <c r="A125" s="4" t="s">
        <v>1730</v>
      </c>
    </row>
    <row r="126" spans="1:4">
      <c r="A126" s="3" t="s">
        <v>1679</v>
      </c>
    </row>
    <row r="127" spans="1:4">
      <c r="A127" s="4" t="s">
        <v>1680</v>
      </c>
      <c r="B127" s="4" t="s">
        <v>537</v>
      </c>
      <c r="C127" s="4" t="s">
        <v>537</v>
      </c>
      <c r="D127" s="4" t="s">
        <v>537</v>
      </c>
    </row>
    <row r="128" spans="1:4">
      <c r="A128" s="4" t="s">
        <v>1731</v>
      </c>
    </row>
    <row r="129" spans="1:4">
      <c r="A129" s="3" t="s">
        <v>1679</v>
      </c>
    </row>
    <row r="130" spans="1:4">
      <c r="A130" s="4" t="s">
        <v>1682</v>
      </c>
      <c r="B130" s="4" t="s">
        <v>537</v>
      </c>
      <c r="C130" s="4" t="s">
        <v>537</v>
      </c>
      <c r="D130" s="4" t="s">
        <v>537</v>
      </c>
    </row>
    <row r="131" spans="1:4">
      <c r="A131" s="4" t="s">
        <v>1732</v>
      </c>
    </row>
    <row r="132" spans="1:4">
      <c r="A132" s="3" t="s">
        <v>1679</v>
      </c>
    </row>
    <row r="133" spans="1:4">
      <c r="A133" s="4" t="s">
        <v>1682</v>
      </c>
      <c r="B133" s="4" t="s">
        <v>1055</v>
      </c>
      <c r="C133" s="4" t="s">
        <v>1055</v>
      </c>
      <c r="D133" s="4" t="s">
        <v>1055</v>
      </c>
    </row>
    <row r="134" spans="1:4">
      <c r="A134" s="4" t="s">
        <v>1680</v>
      </c>
      <c r="B134" s="4" t="s">
        <v>1711</v>
      </c>
      <c r="C134" s="4" t="s">
        <v>1711</v>
      </c>
      <c r="D134" s="4" t="s">
        <v>1711</v>
      </c>
    </row>
    <row r="135" spans="1:4">
      <c r="A135" s="4" t="s">
        <v>1733</v>
      </c>
    </row>
    <row r="136" spans="1:4">
      <c r="A136" s="3" t="s">
        <v>1679</v>
      </c>
    </row>
    <row r="137" spans="1:4">
      <c r="A137" s="4" t="s">
        <v>1682</v>
      </c>
      <c r="B137" s="4" t="s">
        <v>537</v>
      </c>
      <c r="C137" s="4" t="s">
        <v>537</v>
      </c>
      <c r="D137" s="4" t="s">
        <v>537</v>
      </c>
    </row>
    <row r="138" spans="1:4">
      <c r="A138" s="4" t="s">
        <v>1734</v>
      </c>
    </row>
    <row r="139" spans="1:4">
      <c r="A139" s="3" t="s">
        <v>1679</v>
      </c>
    </row>
    <row r="140" spans="1:4">
      <c r="A140" s="4" t="s">
        <v>1680</v>
      </c>
      <c r="B140" s="4" t="s">
        <v>537</v>
      </c>
      <c r="C140" s="4" t="s">
        <v>537</v>
      </c>
      <c r="D140" s="4" t="s">
        <v>537</v>
      </c>
    </row>
    <row r="141" spans="1:4">
      <c r="A141" s="4" t="s">
        <v>1735</v>
      </c>
    </row>
    <row r="142" spans="1:4">
      <c r="A142" s="3" t="s">
        <v>1679</v>
      </c>
    </row>
    <row r="143" spans="1:4">
      <c r="A143" s="4" t="s">
        <v>1682</v>
      </c>
      <c r="B143" s="4" t="s">
        <v>537</v>
      </c>
      <c r="C143" s="4" t="s">
        <v>537</v>
      </c>
      <c r="D143" s="4" t="s">
        <v>537</v>
      </c>
    </row>
    <row r="144" spans="1:4">
      <c r="A144" s="4" t="s">
        <v>1736</v>
      </c>
    </row>
    <row r="145" spans="1:4">
      <c r="A145" s="3" t="s">
        <v>1679</v>
      </c>
    </row>
    <row r="146" spans="1:4">
      <c r="A146" s="4" t="s">
        <v>1682</v>
      </c>
      <c r="B146" s="4" t="s">
        <v>537</v>
      </c>
      <c r="C146" s="4" t="s">
        <v>537</v>
      </c>
      <c r="D146" s="4" t="s">
        <v>537</v>
      </c>
    </row>
    <row r="147" spans="1:4">
      <c r="A147" s="4" t="s">
        <v>1737</v>
      </c>
    </row>
    <row r="148" spans="1:4">
      <c r="A148" s="3" t="s">
        <v>1679</v>
      </c>
    </row>
    <row r="149" spans="1:4">
      <c r="A149" s="4" t="s">
        <v>1680</v>
      </c>
      <c r="B149" s="4" t="s">
        <v>537</v>
      </c>
      <c r="C149" s="4" t="s">
        <v>537</v>
      </c>
      <c r="D149" s="4" t="s">
        <v>537</v>
      </c>
    </row>
    <row r="150" spans="1:4">
      <c r="A150" s="4" t="s">
        <v>1738</v>
      </c>
    </row>
    <row r="151" spans="1:4">
      <c r="A151" s="3" t="s">
        <v>1679</v>
      </c>
    </row>
    <row r="152" spans="1:4">
      <c r="A152" s="4" t="s">
        <v>1682</v>
      </c>
      <c r="B152" s="4" t="s">
        <v>537</v>
      </c>
      <c r="C152" s="4" t="s">
        <v>537</v>
      </c>
      <c r="D152" s="4" t="s">
        <v>537</v>
      </c>
    </row>
    <row r="153" spans="1:4">
      <c r="A153" s="4" t="s">
        <v>1739</v>
      </c>
    </row>
    <row r="154" spans="1:4">
      <c r="A154" s="3" t="s">
        <v>1679</v>
      </c>
    </row>
    <row r="155" spans="1:4">
      <c r="A155" s="4" t="s">
        <v>1682</v>
      </c>
      <c r="B155" s="4" t="s">
        <v>1055</v>
      </c>
      <c r="C155" s="4" t="s">
        <v>1055</v>
      </c>
      <c r="D155" s="4" t="s">
        <v>1055</v>
      </c>
    </row>
    <row r="156" spans="1:4">
      <c r="A156" s="4" t="s">
        <v>1680</v>
      </c>
      <c r="B156" s="4" t="s">
        <v>1711</v>
      </c>
      <c r="C156" s="4" t="s">
        <v>1711</v>
      </c>
      <c r="D156" s="4" t="s">
        <v>1711</v>
      </c>
    </row>
    <row r="157" spans="1:4">
      <c r="A157" s="4" t="s">
        <v>1740</v>
      </c>
    </row>
    <row r="158" spans="1:4">
      <c r="A158" s="3" t="s">
        <v>1679</v>
      </c>
    </row>
    <row r="159" spans="1:4">
      <c r="A159" s="4" t="s">
        <v>1682</v>
      </c>
      <c r="B159" s="4" t="s">
        <v>537</v>
      </c>
      <c r="C159" s="4" t="s">
        <v>537</v>
      </c>
      <c r="D159" s="4" t="s">
        <v>537</v>
      </c>
    </row>
    <row r="160" spans="1:4">
      <c r="A160" s="4" t="s">
        <v>1741</v>
      </c>
    </row>
    <row r="161" spans="1:4">
      <c r="A161" s="3" t="s">
        <v>1679</v>
      </c>
    </row>
    <row r="162" spans="1:4">
      <c r="A162" s="4" t="s">
        <v>1682</v>
      </c>
      <c r="B162" s="4" t="s">
        <v>1690</v>
      </c>
      <c r="C162" s="4" t="s">
        <v>1690</v>
      </c>
      <c r="D162" s="4" t="s">
        <v>1690</v>
      </c>
    </row>
    <row r="163" spans="1:4">
      <c r="A163" s="4" t="s">
        <v>1680</v>
      </c>
      <c r="B163" s="4" t="s">
        <v>1224</v>
      </c>
      <c r="C163" s="4" t="s">
        <v>1224</v>
      </c>
      <c r="D163" s="4" t="s">
        <v>1224</v>
      </c>
    </row>
    <row r="164" spans="1:4">
      <c r="A164" s="4" t="s">
        <v>1742</v>
      </c>
    </row>
    <row r="165" spans="1:4">
      <c r="A165" s="3" t="s">
        <v>1679</v>
      </c>
    </row>
    <row r="166" spans="1:4">
      <c r="A166" s="4" t="s">
        <v>1680</v>
      </c>
      <c r="B166" s="4" t="s">
        <v>537</v>
      </c>
      <c r="C166" s="4" t="s">
        <v>537</v>
      </c>
      <c r="D166" s="4" t="s">
        <v>537</v>
      </c>
    </row>
    <row r="167" spans="1:4">
      <c r="A167" s="4" t="s">
        <v>1743</v>
      </c>
    </row>
    <row r="168" spans="1:4">
      <c r="A168" s="3" t="s">
        <v>1679</v>
      </c>
    </row>
    <row r="169" spans="1:4">
      <c r="A169" s="4" t="s">
        <v>1682</v>
      </c>
      <c r="B169" s="4" t="s">
        <v>537</v>
      </c>
      <c r="C169" s="4" t="s">
        <v>537</v>
      </c>
      <c r="D169" s="4" t="s">
        <v>537</v>
      </c>
    </row>
    <row r="170" spans="1:4">
      <c r="A170" s="4" t="s">
        <v>1744</v>
      </c>
    </row>
    <row r="171" spans="1:4">
      <c r="A171" s="3" t="s">
        <v>1679</v>
      </c>
    </row>
    <row r="172" spans="1:4">
      <c r="A172" s="4" t="s">
        <v>1682</v>
      </c>
      <c r="B172" s="4" t="s">
        <v>537</v>
      </c>
      <c r="C172" s="4" t="s">
        <v>537</v>
      </c>
      <c r="D172" s="4" t="s">
        <v>537</v>
      </c>
    </row>
    <row r="173" spans="1:4">
      <c r="A173" s="4" t="s">
        <v>1745</v>
      </c>
    </row>
    <row r="174" spans="1:4">
      <c r="A174" s="3" t="s">
        <v>1679</v>
      </c>
    </row>
    <row r="175" spans="1:4">
      <c r="A175" s="4" t="s">
        <v>1682</v>
      </c>
      <c r="B175" s="4" t="s">
        <v>1688</v>
      </c>
      <c r="C175" s="4" t="s">
        <v>1688</v>
      </c>
      <c r="D175" s="4" t="s">
        <v>1688</v>
      </c>
    </row>
    <row r="176" spans="1:4">
      <c r="A176" s="4" t="s">
        <v>1680</v>
      </c>
      <c r="B176" s="4" t="s">
        <v>1687</v>
      </c>
      <c r="C176" s="4" t="s">
        <v>1687</v>
      </c>
      <c r="D176" s="4" t="s">
        <v>1687</v>
      </c>
    </row>
    <row r="177" spans="1:4">
      <c r="A177" s="4" t="s">
        <v>1746</v>
      </c>
    </row>
    <row r="178" spans="1:4">
      <c r="A178" s="3" t="s">
        <v>1679</v>
      </c>
    </row>
    <row r="179" spans="1:4">
      <c r="A179" s="4" t="s">
        <v>1680</v>
      </c>
      <c r="B179" s="4" t="s">
        <v>558</v>
      </c>
      <c r="C179" s="4" t="s">
        <v>558</v>
      </c>
      <c r="D179" s="4" t="s">
        <v>558</v>
      </c>
    </row>
    <row r="180" spans="1:4">
      <c r="A180" s="4" t="s">
        <v>1747</v>
      </c>
    </row>
    <row r="181" spans="1:4">
      <c r="A181" s="3" t="s">
        <v>1679</v>
      </c>
    </row>
    <row r="182" spans="1:4">
      <c r="A182" s="4" t="s">
        <v>1680</v>
      </c>
      <c r="B182" s="4" t="s">
        <v>550</v>
      </c>
      <c r="C182" s="4" t="s">
        <v>550</v>
      </c>
      <c r="D182" s="4" t="s">
        <v>550</v>
      </c>
    </row>
    <row r="183" spans="1:4">
      <c r="A183" s="4" t="s">
        <v>935</v>
      </c>
    </row>
    <row r="184" spans="1:4">
      <c r="A184" s="3" t="s">
        <v>1679</v>
      </c>
    </row>
    <row r="185" spans="1:4">
      <c r="A185" s="4" t="s">
        <v>1680</v>
      </c>
      <c r="B185" s="4" t="s">
        <v>537</v>
      </c>
      <c r="C185" s="4" t="s">
        <v>537</v>
      </c>
      <c r="D185" s="4" t="s">
        <v>537</v>
      </c>
    </row>
    <row r="186" spans="1:4">
      <c r="A186" s="4" t="s">
        <v>1748</v>
      </c>
    </row>
    <row r="187" spans="1:4">
      <c r="A187" s="3" t="s">
        <v>1679</v>
      </c>
    </row>
    <row r="188" spans="1:4">
      <c r="A188" s="4" t="s">
        <v>1680</v>
      </c>
      <c r="B188" s="4" t="s">
        <v>537</v>
      </c>
      <c r="C188" s="4" t="s">
        <v>537</v>
      </c>
      <c r="D188" s="4" t="s">
        <v>537</v>
      </c>
    </row>
    <row r="189" spans="1:4">
      <c r="A189" s="4" t="s">
        <v>1749</v>
      </c>
    </row>
    <row r="190" spans="1:4">
      <c r="A190" s="3" t="s">
        <v>1679</v>
      </c>
    </row>
    <row r="191" spans="1:4">
      <c r="A191" s="4" t="s">
        <v>1682</v>
      </c>
      <c r="B191" s="4" t="s">
        <v>555</v>
      </c>
      <c r="C191" s="4" t="s">
        <v>555</v>
      </c>
    </row>
    <row r="192" spans="1:4">
      <c r="A192" s="4" t="s">
        <v>1750</v>
      </c>
    </row>
    <row r="193" spans="1:4">
      <c r="A193" s="3" t="s">
        <v>1679</v>
      </c>
    </row>
    <row r="194" spans="1:4">
      <c r="A194" s="4" t="s">
        <v>1680</v>
      </c>
      <c r="B194" s="4" t="s">
        <v>537</v>
      </c>
      <c r="C194" s="4" t="s">
        <v>537</v>
      </c>
    </row>
    <row r="195" spans="1:4">
      <c r="A195" s="4" t="s">
        <v>1751</v>
      </c>
    </row>
    <row r="196" spans="1:4">
      <c r="A196" s="3" t="s">
        <v>1679</v>
      </c>
    </row>
    <row r="197" spans="1:4">
      <c r="A197" s="4" t="s">
        <v>1682</v>
      </c>
      <c r="B197" s="4" t="s">
        <v>537</v>
      </c>
    </row>
    <row r="198" spans="1:4">
      <c r="A198" s="4" t="s">
        <v>1752</v>
      </c>
    </row>
    <row r="199" spans="1:4">
      <c r="A199" s="3" t="s">
        <v>1679</v>
      </c>
    </row>
    <row r="200" spans="1:4">
      <c r="A200" s="4" t="s">
        <v>1680</v>
      </c>
      <c r="B200" s="4" t="s">
        <v>541</v>
      </c>
    </row>
    <row r="201" spans="1:4">
      <c r="A201" s="4" t="s">
        <v>1753</v>
      </c>
    </row>
    <row r="202" spans="1:4">
      <c r="A202" s="3" t="s">
        <v>1679</v>
      </c>
    </row>
    <row r="203" spans="1:4">
      <c r="A203" s="4" t="s">
        <v>1680</v>
      </c>
      <c r="B203" s="4" t="s">
        <v>1754</v>
      </c>
      <c r="C203" s="4" t="s">
        <v>1754</v>
      </c>
      <c r="D203" s="4" t="s">
        <v>1754</v>
      </c>
    </row>
    <row r="204" spans="1:4">
      <c r="A204" s="4" t="s">
        <v>1755</v>
      </c>
    </row>
    <row r="205" spans="1:4">
      <c r="A205" s="3" t="s">
        <v>1679</v>
      </c>
    </row>
    <row r="206" spans="1:4">
      <c r="A206" s="4" t="s">
        <v>1680</v>
      </c>
      <c r="C206" s="4" t="s">
        <v>1756</v>
      </c>
      <c r="D206" s="4" t="s">
        <v>1757</v>
      </c>
    </row>
    <row r="207" spans="1:4">
      <c r="A207" s="4" t="s">
        <v>1758</v>
      </c>
    </row>
    <row r="208" spans="1:4">
      <c r="A208" s="3" t="s">
        <v>1679</v>
      </c>
    </row>
    <row r="209" spans="1:4">
      <c r="A209" s="4" t="s">
        <v>1680</v>
      </c>
      <c r="B209" s="4" t="s">
        <v>919</v>
      </c>
      <c r="C209" s="4" t="s">
        <v>1759</v>
      </c>
      <c r="D209" s="4" t="s">
        <v>1759</v>
      </c>
    </row>
    <row r="210" spans="1:4">
      <c r="A210" s="4" t="s">
        <v>554</v>
      </c>
    </row>
    <row r="211" spans="1:4">
      <c r="A211" s="3" t="s">
        <v>1679</v>
      </c>
    </row>
    <row r="212" spans="1:4">
      <c r="A212" s="4" t="s">
        <v>1682</v>
      </c>
      <c r="D212" s="4" t="s">
        <v>544</v>
      </c>
    </row>
    <row r="213" spans="1:4">
      <c r="A213" s="4" t="s">
        <v>903</v>
      </c>
    </row>
    <row r="214" spans="1:4">
      <c r="A214" s="3" t="s">
        <v>1679</v>
      </c>
    </row>
    <row r="215" spans="1:4">
      <c r="A215" s="4" t="s">
        <v>1680</v>
      </c>
      <c r="B215" s="4" t="s">
        <v>905</v>
      </c>
      <c r="C215" s="4" t="s">
        <v>905</v>
      </c>
      <c r="D215" s="4" t="s">
        <v>905</v>
      </c>
    </row>
    <row r="216" spans="1:4">
      <c r="A216" s="4" t="s">
        <v>1760</v>
      </c>
    </row>
    <row r="217" spans="1:4">
      <c r="A217" s="3" t="s">
        <v>1679</v>
      </c>
    </row>
    <row r="218" spans="1:4">
      <c r="A218" s="4" t="s">
        <v>1680</v>
      </c>
      <c r="B218" s="4" t="s">
        <v>546</v>
      </c>
      <c r="C218" s="4" t="s">
        <v>546</v>
      </c>
      <c r="D218" s="4" t="s">
        <v>546</v>
      </c>
    </row>
    <row r="219" spans="1:4">
      <c r="A219" s="4" t="s">
        <v>907</v>
      </c>
    </row>
    <row r="220" spans="1:4">
      <c r="A220" s="3" t="s">
        <v>1679</v>
      </c>
    </row>
    <row r="221" spans="1:4">
      <c r="A221" s="4" t="s">
        <v>1680</v>
      </c>
      <c r="B221" s="4" t="s">
        <v>908</v>
      </c>
      <c r="C221" s="4" t="s">
        <v>908</v>
      </c>
      <c r="D221" s="4" t="s">
        <v>908</v>
      </c>
    </row>
    <row r="222" spans="1:4">
      <c r="A222" s="4" t="s">
        <v>909</v>
      </c>
    </row>
    <row r="223" spans="1:4">
      <c r="A223" s="3" t="s">
        <v>1679</v>
      </c>
    </row>
    <row r="224" spans="1:4">
      <c r="A224" s="4" t="s">
        <v>1680</v>
      </c>
      <c r="B224" s="4" t="s">
        <v>1761</v>
      </c>
      <c r="C224" s="4" t="s">
        <v>1761</v>
      </c>
      <c r="D224" s="4" t="s">
        <v>1761</v>
      </c>
    </row>
    <row r="225" spans="1:4">
      <c r="A225" s="4" t="s">
        <v>911</v>
      </c>
    </row>
    <row r="226" spans="1:4">
      <c r="A226" s="3" t="s">
        <v>1679</v>
      </c>
    </row>
    <row r="227" spans="1:4">
      <c r="A227" s="4" t="s">
        <v>1680</v>
      </c>
      <c r="B227" s="4" t="s">
        <v>912</v>
      </c>
      <c r="C227" s="4" t="s">
        <v>912</v>
      </c>
      <c r="D227" s="4" t="s">
        <v>912</v>
      </c>
    </row>
    <row r="228" spans="1:4">
      <c r="A228" s="4" t="s">
        <v>368</v>
      </c>
    </row>
    <row r="229" spans="1:4">
      <c r="A229" s="3" t="s">
        <v>1679</v>
      </c>
    </row>
    <row r="230" spans="1:4">
      <c r="A230" s="4" t="s">
        <v>1680</v>
      </c>
      <c r="B230" s="4" t="s">
        <v>913</v>
      </c>
      <c r="C230" s="4" t="s">
        <v>913</v>
      </c>
      <c r="D230" s="4" t="s">
        <v>561</v>
      </c>
    </row>
    <row r="231" spans="1:4">
      <c r="A231" s="4" t="s">
        <v>690</v>
      </c>
    </row>
    <row r="232" spans="1:4">
      <c r="A232" s="3" t="s">
        <v>1679</v>
      </c>
    </row>
    <row r="233" spans="1:4">
      <c r="A233" s="4" t="s">
        <v>1682</v>
      </c>
      <c r="C233" s="4" t="s">
        <v>544</v>
      </c>
    </row>
    <row r="234" spans="1:4">
      <c r="A234" s="4" t="s">
        <v>1762</v>
      </c>
    </row>
    <row r="235" spans="1:4">
      <c r="A235" s="3" t="s">
        <v>1679</v>
      </c>
    </row>
    <row r="236" spans="1:4">
      <c r="A236" s="4" t="s">
        <v>1680</v>
      </c>
      <c r="B236" s="4" t="s">
        <v>915</v>
      </c>
      <c r="C236" s="4" t="s">
        <v>915</v>
      </c>
    </row>
    <row r="237" spans="1:4">
      <c r="A237" s="4" t="s">
        <v>1763</v>
      </c>
    </row>
    <row r="238" spans="1:4">
      <c r="A238" s="3" t="s">
        <v>1679</v>
      </c>
    </row>
    <row r="239" spans="1:4">
      <c r="A239" s="4" t="s">
        <v>1680</v>
      </c>
      <c r="B239" s="4" t="s">
        <v>915</v>
      </c>
      <c r="C239" s="4" t="s">
        <v>915</v>
      </c>
    </row>
    <row r="240" spans="1:4">
      <c r="A240" s="4" t="s">
        <v>1764</v>
      </c>
    </row>
    <row r="241" spans="1:4">
      <c r="A241" s="3" t="s">
        <v>1679</v>
      </c>
    </row>
    <row r="242" spans="1:4">
      <c r="A242" s="4" t="s">
        <v>1680</v>
      </c>
      <c r="B242" s="4" t="s">
        <v>915</v>
      </c>
      <c r="C242" s="4" t="s">
        <v>915</v>
      </c>
    </row>
    <row r="243" spans="1:4">
      <c r="A243" s="4" t="s">
        <v>1765</v>
      </c>
    </row>
    <row r="244" spans="1:4">
      <c r="A244" s="3" t="s">
        <v>1679</v>
      </c>
    </row>
    <row r="245" spans="1:4">
      <c r="A245" s="4" t="s">
        <v>1680</v>
      </c>
      <c r="B245" s="4" t="s">
        <v>915</v>
      </c>
      <c r="C245" s="4" t="s">
        <v>915</v>
      </c>
    </row>
    <row r="246" spans="1:4">
      <c r="A246" s="4" t="s">
        <v>1766</v>
      </c>
    </row>
    <row r="247" spans="1:4">
      <c r="A247" s="3" t="s">
        <v>1679</v>
      </c>
    </row>
    <row r="248" spans="1:4">
      <c r="A248" s="4" t="s">
        <v>1680</v>
      </c>
      <c r="B248" s="4" t="s">
        <v>915</v>
      </c>
      <c r="C248" s="4" t="s">
        <v>915</v>
      </c>
    </row>
    <row r="249" spans="1:4">
      <c r="A249" s="4" t="s">
        <v>1767</v>
      </c>
    </row>
    <row r="250" spans="1:4">
      <c r="A250" s="3" t="s">
        <v>1679</v>
      </c>
    </row>
    <row r="251" spans="1:4">
      <c r="A251" s="4" t="s">
        <v>1680</v>
      </c>
      <c r="B251" s="4" t="s">
        <v>914</v>
      </c>
      <c r="C251" s="4" t="s">
        <v>914</v>
      </c>
    </row>
    <row r="252" spans="1:4">
      <c r="A252" s="4" t="s">
        <v>658</v>
      </c>
    </row>
    <row r="253" spans="1:4">
      <c r="A253" s="3" t="s">
        <v>1679</v>
      </c>
    </row>
    <row r="254" spans="1:4">
      <c r="A254" s="4" t="s">
        <v>1680</v>
      </c>
      <c r="B254" s="4" t="s">
        <v>544</v>
      </c>
    </row>
  </sheetData>
  <pageMargins bottom="1" footer="0.5" header="0.5" left="0.75" right="0.75" top="1"/>
</worksheet>
</file>

<file path=xl/worksheets/sheet184.xml><?xml version="1.0" encoding="utf-8"?>
<worksheet xmlns="http://schemas.openxmlformats.org/spreadsheetml/2006/main">
  <sheetPr>
    <outlinePr summaryBelow="1" summaryRight="1"/>
    <pageSetUpPr/>
  </sheetPr>
  <dimension ref="A1:E116"/>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 customWidth="1" max="5" min="5" width="14"/>
  </cols>
  <sheetData>
    <row r="1" spans="1:5">
      <c r="A1" s="1" t="s">
        <v>1768</v>
      </c>
      <c r="B1" s="2" t="s">
        <v>1</v>
      </c>
    </row>
    <row r="2" spans="1:5">
      <c r="B2" s="2" t="s">
        <v>33</v>
      </c>
      <c r="C2" s="2" t="s">
        <v>34</v>
      </c>
      <c r="D2" s="2" t="s">
        <v>95</v>
      </c>
      <c r="E2" s="2" t="s">
        <v>901</v>
      </c>
    </row>
    <row r="3" spans="1:5">
      <c r="A3" s="3" t="s">
        <v>214</v>
      </c>
    </row>
    <row r="4" spans="1:5">
      <c r="A4" s="4" t="s">
        <v>1769</v>
      </c>
      <c r="B4" s="6" t="n">
        <v>4486724</v>
      </c>
      <c r="C4" s="6" t="n">
        <v>4318073</v>
      </c>
      <c r="D4" s="6" t="n">
        <v>4049830</v>
      </c>
    </row>
    <row r="5" spans="1:5">
      <c r="A5" s="4" t="s">
        <v>1770</v>
      </c>
      <c r="B5" s="5" t="n">
        <v>994124</v>
      </c>
      <c r="C5" s="5" t="n">
        <v>1003343</v>
      </c>
      <c r="D5" s="5" t="n">
        <v>939408</v>
      </c>
    </row>
    <row r="6" spans="1:5">
      <c r="A6" s="4" t="s">
        <v>109</v>
      </c>
      <c r="B6" s="5" t="n">
        <v>-257244</v>
      </c>
      <c r="C6" s="5" t="n">
        <v>-287734</v>
      </c>
      <c r="D6" s="5" t="n">
        <v>-233589</v>
      </c>
    </row>
    <row r="7" spans="1:5">
      <c r="A7" s="4" t="s">
        <v>925</v>
      </c>
      <c r="B7" s="5" t="n">
        <v>-11038</v>
      </c>
      <c r="C7" s="5" t="n">
        <v>-19887</v>
      </c>
      <c r="D7" s="5" t="n">
        <v>6933</v>
      </c>
    </row>
    <row r="8" spans="1:5">
      <c r="A8" s="4" t="s">
        <v>112</v>
      </c>
      <c r="B8" s="5" t="n">
        <v>-131436</v>
      </c>
      <c r="C8" s="5" t="n">
        <v>-34408</v>
      </c>
      <c r="D8" s="5" t="n">
        <v>-168209</v>
      </c>
    </row>
    <row r="9" spans="1:5">
      <c r="A9" s="4" t="s">
        <v>114</v>
      </c>
      <c r="B9" s="5" t="n">
        <v>594406</v>
      </c>
      <c r="C9" s="5" t="n">
        <v>661314</v>
      </c>
      <c r="D9" s="5" t="n">
        <v>544543</v>
      </c>
    </row>
    <row r="10" spans="1:5">
      <c r="A10" s="4" t="s">
        <v>39</v>
      </c>
      <c r="B10" s="5" t="n">
        <v>226905</v>
      </c>
      <c r="C10" s="5" t="n">
        <v>219009</v>
      </c>
      <c r="D10" s="5" t="n">
        <v>201345</v>
      </c>
      <c r="E10" s="6" t="n">
        <v>76728</v>
      </c>
    </row>
    <row r="11" spans="1:5">
      <c r="A11" s="4" t="s">
        <v>1426</v>
      </c>
      <c r="B11" s="5" t="n">
        <v>12477046</v>
      </c>
      <c r="C11" s="5" t="n">
        <v>10920264</v>
      </c>
      <c r="D11" s="5" t="n">
        <v>10129772</v>
      </c>
    </row>
    <row r="12" spans="1:5">
      <c r="A12" s="4" t="s">
        <v>1432</v>
      </c>
      <c r="B12" s="5" t="n">
        <v>7780442</v>
      </c>
      <c r="C12" s="5" t="n">
        <v>7286299</v>
      </c>
      <c r="D12" s="5" t="n">
        <v>6401794</v>
      </c>
    </row>
    <row r="13" spans="1:5">
      <c r="A13" s="3" t="s">
        <v>1771</v>
      </c>
    </row>
    <row r="14" spans="1:5">
      <c r="A14" s="4" t="s">
        <v>1772</v>
      </c>
      <c r="B14" s="5" t="n">
        <v>228609</v>
      </c>
      <c r="C14" s="5" t="n">
        <v>215490</v>
      </c>
      <c r="D14" s="5" t="n">
        <v>201869</v>
      </c>
    </row>
    <row r="15" spans="1:5">
      <c r="A15" s="4" t="s">
        <v>1773</v>
      </c>
      <c r="B15" s="5" t="n">
        <v>316677</v>
      </c>
      <c r="C15" s="5" t="n">
        <v>340473</v>
      </c>
      <c r="D15" s="5" t="n">
        <v>322102</v>
      </c>
    </row>
    <row r="16" spans="1:5">
      <c r="A16" s="4" t="s">
        <v>1317</v>
      </c>
    </row>
    <row r="17" spans="1:5">
      <c r="A17" s="3" t="s">
        <v>214</v>
      </c>
    </row>
    <row r="18" spans="1:5">
      <c r="A18" s="4" t="s">
        <v>1769</v>
      </c>
      <c r="B18" s="5" t="n">
        <v>4486724</v>
      </c>
      <c r="C18" s="5" t="n">
        <v>4318073</v>
      </c>
      <c r="D18" s="5" t="n">
        <v>4049830</v>
      </c>
    </row>
    <row r="19" spans="1:5">
      <c r="A19" s="4" t="s">
        <v>1774</v>
      </c>
      <c r="B19" s="5" t="n">
        <v>4486724</v>
      </c>
      <c r="C19" s="5" t="n">
        <v>4318073</v>
      </c>
      <c r="D19" s="5" t="n">
        <v>4049830</v>
      </c>
    </row>
    <row r="20" spans="1:5">
      <c r="A20" s="4" t="s">
        <v>1770</v>
      </c>
      <c r="B20" s="5" t="n">
        <v>1156653</v>
      </c>
      <c r="C20" s="5" t="n">
        <v>1237470</v>
      </c>
      <c r="D20" s="5" t="n">
        <v>1079197</v>
      </c>
    </row>
    <row r="21" spans="1:5">
      <c r="A21" s="4" t="s">
        <v>1775</v>
      </c>
      <c r="B21" s="5" t="n">
        <v>10847654</v>
      </c>
      <c r="C21" s="5" t="n">
        <v>9554477</v>
      </c>
      <c r="D21" s="5" t="n">
        <v>8557533</v>
      </c>
    </row>
    <row r="22" spans="1:5">
      <c r="A22" s="4" t="s">
        <v>1432</v>
      </c>
      <c r="B22" s="5" t="n">
        <v>1068786</v>
      </c>
      <c r="C22" s="5" t="n">
        <v>656598</v>
      </c>
      <c r="D22" s="5" t="n">
        <v>608251</v>
      </c>
    </row>
    <row r="23" spans="1:5">
      <c r="A23" s="3" t="s">
        <v>1771</v>
      </c>
    </row>
    <row r="24" spans="1:5">
      <c r="A24" s="4" t="s">
        <v>1772</v>
      </c>
      <c r="B24" s="5" t="n">
        <v>219339</v>
      </c>
      <c r="C24" s="5" t="n">
        <v>206966</v>
      </c>
      <c r="D24" s="5" t="n">
        <v>194361</v>
      </c>
    </row>
    <row r="25" spans="1:5">
      <c r="A25" s="4" t="s">
        <v>1776</v>
      </c>
      <c r="B25" s="5" t="n">
        <v>145322</v>
      </c>
      <c r="C25" s="5" t="n">
        <v>2112</v>
      </c>
      <c r="D25" s="5" t="n">
        <v>-18010</v>
      </c>
    </row>
    <row r="26" spans="1:5">
      <c r="A26" s="4" t="s">
        <v>1773</v>
      </c>
      <c r="B26" s="5" t="n">
        <v>296882</v>
      </c>
      <c r="C26" s="5" t="n">
        <v>329205</v>
      </c>
      <c r="D26" s="5" t="n">
        <v>310091</v>
      </c>
    </row>
    <row r="27" spans="1:5">
      <c r="A27" s="4" t="s">
        <v>1777</v>
      </c>
    </row>
    <row r="28" spans="1:5">
      <c r="A28" s="3" t="s">
        <v>214</v>
      </c>
    </row>
    <row r="29" spans="1:5">
      <c r="A29" s="4" t="s">
        <v>1770</v>
      </c>
      <c r="B29" s="5" t="n">
        <v>-162529</v>
      </c>
      <c r="C29" s="5" t="n">
        <v>-234127</v>
      </c>
      <c r="D29" s="5" t="n">
        <v>-139789</v>
      </c>
    </row>
    <row r="30" spans="1:5">
      <c r="A30" s="4" t="s">
        <v>1775</v>
      </c>
      <c r="B30" s="5" t="n">
        <v>1402487</v>
      </c>
      <c r="C30" s="5" t="n">
        <v>1146778</v>
      </c>
      <c r="D30" s="5" t="n">
        <v>1370894</v>
      </c>
    </row>
    <row r="31" spans="1:5">
      <c r="A31" s="4" t="s">
        <v>1432</v>
      </c>
      <c r="B31" s="5" t="n">
        <v>6711656</v>
      </c>
      <c r="C31" s="5" t="n">
        <v>6629701</v>
      </c>
      <c r="D31" s="5" t="n">
        <v>5793543</v>
      </c>
    </row>
    <row r="32" spans="1:5">
      <c r="A32" s="3" t="s">
        <v>1771</v>
      </c>
    </row>
    <row r="33" spans="1:5">
      <c r="A33" s="4" t="s">
        <v>1772</v>
      </c>
      <c r="B33" s="5" t="n">
        <v>9270</v>
      </c>
      <c r="C33" s="5" t="n">
        <v>8524</v>
      </c>
      <c r="D33" s="5" t="n">
        <v>7508</v>
      </c>
    </row>
    <row r="34" spans="1:5">
      <c r="A34" s="4" t="s">
        <v>1776</v>
      </c>
      <c r="B34" s="5" t="n">
        <v>1339</v>
      </c>
      <c r="C34" s="5" t="n">
        <v>-58752</v>
      </c>
      <c r="D34" s="5" t="n">
        <v>4608</v>
      </c>
    </row>
    <row r="35" spans="1:5">
      <c r="A35" s="4" t="s">
        <v>1773</v>
      </c>
      <c r="B35" s="5" t="n">
        <v>19795</v>
      </c>
      <c r="C35" s="5" t="n">
        <v>11268</v>
      </c>
      <c r="D35" s="5" t="n">
        <v>12011</v>
      </c>
    </row>
    <row r="36" spans="1:5">
      <c r="A36" s="4" t="s">
        <v>1318</v>
      </c>
    </row>
    <row r="37" spans="1:5">
      <c r="A37" s="3" t="s">
        <v>214</v>
      </c>
    </row>
    <row r="38" spans="1:5">
      <c r="A38" s="4" t="s">
        <v>1769</v>
      </c>
      <c r="B38" s="5" t="n">
        <v>-41154</v>
      </c>
      <c r="C38" s="5" t="n">
        <v>-34784</v>
      </c>
      <c r="D38" s="5" t="n">
        <v>-31386</v>
      </c>
    </row>
    <row r="39" spans="1:5">
      <c r="A39" s="4" t="s">
        <v>1774</v>
      </c>
      <c r="B39" s="5" t="n">
        <v>-41154</v>
      </c>
      <c r="C39" s="5" t="n">
        <v>-34784</v>
      </c>
      <c r="D39" s="5" t="n">
        <v>-31386</v>
      </c>
    </row>
    <row r="40" spans="1:5">
      <c r="A40" s="4" t="s">
        <v>1770</v>
      </c>
      <c r="B40" s="5" t="n">
        <v>-5764</v>
      </c>
      <c r="C40" s="5" t="n">
        <v>-12305</v>
      </c>
      <c r="D40" s="5" t="n">
        <v>-1316</v>
      </c>
    </row>
    <row r="41" spans="1:5">
      <c r="A41" s="4" t="s">
        <v>1775</v>
      </c>
      <c r="B41" s="5" t="n">
        <v>-29281</v>
      </c>
      <c r="C41" s="5" t="n">
        <v>-22196</v>
      </c>
      <c r="D41" s="5" t="n">
        <v>-11964</v>
      </c>
    </row>
    <row r="42" spans="1:5">
      <c r="A42" s="4" t="s">
        <v>834</v>
      </c>
    </row>
    <row r="43" spans="1:5">
      <c r="A43" s="3" t="s">
        <v>214</v>
      </c>
    </row>
    <row r="44" spans="1:5">
      <c r="A44" s="4" t="s">
        <v>925</v>
      </c>
      <c r="B44" s="5" t="n">
        <v>2839</v>
      </c>
      <c r="C44" s="5" t="n">
        <v>-10434</v>
      </c>
      <c r="D44" s="5" t="n">
        <v>-9396</v>
      </c>
    </row>
    <row r="45" spans="1:5">
      <c r="A45" s="4" t="s">
        <v>39</v>
      </c>
      <c r="B45" s="5" t="n">
        <v>99547</v>
      </c>
      <c r="C45" s="5" t="n">
        <v>83905</v>
      </c>
      <c r="D45" s="5" t="n">
        <v>104996</v>
      </c>
    </row>
    <row r="46" spans="1:5">
      <c r="A46" s="4" t="s">
        <v>1319</v>
      </c>
    </row>
    <row r="47" spans="1:5">
      <c r="A47" s="3" t="s">
        <v>214</v>
      </c>
    </row>
    <row r="48" spans="1:5">
      <c r="A48" s="4" t="s">
        <v>1769</v>
      </c>
      <c r="B48" s="5" t="n">
        <v>3516704</v>
      </c>
      <c r="C48" s="5" t="n">
        <v>3429785</v>
      </c>
      <c r="D48" s="5" t="n">
        <v>3195424</v>
      </c>
    </row>
    <row r="49" spans="1:5">
      <c r="A49" s="4" t="s">
        <v>1774</v>
      </c>
      <c r="B49" s="5" t="n">
        <v>3516704</v>
      </c>
      <c r="C49" s="5" t="n">
        <v>3429785</v>
      </c>
      <c r="D49" s="5" t="n">
        <v>3195424</v>
      </c>
    </row>
    <row r="50" spans="1:5">
      <c r="A50" s="4" t="s">
        <v>1770</v>
      </c>
      <c r="B50" s="5" t="n">
        <v>902402</v>
      </c>
      <c r="C50" s="5" t="n">
        <v>985495</v>
      </c>
      <c r="D50" s="5" t="n">
        <v>913840</v>
      </c>
    </row>
    <row r="51" spans="1:5">
      <c r="A51" s="4" t="s">
        <v>1775</v>
      </c>
      <c r="B51" s="5" t="n">
        <v>6928220</v>
      </c>
      <c r="C51" s="5" t="n">
        <v>6007153</v>
      </c>
      <c r="D51" s="5" t="n">
        <v>6524922</v>
      </c>
    </row>
    <row r="52" spans="1:5">
      <c r="A52" s="4" t="s">
        <v>1432</v>
      </c>
      <c r="B52" s="5" t="n">
        <v>764377</v>
      </c>
      <c r="C52" s="5" t="n">
        <v>423415</v>
      </c>
      <c r="D52" s="5" t="n">
        <v>411604</v>
      </c>
    </row>
    <row r="53" spans="1:5">
      <c r="A53" s="3" t="s">
        <v>1771</v>
      </c>
    </row>
    <row r="54" spans="1:5">
      <c r="A54" s="4" t="s">
        <v>1772</v>
      </c>
      <c r="B54" s="5" t="n">
        <v>156893</v>
      </c>
      <c r="C54" s="5" t="n">
        <v>157478</v>
      </c>
      <c r="D54" s="5" t="n">
        <v>152821</v>
      </c>
    </row>
    <row r="55" spans="1:5">
      <c r="A55" s="4" t="s">
        <v>1776</v>
      </c>
      <c r="B55" s="5" t="n">
        <v>172648</v>
      </c>
      <c r="C55" s="5" t="n">
        <v>7049</v>
      </c>
      <c r="D55" s="5" t="n">
        <v>16219</v>
      </c>
    </row>
    <row r="56" spans="1:5">
      <c r="A56" s="4" t="s">
        <v>1773</v>
      </c>
      <c r="B56" s="5" t="n">
        <v>220531</v>
      </c>
      <c r="C56" s="5" t="n">
        <v>227635</v>
      </c>
      <c r="D56" s="5" t="n">
        <v>197741</v>
      </c>
    </row>
    <row r="57" spans="1:5">
      <c r="A57" s="4" t="s">
        <v>843</v>
      </c>
    </row>
    <row r="58" spans="1:5">
      <c r="A58" s="3" t="s">
        <v>214</v>
      </c>
    </row>
    <row r="59" spans="1:5">
      <c r="A59" s="4" t="s">
        <v>925</v>
      </c>
      <c r="C59" s="5" t="n">
        <v>2112</v>
      </c>
      <c r="D59" s="5" t="n">
        <v>-5611</v>
      </c>
    </row>
    <row r="60" spans="1:5">
      <c r="A60" s="4" t="s">
        <v>39</v>
      </c>
      <c r="D60" s="5" t="n">
        <v>13888</v>
      </c>
    </row>
    <row r="61" spans="1:5">
      <c r="A61" s="4" t="s">
        <v>1321</v>
      </c>
    </row>
    <row r="62" spans="1:5">
      <c r="A62" s="3" t="s">
        <v>214</v>
      </c>
    </row>
    <row r="63" spans="1:5">
      <c r="A63" s="4" t="s">
        <v>1769</v>
      </c>
      <c r="B63" s="5" t="n">
        <v>119454</v>
      </c>
      <c r="C63" s="5" t="n">
        <v>105649</v>
      </c>
      <c r="D63" s="5" t="n">
        <v>102251</v>
      </c>
    </row>
    <row r="64" spans="1:5">
      <c r="A64" s="4" t="s">
        <v>1774</v>
      </c>
      <c r="B64" s="5" t="n">
        <v>119454</v>
      </c>
      <c r="C64" s="5" t="n">
        <v>105649</v>
      </c>
      <c r="D64" s="5" t="n">
        <v>102251</v>
      </c>
    </row>
    <row r="65" spans="1:5">
      <c r="A65" s="4" t="s">
        <v>1770</v>
      </c>
      <c r="B65" s="5" t="n">
        <v>-12587</v>
      </c>
      <c r="C65" s="5" t="n">
        <v>-9766</v>
      </c>
      <c r="D65" s="5" t="n">
        <v>-8765</v>
      </c>
    </row>
    <row r="66" spans="1:5">
      <c r="A66" s="4" t="s">
        <v>1775</v>
      </c>
      <c r="B66" s="5" t="n">
        <v>250543</v>
      </c>
      <c r="C66" s="5" t="n">
        <v>145477</v>
      </c>
      <c r="D66" s="5" t="n">
        <v>86590</v>
      </c>
    </row>
    <row r="67" spans="1:5">
      <c r="A67" s="4" t="s">
        <v>1432</v>
      </c>
      <c r="B67" s="5" t="n">
        <v>32767</v>
      </c>
      <c r="C67" s="5" t="n">
        <v>13560</v>
      </c>
      <c r="D67" s="5" t="n">
        <v>8415</v>
      </c>
    </row>
    <row r="68" spans="1:5">
      <c r="A68" s="3" t="s">
        <v>1771</v>
      </c>
    </row>
    <row r="69" spans="1:5">
      <c r="A69" s="4" t="s">
        <v>1772</v>
      </c>
      <c r="B69" s="5" t="n">
        <v>10819</v>
      </c>
      <c r="C69" s="5" t="n">
        <v>6436</v>
      </c>
      <c r="D69" s="5" t="n">
        <v>5915</v>
      </c>
    </row>
    <row r="70" spans="1:5">
      <c r="A70" s="4" t="s">
        <v>1776</v>
      </c>
      <c r="B70" s="5" t="n">
        <v>297</v>
      </c>
      <c r="C70" s="5" t="n">
        <v>-514</v>
      </c>
      <c r="D70" s="5" t="n">
        <v>306</v>
      </c>
    </row>
    <row r="71" spans="1:5">
      <c r="A71" s="4" t="s">
        <v>1773</v>
      </c>
      <c r="B71" s="5" t="n">
        <v>15354</v>
      </c>
      <c r="C71" s="5" t="n">
        <v>10429</v>
      </c>
      <c r="D71" s="5" t="n">
        <v>9193</v>
      </c>
    </row>
    <row r="72" spans="1:5">
      <c r="A72" s="4" t="s">
        <v>840</v>
      </c>
    </row>
    <row r="73" spans="1:5">
      <c r="A73" s="3" t="s">
        <v>214</v>
      </c>
    </row>
    <row r="74" spans="1:5">
      <c r="A74" s="4" t="s">
        <v>925</v>
      </c>
      <c r="B74" s="5" t="n">
        <v>-10975</v>
      </c>
      <c r="C74" s="5" t="n">
        <v>-9335</v>
      </c>
    </row>
    <row r="75" spans="1:5">
      <c r="A75" s="4" t="s">
        <v>39</v>
      </c>
      <c r="B75" s="5" t="n">
        <v>19256</v>
      </c>
      <c r="C75" s="5" t="n">
        <v>29322</v>
      </c>
      <c r="D75" s="5" t="n">
        <v>43330</v>
      </c>
    </row>
    <row r="76" spans="1:5">
      <c r="A76" s="4" t="s">
        <v>1320</v>
      </c>
    </row>
    <row r="77" spans="1:5">
      <c r="A77" s="3" t="s">
        <v>214</v>
      </c>
    </row>
    <row r="78" spans="1:5">
      <c r="A78" s="4" t="s">
        <v>1769</v>
      </c>
      <c r="B78" s="5" t="n">
        <v>702265</v>
      </c>
      <c r="C78" s="5" t="n">
        <v>732369</v>
      </c>
      <c r="D78" s="5" t="n">
        <v>691701</v>
      </c>
    </row>
    <row r="79" spans="1:5">
      <c r="A79" s="4" t="s">
        <v>1774</v>
      </c>
      <c r="B79" s="5" t="n">
        <v>702265</v>
      </c>
      <c r="C79" s="5" t="n">
        <v>732369</v>
      </c>
      <c r="D79" s="5" t="n">
        <v>691701</v>
      </c>
    </row>
    <row r="80" spans="1:5">
      <c r="A80" s="4" t="s">
        <v>1770</v>
      </c>
      <c r="B80" s="5" t="n">
        <v>215990</v>
      </c>
      <c r="C80" s="5" t="n">
        <v>248080</v>
      </c>
      <c r="D80" s="5" t="n">
        <v>97320</v>
      </c>
    </row>
    <row r="81" spans="1:5">
      <c r="A81" s="4" t="s">
        <v>1775</v>
      </c>
      <c r="B81" s="5" t="n">
        <v>3526136</v>
      </c>
      <c r="C81" s="5" t="n">
        <v>3356185</v>
      </c>
      <c r="D81" s="5" t="n">
        <v>1909447</v>
      </c>
    </row>
    <row r="82" spans="1:5">
      <c r="A82" s="4" t="s">
        <v>1432</v>
      </c>
      <c r="B82" s="5" t="n">
        <v>230517</v>
      </c>
      <c r="C82" s="5" t="n">
        <v>192720</v>
      </c>
      <c r="D82" s="5" t="n">
        <v>186389</v>
      </c>
    </row>
    <row r="83" spans="1:5">
      <c r="A83" s="3" t="s">
        <v>1771</v>
      </c>
    </row>
    <row r="84" spans="1:5">
      <c r="A84" s="4" t="s">
        <v>1772</v>
      </c>
      <c r="B84" s="5" t="n">
        <v>44030</v>
      </c>
      <c r="C84" s="5" t="n">
        <v>40815</v>
      </c>
      <c r="D84" s="5" t="n">
        <v>32180</v>
      </c>
    </row>
    <row r="85" spans="1:5">
      <c r="A85" s="4" t="s">
        <v>1776</v>
      </c>
      <c r="B85" s="5" t="n">
        <v>-27651</v>
      </c>
      <c r="C85" s="5" t="n">
        <v>-4423</v>
      </c>
      <c r="D85" s="5" t="n">
        <v>-2001</v>
      </c>
    </row>
    <row r="86" spans="1:5">
      <c r="A86" s="4" t="s">
        <v>1773</v>
      </c>
      <c r="B86" s="5" t="n">
        <v>58064</v>
      </c>
      <c r="C86" s="5" t="n">
        <v>70032</v>
      </c>
      <c r="D86" s="5" t="n">
        <v>89760</v>
      </c>
    </row>
    <row r="87" spans="1:5">
      <c r="A87" s="4" t="s">
        <v>807</v>
      </c>
    </row>
    <row r="88" spans="1:5">
      <c r="A88" s="3" t="s">
        <v>214</v>
      </c>
    </row>
    <row r="89" spans="1:5">
      <c r="A89" s="4" t="s">
        <v>925</v>
      </c>
      <c r="B89" s="5" t="n">
        <v>3039</v>
      </c>
      <c r="C89" s="5" t="n">
        <v>1830</v>
      </c>
    </row>
    <row r="90" spans="1:5">
      <c r="A90" s="4" t="s">
        <v>39</v>
      </c>
      <c r="B90" s="5" t="n">
        <v>47742</v>
      </c>
      <c r="C90" s="5" t="n">
        <v>44220</v>
      </c>
    </row>
    <row r="91" spans="1:5">
      <c r="A91" s="4" t="s">
        <v>1322</v>
      </c>
    </row>
    <row r="92" spans="1:5">
      <c r="A92" s="3" t="s">
        <v>214</v>
      </c>
    </row>
    <row r="93" spans="1:5">
      <c r="A93" s="4" t="s">
        <v>1769</v>
      </c>
      <c r="B93" s="5" t="n">
        <v>167004</v>
      </c>
      <c r="C93" s="5" t="n">
        <v>66791</v>
      </c>
      <c r="D93" s="5" t="n">
        <v>57239</v>
      </c>
    </row>
    <row r="94" spans="1:5">
      <c r="A94" s="4" t="s">
        <v>1774</v>
      </c>
      <c r="B94" s="5" t="n">
        <v>167004</v>
      </c>
      <c r="C94" s="5" t="n">
        <v>66791</v>
      </c>
      <c r="D94" s="5" t="n">
        <v>57239</v>
      </c>
    </row>
    <row r="95" spans="1:5">
      <c r="A95" s="4" t="s">
        <v>1770</v>
      </c>
      <c r="B95" s="5" t="n">
        <v>36824</v>
      </c>
      <c r="C95" s="5" t="n">
        <v>35598</v>
      </c>
      <c r="D95" s="5" t="n">
        <v>33794</v>
      </c>
    </row>
    <row r="96" spans="1:5">
      <c r="A96" s="4" t="s">
        <v>1775</v>
      </c>
      <c r="B96" s="5" t="n">
        <v>117673</v>
      </c>
      <c r="C96" s="5" t="n">
        <v>7409</v>
      </c>
      <c r="D96" s="5" t="n">
        <v>8378</v>
      </c>
    </row>
    <row r="97" spans="1:5">
      <c r="A97" s="4" t="s">
        <v>1432</v>
      </c>
      <c r="B97" s="5" t="n">
        <v>6427</v>
      </c>
    </row>
    <row r="98" spans="1:5">
      <c r="A98" s="3" t="s">
        <v>1771</v>
      </c>
    </row>
    <row r="99" spans="1:5">
      <c r="A99" s="4" t="s">
        <v>1772</v>
      </c>
      <c r="B99" s="5" t="n">
        <v>5656</v>
      </c>
    </row>
    <row r="100" spans="1:5">
      <c r="A100" s="4" t="s">
        <v>1776</v>
      </c>
      <c r="B100" s="5" t="n">
        <v>28</v>
      </c>
    </row>
    <row r="101" spans="1:5">
      <c r="A101" s="4" t="s">
        <v>1773</v>
      </c>
      <c r="B101" s="5" t="n">
        <v>2050</v>
      </c>
      <c r="C101" s="5" t="n">
        <v>198</v>
      </c>
      <c r="D101" s="5" t="n">
        <v>84</v>
      </c>
    </row>
    <row r="102" spans="1:5">
      <c r="A102" s="4" t="s">
        <v>638</v>
      </c>
    </row>
    <row r="103" spans="1:5">
      <c r="A103" s="3" t="s">
        <v>214</v>
      </c>
    </row>
    <row r="104" spans="1:5">
      <c r="A104" s="4" t="s">
        <v>925</v>
      </c>
      <c r="B104" s="5" t="n">
        <v>-5941</v>
      </c>
      <c r="C104" s="5" t="n">
        <v>-4060</v>
      </c>
      <c r="D104" s="5" t="n">
        <v>21940</v>
      </c>
    </row>
    <row r="105" spans="1:5">
      <c r="A105" s="4" t="s">
        <v>39</v>
      </c>
      <c r="B105" s="5" t="n">
        <v>60360</v>
      </c>
      <c r="C105" s="5" t="n">
        <v>61562</v>
      </c>
      <c r="D105" s="5" t="n">
        <v>39131</v>
      </c>
    </row>
    <row r="106" spans="1:5">
      <c r="A106" s="4" t="s">
        <v>1323</v>
      </c>
    </row>
    <row r="107" spans="1:5">
      <c r="A107" s="3" t="s">
        <v>214</v>
      </c>
    </row>
    <row r="108" spans="1:5">
      <c r="A108" s="4" t="s">
        <v>1769</v>
      </c>
      <c r="B108" s="5" t="n">
        <v>22451</v>
      </c>
      <c r="C108" s="5" t="n">
        <v>18263</v>
      </c>
      <c r="D108" s="5" t="n">
        <v>34601</v>
      </c>
    </row>
    <row r="109" spans="1:5">
      <c r="A109" s="4" t="s">
        <v>1774</v>
      </c>
      <c r="B109" s="5" t="n">
        <v>22451</v>
      </c>
      <c r="C109" s="5" t="n">
        <v>18263</v>
      </c>
      <c r="D109" s="5" t="n">
        <v>34601</v>
      </c>
    </row>
    <row r="110" spans="1:5">
      <c r="A110" s="4" t="s">
        <v>1770</v>
      </c>
      <c r="B110" s="5" t="n">
        <v>19788</v>
      </c>
      <c r="C110" s="5" t="n">
        <v>-9632</v>
      </c>
      <c r="D110" s="5" t="n">
        <v>44324</v>
      </c>
    </row>
    <row r="111" spans="1:5">
      <c r="A111" s="4" t="s">
        <v>1775</v>
      </c>
      <c r="B111" s="5" t="n">
        <v>54363</v>
      </c>
      <c r="C111" s="5" t="n">
        <v>60449</v>
      </c>
      <c r="D111" s="5" t="n">
        <v>40160</v>
      </c>
    </row>
    <row r="112" spans="1:5">
      <c r="A112" s="4" t="s">
        <v>1432</v>
      </c>
      <c r="B112" s="5" t="n">
        <v>34698</v>
      </c>
      <c r="C112" s="5" t="n">
        <v>26903</v>
      </c>
      <c r="D112" s="5" t="n">
        <v>1843</v>
      </c>
    </row>
    <row r="113" spans="1:5">
      <c r="A113" s="3" t="s">
        <v>1771</v>
      </c>
    </row>
    <row r="114" spans="1:5">
      <c r="A114" s="4" t="s">
        <v>1772</v>
      </c>
      <c r="B114" s="5" t="n">
        <v>1941</v>
      </c>
      <c r="C114" s="5" t="n">
        <v>2237</v>
      </c>
      <c r="D114" s="5" t="n">
        <v>3445</v>
      </c>
    </row>
    <row r="115" spans="1:5">
      <c r="A115" s="4" t="s">
        <v>1776</v>
      </c>
      <c r="D115" s="5" t="n">
        <v>-32534</v>
      </c>
    </row>
    <row r="116" spans="1:5">
      <c r="A116" s="4" t="s">
        <v>1773</v>
      </c>
      <c r="B116" s="6" t="n">
        <v>883</v>
      </c>
      <c r="C116" s="6" t="n">
        <v>20911</v>
      </c>
      <c r="D116" s="6" t="n">
        <v>13313</v>
      </c>
    </row>
  </sheetData>
  <mergeCells count="2">
    <mergeCell ref="A1:A2"/>
    <mergeCell ref="B1:D1"/>
  </mergeCells>
  <pageMargins bottom="1" footer="0.5" header="0.5" left="0.75" right="0.75" top="1"/>
</worksheet>
</file>

<file path=xl/worksheets/sheet18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78</v>
      </c>
      <c r="B1" s="2" t="s">
        <v>1</v>
      </c>
    </row>
    <row r="2" spans="1:4">
      <c r="B2" s="2" t="s">
        <v>33</v>
      </c>
      <c r="C2" s="2" t="s">
        <v>34</v>
      </c>
      <c r="D2" s="2" t="s">
        <v>95</v>
      </c>
    </row>
    <row r="3" spans="1:4">
      <c r="A3" s="3" t="s">
        <v>1779</v>
      </c>
    </row>
    <row r="4" spans="1:4">
      <c r="A4" s="4" t="s">
        <v>97</v>
      </c>
      <c r="B4" s="6" t="n">
        <v>4486724</v>
      </c>
      <c r="C4" s="6" t="n">
        <v>4318073</v>
      </c>
      <c r="D4" s="6" t="n">
        <v>4049830</v>
      </c>
    </row>
    <row r="5" spans="1:4">
      <c r="A5" s="4" t="s">
        <v>1780</v>
      </c>
      <c r="B5" s="5" t="n">
        <v>12477046</v>
      </c>
      <c r="C5" s="5" t="n">
        <v>10920264</v>
      </c>
      <c r="D5" s="5" t="n">
        <v>10129772</v>
      </c>
    </row>
    <row r="6" spans="1:4">
      <c r="A6" s="3" t="s">
        <v>1771</v>
      </c>
    </row>
    <row r="7" spans="1:4">
      <c r="A7" s="4" t="s">
        <v>1773</v>
      </c>
      <c r="B7" s="5" t="n">
        <v>316677</v>
      </c>
      <c r="C7" s="5" t="n">
        <v>340473</v>
      </c>
      <c r="D7" s="5" t="n">
        <v>322102</v>
      </c>
    </row>
    <row r="8" spans="1:4">
      <c r="A8" s="4" t="s">
        <v>1327</v>
      </c>
    </row>
    <row r="9" spans="1:4">
      <c r="A9" s="3" t="s">
        <v>1779</v>
      </c>
    </row>
    <row r="10" spans="1:4">
      <c r="A10" s="4" t="s">
        <v>97</v>
      </c>
      <c r="B10" s="5" t="n">
        <v>264913</v>
      </c>
      <c r="C10" s="5" t="n">
        <v>242894</v>
      </c>
      <c r="D10" s="5" t="n">
        <v>225273</v>
      </c>
    </row>
    <row r="11" spans="1:4">
      <c r="A11" s="4" t="s">
        <v>1780</v>
      </c>
      <c r="B11" s="5" t="n">
        <v>898599</v>
      </c>
      <c r="C11" s="5" t="n">
        <v>899223</v>
      </c>
      <c r="D11" s="5" t="n">
        <v>847467</v>
      </c>
    </row>
    <row r="12" spans="1:4">
      <c r="A12" s="3" t="s">
        <v>1771</v>
      </c>
    </row>
    <row r="13" spans="1:4">
      <c r="A13" s="4" t="s">
        <v>1773</v>
      </c>
      <c r="B13" s="5" t="n">
        <v>70639</v>
      </c>
      <c r="C13" s="5" t="n">
        <v>62271</v>
      </c>
      <c r="D13" s="5" t="n">
        <v>73365</v>
      </c>
    </row>
    <row r="14" spans="1:4">
      <c r="A14" s="4" t="s">
        <v>1781</v>
      </c>
    </row>
    <row r="15" spans="1:4">
      <c r="A15" s="3" t="s">
        <v>1779</v>
      </c>
    </row>
    <row r="16" spans="1:4">
      <c r="A16" s="4" t="s">
        <v>97</v>
      </c>
      <c r="B16" s="5" t="n">
        <v>535361</v>
      </c>
      <c r="C16" s="5" t="n">
        <v>444089</v>
      </c>
      <c r="D16" s="5" t="n">
        <v>426223</v>
      </c>
    </row>
    <row r="17" spans="1:4">
      <c r="A17" s="4" t="s">
        <v>1780</v>
      </c>
      <c r="B17" s="5" t="n">
        <v>3177781</v>
      </c>
      <c r="C17" s="5" t="n">
        <v>2397200</v>
      </c>
      <c r="D17" s="5" t="n">
        <v>2467295</v>
      </c>
    </row>
    <row r="18" spans="1:4">
      <c r="A18" s="3" t="s">
        <v>1771</v>
      </c>
    </row>
    <row r="19" spans="1:4">
      <c r="A19" s="4" t="s">
        <v>1773</v>
      </c>
      <c r="B19" s="5" t="n">
        <v>69534</v>
      </c>
      <c r="C19" s="5" t="n">
        <v>80910</v>
      </c>
      <c r="D19" s="5" t="n">
        <v>39603</v>
      </c>
    </row>
    <row r="20" spans="1:4">
      <c r="A20" s="4" t="s">
        <v>1326</v>
      </c>
    </row>
    <row r="21" spans="1:4">
      <c r="A21" s="3" t="s">
        <v>1779</v>
      </c>
    </row>
    <row r="22" spans="1:4">
      <c r="A22" s="4" t="s">
        <v>97</v>
      </c>
      <c r="B22" s="5" t="n">
        <v>2974429</v>
      </c>
      <c r="C22" s="5" t="n">
        <v>2896505</v>
      </c>
      <c r="D22" s="5" t="n">
        <v>2707579</v>
      </c>
    </row>
    <row r="23" spans="1:4">
      <c r="A23" s="4" t="s">
        <v>1780</v>
      </c>
      <c r="B23" s="5" t="n">
        <v>8133108</v>
      </c>
      <c r="C23" s="5" t="n">
        <v>7341174</v>
      </c>
      <c r="D23" s="5" t="n">
        <v>6535420</v>
      </c>
    </row>
    <row r="24" spans="1:4">
      <c r="A24" s="3" t="s">
        <v>1771</v>
      </c>
    </row>
    <row r="25" spans="1:4">
      <c r="A25" s="4" t="s">
        <v>1773</v>
      </c>
      <c r="B25" s="5" t="n">
        <v>166353</v>
      </c>
      <c r="C25" s="5" t="n">
        <v>188557</v>
      </c>
      <c r="D25" s="5" t="n">
        <v>190358</v>
      </c>
    </row>
    <row r="26" spans="1:4">
      <c r="A26" s="4" t="s">
        <v>1329</v>
      </c>
    </row>
    <row r="27" spans="1:4">
      <c r="A27" s="3" t="s">
        <v>1779</v>
      </c>
    </row>
    <row r="28" spans="1:4">
      <c r="A28" s="4" t="s">
        <v>97</v>
      </c>
      <c r="B28" s="5" t="n">
        <v>712021</v>
      </c>
      <c r="C28" s="5" t="n">
        <v>734585</v>
      </c>
      <c r="D28" s="5" t="n">
        <v>690755</v>
      </c>
    </row>
    <row r="29" spans="1:4">
      <c r="A29" s="4" t="s">
        <v>1780</v>
      </c>
      <c r="B29" s="5" t="n">
        <v>267558</v>
      </c>
      <c r="C29" s="5" t="n">
        <v>282667</v>
      </c>
      <c r="D29" s="5" t="n">
        <v>279590</v>
      </c>
    </row>
    <row r="30" spans="1:4">
      <c r="A30" s="3" t="s">
        <v>1771</v>
      </c>
    </row>
    <row r="31" spans="1:4">
      <c r="A31" s="4" t="s">
        <v>1773</v>
      </c>
      <c r="B31" s="5" t="n">
        <v>10151</v>
      </c>
      <c r="C31" s="5" t="n">
        <v>8735</v>
      </c>
      <c r="D31" s="5" t="n">
        <v>18776</v>
      </c>
    </row>
    <row r="32" spans="1:4">
      <c r="A32" s="4" t="s">
        <v>1317</v>
      </c>
    </row>
    <row r="33" spans="1:4">
      <c r="A33" s="3" t="s">
        <v>1779</v>
      </c>
    </row>
    <row r="34" spans="1:4">
      <c r="A34" s="4" t="s">
        <v>97</v>
      </c>
      <c r="B34" s="5" t="n">
        <v>4486724</v>
      </c>
      <c r="C34" s="5" t="n">
        <v>4318073</v>
      </c>
      <c r="D34" s="5" t="n">
        <v>4049830</v>
      </c>
    </row>
    <row r="35" spans="1:4">
      <c r="A35" s="3" t="s">
        <v>1771</v>
      </c>
    </row>
    <row r="36" spans="1:4">
      <c r="A36" s="4" t="s">
        <v>1773</v>
      </c>
      <c r="B36" s="6" t="n">
        <v>296882</v>
      </c>
      <c r="C36" s="6" t="n">
        <v>329205</v>
      </c>
      <c r="D36" s="6" t="n">
        <v>310091</v>
      </c>
    </row>
  </sheetData>
  <mergeCells count="2">
    <mergeCell ref="A1:A2"/>
    <mergeCell ref="B1:D1"/>
  </mergeCells>
  <pageMargins bottom="1" footer="0.5" header="0.5" left="0.75" right="0.75" top="1"/>
</worksheet>
</file>

<file path=xl/worksheets/sheet186.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82</v>
      </c>
      <c r="B1" s="2" t="s">
        <v>1</v>
      </c>
    </row>
    <row r="2" spans="1:3">
      <c r="B2" s="2" t="s">
        <v>33</v>
      </c>
      <c r="C2" s="2" t="s">
        <v>34</v>
      </c>
    </row>
    <row r="3" spans="1:3">
      <c r="A3" s="3" t="s">
        <v>1783</v>
      </c>
    </row>
    <row r="4" spans="1:3">
      <c r="A4" s="4" t="s">
        <v>849</v>
      </c>
      <c r="B4" s="6" t="n">
        <v>1269342</v>
      </c>
      <c r="C4" s="6" t="n">
        <v>1195302</v>
      </c>
    </row>
    <row r="5" spans="1:3">
      <c r="A5" s="4" t="s">
        <v>850</v>
      </c>
      <c r="B5" s="5" t="n">
        <v>4339</v>
      </c>
      <c r="C5" s="5" t="n">
        <v>-49076</v>
      </c>
    </row>
    <row r="6" spans="1:3">
      <c r="A6" s="4" t="s">
        <v>208</v>
      </c>
      <c r="B6" s="5" t="n">
        <v>54421</v>
      </c>
      <c r="C6" s="5" t="n">
        <v>284729</v>
      </c>
    </row>
    <row r="7" spans="1:3">
      <c r="A7" s="4" t="s">
        <v>924</v>
      </c>
      <c r="B7" s="5" t="n">
        <v>-516</v>
      </c>
      <c r="C7" s="5" t="n">
        <v>529</v>
      </c>
    </row>
    <row r="8" spans="1:3">
      <c r="A8" s="4" t="s">
        <v>818</v>
      </c>
      <c r="B8" s="5" t="n">
        <v>-793</v>
      </c>
      <c r="C8" s="5" t="n">
        <v>-96</v>
      </c>
    </row>
    <row r="9" spans="1:3">
      <c r="A9" s="4" t="s">
        <v>71</v>
      </c>
      <c r="B9" s="5" t="n">
        <v>58744</v>
      </c>
      <c r="C9" s="5" t="n">
        <v>-162046</v>
      </c>
    </row>
    <row r="10" spans="1:3">
      <c r="A10" s="4" t="s">
        <v>851</v>
      </c>
      <c r="B10" s="5" t="n">
        <v>1385537</v>
      </c>
      <c r="C10" s="5" t="n">
        <v>1269342</v>
      </c>
    </row>
    <row r="11" spans="1:3">
      <c r="A11" s="4" t="s">
        <v>733</v>
      </c>
    </row>
    <row r="12" spans="1:3">
      <c r="A12" s="3" t="s">
        <v>1783</v>
      </c>
    </row>
    <row r="13" spans="1:3">
      <c r="A13" s="4" t="s">
        <v>849</v>
      </c>
      <c r="B13" s="5" t="n">
        <v>183281</v>
      </c>
    </row>
    <row r="14" spans="1:3">
      <c r="A14" s="4" t="s">
        <v>851</v>
      </c>
      <c r="B14" s="5" t="n">
        <v>206087</v>
      </c>
      <c r="C14" s="5" t="n">
        <v>183281</v>
      </c>
    </row>
    <row r="15" spans="1:3">
      <c r="A15" s="4" t="s">
        <v>854</v>
      </c>
    </row>
    <row r="16" spans="1:3">
      <c r="A16" s="3" t="s">
        <v>1783</v>
      </c>
    </row>
    <row r="17" spans="1:3">
      <c r="A17" s="4" t="s">
        <v>849</v>
      </c>
      <c r="B17" s="5" t="n">
        <v>793308</v>
      </c>
      <c r="C17" s="5" t="n">
        <v>941216</v>
      </c>
    </row>
    <row r="18" spans="1:3">
      <c r="A18" s="4" t="s">
        <v>208</v>
      </c>
      <c r="B18" s="5" t="n">
        <v>-36154</v>
      </c>
      <c r="C18" s="5" t="n">
        <v>-38216</v>
      </c>
    </row>
    <row r="19" spans="1:3">
      <c r="A19" s="4" t="s">
        <v>71</v>
      </c>
      <c r="B19" s="5" t="n">
        <v>35878</v>
      </c>
      <c r="C19" s="5" t="n">
        <v>-109692</v>
      </c>
    </row>
    <row r="20" spans="1:3">
      <c r="A20" s="4" t="s">
        <v>851</v>
      </c>
      <c r="B20" s="5" t="n">
        <v>793032</v>
      </c>
      <c r="C20" s="5" t="n">
        <v>793308</v>
      </c>
    </row>
    <row r="21" spans="1:3">
      <c r="A21" s="4" t="s">
        <v>852</v>
      </c>
    </row>
    <row r="22" spans="1:3">
      <c r="A22" s="3" t="s">
        <v>1783</v>
      </c>
    </row>
    <row r="23" spans="1:3">
      <c r="A23" s="4" t="s">
        <v>849</v>
      </c>
      <c r="B23" s="5" t="n">
        <v>1841207</v>
      </c>
      <c r="C23" s="5" t="n">
        <v>1682673</v>
      </c>
    </row>
    <row r="24" spans="1:3">
      <c r="A24" s="4" t="s">
        <v>850</v>
      </c>
      <c r="B24" s="5" t="n">
        <v>75739</v>
      </c>
      <c r="C24" s="5" t="n">
        <v>80126</v>
      </c>
    </row>
    <row r="25" spans="1:3">
      <c r="A25" s="4" t="s">
        <v>208</v>
      </c>
      <c r="B25" s="5" t="n">
        <v>60293</v>
      </c>
      <c r="C25" s="5" t="n">
        <v>284729</v>
      </c>
    </row>
    <row r="26" spans="1:3">
      <c r="A26" s="4" t="s">
        <v>924</v>
      </c>
      <c r="B26" s="5" t="n">
        <v>-762</v>
      </c>
      <c r="C26" s="5" t="n">
        <v>529</v>
      </c>
    </row>
    <row r="27" spans="1:3">
      <c r="A27" s="4" t="s">
        <v>818</v>
      </c>
      <c r="B27" s="5" t="n">
        <v>-1909</v>
      </c>
      <c r="C27" s="5" t="n">
        <v>-207</v>
      </c>
    </row>
    <row r="28" spans="1:3">
      <c r="A28" s="4" t="s">
        <v>71</v>
      </c>
      <c r="B28" s="5" t="n">
        <v>80172</v>
      </c>
      <c r="C28" s="5" t="n">
        <v>-206643</v>
      </c>
    </row>
    <row r="29" spans="1:3">
      <c r="A29" s="4" t="s">
        <v>851</v>
      </c>
      <c r="B29" s="5" t="n">
        <v>2054740</v>
      </c>
      <c r="C29" s="5" t="n">
        <v>1841207</v>
      </c>
    </row>
    <row r="30" spans="1:3">
      <c r="A30" s="4" t="s">
        <v>1784</v>
      </c>
    </row>
    <row r="31" spans="1:3">
      <c r="A31" s="3" t="s">
        <v>1783</v>
      </c>
    </row>
    <row r="32" spans="1:3">
      <c r="A32" s="4" t="s">
        <v>849</v>
      </c>
      <c r="B32" s="5" t="n">
        <v>311694</v>
      </c>
      <c r="C32" s="5" t="n">
        <v>142693</v>
      </c>
    </row>
    <row r="33" spans="1:3">
      <c r="A33" s="4" t="s">
        <v>850</v>
      </c>
      <c r="B33" s="5" t="n">
        <v>55439</v>
      </c>
      <c r="C33" s="5" t="n">
        <v>43152</v>
      </c>
    </row>
    <row r="34" spans="1:3">
      <c r="A34" s="4" t="s">
        <v>208</v>
      </c>
      <c r="C34" s="5" t="n">
        <v>142529</v>
      </c>
    </row>
    <row r="35" spans="1:3">
      <c r="A35" s="4" t="s">
        <v>818</v>
      </c>
      <c r="B35" s="5" t="n">
        <v>-36</v>
      </c>
      <c r="C35" s="5" t="n">
        <v>-81</v>
      </c>
    </row>
    <row r="36" spans="1:3">
      <c r="A36" s="4" t="s">
        <v>71</v>
      </c>
      <c r="B36" s="5" t="n">
        <v>10215</v>
      </c>
      <c r="C36" s="5" t="n">
        <v>-16599</v>
      </c>
    </row>
    <row r="37" spans="1:3">
      <c r="A37" s="4" t="s">
        <v>851</v>
      </c>
      <c r="B37" s="5" t="n">
        <v>377312</v>
      </c>
      <c r="C37" s="5" t="n">
        <v>311694</v>
      </c>
    </row>
    <row r="38" spans="1:3">
      <c r="A38" s="4" t="s">
        <v>1785</v>
      </c>
    </row>
    <row r="39" spans="1:3">
      <c r="A39" s="3" t="s">
        <v>1783</v>
      </c>
    </row>
    <row r="40" spans="1:3">
      <c r="A40" s="4" t="s">
        <v>849</v>
      </c>
      <c r="B40" s="5" t="n">
        <v>182885</v>
      </c>
      <c r="C40" s="5" t="n">
        <v>60471</v>
      </c>
    </row>
    <row r="41" spans="1:3">
      <c r="A41" s="4" t="s">
        <v>208</v>
      </c>
      <c r="B41" s="5" t="n">
        <v>6225</v>
      </c>
      <c r="C41" s="5" t="n">
        <v>142174</v>
      </c>
    </row>
    <row r="42" spans="1:3">
      <c r="A42" s="4" t="s">
        <v>818</v>
      </c>
      <c r="B42" s="5" t="n">
        <v>-757</v>
      </c>
    </row>
    <row r="43" spans="1:3">
      <c r="A43" s="4" t="s">
        <v>71</v>
      </c>
      <c r="B43" s="5" t="n">
        <v>8057</v>
      </c>
      <c r="C43" s="5" t="n">
        <v>-19760</v>
      </c>
    </row>
    <row r="44" spans="1:3">
      <c r="A44" s="4" t="s">
        <v>851</v>
      </c>
      <c r="B44" s="5" t="n">
        <v>196410</v>
      </c>
      <c r="C44" s="5" t="n">
        <v>182885</v>
      </c>
    </row>
    <row r="45" spans="1:3">
      <c r="A45" s="4" t="s">
        <v>1786</v>
      </c>
    </row>
    <row r="46" spans="1:3">
      <c r="A46" s="3" t="s">
        <v>1783</v>
      </c>
    </row>
    <row r="47" spans="1:3">
      <c r="A47" s="4" t="s">
        <v>849</v>
      </c>
      <c r="B47" s="5" t="n">
        <v>174945</v>
      </c>
      <c r="C47" s="5" t="n">
        <v>168623</v>
      </c>
    </row>
    <row r="48" spans="1:3">
      <c r="A48" s="4" t="s">
        <v>850</v>
      </c>
      <c r="B48" s="5" t="n">
        <v>20252</v>
      </c>
      <c r="C48" s="5" t="n">
        <v>19626</v>
      </c>
    </row>
    <row r="49" spans="1:3">
      <c r="A49" s="4" t="s">
        <v>208</v>
      </c>
      <c r="B49" s="5" t="n">
        <v>34319</v>
      </c>
      <c r="C49" s="5" t="n">
        <v>26</v>
      </c>
    </row>
    <row r="50" spans="1:3">
      <c r="A50" s="4" t="s">
        <v>924</v>
      </c>
      <c r="B50" s="5" t="n">
        <v>-762</v>
      </c>
      <c r="C50" s="5" t="n">
        <v>529</v>
      </c>
    </row>
    <row r="51" spans="1:3">
      <c r="A51" s="4" t="s">
        <v>818</v>
      </c>
      <c r="B51" s="5" t="n">
        <v>-1116</v>
      </c>
      <c r="C51" s="5" t="n">
        <v>-126</v>
      </c>
    </row>
    <row r="52" spans="1:3">
      <c r="A52" s="4" t="s">
        <v>71</v>
      </c>
      <c r="B52" s="5" t="n">
        <v>6785</v>
      </c>
      <c r="C52" s="5" t="n">
        <v>-13733</v>
      </c>
    </row>
    <row r="53" spans="1:3">
      <c r="A53" s="4" t="s">
        <v>851</v>
      </c>
      <c r="B53" s="5" t="n">
        <v>234423</v>
      </c>
      <c r="C53" s="5" t="n">
        <v>174945</v>
      </c>
    </row>
    <row r="54" spans="1:3">
      <c r="A54" s="4" t="s">
        <v>1787</v>
      </c>
    </row>
    <row r="55" spans="1:3">
      <c r="A55" s="3" t="s">
        <v>1783</v>
      </c>
    </row>
    <row r="56" spans="1:3">
      <c r="A56" s="4" t="s">
        <v>849</v>
      </c>
      <c r="B56" s="5" t="n">
        <v>1024376</v>
      </c>
      <c r="C56" s="5" t="n">
        <v>1162204</v>
      </c>
    </row>
    <row r="57" spans="1:3">
      <c r="A57" s="4" t="s">
        <v>71</v>
      </c>
      <c r="B57" s="5" t="n">
        <v>47451</v>
      </c>
      <c r="C57" s="5" t="n">
        <v>-137828</v>
      </c>
    </row>
    <row r="58" spans="1:3">
      <c r="A58" s="4" t="s">
        <v>851</v>
      </c>
      <c r="B58" s="5" t="n">
        <v>1071827</v>
      </c>
      <c r="C58" s="5" t="n">
        <v>1024376</v>
      </c>
    </row>
    <row r="59" spans="1:3">
      <c r="A59" s="4" t="s">
        <v>1788</v>
      </c>
    </row>
    <row r="60" spans="1:3">
      <c r="A60" s="3" t="s">
        <v>1783</v>
      </c>
    </row>
    <row r="61" spans="1:3">
      <c r="A61" s="4" t="s">
        <v>849</v>
      </c>
      <c r="B61" s="5" t="n">
        <v>147307</v>
      </c>
      <c r="C61" s="5" t="n">
        <v>148682</v>
      </c>
    </row>
    <row r="62" spans="1:3">
      <c r="A62" s="4" t="s">
        <v>850</v>
      </c>
      <c r="B62" s="5" t="n">
        <v>48</v>
      </c>
      <c r="C62" s="5" t="n">
        <v>17348</v>
      </c>
    </row>
    <row r="63" spans="1:3">
      <c r="A63" s="4" t="s">
        <v>208</v>
      </c>
      <c r="B63" s="5" t="n">
        <v>19749</v>
      </c>
    </row>
    <row r="64" spans="1:3">
      <c r="A64" s="4" t="s">
        <v>71</v>
      </c>
      <c r="B64" s="5" t="n">
        <v>7664</v>
      </c>
      <c r="C64" s="5" t="n">
        <v>-18723</v>
      </c>
    </row>
    <row r="65" spans="1:3">
      <c r="A65" s="4" t="s">
        <v>851</v>
      </c>
      <c r="B65" s="5" t="n">
        <v>174768</v>
      </c>
      <c r="C65" s="5" t="n">
        <v>147307</v>
      </c>
    </row>
    <row r="66" spans="1:3">
      <c r="A66" s="4" t="s">
        <v>853</v>
      </c>
    </row>
    <row r="67" spans="1:3">
      <c r="A67" s="3" t="s">
        <v>1783</v>
      </c>
    </row>
    <row r="68" spans="1:3">
      <c r="A68" s="4" t="s">
        <v>849</v>
      </c>
      <c r="B68" s="5" t="n">
        <v>-508485</v>
      </c>
      <c r="C68" s="5" t="n">
        <v>-487371</v>
      </c>
    </row>
    <row r="69" spans="1:3">
      <c r="A69" s="4" t="s">
        <v>850</v>
      </c>
      <c r="B69" s="5" t="n">
        <v>-71400</v>
      </c>
      <c r="C69" s="5" t="n">
        <v>-64468</v>
      </c>
    </row>
    <row r="70" spans="1:3">
      <c r="A70" s="4" t="s">
        <v>208</v>
      </c>
      <c r="B70" s="5" t="n">
        <v>-5872</v>
      </c>
    </row>
    <row r="71" spans="1:3">
      <c r="A71" s="4" t="s">
        <v>924</v>
      </c>
      <c r="B71" s="5" t="n">
        <v>246</v>
      </c>
    </row>
    <row r="72" spans="1:3">
      <c r="A72" s="4" t="s">
        <v>818</v>
      </c>
      <c r="B72" s="5" t="n">
        <v>1116</v>
      </c>
      <c r="C72" s="5" t="n">
        <v>111</v>
      </c>
    </row>
    <row r="73" spans="1:3">
      <c r="A73" s="4" t="s">
        <v>71</v>
      </c>
      <c r="B73" s="5" t="n">
        <v>-18473</v>
      </c>
      <c r="C73" s="5" t="n">
        <v>43243</v>
      </c>
    </row>
    <row r="74" spans="1:3">
      <c r="A74" s="4" t="s">
        <v>851</v>
      </c>
      <c r="B74" s="5" t="n">
        <v>-602868</v>
      </c>
      <c r="C74" s="5" t="n">
        <v>-508485</v>
      </c>
    </row>
    <row r="75" spans="1:3">
      <c r="A75" s="4" t="s">
        <v>1789</v>
      </c>
    </row>
    <row r="76" spans="1:3">
      <c r="A76" s="3" t="s">
        <v>1783</v>
      </c>
    </row>
    <row r="77" spans="1:3">
      <c r="A77" s="4" t="s">
        <v>849</v>
      </c>
      <c r="B77" s="5" t="n">
        <v>-79349</v>
      </c>
      <c r="C77" s="5" t="n">
        <v>-72073</v>
      </c>
    </row>
    <row r="78" spans="1:3">
      <c r="A78" s="4" t="s">
        <v>850</v>
      </c>
      <c r="B78" s="5" t="n">
        <v>-10660</v>
      </c>
      <c r="C78" s="5" t="n">
        <v>-5834</v>
      </c>
    </row>
    <row r="79" spans="1:3">
      <c r="A79" s="4" t="s">
        <v>71</v>
      </c>
      <c r="B79" s="5" t="n">
        <v>-98</v>
      </c>
      <c r="C79" s="5" t="n">
        <v>-1442</v>
      </c>
    </row>
    <row r="80" spans="1:3">
      <c r="A80" s="4" t="s">
        <v>851</v>
      </c>
      <c r="B80" s="5" t="n">
        <v>-90107</v>
      </c>
      <c r="C80" s="5" t="n">
        <v>-79349</v>
      </c>
    </row>
    <row r="81" spans="1:3">
      <c r="A81" s="4" t="s">
        <v>1790</v>
      </c>
    </row>
    <row r="82" spans="1:3">
      <c r="A82" s="3" t="s">
        <v>1783</v>
      </c>
    </row>
    <row r="83" spans="1:3">
      <c r="A83" s="4" t="s">
        <v>849</v>
      </c>
      <c r="B83" s="5" t="n">
        <v>-29783</v>
      </c>
      <c r="C83" s="5" t="n">
        <v>-24994</v>
      </c>
    </row>
    <row r="84" spans="1:3">
      <c r="A84" s="4" t="s">
        <v>850</v>
      </c>
      <c r="B84" s="5" t="n">
        <v>-6132</v>
      </c>
      <c r="C84" s="5" t="n">
        <v>-6004</v>
      </c>
    </row>
    <row r="85" spans="1:3">
      <c r="A85" s="4" t="s">
        <v>71</v>
      </c>
      <c r="B85" s="5" t="n">
        <v>-845</v>
      </c>
      <c r="C85" s="5" t="n">
        <v>1215</v>
      </c>
    </row>
    <row r="86" spans="1:3">
      <c r="A86" s="4" t="s">
        <v>851</v>
      </c>
      <c r="B86" s="5" t="n">
        <v>-36760</v>
      </c>
      <c r="C86" s="5" t="n">
        <v>-29783</v>
      </c>
    </row>
    <row r="87" spans="1:3">
      <c r="A87" s="4" t="s">
        <v>1791</v>
      </c>
    </row>
    <row r="88" spans="1:3">
      <c r="A88" s="3" t="s">
        <v>1783</v>
      </c>
    </row>
    <row r="89" spans="1:3">
      <c r="A89" s="4" t="s">
        <v>849</v>
      </c>
      <c r="B89" s="5" t="n">
        <v>-106319</v>
      </c>
      <c r="C89" s="5" t="n">
        <v>-99927</v>
      </c>
    </row>
    <row r="90" spans="1:3">
      <c r="A90" s="4" t="s">
        <v>850</v>
      </c>
      <c r="B90" s="5" t="n">
        <v>-12918</v>
      </c>
      <c r="C90" s="5" t="n">
        <v>-13549</v>
      </c>
    </row>
    <row r="91" spans="1:3">
      <c r="A91" s="4" t="s">
        <v>208</v>
      </c>
      <c r="B91" s="5" t="n">
        <v>-5872</v>
      </c>
    </row>
    <row r="92" spans="1:3">
      <c r="A92" s="4" t="s">
        <v>818</v>
      </c>
      <c r="B92" s="5" t="n">
        <v>1116</v>
      </c>
      <c r="C92" s="5" t="n">
        <v>111</v>
      </c>
    </row>
    <row r="93" spans="1:3">
      <c r="A93" s="4" t="s">
        <v>71</v>
      </c>
      <c r="B93" s="5" t="n">
        <v>-2660</v>
      </c>
      <c r="C93" s="5" t="n">
        <v>7046</v>
      </c>
    </row>
    <row r="94" spans="1:3">
      <c r="A94" s="4" t="s">
        <v>851</v>
      </c>
      <c r="B94" s="5" t="n">
        <v>-126653</v>
      </c>
      <c r="C94" s="5" t="n">
        <v>-106319</v>
      </c>
    </row>
    <row r="95" spans="1:3">
      <c r="A95" s="4" t="s">
        <v>1792</v>
      </c>
    </row>
    <row r="96" spans="1:3">
      <c r="A96" s="3" t="s">
        <v>1783</v>
      </c>
    </row>
    <row r="97" spans="1:3">
      <c r="A97" s="4" t="s">
        <v>849</v>
      </c>
      <c r="B97" s="5" t="n">
        <v>-231068</v>
      </c>
      <c r="C97" s="5" t="n">
        <v>-220988</v>
      </c>
    </row>
    <row r="98" spans="1:3">
      <c r="A98" s="4" t="s">
        <v>850</v>
      </c>
      <c r="B98" s="5" t="n">
        <v>-36154</v>
      </c>
      <c r="C98" s="5" t="n">
        <v>-38216</v>
      </c>
    </row>
    <row r="99" spans="1:3">
      <c r="A99" s="4" t="s">
        <v>71</v>
      </c>
      <c r="B99" s="5" t="n">
        <v>-11573</v>
      </c>
      <c r="C99" s="5" t="n">
        <v>28136</v>
      </c>
    </row>
    <row r="100" spans="1:3">
      <c r="A100" s="4" t="s">
        <v>851</v>
      </c>
      <c r="B100" s="5" t="n">
        <v>-278795</v>
      </c>
      <c r="C100" s="5" t="n">
        <v>-231068</v>
      </c>
    </row>
    <row r="101" spans="1:3">
      <c r="A101" s="4" t="s">
        <v>1793</v>
      </c>
    </row>
    <row r="102" spans="1:3">
      <c r="A102" s="3" t="s">
        <v>1783</v>
      </c>
    </row>
    <row r="103" spans="1:3">
      <c r="A103" s="4" t="s">
        <v>849</v>
      </c>
      <c r="B103" s="5" t="n">
        <v>-61966</v>
      </c>
      <c r="C103" s="5" t="n">
        <v>-69389</v>
      </c>
    </row>
    <row r="104" spans="1:3">
      <c r="A104" s="4" t="s">
        <v>850</v>
      </c>
      <c r="B104" s="5" t="n">
        <v>-5536</v>
      </c>
      <c r="C104" s="5" t="n">
        <v>-865</v>
      </c>
    </row>
    <row r="105" spans="1:3">
      <c r="A105" s="4" t="s">
        <v>924</v>
      </c>
      <c r="B105" s="5" t="n">
        <v>246</v>
      </c>
    </row>
    <row r="106" spans="1:3">
      <c r="A106" s="4" t="s">
        <v>71</v>
      </c>
      <c r="B106" s="5" t="n">
        <v>-3297</v>
      </c>
      <c r="C106" s="5" t="n">
        <v>8288</v>
      </c>
    </row>
    <row r="107" spans="1:3">
      <c r="A107" s="4" t="s">
        <v>851</v>
      </c>
      <c r="B107" s="5" t="n">
        <v>-70553</v>
      </c>
      <c r="C107" s="5" t="n">
        <v>-61966</v>
      </c>
    </row>
    <row r="108" spans="1:3">
      <c r="A108" s="4" t="s">
        <v>1794</v>
      </c>
    </row>
    <row r="109" spans="1:3">
      <c r="A109" s="3" t="s">
        <v>1783</v>
      </c>
    </row>
    <row r="110" spans="1:3">
      <c r="A110" s="4" t="s">
        <v>849</v>
      </c>
      <c r="B110" s="5" t="n">
        <v>-63380</v>
      </c>
    </row>
    <row r="111" spans="1:3">
      <c r="A111" s="4" t="s">
        <v>850</v>
      </c>
      <c r="C111" s="5" t="n">
        <v>-64734</v>
      </c>
    </row>
    <row r="112" spans="1:3">
      <c r="A112" s="4" t="s">
        <v>71</v>
      </c>
      <c r="B112" s="5" t="n">
        <v>-2955</v>
      </c>
      <c r="C112" s="5" t="n">
        <v>1354</v>
      </c>
    </row>
    <row r="113" spans="1:3">
      <c r="A113" s="4" t="s">
        <v>851</v>
      </c>
      <c r="B113" s="6" t="n">
        <v>-66335</v>
      </c>
      <c r="C113" s="6" t="n">
        <v>-63380</v>
      </c>
    </row>
  </sheetData>
  <mergeCells count="2">
    <mergeCell ref="A1:A2"/>
    <mergeCell ref="B1:C1"/>
  </mergeCells>
  <pageMargins bottom="1" footer="0.5" header="0.5" left="0.75" right="0.75" top="1"/>
</worksheet>
</file>

<file path=xl/worksheets/sheet187.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95</v>
      </c>
      <c r="B1" s="2" t="s">
        <v>1</v>
      </c>
    </row>
    <row r="2" spans="1:3">
      <c r="B2" s="2" t="s">
        <v>33</v>
      </c>
      <c r="C2" s="2" t="s">
        <v>34</v>
      </c>
    </row>
    <row r="3" spans="1:3">
      <c r="A3" s="3" t="s">
        <v>1796</v>
      </c>
    </row>
    <row r="4" spans="1:3">
      <c r="A4" s="4" t="s">
        <v>1797</v>
      </c>
      <c r="B4" s="6" t="n">
        <v>1760053</v>
      </c>
      <c r="C4" s="6" t="n">
        <v>1809852</v>
      </c>
    </row>
    <row r="5" spans="1:3">
      <c r="A5" s="4" t="s">
        <v>850</v>
      </c>
      <c r="B5" s="5" t="n">
        <v>83810</v>
      </c>
      <c r="C5" s="5" t="n">
        <v>109583</v>
      </c>
    </row>
    <row r="6" spans="1:3">
      <c r="A6" s="4" t="s">
        <v>1300</v>
      </c>
      <c r="B6" s="5" t="n">
        <v>48416</v>
      </c>
      <c r="C6" s="5" t="n">
        <v>29251</v>
      </c>
    </row>
    <row r="7" spans="1:3">
      <c r="A7" s="4" t="s">
        <v>924</v>
      </c>
      <c r="B7" s="5" t="n">
        <v>516</v>
      </c>
      <c r="C7" s="5" t="n">
        <v>-529</v>
      </c>
    </row>
    <row r="8" spans="1:3">
      <c r="A8" s="4" t="s">
        <v>818</v>
      </c>
      <c r="B8" s="5" t="n">
        <v>-2888</v>
      </c>
      <c r="C8" s="5" t="n">
        <v>-2218</v>
      </c>
    </row>
    <row r="9" spans="1:3">
      <c r="A9" s="4" t="s">
        <v>71</v>
      </c>
      <c r="B9" s="5" t="n">
        <v>62076</v>
      </c>
      <c r="C9" s="5" t="n">
        <v>-185886</v>
      </c>
    </row>
    <row r="10" spans="1:3">
      <c r="A10" s="4" t="s">
        <v>1798</v>
      </c>
      <c r="B10" s="5" t="n">
        <v>1951983</v>
      </c>
      <c r="C10" s="5" t="n">
        <v>1760053</v>
      </c>
    </row>
    <row r="11" spans="1:3">
      <c r="A11" s="4" t="s">
        <v>852</v>
      </c>
    </row>
    <row r="12" spans="1:3">
      <c r="A12" s="3" t="s">
        <v>1796</v>
      </c>
    </row>
    <row r="13" spans="1:3">
      <c r="A13" s="4" t="s">
        <v>1797</v>
      </c>
      <c r="B13" s="5" t="n">
        <v>2640332</v>
      </c>
      <c r="C13" s="5" t="n">
        <v>2618696</v>
      </c>
    </row>
    <row r="14" spans="1:3">
      <c r="A14" s="4" t="s">
        <v>850</v>
      </c>
      <c r="B14" s="5" t="n">
        <v>240938</v>
      </c>
      <c r="C14" s="5" t="n">
        <v>260347</v>
      </c>
    </row>
    <row r="15" spans="1:3">
      <c r="A15" s="4" t="s">
        <v>1300</v>
      </c>
      <c r="B15" s="5" t="n">
        <v>100093</v>
      </c>
      <c r="C15" s="5" t="n">
        <v>29251</v>
      </c>
    </row>
    <row r="16" spans="1:3">
      <c r="A16" s="4" t="s">
        <v>924</v>
      </c>
      <c r="B16" s="5" t="n">
        <v>539</v>
      </c>
      <c r="C16" s="5" t="n">
        <v>-563</v>
      </c>
    </row>
    <row r="17" spans="1:3">
      <c r="A17" s="4" t="s">
        <v>818</v>
      </c>
      <c r="B17" s="5" t="n">
        <v>-16135</v>
      </c>
      <c r="C17" s="5" t="n">
        <v>-10921</v>
      </c>
    </row>
    <row r="18" spans="1:3">
      <c r="A18" s="4" t="s">
        <v>71</v>
      </c>
      <c r="B18" s="5" t="n">
        <v>90889</v>
      </c>
      <c r="C18" s="5" t="n">
        <v>-256478</v>
      </c>
    </row>
    <row r="19" spans="1:3">
      <c r="A19" s="4" t="s">
        <v>1798</v>
      </c>
      <c r="B19" s="5" t="n">
        <v>3056656</v>
      </c>
      <c r="C19" s="5" t="n">
        <v>2640332</v>
      </c>
    </row>
    <row r="20" spans="1:3">
      <c r="A20" s="4" t="s">
        <v>884</v>
      </c>
    </row>
    <row r="21" spans="1:3">
      <c r="A21" s="3" t="s">
        <v>1796</v>
      </c>
    </row>
    <row r="22" spans="1:3">
      <c r="A22" s="4" t="s">
        <v>1797</v>
      </c>
      <c r="B22" s="5" t="n">
        <v>673534</v>
      </c>
      <c r="C22" s="5" t="n">
        <v>687856</v>
      </c>
    </row>
    <row r="23" spans="1:3">
      <c r="A23" s="4" t="s">
        <v>850</v>
      </c>
      <c r="B23" s="5" t="n">
        <v>1223</v>
      </c>
      <c r="C23" s="5" t="n">
        <v>28503</v>
      </c>
    </row>
    <row r="24" spans="1:3">
      <c r="A24" s="4" t="s">
        <v>1300</v>
      </c>
      <c r="B24" s="5" t="n">
        <v>19344</v>
      </c>
      <c r="C24" s="5" t="n">
        <v>19628</v>
      </c>
    </row>
    <row r="25" spans="1:3">
      <c r="A25" s="4" t="s">
        <v>924</v>
      </c>
      <c r="B25" s="5" t="n">
        <v>6051</v>
      </c>
      <c r="C25" s="5" t="n">
        <v>12694</v>
      </c>
    </row>
    <row r="26" spans="1:3">
      <c r="A26" s="4" t="s">
        <v>818</v>
      </c>
      <c r="B26" s="5" t="n">
        <v>-280</v>
      </c>
      <c r="C26" s="5" t="n">
        <v>-823</v>
      </c>
    </row>
    <row r="27" spans="1:3">
      <c r="A27" s="4" t="s">
        <v>71</v>
      </c>
      <c r="B27" s="5" t="n">
        <v>26540</v>
      </c>
      <c r="C27" s="5" t="n">
        <v>-74324</v>
      </c>
    </row>
    <row r="28" spans="1:3">
      <c r="A28" s="4" t="s">
        <v>1798</v>
      </c>
      <c r="B28" s="5" t="n">
        <v>726412</v>
      </c>
      <c r="C28" s="5" t="n">
        <v>673534</v>
      </c>
    </row>
    <row r="29" spans="1:3">
      <c r="A29" s="4" t="s">
        <v>885</v>
      </c>
    </row>
    <row r="30" spans="1:3">
      <c r="A30" s="3" t="s">
        <v>1796</v>
      </c>
    </row>
    <row r="31" spans="1:3">
      <c r="A31" s="4" t="s">
        <v>1797</v>
      </c>
      <c r="B31" s="5" t="n">
        <v>1704679</v>
      </c>
      <c r="C31" s="5" t="n">
        <v>1655837</v>
      </c>
    </row>
    <row r="32" spans="1:3">
      <c r="A32" s="4" t="s">
        <v>850</v>
      </c>
      <c r="B32" s="5" t="n">
        <v>57699</v>
      </c>
      <c r="C32" s="5" t="n">
        <v>82234</v>
      </c>
    </row>
    <row r="33" spans="1:3">
      <c r="A33" s="4" t="s">
        <v>1300</v>
      </c>
      <c r="B33" s="5" t="n">
        <v>79003</v>
      </c>
      <c r="C33" s="5" t="n">
        <v>9068</v>
      </c>
    </row>
    <row r="34" spans="1:3">
      <c r="A34" s="4" t="s">
        <v>924</v>
      </c>
      <c r="B34" s="5" t="n">
        <v>100961</v>
      </c>
      <c r="C34" s="5" t="n">
        <v>123816</v>
      </c>
    </row>
    <row r="35" spans="1:3">
      <c r="A35" s="4" t="s">
        <v>818</v>
      </c>
      <c r="B35" s="5" t="n">
        <v>-15855</v>
      </c>
      <c r="C35" s="5" t="n">
        <v>-10098</v>
      </c>
    </row>
    <row r="36" spans="1:3">
      <c r="A36" s="4" t="s">
        <v>71</v>
      </c>
      <c r="B36" s="5" t="n">
        <v>58366</v>
      </c>
      <c r="C36" s="5" t="n">
        <v>-156178</v>
      </c>
    </row>
    <row r="37" spans="1:3">
      <c r="A37" s="4" t="s">
        <v>1798</v>
      </c>
      <c r="B37" s="5" t="n">
        <v>1984853</v>
      </c>
      <c r="C37" s="5" t="n">
        <v>1704679</v>
      </c>
    </row>
    <row r="38" spans="1:3">
      <c r="A38" s="4" t="s">
        <v>1799</v>
      </c>
    </row>
    <row r="39" spans="1:3">
      <c r="A39" s="3" t="s">
        <v>1796</v>
      </c>
    </row>
    <row r="40" spans="1:3">
      <c r="A40" s="4" t="s">
        <v>1797</v>
      </c>
      <c r="B40" s="5" t="n">
        <v>262119</v>
      </c>
      <c r="C40" s="5" t="n">
        <v>275003</v>
      </c>
    </row>
    <row r="41" spans="1:3">
      <c r="A41" s="4" t="s">
        <v>850</v>
      </c>
      <c r="B41" s="5" t="n">
        <v>182016</v>
      </c>
      <c r="C41" s="5" t="n">
        <v>149610</v>
      </c>
    </row>
    <row r="42" spans="1:3">
      <c r="A42" s="4" t="s">
        <v>1300</v>
      </c>
      <c r="B42" s="5" t="n">
        <v>1746</v>
      </c>
      <c r="C42" s="5" t="n">
        <v>555</v>
      </c>
    </row>
    <row r="43" spans="1:3">
      <c r="A43" s="4" t="s">
        <v>924</v>
      </c>
      <c r="B43" s="5" t="n">
        <v>-106473</v>
      </c>
      <c r="C43" s="5" t="n">
        <v>-137073</v>
      </c>
    </row>
    <row r="44" spans="1:3">
      <c r="A44" s="4" t="s">
        <v>71</v>
      </c>
      <c r="B44" s="5" t="n">
        <v>5983</v>
      </c>
      <c r="C44" s="5" t="n">
        <v>-25976</v>
      </c>
    </row>
    <row r="45" spans="1:3">
      <c r="A45" s="4" t="s">
        <v>1798</v>
      </c>
      <c r="B45" s="5" t="n">
        <v>345391</v>
      </c>
      <c r="C45" s="5" t="n">
        <v>262119</v>
      </c>
    </row>
    <row r="46" spans="1:3">
      <c r="A46" s="4" t="s">
        <v>853</v>
      </c>
    </row>
    <row r="47" spans="1:3">
      <c r="A47" s="3" t="s">
        <v>1796</v>
      </c>
    </row>
    <row r="48" spans="1:3">
      <c r="A48" s="4" t="s">
        <v>1797</v>
      </c>
      <c r="B48" s="5" t="n">
        <v>-877547</v>
      </c>
      <c r="C48" s="5" t="n">
        <v>-805644</v>
      </c>
    </row>
    <row r="49" spans="1:3">
      <c r="A49" s="4" t="s">
        <v>850</v>
      </c>
      <c r="B49" s="5" t="n">
        <v>-157209</v>
      </c>
      <c r="C49" s="5" t="n">
        <v>-151022</v>
      </c>
    </row>
    <row r="50" spans="1:3">
      <c r="A50" s="4" t="s">
        <v>1300</v>
      </c>
      <c r="B50" s="5" t="n">
        <v>-51677</v>
      </c>
    </row>
    <row r="51" spans="1:3">
      <c r="A51" s="4" t="s">
        <v>924</v>
      </c>
      <c r="B51" s="5" t="n">
        <v>-23</v>
      </c>
      <c r="C51" s="5" t="n">
        <v>34</v>
      </c>
    </row>
    <row r="52" spans="1:3">
      <c r="A52" s="4" t="s">
        <v>818</v>
      </c>
      <c r="B52" s="5" t="n">
        <v>13247</v>
      </c>
      <c r="C52" s="5" t="n">
        <v>8703</v>
      </c>
    </row>
    <row r="53" spans="1:3">
      <c r="A53" s="4" t="s">
        <v>71</v>
      </c>
      <c r="B53" s="5" t="n">
        <v>-28904</v>
      </c>
      <c r="C53" s="5" t="n">
        <v>70382</v>
      </c>
    </row>
    <row r="54" spans="1:3">
      <c r="A54" s="4" t="s">
        <v>1798</v>
      </c>
      <c r="B54" s="5" t="n">
        <v>-1102113</v>
      </c>
      <c r="C54" s="5" t="n">
        <v>-877547</v>
      </c>
    </row>
    <row r="55" spans="1:3">
      <c r="A55" s="4" t="s">
        <v>1800</v>
      </c>
    </row>
    <row r="56" spans="1:3">
      <c r="A56" s="3" t="s">
        <v>1796</v>
      </c>
    </row>
    <row r="57" spans="1:3">
      <c r="A57" s="4" t="s">
        <v>1797</v>
      </c>
      <c r="B57" s="5" t="n">
        <v>-66765</v>
      </c>
      <c r="C57" s="5" t="n">
        <v>-59376</v>
      </c>
    </row>
    <row r="58" spans="1:3">
      <c r="A58" s="4" t="s">
        <v>850</v>
      </c>
      <c r="B58" s="5" t="n">
        <v>-15224</v>
      </c>
      <c r="C58" s="5" t="n">
        <v>-14708</v>
      </c>
    </row>
    <row r="59" spans="1:3">
      <c r="A59" s="4" t="s">
        <v>1300</v>
      </c>
      <c r="B59" s="5" t="n">
        <v>-4682</v>
      </c>
    </row>
    <row r="60" spans="1:3">
      <c r="A60" s="4" t="s">
        <v>818</v>
      </c>
      <c r="B60" s="5" t="n">
        <v>222</v>
      </c>
      <c r="C60" s="5" t="n">
        <v>710</v>
      </c>
    </row>
    <row r="61" spans="1:3">
      <c r="A61" s="4" t="s">
        <v>71</v>
      </c>
      <c r="B61" s="5" t="n">
        <v>-2929</v>
      </c>
      <c r="C61" s="5" t="n">
        <v>6609</v>
      </c>
    </row>
    <row r="62" spans="1:3">
      <c r="A62" s="4" t="s">
        <v>1798</v>
      </c>
      <c r="B62" s="5" t="n">
        <v>-89378</v>
      </c>
      <c r="C62" s="5" t="n">
        <v>-66765</v>
      </c>
    </row>
    <row r="63" spans="1:3">
      <c r="A63" s="4" t="s">
        <v>888</v>
      </c>
    </row>
    <row r="64" spans="1:3">
      <c r="A64" s="3" t="s">
        <v>1796</v>
      </c>
    </row>
    <row r="65" spans="1:3">
      <c r="A65" s="4" t="s">
        <v>1797</v>
      </c>
      <c r="B65" s="5" t="n">
        <v>-810782</v>
      </c>
      <c r="C65" s="5" t="n">
        <v>-746268</v>
      </c>
    </row>
    <row r="66" spans="1:3">
      <c r="A66" s="4" t="s">
        <v>850</v>
      </c>
      <c r="B66" s="5" t="n">
        <v>-141985</v>
      </c>
      <c r="C66" s="5" t="n">
        <v>-136314</v>
      </c>
    </row>
    <row r="67" spans="1:3">
      <c r="A67" s="4" t="s">
        <v>1300</v>
      </c>
      <c r="B67" s="5" t="n">
        <v>-46995</v>
      </c>
    </row>
    <row r="68" spans="1:3">
      <c r="A68" s="4" t="s">
        <v>924</v>
      </c>
      <c r="B68" s="5" t="n">
        <v>-23</v>
      </c>
      <c r="C68" s="5" t="n">
        <v>34</v>
      </c>
    </row>
    <row r="69" spans="1:3">
      <c r="A69" s="4" t="s">
        <v>818</v>
      </c>
      <c r="B69" s="5" t="n">
        <v>13025</v>
      </c>
      <c r="C69" s="5" t="n">
        <v>7993</v>
      </c>
    </row>
    <row r="70" spans="1:3">
      <c r="A70" s="4" t="s">
        <v>71</v>
      </c>
      <c r="B70" s="5" t="n">
        <v>-25975</v>
      </c>
      <c r="C70" s="5" t="n">
        <v>63773</v>
      </c>
    </row>
    <row r="71" spans="1:3">
      <c r="A71" s="4" t="s">
        <v>1798</v>
      </c>
      <c r="B71" s="5" t="n">
        <v>-1012735</v>
      </c>
      <c r="C71" s="5" t="n">
        <v>-810782</v>
      </c>
    </row>
    <row r="72" spans="1:3">
      <c r="A72" s="4" t="s">
        <v>1801</v>
      </c>
    </row>
    <row r="73" spans="1:3">
      <c r="A73" s="3" t="s">
        <v>1796</v>
      </c>
    </row>
    <row r="74" spans="1:3">
      <c r="A74" s="4" t="s">
        <v>1797</v>
      </c>
      <c r="B74" s="5" t="n">
        <v>-2732</v>
      </c>
      <c r="C74" s="5" t="n">
        <v>-3200</v>
      </c>
    </row>
    <row r="75" spans="1:3">
      <c r="A75" s="4" t="s">
        <v>850</v>
      </c>
      <c r="B75" s="5" t="n">
        <v>81</v>
      </c>
      <c r="C75" s="5" t="n">
        <v>258</v>
      </c>
    </row>
    <row r="76" spans="1:3">
      <c r="A76" s="4" t="s">
        <v>71</v>
      </c>
      <c r="B76" s="5" t="n">
        <v>91</v>
      </c>
      <c r="C76" s="5" t="n">
        <v>210</v>
      </c>
    </row>
    <row r="77" spans="1:3">
      <c r="A77" s="4" t="s">
        <v>1798</v>
      </c>
      <c r="B77" s="6" t="n">
        <v>-2560</v>
      </c>
      <c r="C77" s="6" t="n">
        <v>-2732</v>
      </c>
    </row>
  </sheetData>
  <mergeCells count="2">
    <mergeCell ref="A1:A2"/>
    <mergeCell ref="B1:C1"/>
  </mergeCells>
  <pageMargins bottom="1" footer="0.5" header="0.5" left="0.75" right="0.75" top="1"/>
</worksheet>
</file>

<file path=xl/worksheets/sheet18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802</v>
      </c>
      <c r="B1" s="2" t="s">
        <v>1</v>
      </c>
    </row>
    <row r="2" spans="1:5">
      <c r="B2" s="2" t="s">
        <v>1803</v>
      </c>
      <c r="C2" s="2" t="s">
        <v>33</v>
      </c>
      <c r="D2" s="2" t="s">
        <v>1804</v>
      </c>
      <c r="E2" s="2" t="s">
        <v>34</v>
      </c>
    </row>
    <row r="3" spans="1:5">
      <c r="A3" s="3" t="s">
        <v>271</v>
      </c>
    </row>
    <row r="4" spans="1:5">
      <c r="A4" s="4" t="s">
        <v>1805</v>
      </c>
      <c r="C4" s="6" t="n">
        <v>258091</v>
      </c>
      <c r="E4" s="6" t="n">
        <v>273472</v>
      </c>
    </row>
    <row r="5" spans="1:5">
      <c r="A5" s="4" t="s">
        <v>1806</v>
      </c>
      <c r="C5" s="5" t="n">
        <v>258091</v>
      </c>
      <c r="E5" s="5" t="n">
        <v>273472</v>
      </c>
    </row>
    <row r="6" spans="1:5">
      <c r="A6" s="4" t="s">
        <v>1807</v>
      </c>
      <c r="C6" s="6" t="n">
        <v>136747</v>
      </c>
      <c r="E6" s="6" t="n">
        <v>122986</v>
      </c>
    </row>
    <row r="7" spans="1:5">
      <c r="A7" s="4" t="s">
        <v>1808</v>
      </c>
      <c r="B7" s="6" t="n">
        <v>572263</v>
      </c>
      <c r="D7" s="6" t="n">
        <v>475209</v>
      </c>
    </row>
    <row r="8" spans="1:5">
      <c r="A8" s="4" t="s">
        <v>1809</v>
      </c>
      <c r="B8" s="5" t="n">
        <v>544112</v>
      </c>
      <c r="D8" s="5" t="n">
        <v>468117</v>
      </c>
    </row>
    <row r="9" spans="1:5">
      <c r="A9" s="4" t="s">
        <v>1810</v>
      </c>
      <c r="B9" s="6" t="n">
        <v>28151</v>
      </c>
      <c r="D9" s="6" t="n">
        <v>7092</v>
      </c>
    </row>
  </sheetData>
  <mergeCells count="2">
    <mergeCell ref="A1:A2"/>
    <mergeCell ref="B1:E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26</v>
      </c>
      <c r="B1" s="2" t="s">
        <v>1</v>
      </c>
    </row>
    <row r="2" spans="1:2">
      <c r="B2" s="2" t="s">
        <v>33</v>
      </c>
    </row>
    <row r="3" spans="1:2">
      <c r="A3" s="3" t="s">
        <v>226</v>
      </c>
    </row>
    <row r="4" spans="1:2">
      <c r="A4" s="4" t="s">
        <v>226</v>
      </c>
      <c r="B4" s="4" t="s">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32</v>
      </c>
      <c r="B1" s="2" t="s">
        <v>33</v>
      </c>
      <c r="C1" s="2" t="s">
        <v>34</v>
      </c>
    </row>
    <row r="2" spans="1:3">
      <c r="A2" s="3" t="s">
        <v>35</v>
      </c>
    </row>
    <row r="3" spans="1:3">
      <c r="A3" s="4" t="s">
        <v>36</v>
      </c>
      <c r="B3" s="6" t="n">
        <v>5209230</v>
      </c>
      <c r="C3" s="6" t="n">
        <v>4590498</v>
      </c>
    </row>
    <row r="4" spans="1:3">
      <c r="A4" s="4" t="s">
        <v>37</v>
      </c>
      <c r="B4" s="5" t="n">
        <v>1385537</v>
      </c>
      <c r="C4" s="5" t="n">
        <v>1269342</v>
      </c>
    </row>
    <row r="5" spans="1:3">
      <c r="A5" s="4" t="s">
        <v>38</v>
      </c>
      <c r="B5" s="5" t="n">
        <v>1951983</v>
      </c>
      <c r="C5" s="5" t="n">
        <v>1760053</v>
      </c>
    </row>
    <row r="6" spans="1:3">
      <c r="A6" s="4" t="s">
        <v>39</v>
      </c>
      <c r="B6" s="5" t="n">
        <v>226905</v>
      </c>
      <c r="C6" s="5" t="n">
        <v>219009</v>
      </c>
    </row>
    <row r="7" spans="1:3">
      <c r="A7" s="3" t="s">
        <v>40</v>
      </c>
    </row>
    <row r="8" spans="1:3">
      <c r="A8" s="4" t="s">
        <v>41</v>
      </c>
      <c r="B8" s="5" t="n">
        <v>7</v>
      </c>
      <c r="C8" s="5" t="n">
        <v>47046</v>
      </c>
    </row>
    <row r="9" spans="1:3">
      <c r="A9" s="4" t="s">
        <v>42</v>
      </c>
      <c r="B9" s="5" t="n">
        <v>107594</v>
      </c>
      <c r="C9" s="5" t="n">
        <v>22843</v>
      </c>
    </row>
    <row r="10" spans="1:3">
      <c r="A10" s="4" t="s">
        <v>43</v>
      </c>
      <c r="B10" s="5" t="n">
        <v>107601</v>
      </c>
      <c r="C10" s="5" t="n">
        <v>69889</v>
      </c>
    </row>
    <row r="11" spans="1:3">
      <c r="A11" s="4" t="s">
        <v>44</v>
      </c>
      <c r="B11" s="5" t="n">
        <v>112539</v>
      </c>
      <c r="C11" s="5" t="n">
        <v>66157</v>
      </c>
    </row>
    <row r="12" spans="1:3">
      <c r="A12" s="4" t="s">
        <v>45</v>
      </c>
      <c r="B12" s="5" t="n">
        <v>8993795</v>
      </c>
      <c r="C12" s="5" t="n">
        <v>7974948</v>
      </c>
    </row>
    <row r="13" spans="1:3">
      <c r="A13" s="3" t="s">
        <v>46</v>
      </c>
    </row>
    <row r="14" spans="1:3">
      <c r="A14" s="4" t="s">
        <v>47</v>
      </c>
      <c r="B14" s="5" t="n">
        <v>1949360</v>
      </c>
      <c r="C14" s="5" t="n">
        <v>1629293</v>
      </c>
    </row>
    <row r="15" spans="1:3">
      <c r="A15" s="3" t="s">
        <v>48</v>
      </c>
    </row>
    <row r="16" spans="1:3">
      <c r="A16" s="4" t="s">
        <v>49</v>
      </c>
      <c r="B16" s="5" t="n">
        <v>269167</v>
      </c>
      <c r="C16" s="5" t="n">
        <v>286198</v>
      </c>
    </row>
    <row r="17" spans="1:3">
      <c r="A17" s="4" t="s">
        <v>50</v>
      </c>
      <c r="B17" s="5" t="n">
        <v>92418</v>
      </c>
      <c r="C17" s="5" t="n">
        <v>40681</v>
      </c>
    </row>
    <row r="18" spans="1:3">
      <c r="A18" s="4" t="s">
        <v>51</v>
      </c>
      <c r="B18" s="5" t="n">
        <v>42205</v>
      </c>
      <c r="C18" s="5" t="n">
        <v>59531</v>
      </c>
    </row>
    <row r="19" spans="1:3">
      <c r="A19" s="4" t="s">
        <v>52</v>
      </c>
      <c r="B19" s="5" t="n">
        <v>403790</v>
      </c>
      <c r="C19" s="5" t="n">
        <v>386410</v>
      </c>
    </row>
    <row r="20" spans="1:3">
      <c r="A20" s="3" t="s">
        <v>53</v>
      </c>
    </row>
    <row r="21" spans="1:3">
      <c r="A21" s="4" t="s">
        <v>54</v>
      </c>
      <c r="B21" s="5" t="n">
        <v>19934</v>
      </c>
    </row>
    <row r="22" spans="1:3">
      <c r="A22" s="4" t="s">
        <v>55</v>
      </c>
      <c r="B22" s="5" t="n">
        <v>34031</v>
      </c>
      <c r="C22" s="5" t="n">
        <v>10738</v>
      </c>
    </row>
    <row r="23" spans="1:3">
      <c r="A23" s="4" t="s">
        <v>56</v>
      </c>
      <c r="B23" s="5" t="n">
        <v>53965</v>
      </c>
      <c r="C23" s="5" t="n">
        <v>10738</v>
      </c>
    </row>
    <row r="24" spans="1:3">
      <c r="A24" s="4" t="s">
        <v>57</v>
      </c>
      <c r="B24" s="5" t="n">
        <v>42344</v>
      </c>
      <c r="C24" s="5" t="n">
        <v>32354</v>
      </c>
    </row>
    <row r="25" spans="1:3">
      <c r="A25" s="4" t="s">
        <v>58</v>
      </c>
      <c r="B25" s="5" t="n">
        <v>1033792</v>
      </c>
      <c r="C25" s="5" t="n">
        <v>886521</v>
      </c>
    </row>
    <row r="26" spans="1:3">
      <c r="A26" s="4" t="s">
        <v>59</v>
      </c>
      <c r="B26" s="5" t="n">
        <v>3483251</v>
      </c>
      <c r="C26" s="5" t="n">
        <v>2945316</v>
      </c>
    </row>
    <row r="27" spans="1:3">
      <c r="A27" s="4" t="s">
        <v>60</v>
      </c>
      <c r="B27" s="5" t="n">
        <v>12477046</v>
      </c>
      <c r="C27" s="5" t="n">
        <v>10920264</v>
      </c>
    </row>
    <row r="28" spans="1:3">
      <c r="A28" s="3" t="s">
        <v>61</v>
      </c>
    </row>
    <row r="29" spans="1:3">
      <c r="A29" s="4" t="s">
        <v>62</v>
      </c>
      <c r="B29" s="5" t="n">
        <v>119604</v>
      </c>
      <c r="C29" s="5" t="n">
        <v>119604</v>
      </c>
    </row>
    <row r="30" spans="1:3">
      <c r="A30" s="4" t="s">
        <v>63</v>
      </c>
      <c r="B30" s="5" t="n">
        <v>910728</v>
      </c>
      <c r="C30" s="5" t="n">
        <v>910728</v>
      </c>
    </row>
    <row r="31" spans="1:3">
      <c r="A31" s="4" t="s">
        <v>64</v>
      </c>
      <c r="B31" s="5" t="n">
        <v>2441931</v>
      </c>
      <c r="C31" s="5" t="n">
        <v>2027648</v>
      </c>
    </row>
    <row r="32" spans="1:3">
      <c r="A32" s="4" t="s">
        <v>65</v>
      </c>
      <c r="B32" s="5" t="n">
        <v>-55441</v>
      </c>
      <c r="C32" s="5" t="n">
        <v>-62422</v>
      </c>
    </row>
    <row r="33" spans="1:3">
      <c r="A33" s="4" t="s">
        <v>66</v>
      </c>
      <c r="B33" s="5" t="n">
        <v>-136747</v>
      </c>
      <c r="C33" s="5" t="n">
        <v>-122986</v>
      </c>
    </row>
    <row r="34" spans="1:3">
      <c r="A34" s="4" t="s">
        <v>67</v>
      </c>
      <c r="B34" s="5" t="n">
        <v>596642</v>
      </c>
      <c r="C34" s="5" t="n">
        <v>662700</v>
      </c>
    </row>
    <row r="35" spans="1:3">
      <c r="A35" s="4" t="s">
        <v>68</v>
      </c>
      <c r="B35" s="5" t="n">
        <v>3876717</v>
      </c>
      <c r="C35" s="5" t="n">
        <v>3535272</v>
      </c>
    </row>
    <row r="36" spans="1:3">
      <c r="A36" s="4" t="s">
        <v>69</v>
      </c>
      <c r="C36" s="5" t="n">
        <v>4926</v>
      </c>
    </row>
    <row r="37" spans="1:3">
      <c r="A37" s="4" t="s">
        <v>70</v>
      </c>
      <c r="B37" s="5" t="n">
        <v>-554</v>
      </c>
      <c r="C37" s="5" t="n">
        <v>-656</v>
      </c>
    </row>
    <row r="38" spans="1:3">
      <c r="A38" s="4" t="s">
        <v>71</v>
      </c>
      <c r="B38" s="5" t="n">
        <v>349391</v>
      </c>
      <c r="C38" s="5" t="n">
        <v>89537</v>
      </c>
    </row>
    <row r="39" spans="1:3">
      <c r="A39" s="4" t="s">
        <v>72</v>
      </c>
      <c r="B39" s="5" t="n">
        <v>348837</v>
      </c>
      <c r="C39" s="5" t="n">
        <v>93807</v>
      </c>
    </row>
    <row r="40" spans="1:3">
      <c r="A40" s="4" t="s">
        <v>73</v>
      </c>
      <c r="B40" s="5" t="n">
        <v>4225554</v>
      </c>
      <c r="C40" s="5" t="n">
        <v>3629079</v>
      </c>
    </row>
    <row r="41" spans="1:3">
      <c r="A41" s="4" t="s">
        <v>74</v>
      </c>
      <c r="B41" s="5" t="n">
        <v>471050</v>
      </c>
      <c r="C41" s="5" t="n">
        <v>4886</v>
      </c>
    </row>
    <row r="42" spans="1:3">
      <c r="A42" s="4" t="s">
        <v>68</v>
      </c>
      <c r="B42" s="5" t="n">
        <v>4696604</v>
      </c>
      <c r="C42" s="5" t="n">
        <v>3633965</v>
      </c>
    </row>
    <row r="43" spans="1:3">
      <c r="A43" s="3" t="s">
        <v>75</v>
      </c>
    </row>
    <row r="44" spans="1:3">
      <c r="A44" s="4" t="s">
        <v>76</v>
      </c>
      <c r="B44" s="5" t="n">
        <v>11845</v>
      </c>
      <c r="C44" s="5" t="n">
        <v>11822</v>
      </c>
    </row>
    <row r="45" spans="1:3">
      <c r="A45" s="4" t="s">
        <v>77</v>
      </c>
      <c r="B45" s="5" t="n">
        <v>6114</v>
      </c>
      <c r="C45" s="5" t="n">
        <v>5763</v>
      </c>
    </row>
    <row r="46" spans="1:3">
      <c r="A46" s="4" t="s">
        <v>78</v>
      </c>
      <c r="B46" s="5" t="n">
        <v>6099463</v>
      </c>
      <c r="C46" s="5" t="n">
        <v>5901815</v>
      </c>
    </row>
    <row r="47" spans="1:3">
      <c r="A47" s="4" t="s">
        <v>79</v>
      </c>
      <c r="B47" s="5" t="n">
        <v>1301</v>
      </c>
    </row>
    <row r="48" spans="1:3">
      <c r="A48" s="4" t="s">
        <v>80</v>
      </c>
      <c r="B48" s="5" t="n">
        <v>404398</v>
      </c>
      <c r="C48" s="5" t="n">
        <v>388912</v>
      </c>
    </row>
    <row r="49" spans="1:3">
      <c r="A49" s="4" t="s">
        <v>81</v>
      </c>
      <c r="B49" s="5" t="n">
        <v>6523121</v>
      </c>
      <c r="C49" s="5" t="n">
        <v>6308312</v>
      </c>
    </row>
    <row r="50" spans="1:3">
      <c r="A50" s="3" t="s">
        <v>82</v>
      </c>
    </row>
    <row r="51" spans="1:3">
      <c r="A51" s="4" t="s">
        <v>77</v>
      </c>
      <c r="B51" s="5" t="n">
        <v>80055</v>
      </c>
      <c r="C51" s="5" t="n">
        <v>106995</v>
      </c>
    </row>
    <row r="52" spans="1:3">
      <c r="A52" s="4" t="s">
        <v>83</v>
      </c>
      <c r="B52" s="5" t="n">
        <v>277382</v>
      </c>
      <c r="C52" s="5" t="n">
        <v>155070</v>
      </c>
    </row>
    <row r="53" spans="1:3">
      <c r="A53" s="4" t="s">
        <v>84</v>
      </c>
      <c r="B53" s="5" t="n">
        <v>7079</v>
      </c>
    </row>
    <row r="54" spans="1:3">
      <c r="A54" s="3" t="s">
        <v>85</v>
      </c>
    </row>
    <row r="55" spans="1:3">
      <c r="A55" s="4" t="s">
        <v>86</v>
      </c>
      <c r="B55" s="5" t="n">
        <v>561883</v>
      </c>
      <c r="C55" s="5" t="n">
        <v>423096</v>
      </c>
    </row>
    <row r="56" spans="1:3">
      <c r="A56" s="4" t="s">
        <v>87</v>
      </c>
      <c r="B56" s="5" t="n">
        <v>159816</v>
      </c>
      <c r="C56" s="5" t="n">
        <v>141720</v>
      </c>
    </row>
    <row r="57" spans="1:3">
      <c r="A57" s="4" t="s">
        <v>88</v>
      </c>
      <c r="B57" s="5" t="n">
        <v>1917</v>
      </c>
      <c r="C57" s="5" t="n">
        <v>6709</v>
      </c>
    </row>
    <row r="58" spans="1:3">
      <c r="A58" s="4" t="s">
        <v>89</v>
      </c>
      <c r="B58" s="5" t="n">
        <v>723616</v>
      </c>
      <c r="C58" s="5" t="n">
        <v>571525</v>
      </c>
    </row>
    <row r="59" spans="1:3">
      <c r="A59" s="4" t="s">
        <v>90</v>
      </c>
      <c r="B59" s="5" t="n">
        <v>169189</v>
      </c>
      <c r="C59" s="5" t="n">
        <v>144397</v>
      </c>
    </row>
    <row r="60" spans="1:3">
      <c r="A60" s="4" t="s">
        <v>91</v>
      </c>
      <c r="B60" s="5" t="n">
        <v>1257321</v>
      </c>
      <c r="C60" s="5" t="n">
        <v>977987</v>
      </c>
    </row>
    <row r="61" spans="1:3">
      <c r="A61" s="4" t="s">
        <v>92</v>
      </c>
      <c r="B61" s="5" t="n">
        <v>7780442</v>
      </c>
      <c r="C61" s="5" t="n">
        <v>7286299</v>
      </c>
    </row>
    <row r="62" spans="1:3">
      <c r="A62" s="4" t="s">
        <v>93</v>
      </c>
      <c r="B62" s="6" t="n">
        <v>12477046</v>
      </c>
      <c r="C62" s="6" t="n">
        <v>1092026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28</v>
      </c>
      <c r="B1" s="2" t="s">
        <v>1</v>
      </c>
    </row>
    <row r="2" spans="1:2">
      <c r="B2" s="2" t="s">
        <v>33</v>
      </c>
    </row>
    <row r="3" spans="1:2">
      <c r="A3" s="3" t="s">
        <v>228</v>
      </c>
    </row>
    <row r="4" spans="1:2">
      <c r="A4" s="4" t="s">
        <v>228</v>
      </c>
      <c r="B4"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30</v>
      </c>
      <c r="B1" s="2" t="s">
        <v>1</v>
      </c>
    </row>
    <row r="2" spans="1:2">
      <c r="B2" s="2" t="s">
        <v>33</v>
      </c>
    </row>
    <row r="3" spans="1:2">
      <c r="A3" s="3" t="s">
        <v>230</v>
      </c>
    </row>
    <row r="4" spans="1:2">
      <c r="A4" s="4" t="s">
        <v>230</v>
      </c>
      <c r="B4"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32</v>
      </c>
      <c r="B1" s="2" t="s">
        <v>1</v>
      </c>
    </row>
    <row r="2" spans="1:2">
      <c r="B2" s="2" t="s">
        <v>33</v>
      </c>
    </row>
    <row r="3" spans="1:2">
      <c r="A3" s="3" t="s">
        <v>232</v>
      </c>
    </row>
    <row r="4" spans="1:2">
      <c r="A4" s="4" t="s">
        <v>232</v>
      </c>
      <c r="B4" s="4"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34</v>
      </c>
      <c r="B1" s="2" t="s">
        <v>1</v>
      </c>
    </row>
    <row r="2" spans="1:2">
      <c r="B2" s="2" t="s">
        <v>33</v>
      </c>
    </row>
    <row r="3" spans="1:2">
      <c r="A3" s="3" t="s">
        <v>234</v>
      </c>
    </row>
    <row r="4" spans="1:2">
      <c r="A4" s="4" t="s">
        <v>234</v>
      </c>
      <c r="B4" s="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76</v>
      </c>
      <c r="B1" s="2" t="s">
        <v>1</v>
      </c>
    </row>
    <row r="2" spans="1:2">
      <c r="B2" s="2" t="s">
        <v>33</v>
      </c>
    </row>
    <row r="3" spans="1:2">
      <c r="A3" s="3" t="s">
        <v>76</v>
      </c>
    </row>
    <row r="4" spans="1:2">
      <c r="A4" s="4" t="s">
        <v>76</v>
      </c>
      <c r="B4" s="4"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77</v>
      </c>
      <c r="B1" s="2" t="s">
        <v>1</v>
      </c>
    </row>
    <row r="2" spans="1:2">
      <c r="B2" s="2" t="s">
        <v>33</v>
      </c>
    </row>
    <row r="3" spans="1:2">
      <c r="A3" s="3" t="s">
        <v>77</v>
      </c>
    </row>
    <row r="4" spans="1:2">
      <c r="A4" s="4" t="s">
        <v>77</v>
      </c>
      <c r="B4" s="4" t="s">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8</v>
      </c>
      <c r="B1" s="2" t="s">
        <v>1</v>
      </c>
    </row>
    <row r="2" spans="1:2">
      <c r="B2" s="2" t="s">
        <v>33</v>
      </c>
    </row>
    <row r="3" spans="1:2">
      <c r="A3" s="3" t="s">
        <v>238</v>
      </c>
    </row>
    <row r="4" spans="1:2">
      <c r="A4" s="4" t="s">
        <v>238</v>
      </c>
      <c r="B4" s="4" t="s">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85</v>
      </c>
      <c r="B1" s="2" t="s">
        <v>1</v>
      </c>
    </row>
    <row r="2" spans="1:2">
      <c r="B2" s="2" t="s">
        <v>33</v>
      </c>
    </row>
    <row r="3" spans="1:2">
      <c r="A3" s="3" t="s">
        <v>85</v>
      </c>
    </row>
    <row r="4" spans="1:2">
      <c r="A4" s="4" t="s">
        <v>85</v>
      </c>
      <c r="B4" s="4" t="s">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41</v>
      </c>
      <c r="B1" s="2" t="s">
        <v>1</v>
      </c>
    </row>
    <row r="2" spans="1:2">
      <c r="B2" s="2" t="s">
        <v>33</v>
      </c>
    </row>
    <row r="3" spans="1:2">
      <c r="A3" s="3" t="s">
        <v>241</v>
      </c>
    </row>
    <row r="4" spans="1:2">
      <c r="A4" s="4" t="s">
        <v>241</v>
      </c>
      <c r="B4" s="4" t="s">
        <v>2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43</v>
      </c>
      <c r="B1" s="2" t="s">
        <v>1</v>
      </c>
    </row>
    <row r="2" spans="1:2">
      <c r="B2" s="2" t="s">
        <v>33</v>
      </c>
    </row>
    <row r="3" spans="1:2">
      <c r="A3" s="3" t="s">
        <v>243</v>
      </c>
    </row>
    <row r="4" spans="1:2">
      <c r="A4" s="4" t="s">
        <v>243</v>
      </c>
      <c r="B4" s="4" t="s">
        <v>24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94</v>
      </c>
      <c r="B1" s="2" t="s">
        <v>1</v>
      </c>
    </row>
    <row r="2" spans="1:4">
      <c r="B2" s="2" t="s">
        <v>33</v>
      </c>
      <c r="C2" s="2" t="s">
        <v>34</v>
      </c>
      <c r="D2" s="2" t="s">
        <v>95</v>
      </c>
    </row>
    <row r="3" spans="1:4">
      <c r="A3" s="3" t="s">
        <v>96</v>
      </c>
    </row>
    <row r="4" spans="1:4">
      <c r="A4" s="4" t="s">
        <v>97</v>
      </c>
      <c r="B4" s="6" t="n">
        <v>4486724</v>
      </c>
      <c r="C4" s="6" t="n">
        <v>4318073</v>
      </c>
      <c r="D4" s="6" t="n">
        <v>4049830</v>
      </c>
    </row>
    <row r="5" spans="1:4">
      <c r="A5" s="4" t="s">
        <v>98</v>
      </c>
      <c r="B5" s="5" t="n">
        <v>-2437164</v>
      </c>
      <c r="C5" s="5" t="n">
        <v>-2166062</v>
      </c>
      <c r="D5" s="5" t="n">
        <v>-2137539</v>
      </c>
    </row>
    <row r="6" spans="1:4">
      <c r="A6" s="4" t="s">
        <v>99</v>
      </c>
      <c r="B6" s="5" t="n">
        <v>2049560</v>
      </c>
      <c r="C6" s="5" t="n">
        <v>2152011</v>
      </c>
      <c r="D6" s="5" t="n">
        <v>1912291</v>
      </c>
    </row>
    <row r="7" spans="1:4">
      <c r="A7" s="4" t="s">
        <v>100</v>
      </c>
      <c r="B7" s="5" t="n">
        <v>-240661</v>
      </c>
      <c r="C7" s="5" t="n">
        <v>-288320</v>
      </c>
      <c r="D7" s="5" t="n">
        <v>-197617</v>
      </c>
    </row>
    <row r="8" spans="1:4">
      <c r="A8" s="4" t="s">
        <v>101</v>
      </c>
      <c r="B8" s="5" t="n">
        <v>-814775</v>
      </c>
      <c r="C8" s="5" t="n">
        <v>-860348</v>
      </c>
      <c r="D8" s="5" t="n">
        <v>-775266</v>
      </c>
    </row>
    <row r="9" spans="1:4">
      <c r="A9" s="4" t="s">
        <v>102</v>
      </c>
      <c r="B9" s="5" t="n">
        <v>-1055436</v>
      </c>
      <c r="C9" s="5" t="n">
        <v>-1148668</v>
      </c>
      <c r="D9" s="5" t="n">
        <v>-972883</v>
      </c>
    </row>
    <row r="10" spans="1:4">
      <c r="A10" s="4" t="s">
        <v>103</v>
      </c>
      <c r="B10" s="5" t="n">
        <v>994124</v>
      </c>
      <c r="C10" s="5" t="n">
        <v>1003343</v>
      </c>
      <c r="D10" s="5" t="n">
        <v>939408</v>
      </c>
    </row>
    <row r="11" spans="1:4">
      <c r="A11" s="4" t="s">
        <v>104</v>
      </c>
      <c r="B11" s="5" t="n">
        <v>13995</v>
      </c>
      <c r="C11" s="5" t="n">
        <v>9678</v>
      </c>
      <c r="D11" s="5" t="n">
        <v>9934</v>
      </c>
    </row>
    <row r="12" spans="1:4">
      <c r="A12" s="4" t="s">
        <v>105</v>
      </c>
      <c r="B12" s="5" t="n">
        <v>-293273</v>
      </c>
      <c r="C12" s="5" t="n">
        <v>-263344</v>
      </c>
      <c r="D12" s="5" t="n">
        <v>-244829</v>
      </c>
    </row>
    <row r="13" spans="1:4">
      <c r="A13" s="4" t="s">
        <v>106</v>
      </c>
      <c r="C13" s="5" t="n">
        <v>-3752</v>
      </c>
      <c r="D13" s="5" t="n">
        <v>-7610</v>
      </c>
    </row>
    <row r="14" spans="1:4">
      <c r="A14" s="4" t="s">
        <v>107</v>
      </c>
      <c r="B14" s="5" t="n">
        <v>30280</v>
      </c>
      <c r="C14" s="5" t="n">
        <v>-18844</v>
      </c>
    </row>
    <row r="15" spans="1:4">
      <c r="A15" s="4" t="s">
        <v>108</v>
      </c>
      <c r="B15" s="5" t="n">
        <v>-8246</v>
      </c>
      <c r="C15" s="5" t="n">
        <v>-11472</v>
      </c>
      <c r="D15" s="5" t="n">
        <v>8916</v>
      </c>
    </row>
    <row r="16" spans="1:4">
      <c r="A16" s="4" t="s">
        <v>109</v>
      </c>
      <c r="B16" s="5" t="n">
        <v>-257244</v>
      </c>
      <c r="C16" s="5" t="n">
        <v>-287734</v>
      </c>
      <c r="D16" s="5" t="n">
        <v>-233589</v>
      </c>
    </row>
    <row r="17" spans="1:4">
      <c r="A17" s="4" t="s">
        <v>110</v>
      </c>
      <c r="B17" s="5" t="n">
        <v>-11038</v>
      </c>
      <c r="C17" s="5" t="n">
        <v>-19887</v>
      </c>
      <c r="D17" s="5" t="n">
        <v>6933</v>
      </c>
    </row>
    <row r="18" spans="1:4">
      <c r="A18" s="4" t="s">
        <v>111</v>
      </c>
      <c r="B18" s="5" t="n">
        <v>725842</v>
      </c>
      <c r="C18" s="5" t="n">
        <v>695722</v>
      </c>
      <c r="D18" s="5" t="n">
        <v>712752</v>
      </c>
    </row>
    <row r="19" spans="1:4">
      <c r="A19" s="4" t="s">
        <v>112</v>
      </c>
      <c r="B19" s="5" t="n">
        <v>-131436</v>
      </c>
      <c r="C19" s="5" t="n">
        <v>-34408</v>
      </c>
      <c r="D19" s="5" t="n">
        <v>-168209</v>
      </c>
    </row>
    <row r="20" spans="1:4">
      <c r="A20" s="4" t="s">
        <v>113</v>
      </c>
      <c r="B20" s="5" t="n">
        <v>594406</v>
      </c>
      <c r="C20" s="5" t="n">
        <v>661314</v>
      </c>
      <c r="D20" s="5" t="n">
        <v>544543</v>
      </c>
    </row>
    <row r="21" spans="1:4">
      <c r="A21" s="4" t="s">
        <v>114</v>
      </c>
      <c r="B21" s="5" t="n">
        <v>594406</v>
      </c>
      <c r="C21" s="5" t="n">
        <v>661314</v>
      </c>
      <c r="D21" s="5" t="n">
        <v>544543</v>
      </c>
    </row>
    <row r="22" spans="1:4">
      <c r="A22" s="4" t="s">
        <v>115</v>
      </c>
      <c r="B22" s="5" t="n">
        <v>596642</v>
      </c>
      <c r="C22" s="5" t="n">
        <v>662700</v>
      </c>
      <c r="D22" s="5" t="n">
        <v>545456</v>
      </c>
    </row>
    <row r="23" spans="1:4">
      <c r="A23" s="4" t="s">
        <v>116</v>
      </c>
      <c r="B23" s="6" t="n">
        <v>-2236</v>
      </c>
      <c r="C23" s="6" t="n">
        <v>-1386</v>
      </c>
      <c r="D23" s="6" t="n">
        <v>-913</v>
      </c>
    </row>
    <row r="24" spans="1:4">
      <c r="A24" s="4" t="s">
        <v>117</v>
      </c>
      <c r="B24" s="7" t="n">
        <v>0.87</v>
      </c>
      <c r="C24" s="7" t="n">
        <v>0.97</v>
      </c>
      <c r="D24" s="7" t="n">
        <v>0.8</v>
      </c>
    </row>
    <row r="25" spans="1:4">
      <c r="A25" s="4" t="s">
        <v>118</v>
      </c>
      <c r="B25" s="7" t="n">
        <v>0.87</v>
      </c>
      <c r="C25" s="7" t="n">
        <v>0.97</v>
      </c>
      <c r="D25" s="7" t="n">
        <v>0.8</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45</v>
      </c>
      <c r="B1" s="2" t="s">
        <v>1</v>
      </c>
    </row>
    <row r="2" spans="1:2">
      <c r="B2" s="2" t="s">
        <v>33</v>
      </c>
    </row>
    <row r="3" spans="1:2">
      <c r="A3" s="3" t="s">
        <v>245</v>
      </c>
    </row>
    <row r="4" spans="1:2">
      <c r="A4" s="4" t="s">
        <v>245</v>
      </c>
      <c r="B4" s="4" t="s">
        <v>24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47</v>
      </c>
      <c r="B1" s="2" t="s">
        <v>1</v>
      </c>
    </row>
    <row r="2" spans="1:2">
      <c r="B2" s="2" t="s">
        <v>33</v>
      </c>
    </row>
    <row r="3" spans="1:2">
      <c r="A3" s="3" t="s">
        <v>247</v>
      </c>
    </row>
    <row r="4" spans="1:2">
      <c r="A4" s="4" t="s">
        <v>247</v>
      </c>
      <c r="B4" s="4" t="s">
        <v>24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249</v>
      </c>
      <c r="B1" s="2" t="s">
        <v>1</v>
      </c>
    </row>
    <row r="2" spans="1:2">
      <c r="B2" s="2" t="s">
        <v>33</v>
      </c>
    </row>
    <row r="3" spans="1:2">
      <c r="A3" s="3" t="s">
        <v>249</v>
      </c>
    </row>
    <row r="4" spans="1:2">
      <c r="A4" s="4" t="s">
        <v>249</v>
      </c>
      <c r="B4" s="4" t="s">
        <v>25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251</v>
      </c>
      <c r="B1" s="2" t="s">
        <v>1</v>
      </c>
    </row>
    <row r="2" spans="1:2">
      <c r="B2" s="2" t="s">
        <v>33</v>
      </c>
    </row>
    <row r="3" spans="1:2">
      <c r="A3" s="3" t="s">
        <v>251</v>
      </c>
    </row>
    <row r="4" spans="1:2">
      <c r="A4" s="4" t="s">
        <v>251</v>
      </c>
      <c r="B4" s="4" t="s">
        <v>25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53</v>
      </c>
      <c r="B1" s="2" t="s">
        <v>1</v>
      </c>
    </row>
    <row r="2" spans="1:2">
      <c r="B2" s="2" t="s">
        <v>33</v>
      </c>
    </row>
    <row r="3" spans="1:2">
      <c r="A3" s="3" t="s">
        <v>253</v>
      </c>
    </row>
    <row r="4" spans="1:2">
      <c r="A4" s="4" t="s">
        <v>253</v>
      </c>
      <c r="B4" s="4" t="s">
        <v>25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55</v>
      </c>
      <c r="B1" s="2" t="s">
        <v>1</v>
      </c>
    </row>
    <row r="2" spans="1:2">
      <c r="B2" s="2" t="s">
        <v>33</v>
      </c>
    </row>
    <row r="3" spans="1:2">
      <c r="A3" s="3" t="s">
        <v>255</v>
      </c>
    </row>
    <row r="4" spans="1:2">
      <c r="A4" s="4" t="s">
        <v>255</v>
      </c>
      <c r="B4" s="4" t="s">
        <v>25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57</v>
      </c>
      <c r="B1" s="2" t="s">
        <v>1</v>
      </c>
    </row>
    <row r="2" spans="1:2">
      <c r="B2" s="2" t="s">
        <v>33</v>
      </c>
    </row>
    <row r="3" spans="1:2">
      <c r="A3" s="3" t="s">
        <v>257</v>
      </c>
    </row>
    <row r="4" spans="1:2">
      <c r="A4" s="4" t="s">
        <v>257</v>
      </c>
      <c r="B4" s="4" t="s">
        <v>25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9</v>
      </c>
      <c r="B1" s="2" t="s">
        <v>1</v>
      </c>
    </row>
    <row r="2" spans="1:2">
      <c r="B2" s="2" t="s">
        <v>33</v>
      </c>
    </row>
    <row r="3" spans="1:2">
      <c r="A3" s="3" t="s">
        <v>259</v>
      </c>
    </row>
    <row r="4" spans="1:2">
      <c r="A4" s="4" t="s">
        <v>259</v>
      </c>
      <c r="B4" s="4" t="s">
        <v>26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1</v>
      </c>
      <c r="B1" s="2" t="s">
        <v>1</v>
      </c>
    </row>
    <row r="2" spans="1:2">
      <c r="B2" s="2" t="s">
        <v>33</v>
      </c>
    </row>
    <row r="3" spans="1:2">
      <c r="A3" s="3" t="s">
        <v>261</v>
      </c>
    </row>
    <row r="4" spans="1:2">
      <c r="A4" s="4" t="s">
        <v>261</v>
      </c>
      <c r="B4" s="4" t="s">
        <v>26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263</v>
      </c>
      <c r="B1" s="2" t="s">
        <v>1</v>
      </c>
    </row>
    <row r="2" spans="1:2">
      <c r="B2" s="2" t="s">
        <v>33</v>
      </c>
    </row>
    <row r="3" spans="1:2">
      <c r="A3" s="3" t="s">
        <v>263</v>
      </c>
    </row>
    <row r="4" spans="1:2">
      <c r="A4" s="4" t="s">
        <v>263</v>
      </c>
      <c r="B4" s="4" t="s">
        <v>26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19</v>
      </c>
      <c r="B1" s="2" t="s">
        <v>1</v>
      </c>
    </row>
    <row r="2" spans="1:4">
      <c r="B2" s="2" t="s">
        <v>33</v>
      </c>
      <c r="C2" s="2" t="s">
        <v>34</v>
      </c>
      <c r="D2" s="2" t="s">
        <v>95</v>
      </c>
    </row>
    <row r="3" spans="1:4">
      <c r="A3" s="3" t="s">
        <v>120</v>
      </c>
    </row>
    <row r="4" spans="1:4">
      <c r="A4" s="4" t="s">
        <v>121</v>
      </c>
      <c r="B4" s="6" t="n">
        <v>594406</v>
      </c>
      <c r="C4" s="6" t="n">
        <v>661314</v>
      </c>
      <c r="D4" s="6" t="n">
        <v>544543</v>
      </c>
    </row>
    <row r="5" spans="1:4">
      <c r="A5" s="3" t="s">
        <v>122</v>
      </c>
    </row>
    <row r="6" spans="1:4">
      <c r="A6" s="4" t="s">
        <v>71</v>
      </c>
      <c r="B6" s="5" t="n">
        <v>268557</v>
      </c>
      <c r="C6" s="5" t="n">
        <v>-532389</v>
      </c>
      <c r="D6" s="5" t="n">
        <v>103833</v>
      </c>
    </row>
    <row r="7" spans="1:4">
      <c r="A7" s="4" t="s">
        <v>123</v>
      </c>
      <c r="D7" s="5" t="n">
        <v>-6809</v>
      </c>
    </row>
    <row r="8" spans="1:4">
      <c r="A8" s="4" t="s">
        <v>124</v>
      </c>
      <c r="C8" s="5" t="n">
        <v>10145</v>
      </c>
      <c r="D8" s="5" t="n">
        <v>-5219</v>
      </c>
    </row>
    <row r="9" spans="1:4">
      <c r="A9" s="4" t="s">
        <v>125</v>
      </c>
      <c r="B9" s="5" t="n">
        <v>-9270</v>
      </c>
      <c r="C9" s="5" t="n">
        <v>-27134</v>
      </c>
      <c r="D9" s="5" t="n">
        <v>10671</v>
      </c>
    </row>
    <row r="10" spans="1:4">
      <c r="A10" s="4" t="s">
        <v>126</v>
      </c>
      <c r="D10" s="5" t="n">
        <v>14501</v>
      </c>
    </row>
    <row r="11" spans="1:4">
      <c r="A11" s="4" t="s">
        <v>127</v>
      </c>
      <c r="D11" s="5" t="n">
        <v>-7426</v>
      </c>
    </row>
    <row r="12" spans="1:4">
      <c r="A12" s="4" t="s">
        <v>128</v>
      </c>
      <c r="B12" s="5" t="n">
        <v>102</v>
      </c>
      <c r="C12" s="5" t="n">
        <v>-14</v>
      </c>
      <c r="D12" s="5" t="n">
        <v>-4810</v>
      </c>
    </row>
    <row r="13" spans="1:4">
      <c r="A13" s="4" t="s">
        <v>129</v>
      </c>
      <c r="D13" s="5" t="n">
        <v>-2462</v>
      </c>
    </row>
    <row r="14" spans="1:4">
      <c r="A14" s="4" t="s">
        <v>130</v>
      </c>
      <c r="B14" s="5" t="n">
        <v>259389</v>
      </c>
      <c r="C14" s="5" t="n">
        <v>-549392</v>
      </c>
      <c r="D14" s="5" t="n">
        <v>102279</v>
      </c>
    </row>
    <row r="15" spans="1:4">
      <c r="A15" s="4" t="s">
        <v>131</v>
      </c>
      <c r="B15" s="5" t="n">
        <v>853795</v>
      </c>
      <c r="C15" s="5" t="n">
        <v>111922</v>
      </c>
      <c r="D15" s="5" t="n">
        <v>646822</v>
      </c>
    </row>
    <row r="16" spans="1:4">
      <c r="A16" s="4" t="s">
        <v>132</v>
      </c>
      <c r="B16" s="5" t="n">
        <v>856598</v>
      </c>
      <c r="C16" s="5" t="n">
        <v>113441</v>
      </c>
      <c r="D16" s="5" t="n">
        <v>647667</v>
      </c>
    </row>
    <row r="17" spans="1:4">
      <c r="A17" s="4" t="s">
        <v>133</v>
      </c>
      <c r="B17" s="6" t="n">
        <v>-2803</v>
      </c>
      <c r="C17" s="6" t="n">
        <v>-1519</v>
      </c>
      <c r="D17" s="6" t="n">
        <v>-84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65</v>
      </c>
      <c r="B1" s="2" t="s">
        <v>1</v>
      </c>
    </row>
    <row r="2" spans="1:2">
      <c r="B2" s="2" t="s">
        <v>33</v>
      </c>
    </row>
    <row r="3" spans="1:2">
      <c r="A3" s="3" t="s">
        <v>265</v>
      </c>
    </row>
    <row r="4" spans="1:2">
      <c r="A4" s="4" t="s">
        <v>265</v>
      </c>
      <c r="B4" s="4" t="s">
        <v>26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67</v>
      </c>
      <c r="B1" s="2" t="s">
        <v>1</v>
      </c>
    </row>
    <row r="2" spans="1:2">
      <c r="B2" s="2" t="s">
        <v>33</v>
      </c>
    </row>
    <row r="3" spans="1:2">
      <c r="A3" s="3" t="s">
        <v>267</v>
      </c>
    </row>
    <row r="4" spans="1:2">
      <c r="A4" s="4" t="s">
        <v>267</v>
      </c>
      <c r="B4" s="4" t="s">
        <v>26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69</v>
      </c>
      <c r="B1" s="2" t="s">
        <v>1</v>
      </c>
    </row>
    <row r="2" spans="1:2">
      <c r="B2" s="2" t="s">
        <v>33</v>
      </c>
    </row>
    <row r="3" spans="1:2">
      <c r="A3" s="3" t="s">
        <v>269</v>
      </c>
    </row>
    <row r="4" spans="1:2">
      <c r="A4" s="4" t="s">
        <v>269</v>
      </c>
      <c r="B4" s="4" t="s">
        <v>27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271</v>
      </c>
      <c r="B1" s="2" t="s">
        <v>1</v>
      </c>
    </row>
    <row r="2" spans="1:2">
      <c r="B2" s="2" t="s">
        <v>33</v>
      </c>
    </row>
    <row r="3" spans="1:2">
      <c r="A3" s="3" t="s">
        <v>271</v>
      </c>
    </row>
    <row r="4" spans="1:2">
      <c r="A4" s="4" t="s">
        <v>271</v>
      </c>
      <c r="B4" s="4" t="s">
        <v>27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33</v>
      </c>
    </row>
    <row r="3" spans="1:2">
      <c r="A3" s="3" t="s">
        <v>210</v>
      </c>
    </row>
    <row r="4" spans="1:2">
      <c r="A4" s="4" t="s">
        <v>274</v>
      </c>
      <c r="B4" s="4" t="s">
        <v>275</v>
      </c>
    </row>
    <row r="5" spans="1:2">
      <c r="A5" s="4" t="s">
        <v>208</v>
      </c>
      <c r="B5" s="4" t="s">
        <v>276</v>
      </c>
    </row>
    <row r="6" spans="1:2">
      <c r="A6" s="4" t="s">
        <v>74</v>
      </c>
      <c r="B6" s="4" t="s">
        <v>277</v>
      </c>
    </row>
    <row r="7" spans="1:2">
      <c r="A7" s="4" t="s">
        <v>278</v>
      </c>
      <c r="B7" s="4" t="s">
        <v>279</v>
      </c>
    </row>
    <row r="8" spans="1:2">
      <c r="A8" s="4" t="s">
        <v>280</v>
      </c>
      <c r="B8" s="4" t="s">
        <v>281</v>
      </c>
    </row>
    <row r="9" spans="1:2">
      <c r="A9" s="4" t="s">
        <v>282</v>
      </c>
      <c r="B9" s="4" t="s">
        <v>283</v>
      </c>
    </row>
    <row r="10" spans="1:2">
      <c r="A10" s="4" t="s">
        <v>38</v>
      </c>
      <c r="B10" s="4" t="s">
        <v>284</v>
      </c>
    </row>
    <row r="11" spans="1:2">
      <c r="A11" s="4" t="s">
        <v>161</v>
      </c>
      <c r="B11" s="4" t="s">
        <v>285</v>
      </c>
    </row>
    <row r="12" spans="1:2">
      <c r="A12" s="4" t="s">
        <v>286</v>
      </c>
      <c r="B12" s="4" t="s">
        <v>287</v>
      </c>
    </row>
    <row r="13" spans="1:2">
      <c r="A13" s="4" t="s">
        <v>288</v>
      </c>
      <c r="B13" s="4" t="s">
        <v>289</v>
      </c>
    </row>
    <row r="14" spans="1:2">
      <c r="A14" s="4" t="s">
        <v>290</v>
      </c>
      <c r="B14" s="4" t="s">
        <v>291</v>
      </c>
    </row>
    <row r="15" spans="1:2">
      <c r="A15" s="4" t="s">
        <v>292</v>
      </c>
      <c r="B15" s="4" t="s">
        <v>293</v>
      </c>
    </row>
    <row r="16" spans="1:2">
      <c r="A16" s="4" t="s">
        <v>47</v>
      </c>
      <c r="B16" s="4" t="s">
        <v>294</v>
      </c>
    </row>
    <row r="17" spans="1:2">
      <c r="A17" s="4" t="s">
        <v>58</v>
      </c>
      <c r="B17" s="4" t="s">
        <v>295</v>
      </c>
    </row>
    <row r="18" spans="1:2">
      <c r="A18" s="4" t="s">
        <v>296</v>
      </c>
      <c r="B18" s="4" t="s">
        <v>297</v>
      </c>
    </row>
    <row r="19" spans="1:2">
      <c r="A19" s="4" t="s">
        <v>298</v>
      </c>
      <c r="B19" s="4" t="s">
        <v>299</v>
      </c>
    </row>
    <row r="20" spans="1:2">
      <c r="A20" s="4" t="s">
        <v>77</v>
      </c>
      <c r="B20" s="4" t="s">
        <v>300</v>
      </c>
    </row>
    <row r="21" spans="1:2">
      <c r="A21" s="4" t="s">
        <v>301</v>
      </c>
      <c r="B21" s="4" t="s">
        <v>302</v>
      </c>
    </row>
    <row r="22" spans="1:2">
      <c r="A22" s="4" t="s">
        <v>303</v>
      </c>
      <c r="B22" s="4" t="s">
        <v>304</v>
      </c>
    </row>
    <row r="23" spans="1:2">
      <c r="A23" s="4" t="s">
        <v>305</v>
      </c>
      <c r="B23" s="4" t="s">
        <v>306</v>
      </c>
    </row>
    <row r="24" spans="1:2">
      <c r="A24" s="4" t="s">
        <v>307</v>
      </c>
      <c r="B24" s="4" t="s">
        <v>308</v>
      </c>
    </row>
    <row r="25" spans="1:2">
      <c r="A25" s="4" t="s">
        <v>309</v>
      </c>
      <c r="B25" s="4" t="s">
        <v>31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33</v>
      </c>
    </row>
    <row r="3" spans="1:2">
      <c r="A3" s="3" t="s">
        <v>205</v>
      </c>
    </row>
    <row r="4" spans="1:2">
      <c r="A4" s="4" t="s">
        <v>312</v>
      </c>
      <c r="B4" s="4" t="s">
        <v>313</v>
      </c>
    </row>
    <row r="5" spans="1:2">
      <c r="A5" s="4" t="s">
        <v>314</v>
      </c>
      <c r="B5" s="4" t="s">
        <v>315</v>
      </c>
    </row>
    <row r="6" spans="1:2">
      <c r="A6" s="4" t="s">
        <v>316</v>
      </c>
      <c r="B6" s="4" t="s">
        <v>317</v>
      </c>
    </row>
    <row r="7" spans="1:2">
      <c r="A7" s="4" t="s">
        <v>318</v>
      </c>
      <c r="B7" s="4" t="s">
        <v>31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33</v>
      </c>
    </row>
    <row r="3" spans="1:2">
      <c r="A3" s="4" t="s">
        <v>321</v>
      </c>
    </row>
    <row r="4" spans="1:2">
      <c r="A4" s="3" t="s">
        <v>207</v>
      </c>
    </row>
    <row r="5" spans="1:2">
      <c r="A5" s="4" t="s">
        <v>322</v>
      </c>
      <c r="B5" s="4" t="s">
        <v>323</v>
      </c>
    </row>
    <row r="6" spans="1:2">
      <c r="A6" s="4" t="s">
        <v>324</v>
      </c>
      <c r="B6" s="4" t="s">
        <v>325</v>
      </c>
    </row>
    <row r="7" spans="1:2">
      <c r="A7" s="4" t="s">
        <v>326</v>
      </c>
    </row>
    <row r="8" spans="1:2">
      <c r="A8" s="3" t="s">
        <v>207</v>
      </c>
    </row>
    <row r="9" spans="1:2">
      <c r="A9" s="4" t="s">
        <v>322</v>
      </c>
      <c r="B9" s="4" t="s">
        <v>327</v>
      </c>
    </row>
    <row r="10" spans="1:2">
      <c r="A10" s="4" t="s">
        <v>324</v>
      </c>
      <c r="B10" s="4" t="s">
        <v>328</v>
      </c>
    </row>
    <row r="11" spans="1:2">
      <c r="A11" s="4" t="s">
        <v>329</v>
      </c>
    </row>
    <row r="12" spans="1:2">
      <c r="A12" s="3" t="s">
        <v>207</v>
      </c>
    </row>
    <row r="13" spans="1:2">
      <c r="A13" s="4" t="s">
        <v>322</v>
      </c>
      <c r="B13" s="4" t="s">
        <v>330</v>
      </c>
    </row>
    <row r="14" spans="1:2">
      <c r="A14" s="4" t="s">
        <v>324</v>
      </c>
      <c r="B14" s="4" t="s">
        <v>331</v>
      </c>
    </row>
    <row r="15" spans="1:2">
      <c r="A15" s="4" t="s">
        <v>332</v>
      </c>
    </row>
    <row r="16" spans="1:2">
      <c r="A16" s="3" t="s">
        <v>207</v>
      </c>
    </row>
    <row r="17" spans="1:2">
      <c r="A17" s="4" t="s">
        <v>322</v>
      </c>
      <c r="B17" s="4" t="s">
        <v>333</v>
      </c>
    </row>
    <row r="18" spans="1:2">
      <c r="A18" s="4" t="s">
        <v>324</v>
      </c>
      <c r="B18" s="4" t="s">
        <v>334</v>
      </c>
    </row>
    <row r="19" spans="1:2">
      <c r="A19" s="4" t="s">
        <v>335</v>
      </c>
    </row>
    <row r="20" spans="1:2">
      <c r="A20" s="3" t="s">
        <v>207</v>
      </c>
    </row>
    <row r="21" spans="1:2">
      <c r="A21" s="4" t="s">
        <v>322</v>
      </c>
      <c r="B21" s="4" t="s">
        <v>33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337</v>
      </c>
      <c r="B1" s="2" t="s">
        <v>1</v>
      </c>
    </row>
    <row r="2" spans="1:2">
      <c r="B2" s="2" t="s">
        <v>33</v>
      </c>
    </row>
    <row r="3" spans="1:2">
      <c r="A3" s="3" t="s">
        <v>210</v>
      </c>
    </row>
    <row r="4" spans="1:2">
      <c r="A4" s="4" t="s">
        <v>338</v>
      </c>
      <c r="B4" s="4" t="s">
        <v>339</v>
      </c>
    </row>
    <row r="5" spans="1:2">
      <c r="A5" s="4" t="s">
        <v>340</v>
      </c>
      <c r="B5" s="4" t="s">
        <v>34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42</v>
      </c>
      <c r="B1" s="2" t="s">
        <v>1</v>
      </c>
    </row>
    <row r="2" spans="1:2">
      <c r="B2" s="2" t="s">
        <v>33</v>
      </c>
    </row>
    <row r="3" spans="1:2">
      <c r="A3" s="3" t="s">
        <v>212</v>
      </c>
    </row>
    <row r="4" spans="1:2">
      <c r="A4" s="4" t="s">
        <v>343</v>
      </c>
      <c r="B4" s="4" t="s">
        <v>34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45</v>
      </c>
      <c r="B1" s="2" t="s">
        <v>1</v>
      </c>
    </row>
    <row r="2" spans="1:2">
      <c r="B2" s="2" t="s">
        <v>33</v>
      </c>
    </row>
    <row r="3" spans="1:2">
      <c r="A3" s="3" t="s">
        <v>214</v>
      </c>
    </row>
    <row r="4" spans="1:2">
      <c r="A4" s="4" t="s">
        <v>346</v>
      </c>
      <c r="B4" s="4" t="s">
        <v>34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34</v>
      </c>
      <c r="B1" s="2" t="s">
        <v>1</v>
      </c>
    </row>
    <row r="2" spans="1:4">
      <c r="B2" s="2" t="s">
        <v>33</v>
      </c>
      <c r="C2" s="2" t="s">
        <v>34</v>
      </c>
      <c r="D2" s="2" t="s">
        <v>95</v>
      </c>
    </row>
    <row r="3" spans="1:4">
      <c r="A3" s="3" t="s">
        <v>135</v>
      </c>
    </row>
    <row r="4" spans="1:4">
      <c r="A4" s="4" t="s">
        <v>136</v>
      </c>
      <c r="B4" s="6" t="n">
        <v>725842</v>
      </c>
      <c r="C4" s="6" t="n">
        <v>695722</v>
      </c>
      <c r="D4" s="6" t="n">
        <v>712752</v>
      </c>
    </row>
    <row r="5" spans="1:4">
      <c r="A5" s="4" t="s">
        <v>137</v>
      </c>
      <c r="B5" s="5" t="n">
        <v>454378</v>
      </c>
      <c r="C5" s="5" t="n">
        <v>556792</v>
      </c>
      <c r="D5" s="5" t="n">
        <v>391986</v>
      </c>
    </row>
    <row r="6" spans="1:4">
      <c r="A6" s="4" t="s">
        <v>138</v>
      </c>
      <c r="B6" s="5" t="n">
        <v>228609</v>
      </c>
      <c r="C6" s="5" t="n">
        <v>215490</v>
      </c>
      <c r="D6" s="5" t="n">
        <v>201869</v>
      </c>
    </row>
    <row r="7" spans="1:4">
      <c r="A7" s="4" t="s">
        <v>139</v>
      </c>
      <c r="B7" s="5" t="n">
        <v>225769</v>
      </c>
      <c r="C7" s="5" t="n">
        <v>341302</v>
      </c>
      <c r="D7" s="5" t="n">
        <v>190117</v>
      </c>
    </row>
    <row r="8" spans="1:4">
      <c r="A8" s="4" t="s">
        <v>140</v>
      </c>
      <c r="B8" s="5" t="n">
        <v>11038</v>
      </c>
      <c r="C8" s="5" t="n">
        <v>19888</v>
      </c>
      <c r="D8" s="5" t="n">
        <v>-6933</v>
      </c>
    </row>
    <row r="9" spans="1:4">
      <c r="A9" s="4" t="s">
        <v>141</v>
      </c>
      <c r="B9" s="5" t="n">
        <v>-23657</v>
      </c>
      <c r="C9" s="5" t="n">
        <v>66047</v>
      </c>
      <c r="D9" s="5" t="n">
        <v>-23079</v>
      </c>
    </row>
    <row r="10" spans="1:4">
      <c r="A10" s="4" t="s">
        <v>142</v>
      </c>
      <c r="B10" s="5" t="n">
        <v>-6700</v>
      </c>
      <c r="C10" s="5" t="n">
        <v>1551</v>
      </c>
      <c r="D10" s="5" t="n">
        <v>-2987</v>
      </c>
    </row>
    <row r="11" spans="1:4">
      <c r="A11" s="4" t="s">
        <v>143</v>
      </c>
      <c r="B11" s="5" t="n">
        <v>-1166</v>
      </c>
      <c r="C11" s="5" t="n">
        <v>-286</v>
      </c>
      <c r="D11" s="5" t="n">
        <v>-1681</v>
      </c>
    </row>
    <row r="12" spans="1:4">
      <c r="A12" s="4" t="s">
        <v>144</v>
      </c>
      <c r="B12" s="5" t="n">
        <v>232962</v>
      </c>
      <c r="C12" s="5" t="n">
        <v>263657</v>
      </c>
      <c r="D12" s="5" t="n">
        <v>236034</v>
      </c>
    </row>
    <row r="13" spans="1:4">
      <c r="A13" s="4" t="s">
        <v>145</v>
      </c>
      <c r="B13" s="5" t="n">
        <v>13292</v>
      </c>
      <c r="C13" s="5" t="n">
        <v>-9555</v>
      </c>
      <c r="D13" s="5" t="n">
        <v>-11237</v>
      </c>
    </row>
    <row r="14" spans="1:4">
      <c r="A14" s="4" t="s">
        <v>146</v>
      </c>
      <c r="B14" s="5" t="n">
        <v>-112639</v>
      </c>
      <c r="C14" s="5" t="n">
        <v>-65800</v>
      </c>
      <c r="D14" s="5" t="n">
        <v>-164319</v>
      </c>
    </row>
    <row r="15" spans="1:4">
      <c r="A15" s="4" t="s">
        <v>147</v>
      </c>
      <c r="B15" s="5" t="n">
        <v>-231670</v>
      </c>
      <c r="C15" s="5" t="n">
        <v>-165508</v>
      </c>
      <c r="D15" s="5" t="n">
        <v>-173003</v>
      </c>
    </row>
    <row r="16" spans="1:4">
      <c r="A16" s="4" t="s">
        <v>148</v>
      </c>
      <c r="B16" s="5" t="n">
        <v>-13141</v>
      </c>
      <c r="C16" s="5" t="n">
        <v>80112</v>
      </c>
      <c r="D16" s="5" t="n">
        <v>-25180</v>
      </c>
    </row>
    <row r="17" spans="1:4">
      <c r="A17" s="4" t="s">
        <v>149</v>
      </c>
      <c r="B17" s="5" t="n">
        <v>-3092</v>
      </c>
      <c r="C17" s="5" t="n">
        <v>-2691</v>
      </c>
      <c r="D17" s="5" t="n">
        <v>-2610</v>
      </c>
    </row>
    <row r="18" spans="1:4">
      <c r="A18" s="4" t="s">
        <v>150</v>
      </c>
      <c r="B18" s="5" t="n">
        <v>135264</v>
      </c>
      <c r="C18" s="5" t="n">
        <v>22287</v>
      </c>
      <c r="D18" s="5" t="n">
        <v>36474</v>
      </c>
    </row>
    <row r="19" spans="1:4">
      <c r="A19" s="4" t="s">
        <v>151</v>
      </c>
      <c r="B19" s="5" t="n">
        <v>-330153</v>
      </c>
      <c r="C19" s="5" t="n">
        <v>-344968</v>
      </c>
      <c r="D19" s="5" t="n">
        <v>-387141</v>
      </c>
    </row>
    <row r="20" spans="1:4">
      <c r="A20" s="4" t="s">
        <v>152</v>
      </c>
      <c r="B20" s="5" t="n">
        <v>-225146</v>
      </c>
      <c r="C20" s="5" t="n">
        <v>-207079</v>
      </c>
      <c r="D20" s="5" t="n">
        <v>-180497</v>
      </c>
    </row>
    <row r="21" spans="1:4">
      <c r="A21" s="4" t="s">
        <v>153</v>
      </c>
      <c r="B21" s="5" t="n">
        <v>6862</v>
      </c>
      <c r="C21" s="5" t="n">
        <v>9492</v>
      </c>
      <c r="D21" s="5" t="n">
        <v>8685</v>
      </c>
    </row>
    <row r="22" spans="1:4">
      <c r="A22" s="4" t="s">
        <v>154</v>
      </c>
      <c r="B22" s="5" t="n">
        <v>-111585</v>
      </c>
      <c r="C22" s="5" t="n">
        <v>-147015</v>
      </c>
      <c r="D22" s="5" t="n">
        <v>-215329</v>
      </c>
    </row>
    <row r="23" spans="1:4">
      <c r="A23" s="4" t="s">
        <v>155</v>
      </c>
      <c r="B23" s="5" t="n">
        <v>-284</v>
      </c>
      <c r="C23" s="5" t="n">
        <v>-366</v>
      </c>
    </row>
    <row r="24" spans="1:4">
      <c r="A24" s="4" t="s">
        <v>156</v>
      </c>
      <c r="B24" s="5" t="n">
        <v>737428</v>
      </c>
      <c r="C24" s="5" t="n">
        <v>841746</v>
      </c>
      <c r="D24" s="5" t="n">
        <v>553278</v>
      </c>
    </row>
    <row r="25" spans="1:4">
      <c r="A25" s="3" t="s">
        <v>157</v>
      </c>
    </row>
    <row r="26" spans="1:4">
      <c r="A26" s="4" t="s">
        <v>158</v>
      </c>
      <c r="B26" s="5" t="n">
        <v>-852536</v>
      </c>
      <c r="C26" s="5" t="n">
        <v>-2209667</v>
      </c>
      <c r="D26" s="5" t="n">
        <v>-509078</v>
      </c>
    </row>
    <row r="27" spans="1:4">
      <c r="A27" s="4" t="s">
        <v>159</v>
      </c>
      <c r="B27" s="5" t="n">
        <v>-524081</v>
      </c>
      <c r="C27" s="5" t="n">
        <v>-1857210</v>
      </c>
      <c r="D27" s="5" t="n">
        <v>-202727</v>
      </c>
    </row>
    <row r="28" spans="1:4">
      <c r="A28" s="4" t="s">
        <v>160</v>
      </c>
      <c r="B28" s="5" t="n">
        <v>-307722</v>
      </c>
      <c r="C28" s="5" t="n">
        <v>-322973</v>
      </c>
      <c r="D28" s="5" t="n">
        <v>-292690</v>
      </c>
    </row>
    <row r="29" spans="1:4">
      <c r="A29" s="4" t="s">
        <v>38</v>
      </c>
      <c r="B29" s="5" t="n">
        <v>-231983</v>
      </c>
      <c r="C29" s="5" t="n">
        <v>-251507</v>
      </c>
      <c r="D29" s="5" t="n">
        <v>-249416</v>
      </c>
    </row>
    <row r="30" spans="1:4">
      <c r="A30" s="4" t="s">
        <v>161</v>
      </c>
      <c r="B30" s="5" t="n">
        <v>-75739</v>
      </c>
      <c r="C30" s="5" t="n">
        <v>-71466</v>
      </c>
      <c r="D30" s="5" t="n">
        <v>-43274</v>
      </c>
    </row>
    <row r="31" spans="1:4">
      <c r="A31" s="4" t="s">
        <v>162</v>
      </c>
      <c r="B31" s="5" t="n">
        <v>-20733</v>
      </c>
      <c r="C31" s="5" t="n">
        <v>-29484</v>
      </c>
      <c r="D31" s="5" t="n">
        <v>-13661</v>
      </c>
    </row>
    <row r="32" spans="1:4">
      <c r="A32" s="4" t="s">
        <v>163</v>
      </c>
      <c r="B32" s="5" t="n">
        <v>70669</v>
      </c>
      <c r="C32" s="5" t="n">
        <v>23787</v>
      </c>
      <c r="D32" s="5" t="n">
        <v>2426</v>
      </c>
    </row>
    <row r="33" spans="1:4">
      <c r="A33" s="4" t="s">
        <v>38</v>
      </c>
      <c r="B33" s="5" t="n">
        <v>550</v>
      </c>
      <c r="C33" s="5" t="n">
        <v>762</v>
      </c>
      <c r="D33" s="5" t="n">
        <v>2426</v>
      </c>
    </row>
    <row r="34" spans="1:4">
      <c r="A34" s="4" t="s">
        <v>162</v>
      </c>
      <c r="B34" s="5" t="n">
        <v>70119</v>
      </c>
      <c r="C34" s="5" t="n">
        <v>23025</v>
      </c>
    </row>
    <row r="35" spans="1:4">
      <c r="A35" s="4" t="s">
        <v>164</v>
      </c>
      <c r="B35" s="5" t="n">
        <v>-781867</v>
      </c>
      <c r="C35" s="5" t="n">
        <v>-2185880</v>
      </c>
      <c r="D35" s="5" t="n">
        <v>-506652</v>
      </c>
    </row>
    <row r="36" spans="1:4">
      <c r="A36" s="3" t="s">
        <v>165</v>
      </c>
    </row>
    <row r="37" spans="1:4">
      <c r="A37" s="4" t="s">
        <v>166</v>
      </c>
      <c r="D37" s="5" t="n">
        <v>-11766</v>
      </c>
    </row>
    <row r="38" spans="1:4">
      <c r="A38" s="4" t="s">
        <v>167</v>
      </c>
      <c r="D38" s="5" t="n">
        <v>-12686</v>
      </c>
    </row>
    <row r="39" spans="1:4">
      <c r="A39" s="4" t="s">
        <v>168</v>
      </c>
      <c r="D39" s="5" t="n">
        <v>920</v>
      </c>
    </row>
    <row r="40" spans="1:4">
      <c r="A40" s="4" t="s">
        <v>169</v>
      </c>
      <c r="B40" s="5" t="n">
        <v>37418</v>
      </c>
      <c r="C40" s="5" t="n">
        <v>1808771</v>
      </c>
      <c r="D40" s="5" t="n">
        <v>-80149</v>
      </c>
    </row>
    <row r="41" spans="1:4">
      <c r="A41" s="4" t="s">
        <v>170</v>
      </c>
      <c r="B41" s="5" t="n">
        <v>179350</v>
      </c>
      <c r="C41" s="5" t="n">
        <v>1912615</v>
      </c>
      <c r="D41" s="5" t="n">
        <v>81513</v>
      </c>
    </row>
    <row r="42" spans="1:4">
      <c r="A42" s="4" t="s">
        <v>171</v>
      </c>
      <c r="B42" s="5" t="n">
        <v>-141932</v>
      </c>
      <c r="C42" s="5" t="n">
        <v>-103844</v>
      </c>
      <c r="D42" s="5" t="n">
        <v>-161662</v>
      </c>
    </row>
    <row r="43" spans="1:4">
      <c r="A43" s="4" t="s">
        <v>172</v>
      </c>
      <c r="B43" s="5" t="n">
        <v>-275783</v>
      </c>
      <c r="C43" s="5" t="n">
        <v>-218260</v>
      </c>
      <c r="D43" s="5" t="n">
        <v>-216151</v>
      </c>
    </row>
    <row r="44" spans="1:4">
      <c r="A44" s="4" t="s">
        <v>173</v>
      </c>
      <c r="B44" s="5" t="n">
        <v>-278841</v>
      </c>
      <c r="C44" s="5" t="n">
        <v>-218260</v>
      </c>
      <c r="D44" s="5" t="n">
        <v>-216151</v>
      </c>
    </row>
    <row r="45" spans="1:4">
      <c r="A45" s="4" t="s">
        <v>174</v>
      </c>
      <c r="B45" s="5" t="n">
        <v>3058</v>
      </c>
    </row>
    <row r="46" spans="1:4">
      <c r="A46" s="4" t="s">
        <v>175</v>
      </c>
      <c r="B46" s="5" t="n">
        <v>4661</v>
      </c>
      <c r="C46" s="5" t="n">
        <v>-156446</v>
      </c>
      <c r="D46" s="5" t="n">
        <v>-21492</v>
      </c>
    </row>
    <row r="47" spans="1:4">
      <c r="A47" s="4" t="s">
        <v>176</v>
      </c>
      <c r="C47" s="5" t="n">
        <v>-142288</v>
      </c>
    </row>
    <row r="48" spans="1:4">
      <c r="A48" s="4" t="s">
        <v>177</v>
      </c>
      <c r="B48" s="5" t="n">
        <v>4661</v>
      </c>
      <c r="C48" s="5" t="n">
        <v>-14158</v>
      </c>
      <c r="D48" s="5" t="n">
        <v>-21492</v>
      </c>
    </row>
    <row r="49" spans="1:4">
      <c r="A49" s="4" t="s">
        <v>178</v>
      </c>
      <c r="B49" s="5" t="n">
        <v>386207</v>
      </c>
    </row>
    <row r="50" spans="1:4">
      <c r="A50" s="4" t="s">
        <v>179</v>
      </c>
      <c r="B50" s="5" t="n">
        <v>152503</v>
      </c>
      <c r="C50" s="5" t="n">
        <v>1434065</v>
      </c>
      <c r="D50" s="5" t="n">
        <v>-329558</v>
      </c>
    </row>
    <row r="51" spans="1:4">
      <c r="A51" s="4" t="s">
        <v>180</v>
      </c>
      <c r="B51" s="5" t="n">
        <v>39207</v>
      </c>
      <c r="C51" s="5" t="n">
        <v>-98419</v>
      </c>
      <c r="D51" s="5" t="n">
        <v>35441</v>
      </c>
    </row>
    <row r="52" spans="1:4">
      <c r="A52" s="4" t="s">
        <v>181</v>
      </c>
      <c r="B52" s="5" t="n">
        <v>147271</v>
      </c>
      <c r="C52" s="5" t="n">
        <v>-8488</v>
      </c>
      <c r="D52" s="5" t="n">
        <v>-247491</v>
      </c>
    </row>
    <row r="53" spans="1:4">
      <c r="A53" s="4" t="s">
        <v>182</v>
      </c>
      <c r="B53" s="5" t="n">
        <v>886521</v>
      </c>
      <c r="C53" s="5" t="n">
        <v>895009</v>
      </c>
      <c r="D53" s="5" t="n">
        <v>1142500</v>
      </c>
    </row>
    <row r="54" spans="1:4">
      <c r="A54" s="4" t="s">
        <v>183</v>
      </c>
      <c r="B54" s="6" t="n">
        <v>1033792</v>
      </c>
      <c r="C54" s="6" t="n">
        <v>886521</v>
      </c>
      <c r="D54" s="6" t="n">
        <v>89500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348</v>
      </c>
      <c r="B1" s="2" t="s">
        <v>1</v>
      </c>
    </row>
    <row r="2" spans="1:2">
      <c r="B2" s="2" t="s">
        <v>33</v>
      </c>
    </row>
    <row r="3" spans="1:2">
      <c r="A3" s="3" t="s">
        <v>36</v>
      </c>
    </row>
    <row r="4" spans="1:2">
      <c r="A4" s="4" t="s">
        <v>349</v>
      </c>
      <c r="B4" s="4" t="s">
        <v>350</v>
      </c>
    </row>
    <row r="5" spans="1:2">
      <c r="A5" s="4" t="s">
        <v>351</v>
      </c>
      <c r="B5" s="4" t="s">
        <v>35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53</v>
      </c>
      <c r="B1" s="2" t="s">
        <v>1</v>
      </c>
    </row>
    <row r="2" spans="1:2">
      <c r="B2" s="2" t="s">
        <v>33</v>
      </c>
    </row>
    <row r="3" spans="1:2">
      <c r="A3" s="3" t="s">
        <v>217</v>
      </c>
    </row>
    <row r="4" spans="1:2">
      <c r="A4" s="4" t="s">
        <v>354</v>
      </c>
      <c r="B4" s="4" t="s">
        <v>35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56</v>
      </c>
      <c r="B1" s="2" t="s">
        <v>1</v>
      </c>
    </row>
    <row r="2" spans="1:2">
      <c r="B2" s="2" t="s">
        <v>33</v>
      </c>
    </row>
    <row r="3" spans="1:2">
      <c r="A3" s="3" t="s">
        <v>219</v>
      </c>
    </row>
    <row r="4" spans="1:2">
      <c r="A4" s="4" t="s">
        <v>357</v>
      </c>
      <c r="B4" s="4" t="s">
        <v>35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359</v>
      </c>
      <c r="B1" s="2" t="s">
        <v>1</v>
      </c>
    </row>
    <row r="2" spans="1:2">
      <c r="B2" s="2" t="s">
        <v>33</v>
      </c>
    </row>
    <row r="3" spans="1:2">
      <c r="A3" s="3" t="s">
        <v>221</v>
      </c>
    </row>
    <row r="4" spans="1:2">
      <c r="A4" s="4" t="s">
        <v>360</v>
      </c>
      <c r="B4" s="4" t="s">
        <v>361</v>
      </c>
    </row>
    <row r="5" spans="1:2">
      <c r="A5" s="4" t="s">
        <v>362</v>
      </c>
      <c r="B5" s="4" t="s">
        <v>363</v>
      </c>
    </row>
    <row r="6" spans="1:2">
      <c r="A6" s="4" t="s">
        <v>364</v>
      </c>
    </row>
    <row r="7" spans="1:2">
      <c r="A7" s="3" t="s">
        <v>221</v>
      </c>
    </row>
    <row r="8" spans="1:2">
      <c r="A8" s="4" t="s">
        <v>362</v>
      </c>
      <c r="B8" s="4" t="s">
        <v>365</v>
      </c>
    </row>
    <row r="9" spans="1:2">
      <c r="A9" s="4" t="s">
        <v>366</v>
      </c>
    </row>
    <row r="10" spans="1:2">
      <c r="A10" s="3" t="s">
        <v>221</v>
      </c>
    </row>
    <row r="11" spans="1:2">
      <c r="A11" s="4" t="s">
        <v>362</v>
      </c>
      <c r="B11" s="4" t="s">
        <v>367</v>
      </c>
    </row>
    <row r="12" spans="1:2">
      <c r="A12" s="4" t="s">
        <v>368</v>
      </c>
    </row>
    <row r="13" spans="1:2">
      <c r="A13" s="3" t="s">
        <v>221</v>
      </c>
    </row>
    <row r="14" spans="1:2">
      <c r="A14" s="4" t="s">
        <v>362</v>
      </c>
      <c r="B14" s="4" t="s">
        <v>369</v>
      </c>
    </row>
    <row r="15" spans="1:2">
      <c r="A15" s="4" t="s">
        <v>370</v>
      </c>
    </row>
    <row r="16" spans="1:2">
      <c r="A16" s="3" t="s">
        <v>221</v>
      </c>
    </row>
    <row r="17" spans="1:2">
      <c r="A17" s="4" t="s">
        <v>362</v>
      </c>
      <c r="B17" s="4" t="s">
        <v>37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372</v>
      </c>
      <c r="B1" s="2" t="s">
        <v>1</v>
      </c>
    </row>
    <row r="2" spans="1:2">
      <c r="B2" s="2" t="s">
        <v>33</v>
      </c>
    </row>
    <row r="3" spans="1:2">
      <c r="A3" s="3" t="s">
        <v>223</v>
      </c>
    </row>
    <row r="4" spans="1:2">
      <c r="A4" s="4" t="s">
        <v>373</v>
      </c>
      <c r="B4" s="4" t="s">
        <v>374</v>
      </c>
    </row>
    <row r="5" spans="1:2">
      <c r="A5" s="4" t="s">
        <v>375</v>
      </c>
      <c r="B5" s="4" t="s">
        <v>37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377</v>
      </c>
      <c r="B1" s="2" t="s">
        <v>1</v>
      </c>
    </row>
    <row r="2" spans="1:2">
      <c r="B2" s="2" t="s">
        <v>33</v>
      </c>
    </row>
    <row r="3" spans="1:2">
      <c r="A3" s="3" t="s">
        <v>47</v>
      </c>
    </row>
    <row r="4" spans="1:2">
      <c r="A4" s="4" t="s">
        <v>378</v>
      </c>
      <c r="B4" s="4" t="s">
        <v>379</v>
      </c>
    </row>
    <row r="5" spans="1:2">
      <c r="A5" s="4" t="s">
        <v>380</v>
      </c>
      <c r="B5" s="4" t="s">
        <v>38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82</v>
      </c>
      <c r="B1" s="2" t="s">
        <v>1</v>
      </c>
    </row>
    <row r="2" spans="1:2">
      <c r="B2" s="2" t="s">
        <v>33</v>
      </c>
    </row>
    <row r="3" spans="1:2">
      <c r="A3" s="3" t="s">
        <v>226</v>
      </c>
    </row>
    <row r="4" spans="1:2">
      <c r="A4" s="4" t="s">
        <v>383</v>
      </c>
      <c r="B4" s="4" t="s">
        <v>38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85</v>
      </c>
      <c r="B1" s="2" t="s">
        <v>1</v>
      </c>
    </row>
    <row r="2" spans="1:2">
      <c r="B2" s="2" t="s">
        <v>33</v>
      </c>
    </row>
    <row r="3" spans="1:2">
      <c r="A3" s="3" t="s">
        <v>228</v>
      </c>
    </row>
    <row r="4" spans="1:2">
      <c r="A4" s="4" t="s">
        <v>386</v>
      </c>
      <c r="B4" s="4" t="s">
        <v>38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1"/>
    <col customWidth="1" max="2" min="2" width="80"/>
  </cols>
  <sheetData>
    <row r="1" spans="1:2">
      <c r="A1" s="1" t="s">
        <v>388</v>
      </c>
      <c r="B1" s="2" t="s">
        <v>1</v>
      </c>
    </row>
    <row r="2" spans="1:2">
      <c r="B2" s="2" t="s">
        <v>33</v>
      </c>
    </row>
    <row r="3" spans="1:2">
      <c r="A3" s="3" t="s">
        <v>230</v>
      </c>
    </row>
    <row r="4" spans="1:2">
      <c r="A4" s="4" t="s">
        <v>389</v>
      </c>
      <c r="B4" s="4" t="s">
        <v>390</v>
      </c>
    </row>
    <row r="5" spans="1:2">
      <c r="A5" s="4" t="s">
        <v>62</v>
      </c>
    </row>
    <row r="6" spans="1:2">
      <c r="A6" s="3" t="s">
        <v>230</v>
      </c>
    </row>
    <row r="7" spans="1:2">
      <c r="A7" s="4" t="s">
        <v>391</v>
      </c>
      <c r="B7" s="4" t="s">
        <v>392</v>
      </c>
    </row>
    <row r="8" spans="1:2">
      <c r="A8" s="4" t="s">
        <v>65</v>
      </c>
    </row>
    <row r="9" spans="1:2">
      <c r="A9" s="3" t="s">
        <v>230</v>
      </c>
    </row>
    <row r="10" spans="1:2">
      <c r="A10" s="4" t="s">
        <v>391</v>
      </c>
      <c r="B10" s="4" t="s">
        <v>39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94</v>
      </c>
      <c r="B1" s="2" t="s">
        <v>1</v>
      </c>
    </row>
    <row r="2" spans="1:2">
      <c r="B2" s="2" t="s">
        <v>33</v>
      </c>
    </row>
    <row r="3" spans="1:2">
      <c r="A3" s="3" t="s">
        <v>232</v>
      </c>
    </row>
    <row r="4" spans="1:2">
      <c r="A4" s="4" t="s">
        <v>232</v>
      </c>
      <c r="B4" s="4" t="s">
        <v>39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N49"/>
  <sheetViews>
    <sheetView workbookViewId="0">
      <selection activeCell="A1" sqref="A1"/>
    </sheetView>
  </sheetViews>
  <sheetFormatPr baseColWidth="8" defaultRowHeight="15" outlineLevelCol="0"/>
  <cols>
    <col customWidth="1" max="1" min="1" width="69"/>
    <col customWidth="1" max="2" min="2" width="30"/>
    <col customWidth="1" max="3" min="3" width="14"/>
    <col customWidth="1" max="4" min="4" width="14"/>
    <col customWidth="1" max="5" min="5" width="12"/>
    <col customWidth="1" max="6" min="6" width="30"/>
    <col customWidth="1" max="7" min="7" width="17"/>
    <col customWidth="1" max="8" min="8" width="15"/>
    <col customWidth="1" max="9" min="9" width="24"/>
    <col customWidth="1" max="10" min="10" width="36"/>
    <col customWidth="1" max="11" min="11" width="27"/>
    <col customWidth="1" max="12" min="12" width="17"/>
    <col customWidth="1" max="13" min="13" width="26"/>
    <col customWidth="1" max="14" min="14" width="12"/>
  </cols>
  <sheetData>
    <row r="1" spans="1:14">
      <c r="A1" s="1" t="s">
        <v>184</v>
      </c>
      <c r="B1" s="2" t="s">
        <v>185</v>
      </c>
      <c r="C1" s="2" t="s">
        <v>62</v>
      </c>
      <c r="D1" s="2" t="s">
        <v>63</v>
      </c>
      <c r="E1" s="2" t="s">
        <v>64</v>
      </c>
      <c r="F1" s="2" t="s">
        <v>186</v>
      </c>
      <c r="G1" s="2" t="s">
        <v>66</v>
      </c>
      <c r="H1" s="2" t="s">
        <v>65</v>
      </c>
      <c r="I1" s="2" t="s">
        <v>71</v>
      </c>
      <c r="J1" s="2" t="s">
        <v>69</v>
      </c>
      <c r="K1" s="2" t="s">
        <v>128</v>
      </c>
      <c r="L1" s="2" t="s">
        <v>187</v>
      </c>
      <c r="M1" s="2" t="s">
        <v>74</v>
      </c>
      <c r="N1" s="2" t="s">
        <v>188</v>
      </c>
    </row>
    <row r="2" spans="1:14">
      <c r="A2" s="4" t="s">
        <v>189</v>
      </c>
      <c r="B2" s="6" t="n">
        <v>3296203</v>
      </c>
      <c r="C2" s="6" t="n">
        <v>119604</v>
      </c>
      <c r="D2" s="6" t="n">
        <v>910728</v>
      </c>
      <c r="E2" s="6" t="n">
        <v>1371061</v>
      </c>
      <c r="F2" s="6" t="n">
        <v>532145</v>
      </c>
      <c r="G2" s="6" t="n">
        <v>-119615</v>
      </c>
      <c r="H2" s="6" t="n">
        <v>-58575</v>
      </c>
      <c r="I2" s="6" t="n">
        <v>534491</v>
      </c>
      <c r="K2" s="6" t="n">
        <v>3035</v>
      </c>
      <c r="L2" s="6" t="n">
        <v>3329</v>
      </c>
      <c r="M2" s="6" t="n">
        <v>5187</v>
      </c>
      <c r="N2" s="6" t="n">
        <v>3301390</v>
      </c>
    </row>
    <row r="3" spans="1:14">
      <c r="A3" s="4" t="s">
        <v>71</v>
      </c>
      <c r="B3" s="5" t="n">
        <v>114436</v>
      </c>
      <c r="I3" s="5" t="n">
        <v>114436</v>
      </c>
      <c r="M3" s="5" t="n">
        <v>68</v>
      </c>
      <c r="N3" s="5" t="n">
        <v>114504</v>
      </c>
    </row>
    <row r="4" spans="1:14">
      <c r="A4" s="4" t="s">
        <v>69</v>
      </c>
      <c r="B4" s="5" t="n">
        <v>-5219</v>
      </c>
      <c r="J4" s="6" t="n">
        <v>-5219</v>
      </c>
      <c r="N4" s="5" t="n">
        <v>-5219</v>
      </c>
    </row>
    <row r="5" spans="1:14">
      <c r="A5" s="4" t="s">
        <v>187</v>
      </c>
      <c r="B5" s="5" t="n">
        <v>-3329</v>
      </c>
      <c r="L5" s="5" t="n">
        <v>-3329</v>
      </c>
      <c r="N5" s="5" t="n">
        <v>-3329</v>
      </c>
    </row>
    <row r="6" spans="1:14">
      <c r="A6" s="4" t="s">
        <v>128</v>
      </c>
      <c r="B6" s="5" t="n">
        <v>-3677</v>
      </c>
      <c r="K6" s="5" t="n">
        <v>-3677</v>
      </c>
      <c r="N6" s="5" t="n">
        <v>-3677</v>
      </c>
    </row>
    <row r="7" spans="1:14">
      <c r="A7" s="4" t="s">
        <v>130</v>
      </c>
      <c r="B7" s="5" t="n">
        <v>102211</v>
      </c>
      <c r="I7" s="5" t="n">
        <v>114436</v>
      </c>
      <c r="J7" s="5" t="n">
        <v>-5219</v>
      </c>
      <c r="K7" s="5" t="n">
        <v>-3677</v>
      </c>
      <c r="L7" s="5" t="n">
        <v>-3329</v>
      </c>
      <c r="M7" s="5" t="n">
        <v>68</v>
      </c>
      <c r="N7" s="5" t="n">
        <v>102279</v>
      </c>
    </row>
    <row r="8" spans="1:14">
      <c r="A8" s="4" t="s">
        <v>190</v>
      </c>
      <c r="B8" s="5" t="n">
        <v>545456</v>
      </c>
      <c r="F8" s="5" t="n">
        <v>545456</v>
      </c>
      <c r="M8" s="5" t="n">
        <v>-913</v>
      </c>
      <c r="N8" s="5" t="n">
        <v>544543</v>
      </c>
    </row>
    <row r="9" spans="1:14">
      <c r="A9" s="4" t="s">
        <v>131</v>
      </c>
      <c r="B9" s="5" t="n">
        <v>647667</v>
      </c>
      <c r="F9" s="5" t="n">
        <v>545456</v>
      </c>
      <c r="I9" s="5" t="n">
        <v>114436</v>
      </c>
      <c r="J9" s="5" t="n">
        <v>-5219</v>
      </c>
      <c r="K9" s="5" t="n">
        <v>-3677</v>
      </c>
      <c r="L9" s="5" t="n">
        <v>-3329</v>
      </c>
      <c r="M9" s="5" t="n">
        <v>-845</v>
      </c>
      <c r="N9" s="5" t="n">
        <v>646822</v>
      </c>
    </row>
    <row r="10" spans="1:14">
      <c r="A10" s="4" t="s">
        <v>191</v>
      </c>
      <c r="B10" s="5" t="n">
        <v>-10317</v>
      </c>
      <c r="E10" s="5" t="n">
        <v>-182</v>
      </c>
      <c r="H10" s="5" t="n">
        <v>-10135</v>
      </c>
      <c r="N10" s="5" t="n">
        <v>-10317</v>
      </c>
    </row>
    <row r="11" spans="1:14">
      <c r="A11" s="4" t="s">
        <v>192</v>
      </c>
      <c r="B11" s="5" t="n">
        <v>-2737</v>
      </c>
      <c r="E11" s="5" t="n">
        <v>-2737</v>
      </c>
      <c r="M11" s="5" t="n">
        <v>2737</v>
      </c>
    </row>
    <row r="12" spans="1:14">
      <c r="A12" s="4" t="s">
        <v>193</v>
      </c>
      <c r="B12" s="5" t="n">
        <v>6816</v>
      </c>
      <c r="E12" s="5" t="n">
        <v>6816</v>
      </c>
      <c r="M12" s="5" t="n">
        <v>-582</v>
      </c>
      <c r="N12" s="5" t="n">
        <v>6234</v>
      </c>
    </row>
    <row r="13" spans="1:14">
      <c r="A13" s="4" t="s">
        <v>66</v>
      </c>
      <c r="B13" s="5" t="n">
        <v>-122908</v>
      </c>
      <c r="G13" s="5" t="n">
        <v>-122908</v>
      </c>
      <c r="N13" s="5" t="n">
        <v>-122908</v>
      </c>
    </row>
    <row r="14" spans="1:14">
      <c r="A14" s="4" t="s">
        <v>194</v>
      </c>
      <c r="E14" s="5" t="n">
        <v>319287</v>
      </c>
      <c r="F14" s="5" t="n">
        <v>-319287</v>
      </c>
    </row>
    <row r="15" spans="1:14">
      <c r="A15" s="4" t="s">
        <v>195</v>
      </c>
      <c r="B15" s="5" t="n">
        <v>-93243</v>
      </c>
      <c r="F15" s="5" t="n">
        <v>-93243</v>
      </c>
      <c r="N15" s="5" t="n">
        <v>-93243</v>
      </c>
    </row>
    <row r="16" spans="1:14">
      <c r="A16" s="4" t="s">
        <v>196</v>
      </c>
      <c r="F16" s="5" t="n">
        <v>-119615</v>
      </c>
      <c r="G16" s="5" t="n">
        <v>119615</v>
      </c>
    </row>
    <row r="17" spans="1:14">
      <c r="A17" s="4" t="s">
        <v>197</v>
      </c>
      <c r="B17" s="5" t="n">
        <v>-222389</v>
      </c>
      <c r="E17" s="5" t="n">
        <v>323184</v>
      </c>
      <c r="F17" s="5" t="n">
        <v>-532145</v>
      </c>
      <c r="G17" s="5" t="n">
        <v>-3293</v>
      </c>
      <c r="H17" s="5" t="n">
        <v>-10135</v>
      </c>
      <c r="M17" s="5" t="n">
        <v>2155</v>
      </c>
      <c r="N17" s="5" t="n">
        <v>-220234</v>
      </c>
    </row>
    <row r="18" spans="1:14">
      <c r="A18" s="4" t="s">
        <v>198</v>
      </c>
      <c r="B18" s="5" t="n">
        <v>3721481</v>
      </c>
      <c r="C18" s="5" t="n">
        <v>119604</v>
      </c>
      <c r="D18" s="5" t="n">
        <v>910728</v>
      </c>
      <c r="E18" s="5" t="n">
        <v>1694245</v>
      </c>
      <c r="F18" s="5" t="n">
        <v>545456</v>
      </c>
      <c r="G18" s="5" t="n">
        <v>-122908</v>
      </c>
      <c r="H18" s="5" t="n">
        <v>-68710</v>
      </c>
      <c r="I18" s="5" t="n">
        <v>648927</v>
      </c>
      <c r="J18" s="5" t="n">
        <v>-5219</v>
      </c>
      <c r="K18" s="5" t="n">
        <v>-642</v>
      </c>
      <c r="M18" s="5" t="n">
        <v>6497</v>
      </c>
      <c r="N18" s="5" t="n">
        <v>3727978</v>
      </c>
    </row>
    <row r="19" spans="1:14">
      <c r="A19" s="4" t="s">
        <v>71</v>
      </c>
      <c r="B19" s="5" t="n">
        <v>-559390</v>
      </c>
      <c r="I19" s="5" t="n">
        <v>-559390</v>
      </c>
      <c r="M19" s="5" t="n">
        <v>-133</v>
      </c>
      <c r="N19" s="5" t="n">
        <v>-559523</v>
      </c>
    </row>
    <row r="20" spans="1:14">
      <c r="A20" s="4" t="s">
        <v>69</v>
      </c>
      <c r="B20" s="5" t="n">
        <v>10145</v>
      </c>
      <c r="J20" s="5" t="n">
        <v>10145</v>
      </c>
      <c r="N20" s="5" t="n">
        <v>10145</v>
      </c>
    </row>
    <row r="21" spans="1:14">
      <c r="A21" s="4" t="s">
        <v>128</v>
      </c>
      <c r="B21" s="5" t="n">
        <v>-14</v>
      </c>
      <c r="K21" s="5" t="n">
        <v>-14</v>
      </c>
      <c r="N21" s="5" t="n">
        <v>-14</v>
      </c>
    </row>
    <row r="22" spans="1:14">
      <c r="A22" s="4" t="s">
        <v>130</v>
      </c>
      <c r="B22" s="5" t="n">
        <v>-549259</v>
      </c>
      <c r="I22" s="5" t="n">
        <v>-559390</v>
      </c>
      <c r="J22" s="5" t="n">
        <v>10145</v>
      </c>
      <c r="K22" s="5" t="n">
        <v>-14</v>
      </c>
      <c r="M22" s="5" t="n">
        <v>-133</v>
      </c>
      <c r="N22" s="5" t="n">
        <v>-549392</v>
      </c>
    </row>
    <row r="23" spans="1:14">
      <c r="A23" s="4" t="s">
        <v>190</v>
      </c>
      <c r="B23" s="5" t="n">
        <v>662700</v>
      </c>
      <c r="F23" s="5" t="n">
        <v>662700</v>
      </c>
      <c r="M23" s="5" t="n">
        <v>-1386</v>
      </c>
      <c r="N23" s="5" t="n">
        <v>661314</v>
      </c>
    </row>
    <row r="24" spans="1:14">
      <c r="A24" s="4" t="s">
        <v>131</v>
      </c>
      <c r="B24" s="5" t="n">
        <v>113441</v>
      </c>
      <c r="F24" s="5" t="n">
        <v>662700</v>
      </c>
      <c r="I24" s="5" t="n">
        <v>-559390</v>
      </c>
      <c r="J24" s="5" t="n">
        <v>10145</v>
      </c>
      <c r="K24" s="5" t="n">
        <v>-14</v>
      </c>
      <c r="M24" s="5" t="n">
        <v>-1519</v>
      </c>
      <c r="N24" s="5" t="n">
        <v>111922</v>
      </c>
    </row>
    <row r="25" spans="1:14">
      <c r="A25" s="4" t="s">
        <v>191</v>
      </c>
      <c r="B25" s="5" t="n">
        <v>6288</v>
      </c>
      <c r="H25" s="5" t="n">
        <v>6288</v>
      </c>
      <c r="N25" s="5" t="n">
        <v>6288</v>
      </c>
    </row>
    <row r="26" spans="1:14">
      <c r="A26" s="4" t="s">
        <v>192</v>
      </c>
      <c r="B26" s="5" t="n">
        <v>-346</v>
      </c>
      <c r="E26" s="5" t="n">
        <v>-346</v>
      </c>
      <c r="M26" s="5" t="n">
        <v>-43</v>
      </c>
      <c r="N26" s="5" t="n">
        <v>-389</v>
      </c>
    </row>
    <row r="27" spans="1:14">
      <c r="A27" s="4" t="s">
        <v>193</v>
      </c>
      <c r="B27" s="5" t="n">
        <v>6475</v>
      </c>
      <c r="E27" s="5" t="n">
        <v>6475</v>
      </c>
      <c r="M27" s="5" t="n">
        <v>-49</v>
      </c>
      <c r="N27" s="5" t="n">
        <v>6426</v>
      </c>
    </row>
    <row r="28" spans="1:14">
      <c r="A28" s="4" t="s">
        <v>66</v>
      </c>
      <c r="B28" s="5" t="n">
        <v>-122986</v>
      </c>
      <c r="G28" s="5" t="n">
        <v>-122986</v>
      </c>
      <c r="N28" s="5" t="n">
        <v>-122986</v>
      </c>
    </row>
    <row r="29" spans="1:14">
      <c r="A29" s="4" t="s">
        <v>194</v>
      </c>
      <c r="E29" s="5" t="n">
        <v>422548</v>
      </c>
      <c r="F29" s="5" t="n">
        <v>-422548</v>
      </c>
    </row>
    <row r="30" spans="1:14">
      <c r="A30" s="4" t="s">
        <v>195</v>
      </c>
      <c r="B30" s="5" t="n">
        <v>-95274</v>
      </c>
      <c r="E30" s="5" t="n">
        <v>-95274</v>
      </c>
      <c r="N30" s="5" t="n">
        <v>-95274</v>
      </c>
    </row>
    <row r="31" spans="1:14">
      <c r="A31" s="4" t="s">
        <v>196</v>
      </c>
      <c r="F31" s="5" t="n">
        <v>-122908</v>
      </c>
      <c r="G31" s="5" t="n">
        <v>122908</v>
      </c>
    </row>
    <row r="32" spans="1:14">
      <c r="A32" s="4" t="s">
        <v>197</v>
      </c>
      <c r="B32" s="5" t="n">
        <v>-205843</v>
      </c>
      <c r="E32" s="5" t="n">
        <v>333403</v>
      </c>
      <c r="F32" s="5" t="n">
        <v>-545456</v>
      </c>
      <c r="G32" s="5" t="n">
        <v>-78</v>
      </c>
      <c r="H32" s="5" t="n">
        <v>6288</v>
      </c>
      <c r="M32" s="5" t="n">
        <v>-92</v>
      </c>
      <c r="N32" s="5" t="n">
        <v>-205935</v>
      </c>
    </row>
    <row r="33" spans="1:14">
      <c r="A33" s="4" t="s">
        <v>199</v>
      </c>
      <c r="B33" s="5" t="n">
        <v>3629079</v>
      </c>
      <c r="C33" s="5" t="n">
        <v>119604</v>
      </c>
      <c r="D33" s="5" t="n">
        <v>910728</v>
      </c>
      <c r="E33" s="5" t="n">
        <v>2027648</v>
      </c>
      <c r="F33" s="5" t="n">
        <v>662700</v>
      </c>
      <c r="G33" s="5" t="n">
        <v>-122986</v>
      </c>
      <c r="H33" s="5" t="n">
        <v>-62422</v>
      </c>
      <c r="I33" s="5" t="n">
        <v>89537</v>
      </c>
      <c r="J33" s="5" t="n">
        <v>4926</v>
      </c>
      <c r="K33" s="5" t="n">
        <v>-656</v>
      </c>
      <c r="M33" s="5" t="n">
        <v>4886</v>
      </c>
      <c r="N33" s="5" t="n">
        <v>3633965</v>
      </c>
    </row>
    <row r="34" spans="1:14">
      <c r="A34" s="4" t="s">
        <v>200</v>
      </c>
      <c r="B34" s="5" t="n">
        <v>3653715</v>
      </c>
      <c r="C34" s="5" t="n">
        <v>119604</v>
      </c>
      <c r="D34" s="5" t="n">
        <v>910728</v>
      </c>
      <c r="E34" s="5" t="n">
        <v>2057210</v>
      </c>
      <c r="F34" s="5" t="n">
        <v>662700</v>
      </c>
      <c r="G34" s="5" t="n">
        <v>-122986</v>
      </c>
      <c r="H34" s="5" t="n">
        <v>-62422</v>
      </c>
      <c r="I34" s="5" t="n">
        <v>89537</v>
      </c>
      <c r="J34" s="5" t="n">
        <v>0</v>
      </c>
      <c r="K34" s="5" t="n">
        <v>-656</v>
      </c>
      <c r="L34" s="6" t="n">
        <v>0</v>
      </c>
      <c r="M34" s="5" t="n">
        <v>4886</v>
      </c>
      <c r="N34" s="5" t="n">
        <v>3658601</v>
      </c>
    </row>
    <row r="35" spans="1:14">
      <c r="A35" s="4" t="s">
        <v>201</v>
      </c>
      <c r="B35" s="5" t="n">
        <v>24636</v>
      </c>
      <c r="E35" s="5" t="n">
        <v>29562</v>
      </c>
      <c r="J35" s="6" t="n">
        <v>-4926</v>
      </c>
      <c r="N35" s="5" t="n">
        <v>24636</v>
      </c>
    </row>
    <row r="36" spans="1:14">
      <c r="A36" s="4" t="s">
        <v>71</v>
      </c>
      <c r="B36" s="5" t="n">
        <v>259854</v>
      </c>
      <c r="I36" s="5" t="n">
        <v>259854</v>
      </c>
      <c r="M36" s="5" t="n">
        <v>-567</v>
      </c>
      <c r="N36" s="5" t="n">
        <v>259287</v>
      </c>
    </row>
    <row r="37" spans="1:14">
      <c r="A37" s="4" t="s">
        <v>128</v>
      </c>
      <c r="B37" s="5" t="n">
        <v>102</v>
      </c>
      <c r="K37" s="5" t="n">
        <v>102</v>
      </c>
      <c r="N37" s="5" t="n">
        <v>102</v>
      </c>
    </row>
    <row r="38" spans="1:14">
      <c r="A38" s="4" t="s">
        <v>130</v>
      </c>
      <c r="B38" s="5" t="n">
        <v>259956</v>
      </c>
      <c r="I38" s="5" t="n">
        <v>259854</v>
      </c>
      <c r="K38" s="5" t="n">
        <v>102</v>
      </c>
      <c r="M38" s="5" t="n">
        <v>-567</v>
      </c>
      <c r="N38" s="5" t="n">
        <v>259389</v>
      </c>
    </row>
    <row r="39" spans="1:14">
      <c r="A39" s="4" t="s">
        <v>190</v>
      </c>
      <c r="B39" s="5" t="n">
        <v>596642</v>
      </c>
      <c r="F39" s="5" t="n">
        <v>596642</v>
      </c>
      <c r="M39" s="5" t="n">
        <v>-2236</v>
      </c>
      <c r="N39" s="5" t="n">
        <v>594406</v>
      </c>
    </row>
    <row r="40" spans="1:14">
      <c r="A40" s="4" t="s">
        <v>131</v>
      </c>
      <c r="B40" s="5" t="n">
        <v>856598</v>
      </c>
      <c r="F40" s="5" t="n">
        <v>596642</v>
      </c>
      <c r="I40" s="5" t="n">
        <v>259854</v>
      </c>
      <c r="K40" s="5" t="n">
        <v>102</v>
      </c>
      <c r="M40" s="5" t="n">
        <v>-2803</v>
      </c>
      <c r="N40" s="5" t="n">
        <v>853795</v>
      </c>
    </row>
    <row r="41" spans="1:14">
      <c r="A41" s="4" t="s">
        <v>191</v>
      </c>
      <c r="B41" s="5" t="n">
        <v>6981</v>
      </c>
      <c r="H41" s="5" t="n">
        <v>6981</v>
      </c>
      <c r="N41" s="5" t="n">
        <v>6981</v>
      </c>
    </row>
    <row r="42" spans="1:14">
      <c r="A42" s="4" t="s">
        <v>192</v>
      </c>
      <c r="B42" s="5" t="n">
        <v>-3462</v>
      </c>
      <c r="E42" s="5" t="n">
        <v>-3462</v>
      </c>
      <c r="M42" s="5" t="n">
        <v>469010</v>
      </c>
      <c r="N42" s="5" t="n">
        <v>465548</v>
      </c>
    </row>
    <row r="43" spans="1:14">
      <c r="A43" s="4" t="s">
        <v>193</v>
      </c>
      <c r="B43" s="5" t="n">
        <v>-9437</v>
      </c>
      <c r="E43" s="5" t="n">
        <v>-9437</v>
      </c>
      <c r="M43" s="5" t="n">
        <v>-43</v>
      </c>
      <c r="N43" s="5" t="n">
        <v>-9480</v>
      </c>
    </row>
    <row r="44" spans="1:14">
      <c r="A44" s="4" t="s">
        <v>66</v>
      </c>
      <c r="B44" s="5" t="n">
        <v>-136747</v>
      </c>
      <c r="G44" s="5" t="n">
        <v>-136747</v>
      </c>
      <c r="N44" s="5" t="n">
        <v>-136747</v>
      </c>
    </row>
    <row r="45" spans="1:14">
      <c r="A45" s="4" t="s">
        <v>194</v>
      </c>
      <c r="E45" s="5" t="n">
        <v>539714</v>
      </c>
      <c r="F45" s="5" t="n">
        <v>-539714</v>
      </c>
    </row>
    <row r="46" spans="1:14">
      <c r="A46" s="4" t="s">
        <v>195</v>
      </c>
      <c r="B46" s="5" t="n">
        <v>-142094</v>
      </c>
      <c r="E46" s="5" t="n">
        <v>-142094</v>
      </c>
      <c r="N46" s="5" t="n">
        <v>-142094</v>
      </c>
    </row>
    <row r="47" spans="1:14">
      <c r="A47" s="4" t="s">
        <v>196</v>
      </c>
      <c r="F47" s="5" t="n">
        <v>-122986</v>
      </c>
      <c r="G47" s="5" t="n">
        <v>122986</v>
      </c>
    </row>
    <row r="48" spans="1:14">
      <c r="A48" s="4" t="s">
        <v>197</v>
      </c>
      <c r="B48" s="5" t="n">
        <v>-284759</v>
      </c>
      <c r="E48" s="5" t="n">
        <v>384721</v>
      </c>
      <c r="F48" s="5" t="n">
        <v>-662700</v>
      </c>
      <c r="G48" s="5" t="n">
        <v>-13761</v>
      </c>
      <c r="H48" s="5" t="n">
        <v>6981</v>
      </c>
      <c r="M48" s="5" t="n">
        <v>468967</v>
      </c>
      <c r="N48" s="5" t="n">
        <v>184208</v>
      </c>
    </row>
    <row r="49" spans="1:14">
      <c r="A49" s="4" t="s">
        <v>202</v>
      </c>
      <c r="B49" s="6" t="n">
        <v>4225554</v>
      </c>
      <c r="C49" s="6" t="n">
        <v>119604</v>
      </c>
      <c r="D49" s="6" t="n">
        <v>910728</v>
      </c>
      <c r="E49" s="6" t="n">
        <v>2441931</v>
      </c>
      <c r="F49" s="6" t="n">
        <v>596642</v>
      </c>
      <c r="G49" s="6" t="n">
        <v>-136747</v>
      </c>
      <c r="H49" s="6" t="n">
        <v>-55441</v>
      </c>
      <c r="I49" s="6" t="n">
        <v>349391</v>
      </c>
      <c r="K49" s="6" t="n">
        <v>-554</v>
      </c>
      <c r="M49" s="6" t="n">
        <v>471050</v>
      </c>
      <c r="N49" s="6" t="n">
        <v>469660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96</v>
      </c>
      <c r="B1" s="2" t="s">
        <v>1</v>
      </c>
    </row>
    <row r="2" spans="1:2">
      <c r="B2" s="2" t="s">
        <v>33</v>
      </c>
    </row>
    <row r="3" spans="1:2">
      <c r="A3" s="3" t="s">
        <v>234</v>
      </c>
    </row>
    <row r="4" spans="1:2">
      <c r="A4" s="4" t="s">
        <v>397</v>
      </c>
      <c r="B4" s="4" t="s">
        <v>39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99</v>
      </c>
      <c r="B1" s="2" t="s">
        <v>1</v>
      </c>
    </row>
    <row r="2" spans="1:2">
      <c r="B2" s="2" t="s">
        <v>33</v>
      </c>
    </row>
    <row r="3" spans="1:2">
      <c r="A3" s="3" t="s">
        <v>76</v>
      </c>
    </row>
    <row r="4" spans="1:2">
      <c r="A4" s="4" t="s">
        <v>400</v>
      </c>
      <c r="B4" s="4" t="s">
        <v>40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402</v>
      </c>
      <c r="B1" s="2" t="s">
        <v>1</v>
      </c>
    </row>
    <row r="2" spans="1:2">
      <c r="B2" s="2" t="s">
        <v>33</v>
      </c>
    </row>
    <row r="3" spans="1:2">
      <c r="A3" s="3" t="s">
        <v>77</v>
      </c>
    </row>
    <row r="4" spans="1:2">
      <c r="A4" s="4" t="s">
        <v>403</v>
      </c>
      <c r="B4" s="4" t="s">
        <v>404</v>
      </c>
    </row>
    <row r="5" spans="1:2">
      <c r="A5" s="4" t="s">
        <v>405</v>
      </c>
      <c r="B5" s="4" t="s">
        <v>40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407</v>
      </c>
      <c r="B1" s="2" t="s">
        <v>1</v>
      </c>
    </row>
    <row r="2" spans="1:2">
      <c r="B2" s="2" t="s">
        <v>33</v>
      </c>
    </row>
    <row r="3" spans="1:2">
      <c r="A3" s="3" t="s">
        <v>238</v>
      </c>
    </row>
    <row r="4" spans="1:2">
      <c r="A4" s="4" t="s">
        <v>408</v>
      </c>
      <c r="B4" s="4" t="s">
        <v>409</v>
      </c>
    </row>
    <row r="5" spans="1:2">
      <c r="A5" s="4" t="s">
        <v>410</v>
      </c>
      <c r="B5" s="4" t="s">
        <v>411</v>
      </c>
    </row>
    <row r="6" spans="1:2">
      <c r="A6" s="4" t="s">
        <v>412</v>
      </c>
      <c r="B6" s="4" t="s">
        <v>413</v>
      </c>
    </row>
    <row r="7" spans="1:2">
      <c r="A7" s="4" t="s">
        <v>414</v>
      </c>
      <c r="B7" s="4" t="s">
        <v>415</v>
      </c>
    </row>
    <row r="8" spans="1:2">
      <c r="A8" s="4" t="s">
        <v>416</v>
      </c>
      <c r="B8" s="4" t="s">
        <v>417</v>
      </c>
    </row>
    <row r="9" spans="1:2">
      <c r="A9" s="4" t="s">
        <v>418</v>
      </c>
      <c r="B9" s="4" t="s">
        <v>419</v>
      </c>
    </row>
    <row r="10" spans="1:2">
      <c r="A10" s="4" t="s">
        <v>420</v>
      </c>
      <c r="B10" s="4" t="s">
        <v>421</v>
      </c>
    </row>
    <row r="11" spans="1:2">
      <c r="A11" s="4" t="s">
        <v>422</v>
      </c>
    </row>
    <row r="12" spans="1:2">
      <c r="A12" s="3" t="s">
        <v>238</v>
      </c>
    </row>
    <row r="13" spans="1:2">
      <c r="A13" s="4" t="s">
        <v>423</v>
      </c>
      <c r="B13" s="4" t="s">
        <v>424</v>
      </c>
    </row>
    <row r="14" spans="1:2">
      <c r="A14" s="4" t="s">
        <v>425</v>
      </c>
    </row>
    <row r="15" spans="1:2">
      <c r="A15" s="3" t="s">
        <v>238</v>
      </c>
    </row>
    <row r="16" spans="1:2">
      <c r="A16" s="4" t="s">
        <v>423</v>
      </c>
      <c r="B16" s="4" t="s">
        <v>426</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27</v>
      </c>
      <c r="B1" s="2" t="s">
        <v>1</v>
      </c>
    </row>
    <row r="2" spans="1:2">
      <c r="B2" s="2" t="s">
        <v>33</v>
      </c>
    </row>
    <row r="3" spans="1:2">
      <c r="A3" s="3" t="s">
        <v>85</v>
      </c>
    </row>
    <row r="4" spans="1:2">
      <c r="A4" s="4" t="s">
        <v>428</v>
      </c>
      <c r="B4" s="4" t="s">
        <v>429</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30</v>
      </c>
      <c r="B1" s="2" t="s">
        <v>1</v>
      </c>
    </row>
    <row r="2" spans="1:2">
      <c r="B2" s="2" t="s">
        <v>33</v>
      </c>
    </row>
    <row r="3" spans="1:2">
      <c r="A3" s="3" t="s">
        <v>241</v>
      </c>
    </row>
    <row r="4" spans="1:2">
      <c r="A4" s="4" t="s">
        <v>431</v>
      </c>
      <c r="B4" s="4" t="s">
        <v>432</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433</v>
      </c>
      <c r="B1" s="2" t="s">
        <v>1</v>
      </c>
    </row>
    <row r="2" spans="1:2">
      <c r="B2" s="2" t="s">
        <v>33</v>
      </c>
    </row>
    <row r="3" spans="1:2">
      <c r="A3" s="3" t="s">
        <v>243</v>
      </c>
    </row>
    <row r="4" spans="1:2">
      <c r="A4" s="4" t="s">
        <v>434</v>
      </c>
      <c r="B4" s="4" t="s">
        <v>435</v>
      </c>
    </row>
    <row r="5" spans="1:2">
      <c r="A5" s="4" t="s">
        <v>436</v>
      </c>
      <c r="B5" s="4" t="s">
        <v>437</v>
      </c>
    </row>
    <row r="6" spans="1:2">
      <c r="A6" s="4" t="s">
        <v>438</v>
      </c>
      <c r="B6" s="4" t="s">
        <v>439</v>
      </c>
    </row>
    <row r="7" spans="1:2">
      <c r="A7" s="4" t="s">
        <v>440</v>
      </c>
      <c r="B7" s="4" t="s">
        <v>441</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442</v>
      </c>
      <c r="B1" s="2" t="s">
        <v>1</v>
      </c>
    </row>
    <row r="2" spans="1:2">
      <c r="B2" s="2" t="s">
        <v>33</v>
      </c>
    </row>
    <row r="3" spans="1:2">
      <c r="A3" s="3" t="s">
        <v>245</v>
      </c>
    </row>
    <row r="4" spans="1:2">
      <c r="A4" s="4" t="s">
        <v>443</v>
      </c>
      <c r="B4" s="4" t="s">
        <v>444</v>
      </c>
    </row>
    <row r="5" spans="1:2">
      <c r="A5" s="4" t="s">
        <v>445</v>
      </c>
      <c r="B5" s="4" t="s">
        <v>446</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447</v>
      </c>
      <c r="B1" s="2" t="s">
        <v>1</v>
      </c>
    </row>
    <row r="2" spans="1:2">
      <c r="B2" s="2" t="s">
        <v>33</v>
      </c>
    </row>
    <row r="3" spans="1:2">
      <c r="A3" s="3" t="s">
        <v>247</v>
      </c>
    </row>
    <row r="4" spans="1:2">
      <c r="A4" s="4" t="s">
        <v>448</v>
      </c>
      <c r="B4" s="4" t="s">
        <v>449</v>
      </c>
    </row>
    <row r="5" spans="1:2">
      <c r="A5" s="4" t="s">
        <v>450</v>
      </c>
      <c r="B5" s="4" t="s">
        <v>451</v>
      </c>
    </row>
    <row r="6" spans="1:2">
      <c r="A6" s="4" t="s">
        <v>452</v>
      </c>
      <c r="B6" s="4" t="s">
        <v>453</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454</v>
      </c>
      <c r="B1" s="2" t="s">
        <v>1</v>
      </c>
    </row>
    <row r="2" spans="1:2">
      <c r="B2" s="2" t="s">
        <v>33</v>
      </c>
    </row>
    <row r="3" spans="1:2">
      <c r="A3" s="3" t="s">
        <v>249</v>
      </c>
    </row>
    <row r="4" spans="1:2">
      <c r="A4" s="4" t="s">
        <v>455</v>
      </c>
      <c r="B4" s="4" t="s">
        <v>45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3</v>
      </c>
      <c r="B1" s="2" t="s">
        <v>1</v>
      </c>
    </row>
    <row r="2" spans="1:2">
      <c r="B2" s="2" t="s">
        <v>33</v>
      </c>
    </row>
    <row r="3" spans="1:2">
      <c r="A3" s="3" t="s">
        <v>203</v>
      </c>
    </row>
    <row r="4" spans="1:2">
      <c r="A4" s="4" t="s">
        <v>203</v>
      </c>
      <c r="B4" s="4" t="s">
        <v>20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457</v>
      </c>
      <c r="B1" s="2" t="s">
        <v>1</v>
      </c>
    </row>
    <row r="2" spans="1:2">
      <c r="B2" s="2" t="s">
        <v>33</v>
      </c>
    </row>
    <row r="3" spans="1:2">
      <c r="A3" s="3" t="s">
        <v>251</v>
      </c>
    </row>
    <row r="4" spans="1:2">
      <c r="A4" s="4" t="s">
        <v>458</v>
      </c>
      <c r="B4" s="4" t="s">
        <v>459</v>
      </c>
    </row>
    <row r="5" spans="1:2">
      <c r="A5" s="4" t="s">
        <v>460</v>
      </c>
      <c r="B5" s="4" t="s">
        <v>461</v>
      </c>
    </row>
    <row r="6" spans="1:2">
      <c r="A6" s="4" t="s">
        <v>462</v>
      </c>
      <c r="B6" s="4" t="s">
        <v>463</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464</v>
      </c>
      <c r="B1" s="2" t="s">
        <v>1</v>
      </c>
    </row>
    <row r="2" spans="1:2">
      <c r="B2" s="2" t="s">
        <v>33</v>
      </c>
    </row>
    <row r="3" spans="1:2">
      <c r="A3" s="3" t="s">
        <v>253</v>
      </c>
    </row>
    <row r="4" spans="1:2">
      <c r="A4" s="4" t="s">
        <v>465</v>
      </c>
      <c r="B4" s="4" t="s">
        <v>466</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467</v>
      </c>
      <c r="B1" s="2" t="s">
        <v>1</v>
      </c>
    </row>
    <row r="2" spans="1:2">
      <c r="B2" s="2" t="s">
        <v>33</v>
      </c>
    </row>
    <row r="3" spans="1:2">
      <c r="A3" s="3" t="s">
        <v>255</v>
      </c>
    </row>
    <row r="4" spans="1:2">
      <c r="A4" s="4" t="s">
        <v>468</v>
      </c>
      <c r="B4" s="4" t="s">
        <v>469</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4"/>
    <col customWidth="1" max="2" min="2" width="80"/>
  </cols>
  <sheetData>
    <row r="1" spans="1:2">
      <c r="A1" s="1" t="s">
        <v>470</v>
      </c>
      <c r="B1" s="2" t="s">
        <v>1</v>
      </c>
    </row>
    <row r="2" spans="1:2">
      <c r="B2" s="2" t="s">
        <v>33</v>
      </c>
    </row>
    <row r="3" spans="1:2">
      <c r="A3" s="3" t="s">
        <v>257</v>
      </c>
    </row>
    <row r="4" spans="1:2">
      <c r="A4" s="4" t="s">
        <v>471</v>
      </c>
      <c r="B4" s="4" t="s">
        <v>472</v>
      </c>
    </row>
    <row r="5" spans="1:2">
      <c r="A5" s="4" t="s">
        <v>473</v>
      </c>
      <c r="B5" s="4" t="s">
        <v>474</v>
      </c>
    </row>
    <row r="6" spans="1:2">
      <c r="A6" s="4" t="s">
        <v>475</v>
      </c>
      <c r="B6" s="4" t="s">
        <v>476</v>
      </c>
    </row>
    <row r="7" spans="1:2">
      <c r="A7" s="4" t="s">
        <v>477</v>
      </c>
      <c r="B7" s="4" t="s">
        <v>478</v>
      </c>
    </row>
    <row r="8" spans="1:2">
      <c r="A8" s="4" t="s">
        <v>479</v>
      </c>
      <c r="B8" s="4" t="s">
        <v>480</v>
      </c>
    </row>
    <row r="9" spans="1:2">
      <c r="A9" s="4" t="s">
        <v>481</v>
      </c>
      <c r="B9" s="4" t="s">
        <v>482</v>
      </c>
    </row>
    <row r="10" spans="1:2">
      <c r="A10" s="4" t="s">
        <v>483</v>
      </c>
      <c r="B10" s="4" t="s">
        <v>484</v>
      </c>
    </row>
    <row r="11" spans="1:2">
      <c r="A11" s="4" t="s">
        <v>485</v>
      </c>
      <c r="B11" s="4" t="s">
        <v>486</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487</v>
      </c>
      <c r="B1" s="2" t="s">
        <v>1</v>
      </c>
    </row>
    <row r="2" spans="1:2">
      <c r="B2" s="2" t="s">
        <v>33</v>
      </c>
    </row>
    <row r="3" spans="1:2">
      <c r="A3" s="3" t="s">
        <v>259</v>
      </c>
    </row>
    <row r="4" spans="1:2">
      <c r="A4" s="4" t="s">
        <v>488</v>
      </c>
      <c r="B4" s="4" t="s">
        <v>489</v>
      </c>
    </row>
    <row r="5" spans="1:2">
      <c r="A5" s="4" t="s">
        <v>490</v>
      </c>
      <c r="B5" s="4" t="s">
        <v>491</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492</v>
      </c>
      <c r="B1" s="2" t="s">
        <v>1</v>
      </c>
    </row>
    <row r="2" spans="1:2">
      <c r="B2" s="2" t="s">
        <v>33</v>
      </c>
    </row>
    <row r="3" spans="1:2">
      <c r="A3" s="3" t="s">
        <v>263</v>
      </c>
    </row>
    <row r="4" spans="1:2">
      <c r="A4" s="4" t="s">
        <v>493</v>
      </c>
      <c r="B4" s="4" t="s">
        <v>494</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495</v>
      </c>
      <c r="B1" s="2" t="s">
        <v>1</v>
      </c>
    </row>
    <row r="2" spans="1:2">
      <c r="B2" s="2" t="s">
        <v>33</v>
      </c>
    </row>
    <row r="3" spans="1:2">
      <c r="A3" s="3" t="s">
        <v>265</v>
      </c>
    </row>
    <row r="4" spans="1:2">
      <c r="A4" s="4" t="s">
        <v>496</v>
      </c>
      <c r="B4" s="4" t="s">
        <v>497</v>
      </c>
    </row>
    <row r="5" spans="1:2">
      <c r="A5" s="4" t="s">
        <v>498</v>
      </c>
      <c r="B5" s="4" t="s">
        <v>499</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500</v>
      </c>
      <c r="B1" s="2" t="s">
        <v>1</v>
      </c>
    </row>
    <row r="2" spans="1:2">
      <c r="B2" s="2" t="s">
        <v>33</v>
      </c>
    </row>
    <row r="3" spans="1:2">
      <c r="A3" s="3" t="s">
        <v>267</v>
      </c>
    </row>
    <row r="4" spans="1:2">
      <c r="A4" s="4" t="s">
        <v>501</v>
      </c>
      <c r="B4" s="4" t="s">
        <v>502</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503</v>
      </c>
      <c r="B1" s="2" t="s">
        <v>1</v>
      </c>
    </row>
    <row r="2" spans="1:2">
      <c r="B2" s="2" t="s">
        <v>33</v>
      </c>
    </row>
    <row r="3" spans="1:2">
      <c r="A3" s="3" t="s">
        <v>269</v>
      </c>
    </row>
    <row r="4" spans="1:2">
      <c r="A4" s="4" t="s">
        <v>504</v>
      </c>
      <c r="B4" s="4" t="s">
        <v>505</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506</v>
      </c>
      <c r="B1" s="2" t="s">
        <v>1</v>
      </c>
    </row>
    <row r="2" spans="1:2">
      <c r="B2" s="2" t="s">
        <v>33</v>
      </c>
    </row>
    <row r="3" spans="1:2">
      <c r="A3" s="3" t="s">
        <v>271</v>
      </c>
    </row>
    <row r="4" spans="1:2">
      <c r="A4" s="4" t="s">
        <v>507</v>
      </c>
      <c r="B4" s="4" t="s">
        <v>50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5</v>
      </c>
      <c r="B1" s="2" t="s">
        <v>1</v>
      </c>
    </row>
    <row r="2" spans="1:2">
      <c r="B2" s="2" t="s">
        <v>33</v>
      </c>
    </row>
    <row r="3" spans="1:2">
      <c r="A3" s="3" t="s">
        <v>205</v>
      </c>
    </row>
    <row r="4" spans="1:2">
      <c r="A4" s="4" t="s">
        <v>205</v>
      </c>
      <c r="B4" s="4" t="s">
        <v>20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6"/>
  </cols>
  <sheetData>
    <row r="1" spans="1:2">
      <c r="A1" s="1" t="s">
        <v>509</v>
      </c>
      <c r="B1" s="2" t="s">
        <v>510</v>
      </c>
    </row>
    <row r="2" spans="1:2">
      <c r="A2" s="3" t="s">
        <v>511</v>
      </c>
    </row>
    <row r="3" spans="1:2">
      <c r="A3" s="4" t="s">
        <v>512</v>
      </c>
      <c r="B3" s="5" t="n">
        <v>71000000</v>
      </c>
    </row>
    <row r="4" spans="1:2">
      <c r="A4" s="4" t="s">
        <v>513</v>
      </c>
      <c r="B4" s="7" t="n">
        <v>0.5</v>
      </c>
    </row>
    <row r="5" spans="1:2">
      <c r="A5" s="4" t="s">
        <v>63</v>
      </c>
      <c r="B5" s="7" t="n">
        <v>3.9</v>
      </c>
    </row>
    <row r="6" spans="1:2">
      <c r="A6" s="4" t="s">
        <v>514</v>
      </c>
      <c r="B6" s="8" t="n">
        <v>312.4</v>
      </c>
    </row>
    <row r="7" spans="1:2">
      <c r="A7" s="4" t="s">
        <v>515</v>
      </c>
      <c r="B7" s="7" t="n">
        <v>4.4</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U72"/>
  <sheetViews>
    <sheetView workbookViewId="0">
      <selection activeCell="A1" sqref="A1"/>
    </sheetView>
  </sheetViews>
  <sheetFormatPr baseColWidth="8" defaultRowHeight="15" outlineLevelCol="0"/>
  <cols>
    <col customWidth="1" max="1" min="1" width="74"/>
    <col customWidth="1" max="2" min="2" width="21"/>
    <col customWidth="1" max="3" min="3" width="21"/>
    <col customWidth="1" max="4" min="4" width="38"/>
    <col customWidth="1" max="5" min="5" width="21"/>
    <col customWidth="1" max="6" min="6" width="21"/>
    <col customWidth="1" max="7" min="7" width="38"/>
    <col customWidth="1" max="8" min="8" width="38"/>
    <col customWidth="1" max="9" min="9" width="14"/>
    <col customWidth="1" max="10" min="10" width="14"/>
    <col customWidth="1" max="11" min="11" width="14"/>
    <col customWidth="1" max="12" min="12" width="20"/>
    <col customWidth="1" max="13" min="13" width="14"/>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31"/>
  </cols>
  <sheetData>
    <row r="1" spans="1:21">
      <c r="A1" s="1" t="s">
        <v>516</v>
      </c>
      <c r="B1" s="2" t="s">
        <v>517</v>
      </c>
      <c r="C1" s="2" t="s">
        <v>518</v>
      </c>
      <c r="D1" s="2" t="s">
        <v>519</v>
      </c>
      <c r="E1" s="2" t="s">
        <v>520</v>
      </c>
      <c r="F1" s="2" t="s">
        <v>521</v>
      </c>
      <c r="G1" s="2" t="s">
        <v>522</v>
      </c>
      <c r="H1" s="2" t="s">
        <v>523</v>
      </c>
      <c r="I1" s="2" t="s">
        <v>34</v>
      </c>
      <c r="J1" s="2" t="s">
        <v>34</v>
      </c>
      <c r="K1" s="2" t="s">
        <v>95</v>
      </c>
      <c r="L1" s="2" t="s">
        <v>2</v>
      </c>
      <c r="M1" s="2" t="s">
        <v>95</v>
      </c>
      <c r="N1" s="2" t="s">
        <v>524</v>
      </c>
      <c r="O1" s="2" t="s">
        <v>525</v>
      </c>
      <c r="P1" s="2" t="s">
        <v>526</v>
      </c>
      <c r="Q1" s="2" t="s">
        <v>527</v>
      </c>
      <c r="R1" s="2" t="s">
        <v>528</v>
      </c>
      <c r="S1" s="2" t="s">
        <v>529</v>
      </c>
      <c r="T1" s="2" t="s">
        <v>530</v>
      </c>
      <c r="U1" s="2" t="s">
        <v>531</v>
      </c>
    </row>
    <row r="2" spans="1:21">
      <c r="A2" s="4" t="s">
        <v>532</v>
      </c>
    </row>
    <row r="3" spans="1:21">
      <c r="A3" s="3" t="s">
        <v>533</v>
      </c>
    </row>
    <row r="4" spans="1:21">
      <c r="A4" s="4" t="s">
        <v>534</v>
      </c>
      <c r="N4" s="9" t="n">
        <v>538014</v>
      </c>
    </row>
    <row r="5" spans="1:21">
      <c r="A5" s="4" t="s">
        <v>535</v>
      </c>
    </row>
    <row r="6" spans="1:21">
      <c r="A6" s="3" t="s">
        <v>533</v>
      </c>
    </row>
    <row r="7" spans="1:21">
      <c r="A7" s="4" t="s">
        <v>536</v>
      </c>
      <c r="O7" s="4" t="s">
        <v>537</v>
      </c>
    </row>
    <row r="8" spans="1:21">
      <c r="A8" s="4" t="s">
        <v>538</v>
      </c>
      <c r="O8" s="9" t="n">
        <v>286454</v>
      </c>
    </row>
    <row r="9" spans="1:21">
      <c r="A9" s="4" t="s">
        <v>326</v>
      </c>
    </row>
    <row r="10" spans="1:21">
      <c r="A10" s="3" t="s">
        <v>533</v>
      </c>
    </row>
    <row r="11" spans="1:21">
      <c r="A11" s="4" t="s">
        <v>536</v>
      </c>
      <c r="P11" s="4" t="s">
        <v>537</v>
      </c>
    </row>
    <row r="12" spans="1:21">
      <c r="A12" s="4" t="s">
        <v>539</v>
      </c>
      <c r="P12" s="6" t="n">
        <v>220191</v>
      </c>
    </row>
    <row r="13" spans="1:21">
      <c r="A13" s="4" t="s">
        <v>329</v>
      </c>
    </row>
    <row r="14" spans="1:21">
      <c r="A14" s="3" t="s">
        <v>533</v>
      </c>
    </row>
    <row r="15" spans="1:21">
      <c r="A15" s="4" t="s">
        <v>540</v>
      </c>
      <c r="L15" s="4" t="s">
        <v>541</v>
      </c>
    </row>
    <row r="16" spans="1:21">
      <c r="A16" s="4" t="s">
        <v>542</v>
      </c>
      <c r="B16" s="9" t="n">
        <v>98000</v>
      </c>
    </row>
    <row r="17" spans="1:21">
      <c r="A17" s="4" t="s">
        <v>543</v>
      </c>
    </row>
    <row r="18" spans="1:21">
      <c r="A18" s="3" t="s">
        <v>533</v>
      </c>
    </row>
    <row r="19" spans="1:21">
      <c r="A19" s="4" t="s">
        <v>540</v>
      </c>
      <c r="L19" s="4" t="s">
        <v>537</v>
      </c>
    </row>
    <row r="20" spans="1:21">
      <c r="A20" s="4" t="s">
        <v>536</v>
      </c>
      <c r="Q20" s="4" t="s">
        <v>544</v>
      </c>
    </row>
    <row r="21" spans="1:21">
      <c r="A21" s="4" t="s">
        <v>539</v>
      </c>
      <c r="Q21" s="6" t="n">
        <v>550</v>
      </c>
    </row>
    <row r="22" spans="1:21">
      <c r="A22" s="4" t="s">
        <v>545</v>
      </c>
    </row>
    <row r="23" spans="1:21">
      <c r="A23" s="3" t="s">
        <v>533</v>
      </c>
    </row>
    <row r="24" spans="1:21">
      <c r="A24" s="4" t="s">
        <v>540</v>
      </c>
      <c r="L24" s="4" t="s">
        <v>546</v>
      </c>
    </row>
    <row r="25" spans="1:21">
      <c r="A25" s="4" t="s">
        <v>547</v>
      </c>
    </row>
    <row r="26" spans="1:21">
      <c r="A26" s="3" t="s">
        <v>533</v>
      </c>
    </row>
    <row r="27" spans="1:21">
      <c r="A27" s="4" t="s">
        <v>548</v>
      </c>
      <c r="L27" s="5" t="n">
        <v>2</v>
      </c>
    </row>
    <row r="28" spans="1:21">
      <c r="A28" s="4" t="s">
        <v>549</v>
      </c>
    </row>
    <row r="29" spans="1:21">
      <c r="A29" s="3" t="s">
        <v>533</v>
      </c>
    </row>
    <row r="30" spans="1:21">
      <c r="A30" s="4" t="s">
        <v>540</v>
      </c>
      <c r="M30" s="4" t="s">
        <v>550</v>
      </c>
    </row>
    <row r="31" spans="1:21">
      <c r="A31" s="4" t="s">
        <v>551</v>
      </c>
    </row>
    <row r="32" spans="1:21">
      <c r="A32" s="3" t="s">
        <v>533</v>
      </c>
    </row>
    <row r="33" spans="1:21">
      <c r="A33" s="4" t="s">
        <v>552</v>
      </c>
      <c r="C33" s="6" t="n">
        <v>5000</v>
      </c>
    </row>
    <row r="34" spans="1:21">
      <c r="A34" s="4" t="s">
        <v>553</v>
      </c>
    </row>
    <row r="35" spans="1:21">
      <c r="A35" s="3" t="s">
        <v>533</v>
      </c>
    </row>
    <row r="36" spans="1:21">
      <c r="A36" s="4" t="s">
        <v>552</v>
      </c>
      <c r="E36" s="6" t="n">
        <v>2549</v>
      </c>
    </row>
    <row r="37" spans="1:21">
      <c r="A37" s="4" t="s">
        <v>554</v>
      </c>
    </row>
    <row r="38" spans="1:21">
      <c r="A38" s="3" t="s">
        <v>533</v>
      </c>
    </row>
    <row r="39" spans="1:21">
      <c r="A39" s="4" t="s">
        <v>540</v>
      </c>
      <c r="J39" s="4" t="s">
        <v>555</v>
      </c>
    </row>
    <row r="40" spans="1:21">
      <c r="A40" s="4" t="s">
        <v>536</v>
      </c>
      <c r="S40" s="4" t="s">
        <v>556</v>
      </c>
    </row>
    <row r="41" spans="1:21">
      <c r="A41" s="4" t="s">
        <v>539</v>
      </c>
      <c r="S41" s="6" t="n">
        <v>12800</v>
      </c>
    </row>
    <row r="42" spans="1:21">
      <c r="A42" s="4" t="s">
        <v>557</v>
      </c>
    </row>
    <row r="43" spans="1:21">
      <c r="A43" s="3" t="s">
        <v>533</v>
      </c>
    </row>
    <row r="44" spans="1:21">
      <c r="A44" s="4" t="s">
        <v>540</v>
      </c>
      <c r="M44" s="4" t="s">
        <v>558</v>
      </c>
    </row>
    <row r="45" spans="1:21">
      <c r="A45" s="4" t="s">
        <v>552</v>
      </c>
      <c r="G45" s="6" t="n">
        <v>6700</v>
      </c>
      <c r="H45" s="6" t="n">
        <v>6000</v>
      </c>
    </row>
    <row r="46" spans="1:21">
      <c r="A46" s="4" t="s">
        <v>559</v>
      </c>
      <c r="G46" s="5" t="n">
        <v>2</v>
      </c>
      <c r="H46" s="5" t="n">
        <v>2</v>
      </c>
    </row>
    <row r="47" spans="1:21">
      <c r="A47" s="4" t="s">
        <v>560</v>
      </c>
    </row>
    <row r="48" spans="1:21">
      <c r="A48" s="3" t="s">
        <v>533</v>
      </c>
    </row>
    <row r="49" spans="1:21">
      <c r="A49" s="4" t="s">
        <v>540</v>
      </c>
      <c r="M49" s="4" t="s">
        <v>537</v>
      </c>
    </row>
    <row r="50" spans="1:21">
      <c r="A50" s="4" t="s">
        <v>536</v>
      </c>
      <c r="U50" s="4" t="s">
        <v>561</v>
      </c>
    </row>
    <row r="51" spans="1:21">
      <c r="A51" s="4" t="s">
        <v>562</v>
      </c>
    </row>
    <row r="52" spans="1:21">
      <c r="A52" s="3" t="s">
        <v>533</v>
      </c>
    </row>
    <row r="53" spans="1:21">
      <c r="A53" s="4" t="s">
        <v>563</v>
      </c>
      <c r="U53" s="5" t="n">
        <v>59951</v>
      </c>
    </row>
    <row r="54" spans="1:21">
      <c r="A54" s="4" t="s">
        <v>564</v>
      </c>
    </row>
    <row r="55" spans="1:21">
      <c r="A55" s="3" t="s">
        <v>533</v>
      </c>
    </row>
    <row r="56" spans="1:21">
      <c r="A56" s="4" t="s">
        <v>540</v>
      </c>
      <c r="I56" s="4" t="s">
        <v>565</v>
      </c>
      <c r="K56" s="4" t="s">
        <v>566</v>
      </c>
    </row>
    <row r="57" spans="1:21">
      <c r="A57" s="4" t="s">
        <v>552</v>
      </c>
      <c r="F57" s="6" t="n">
        <v>4333</v>
      </c>
    </row>
    <row r="58" spans="1:21">
      <c r="A58" s="4" t="s">
        <v>536</v>
      </c>
      <c r="D58" s="4" t="s">
        <v>567</v>
      </c>
    </row>
    <row r="59" spans="1:21">
      <c r="A59" s="4" t="s">
        <v>539</v>
      </c>
      <c r="D59" s="6" t="n">
        <v>25000</v>
      </c>
    </row>
    <row r="60" spans="1:21">
      <c r="A60" s="4" t="s">
        <v>568</v>
      </c>
      <c r="D60" s="4" t="s">
        <v>544</v>
      </c>
    </row>
    <row r="61" spans="1:21">
      <c r="A61" s="4" t="s">
        <v>569</v>
      </c>
    </row>
    <row r="62" spans="1:21">
      <c r="A62" s="3" t="s">
        <v>533</v>
      </c>
    </row>
    <row r="63" spans="1:21">
      <c r="A63" s="4" t="s">
        <v>563</v>
      </c>
      <c r="D63" s="5" t="n">
        <v>876777</v>
      </c>
    </row>
    <row r="64" spans="1:21">
      <c r="A64" s="4" t="s">
        <v>570</v>
      </c>
      <c r="D64" s="4" t="s">
        <v>544</v>
      </c>
    </row>
    <row r="65" spans="1:21">
      <c r="A65" s="4" t="s">
        <v>571</v>
      </c>
      <c r="D65" s="4" t="s">
        <v>572</v>
      </c>
    </row>
    <row r="66" spans="1:21">
      <c r="A66" s="4" t="s">
        <v>573</v>
      </c>
    </row>
    <row r="67" spans="1:21">
      <c r="A67" s="3" t="s">
        <v>533</v>
      </c>
    </row>
    <row r="68" spans="1:21">
      <c r="A68" s="4" t="s">
        <v>536</v>
      </c>
      <c r="R68" s="4" t="s">
        <v>574</v>
      </c>
    </row>
    <row r="69" spans="1:21">
      <c r="A69" s="4" t="s">
        <v>575</v>
      </c>
      <c r="R69" s="6" t="n">
        <v>644</v>
      </c>
    </row>
    <row r="70" spans="1:21">
      <c r="A70" s="4" t="s">
        <v>332</v>
      </c>
    </row>
    <row r="71" spans="1:21">
      <c r="A71" s="3" t="s">
        <v>533</v>
      </c>
    </row>
    <row r="72" spans="1:21">
      <c r="A72" s="4" t="s">
        <v>576</v>
      </c>
      <c r="T72" s="9" t="n">
        <v>18650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77</v>
      </c>
      <c r="B1" s="2" t="s">
        <v>33</v>
      </c>
      <c r="C1" s="2" t="s">
        <v>578</v>
      </c>
      <c r="D1" s="2" t="s">
        <v>34</v>
      </c>
    </row>
    <row r="2" spans="1:4">
      <c r="A2" s="3" t="s">
        <v>579</v>
      </c>
    </row>
    <row r="3" spans="1:4">
      <c r="A3" s="4" t="s">
        <v>580</v>
      </c>
      <c r="B3" s="6" t="n">
        <v>6099463</v>
      </c>
      <c r="D3" s="6" t="n">
        <v>5901815</v>
      </c>
    </row>
    <row r="4" spans="1:4">
      <c r="A4" s="4" t="s">
        <v>581</v>
      </c>
      <c r="C4" s="6" t="n">
        <v>-2580</v>
      </c>
    </row>
    <row r="5" spans="1:4">
      <c r="A5" s="4" t="s">
        <v>582</v>
      </c>
      <c r="C5" s="5" t="n">
        <v>-22056</v>
      </c>
    </row>
    <row r="6" spans="1:4">
      <c r="A6" s="4" t="s">
        <v>583</v>
      </c>
    </row>
    <row r="7" spans="1:4">
      <c r="A7" s="3" t="s">
        <v>579</v>
      </c>
    </row>
    <row r="8" spans="1:4">
      <c r="A8" s="4" t="s">
        <v>584</v>
      </c>
      <c r="C8" s="5" t="n">
        <v>-24636</v>
      </c>
    </row>
    <row r="9" spans="1:4">
      <c r="A9" s="4" t="s">
        <v>585</v>
      </c>
    </row>
    <row r="10" spans="1:4">
      <c r="A10" s="3" t="s">
        <v>579</v>
      </c>
    </row>
    <row r="11" spans="1:4">
      <c r="A11" s="4" t="s">
        <v>581</v>
      </c>
      <c r="C11" s="5" t="n">
        <v>146333</v>
      </c>
    </row>
    <row r="12" spans="1:4">
      <c r="A12" s="4" t="s">
        <v>582</v>
      </c>
      <c r="C12" s="5" t="n">
        <v>-41035</v>
      </c>
    </row>
    <row r="13" spans="1:4">
      <c r="A13" s="4" t="s">
        <v>586</v>
      </c>
    </row>
    <row r="14" spans="1:4">
      <c r="A14" s="3" t="s">
        <v>579</v>
      </c>
    </row>
    <row r="15" spans="1:4">
      <c r="A15" s="4" t="s">
        <v>584</v>
      </c>
      <c r="C15" s="5" t="n">
        <v>105298</v>
      </c>
    </row>
    <row r="16" spans="1:4">
      <c r="A16" s="4" t="s">
        <v>587</v>
      </c>
    </row>
    <row r="17" spans="1:4">
      <c r="A17" s="3" t="s">
        <v>579</v>
      </c>
    </row>
    <row r="18" spans="1:4">
      <c r="A18" s="4" t="s">
        <v>581</v>
      </c>
      <c r="C18" s="5" t="n">
        <v>-148913</v>
      </c>
    </row>
    <row r="19" spans="1:4">
      <c r="A19" s="4" t="s">
        <v>582</v>
      </c>
      <c r="C19" s="5" t="n">
        <v>18979</v>
      </c>
    </row>
    <row r="20" spans="1:4">
      <c r="A20" s="4" t="s">
        <v>588</v>
      </c>
    </row>
    <row r="21" spans="1:4">
      <c r="A21" s="3" t="s">
        <v>579</v>
      </c>
    </row>
    <row r="22" spans="1:4">
      <c r="A22" s="4" t="s">
        <v>584</v>
      </c>
      <c r="C22" s="5" t="n">
        <v>-129934</v>
      </c>
    </row>
    <row r="23" spans="1:4">
      <c r="A23" s="4" t="s">
        <v>589</v>
      </c>
    </row>
    <row r="24" spans="1:4">
      <c r="A24" s="3" t="s">
        <v>579</v>
      </c>
    </row>
    <row r="25" spans="1:4">
      <c r="A25" s="4" t="s">
        <v>580</v>
      </c>
      <c r="C25" s="5" t="n">
        <v>4228824</v>
      </c>
    </row>
    <row r="26" spans="1:4">
      <c r="A26" s="4" t="s">
        <v>590</v>
      </c>
    </row>
    <row r="27" spans="1:4">
      <c r="A27" s="3" t="s">
        <v>579</v>
      </c>
    </row>
    <row r="28" spans="1:4">
      <c r="A28" s="4" t="s">
        <v>580</v>
      </c>
      <c r="C28" s="5" t="n">
        <v>853667</v>
      </c>
    </row>
    <row r="29" spans="1:4">
      <c r="A29" s="4" t="s">
        <v>591</v>
      </c>
    </row>
    <row r="30" spans="1:4">
      <c r="A30" s="3" t="s">
        <v>579</v>
      </c>
    </row>
    <row r="31" spans="1:4">
      <c r="A31" s="4" t="s">
        <v>580</v>
      </c>
      <c r="C31" s="5" t="n">
        <v>3375157</v>
      </c>
    </row>
    <row r="32" spans="1:4">
      <c r="A32" s="4" t="s">
        <v>592</v>
      </c>
    </row>
    <row r="33" spans="1:4">
      <c r="A33" s="3" t="s">
        <v>579</v>
      </c>
    </row>
    <row r="34" spans="1:4">
      <c r="A34" s="4" t="s">
        <v>580</v>
      </c>
      <c r="C34" s="5" t="n">
        <v>4226244</v>
      </c>
    </row>
    <row r="35" spans="1:4">
      <c r="A35" s="4" t="s">
        <v>593</v>
      </c>
    </row>
    <row r="36" spans="1:4">
      <c r="A36" s="3" t="s">
        <v>579</v>
      </c>
    </row>
    <row r="37" spans="1:4">
      <c r="A37" s="4" t="s">
        <v>580</v>
      </c>
      <c r="C37" s="5" t="n">
        <v>1000000</v>
      </c>
    </row>
    <row r="38" spans="1:4">
      <c r="A38" s="4" t="s">
        <v>594</v>
      </c>
    </row>
    <row r="39" spans="1:4">
      <c r="A39" s="3" t="s">
        <v>579</v>
      </c>
    </row>
    <row r="40" spans="1:4">
      <c r="A40" s="4" t="s">
        <v>580</v>
      </c>
      <c r="C40" s="6" t="n">
        <v>3226244</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95</v>
      </c>
      <c r="B1" s="2" t="s">
        <v>596</v>
      </c>
      <c r="C1" s="2" t="s">
        <v>33</v>
      </c>
      <c r="D1" s="2" t="s">
        <v>34</v>
      </c>
      <c r="E1" s="2" t="s">
        <v>95</v>
      </c>
    </row>
    <row r="2" spans="1:5">
      <c r="A2" s="3" t="s">
        <v>288</v>
      </c>
    </row>
    <row r="3" spans="1:5">
      <c r="A3" s="4" t="s">
        <v>597</v>
      </c>
      <c r="C3" s="6" t="n">
        <v>400579</v>
      </c>
      <c r="D3" s="6" t="n">
        <v>262343</v>
      </c>
      <c r="E3" s="6" t="n">
        <v>350931</v>
      </c>
    </row>
    <row r="4" spans="1:5">
      <c r="A4" s="4" t="s">
        <v>598</v>
      </c>
    </row>
    <row r="5" spans="1:5">
      <c r="A5" s="3" t="s">
        <v>288</v>
      </c>
    </row>
    <row r="6" spans="1:5">
      <c r="A6" s="4" t="s">
        <v>599</v>
      </c>
      <c r="B6" s="4" t="s">
        <v>600</v>
      </c>
    </row>
    <row r="7" spans="1:5">
      <c r="A7" s="4" t="s">
        <v>601</v>
      </c>
    </row>
    <row r="8" spans="1:5">
      <c r="A8" s="3" t="s">
        <v>288</v>
      </c>
    </row>
    <row r="9" spans="1:5">
      <c r="A9" s="4" t="s">
        <v>599</v>
      </c>
      <c r="B9" s="4" t="s">
        <v>602</v>
      </c>
    </row>
    <row r="10" spans="1:5">
      <c r="A10" s="4" t="s">
        <v>603</v>
      </c>
    </row>
    <row r="11" spans="1:5">
      <c r="A11" s="3" t="s">
        <v>288</v>
      </c>
    </row>
    <row r="12" spans="1:5">
      <c r="A12" s="4" t="s">
        <v>599</v>
      </c>
      <c r="B12" s="4" t="s">
        <v>604</v>
      </c>
    </row>
    <row r="13" spans="1:5">
      <c r="A13" s="4" t="s">
        <v>605</v>
      </c>
    </row>
    <row r="14" spans="1:5">
      <c r="A14" s="3" t="s">
        <v>288</v>
      </c>
    </row>
    <row r="15" spans="1:5">
      <c r="A15" s="4" t="s">
        <v>599</v>
      </c>
      <c r="B15" s="4" t="s">
        <v>602</v>
      </c>
    </row>
    <row r="16" spans="1:5">
      <c r="A16" s="4" t="s">
        <v>606</v>
      </c>
    </row>
    <row r="17" spans="1:5">
      <c r="A17" s="3" t="s">
        <v>288</v>
      </c>
    </row>
    <row r="18" spans="1:5">
      <c r="A18" s="4" t="s">
        <v>599</v>
      </c>
      <c r="B18" s="4" t="s">
        <v>607</v>
      </c>
    </row>
    <row r="19" spans="1:5">
      <c r="A19" s="4" t="s">
        <v>608</v>
      </c>
    </row>
    <row r="20" spans="1:5">
      <c r="A20" s="3" t="s">
        <v>288</v>
      </c>
    </row>
    <row r="21" spans="1:5">
      <c r="A21" s="4" t="s">
        <v>599</v>
      </c>
      <c r="B21" s="4" t="s">
        <v>609</v>
      </c>
    </row>
    <row r="22" spans="1:5">
      <c r="A22" s="4" t="s">
        <v>610</v>
      </c>
    </row>
    <row r="23" spans="1:5">
      <c r="A23" s="3" t="s">
        <v>288</v>
      </c>
    </row>
    <row r="24" spans="1:5">
      <c r="A24" s="4" t="s">
        <v>599</v>
      </c>
      <c r="B24" s="4" t="s">
        <v>611</v>
      </c>
    </row>
    <row r="25" spans="1:5">
      <c r="A25" s="4" t="s">
        <v>612</v>
      </c>
    </row>
    <row r="26" spans="1:5">
      <c r="A26" s="3" t="s">
        <v>288</v>
      </c>
    </row>
    <row r="27" spans="1:5">
      <c r="A27" s="4" t="s">
        <v>599</v>
      </c>
      <c r="B27" s="4" t="s">
        <v>609</v>
      </c>
    </row>
    <row r="28" spans="1:5">
      <c r="A28" s="4" t="s">
        <v>613</v>
      </c>
    </row>
    <row r="29" spans="1:5">
      <c r="A29" s="3" t="s">
        <v>288</v>
      </c>
    </row>
    <row r="30" spans="1:5">
      <c r="A30" s="4" t="s">
        <v>599</v>
      </c>
      <c r="B30" s="4" t="s">
        <v>607</v>
      </c>
    </row>
    <row r="31" spans="1:5">
      <c r="A31" s="4" t="s">
        <v>614</v>
      </c>
    </row>
    <row r="32" spans="1:5">
      <c r="A32" s="3" t="s">
        <v>288</v>
      </c>
    </row>
    <row r="33" spans="1:5">
      <c r="A33" s="4" t="s">
        <v>599</v>
      </c>
      <c r="B33" s="4" t="s">
        <v>609</v>
      </c>
    </row>
    <row r="34" spans="1:5">
      <c r="A34" s="4" t="s">
        <v>615</v>
      </c>
    </row>
    <row r="35" spans="1:5">
      <c r="A35" s="3" t="s">
        <v>288</v>
      </c>
    </row>
    <row r="36" spans="1:5">
      <c r="A36" s="4" t="s">
        <v>597</v>
      </c>
      <c r="B36" s="6" t="n">
        <v>400579</v>
      </c>
    </row>
    <row r="37" spans="1:5">
      <c r="A37" s="4" t="s">
        <v>616</v>
      </c>
      <c r="B37" s="5" t="n">
        <v>4822</v>
      </c>
    </row>
    <row r="38" spans="1:5">
      <c r="A38" s="4" t="s">
        <v>617</v>
      </c>
      <c r="B38" s="5" t="n">
        <v>648345</v>
      </c>
    </row>
    <row r="39" spans="1:5">
      <c r="A39" s="4" t="s">
        <v>618</v>
      </c>
      <c r="B39" s="5" t="n">
        <v>16898</v>
      </c>
    </row>
    <row r="40" spans="1:5">
      <c r="A40" s="4" t="s">
        <v>619</v>
      </c>
      <c r="B40" s="5" t="n">
        <v>664948</v>
      </c>
    </row>
    <row r="41" spans="1:5">
      <c r="A41" s="4" t="s">
        <v>620</v>
      </c>
      <c r="B41" s="5" t="n">
        <v>16603</v>
      </c>
    </row>
    <row r="42" spans="1:5">
      <c r="A42" s="4" t="s">
        <v>621</v>
      </c>
      <c r="B42" s="5" t="n">
        <v>43318</v>
      </c>
    </row>
    <row r="43" spans="1:5">
      <c r="A43" s="4" t="s">
        <v>622</v>
      </c>
      <c r="B43" s="5" t="n">
        <v>15500</v>
      </c>
    </row>
    <row r="44" spans="1:5">
      <c r="A44" s="4" t="s">
        <v>623</v>
      </c>
      <c r="B44" s="5" t="n">
        <v>60281</v>
      </c>
    </row>
    <row r="45" spans="1:5">
      <c r="A45" s="4" t="s">
        <v>624</v>
      </c>
      <c r="B45" s="5" t="n">
        <v>60281</v>
      </c>
    </row>
    <row r="46" spans="1:5">
      <c r="A46" s="4" t="s">
        <v>625</v>
      </c>
      <c r="B46" s="6" t="n">
        <v>60821</v>
      </c>
    </row>
    <row r="47" spans="1:5">
      <c r="A47" s="4" t="s">
        <v>626</v>
      </c>
    </row>
    <row r="48" spans="1:5">
      <c r="A48" s="3" t="s">
        <v>288</v>
      </c>
    </row>
    <row r="49" spans="1:5">
      <c r="A49" s="4" t="s">
        <v>627</v>
      </c>
      <c r="B49" s="4" t="s">
        <v>628</v>
      </c>
    </row>
    <row r="50" spans="1:5">
      <c r="A50" s="4" t="s">
        <v>629</v>
      </c>
    </row>
    <row r="51" spans="1:5">
      <c r="A51" s="3" t="s">
        <v>288</v>
      </c>
    </row>
    <row r="52" spans="1:5">
      <c r="A52" s="4" t="s">
        <v>627</v>
      </c>
      <c r="B52" s="4" t="s">
        <v>63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31</v>
      </c>
      <c r="B1" s="2" t="s">
        <v>632</v>
      </c>
    </row>
    <row r="2" spans="1:2">
      <c r="A2" s="3" t="s">
        <v>288</v>
      </c>
    </row>
    <row r="3" spans="1:2">
      <c r="A3" s="4" t="s">
        <v>633</v>
      </c>
      <c r="B3" s="6" t="n">
        <v>400579</v>
      </c>
    </row>
    <row r="4" spans="1:2">
      <c r="A4" s="4" t="s">
        <v>634</v>
      </c>
      <c r="B4" s="5" t="n">
        <v>579261</v>
      </c>
    </row>
    <row r="5" spans="1:2">
      <c r="A5" s="4" t="s">
        <v>635</v>
      </c>
      <c r="B5" s="5" t="n">
        <v>-311116</v>
      </c>
    </row>
    <row r="6" spans="1:2">
      <c r="A6" s="4" t="s">
        <v>636</v>
      </c>
      <c r="B6" s="5" t="n">
        <v>1395</v>
      </c>
    </row>
    <row r="7" spans="1:2">
      <c r="A7" s="4" t="s">
        <v>637</v>
      </c>
      <c r="B7" s="5" t="n">
        <v>-4822</v>
      </c>
    </row>
    <row r="8" spans="1:2">
      <c r="A8" s="4" t="s">
        <v>638</v>
      </c>
      <c r="B8" s="5" t="n">
        <v>-349</v>
      </c>
    </row>
    <row r="9" spans="1:2">
      <c r="A9" s="4" t="s">
        <v>639</v>
      </c>
      <c r="B9" s="6" t="n">
        <v>664948</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U104"/>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42"/>
    <col customWidth="1" max="6" min="6" width="27"/>
    <col customWidth="1" max="7" min="7" width="43"/>
    <col customWidth="1" max="8" min="8" width="21"/>
    <col customWidth="1" max="9" min="9" width="21"/>
    <col customWidth="1" max="10" min="10" width="21"/>
    <col customWidth="1" max="11" min="11" width="27"/>
    <col customWidth="1" max="12" min="12" width="21"/>
    <col customWidth="1" max="13" min="13" width="21"/>
    <col customWidth="1" max="14" min="14" width="14"/>
    <col customWidth="1" max="15" min="15" width="21"/>
    <col customWidth="1" max="16" min="16" width="21"/>
    <col customWidth="1" max="17" min="17" width="21"/>
    <col customWidth="1" max="18" min="18" width="21"/>
    <col customWidth="1" max="19" min="19" width="21"/>
    <col customWidth="1" max="20" min="20" width="20"/>
    <col customWidth="1" max="21" min="21" width="21"/>
  </cols>
  <sheetData>
    <row r="1" spans="1:21">
      <c r="A1" s="1" t="s">
        <v>640</v>
      </c>
      <c r="B1" s="2" t="s">
        <v>641</v>
      </c>
      <c r="C1" s="2" t="s">
        <v>517</v>
      </c>
      <c r="D1" s="2" t="s">
        <v>527</v>
      </c>
      <c r="E1" s="2" t="s">
        <v>642</v>
      </c>
      <c r="F1" s="2" t="s">
        <v>643</v>
      </c>
      <c r="G1" s="2" t="s">
        <v>644</v>
      </c>
      <c r="H1" s="2" t="s">
        <v>645</v>
      </c>
      <c r="I1" s="2" t="s">
        <v>524</v>
      </c>
      <c r="J1" s="2" t="s">
        <v>646</v>
      </c>
      <c r="K1" s="2" t="s">
        <v>647</v>
      </c>
      <c r="L1" s="2" t="s">
        <v>648</v>
      </c>
      <c r="M1" s="2" t="s">
        <v>649</v>
      </c>
      <c r="N1" s="2" t="s">
        <v>650</v>
      </c>
      <c r="O1" s="2" t="s">
        <v>651</v>
      </c>
      <c r="P1" s="2" t="s">
        <v>652</v>
      </c>
      <c r="Q1" s="2" t="s">
        <v>530</v>
      </c>
      <c r="R1" s="2" t="s">
        <v>653</v>
      </c>
      <c r="S1" s="2" t="s">
        <v>654</v>
      </c>
      <c r="T1" s="2" t="s">
        <v>655</v>
      </c>
      <c r="U1" s="2" t="s">
        <v>656</v>
      </c>
    </row>
    <row r="2" spans="1:21">
      <c r="A2" s="3" t="s">
        <v>657</v>
      </c>
    </row>
    <row r="3" spans="1:21">
      <c r="A3" s="4" t="s">
        <v>62</v>
      </c>
      <c r="F3" s="6" t="n">
        <v>119604000</v>
      </c>
      <c r="G3" s="6" t="n">
        <v>119604000</v>
      </c>
    </row>
    <row r="4" spans="1:21">
      <c r="A4" s="4" t="s">
        <v>658</v>
      </c>
    </row>
    <row r="5" spans="1:21">
      <c r="A5" s="3" t="s">
        <v>659</v>
      </c>
    </row>
    <row r="6" spans="1:21">
      <c r="A6" s="4" t="s">
        <v>660</v>
      </c>
      <c r="G6" s="5" t="n">
        <v>12500</v>
      </c>
    </row>
    <row r="7" spans="1:21">
      <c r="A7" s="3" t="s">
        <v>657</v>
      </c>
    </row>
    <row r="8" spans="1:21">
      <c r="A8" s="4" t="s">
        <v>62</v>
      </c>
      <c r="G8" s="6" t="n">
        <v>25000</v>
      </c>
    </row>
    <row r="9" spans="1:21">
      <c r="A9" s="4" t="s">
        <v>661</v>
      </c>
      <c r="G9" s="5" t="n">
        <v>25000</v>
      </c>
    </row>
    <row r="10" spans="1:21">
      <c r="A10" s="4" t="s">
        <v>662</v>
      </c>
      <c r="G10" s="6" t="n">
        <v>1</v>
      </c>
    </row>
    <row r="11" spans="1:21">
      <c r="A11" s="4" t="s">
        <v>663</v>
      </c>
      <c r="F11" s="5" t="n">
        <v>10000000</v>
      </c>
    </row>
    <row r="12" spans="1:21">
      <c r="A12" s="4" t="s">
        <v>664</v>
      </c>
      <c r="F12" s="5" t="n">
        <v>10000000</v>
      </c>
    </row>
    <row r="13" spans="1:21">
      <c r="A13" s="4" t="s">
        <v>665</v>
      </c>
      <c r="G13" s="4" t="s">
        <v>544</v>
      </c>
    </row>
    <row r="14" spans="1:21">
      <c r="A14" s="4" t="s">
        <v>666</v>
      </c>
      <c r="G14" s="5" t="n">
        <v>10</v>
      </c>
    </row>
    <row r="15" spans="1:21">
      <c r="A15" s="4" t="s">
        <v>667</v>
      </c>
    </row>
    <row r="16" spans="1:21">
      <c r="A16" s="3" t="s">
        <v>657</v>
      </c>
    </row>
    <row r="17" spans="1:21">
      <c r="A17" s="4" t="s">
        <v>665</v>
      </c>
      <c r="G17" s="4" t="s">
        <v>544</v>
      </c>
    </row>
    <row r="18" spans="1:21">
      <c r="A18" s="4" t="s">
        <v>668</v>
      </c>
    </row>
    <row r="19" spans="1:21">
      <c r="A19" s="3" t="s">
        <v>659</v>
      </c>
    </row>
    <row r="20" spans="1:21">
      <c r="A20" s="4" t="s">
        <v>669</v>
      </c>
      <c r="F20" s="6" t="n">
        <v>21841000</v>
      </c>
      <c r="J20" s="6" t="n">
        <v>20939000</v>
      </c>
    </row>
    <row r="21" spans="1:21">
      <c r="A21" s="3" t="s">
        <v>657</v>
      </c>
    </row>
    <row r="22" spans="1:21">
      <c r="A22" s="4" t="s">
        <v>670</v>
      </c>
      <c r="F22" s="5" t="n">
        <v>6</v>
      </c>
    </row>
    <row r="23" spans="1:21">
      <c r="A23" s="4" t="s">
        <v>321</v>
      </c>
    </row>
    <row r="24" spans="1:21">
      <c r="A24" s="3" t="s">
        <v>659</v>
      </c>
    </row>
    <row r="25" spans="1:21">
      <c r="A25" s="4" t="s">
        <v>669</v>
      </c>
      <c r="B25" s="9" t="n">
        <v>286454</v>
      </c>
      <c r="K25" s="6" t="n">
        <v>245126000</v>
      </c>
    </row>
    <row r="26" spans="1:21">
      <c r="A26" s="4" t="s">
        <v>671</v>
      </c>
      <c r="B26" s="5" t="n">
        <v>133761</v>
      </c>
      <c r="K26" s="5" t="n">
        <v>114463000</v>
      </c>
    </row>
    <row r="27" spans="1:21">
      <c r="A27" s="4" t="s">
        <v>672</v>
      </c>
      <c r="B27" s="9" t="n">
        <v>152693</v>
      </c>
      <c r="K27" s="6" t="n">
        <v>130663000</v>
      </c>
    </row>
    <row r="28" spans="1:21">
      <c r="A28" s="3" t="s">
        <v>657</v>
      </c>
    </row>
    <row r="29" spans="1:21">
      <c r="A29" s="4" t="s">
        <v>536</v>
      </c>
      <c r="B29" s="4" t="s">
        <v>537</v>
      </c>
      <c r="K29" s="4" t="s">
        <v>537</v>
      </c>
    </row>
    <row r="30" spans="1:21">
      <c r="A30" s="4" t="s">
        <v>673</v>
      </c>
      <c r="B30" s="5" t="n">
        <v>24</v>
      </c>
      <c r="K30" s="5" t="n">
        <v>24</v>
      </c>
    </row>
    <row r="31" spans="1:21">
      <c r="A31" s="4" t="s">
        <v>674</v>
      </c>
      <c r="B31" s="5" t="n">
        <v>850000</v>
      </c>
    </row>
    <row r="32" spans="1:21">
      <c r="A32" s="4" t="s">
        <v>675</v>
      </c>
      <c r="F32" s="6" t="n">
        <v>90216000</v>
      </c>
    </row>
    <row r="33" spans="1:21">
      <c r="A33" s="4" t="s">
        <v>676</v>
      </c>
      <c r="F33" s="5" t="n">
        <v>5592000</v>
      </c>
    </row>
    <row r="34" spans="1:21">
      <c r="A34" s="4" t="s">
        <v>677</v>
      </c>
      <c r="F34" s="5" t="n">
        <v>73747000</v>
      </c>
    </row>
    <row r="35" spans="1:21">
      <c r="A35" s="4" t="s">
        <v>678</v>
      </c>
      <c r="F35" s="5" t="n">
        <v>7473000</v>
      </c>
    </row>
    <row r="36" spans="1:21">
      <c r="A36" s="4" t="s">
        <v>326</v>
      </c>
    </row>
    <row r="37" spans="1:21">
      <c r="A37" s="3" t="s">
        <v>659</v>
      </c>
    </row>
    <row r="38" spans="1:21">
      <c r="A38" s="4" t="s">
        <v>669</v>
      </c>
      <c r="E38" s="6" t="n">
        <v>220191000</v>
      </c>
    </row>
    <row r="39" spans="1:21">
      <c r="A39" s="4" t="s">
        <v>671</v>
      </c>
      <c r="E39" s="5" t="n">
        <v>49057000</v>
      </c>
    </row>
    <row r="40" spans="1:21">
      <c r="A40" s="4" t="s">
        <v>672</v>
      </c>
      <c r="E40" s="6" t="n">
        <v>171134000</v>
      </c>
    </row>
    <row r="41" spans="1:21">
      <c r="A41" s="3" t="s">
        <v>657</v>
      </c>
    </row>
    <row r="42" spans="1:21">
      <c r="A42" s="4" t="s">
        <v>536</v>
      </c>
      <c r="E42" s="4" t="s">
        <v>537</v>
      </c>
    </row>
    <row r="43" spans="1:21">
      <c r="A43" s="4" t="s">
        <v>673</v>
      </c>
      <c r="E43" s="5" t="n">
        <v>35</v>
      </c>
    </row>
    <row r="44" spans="1:21">
      <c r="A44" s="4" t="s">
        <v>679</v>
      </c>
      <c r="E44" s="5" t="n">
        <v>3</v>
      </c>
    </row>
    <row r="45" spans="1:21">
      <c r="A45" s="4" t="s">
        <v>680</v>
      </c>
      <c r="E45" s="5" t="n">
        <v>24000</v>
      </c>
    </row>
    <row r="46" spans="1:21">
      <c r="A46" s="4" t="s">
        <v>681</v>
      </c>
      <c r="E46" s="5" t="n">
        <v>1100</v>
      </c>
    </row>
    <row r="47" spans="1:21">
      <c r="A47" s="4" t="s">
        <v>674</v>
      </c>
      <c r="E47" s="5" t="n">
        <v>800000</v>
      </c>
    </row>
    <row r="48" spans="1:21">
      <c r="A48" s="4" t="s">
        <v>682</v>
      </c>
      <c r="E48" s="5" t="n">
        <v>1</v>
      </c>
    </row>
    <row r="49" spans="1:21">
      <c r="A49" s="4" t="s">
        <v>675</v>
      </c>
      <c r="F49" s="5" t="n">
        <v>39517000</v>
      </c>
    </row>
    <row r="50" spans="1:21">
      <c r="A50" s="4" t="s">
        <v>677</v>
      </c>
      <c r="F50" s="5" t="n">
        <v>46758000</v>
      </c>
    </row>
    <row r="51" spans="1:21">
      <c r="A51" s="4" t="s">
        <v>678</v>
      </c>
      <c r="F51" s="5" t="n">
        <v>53000</v>
      </c>
    </row>
    <row r="52" spans="1:21">
      <c r="A52" s="4" t="s">
        <v>329</v>
      </c>
    </row>
    <row r="53" spans="1:21">
      <c r="A53" s="3" t="s">
        <v>659</v>
      </c>
    </row>
    <row r="54" spans="1:21">
      <c r="A54" s="4" t="s">
        <v>683</v>
      </c>
      <c r="C54" s="9" t="n">
        <v>14000</v>
      </c>
      <c r="L54" s="6" t="n">
        <v>11475000</v>
      </c>
    </row>
    <row r="55" spans="1:21">
      <c r="A55" s="4" t="s">
        <v>684</v>
      </c>
      <c r="C55" s="5" t="n">
        <v>18241</v>
      </c>
      <c r="L55" s="5" t="n">
        <v>14952000</v>
      </c>
    </row>
    <row r="56" spans="1:21">
      <c r="A56" s="4" t="s">
        <v>685</v>
      </c>
      <c r="C56" s="5" t="n">
        <v>52458</v>
      </c>
      <c r="L56" s="5" t="n">
        <v>42998000</v>
      </c>
    </row>
    <row r="57" spans="1:21">
      <c r="A57" s="4" t="s">
        <v>669</v>
      </c>
      <c r="C57" s="5" t="n">
        <v>84699</v>
      </c>
      <c r="L57" s="5" t="n">
        <v>69425000</v>
      </c>
    </row>
    <row r="58" spans="1:21">
      <c r="A58" s="4" t="s">
        <v>671</v>
      </c>
      <c r="C58" s="5" t="n">
        <v>17207</v>
      </c>
      <c r="L58" s="5" t="n">
        <v>14104000</v>
      </c>
    </row>
    <row r="59" spans="1:21">
      <c r="A59" s="4" t="s">
        <v>672</v>
      </c>
      <c r="C59" s="5" t="n">
        <v>67492</v>
      </c>
      <c r="L59" s="6" t="n">
        <v>55321000</v>
      </c>
    </row>
    <row r="60" spans="1:21">
      <c r="A60" s="3" t="s">
        <v>657</v>
      </c>
    </row>
    <row r="61" spans="1:21">
      <c r="A61" s="4" t="s">
        <v>542</v>
      </c>
      <c r="C61" s="9" t="n">
        <v>98000</v>
      </c>
    </row>
    <row r="62" spans="1:21">
      <c r="A62" s="4" t="s">
        <v>536</v>
      </c>
      <c r="C62" s="4" t="s">
        <v>686</v>
      </c>
      <c r="L62" s="4" t="s">
        <v>686</v>
      </c>
    </row>
    <row r="63" spans="1:21">
      <c r="A63" s="4" t="s">
        <v>540</v>
      </c>
      <c r="C63" s="4" t="s">
        <v>686</v>
      </c>
    </row>
    <row r="64" spans="1:21">
      <c r="A64" s="4" t="s">
        <v>687</v>
      </c>
      <c r="C64" s="9" t="n">
        <v>14000</v>
      </c>
    </row>
    <row r="65" spans="1:21">
      <c r="A65" s="4" t="s">
        <v>688</v>
      </c>
      <c r="C65" s="9" t="n">
        <v>20000</v>
      </c>
    </row>
    <row r="66" spans="1:21">
      <c r="A66" s="4" t="s">
        <v>689</v>
      </c>
      <c r="C66" s="4" t="s">
        <v>607</v>
      </c>
    </row>
    <row r="67" spans="1:21">
      <c r="A67" s="4" t="s">
        <v>677</v>
      </c>
      <c r="F67" s="5" t="n">
        <v>9210000</v>
      </c>
    </row>
    <row r="68" spans="1:21">
      <c r="A68" s="4" t="s">
        <v>678</v>
      </c>
      <c r="F68" s="6" t="n">
        <v>1778000</v>
      </c>
    </row>
    <row r="69" spans="1:21">
      <c r="A69" s="4" t="s">
        <v>690</v>
      </c>
    </row>
    <row r="70" spans="1:21">
      <c r="A70" s="3" t="s">
        <v>659</v>
      </c>
    </row>
    <row r="71" spans="1:21">
      <c r="A71" s="4" t="s">
        <v>669</v>
      </c>
      <c r="D71" s="6" t="n">
        <v>550000</v>
      </c>
    </row>
    <row r="72" spans="1:21">
      <c r="A72" s="3" t="s">
        <v>657</v>
      </c>
    </row>
    <row r="73" spans="1:21">
      <c r="A73" s="4" t="s">
        <v>536</v>
      </c>
      <c r="D73" s="4" t="s">
        <v>544</v>
      </c>
      <c r="N73" s="4" t="s">
        <v>544</v>
      </c>
    </row>
    <row r="74" spans="1:21">
      <c r="A74" s="4" t="s">
        <v>540</v>
      </c>
      <c r="D74" s="4" t="s">
        <v>537</v>
      </c>
    </row>
    <row r="75" spans="1:21">
      <c r="A75" s="4" t="s">
        <v>332</v>
      </c>
    </row>
    <row r="76" spans="1:21">
      <c r="A76" s="3" t="s">
        <v>659</v>
      </c>
    </row>
    <row r="77" spans="1:21">
      <c r="A77" s="4" t="s">
        <v>691</v>
      </c>
      <c r="Q77" s="9" t="n">
        <v>1865000</v>
      </c>
      <c r="R77" s="6" t="n">
        <v>1734077000</v>
      </c>
    </row>
    <row r="78" spans="1:21">
      <c r="A78" s="4" t="s">
        <v>692</v>
      </c>
      <c r="Q78" s="5" t="n">
        <v>45057</v>
      </c>
      <c r="R78" s="5" t="n">
        <v>41894000</v>
      </c>
    </row>
    <row r="79" spans="1:21">
      <c r="A79" s="4" t="s">
        <v>669</v>
      </c>
      <c r="Q79" s="5" t="n">
        <v>1910057</v>
      </c>
      <c r="R79" s="5" t="n">
        <v>1775971000</v>
      </c>
    </row>
    <row r="80" spans="1:21">
      <c r="A80" s="4" t="s">
        <v>671</v>
      </c>
      <c r="Q80" s="5" t="n">
        <v>332923</v>
      </c>
      <c r="R80" s="5" t="n">
        <v>309551000</v>
      </c>
    </row>
    <row r="81" spans="1:21">
      <c r="A81" s="4" t="s">
        <v>672</v>
      </c>
      <c r="Q81" s="9" t="n">
        <v>1577134</v>
      </c>
      <c r="R81" s="6" t="n">
        <v>1466420000</v>
      </c>
    </row>
    <row r="82" spans="1:21">
      <c r="A82" s="3" t="s">
        <v>657</v>
      </c>
    </row>
    <row r="83" spans="1:21">
      <c r="A83" s="4" t="s">
        <v>693</v>
      </c>
      <c r="G83" s="6" t="n">
        <v>13000000</v>
      </c>
      <c r="H83" s="6" t="n">
        <v>5100000</v>
      </c>
    </row>
    <row r="84" spans="1:21">
      <c r="A84" s="4" t="s">
        <v>554</v>
      </c>
    </row>
    <row r="85" spans="1:21">
      <c r="A85" s="3" t="s">
        <v>657</v>
      </c>
    </row>
    <row r="86" spans="1:21">
      <c r="A86" s="4" t="s">
        <v>552</v>
      </c>
      <c r="U86" s="6" t="n">
        <v>21000000</v>
      </c>
    </row>
    <row r="87" spans="1:21">
      <c r="A87" s="4" t="s">
        <v>536</v>
      </c>
      <c r="M87" s="4" t="s">
        <v>556</v>
      </c>
      <c r="U87" s="4" t="s">
        <v>544</v>
      </c>
    </row>
    <row r="88" spans="1:21">
      <c r="A88" s="4" t="s">
        <v>694</v>
      </c>
      <c r="M88" s="6" t="n">
        <v>12800000</v>
      </c>
    </row>
    <row r="89" spans="1:21">
      <c r="A89" s="4" t="s">
        <v>540</v>
      </c>
      <c r="F89" s="4" t="s">
        <v>555</v>
      </c>
    </row>
    <row r="90" spans="1:21">
      <c r="A90" s="4" t="s">
        <v>695</v>
      </c>
    </row>
    <row r="91" spans="1:21">
      <c r="A91" s="3" t="s">
        <v>657</v>
      </c>
    </row>
    <row r="92" spans="1:21">
      <c r="A92" s="4" t="s">
        <v>696</v>
      </c>
      <c r="F92" s="4" t="s">
        <v>697</v>
      </c>
    </row>
    <row r="93" spans="1:21">
      <c r="A93" s="4" t="s">
        <v>335</v>
      </c>
    </row>
    <row r="94" spans="1:21">
      <c r="A94" s="3" t="s">
        <v>659</v>
      </c>
    </row>
    <row r="95" spans="1:21">
      <c r="A95" s="4" t="s">
        <v>691</v>
      </c>
      <c r="O95" s="9" t="n">
        <v>47083</v>
      </c>
      <c r="P95" s="6" t="n">
        <v>44238000</v>
      </c>
    </row>
    <row r="96" spans="1:21">
      <c r="A96" s="4" t="s">
        <v>669</v>
      </c>
      <c r="O96" s="5" t="n">
        <v>47083</v>
      </c>
      <c r="P96" s="5" t="n">
        <v>44238000</v>
      </c>
    </row>
    <row r="97" spans="1:21">
      <c r="A97" s="4" t="s">
        <v>671</v>
      </c>
      <c r="O97" s="5" t="n">
        <v>4403</v>
      </c>
      <c r="P97" s="5" t="n">
        <v>4137000</v>
      </c>
    </row>
    <row r="98" spans="1:21">
      <c r="A98" s="4" t="s">
        <v>672</v>
      </c>
      <c r="O98" s="9" t="n">
        <v>42680</v>
      </c>
      <c r="P98" s="6" t="n">
        <v>40101000</v>
      </c>
    </row>
    <row r="99" spans="1:21">
      <c r="A99" s="3" t="s">
        <v>657</v>
      </c>
    </row>
    <row r="100" spans="1:21">
      <c r="A100" s="4" t="s">
        <v>698</v>
      </c>
      <c r="T100" s="5" t="n">
        <v>6</v>
      </c>
    </row>
    <row r="101" spans="1:21">
      <c r="A101" s="4" t="s">
        <v>699</v>
      </c>
      <c r="S101" s="9" t="n">
        <v>15000</v>
      </c>
    </row>
    <row r="102" spans="1:21">
      <c r="A102" s="4" t="s">
        <v>532</v>
      </c>
    </row>
    <row r="103" spans="1:21">
      <c r="A103" s="3" t="s">
        <v>657</v>
      </c>
    </row>
    <row r="104" spans="1:21">
      <c r="A104" s="4" t="s">
        <v>534</v>
      </c>
      <c r="I104" s="9" t="n">
        <v>538014</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J7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700</v>
      </c>
      <c r="B1" s="2" t="s">
        <v>525</v>
      </c>
      <c r="C1" s="2" t="s">
        <v>701</v>
      </c>
      <c r="D1" s="2" t="s">
        <v>702</v>
      </c>
      <c r="E1" s="2" t="s">
        <v>517</v>
      </c>
      <c r="F1" s="2" t="s">
        <v>648</v>
      </c>
      <c r="G1" s="2" t="s">
        <v>651</v>
      </c>
      <c r="H1" s="2" t="s">
        <v>652</v>
      </c>
      <c r="I1" s="2" t="s">
        <v>530</v>
      </c>
      <c r="J1" s="2" t="s">
        <v>653</v>
      </c>
    </row>
    <row r="2" spans="1:10">
      <c r="A2" s="4" t="s">
        <v>321</v>
      </c>
    </row>
    <row r="3" spans="1:10">
      <c r="A3" s="3" t="s">
        <v>703</v>
      </c>
    </row>
    <row r="4" spans="1:10">
      <c r="A4" s="4" t="s">
        <v>58</v>
      </c>
      <c r="B4" s="9" t="n">
        <v>6867</v>
      </c>
      <c r="C4" s="6" t="n">
        <v>5876</v>
      </c>
    </row>
    <row r="5" spans="1:10">
      <c r="A5" s="4" t="s">
        <v>48</v>
      </c>
      <c r="B5" s="5" t="n">
        <v>17663</v>
      </c>
      <c r="C5" s="5" t="n">
        <v>15114</v>
      </c>
    </row>
    <row r="6" spans="1:10">
      <c r="A6" s="4" t="s">
        <v>47</v>
      </c>
      <c r="B6" s="5" t="n">
        <v>21309</v>
      </c>
      <c r="C6" s="5" t="n">
        <v>18235</v>
      </c>
    </row>
    <row r="7" spans="1:10">
      <c r="A7" s="4" t="s">
        <v>704</v>
      </c>
      <c r="B7" s="5" t="n">
        <v>2849</v>
      </c>
      <c r="C7" s="5" t="n">
        <v>2438</v>
      </c>
    </row>
    <row r="8" spans="1:10">
      <c r="A8" s="4" t="s">
        <v>161</v>
      </c>
      <c r="B8" s="5" t="n">
        <v>22800</v>
      </c>
      <c r="C8" s="5" t="n">
        <v>19511</v>
      </c>
    </row>
    <row r="9" spans="1:10">
      <c r="A9" s="4" t="s">
        <v>36</v>
      </c>
      <c r="B9" s="5" t="n">
        <v>6510</v>
      </c>
      <c r="C9" s="5" t="n">
        <v>5571</v>
      </c>
    </row>
    <row r="10" spans="1:10">
      <c r="A10" s="4" t="s">
        <v>38</v>
      </c>
      <c r="B10" s="5" t="n">
        <v>25931</v>
      </c>
      <c r="C10" s="5" t="n">
        <v>22190</v>
      </c>
    </row>
    <row r="11" spans="1:10">
      <c r="A11" s="4" t="s">
        <v>44</v>
      </c>
      <c r="B11" s="5" t="n">
        <v>39635</v>
      </c>
      <c r="C11" s="5" t="n">
        <v>33917</v>
      </c>
    </row>
    <row r="12" spans="1:10">
      <c r="A12" s="4" t="s">
        <v>705</v>
      </c>
      <c r="B12" s="5" t="n">
        <v>12825</v>
      </c>
      <c r="C12" s="5" t="n">
        <v>10975</v>
      </c>
    </row>
    <row r="13" spans="1:10">
      <c r="A13" s="4" t="s">
        <v>60</v>
      </c>
      <c r="B13" s="5" t="n">
        <v>156389</v>
      </c>
      <c r="C13" s="5" t="n">
        <v>133827</v>
      </c>
    </row>
    <row r="14" spans="1:10">
      <c r="A14" s="4" t="s">
        <v>706</v>
      </c>
      <c r="B14" s="5" t="n">
        <v>-6219</v>
      </c>
      <c r="C14" s="5" t="n">
        <v>-5322</v>
      </c>
    </row>
    <row r="15" spans="1:10">
      <c r="A15" s="4" t="s">
        <v>707</v>
      </c>
      <c r="B15" s="5" t="n">
        <v>-4965</v>
      </c>
      <c r="C15" s="5" t="n">
        <v>-4249</v>
      </c>
    </row>
    <row r="16" spans="1:10">
      <c r="A16" s="4" t="s">
        <v>708</v>
      </c>
      <c r="B16" s="5" t="n">
        <v>-5700</v>
      </c>
      <c r="C16" s="5" t="n">
        <v>-4878</v>
      </c>
    </row>
    <row r="17" spans="1:10">
      <c r="A17" s="4" t="s">
        <v>709</v>
      </c>
      <c r="B17" s="5" t="n">
        <v>-5744</v>
      </c>
      <c r="C17" s="5" t="n">
        <v>-4915</v>
      </c>
    </row>
    <row r="18" spans="1:10">
      <c r="A18" s="4" t="s">
        <v>710</v>
      </c>
      <c r="B18" s="5" t="n">
        <v>-22628</v>
      </c>
      <c r="C18" s="5" t="n">
        <v>-19364</v>
      </c>
    </row>
    <row r="19" spans="1:10">
      <c r="A19" s="4" t="s">
        <v>711</v>
      </c>
      <c r="B19" s="5" t="n">
        <v>133761</v>
      </c>
      <c r="C19" s="5" t="n">
        <v>114463</v>
      </c>
    </row>
    <row r="20" spans="1:10">
      <c r="A20" s="4" t="s">
        <v>36</v>
      </c>
      <c r="B20" s="5" t="n">
        <v>152693</v>
      </c>
      <c r="C20" s="5" t="n">
        <v>130663</v>
      </c>
    </row>
    <row r="21" spans="1:10">
      <c r="A21" s="4" t="s">
        <v>669</v>
      </c>
      <c r="B21" s="9" t="n">
        <v>286454</v>
      </c>
      <c r="C21" s="6" t="n">
        <v>245126</v>
      </c>
    </row>
    <row r="22" spans="1:10">
      <c r="A22" s="4" t="s">
        <v>326</v>
      </c>
    </row>
    <row r="23" spans="1:10">
      <c r="A23" s="3" t="s">
        <v>703</v>
      </c>
    </row>
    <row r="24" spans="1:10">
      <c r="A24" s="4" t="s">
        <v>58</v>
      </c>
      <c r="D24" s="6" t="n">
        <v>7727</v>
      </c>
    </row>
    <row r="25" spans="1:10">
      <c r="A25" s="4" t="s">
        <v>48</v>
      </c>
      <c r="D25" s="5" t="n">
        <v>10321</v>
      </c>
    </row>
    <row r="26" spans="1:10">
      <c r="A26" s="4" t="s">
        <v>47</v>
      </c>
      <c r="D26" s="5" t="n">
        <v>5535</v>
      </c>
    </row>
    <row r="27" spans="1:10">
      <c r="A27" s="4" t="s">
        <v>704</v>
      </c>
      <c r="D27" s="5" t="n">
        <v>836</v>
      </c>
    </row>
    <row r="28" spans="1:10">
      <c r="A28" s="4" t="s">
        <v>161</v>
      </c>
      <c r="D28" s="5" t="n">
        <v>1518</v>
      </c>
    </row>
    <row r="29" spans="1:10">
      <c r="A29" s="4" t="s">
        <v>38</v>
      </c>
      <c r="D29" s="5" t="n">
        <v>25407</v>
      </c>
    </row>
    <row r="30" spans="1:10">
      <c r="A30" s="4" t="s">
        <v>60</v>
      </c>
      <c r="D30" s="5" t="n">
        <v>51344</v>
      </c>
    </row>
    <row r="31" spans="1:10">
      <c r="A31" s="4" t="s">
        <v>706</v>
      </c>
      <c r="D31" s="5" t="n">
        <v>-1795</v>
      </c>
    </row>
    <row r="32" spans="1:10">
      <c r="A32" s="4" t="s">
        <v>712</v>
      </c>
      <c r="D32" s="5" t="n">
        <v>-492</v>
      </c>
    </row>
    <row r="33" spans="1:10">
      <c r="A33" s="4" t="s">
        <v>710</v>
      </c>
      <c r="D33" s="5" t="n">
        <v>-2287</v>
      </c>
    </row>
    <row r="34" spans="1:10">
      <c r="A34" s="4" t="s">
        <v>711</v>
      </c>
      <c r="D34" s="5" t="n">
        <v>49057</v>
      </c>
    </row>
    <row r="35" spans="1:10">
      <c r="A35" s="4" t="s">
        <v>36</v>
      </c>
      <c r="D35" s="5" t="n">
        <v>171134</v>
      </c>
    </row>
    <row r="36" spans="1:10">
      <c r="A36" s="4" t="s">
        <v>669</v>
      </c>
      <c r="D36" s="6" t="n">
        <v>220191</v>
      </c>
    </row>
    <row r="37" spans="1:10">
      <c r="A37" s="4" t="s">
        <v>329</v>
      </c>
    </row>
    <row r="38" spans="1:10">
      <c r="A38" s="3" t="s">
        <v>703</v>
      </c>
    </row>
    <row r="39" spans="1:10">
      <c r="A39" s="4" t="s">
        <v>161</v>
      </c>
      <c r="E39" s="9" t="n">
        <v>37285</v>
      </c>
      <c r="F39" s="6" t="n">
        <v>30561</v>
      </c>
    </row>
    <row r="40" spans="1:10">
      <c r="A40" s="4" t="s">
        <v>38</v>
      </c>
      <c r="E40" s="5" t="n">
        <v>82</v>
      </c>
      <c r="F40" s="5" t="n">
        <v>67</v>
      </c>
    </row>
    <row r="41" spans="1:10">
      <c r="A41" s="4" t="s">
        <v>713</v>
      </c>
      <c r="E41" s="5" t="n">
        <v>2867</v>
      </c>
      <c r="F41" s="5" t="n">
        <v>2350</v>
      </c>
    </row>
    <row r="42" spans="1:10">
      <c r="A42" s="4" t="s">
        <v>57</v>
      </c>
      <c r="E42" s="5" t="n">
        <v>5433</v>
      </c>
      <c r="F42" s="5" t="n">
        <v>4453</v>
      </c>
    </row>
    <row r="43" spans="1:10">
      <c r="A43" s="4" t="s">
        <v>60</v>
      </c>
      <c r="E43" s="5" t="n">
        <v>45667</v>
      </c>
      <c r="F43" s="5" t="n">
        <v>37432</v>
      </c>
    </row>
    <row r="44" spans="1:10">
      <c r="A44" s="4" t="s">
        <v>708</v>
      </c>
      <c r="E44" s="5" t="n">
        <v>-16386</v>
      </c>
      <c r="F44" s="5" t="n">
        <v>-13431</v>
      </c>
    </row>
    <row r="45" spans="1:10">
      <c r="A45" s="4" t="s">
        <v>709</v>
      </c>
      <c r="E45" s="5" t="n">
        <v>-2667</v>
      </c>
      <c r="F45" s="5" t="n">
        <v>-2186</v>
      </c>
    </row>
    <row r="46" spans="1:10">
      <c r="A46" s="4" t="s">
        <v>82</v>
      </c>
      <c r="E46" s="5" t="n">
        <v>-9407</v>
      </c>
      <c r="F46" s="5" t="n">
        <v>-7711</v>
      </c>
    </row>
    <row r="47" spans="1:10">
      <c r="A47" s="4" t="s">
        <v>710</v>
      </c>
      <c r="E47" s="5" t="n">
        <v>-28460</v>
      </c>
      <c r="F47" s="5" t="n">
        <v>-23328</v>
      </c>
    </row>
    <row r="48" spans="1:10">
      <c r="A48" s="4" t="s">
        <v>711</v>
      </c>
      <c r="E48" s="5" t="n">
        <v>17207</v>
      </c>
      <c r="F48" s="5" t="n">
        <v>14104</v>
      </c>
    </row>
    <row r="49" spans="1:10">
      <c r="A49" s="4" t="s">
        <v>36</v>
      </c>
      <c r="E49" s="5" t="n">
        <v>67492</v>
      </c>
      <c r="F49" s="5" t="n">
        <v>55321</v>
      </c>
    </row>
    <row r="50" spans="1:10">
      <c r="A50" s="4" t="s">
        <v>669</v>
      </c>
      <c r="E50" s="9" t="n">
        <v>84699</v>
      </c>
      <c r="F50" s="6" t="n">
        <v>69425</v>
      </c>
    </row>
    <row r="51" spans="1:10">
      <c r="A51" s="4" t="s">
        <v>332</v>
      </c>
    </row>
    <row r="52" spans="1:10">
      <c r="A52" s="3" t="s">
        <v>703</v>
      </c>
    </row>
    <row r="53" spans="1:10">
      <c r="A53" s="4" t="s">
        <v>47</v>
      </c>
      <c r="I53" s="9" t="n">
        <v>32434</v>
      </c>
      <c r="J53" s="6" t="n">
        <v>30157</v>
      </c>
    </row>
    <row r="54" spans="1:10">
      <c r="A54" s="4" t="s">
        <v>38</v>
      </c>
      <c r="I54" s="5" t="n">
        <v>26424</v>
      </c>
      <c r="J54" s="5" t="n">
        <v>24569</v>
      </c>
    </row>
    <row r="55" spans="1:10">
      <c r="A55" s="4" t="s">
        <v>44</v>
      </c>
      <c r="I55" s="5" t="n">
        <v>18000</v>
      </c>
      <c r="J55" s="5" t="n">
        <v>16736</v>
      </c>
    </row>
    <row r="56" spans="1:10">
      <c r="A56" s="4" t="s">
        <v>60</v>
      </c>
      <c r="I56" s="5" t="n">
        <v>377923</v>
      </c>
      <c r="J56" s="5" t="n">
        <v>351392</v>
      </c>
    </row>
    <row r="57" spans="1:10">
      <c r="A57" s="4" t="s">
        <v>714</v>
      </c>
      <c r="I57" s="5" t="n">
        <v>-45000</v>
      </c>
      <c r="J57" s="5" t="n">
        <v>-41841</v>
      </c>
    </row>
    <row r="58" spans="1:10">
      <c r="A58" s="4" t="s">
        <v>710</v>
      </c>
      <c r="I58" s="5" t="n">
        <v>-45000</v>
      </c>
      <c r="J58" s="5" t="n">
        <v>-41841</v>
      </c>
    </row>
    <row r="59" spans="1:10">
      <c r="A59" s="4" t="s">
        <v>711</v>
      </c>
      <c r="I59" s="5" t="n">
        <v>332923</v>
      </c>
      <c r="J59" s="5" t="n">
        <v>309551</v>
      </c>
    </row>
    <row r="60" spans="1:10">
      <c r="A60" s="4" t="s">
        <v>36</v>
      </c>
      <c r="I60" s="5" t="n">
        <v>1577134</v>
      </c>
      <c r="J60" s="5" t="n">
        <v>1466420</v>
      </c>
    </row>
    <row r="61" spans="1:10">
      <c r="A61" s="4" t="s">
        <v>669</v>
      </c>
      <c r="I61" s="5" t="n">
        <v>1910057</v>
      </c>
      <c r="J61" s="5" t="n">
        <v>1775971</v>
      </c>
    </row>
    <row r="62" spans="1:10">
      <c r="A62" s="4" t="s">
        <v>715</v>
      </c>
    </row>
    <row r="63" spans="1:10">
      <c r="A63" s="3" t="s">
        <v>703</v>
      </c>
    </row>
    <row r="64" spans="1:10">
      <c r="A64" s="4" t="s">
        <v>161</v>
      </c>
      <c r="I64" s="5" t="n">
        <v>148157</v>
      </c>
      <c r="J64" s="5" t="n">
        <v>137756</v>
      </c>
    </row>
    <row r="65" spans="1:10">
      <c r="A65" s="4" t="s">
        <v>716</v>
      </c>
    </row>
    <row r="66" spans="1:10">
      <c r="A66" s="3" t="s">
        <v>703</v>
      </c>
    </row>
    <row r="67" spans="1:10">
      <c r="A67" s="4" t="s">
        <v>161</v>
      </c>
      <c r="I67" s="9" t="n">
        <v>152908</v>
      </c>
      <c r="J67" s="6" t="n">
        <v>142174</v>
      </c>
    </row>
    <row r="68" spans="1:10">
      <c r="A68" s="4" t="s">
        <v>335</v>
      </c>
    </row>
    <row r="69" spans="1:10">
      <c r="A69" s="3" t="s">
        <v>703</v>
      </c>
    </row>
    <row r="70" spans="1:10">
      <c r="A70" s="4" t="s">
        <v>38</v>
      </c>
      <c r="H70" s="6" t="n">
        <v>3698</v>
      </c>
    </row>
    <row r="71" spans="1:10">
      <c r="A71" s="4" t="s">
        <v>711</v>
      </c>
      <c r="G71" s="9" t="n">
        <v>4403</v>
      </c>
      <c r="H71" s="5" t="n">
        <v>4137</v>
      </c>
    </row>
    <row r="72" spans="1:10">
      <c r="A72" s="4" t="s">
        <v>36</v>
      </c>
      <c r="G72" s="5" t="n">
        <v>42680</v>
      </c>
      <c r="H72" s="5" t="n">
        <v>40101</v>
      </c>
    </row>
    <row r="73" spans="1:10">
      <c r="A73" s="4" t="s">
        <v>669</v>
      </c>
      <c r="G73" s="9" t="n">
        <v>47083</v>
      </c>
      <c r="H73" s="6" t="n">
        <v>44238</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4"/>
    <col customWidth="1" max="2" min="2" width="16"/>
  </cols>
  <sheetData>
    <row r="1" spans="1:2">
      <c r="A1" s="1" t="s">
        <v>717</v>
      </c>
      <c r="B1" s="2" t="s">
        <v>1</v>
      </c>
    </row>
    <row r="2" spans="1:2">
      <c r="B2" s="2" t="s">
        <v>33</v>
      </c>
    </row>
    <row r="3" spans="1:2">
      <c r="A3" s="4" t="s">
        <v>718</v>
      </c>
    </row>
    <row r="4" spans="1:2">
      <c r="A4" s="3" t="s">
        <v>219</v>
      </c>
    </row>
    <row r="5" spans="1:2">
      <c r="A5" s="4" t="s">
        <v>719</v>
      </c>
      <c r="B5" s="4" t="s">
        <v>720</v>
      </c>
    </row>
    <row r="6" spans="1:2">
      <c r="A6" s="4" t="s">
        <v>721</v>
      </c>
    </row>
    <row r="7" spans="1:2">
      <c r="A7" s="3" t="s">
        <v>219</v>
      </c>
    </row>
    <row r="8" spans="1:2">
      <c r="A8" s="4" t="s">
        <v>719</v>
      </c>
      <c r="B8" s="4" t="s">
        <v>722</v>
      </c>
    </row>
    <row r="9" spans="1:2">
      <c r="A9" s="4" t="s">
        <v>723</v>
      </c>
    </row>
    <row r="10" spans="1:2">
      <c r="A10" s="3" t="s">
        <v>219</v>
      </c>
    </row>
    <row r="11" spans="1:2">
      <c r="A11" s="4" t="s">
        <v>719</v>
      </c>
      <c r="B11" s="4" t="s">
        <v>724</v>
      </c>
    </row>
    <row r="12" spans="1:2">
      <c r="A12" s="4" t="s">
        <v>725</v>
      </c>
    </row>
    <row r="13" spans="1:2">
      <c r="A13" s="3" t="s">
        <v>219</v>
      </c>
    </row>
    <row r="14" spans="1:2">
      <c r="A14" s="4" t="s">
        <v>719</v>
      </c>
      <c r="B14" s="4" t="s">
        <v>697</v>
      </c>
    </row>
    <row r="15" spans="1:2">
      <c r="A15" s="4" t="s">
        <v>726</v>
      </c>
    </row>
    <row r="16" spans="1:2">
      <c r="A16" s="3" t="s">
        <v>219</v>
      </c>
    </row>
    <row r="17" spans="1:2">
      <c r="A17" s="4" t="s">
        <v>719</v>
      </c>
      <c r="B17" s="4" t="s">
        <v>727</v>
      </c>
    </row>
    <row r="18" spans="1:2">
      <c r="A18" s="4" t="s">
        <v>728</v>
      </c>
    </row>
    <row r="19" spans="1:2">
      <c r="A19" s="3" t="s">
        <v>219</v>
      </c>
    </row>
    <row r="20" spans="1:2">
      <c r="A20" s="4" t="s">
        <v>719</v>
      </c>
      <c r="B20" s="4" t="s">
        <v>729</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7"/>
    <col customWidth="1" max="2" min="2" width="21"/>
  </cols>
  <sheetData>
    <row r="1" spans="1:2">
      <c r="A1" s="1" t="s">
        <v>730</v>
      </c>
      <c r="B1" s="2" t="s">
        <v>1</v>
      </c>
    </row>
    <row r="2" spans="1:2">
      <c r="B2" s="2" t="s">
        <v>731</v>
      </c>
    </row>
    <row r="3" spans="1:2">
      <c r="A3" s="3" t="s">
        <v>217</v>
      </c>
    </row>
    <row r="4" spans="1:2">
      <c r="A4" s="4" t="s">
        <v>732</v>
      </c>
      <c r="B4" s="9" t="n">
        <v>0</v>
      </c>
    </row>
    <row r="5" spans="1:2">
      <c r="A5" s="4" t="s">
        <v>733</v>
      </c>
    </row>
    <row r="6" spans="1:2">
      <c r="A6" s="3" t="s">
        <v>217</v>
      </c>
    </row>
    <row r="7" spans="1:2">
      <c r="A7" s="4" t="s">
        <v>734</v>
      </c>
      <c r="B7" s="4" t="s">
        <v>697</v>
      </c>
    </row>
    <row r="8" spans="1:2">
      <c r="A8" s="4" t="s">
        <v>735</v>
      </c>
    </row>
    <row r="9" spans="1:2">
      <c r="A9" s="3" t="s">
        <v>217</v>
      </c>
    </row>
    <row r="10" spans="1:2">
      <c r="A10" s="4" t="s">
        <v>734</v>
      </c>
      <c r="B10" s="4" t="s">
        <v>729</v>
      </c>
    </row>
    <row r="11" spans="1:2">
      <c r="A11" s="4" t="s">
        <v>736</v>
      </c>
    </row>
    <row r="12" spans="1:2">
      <c r="A12" s="3" t="s">
        <v>217</v>
      </c>
    </row>
    <row r="13" spans="1:2">
      <c r="A13" s="4" t="s">
        <v>734</v>
      </c>
      <c r="B13" s="4" t="s">
        <v>724</v>
      </c>
    </row>
    <row r="14" spans="1:2">
      <c r="A14" s="4" t="s">
        <v>737</v>
      </c>
    </row>
    <row r="15" spans="1:2">
      <c r="A15" s="3" t="s">
        <v>217</v>
      </c>
    </row>
    <row r="16" spans="1:2">
      <c r="A16" s="4" t="s">
        <v>734</v>
      </c>
      <c r="B16" s="4" t="s">
        <v>722</v>
      </c>
    </row>
    <row r="17" spans="1:2">
      <c r="A17" s="4" t="s">
        <v>738</v>
      </c>
    </row>
    <row r="18" spans="1:2">
      <c r="A18" s="3" t="s">
        <v>217</v>
      </c>
    </row>
    <row r="19" spans="1:2">
      <c r="A19" s="4" t="s">
        <v>734</v>
      </c>
      <c r="B19" s="4" t="s">
        <v>561</v>
      </c>
    </row>
    <row r="20" spans="1:2">
      <c r="A20" s="4" t="s">
        <v>739</v>
      </c>
    </row>
    <row r="21" spans="1:2">
      <c r="A21" s="3" t="s">
        <v>217</v>
      </c>
    </row>
    <row r="22" spans="1:2">
      <c r="A22" s="4" t="s">
        <v>734</v>
      </c>
      <c r="B22" s="4" t="s">
        <v>697</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740</v>
      </c>
      <c r="B1" s="2" t="s">
        <v>741</v>
      </c>
    </row>
    <row r="2" spans="1:2">
      <c r="A2" s="3" t="s">
        <v>210</v>
      </c>
    </row>
    <row r="3" spans="1:2">
      <c r="A3" s="4" t="s">
        <v>742</v>
      </c>
      <c r="B3" s="4" t="s">
        <v>697</v>
      </c>
    </row>
    <row r="4" spans="1:2">
      <c r="A4" s="4" t="s">
        <v>743</v>
      </c>
      <c r="B4" s="6" t="n">
        <v>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7</v>
      </c>
      <c r="B1" s="2" t="s">
        <v>1</v>
      </c>
    </row>
    <row r="2" spans="1:2">
      <c r="B2" s="2" t="s">
        <v>33</v>
      </c>
    </row>
    <row r="3" spans="1:2">
      <c r="A3" s="3" t="s">
        <v>208</v>
      </c>
    </row>
    <row r="4" spans="1:2">
      <c r="A4" s="4" t="s">
        <v>208</v>
      </c>
      <c r="B4" s="4" t="s">
        <v>20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L8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744</v>
      </c>
      <c r="B1" s="2" t="s">
        <v>745</v>
      </c>
      <c r="C1" s="2" t="s">
        <v>521</v>
      </c>
      <c r="D1" s="2" t="s">
        <v>731</v>
      </c>
      <c r="E1" s="2" t="s">
        <v>741</v>
      </c>
      <c r="F1" s="2" t="s">
        <v>746</v>
      </c>
      <c r="G1" s="2" t="s">
        <v>747</v>
      </c>
      <c r="H1" s="2" t="s">
        <v>748</v>
      </c>
      <c r="I1" s="2" t="s">
        <v>749</v>
      </c>
      <c r="J1" s="2" t="s">
        <v>645</v>
      </c>
      <c r="K1" s="2" t="s">
        <v>750</v>
      </c>
      <c r="L1" s="2" t="s">
        <v>751</v>
      </c>
    </row>
    <row r="2" spans="1:12">
      <c r="A2" s="3" t="s">
        <v>212</v>
      </c>
    </row>
    <row r="3" spans="1:12">
      <c r="A3" s="4" t="s">
        <v>58</v>
      </c>
      <c r="E3" s="6" t="n">
        <v>1033792</v>
      </c>
      <c r="F3" s="6" t="n">
        <v>886521</v>
      </c>
      <c r="J3" s="6" t="n">
        <v>895009</v>
      </c>
      <c r="K3" s="6" t="n">
        <v>1142500</v>
      </c>
    </row>
    <row r="4" spans="1:12">
      <c r="A4" s="4" t="s">
        <v>752</v>
      </c>
      <c r="H4" s="9" t="n">
        <v>6300</v>
      </c>
      <c r="I4" s="6" t="n">
        <v>5800000</v>
      </c>
    </row>
    <row r="5" spans="1:12">
      <c r="A5" s="4" t="s">
        <v>753</v>
      </c>
    </row>
    <row r="6" spans="1:12">
      <c r="A6" s="3" t="s">
        <v>212</v>
      </c>
    </row>
    <row r="7" spans="1:12">
      <c r="A7" s="4" t="s">
        <v>754</v>
      </c>
      <c r="H7" s="5" t="n">
        <v>6000</v>
      </c>
    </row>
    <row r="8" spans="1:12">
      <c r="A8" s="4" t="s">
        <v>755</v>
      </c>
    </row>
    <row r="9" spans="1:12">
      <c r="A9" s="3" t="s">
        <v>212</v>
      </c>
    </row>
    <row r="10" spans="1:12">
      <c r="A10" s="4" t="s">
        <v>754</v>
      </c>
      <c r="H10" s="5" t="n">
        <v>1816</v>
      </c>
    </row>
    <row r="11" spans="1:12">
      <c r="A11" s="4" t="s">
        <v>585</v>
      </c>
    </row>
    <row r="12" spans="1:12">
      <c r="A12" s="3" t="s">
        <v>212</v>
      </c>
    </row>
    <row r="13" spans="1:12">
      <c r="A13" s="4" t="s">
        <v>756</v>
      </c>
      <c r="F13" s="5" t="n">
        <v>1000000</v>
      </c>
      <c r="G13" s="6" t="n">
        <v>1000000</v>
      </c>
      <c r="J13" s="6" t="n">
        <v>948677</v>
      </c>
    </row>
    <row r="14" spans="1:12">
      <c r="A14" s="4" t="s">
        <v>757</v>
      </c>
    </row>
    <row r="15" spans="1:12">
      <c r="A15" s="3" t="s">
        <v>212</v>
      </c>
    </row>
    <row r="16" spans="1:12">
      <c r="A16" s="4" t="s">
        <v>758</v>
      </c>
      <c r="E16" s="5" t="n">
        <v>244375</v>
      </c>
      <c r="F16" s="5" t="n">
        <v>170000</v>
      </c>
    </row>
    <row r="17" spans="1:12">
      <c r="A17" s="4" t="s">
        <v>759</v>
      </c>
    </row>
    <row r="18" spans="1:12">
      <c r="A18" s="3" t="s">
        <v>212</v>
      </c>
    </row>
    <row r="19" spans="1:12">
      <c r="A19" s="4" t="s">
        <v>756</v>
      </c>
      <c r="C19" s="6" t="n">
        <v>85000</v>
      </c>
    </row>
    <row r="20" spans="1:12">
      <c r="A20" s="4" t="s">
        <v>760</v>
      </c>
      <c r="C20" s="4" t="s">
        <v>600</v>
      </c>
    </row>
    <row r="21" spans="1:12">
      <c r="A21" s="4" t="s">
        <v>761</v>
      </c>
      <c r="C21" s="4" t="s">
        <v>762</v>
      </c>
    </row>
    <row r="22" spans="1:12">
      <c r="A22" s="4" t="s">
        <v>763</v>
      </c>
    </row>
    <row r="23" spans="1:12">
      <c r="A23" s="3" t="s">
        <v>212</v>
      </c>
    </row>
    <row r="24" spans="1:12">
      <c r="A24" s="4" t="s">
        <v>764</v>
      </c>
      <c r="B24" s="6" t="n">
        <v>85000</v>
      </c>
    </row>
    <row r="25" spans="1:12">
      <c r="A25" s="4" t="s">
        <v>760</v>
      </c>
      <c r="B25" s="4" t="s">
        <v>600</v>
      </c>
    </row>
    <row r="26" spans="1:12">
      <c r="A26" s="4" t="s">
        <v>761</v>
      </c>
      <c r="B26" s="4" t="s">
        <v>762</v>
      </c>
    </row>
    <row r="27" spans="1:12">
      <c r="A27" s="4" t="s">
        <v>765</v>
      </c>
    </row>
    <row r="28" spans="1:12">
      <c r="A28" s="3" t="s">
        <v>212</v>
      </c>
    </row>
    <row r="29" spans="1:12">
      <c r="A29" s="4" t="s">
        <v>756</v>
      </c>
      <c r="L29" s="6" t="n">
        <v>100000</v>
      </c>
    </row>
    <row r="30" spans="1:12">
      <c r="A30" s="4" t="s">
        <v>766</v>
      </c>
    </row>
    <row r="31" spans="1:12">
      <c r="A31" s="3" t="s">
        <v>212</v>
      </c>
    </row>
    <row r="32" spans="1:12">
      <c r="A32" s="4" t="s">
        <v>58</v>
      </c>
      <c r="E32" s="5" t="n">
        <v>1033792</v>
      </c>
      <c r="F32" s="5" t="n">
        <v>886521</v>
      </c>
    </row>
    <row r="33" spans="1:12">
      <c r="A33" s="4" t="s">
        <v>767</v>
      </c>
      <c r="E33" s="5" t="n">
        <v>404808</v>
      </c>
      <c r="F33" s="5" t="n">
        <v>381165</v>
      </c>
    </row>
    <row r="34" spans="1:12">
      <c r="A34" s="4" t="s">
        <v>752</v>
      </c>
      <c r="H34" s="5" t="n">
        <v>6300</v>
      </c>
      <c r="I34" s="6" t="n">
        <v>5800000</v>
      </c>
    </row>
    <row r="35" spans="1:12">
      <c r="A35" s="4" t="s">
        <v>768</v>
      </c>
    </row>
    <row r="36" spans="1:12">
      <c r="A36" s="3" t="s">
        <v>212</v>
      </c>
    </row>
    <row r="37" spans="1:12">
      <c r="A37" s="4" t="s">
        <v>769</v>
      </c>
      <c r="D37" s="9" t="n">
        <v>5992</v>
      </c>
    </row>
    <row r="38" spans="1:12">
      <c r="A38" s="4" t="s">
        <v>754</v>
      </c>
      <c r="H38" s="5" t="n">
        <v>6000</v>
      </c>
    </row>
    <row r="39" spans="1:12">
      <c r="A39" s="4" t="s">
        <v>770</v>
      </c>
    </row>
    <row r="40" spans="1:12">
      <c r="A40" s="3" t="s">
        <v>212</v>
      </c>
    </row>
    <row r="41" spans="1:12">
      <c r="A41" s="4" t="s">
        <v>754</v>
      </c>
      <c r="H41" s="5" t="n">
        <v>1816</v>
      </c>
    </row>
    <row r="42" spans="1:12">
      <c r="A42" s="4" t="s">
        <v>771</v>
      </c>
    </row>
    <row r="43" spans="1:12">
      <c r="A43" s="3" t="s">
        <v>212</v>
      </c>
    </row>
    <row r="44" spans="1:12">
      <c r="A44" s="4" t="s">
        <v>756</v>
      </c>
      <c r="E44" s="5" t="n">
        <v>1000000</v>
      </c>
      <c r="G44" s="6" t="n">
        <v>1000000</v>
      </c>
    </row>
    <row r="45" spans="1:12">
      <c r="A45" s="4" t="s">
        <v>772</v>
      </c>
    </row>
    <row r="46" spans="1:12">
      <c r="A46" s="3" t="s">
        <v>212</v>
      </c>
    </row>
    <row r="47" spans="1:12">
      <c r="A47" s="4" t="s">
        <v>758</v>
      </c>
      <c r="E47" s="5" t="n">
        <v>244375</v>
      </c>
      <c r="F47" s="5" t="n">
        <v>170000</v>
      </c>
    </row>
    <row r="48" spans="1:12">
      <c r="A48" s="4" t="s">
        <v>773</v>
      </c>
    </row>
    <row r="49" spans="1:12">
      <c r="A49" s="3" t="s">
        <v>212</v>
      </c>
    </row>
    <row r="50" spans="1:12">
      <c r="A50" s="4" t="s">
        <v>756</v>
      </c>
      <c r="C50" s="6" t="n">
        <v>85000</v>
      </c>
    </row>
    <row r="51" spans="1:12">
      <c r="A51" s="4" t="s">
        <v>760</v>
      </c>
      <c r="C51" s="4" t="s">
        <v>600</v>
      </c>
    </row>
    <row r="52" spans="1:12">
      <c r="A52" s="4" t="s">
        <v>761</v>
      </c>
      <c r="C52" s="4" t="s">
        <v>762</v>
      </c>
    </row>
    <row r="53" spans="1:12">
      <c r="A53" s="4" t="s">
        <v>774</v>
      </c>
    </row>
    <row r="54" spans="1:12">
      <c r="A54" s="3" t="s">
        <v>212</v>
      </c>
    </row>
    <row r="55" spans="1:12">
      <c r="A55" s="4" t="s">
        <v>764</v>
      </c>
      <c r="B55" s="6" t="n">
        <v>85000</v>
      </c>
    </row>
    <row r="56" spans="1:12">
      <c r="A56" s="4" t="s">
        <v>760</v>
      </c>
      <c r="B56" s="4" t="s">
        <v>600</v>
      </c>
    </row>
    <row r="57" spans="1:12">
      <c r="A57" s="4" t="s">
        <v>761</v>
      </c>
      <c r="B57" s="4" t="s">
        <v>762</v>
      </c>
    </row>
    <row r="58" spans="1:12">
      <c r="A58" s="4" t="s">
        <v>775</v>
      </c>
    </row>
    <row r="59" spans="1:12">
      <c r="A59" s="3" t="s">
        <v>212</v>
      </c>
    </row>
    <row r="60" spans="1:12">
      <c r="A60" s="4" t="s">
        <v>756</v>
      </c>
      <c r="L60" s="6" t="n">
        <v>100000</v>
      </c>
    </row>
    <row r="61" spans="1:12">
      <c r="A61" s="4" t="s">
        <v>776</v>
      </c>
    </row>
    <row r="62" spans="1:12">
      <c r="A62" s="3" t="s">
        <v>212</v>
      </c>
    </row>
    <row r="63" spans="1:12">
      <c r="A63" s="4" t="s">
        <v>767</v>
      </c>
      <c r="D63" s="9" t="n">
        <v>300</v>
      </c>
      <c r="E63" s="6" t="n">
        <v>262008</v>
      </c>
      <c r="F63" s="6" t="n">
        <v>250146</v>
      </c>
      <c r="H63" s="9" t="n">
        <v>300</v>
      </c>
    </row>
    <row r="64" spans="1:12">
      <c r="A64" s="4" t="s">
        <v>777</v>
      </c>
    </row>
    <row r="65" spans="1:12">
      <c r="A65" s="3" t="s">
        <v>212</v>
      </c>
    </row>
    <row r="66" spans="1:12">
      <c r="A66" s="4" t="s">
        <v>778</v>
      </c>
      <c r="D66" s="4" t="s">
        <v>779</v>
      </c>
      <c r="E66" s="4" t="s">
        <v>779</v>
      </c>
      <c r="F66" s="4" t="s">
        <v>779</v>
      </c>
    </row>
    <row r="67" spans="1:12">
      <c r="A67" s="4" t="s">
        <v>780</v>
      </c>
    </row>
    <row r="68" spans="1:12">
      <c r="A68" s="3" t="s">
        <v>212</v>
      </c>
    </row>
    <row r="69" spans="1:12">
      <c r="A69" s="4" t="s">
        <v>781</v>
      </c>
      <c r="D69" s="4" t="s">
        <v>782</v>
      </c>
      <c r="E69" s="4" t="s">
        <v>782</v>
      </c>
      <c r="F69" s="4" t="s">
        <v>782</v>
      </c>
    </row>
    <row r="70" spans="1:12">
      <c r="A70" s="4" t="s">
        <v>783</v>
      </c>
    </row>
    <row r="71" spans="1:12">
      <c r="A71" s="3" t="s">
        <v>212</v>
      </c>
    </row>
    <row r="72" spans="1:12">
      <c r="A72" s="4" t="s">
        <v>756</v>
      </c>
      <c r="E72" s="6" t="n">
        <v>1000000</v>
      </c>
    </row>
    <row r="73" spans="1:12">
      <c r="A73" s="4" t="s">
        <v>784</v>
      </c>
    </row>
    <row r="74" spans="1:12">
      <c r="A74" s="3" t="s">
        <v>212</v>
      </c>
    </row>
    <row r="75" spans="1:12">
      <c r="A75" s="4" t="s">
        <v>778</v>
      </c>
      <c r="D75" s="4" t="s">
        <v>785</v>
      </c>
      <c r="E75" s="4" t="s">
        <v>785</v>
      </c>
    </row>
    <row r="76" spans="1:12">
      <c r="A76" s="4" t="s">
        <v>786</v>
      </c>
    </row>
    <row r="77" spans="1:12">
      <c r="A77" s="3" t="s">
        <v>212</v>
      </c>
    </row>
    <row r="78" spans="1:12">
      <c r="A78" s="4" t="s">
        <v>758</v>
      </c>
      <c r="E78" s="6" t="n">
        <v>244375</v>
      </c>
    </row>
    <row r="79" spans="1:12">
      <c r="A79" s="4" t="s">
        <v>787</v>
      </c>
    </row>
    <row r="80" spans="1:12">
      <c r="A80" s="3" t="s">
        <v>212</v>
      </c>
    </row>
    <row r="81" spans="1:12">
      <c r="A81" s="4" t="s">
        <v>788</v>
      </c>
      <c r="D81" s="4" t="s">
        <v>789</v>
      </c>
      <c r="E81" s="4" t="s">
        <v>789</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0</v>
      </c>
      <c r="B1" s="2" t="s">
        <v>1</v>
      </c>
    </row>
    <row r="2" spans="1:4">
      <c r="B2" s="2" t="s">
        <v>33</v>
      </c>
      <c r="C2" s="2" t="s">
        <v>34</v>
      </c>
      <c r="D2" s="2" t="s">
        <v>95</v>
      </c>
    </row>
    <row r="3" spans="1:4">
      <c r="A3" s="3" t="s">
        <v>212</v>
      </c>
    </row>
    <row r="4" spans="1:4">
      <c r="A4" s="4" t="s">
        <v>115</v>
      </c>
      <c r="B4" s="6" t="n">
        <v>596642</v>
      </c>
      <c r="C4" s="6" t="n">
        <v>662700</v>
      </c>
      <c r="D4" s="6" t="n">
        <v>545456</v>
      </c>
    </row>
    <row r="5" spans="1:4">
      <c r="A5" s="4" t="s">
        <v>73</v>
      </c>
      <c r="B5" s="6" t="n">
        <v>4225554</v>
      </c>
      <c r="C5" s="6" t="n">
        <v>3629079</v>
      </c>
    </row>
    <row r="6" spans="1:4">
      <c r="A6" s="4" t="s">
        <v>343</v>
      </c>
      <c r="B6" s="4" t="s">
        <v>791</v>
      </c>
      <c r="C6" s="4" t="s">
        <v>792</v>
      </c>
    </row>
    <row r="7" spans="1:4">
      <c r="A7" s="4" t="s">
        <v>793</v>
      </c>
      <c r="B7" s="4" t="s">
        <v>794</v>
      </c>
      <c r="C7" s="4" t="s">
        <v>794</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26"/>
  </cols>
  <sheetData>
    <row r="1" spans="1:2">
      <c r="A1" s="1" t="s">
        <v>795</v>
      </c>
      <c r="B1" s="2" t="s">
        <v>1</v>
      </c>
    </row>
    <row r="2" spans="1:2">
      <c r="B2" s="2" t="s">
        <v>796</v>
      </c>
    </row>
    <row r="3" spans="1:2">
      <c r="A3" s="3" t="s">
        <v>214</v>
      </c>
    </row>
    <row r="4" spans="1:2">
      <c r="A4" s="4" t="s">
        <v>797</v>
      </c>
      <c r="B4" s="5" t="n">
        <v>4</v>
      </c>
    </row>
    <row r="5" spans="1:2">
      <c r="A5" s="3" t="s">
        <v>798</v>
      </c>
    </row>
    <row r="6" spans="1:2">
      <c r="A6" s="4" t="s">
        <v>799</v>
      </c>
      <c r="B6" s="5" t="n">
        <v>4</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0</v>
      </c>
      <c r="B1" s="2" t="s">
        <v>1</v>
      </c>
    </row>
    <row r="2" spans="1:4">
      <c r="B2" s="2" t="s">
        <v>33</v>
      </c>
      <c r="C2" s="2" t="s">
        <v>34</v>
      </c>
      <c r="D2" s="2" t="s">
        <v>95</v>
      </c>
    </row>
    <row r="3" spans="1:4">
      <c r="A3" s="3" t="s">
        <v>801</v>
      </c>
    </row>
    <row r="4" spans="1:4">
      <c r="A4" s="4" t="s">
        <v>97</v>
      </c>
      <c r="B4" s="6" t="n">
        <v>4486724</v>
      </c>
      <c r="C4" s="6" t="n">
        <v>4318073</v>
      </c>
      <c r="D4" s="6" t="n">
        <v>4049830</v>
      </c>
    </row>
    <row r="5" spans="1:4">
      <c r="A5" s="4" t="s">
        <v>802</v>
      </c>
    </row>
    <row r="6" spans="1:4">
      <c r="A6" s="3" t="s">
        <v>801</v>
      </c>
    </row>
    <row r="7" spans="1:4">
      <c r="A7" s="4" t="s">
        <v>97</v>
      </c>
      <c r="B7" s="5" t="n">
        <v>3516704</v>
      </c>
      <c r="C7" s="5" t="n">
        <v>3429785</v>
      </c>
      <c r="D7" s="5" t="n">
        <v>3228275</v>
      </c>
    </row>
    <row r="8" spans="1:4">
      <c r="A8" s="4" t="s">
        <v>803</v>
      </c>
    </row>
    <row r="9" spans="1:4">
      <c r="A9" s="3" t="s">
        <v>801</v>
      </c>
    </row>
    <row r="10" spans="1:4">
      <c r="A10" s="4" t="s">
        <v>97</v>
      </c>
      <c r="B10" s="5" t="n">
        <v>650180</v>
      </c>
      <c r="C10" s="5" t="n">
        <v>679692</v>
      </c>
      <c r="D10" s="5" t="n">
        <v>640443</v>
      </c>
    </row>
    <row r="11" spans="1:4">
      <c r="A11" s="4" t="s">
        <v>804</v>
      </c>
    </row>
    <row r="12" spans="1:4">
      <c r="A12" s="3" t="s">
        <v>801</v>
      </c>
    </row>
    <row r="13" spans="1:4">
      <c r="A13" s="4" t="s">
        <v>97</v>
      </c>
      <c r="B13" s="5" t="n">
        <v>19797</v>
      </c>
      <c r="C13" s="5" t="n">
        <v>23377</v>
      </c>
      <c r="D13" s="5" t="n">
        <v>23540</v>
      </c>
    </row>
    <row r="14" spans="1:4">
      <c r="A14" s="4" t="s">
        <v>805</v>
      </c>
    </row>
    <row r="15" spans="1:4">
      <c r="A15" s="3" t="s">
        <v>801</v>
      </c>
    </row>
    <row r="16" spans="1:4">
      <c r="A16" s="4" t="s">
        <v>97</v>
      </c>
      <c r="B16" s="5" t="n">
        <v>52574</v>
      </c>
      <c r="C16" s="5" t="n">
        <v>47699</v>
      </c>
      <c r="D16" s="5" t="n">
        <v>46210</v>
      </c>
    </row>
    <row r="17" spans="1:4">
      <c r="A17" s="4" t="s">
        <v>806</v>
      </c>
    </row>
    <row r="18" spans="1:4">
      <c r="A18" s="3" t="s">
        <v>801</v>
      </c>
    </row>
    <row r="19" spans="1:4">
      <c r="A19" s="4" t="s">
        <v>97</v>
      </c>
      <c r="B19" s="5" t="n">
        <v>58014</v>
      </c>
      <c r="C19" s="5" t="n">
        <v>52466</v>
      </c>
      <c r="D19" s="5" t="n">
        <v>52373</v>
      </c>
    </row>
    <row r="20" spans="1:4">
      <c r="A20" s="4" t="s">
        <v>807</v>
      </c>
    </row>
    <row r="21" spans="1:4">
      <c r="A21" s="3" t="s">
        <v>801</v>
      </c>
    </row>
    <row r="22" spans="1:4">
      <c r="A22" s="4" t="s">
        <v>97</v>
      </c>
      <c r="B22" s="5" t="n">
        <v>167004</v>
      </c>
      <c r="C22" s="5" t="n">
        <v>66791</v>
      </c>
      <c r="D22" s="5" t="n">
        <v>24387</v>
      </c>
    </row>
    <row r="23" spans="1:4">
      <c r="A23" s="4" t="s">
        <v>638</v>
      </c>
    </row>
    <row r="24" spans="1:4">
      <c r="A24" s="3" t="s">
        <v>801</v>
      </c>
    </row>
    <row r="25" spans="1:4">
      <c r="A25" s="4" t="s">
        <v>97</v>
      </c>
      <c r="B25" s="6" t="n">
        <v>22451</v>
      </c>
      <c r="C25" s="6" t="n">
        <v>18263</v>
      </c>
      <c r="D25" s="6" t="n">
        <v>34602</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808</v>
      </c>
      <c r="B1" s="2" t="s">
        <v>1</v>
      </c>
    </row>
    <row r="2" spans="1:4">
      <c r="B2" s="2" t="s">
        <v>33</v>
      </c>
      <c r="C2" s="2" t="s">
        <v>34</v>
      </c>
      <c r="D2" s="2" t="s">
        <v>95</v>
      </c>
    </row>
    <row r="3" spans="1:4">
      <c r="A3" s="3" t="s">
        <v>809</v>
      </c>
    </row>
    <row r="4" spans="1:4">
      <c r="A4" s="4" t="s">
        <v>810</v>
      </c>
      <c r="B4" s="5" t="n">
        <v>2</v>
      </c>
      <c r="C4" s="5" t="n">
        <v>1</v>
      </c>
    </row>
    <row r="5" spans="1:4">
      <c r="A5" s="4" t="s">
        <v>811</v>
      </c>
      <c r="B5" s="4" t="s">
        <v>812</v>
      </c>
      <c r="C5" s="4" t="s">
        <v>813</v>
      </c>
      <c r="D5" s="4" t="s">
        <v>814</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5</v>
      </c>
      <c r="B1" s="2" t="s">
        <v>1</v>
      </c>
    </row>
    <row r="2" spans="1:3">
      <c r="B2" s="2" t="s">
        <v>33</v>
      </c>
      <c r="C2" s="2" t="s">
        <v>34</v>
      </c>
    </row>
    <row r="3" spans="1:3">
      <c r="A3" s="3" t="s">
        <v>36</v>
      </c>
    </row>
    <row r="4" spans="1:3">
      <c r="A4" s="4" t="s">
        <v>816</v>
      </c>
      <c r="B4" s="6" t="n">
        <v>4590498</v>
      </c>
      <c r="C4" s="6" t="n">
        <v>3643995</v>
      </c>
    </row>
    <row r="5" spans="1:3">
      <c r="A5" s="4" t="s">
        <v>817</v>
      </c>
      <c r="B5" s="5" t="n">
        <v>403335</v>
      </c>
      <c r="C5" s="5" t="n">
        <v>1533031</v>
      </c>
    </row>
    <row r="6" spans="1:3">
      <c r="A6" s="4" t="s">
        <v>818</v>
      </c>
      <c r="B6" s="5" t="n">
        <v>-2827</v>
      </c>
    </row>
    <row r="7" spans="1:3">
      <c r="A7" s="4" t="s">
        <v>71</v>
      </c>
      <c r="B7" s="5" t="n">
        <v>218224</v>
      </c>
      <c r="C7" s="5" t="n">
        <v>-586528</v>
      </c>
    </row>
    <row r="8" spans="1:3">
      <c r="A8" s="4" t="s">
        <v>819</v>
      </c>
      <c r="B8" s="5" t="n">
        <v>5209230</v>
      </c>
      <c r="C8" s="5" t="n">
        <v>4590498</v>
      </c>
    </row>
    <row r="9" spans="1:3">
      <c r="A9" s="4" t="s">
        <v>820</v>
      </c>
    </row>
    <row r="10" spans="1:3">
      <c r="A10" s="3" t="s">
        <v>36</v>
      </c>
    </row>
    <row r="11" spans="1:3">
      <c r="A11" s="4" t="s">
        <v>816</v>
      </c>
      <c r="B11" s="5" t="n">
        <v>7745</v>
      </c>
      <c r="C11" s="5" t="n">
        <v>8025</v>
      </c>
    </row>
    <row r="12" spans="1:3">
      <c r="A12" s="4" t="s">
        <v>71</v>
      </c>
      <c r="B12" s="5" t="n">
        <v>-63</v>
      </c>
      <c r="C12" s="5" t="n">
        <v>-280</v>
      </c>
    </row>
    <row r="13" spans="1:3">
      <c r="A13" s="4" t="s">
        <v>819</v>
      </c>
      <c r="B13" s="5" t="n">
        <v>7682</v>
      </c>
      <c r="C13" s="5" t="n">
        <v>7745</v>
      </c>
    </row>
    <row r="14" spans="1:3">
      <c r="A14" s="4" t="s">
        <v>821</v>
      </c>
    </row>
    <row r="15" spans="1:3">
      <c r="A15" s="3" t="s">
        <v>36</v>
      </c>
    </row>
    <row r="16" spans="1:3">
      <c r="A16" s="4" t="s">
        <v>816</v>
      </c>
      <c r="B16" s="5" t="n">
        <v>6118</v>
      </c>
      <c r="C16" s="5" t="n">
        <v>6118</v>
      </c>
    </row>
    <row r="17" spans="1:3">
      <c r="A17" s="4" t="s">
        <v>819</v>
      </c>
      <c r="B17" s="5" t="n">
        <v>6118</v>
      </c>
      <c r="C17" s="5" t="n">
        <v>6118</v>
      </c>
    </row>
    <row r="18" spans="1:3">
      <c r="A18" s="4" t="s">
        <v>822</v>
      </c>
    </row>
    <row r="19" spans="1:3">
      <c r="A19" s="3" t="s">
        <v>36</v>
      </c>
    </row>
    <row r="20" spans="1:3">
      <c r="A20" s="4" t="s">
        <v>816</v>
      </c>
      <c r="B20" s="5" t="n">
        <v>205254</v>
      </c>
      <c r="C20" s="5" t="n">
        <v>193039</v>
      </c>
    </row>
    <row r="21" spans="1:3">
      <c r="A21" s="4" t="s">
        <v>817</v>
      </c>
      <c r="B21" s="5" t="n">
        <v>42780</v>
      </c>
      <c r="C21" s="5" t="n">
        <v>40101</v>
      </c>
    </row>
    <row r="22" spans="1:3">
      <c r="A22" s="4" t="s">
        <v>818</v>
      </c>
      <c r="B22" s="5" t="n">
        <v>-2827</v>
      </c>
    </row>
    <row r="23" spans="1:3">
      <c r="A23" s="4" t="s">
        <v>71</v>
      </c>
      <c r="B23" s="5" t="n">
        <v>9907</v>
      </c>
      <c r="C23" s="5" t="n">
        <v>-27886</v>
      </c>
    </row>
    <row r="24" spans="1:3">
      <c r="A24" s="4" t="s">
        <v>819</v>
      </c>
      <c r="B24" s="5" t="n">
        <v>255114</v>
      </c>
      <c r="C24" s="5" t="n">
        <v>205254</v>
      </c>
    </row>
    <row r="25" spans="1:3">
      <c r="A25" s="4" t="s">
        <v>823</v>
      </c>
    </row>
    <row r="26" spans="1:3">
      <c r="A26" s="3" t="s">
        <v>36</v>
      </c>
    </row>
    <row r="27" spans="1:3">
      <c r="A27" s="4" t="s">
        <v>816</v>
      </c>
      <c r="B27" s="5" t="n">
        <v>9543</v>
      </c>
      <c r="C27" s="5" t="n">
        <v>10134</v>
      </c>
    </row>
    <row r="28" spans="1:3">
      <c r="A28" s="4" t="s">
        <v>71</v>
      </c>
      <c r="B28" s="5" t="n">
        <v>-272</v>
      </c>
      <c r="C28" s="5" t="n">
        <v>-591</v>
      </c>
    </row>
    <row r="29" spans="1:3">
      <c r="A29" s="4" t="s">
        <v>819</v>
      </c>
      <c r="B29" s="5" t="n">
        <v>9271</v>
      </c>
      <c r="C29" s="5" t="n">
        <v>9543</v>
      </c>
    </row>
    <row r="30" spans="1:3">
      <c r="A30" s="4" t="s">
        <v>824</v>
      </c>
    </row>
    <row r="31" spans="1:3">
      <c r="A31" s="3" t="s">
        <v>36</v>
      </c>
    </row>
    <row r="32" spans="1:3">
      <c r="A32" s="4" t="s">
        <v>816</v>
      </c>
      <c r="B32" s="5" t="n">
        <v>1852905</v>
      </c>
      <c r="C32" s="5" t="n">
        <v>2108139</v>
      </c>
    </row>
    <row r="33" spans="1:3">
      <c r="A33" s="4" t="s">
        <v>71</v>
      </c>
      <c r="B33" s="5" t="n">
        <v>87871</v>
      </c>
      <c r="C33" s="5" t="n">
        <v>-255234</v>
      </c>
    </row>
    <row r="34" spans="1:3">
      <c r="A34" s="4" t="s">
        <v>819</v>
      </c>
      <c r="B34" s="5" t="n">
        <v>1940776</v>
      </c>
      <c r="C34" s="5" t="n">
        <v>1852905</v>
      </c>
    </row>
    <row r="35" spans="1:3">
      <c r="A35" s="4" t="s">
        <v>825</v>
      </c>
    </row>
    <row r="36" spans="1:3">
      <c r="A36" s="3" t="s">
        <v>36</v>
      </c>
    </row>
    <row r="37" spans="1:3">
      <c r="A37" s="4" t="s">
        <v>816</v>
      </c>
      <c r="B37" s="5" t="n">
        <v>6000</v>
      </c>
      <c r="C37" s="5" t="n">
        <v>6000</v>
      </c>
    </row>
    <row r="38" spans="1:3">
      <c r="A38" s="4" t="s">
        <v>819</v>
      </c>
      <c r="B38" s="5" t="n">
        <v>6000</v>
      </c>
      <c r="C38" s="5" t="n">
        <v>6000</v>
      </c>
    </row>
    <row r="39" spans="1:3">
      <c r="A39" s="4" t="s">
        <v>564</v>
      </c>
    </row>
    <row r="40" spans="1:3">
      <c r="A40" s="3" t="s">
        <v>36</v>
      </c>
    </row>
    <row r="41" spans="1:3">
      <c r="A41" s="4" t="s">
        <v>816</v>
      </c>
      <c r="B41" s="5" t="n">
        <v>40516</v>
      </c>
      <c r="C41" s="5" t="n">
        <v>40516</v>
      </c>
    </row>
    <row r="42" spans="1:3">
      <c r="A42" s="4" t="s">
        <v>819</v>
      </c>
      <c r="B42" s="5" t="n">
        <v>40516</v>
      </c>
      <c r="C42" s="5" t="n">
        <v>40516</v>
      </c>
    </row>
    <row r="43" spans="1:3">
      <c r="A43" s="4" t="s">
        <v>826</v>
      </c>
    </row>
    <row r="44" spans="1:3">
      <c r="A44" s="3" t="s">
        <v>36</v>
      </c>
    </row>
    <row r="45" spans="1:3">
      <c r="A45" s="4" t="s">
        <v>816</v>
      </c>
      <c r="B45" s="5" t="n">
        <v>2435907</v>
      </c>
      <c r="C45" s="5" t="n">
        <v>1272024</v>
      </c>
    </row>
    <row r="46" spans="1:3">
      <c r="A46" s="4" t="s">
        <v>817</v>
      </c>
      <c r="C46" s="5" t="n">
        <v>1466420</v>
      </c>
    </row>
    <row r="47" spans="1:3">
      <c r="A47" s="4" t="s">
        <v>71</v>
      </c>
      <c r="B47" s="5" t="n">
        <v>114349</v>
      </c>
      <c r="C47" s="5" t="n">
        <v>-302537</v>
      </c>
    </row>
    <row r="48" spans="1:3">
      <c r="A48" s="4" t="s">
        <v>819</v>
      </c>
      <c r="B48" s="5" t="n">
        <v>2550256</v>
      </c>
      <c r="C48" s="5" t="n">
        <v>2435907</v>
      </c>
    </row>
    <row r="49" spans="1:3">
      <c r="A49" s="4" t="s">
        <v>554</v>
      </c>
    </row>
    <row r="50" spans="1:3">
      <c r="A50" s="3" t="s">
        <v>36</v>
      </c>
    </row>
    <row r="51" spans="1:3">
      <c r="A51" s="4" t="s">
        <v>816</v>
      </c>
      <c r="B51" s="5" t="n">
        <v>26510</v>
      </c>
    </row>
    <row r="52" spans="1:3">
      <c r="A52" s="4" t="s">
        <v>817</v>
      </c>
      <c r="B52" s="5" t="n">
        <v>-2134</v>
      </c>
      <c r="C52" s="5" t="n">
        <v>26510</v>
      </c>
    </row>
    <row r="53" spans="1:3">
      <c r="A53" s="4" t="s">
        <v>819</v>
      </c>
      <c r="B53" s="5" t="n">
        <v>24376</v>
      </c>
      <c r="C53" s="6" t="n">
        <v>26510</v>
      </c>
    </row>
    <row r="54" spans="1:3">
      <c r="A54" s="4" t="s">
        <v>329</v>
      </c>
    </row>
    <row r="55" spans="1:3">
      <c r="A55" s="3" t="s">
        <v>36</v>
      </c>
    </row>
    <row r="56" spans="1:3">
      <c r="A56" s="4" t="s">
        <v>817</v>
      </c>
      <c r="B56" s="5" t="n">
        <v>55321</v>
      </c>
    </row>
    <row r="57" spans="1:3">
      <c r="A57" s="4" t="s">
        <v>71</v>
      </c>
      <c r="B57" s="5" t="n">
        <v>3624</v>
      </c>
    </row>
    <row r="58" spans="1:3">
      <c r="A58" s="4" t="s">
        <v>819</v>
      </c>
      <c r="B58" s="5" t="n">
        <v>58945</v>
      </c>
    </row>
    <row r="59" spans="1:3">
      <c r="A59" s="4" t="s">
        <v>326</v>
      </c>
    </row>
    <row r="60" spans="1:3">
      <c r="A60" s="3" t="s">
        <v>36</v>
      </c>
    </row>
    <row r="61" spans="1:3">
      <c r="A61" s="4" t="s">
        <v>817</v>
      </c>
      <c r="B61" s="5" t="n">
        <v>171134</v>
      </c>
    </row>
    <row r="62" spans="1:3">
      <c r="A62" s="4" t="s">
        <v>819</v>
      </c>
      <c r="B62" s="5" t="n">
        <v>171134</v>
      </c>
    </row>
    <row r="63" spans="1:3">
      <c r="A63" s="4" t="s">
        <v>535</v>
      </c>
    </row>
    <row r="64" spans="1:3">
      <c r="A64" s="3" t="s">
        <v>36</v>
      </c>
    </row>
    <row r="65" spans="1:3">
      <c r="A65" s="4" t="s">
        <v>817</v>
      </c>
      <c r="B65" s="5" t="n">
        <v>136234</v>
      </c>
    </row>
    <row r="66" spans="1:3">
      <c r="A66" s="4" t="s">
        <v>71</v>
      </c>
      <c r="B66" s="5" t="n">
        <v>2808</v>
      </c>
    </row>
    <row r="67" spans="1:3">
      <c r="A67" s="4" t="s">
        <v>819</v>
      </c>
      <c r="B67" s="6" t="n">
        <v>139042</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827</v>
      </c>
      <c r="B1" s="2" t="s">
        <v>1</v>
      </c>
    </row>
    <row r="2" spans="1:6">
      <c r="B2" s="2" t="s">
        <v>33</v>
      </c>
      <c r="C2" s="2" t="s">
        <v>34</v>
      </c>
      <c r="D2" s="2" t="s">
        <v>828</v>
      </c>
      <c r="E2" s="2" t="s">
        <v>829</v>
      </c>
      <c r="F2" s="2" t="s">
        <v>830</v>
      </c>
    </row>
    <row r="3" spans="1:6">
      <c r="A3" s="3" t="s">
        <v>831</v>
      </c>
    </row>
    <row r="4" spans="1:6">
      <c r="A4" s="4" t="s">
        <v>832</v>
      </c>
      <c r="B4" s="4" t="s">
        <v>609</v>
      </c>
      <c r="C4" s="4" t="s">
        <v>609</v>
      </c>
    </row>
    <row r="5" spans="1:6">
      <c r="A5" s="4" t="s">
        <v>833</v>
      </c>
      <c r="B5" s="6" t="n">
        <v>13978</v>
      </c>
      <c r="C5" s="6" t="n">
        <v>15379</v>
      </c>
    </row>
    <row r="6" spans="1:6">
      <c r="A6" s="4" t="s">
        <v>554</v>
      </c>
    </row>
    <row r="7" spans="1:6">
      <c r="A7" s="3" t="s">
        <v>831</v>
      </c>
    </row>
    <row r="8" spans="1:6">
      <c r="A8" s="4" t="s">
        <v>536</v>
      </c>
      <c r="E8" s="4" t="s">
        <v>556</v>
      </c>
      <c r="F8" s="4" t="s">
        <v>544</v>
      </c>
    </row>
    <row r="9" spans="1:6">
      <c r="A9" s="4" t="s">
        <v>329</v>
      </c>
    </row>
    <row r="10" spans="1:6">
      <c r="A10" s="3" t="s">
        <v>831</v>
      </c>
    </row>
    <row r="11" spans="1:6">
      <c r="A11" s="4" t="s">
        <v>536</v>
      </c>
      <c r="D11" s="4" t="s">
        <v>686</v>
      </c>
    </row>
    <row r="12" spans="1:6">
      <c r="A12" s="4" t="s">
        <v>834</v>
      </c>
    </row>
    <row r="13" spans="1:6">
      <c r="A13" s="3" t="s">
        <v>831</v>
      </c>
    </row>
    <row r="14" spans="1:6">
      <c r="A14" s="4" t="s">
        <v>835</v>
      </c>
      <c r="B14" s="4" t="s">
        <v>836</v>
      </c>
      <c r="C14" s="4" t="s">
        <v>836</v>
      </c>
    </row>
    <row r="15" spans="1:6">
      <c r="A15" s="4" t="s">
        <v>837</v>
      </c>
      <c r="B15" s="4" t="s">
        <v>838</v>
      </c>
      <c r="C15" s="4" t="s">
        <v>839</v>
      </c>
    </row>
    <row r="16" spans="1:6">
      <c r="A16" s="4" t="s">
        <v>840</v>
      </c>
    </row>
    <row r="17" spans="1:6">
      <c r="A17" s="3" t="s">
        <v>831</v>
      </c>
    </row>
    <row r="18" spans="1:6">
      <c r="A18" s="4" t="s">
        <v>835</v>
      </c>
      <c r="B18" s="4" t="s">
        <v>836</v>
      </c>
      <c r="C18" s="4" t="s">
        <v>836</v>
      </c>
    </row>
    <row r="19" spans="1:6">
      <c r="A19" s="4" t="s">
        <v>837</v>
      </c>
      <c r="B19" s="4" t="s">
        <v>841</v>
      </c>
      <c r="C19" s="4" t="s">
        <v>842</v>
      </c>
    </row>
    <row r="20" spans="1:6">
      <c r="A20" s="4" t="s">
        <v>843</v>
      </c>
    </row>
    <row r="21" spans="1:6">
      <c r="A21" s="3" t="s">
        <v>831</v>
      </c>
    </row>
    <row r="22" spans="1:6">
      <c r="A22" s="4" t="s">
        <v>835</v>
      </c>
      <c r="B22" s="4" t="s">
        <v>844</v>
      </c>
      <c r="C22" s="4" t="s">
        <v>845</v>
      </c>
    </row>
    <row r="23" spans="1:6">
      <c r="A23" s="4" t="s">
        <v>837</v>
      </c>
      <c r="B23" s="4" t="s">
        <v>846</v>
      </c>
      <c r="C23" s="4" t="s">
        <v>847</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8"/>
    <col customWidth="1" max="3" min="3" width="18"/>
  </cols>
  <sheetData>
    <row r="1" spans="1:3">
      <c r="A1" s="1" t="s">
        <v>848</v>
      </c>
      <c r="B1" s="2" t="s">
        <v>1</v>
      </c>
    </row>
    <row r="2" spans="1:3">
      <c r="B2" s="2" t="s">
        <v>33</v>
      </c>
      <c r="C2" s="2" t="s">
        <v>34</v>
      </c>
    </row>
    <row r="3" spans="1:3">
      <c r="A3" s="3" t="s">
        <v>217</v>
      </c>
    </row>
    <row r="4" spans="1:3">
      <c r="A4" s="4" t="s">
        <v>849</v>
      </c>
      <c r="B4" s="6" t="n">
        <v>1269342</v>
      </c>
      <c r="C4" s="6" t="n">
        <v>1195302</v>
      </c>
    </row>
    <row r="5" spans="1:3">
      <c r="A5" s="4" t="s">
        <v>850</v>
      </c>
      <c r="B5" s="5" t="n">
        <v>54421</v>
      </c>
      <c r="C5" s="5" t="n">
        <v>284729</v>
      </c>
    </row>
    <row r="6" spans="1:3">
      <c r="A6" s="4" t="s">
        <v>71</v>
      </c>
      <c r="B6" s="5" t="n">
        <v>58744</v>
      </c>
      <c r="C6" s="5" t="n">
        <v>-162046</v>
      </c>
    </row>
    <row r="7" spans="1:3">
      <c r="A7" s="4" t="s">
        <v>851</v>
      </c>
      <c r="B7" s="5" t="n">
        <v>1385537</v>
      </c>
      <c r="C7" s="5" t="n">
        <v>1269342</v>
      </c>
    </row>
    <row r="8" spans="1:3">
      <c r="A8" s="4" t="s">
        <v>852</v>
      </c>
    </row>
    <row r="9" spans="1:3">
      <c r="A9" s="3" t="s">
        <v>217</v>
      </c>
    </row>
    <row r="10" spans="1:3">
      <c r="A10" s="4" t="s">
        <v>849</v>
      </c>
      <c r="B10" s="5" t="n">
        <v>1841207</v>
      </c>
      <c r="C10" s="5" t="n">
        <v>1682673</v>
      </c>
    </row>
    <row r="11" spans="1:3">
      <c r="A11" s="4" t="s">
        <v>850</v>
      </c>
      <c r="B11" s="5" t="n">
        <v>60293</v>
      </c>
      <c r="C11" s="5" t="n">
        <v>284729</v>
      </c>
    </row>
    <row r="12" spans="1:3">
      <c r="A12" s="4" t="s">
        <v>71</v>
      </c>
      <c r="B12" s="5" t="n">
        <v>80172</v>
      </c>
      <c r="C12" s="5" t="n">
        <v>-206643</v>
      </c>
    </row>
    <row r="13" spans="1:3">
      <c r="A13" s="4" t="s">
        <v>851</v>
      </c>
      <c r="B13" s="5" t="n">
        <v>2054740</v>
      </c>
      <c r="C13" s="5" t="n">
        <v>1841207</v>
      </c>
    </row>
    <row r="14" spans="1:3">
      <c r="A14" s="4" t="s">
        <v>853</v>
      </c>
    </row>
    <row r="15" spans="1:3">
      <c r="A15" s="3" t="s">
        <v>217</v>
      </c>
    </row>
    <row r="16" spans="1:3">
      <c r="A16" s="4" t="s">
        <v>849</v>
      </c>
      <c r="B16" s="5" t="n">
        <v>-508485</v>
      </c>
      <c r="C16" s="5" t="n">
        <v>-487371</v>
      </c>
    </row>
    <row r="17" spans="1:3">
      <c r="A17" s="4" t="s">
        <v>850</v>
      </c>
      <c r="B17" s="5" t="n">
        <v>-5872</v>
      </c>
    </row>
    <row r="18" spans="1:3">
      <c r="A18" s="4" t="s">
        <v>71</v>
      </c>
      <c r="B18" s="5" t="n">
        <v>-18473</v>
      </c>
      <c r="C18" s="5" t="n">
        <v>43243</v>
      </c>
    </row>
    <row r="19" spans="1:3">
      <c r="A19" s="4" t="s">
        <v>851</v>
      </c>
      <c r="B19" s="5" t="n">
        <v>-602868</v>
      </c>
      <c r="C19" s="5" t="n">
        <v>-508485</v>
      </c>
    </row>
    <row r="20" spans="1:3">
      <c r="A20" s="4" t="s">
        <v>854</v>
      </c>
    </row>
    <row r="21" spans="1:3">
      <c r="A21" s="3" t="s">
        <v>217</v>
      </c>
    </row>
    <row r="22" spans="1:3">
      <c r="A22" s="4" t="s">
        <v>849</v>
      </c>
      <c r="B22" s="5" t="n">
        <v>793308</v>
      </c>
      <c r="C22" s="5" t="n">
        <v>941216</v>
      </c>
    </row>
    <row r="23" spans="1:3">
      <c r="A23" s="4" t="s">
        <v>850</v>
      </c>
      <c r="B23" s="5" t="n">
        <v>-36154</v>
      </c>
      <c r="C23" s="5" t="n">
        <v>-38216</v>
      </c>
    </row>
    <row r="24" spans="1:3">
      <c r="A24" s="4" t="s">
        <v>71</v>
      </c>
      <c r="B24" s="5" t="n">
        <v>35878</v>
      </c>
      <c r="C24" s="5" t="n">
        <v>-109692</v>
      </c>
    </row>
    <row r="25" spans="1:3">
      <c r="A25" s="4" t="s">
        <v>851</v>
      </c>
      <c r="B25" s="5" t="n">
        <v>793032</v>
      </c>
      <c r="C25" s="5" t="n">
        <v>793308</v>
      </c>
    </row>
    <row r="26" spans="1:3">
      <c r="A26" s="4" t="s">
        <v>855</v>
      </c>
    </row>
    <row r="27" spans="1:3">
      <c r="A27" s="3" t="s">
        <v>217</v>
      </c>
    </row>
    <row r="28" spans="1:3">
      <c r="A28" s="4" t="s">
        <v>849</v>
      </c>
      <c r="B28" s="5" t="n">
        <v>1024376</v>
      </c>
      <c r="C28" s="5" t="n">
        <v>1162204</v>
      </c>
    </row>
    <row r="29" spans="1:3">
      <c r="A29" s="4" t="s">
        <v>71</v>
      </c>
      <c r="B29" s="5" t="n">
        <v>47451</v>
      </c>
      <c r="C29" s="5" t="n">
        <v>-137828</v>
      </c>
    </row>
    <row r="30" spans="1:3">
      <c r="A30" s="4" t="s">
        <v>851</v>
      </c>
      <c r="B30" s="5" t="n">
        <v>1071827</v>
      </c>
      <c r="C30" s="5" t="n">
        <v>1024376</v>
      </c>
    </row>
    <row r="31" spans="1:3">
      <c r="A31" s="4" t="s">
        <v>856</v>
      </c>
    </row>
    <row r="32" spans="1:3">
      <c r="A32" s="3" t="s">
        <v>217</v>
      </c>
    </row>
    <row r="33" spans="1:3">
      <c r="A33" s="4" t="s">
        <v>849</v>
      </c>
      <c r="B33" s="5" t="n">
        <v>-231068</v>
      </c>
      <c r="C33" s="5" t="n">
        <v>-220988</v>
      </c>
    </row>
    <row r="34" spans="1:3">
      <c r="A34" s="4" t="s">
        <v>71</v>
      </c>
      <c r="B34" s="5" t="n">
        <v>-11573</v>
      </c>
      <c r="C34" s="5" t="n">
        <v>28136</v>
      </c>
    </row>
    <row r="35" spans="1:3">
      <c r="A35" s="4" t="s">
        <v>851</v>
      </c>
      <c r="B35" s="6" t="n">
        <v>-278795</v>
      </c>
      <c r="C35" s="6" t="n">
        <v>-231068</v>
      </c>
    </row>
    <row r="36" spans="1:3">
      <c r="A36" s="4" t="s">
        <v>857</v>
      </c>
    </row>
    <row r="37" spans="1:3">
      <c r="A37" s="3" t="s">
        <v>217</v>
      </c>
    </row>
    <row r="38" spans="1:3">
      <c r="A38" s="4" t="s">
        <v>858</v>
      </c>
      <c r="B38" s="4" t="s">
        <v>859</v>
      </c>
      <c r="C38" s="4" t="s">
        <v>859</v>
      </c>
    </row>
    <row r="39" spans="1:3">
      <c r="A39" s="4" t="s">
        <v>860</v>
      </c>
      <c r="B39" s="4" t="s">
        <v>861</v>
      </c>
      <c r="C39" s="4" t="s">
        <v>862</v>
      </c>
    </row>
    <row r="40" spans="1:3">
      <c r="A40" s="4" t="s">
        <v>863</v>
      </c>
    </row>
    <row r="41" spans="1:3">
      <c r="A41" s="3" t="s">
        <v>217</v>
      </c>
    </row>
    <row r="42" spans="1:3">
      <c r="A42" s="4" t="s">
        <v>849</v>
      </c>
      <c r="B42" s="6" t="n">
        <v>1000584</v>
      </c>
      <c r="C42" s="6" t="n">
        <v>1138412</v>
      </c>
    </row>
    <row r="43" spans="1:3">
      <c r="A43" s="4" t="s">
        <v>71</v>
      </c>
      <c r="B43" s="5" t="n">
        <v>47451</v>
      </c>
      <c r="C43" s="5" t="n">
        <v>-137828</v>
      </c>
    </row>
    <row r="44" spans="1:3">
      <c r="A44" s="4" t="s">
        <v>851</v>
      </c>
      <c r="B44" s="5" t="n">
        <v>1048035</v>
      </c>
      <c r="C44" s="5" t="n">
        <v>1000584</v>
      </c>
    </row>
    <row r="45" spans="1:3">
      <c r="A45" s="4" t="s">
        <v>864</v>
      </c>
    </row>
    <row r="46" spans="1:3">
      <c r="A46" s="3" t="s">
        <v>217</v>
      </c>
    </row>
    <row r="47" spans="1:3">
      <c r="A47" s="4" t="s">
        <v>849</v>
      </c>
      <c r="B47" s="5" t="n">
        <v>-219572</v>
      </c>
      <c r="C47" s="5" t="n">
        <v>-211871</v>
      </c>
    </row>
    <row r="48" spans="1:3">
      <c r="A48" s="4" t="s">
        <v>850</v>
      </c>
      <c r="B48" s="5" t="n">
        <v>-33775</v>
      </c>
      <c r="C48" s="5" t="n">
        <v>-35837</v>
      </c>
    </row>
    <row r="49" spans="1:3">
      <c r="A49" s="4" t="s">
        <v>71</v>
      </c>
      <c r="B49" s="5" t="n">
        <v>-11573</v>
      </c>
      <c r="C49" s="5" t="n">
        <v>28136</v>
      </c>
    </row>
    <row r="50" spans="1:3">
      <c r="A50" s="4" t="s">
        <v>851</v>
      </c>
      <c r="B50" s="6" t="n">
        <v>-264920</v>
      </c>
      <c r="C50" s="6" t="n">
        <v>-219572</v>
      </c>
    </row>
    <row r="51" spans="1:3">
      <c r="A51" s="4" t="s">
        <v>865</v>
      </c>
    </row>
    <row r="52" spans="1:3">
      <c r="A52" s="3" t="s">
        <v>217</v>
      </c>
    </row>
    <row r="53" spans="1:3">
      <c r="A53" s="4" t="s">
        <v>858</v>
      </c>
      <c r="B53" s="4" t="s">
        <v>600</v>
      </c>
      <c r="C53" s="4" t="s">
        <v>600</v>
      </c>
    </row>
    <row r="54" spans="1:3">
      <c r="A54" s="4" t="s">
        <v>860</v>
      </c>
      <c r="B54" s="4" t="s">
        <v>866</v>
      </c>
      <c r="C54" s="4" t="s">
        <v>867</v>
      </c>
    </row>
    <row r="55" spans="1:3">
      <c r="A55" s="4" t="s">
        <v>868</v>
      </c>
    </row>
    <row r="56" spans="1:3">
      <c r="A56" s="3" t="s">
        <v>217</v>
      </c>
    </row>
    <row r="57" spans="1:3">
      <c r="A57" s="4" t="s">
        <v>849</v>
      </c>
      <c r="B57" s="6" t="n">
        <v>23792</v>
      </c>
      <c r="C57" s="6" t="n">
        <v>23792</v>
      </c>
    </row>
    <row r="58" spans="1:3">
      <c r="A58" s="4" t="s">
        <v>851</v>
      </c>
      <c r="B58" s="5" t="n">
        <v>23792</v>
      </c>
      <c r="C58" s="5" t="n">
        <v>23792</v>
      </c>
    </row>
    <row r="59" spans="1:3">
      <c r="A59" s="4" t="s">
        <v>869</v>
      </c>
    </row>
    <row r="60" spans="1:3">
      <c r="A60" s="3" t="s">
        <v>217</v>
      </c>
    </row>
    <row r="61" spans="1:3">
      <c r="A61" s="4" t="s">
        <v>849</v>
      </c>
      <c r="B61" s="5" t="n">
        <v>-11496</v>
      </c>
      <c r="C61" s="5" t="n">
        <v>-9117</v>
      </c>
    </row>
    <row r="62" spans="1:3">
      <c r="A62" s="4" t="s">
        <v>850</v>
      </c>
      <c r="B62" s="5" t="n">
        <v>-2379</v>
      </c>
      <c r="C62" s="5" t="n">
        <v>-2379</v>
      </c>
    </row>
    <row r="63" spans="1:3">
      <c r="A63" s="4" t="s">
        <v>851</v>
      </c>
      <c r="B63" s="6" t="n">
        <v>-13875</v>
      </c>
      <c r="C63" s="6" t="n">
        <v>-11496</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870</v>
      </c>
      <c r="B1" s="2" t="s">
        <v>1</v>
      </c>
    </row>
    <row r="2" spans="1:4">
      <c r="B2" s="2" t="s">
        <v>33</v>
      </c>
      <c r="C2" s="2" t="s">
        <v>34</v>
      </c>
      <c r="D2" s="2" t="s">
        <v>95</v>
      </c>
    </row>
    <row r="3" spans="1:4">
      <c r="A3" s="3" t="s">
        <v>217</v>
      </c>
    </row>
    <row r="4" spans="1:4">
      <c r="A4" s="4" t="s">
        <v>37</v>
      </c>
      <c r="B4" s="6" t="n">
        <v>1385537</v>
      </c>
      <c r="C4" s="6" t="n">
        <v>1269342</v>
      </c>
      <c r="D4" s="6" t="n">
        <v>1195302</v>
      </c>
    </row>
    <row r="5" spans="1:4">
      <c r="A5" s="4" t="s">
        <v>871</v>
      </c>
      <c r="B5" s="5" t="n">
        <v>589</v>
      </c>
      <c r="C5" s="5" t="n">
        <v>1199</v>
      </c>
    </row>
    <row r="6" spans="1:4">
      <c r="A6" s="4" t="s">
        <v>872</v>
      </c>
      <c r="B6" s="5" t="n">
        <v>8101</v>
      </c>
      <c r="C6" s="5" t="n">
        <v>-83</v>
      </c>
    </row>
    <row r="7" spans="1:4">
      <c r="A7" s="4" t="s">
        <v>732</v>
      </c>
      <c r="C7" s="5" t="n">
        <v>63675</v>
      </c>
    </row>
    <row r="8" spans="1:4">
      <c r="A8" s="4" t="s">
        <v>873</v>
      </c>
    </row>
    <row r="9" spans="1:4">
      <c r="A9" s="3" t="s">
        <v>217</v>
      </c>
    </row>
    <row r="10" spans="1:4">
      <c r="A10" s="4" t="s">
        <v>37</v>
      </c>
      <c r="B10" s="5" t="n">
        <v>26917</v>
      </c>
      <c r="C10" s="5" t="n">
        <v>26631</v>
      </c>
    </row>
    <row r="11" spans="1:4">
      <c r="A11" s="4" t="s">
        <v>733</v>
      </c>
    </row>
    <row r="12" spans="1:4">
      <c r="A12" s="3" t="s">
        <v>217</v>
      </c>
    </row>
    <row r="13" spans="1:4">
      <c r="A13" s="4" t="s">
        <v>37</v>
      </c>
      <c r="B13" s="5" t="n">
        <v>206087</v>
      </c>
      <c r="C13" s="5" t="n">
        <v>183281</v>
      </c>
    </row>
    <row r="14" spans="1:4">
      <c r="A14" s="4" t="s">
        <v>874</v>
      </c>
    </row>
    <row r="15" spans="1:4">
      <c r="A15" s="3" t="s">
        <v>217</v>
      </c>
    </row>
    <row r="16" spans="1:4">
      <c r="A16" s="4" t="s">
        <v>37</v>
      </c>
      <c r="B16" s="6" t="n">
        <v>58254</v>
      </c>
      <c r="C16" s="6" t="n">
        <v>49782</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875</v>
      </c>
      <c r="B1" s="2" t="s">
        <v>1</v>
      </c>
    </row>
    <row r="2" spans="1:4">
      <c r="B2" s="2" t="s">
        <v>33</v>
      </c>
      <c r="C2" s="2" t="s">
        <v>34</v>
      </c>
      <c r="D2" s="2" t="s">
        <v>95</v>
      </c>
    </row>
    <row r="3" spans="1:4">
      <c r="A3" s="3" t="s">
        <v>219</v>
      </c>
    </row>
    <row r="4" spans="1:4">
      <c r="A4" s="4" t="s">
        <v>876</v>
      </c>
      <c r="B4" s="6" t="n">
        <v>8955</v>
      </c>
      <c r="C4" s="6" t="n">
        <v>8839</v>
      </c>
      <c r="D4" s="6" t="n">
        <v>13019</v>
      </c>
    </row>
    <row r="5" spans="1:4">
      <c r="A5" s="4" t="s">
        <v>877</v>
      </c>
      <c r="B5" s="6" t="n">
        <v>1401</v>
      </c>
      <c r="C5" s="6" t="n">
        <v>1468</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05T09:00:18Z</dcterms:created>
  <dcterms:modified xmlns:dcterms="http://purl.org/dc/terms/" xmlns:xsi="http://www.w3.org/2001/XMLSchema-instance" xsi:type="dcterms:W3CDTF">2019-04-05T09:00:18Z</dcterms:modified>
</cp:coreProperties>
</file>